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_OF_CHAN" sheetId="52" r:id="rId5"/>
    <sheet name="CONSOLIDATED_STATEMENT_OF_CHAN1" sheetId="6" r:id="rId6"/>
    <sheet name="CONSOLIDATED_STATEMENTS_OF_CAS" sheetId="7" r:id="rId7"/>
    <sheet name="SUMMARY_OF_SIGNIFICANT_ACCOUNT" sheetId="53" r:id="rId8"/>
    <sheet name="SECURITIES" sheetId="54" r:id="rId9"/>
    <sheet name="LOANS" sheetId="55" r:id="rId10"/>
    <sheet name="REAL_ESTATE_OWNED" sheetId="56" r:id="rId11"/>
    <sheet name="EARNINGS_PER_SHARE" sheetId="57" r:id="rId12"/>
    <sheet name="STOCK_COMPENSATION" sheetId="58" r:id="rId13"/>
    <sheet name="OTHER_BORROWINGS" sheetId="59" r:id="rId14"/>
    <sheet name="FAIR_VALUE_MEASUREMENTS" sheetId="60" r:id="rId15"/>
    <sheet name="CHANGES_IN_ACCUMULATED_OTHER_C" sheetId="61" r:id="rId16"/>
    <sheet name="SUMMARY_OF_SIGNIFICANT_ACCOUNT1" sheetId="62" r:id="rId17"/>
    <sheet name="SECURITIES_Tables" sheetId="63" r:id="rId18"/>
    <sheet name="LOANS_Tables" sheetId="64" r:id="rId19"/>
    <sheet name="REAL_ESTATE_OWNED_Tables" sheetId="65" r:id="rId20"/>
    <sheet name="EARNINGS_PER_SHARE_Tables" sheetId="66" r:id="rId21"/>
    <sheet name="STOCK_COMPENSATION_Tables" sheetId="67" r:id="rId22"/>
    <sheet name="FAIR_VALUE_MEASUREMENTS_Tables" sheetId="68" r:id="rId23"/>
    <sheet name="CHANGES_IN_ACCUMULATED_OTHER_C1" sheetId="69" r:id="rId24"/>
    <sheet name="SUMMARY_OF_SIGNIFICANT_ACCOUNT2" sheetId="70" r:id="rId25"/>
    <sheet name="SECURITIES_Details" sheetId="71" r:id="rId26"/>
    <sheet name="SECURITIES_Details_2" sheetId="27" r:id="rId27"/>
    <sheet name="SECURITIES_Details_3" sheetId="72" r:id="rId28"/>
    <sheet name="LOANS_Details" sheetId="73" r:id="rId29"/>
    <sheet name="LOANS_Details_2" sheetId="30" r:id="rId30"/>
    <sheet name="LOANS_Details_3" sheetId="31" r:id="rId31"/>
    <sheet name="LOANS_Details_4" sheetId="32" r:id="rId32"/>
    <sheet name="LOANS_Details_5" sheetId="33" r:id="rId33"/>
    <sheet name="LOANS_Details_6" sheetId="74" r:id="rId34"/>
    <sheet name="LOANS_Details_7" sheetId="35" r:id="rId35"/>
    <sheet name="LOANS_Details_8" sheetId="36" r:id="rId36"/>
    <sheet name="REAL_ESTATE_OWNED_Details" sheetId="37" r:id="rId37"/>
    <sheet name="EARNINGS_PER_SHARE_Details" sheetId="38" r:id="rId38"/>
    <sheet name="EARNINGS_PER_SHARE_Details_2" sheetId="39" r:id="rId39"/>
    <sheet name="STOCK_COMPENSATION_Details" sheetId="75" r:id="rId40"/>
    <sheet name="STOCK_COMPENSATION_Details_2" sheetId="41" r:id="rId41"/>
    <sheet name="STOCK_COMPENSATION_Details_3" sheetId="42" r:id="rId42"/>
    <sheet name="STOCK_COMPENSATION_Details_4" sheetId="43" r:id="rId43"/>
    <sheet name="OTHER_BORROWINGS_Details" sheetId="76" r:id="rId44"/>
    <sheet name="FAIR_VALUE_MEASUREMENTS_Detail" sheetId="77" r:id="rId45"/>
    <sheet name="FAIR_VALUE_MEASUREMENTS_Detail1" sheetId="78" r:id="rId46"/>
    <sheet name="FAIR_VALUE_MEASUREMENTS_Detail2" sheetId="47" r:id="rId47"/>
    <sheet name="FAIR_VALUE_MEASUREMENTS_Detail3" sheetId="79" r:id="rId48"/>
    <sheet name="CHANGES_IN_ACCUMULATED_OTHER_C2" sheetId="49" r:id="rId49"/>
    <sheet name="CHANGES_IN_ACCUMULATED_OTHER_C3" sheetId="50" r:id="rId50"/>
  </sheets>
  <calcPr calcId="0"/>
</workbook>
</file>

<file path=xl/sharedStrings.xml><?xml version="1.0" encoding="utf-8"?>
<sst xmlns="http://schemas.openxmlformats.org/spreadsheetml/2006/main" count="6378" uniqueCount="872">
  <si>
    <t>Document and Entity Information</t>
  </si>
  <si>
    <t>3 Months Ended</t>
  </si>
  <si>
    <t>Mar. 31, 2014</t>
  </si>
  <si>
    <t>Apr. 30, 2014</t>
  </si>
  <si>
    <t>'</t>
  </si>
  <si>
    <t>Entity Registrant Name</t>
  </si>
  <si>
    <t>'KENTUCKY BANCSHARES INC /KY/</t>
  </si>
  <si>
    <t>Entity Central Index Key</t>
  </si>
  <si>
    <t>'00010002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Federal funds sold</t>
  </si>
  <si>
    <t>Cash and cash equivalents</t>
  </si>
  <si>
    <t>Securities available for sale</t>
  </si>
  <si>
    <t>Trading Assets</t>
  </si>
  <si>
    <t>Mortgage 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Other assets</t>
  </si>
  <si>
    <t>Total assets</t>
  </si>
  <si>
    <t>Deposits</t>
  </si>
  <si>
    <t>Non-interest bearing</t>
  </si>
  <si>
    <t>Time deposits, $100,000 and over</t>
  </si>
  <si>
    <t>Other interest bearing</t>
  </si>
  <si>
    <t>Total deposits</t>
  </si>
  <si>
    <t>Repurchase agreements and other borrowings</t>
  </si>
  <si>
    <t>Long-term Federal Home Loan Bank advances</t>
  </si>
  <si>
    <t>Subordinated debentures</t>
  </si>
  <si>
    <t>Interest payable</t>
  </si>
  <si>
    <t>Other liabilities</t>
  </si>
  <si>
    <t>Total liabilities</t>
  </si>
  <si>
    <t>Stockholders' equity</t>
  </si>
  <si>
    <t>Preferred stock, 300,000 shares authorized and unissued</t>
  </si>
  <si>
    <t>'  </t>
  </si>
  <si>
    <t>Common stock, no par value; 10,000,000 shares authorized; 2,721,114 and 2,717,434 shares issued and outstanding on March 31, 2014 and December 31, 2013</t>
  </si>
  <si>
    <t>Retained earnings</t>
  </si>
  <si>
    <t>Accumulated other comprehensive income/(loss)</t>
  </si>
  <si>
    <t>Total stockholders' equity</t>
  </si>
  <si>
    <t>Total liabilities &amp; stockholders' equity</t>
  </si>
  <si>
    <t>CONSOLIDATED BALANCE SHEETS (Parenthetical) (USD $)</t>
  </si>
  <si>
    <t>CONSOLIDATED BALANCE SHEETS</t>
  </si>
  <si>
    <t>Preferred stock, shares authorized</t>
  </si>
  <si>
    <t>Preferred stock, shares unissued</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Mar. 31, 2013</t>
  </si>
  <si>
    <t>INTEREST INCOME:</t>
  </si>
  <si>
    <t>Loans, including fees</t>
  </si>
  <si>
    <t>Securities</t>
  </si>
  <si>
    <t>Taxable</t>
  </si>
  <si>
    <t>Tax exempt</t>
  </si>
  <si>
    <t>Trading assets</t>
  </si>
  <si>
    <t>Other</t>
  </si>
  <si>
    <t>Total interest income</t>
  </si>
  <si>
    <t>INTEREST EXPENSE:</t>
  </si>
  <si>
    <t>Federal Home Loan Bank advances</t>
  </si>
  <si>
    <t>Total interest expense</t>
  </si>
  <si>
    <t>Net interest income</t>
  </si>
  <si>
    <t>Provision for loan losses</t>
  </si>
  <si>
    <t>Net interest income after provision</t>
  </si>
  <si>
    <t>NON-INTEREST INCOME:</t>
  </si>
  <si>
    <t>Service charges</t>
  </si>
  <si>
    <t>Loan service fee income, net</t>
  </si>
  <si>
    <t>Trust department income</t>
  </si>
  <si>
    <t>Gain on sale of available for sale securities, net</t>
  </si>
  <si>
    <t>Gain on trading assets</t>
  </si>
  <si>
    <t>Gain on sale of mortgage loans</t>
  </si>
  <si>
    <t>Brokerage income</t>
  </si>
  <si>
    <t>Debit card interchange income</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t>
  </si>
  <si>
    <t>Advertising and marketing</t>
  </si>
  <si>
    <t>Taxes other than payroll, property and income</t>
  </si>
  <si>
    <t>Telephone</t>
  </si>
  <si>
    <t>Postage</t>
  </si>
  <si>
    <t>Loan fees</t>
  </si>
  <si>
    <t>Total other expenses</t>
  </si>
  <si>
    <t>Income before taxes</t>
  </si>
  <si>
    <t>Income taxes</t>
  </si>
  <si>
    <t>Net income</t>
  </si>
  <si>
    <t>Other Comprehensive Income, net of tax:</t>
  </si>
  <si>
    <t>Change in Unrealized Gains (losses) on Securities</t>
  </si>
  <si>
    <t>Comprehensive Income</t>
  </si>
  <si>
    <t>Earnings per share</t>
  </si>
  <si>
    <t>Basic (in dollars per share)</t>
  </si>
  <si>
    <t>Diluted (in dollars per share)</t>
  </si>
  <si>
    <t>Dividends per share (in dollars per share)</t>
  </si>
  <si>
    <t>CONSOLIDATED STATEMENT OF CHANGES IN STOCKHOLDERS' EQUITY (USD $)</t>
  </si>
  <si>
    <t>In Thousands, except Share data, unless otherwise specified</t>
  </si>
  <si>
    <t>Total</t>
  </si>
  <si>
    <t>Common Stock</t>
  </si>
  <si>
    <t>Retained Earnings</t>
  </si>
  <si>
    <t>Accumulated Other Comprehensive Income/(Loss)</t>
  </si>
  <si>
    <t>Balances at Dec. 31, 2013</t>
  </si>
  <si>
    <t>[1]</t>
  </si>
  <si>
    <t>Balances (in shares) at Dec. 31, 2013</t>
  </si>
  <si>
    <t>Increase (Decrease) in Stockholders' Equity</t>
  </si>
  <si>
    <t>Common stock issued, including tax benefit, net (in shares)</t>
  </si>
  <si>
    <t>Stock based compensation expense</t>
  </si>
  <si>
    <t>Common stock purchased and retired</t>
  </si>
  <si>
    <t>Common stock purchased and retired (in shares)</t>
  </si>
  <si>
    <t>Net change in unrealized gain (loss) on securities available for sale, net of tax and reclassifications</t>
  </si>
  <si>
    <t>Dividends declared - $0.25 per share</t>
  </si>
  <si>
    <t>Balances at Mar. 31, 2014</t>
  </si>
  <si>
    <t>Balances (in shares) at Mar. 31, 2014</t>
  </si>
  <si>
    <t>Common Stock has no par value; amount includes Additional Paid-in Capital</t>
  </si>
  <si>
    <t>CONSOLIDATED STATEMENT OF CHANGES IN STOCKHOLDERS' EQUITY (Parenthetical) (USD $)</t>
  </si>
  <si>
    <t>CONSOLIDATED STATEMENT OF CHANGES IN STOCKHOLDERS' EQUITY</t>
  </si>
  <si>
    <t>CONSOLIDATED STATEMENTS OF CASH FLOWS (USD $)</t>
  </si>
  <si>
    <t>Cash Flows From Operating Activities</t>
  </si>
  <si>
    <t>Net Income</t>
  </si>
  <si>
    <t>Adjustments to reconcile net income to net cash provided by operating activities:</t>
  </si>
  <si>
    <t>Depreciation and amortization</t>
  </si>
  <si>
    <t>Securities amortization (accretion), net</t>
  </si>
  <si>
    <t>Securities available for sale gains, net</t>
  </si>
  <si>
    <t>Trading assets gains, net</t>
  </si>
  <si>
    <t>Interest income earned on trading assets</t>
  </si>
  <si>
    <t>Originations of loans held for sale</t>
  </si>
  <si>
    <t>Proceeds from sale of loans</t>
  </si>
  <si>
    <t>Losses (gains) on other real estate</t>
  </si>
  <si>
    <t>Changes in:</t>
  </si>
  <si>
    <t>Net cash from operating activities</t>
  </si>
  <si>
    <t>Cash Flows From Investing Activities</t>
  </si>
  <si>
    <t>Purchases of securities available for sale</t>
  </si>
  <si>
    <t>Proceeds from principal payments, sales, maturities and calls of securities</t>
  </si>
  <si>
    <t>Initial purchase of trading assets</t>
  </si>
  <si>
    <t>Net change in loans</t>
  </si>
  <si>
    <t>Proceeds from sale of Federal Home Loan Bank stock</t>
  </si>
  <si>
    <t>Purchases of bank premises and equipment</t>
  </si>
  <si>
    <t>Proceeds from the sale of other real estate</t>
  </si>
  <si>
    <t>Net cash from investing activities</t>
  </si>
  <si>
    <t>Cash Flows From Financing Activities:</t>
  </si>
  <si>
    <t>Net change in deposits</t>
  </si>
  <si>
    <t>Net change in repurchase agreements and other borrowings</t>
  </si>
  <si>
    <t>Short-term advances from Federal Home Loan Bank</t>
  </si>
  <si>
    <t>Payment on short-term Federal Home Loan Bank advances</t>
  </si>
  <si>
    <t>Long-term advances from Federal Home Loan Bank</t>
  </si>
  <si>
    <t>Payments on long-term Federal Home Loan Bank advances</t>
  </si>
  <si>
    <t>Payments on note payable</t>
  </si>
  <si>
    <t>Purchase of common stock</t>
  </si>
  <si>
    <t>Dividends paid</t>
  </si>
  <si>
    <t>Net cash from financing activities</t>
  </si>
  <si>
    <t>Net change in cash and cash equivalents</t>
  </si>
  <si>
    <t>Cash and cash equivalents at beginning of period</t>
  </si>
  <si>
    <t>Cash and cash equivalents at end of period</t>
  </si>
  <si>
    <t>Cash paid during the year for:</t>
  </si>
  <si>
    <t>Interest expense</t>
  </si>
  <si>
    <t>Supplemental disclosures of non-cash investing activities</t>
  </si>
  <si>
    <t>Real estate acquired through foreclosure</t>
  </si>
  <si>
    <t>SUMMARY OF SIGNIFICANT ACCOUNTING POLICIES</t>
  </si>
  <si>
    <r>
      <t>1.</t>
    </r>
    <r>
      <rPr>
        <sz val="3"/>
        <color theme="1"/>
        <rFont val="Times New Roman"/>
        <family val="1"/>
      </rPr>
      <t>             </t>
    </r>
    <r>
      <rPr>
        <sz val="10"/>
        <color theme="1"/>
        <rFont val="Times New Roman"/>
        <family val="1"/>
      </rPr>
      <t xml:space="preserve"> SUMMARY OF SIGNIFICANT ACCOUNTING POLICIES</t>
    </r>
  </si>
  <si>
    <t>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3.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t>
  </si>
  <si>
    <t>For further information, refer to the consolidated financial statements and footnotes thereto included in the Company’s Annual Report on Form 10-K for the year ended December 31, 2013.</t>
  </si>
  <si>
    <r>
      <t>Basis of Presentation</t>
    </r>
    <r>
      <rPr>
        <sz val="10"/>
        <color theme="1"/>
        <rFont val="Times New Roman"/>
        <family val="1"/>
      </rPr>
      <t>:  The consolidated financial statements include the accounts of Kentucky Bancshares, Inc. (the “Company”, “we”, “our” or “us”), its wholly-owned subsidiary, Kentucky Bank (the “Bank”), and the Bank’s wholly-owned subsidiary, KB Special Assets Unit, LLC.  Intercompany transactions and balances have been eliminated in consolidation.</t>
    </r>
  </si>
  <si>
    <r>
      <t>Nature of Operations</t>
    </r>
    <r>
      <rPr>
        <sz val="10"/>
        <color theme="1"/>
        <rFont val="Times New Roman"/>
        <family val="1"/>
      </rPr>
      <t>:  The Bank operates under a state bank charter and provides full banking services, including trust services, to customers located in Bourbon, Clark, Elliott, Fayette, Harrison, Jessamine, Rowan, Madison, Scott, Woodford and adjoining counties in Kentucky.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t>
    </r>
  </si>
  <si>
    <r>
      <t>Estimates in the Financial Statement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he allowance for loan losses, loss contingencies, mortgage servicing rights, real estate owned, goodwill and fair value of financial instruments are particularly subject to change.</t>
    </r>
  </si>
  <si>
    <r>
      <t>Trading Assets:</t>
    </r>
    <r>
      <rPr>
        <sz val="10"/>
        <color theme="1"/>
        <rFont val="Times New Roman"/>
        <family val="1"/>
      </rPr>
      <t>  The Company engages in trading activities for its own account.  Securities that are held principally for resale in the near term are recorded at fair value with changes in fair value included in earnings.  Interest and dividends are included in net interest income.</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t>
    </r>
  </si>
  <si>
    <r>
      <t>Pension Matter:</t>
    </r>
    <r>
      <rPr>
        <sz val="10"/>
        <color theme="1"/>
        <rFont val="Times New Roman"/>
        <family val="1"/>
      </rPr>
      <t>  The Company terminated the Kentucky Bancshares, Inc. Retirement Plan and Trust (the “Plan”) in a standard termination, with a termination date of December 31, 2008.  Prior to such termination, the Pension Protection Act of 2006 (“PPA”) had amended Internal Revenue Code (“IRC”) Section 417(e)(3) in part by changing the definition of “applicable interest rate” in a manner that in most cases (when combined with other changes to IRC Section 417(e)(3)) would result in a decrease in the value of a participant’s or beneficiary’s plan benefits under pension plans such as the Company’s Plan with the new definition applicable (for most plans, including the Plan) to lump sums with annuity starting dates in or after the 2008 plan year.  The Plan had determined in mid-2008 to comply with IRC Section 417(e)(3), as amended by PPA, by using the assumptions governing minimum lump sums, rather than by using the pre-PPA minimum lump sum assumptions, and operated the Plan in compliance with that decision.  As permitted by the IRC, the Plan was amended on February 24, 2009 (after the termination of the Plan on December 31, 2008) to formalize that decision in accordance with Section 1107 of PPA.</t>
    </r>
  </si>
  <si>
    <t>The Internal Revenue Service issued a favorable determination as to the Plan termination in July 2010.  Subsequent to Plan termination and distributions to Plan participants, the Plan was selected for audit by the Pension Benefit Guaranty Corporation (“PBGC”).  The PBGC asserted that the February, 2009 amendment to the Plan violated PBGC Regulation Section 4041.8(a) because the amendment served to lower benefits to Plan beneficiaries.  The PBGC filed a Complaint in May 2013 in United States District Court (Eastern District of Kentucky) to require the Company to make additional distributions to Plan beneficiaries.  On March 17, 2014, the United States District Court (Eastern District of Kentucky) issued an Opinion and Order entering judgment in favor of the PBGC and ruling that the Company must comply with the PBGC’s determination respecting the Plan.  The Company is appraising its options with respect to this judgment, including an appeal of the decision.  However, in light of the court’s opinion, the Company accrued approximately $1.6 million as of December 31, 2013 for this matter.  The accrued balance for this matter remains $1.6 million at March 31, 2014.    Moreover, in the event the subject court decision is not overturned, the Company believes it has claims for further contribution towards payment of this liability from professionals who assisted the Company in the termination of the Plan.</t>
  </si>
  <si>
    <r>
      <t>Reclassifications</t>
    </r>
    <r>
      <rPr>
        <sz val="10"/>
        <color theme="1"/>
        <rFont val="Times New Roman"/>
        <family val="1"/>
      </rPr>
      <t>:  Some items in the prior year financial statements were reclassified to conform to the current presentation.  Reclassifications had no effect on prior period net income or stockholders’ equity.</t>
    </r>
  </si>
  <si>
    <t>Adoption of New Accounting Standards</t>
  </si>
  <si>
    <r>
      <t>ASU 2014-01- Investments—Equity Method and Joint Ventures (Topic 323): Accounting for Investments in Qualified Affordable Housing Projects (a consensus of the FASB Emerging Issues Task Force): </t>
    </r>
    <r>
      <rPr>
        <sz val="10"/>
        <color theme="1"/>
        <rFont val="Times New Roman"/>
        <family val="1"/>
      </rPr>
      <t>In January 2014, Financial Accounting Standards Board (“FASB”) issued Accounting Standards Update 2014-01,</t>
    </r>
    <r>
      <rPr>
        <i/>
        <sz val="10"/>
        <color theme="1"/>
        <rFont val="Times New Roman"/>
        <family val="1"/>
      </rPr>
      <t> Equity Method and Joint Ventures (Topic 323): Accounting for Investments in Qualified Affordable Housing Projects (a consensus of the FASB Emerging Issues Task Force). </t>
    </r>
    <r>
      <rPr>
        <sz val="10"/>
        <color theme="1"/>
        <rFont val="Times New Roman"/>
        <family val="1"/>
      </rPr>
      <t>The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Additionally, a reporting entity should disclose information that enables users of its financial statement to understand the nature of its investments in qualified affordable housing projects, and the effect of the measurement of its investments in qualified affordable housing projects and the related tax credits on its financial position and results of operations. The new guidance is effective for annual periods, and interim reporting periods within those annual periods, beginning after December 15, 2014. The adoption of this guidance will not have a material impact on the Company’s consolidated financial statements, but may impact the presentation of the Company’s investments in qualified affordable housing projects. Additionally, the adoption of this guidance will require additional disclosures.</t>
    </r>
  </si>
  <si>
    <t>SECURITIES</t>
  </si>
  <si>
    <r>
      <t>2.</t>
    </r>
    <r>
      <rPr>
        <sz val="3"/>
        <color theme="1"/>
        <rFont val="Times New Roman"/>
        <family val="1"/>
      </rPr>
      <t>             </t>
    </r>
    <r>
      <rPr>
        <sz val="10"/>
        <color theme="1"/>
        <rFont val="Times New Roman"/>
        <family val="1"/>
      </rPr>
      <t xml:space="preserve"> SECURITIES</t>
    </r>
  </si>
  <si>
    <t>SECURITIES AVAILABLE FOR SALE</t>
  </si>
  <si>
    <t>Period-end securities are as follows:</t>
  </si>
  <si>
    <t>(in thousands)</t>
  </si>
  <si>
    <t>Gross</t>
  </si>
  <si>
    <t>Amortized</t>
  </si>
  <si>
    <t>Unrealized</t>
  </si>
  <si>
    <t>Fair</t>
  </si>
  <si>
    <t>Cost</t>
  </si>
  <si>
    <t>Gains</t>
  </si>
  <si>
    <t>Losses</t>
  </si>
  <si>
    <t>Value</t>
  </si>
  <si>
    <t>Available for Sale</t>
  </si>
  <si>
    <t>March 31, 2014</t>
  </si>
  <si>
    <t>U.S. government agencies</t>
  </si>
  <si>
    <t>$</t>
  </si>
  <si>
    <t>(3,264</t>
  </si>
  <si>
    <t>)</t>
  </si>
  <si>
    <t>States and political subdivisions</t>
  </si>
  <si>
    <t>(1,138</t>
  </si>
  <si>
    <t>Mortgage-backed - residential</t>
  </si>
  <si>
    <t>(1,397</t>
  </si>
  <si>
    <t>Equity securities</t>
  </si>
  <si>
    <t>—</t>
  </si>
  <si>
    <t>(5,799</t>
  </si>
  <si>
    <t>December 31, 2013</t>
  </si>
  <si>
    <t>(4,695</t>
  </si>
  <si>
    <t>(2,474</t>
  </si>
  <si>
    <t>(2,326</t>
  </si>
  <si>
    <t>(9,495</t>
  </si>
  <si>
    <t>The amortized cost and fair value of securities at March 31, 2014 by contractual maturity are shown below.  Expected maturities will differ from contractual maturities because borrowers may have the right to call or prepay obligations with or without call or prepayment penalties.  Securities not due at a single maturity are shown separately. Further discussion concerning Fair Value Measurement can be found in Note 8.</t>
  </si>
  <si>
    <t>(in thousands)</t>
  </si>
  <si>
    <t>Due in one year or less</t>
  </si>
  <si>
    <t>Due after one year through five years</t>
  </si>
  <si>
    <t>Due after five years through ten years</t>
  </si>
  <si>
    <t>Due after ten years</t>
  </si>
  <si>
    <t>Equity</t>
  </si>
  <si>
    <t>Proceeds from sales of securities during the first three months of 2014 and 2013 were $16.5 million and $10.5 million.  Gross gains of $309 thousand and $289 thousand and gross losses of $121 thousand and $0 were realized on those sales, respectively.  The tax provision related to these realized net gains was $64 thousand and $98 thousand, respectively.</t>
  </si>
  <si>
    <t>Securities with unrealized losses March 31, 2014 and at December 31, 2013 not recognized in income are as follows:</t>
  </si>
  <si>
    <t>Less than 12 Months</t>
  </si>
  <si>
    <t>12 Months or More</t>
  </si>
  <si>
    <t>Description of Securities</t>
  </si>
  <si>
    <t>Loss</t>
  </si>
  <si>
    <t>U.S. Government agencies</t>
  </si>
  <si>
    <t>(1,908</t>
  </si>
  <si>
    <t>(1,356</t>
  </si>
  <si>
    <t>States and municipals</t>
  </si>
  <si>
    <t>(459</t>
  </si>
  <si>
    <t>(679</t>
  </si>
  <si>
    <t>(1,017</t>
  </si>
  <si>
    <t>(380</t>
  </si>
  <si>
    <t>Total temporarily impaired</t>
  </si>
  <si>
    <t>(3,384</t>
  </si>
  <si>
    <t>(2,415</t>
  </si>
  <si>
    <t>Description of Securities </t>
  </si>
  <si>
    <t>(3,813</t>
  </si>
  <si>
    <t>(883</t>
  </si>
  <si>
    <t>(2,106</t>
  </si>
  <si>
    <t>(368</t>
  </si>
  <si>
    <t>(8,244</t>
  </si>
  <si>
    <t>(1,251</t>
  </si>
  <si>
    <t>The Company evaluates securities for other than 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t>
  </si>
  <si>
    <t>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is expected to recover as the securities approach maturity.</t>
  </si>
  <si>
    <t>TRADING ASSETS</t>
  </si>
  <si>
    <t>The trading assets of $5.1 million are primarily comprised of municipal securities which are held for a very short period of time.</t>
  </si>
  <si>
    <t>LOANS</t>
  </si>
  <si>
    <t>3. LOANS</t>
  </si>
  <si>
    <t>Loans at period-end are as follows:</t>
  </si>
  <si>
    <t>Commercial</t>
  </si>
  <si>
    <t>Real estate construction</t>
  </si>
  <si>
    <t>Real estate mortgage:</t>
  </si>
  <si>
    <t>1-4 family residential</t>
  </si>
  <si>
    <t>Multi-family residential</t>
  </si>
  <si>
    <t>Non-farm &amp; non-residential</t>
  </si>
  <si>
    <t>Agricultural</t>
  </si>
  <si>
    <t>Consumer</t>
  </si>
  <si>
    <t>Activity in the allowance for loan losses for the three month periods indicated was as follows:</t>
  </si>
  <si>
    <t>Three Months Ended March 31, 2014</t>
  </si>
  <si>
    <t>Beginning</t>
  </si>
  <si>
    <t>Ending</t>
  </si>
  <si>
    <t>Balance</t>
  </si>
  <si>
    <t>Charge-offs</t>
  </si>
  <si>
    <t>Recoveries</t>
  </si>
  <si>
    <t>Provision</t>
  </si>
  <si>
    <t>Real estate Construction</t>
  </si>
  <si>
    <t>(33</t>
  </si>
  <si>
    <t>(7</t>
  </si>
  <si>
    <t>(26</t>
  </si>
  <si>
    <t>(1</t>
  </si>
  <si>
    <t>(49</t>
  </si>
  <si>
    <t>(30</t>
  </si>
  <si>
    <t>Unallocated</t>
  </si>
  <si>
    <t>Three Months Ended March 31, 2013</t>
  </si>
  <si>
    <t>(37</t>
  </si>
  <si>
    <t>(25</t>
  </si>
  <si>
    <t>(14</t>
  </si>
  <si>
    <t>The following tables present the balance in the allowance for loan losses and the recorded investment (excluding accrued interest receivable amounting to $2.0 million as of March 31, 2014 and $2.3 million at December 31, 2013) in loans by portfolio segment and based on impairment method as of March 31, 2014 and December 31, 2013:</t>
  </si>
  <si>
    <t>As of March 31, 2014</t>
  </si>
  <si>
    <t>Individually</t>
  </si>
  <si>
    <t>Collectively</t>
  </si>
  <si>
    <t>Evaluated for</t>
  </si>
  <si>
    <t>Impairment</t>
  </si>
  <si>
    <t>Allowance for Loan Losses:</t>
  </si>
  <si>
    <t>Loans:</t>
  </si>
  <si>
    <t>As of December 31, 2013</t>
  </si>
  <si>
    <t>The following table presents loans individually evaluated for impairment by class of loans as of March 31, 2014 (in thousands):</t>
  </si>
  <si>
    <t>Year to Date</t>
  </si>
  <si>
    <t>Unpaid</t>
  </si>
  <si>
    <t>Allowance for</t>
  </si>
  <si>
    <t>Average</t>
  </si>
  <si>
    <t>Interest</t>
  </si>
  <si>
    <t>Cash Basis</t>
  </si>
  <si>
    <t>Principal</t>
  </si>
  <si>
    <t>Recorded</t>
  </si>
  <si>
    <t>Loan Losses</t>
  </si>
  <si>
    <t>Income</t>
  </si>
  <si>
    <t>Investment</t>
  </si>
  <si>
    <t>Allocated</t>
  </si>
  <si>
    <t>Recognized</t>
  </si>
  <si>
    <t>With no related allowance recorded:</t>
  </si>
  <si>
    <t>With an allowance recorded:</t>
  </si>
  <si>
    <t>The recorded investment in loans excludes accrued interest receivable and loan origination fees, net due to immateriality.</t>
  </si>
  <si>
    <t>The following table presents loans individually evaluated for impairment by class of loans as of December 31, 2013 (in thousands):</t>
  </si>
  <si>
    <t>Real estate mortgage</t>
  </si>
  <si>
    <t>The following table presents loans individually evaluated for impairment by class of loans as of March 31, 2013 (in thousands):</t>
  </si>
  <si>
    <t>Year to Date</t>
  </si>
  <si>
    <t>With no related allowance recorded:</t>
  </si>
  <si>
    <t>The following tables present the recorded investment in nonaccrual, loans past due over 90 days still on accrual and accruing troubled debt restructurings by class of loans as of March 31, 2014 and December 31, 2013:</t>
  </si>
  <si>
    <t>Loans Past Due</t>
  </si>
  <si>
    <t>Over 90 Days</t>
  </si>
  <si>
    <t>Accruing</t>
  </si>
  <si>
    <t>As of March 31, 2014</t>
  </si>
  <si>
    <t>Still</t>
  </si>
  <si>
    <t>Troubled Debt</t>
  </si>
  <si>
    <t>Nonaccrual</t>
  </si>
  <si>
    <t>Restructurings</t>
  </si>
  <si>
    <t>As of December 31, 2013</t>
  </si>
  <si>
    <t>Nonaccrual loans secured by real estate make up 92.1% of the total nonaccruals at March 31, 2014.</t>
  </si>
  <si>
    <t>Nonaccrual loans and loans past due 90 days still on accrual include both smaller balance homogeneous loans that are collectively evaluated for impairment and individually classified impaired loans.</t>
  </si>
  <si>
    <t>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t>
  </si>
  <si>
    <t>Additional factors considered by management in determining impairment and non-accrual status include payment status, collateral value, availability of current financial information, and the probability of collecting all contractual principal and interest payments.</t>
  </si>
  <si>
    <t>During the first three months of 2014, $141 thousand in impaired loans were transferred to other real estate owned.  Additionally, $437 thousand in loan balances were charged off during the first three months of 2014 and $512 thousand in prior-year loan charge offs were recovered.</t>
  </si>
  <si>
    <t>The following tables present the aging of the recorded investment in past due and non-accrual loans as of March 31, 2014 and December 31, 2013 by class of loans:</t>
  </si>
  <si>
    <t>30-59</t>
  </si>
  <si>
    <t>60-89</t>
  </si>
  <si>
    <t>Days</t>
  </si>
  <si>
    <t>Past Due &amp;</t>
  </si>
  <si>
    <t>Loans Not</t>
  </si>
  <si>
    <t>Past Due</t>
  </si>
  <si>
    <t>Still Accruing</t>
  </si>
  <si>
    <t>Non-accrual</t>
  </si>
  <si>
    <t>Greater than</t>
  </si>
  <si>
    <t>90 Days</t>
  </si>
  <si>
    <t>Troubled Debt Restructurings:</t>
  </si>
  <si>
    <t>The Company has allocated $413 thousand in specific reserves to customers whose loan terms have been modified in troubled debt restructurings as of March 31, 2014.  The Company allocated $428 thousand for specific reserves to customers whose loan terms had been modified in troubled debt restructuring as of December 31, 2013.  The Company has not committed to lend additional amounts as of March 31, 2014 and December 31, 2013 to customers with outstanding loans that are classified as troubled debt restructurings.  There were no troubled debt restructuring for which there was a payment default within twelve months following the modification during the periods ending March 31, 2014 and 2013.</t>
  </si>
  <si>
    <t>No loans were modified as troubled debt restructurings during the three months ending March 31, 2014 and 2013.</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t>
  </si>
  <si>
    <t>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and document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March 31, 2014 and December 31, 2013, and based on the most recent analysis performed, the risk category of loans by class of loans is as follows:</t>
  </si>
  <si>
    <t>Special</t>
  </si>
  <si>
    <t>Pass</t>
  </si>
  <si>
    <t>Mention</t>
  </si>
  <si>
    <t>Substandard</t>
  </si>
  <si>
    <t>Doubtful</t>
  </si>
  <si>
    <t>For consumer loans, the Company evaluates the credit quality based on the aging of the recorded investment in loans, which was previously presented.  Non-performing consumer loans are loans which are greater than 90 days past due or on non-accrual status, and total $2 thousand at March 31, 2014 and $16 thousand at December 31, 2013.</t>
  </si>
  <si>
    <t>REAL ESTATE OWNED</t>
  </si>
  <si>
    <t>4.  REAL ESTATE OWNED</t>
  </si>
  <si>
    <t>Activity in real estate owned, net was as follows:</t>
  </si>
  <si>
    <t>Three Months Ended</t>
  </si>
  <si>
    <t>Beginning of year</t>
  </si>
  <si>
    <t>Additions</t>
  </si>
  <si>
    <t>Sales</t>
  </si>
  <si>
    <t>(277</t>
  </si>
  <si>
    <t>(28</t>
  </si>
  <si>
    <t>Additions to valuation allowance, net</t>
  </si>
  <si>
    <t>Recovery from sale in valuation allowance</t>
  </si>
  <si>
    <t>End of period</t>
  </si>
  <si>
    <t>Activity in the valuation allowance was as follows:</t>
  </si>
  <si>
    <t>Recovery from sale</t>
  </si>
  <si>
    <t>(13</t>
  </si>
  <si>
    <t>Expenses related to foreclosed assets include:</t>
  </si>
  <si>
    <t>Net loss (gain) on sales</t>
  </si>
  <si>
    <t>(46</t>
  </si>
  <si>
    <t>(5</t>
  </si>
  <si>
    <t>Operating expenses (receipts), net of rental income</t>
  </si>
  <si>
    <t>(2</t>
  </si>
  <si>
    <t>(48</t>
  </si>
  <si>
    <t>EARNINGS PER SHARE</t>
  </si>
  <si>
    <t>5.  EARNINGS PER SHARE</t>
  </si>
  <si>
    <t>Basic earnings per common share is net income divided by the weighted average number of common shares outstanding during the period.  Diluted earnings per common share includes the dilutive effect of additional potential common shares issuable under stock options.</t>
  </si>
  <si>
    <t>The factors used in the earnings per share computation follow:</t>
  </si>
  <si>
    <t>March 31</t>
  </si>
  <si>
    <t>Basic Earnings Per Share</t>
  </si>
  <si>
    <t>Weighted average common shares outstanding</t>
  </si>
  <si>
    <t>Basic earnings per share</t>
  </si>
  <si>
    <t>Diluted Earnings Per Share</t>
  </si>
  <si>
    <t>Add dilutive effects of assumed vesting of stock grants</t>
  </si>
  <si>
    <t>Weighted average common and dilutive potential common shares outstanding</t>
  </si>
  <si>
    <t>Diluted earnings per share</t>
  </si>
  <si>
    <t>Stock options for 12,725 shares of common stock for the three months ended March 31, 2014 and 19,500 shares of common stock for three months ended March 31, 2013 were excluded from diluted earnings per share because their impact was antidilutive.</t>
  </si>
  <si>
    <t>STOCK COMPENSATION</t>
  </si>
  <si>
    <t>6.  STOCK COMPENSATION</t>
  </si>
  <si>
    <t>We have four stock based compensation plans as described below.</t>
  </si>
  <si>
    <t>Two Stock Option Plans</t>
  </si>
  <si>
    <t>Under our now expired 1999 Employee Stock Option Plan (the “1999 Plan”), we granted certain officers and key employees stock option awards which vest and become fully exercisable at the end of five years and provide for issuance of up to 100,000 options.  Under the now expired 1993 Non-Employee Directors Stock Ownership Incentive Plan (together with the 1999 Plan, the “Stock Option Plans”), we also granted certain directors stock option awards which vest and become fully exercisable immediately and provide for issuance of up to 20,000 options.  For each Stock Option Plan, the exercise price of each option, which has a ten year life, was equal to the market price of our stock on the date of grant.</t>
  </si>
  <si>
    <t>The combined summary of activity for 2014 in the expired Stock Option Plans follows:</t>
  </si>
  <si>
    <t>Weighted</t>
  </si>
  <si>
    <t>Remaining</t>
  </si>
  <si>
    <t>Aggregate</t>
  </si>
  <si>
    <t>Exercise</t>
  </si>
  <si>
    <t>Contractual</t>
  </si>
  <si>
    <t>Intrinsic</t>
  </si>
  <si>
    <t>Shares</t>
  </si>
  <si>
    <t>Price</t>
  </si>
  <si>
    <t>Term</t>
  </si>
  <si>
    <t>Outstanding, beginning of year</t>
  </si>
  <si>
    <t>Granted</t>
  </si>
  <si>
    <t>Forfeited or expired</t>
  </si>
  <si>
    <t>(6,375</t>
  </si>
  <si>
    <t>Exercised</t>
  </si>
  <si>
    <t>Outstanding, end of period</t>
  </si>
  <si>
    <t>13.9 months</t>
  </si>
  <si>
    <t>Vested and expected to vest</t>
  </si>
  <si>
    <t>Exercisable, end of period</t>
  </si>
  <si>
    <t>As of March 31, 2014, there was no unrecognized compensation cost related to nonvested stock options granted under either Stock Option Plan.  Since both Stock Option Plans have expired, no additional options can be granted under either of these plans.</t>
  </si>
  <si>
    <t>2005 Restricted Stock Grant Plan</t>
  </si>
  <si>
    <t>On May 10, 2005, our stockholders approved a restricted stock grant plan.  Total shares issuable under the plan are 50,000.  We issued 7,475 shares during 2014 and 6,065 shares during 2013.  There were no shares forfeited during the first three months of 2014 or 2013.  As of March 31, 2014, the restricted stock grant plan allows for additional restricted stock share awards of up to 4,995 shares.</t>
  </si>
  <si>
    <t>A summary of changes in the Company’s nonvested shares for the year follows:</t>
  </si>
  <si>
    <t>Weighted-Average</t>
  </si>
  <si>
    <t>Grant-Date</t>
  </si>
  <si>
    <t>Nonvested Shares</t>
  </si>
  <si>
    <t>Fair Value</t>
  </si>
  <si>
    <t>Per Share</t>
  </si>
  <si>
    <t>Nonvested at January 1, 2014</t>
  </si>
  <si>
    <t>Vested</t>
  </si>
  <si>
    <t>(4,756</t>
  </si>
  <si>
    <t>(84,518</t>
  </si>
  <si>
    <t>Forfeited</t>
  </si>
  <si>
    <t>Nonvested at March 31, 2014</t>
  </si>
  <si>
    <t>As of March 31, 2014, there was $353,484 of total unrecognized compensation cost related to nonvested shares granted under the restricted stock grant plan.  The cost is expected to be recognized over a weighted-average period of 5 years.</t>
  </si>
  <si>
    <t>2009 Stock Award Plan</t>
  </si>
  <si>
    <t>On May 13, 2009, our stockholders approved a stock award plan that provides for the granting of both incentive and nonqualified stock options and other share based awards.  Total shares issuable under the plan are 150,000.  We issued no stock grants during the first three months of 2014 and 900 shares during the first three months of 2013.  As of March 31, 2014, 149,100 shares are still available for issuance.</t>
  </si>
  <si>
    <t>(180</t>
  </si>
  <si>
    <t>(4,176</t>
  </si>
  <si>
    <t>As of March 31, 2014, there was $16,356 of total unrecognized compensation cost related to nonvested shares granted under the restricted stock grant plan.  The cost is expected to be recognized over a weighted-average period of 5 years.</t>
  </si>
  <si>
    <t>OTHER BORROWINGS</t>
  </si>
  <si>
    <t>7.  OTHER BORROWINGS</t>
  </si>
  <si>
    <t>The Company has a $5 million revolving promissory note which is scheduled to mature July 27, 2014.  The Company has no outstanding balances related to this promissory note at March 31, 2014.</t>
  </si>
  <si>
    <t>FAIR VALUE MEASUREMENTS</t>
  </si>
  <si>
    <t>8.  FAIR VALUE MEASUREMENTS</t>
  </si>
  <si>
    <r>
      <t xml:space="preserve">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sets forth disclosures about fair value measurements.  ASC Topic 825, </t>
    </r>
    <r>
      <rPr>
        <i/>
        <sz val="10"/>
        <color theme="1"/>
        <rFont val="Times New Roman"/>
        <family val="1"/>
      </rPr>
      <t>“Financial Instruments”</t>
    </r>
    <r>
      <rPr>
        <sz val="10"/>
        <color theme="1"/>
        <rFont val="Times New Roman"/>
        <family val="1"/>
      </rPr>
      <t>, allows entities to choose to measure certain financial assets and liabilities at fair value.  The Company has not elected the fair value option for any financial assets or liabilities.</t>
    </r>
  </si>
  <si>
    <t>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t>
  </si>
  <si>
    <r>
      <t>Investment Securities and Trading Assets</t>
    </r>
    <r>
      <rPr>
        <sz val="10"/>
        <color theme="1"/>
        <rFont val="Times New Roman"/>
        <family val="1"/>
      </rPr>
      <t>:  The fair values for available for sale investment securities and trading asset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Impaired Loans</t>
    </r>
    <r>
      <rPr>
        <sz val="10"/>
        <color theme="1"/>
        <rFont val="Times New Roman"/>
        <family val="1"/>
      </rPr>
      <t>: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0"/>
        <color theme="1"/>
        <rFont val="Times New Roman"/>
        <family val="1"/>
      </rPr>
      <t>:  The fair value of certain commercial and residential real estate properties classified as other real estate owned (OREO) are generally based on third party appraisals of the property, resulting in a Level 3 classification.  In cases where the carrying amount exceeds the fair value, less costs to sell, an impairment loss is recognized.</t>
    </r>
  </si>
  <si>
    <r>
      <t>Mortgage Servicing Rights</t>
    </r>
    <r>
      <rPr>
        <sz val="10"/>
        <color theme="1"/>
        <rFont val="Times New Roman"/>
        <family val="1"/>
      </rPr>
      <t>:  Fair value is based on market prices for comparable mortgage servicing contracts, when available, or alternatively based on a valuation model that calculates the present value of estimated future net servicing income, resulting in a Level 3 classification.</t>
    </r>
  </si>
  <si>
    <t>Assets and Liabilities Measured on a Recurring Basis</t>
  </si>
  <si>
    <t>Available for sale investment securities and trading assets are the Company’s only balance sheet items that meet the disclosure requirements for instruments measured at fair value on a recurring basis.  Disclosures are as follows in the tables below.</t>
  </si>
  <si>
    <t>Fair Value Measurements at March 31, 2014 Using (In thousands):</t>
  </si>
  <si>
    <t>Quoted Prices</t>
  </si>
  <si>
    <t>In Active</t>
  </si>
  <si>
    <t>Markets for</t>
  </si>
  <si>
    <t>Significant Other</t>
  </si>
  <si>
    <t>Significant</t>
  </si>
  <si>
    <t>Identical</t>
  </si>
  <si>
    <t>Observable</t>
  </si>
  <si>
    <t>Unobservable</t>
  </si>
  <si>
    <t>Inputs</t>
  </si>
  <si>
    <t>Description</t>
  </si>
  <si>
    <t>(Level 1)</t>
  </si>
  <si>
    <t>(Level 2)</t>
  </si>
  <si>
    <t>(Level 3)</t>
  </si>
  <si>
    <t>U. S. government agencies</t>
  </si>
  <si>
    <t>Available for Sale Investment Securities Fair Value Measurements at December 31, 2013 Using (In thousands):</t>
  </si>
  <si>
    <t>The Company held no trading assets at December 31, 2013.  Also, there were no transfers between level 1 and level 2 during 2014 or 2013.</t>
  </si>
  <si>
    <t>Assets measured at fair value on a non-recurring basis are summarized below:</t>
  </si>
  <si>
    <t>(In thousands)</t>
  </si>
  <si>
    <t>Fair Value Measurements at March 31, 2014 Using:</t>
  </si>
  <si>
    <t>Carrying</t>
  </si>
  <si>
    <t>Impaired loans:</t>
  </si>
  <si>
    <t>Real Estate Mortgage:</t>
  </si>
  <si>
    <t>Other real estate owned:</t>
  </si>
  <si>
    <t>Residential</t>
  </si>
  <si>
    <t>Loan servicing rights</t>
  </si>
  <si>
    <t>Fair Value Measurements at December 31, 2013 Using:</t>
  </si>
  <si>
    <t>Impaired loans, which are measured for impairment using the fair value of the collateral for collateral dependent loans, had a carrying amount of $1.7 million, which includes a valuation allowance of $555 thousand at March 31, 2014.  During the first three months of 2014, one new loan became impaired resulting in an additional provision for loan losses of $282 thousand.  The total allowance for specific impaired loans increased $134 thousand for the three months ending March 31, 2014 and decreased $454 thousand for the three months ending March 31, 2013.</t>
  </si>
  <si>
    <t>Other real estate owned, which is measured at fair value less costs to sell, had a net carrying amount of $1.2 million, which is made up of the outstanding balance of $2.7 million, net of a valuation allowance of $1.5 million at March 31, 2014.  The Company recorded no write-downs of other real estate owned properties for the three months ending both March 31, 2014 and 2013.</t>
  </si>
  <si>
    <t>Loan servicing rights, which are carried at the lower of cost or fair value, were carried at their fair value of $175 thousand, which is made up of the outstanding balance of $229 thousand, net of a valuation allowance of $54 thousand at March 31, 2014, resulting in a net recovery of prior write-downs of $5 thousand for the three months ending March 31, 2014 and write-downs of $73 thousand for the three months ending March 31, 2013.  At December 31, 2013, loan servicing rights were carried at their fair value of $201 thousand, which is made up of the outstanding balance of $260 thousand, net of a valuation allowance of $59 thousand.</t>
  </si>
  <si>
    <t>The following table presents quantitative information about level 3 fair value measurements for financial instruments measured at fair value on a non-recurring basis at March 31, 2014 and December 31, 2013:</t>
  </si>
  <si>
    <t>Range</t>
  </si>
  <si>
    <t>Valuation</t>
  </si>
  <si>
    <t>(Weighted</t>
  </si>
  <si>
    <t>Technique(s)</t>
  </si>
  <si>
    <t>Input(s)</t>
  </si>
  <si>
    <t>Average)</t>
  </si>
  <si>
    <t>Impaired loans</t>
  </si>
  <si>
    <t>sales comparison</t>
  </si>
  <si>
    <t>adjustment for</t>
  </si>
  <si>
    <t>0%-99%</t>
  </si>
  <si>
    <t>differences</t>
  </si>
  <si>
    <t>between the</t>
  </si>
  <si>
    <t>comparable sales</t>
  </si>
  <si>
    <t>12%-32%</t>
  </si>
  <si>
    <t>0%-61%</t>
  </si>
  <si>
    <t>Agricultural:</t>
  </si>
  <si>
    <t>5%-44%</t>
  </si>
  <si>
    <t>0%-17%</t>
  </si>
  <si>
    <t>income approach</t>
  </si>
  <si>
    <t>capitalization rate</t>
  </si>
  <si>
    <t>8%-8%</t>
  </si>
  <si>
    <t>Loan Servicing Rights</t>
  </si>
  <si>
    <t>discounted cash flow</t>
  </si>
  <si>
    <t>constant prepayment</t>
  </si>
  <si>
    <t>7%-19%</t>
  </si>
  <si>
    <t>rates</t>
  </si>
  <si>
    <t>0%-33%</t>
  </si>
  <si>
    <t>discounted cash</t>
  </si>
  <si>
    <t>7%-23%</t>
  </si>
  <si>
    <t>flow</t>
  </si>
  <si>
    <t>Fair Value of Financial Instruments</t>
  </si>
  <si>
    <t>The carrying amounts and estimated fair values of financial instruments, at March 31, 2014 and December 31, 2013 are as follows:</t>
  </si>
  <si>
    <t>March 31, 2014:</t>
  </si>
  <si>
    <t>Level 1</t>
  </si>
  <si>
    <t>Level 2</t>
  </si>
  <si>
    <t>Level 3</t>
  </si>
  <si>
    <t>Financial assets</t>
  </si>
  <si>
    <t>Loans, net</t>
  </si>
  <si>
    <t>FHLB Stock</t>
  </si>
  <si>
    <t>N/A</t>
  </si>
  <si>
    <t>Financial liabilities</t>
  </si>
  <si>
    <t>Securities sold under agreements to repurchase and other borrowings</t>
  </si>
  <si>
    <t>FHLB advances</t>
  </si>
  <si>
    <t>Subordinated Debentures</t>
  </si>
  <si>
    <t>December 31, 2013:</t>
  </si>
  <si>
    <t>Interest Payable</t>
  </si>
  <si>
    <t>The methods and assumptions, not previously presented, used to estimate fair values are described as follows:</t>
  </si>
  <si>
    <r>
      <t>Cash and Cash Equivalents -</t>
    </r>
    <r>
      <rPr>
        <sz val="10"/>
        <color theme="1"/>
        <rFont val="Times New Roman"/>
        <family val="1"/>
      </rPr>
      <t xml:space="preserve"> The carrying amounts of cash and short-term instruments approximate fair values and are classified as Level 1.</t>
    </r>
  </si>
  <si>
    <r>
      <t>FHLB Stock -</t>
    </r>
    <r>
      <rPr>
        <sz val="10"/>
        <color theme="1"/>
        <rFont val="Times New Roman"/>
        <family val="1"/>
      </rPr>
      <t xml:space="preserve"> It is not practical to determine the fair value of FHLB stock due to restrictions placed on its transferability.</t>
    </r>
  </si>
  <si>
    <r>
      <t>Loans -</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sed to estimate the fair value of loans do not necessarily represent an exit price.</t>
    </r>
  </si>
  <si>
    <t>The fair value of loans held for sale is estimated based upon binding contracts and quotes from third party investors resulting in a Level 2 classification.</t>
  </si>
  <si>
    <r>
      <t>Deposits -</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ecurities Sold Under Agreements to Repurchase and Other Borrowings -</t>
    </r>
    <r>
      <rPr>
        <sz val="10"/>
        <color theme="1"/>
        <rFont val="Times New Roman"/>
        <family val="1"/>
      </rPr>
      <t xml:space="preserve"> The carrying amounts of borrowings under repurchase agreements approximate their fair values resulting in a Level 2 classification.</t>
    </r>
  </si>
  <si>
    <t>The carrying amount of the Company’s variable rate borrowings approximate their fair values resulting in a Level 2 classification.</t>
  </si>
  <si>
    <r>
      <t>FHLB Advances and Subordinated Debentures -</t>
    </r>
    <r>
      <rPr>
        <sz val="10"/>
        <color theme="1"/>
        <rFont val="Times New Roman"/>
        <family val="1"/>
      </rPr>
      <t xml:space="preserve"> The fair values of the Company’s FHLB advances are estimated using discounted cash flow analyses based on the current borrowing rates for similar types of borrowing arrangements resulting in a Level 2 classification.</t>
    </r>
  </si>
  <si>
    <t>The fair values of the Company’s Subordinated Debentures are estimated using discounted cash flow analyses based on the current borrowing rates for similar types of borrowing arrangements resulting in a Level 3 classification.</t>
  </si>
  <si>
    <r>
      <t>Accrued Interest Receivable/Payable -</t>
    </r>
    <r>
      <rPr>
        <sz val="10"/>
        <color theme="1"/>
        <rFont val="Times New Roman"/>
        <family val="1"/>
      </rPr>
      <t xml:space="preserve"> The carrying amounts of accrued interest approximate fair value resulting in a Level 2 or Level 3 classification based on the level of the related asset/liability.</t>
    </r>
  </si>
  <si>
    <r>
      <t>Off-balance Sheet Instruments -</t>
    </r>
    <r>
      <rPr>
        <sz val="10"/>
        <color theme="1"/>
        <rFont val="Times New Roman"/>
        <family val="1"/>
      </rPr>
      <t xml:space="preserve">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r>
  </si>
  <si>
    <t>CHANGES IN ACCUMULATED OTHER COMPREHENSIVE INCOME BY COMPONENT</t>
  </si>
  <si>
    <t>9.     CHANGES IN ACCUMULATED OTHER COMPREHENSIVE INCOME BY COMPONENT</t>
  </si>
  <si>
    <t>Changes in Accumulated Other Comprehensive Income by Component (1)  (unaudited)</t>
  </si>
  <si>
    <t>Gains and Losses on</t>
  </si>
  <si>
    <t>Available for Sale</t>
  </si>
  <si>
    <t>For the Three Months Ending March 31</t>
  </si>
  <si>
    <t>Beginning Balance</t>
  </si>
  <si>
    <t>(5,126</t>
  </si>
  <si>
    <t>Unrealized holding gains (losses) for the period, net of tax</t>
  </si>
  <si>
    <t>(1,061</t>
  </si>
  <si>
    <t>Reclassification adjustment for:</t>
  </si>
  <si>
    <t>Securities gains realized in income, net</t>
  </si>
  <si>
    <t>(188</t>
  </si>
  <si>
    <t>(289</t>
  </si>
  <si>
    <t>(64</t>
  </si>
  <si>
    <t>(98</t>
  </si>
  <si>
    <t>(124</t>
  </si>
  <si>
    <t>(191</t>
  </si>
  <si>
    <t>Net current period other comprehensive income</t>
  </si>
  <si>
    <t>(1,252</t>
  </si>
  <si>
    <t>Ending balance</t>
  </si>
  <si>
    <t>(1,875</t>
  </si>
  <si>
    <r>
      <t>(1)</t>
    </r>
    <r>
      <rPr>
        <sz val="3"/>
        <color theme="1"/>
        <rFont val="Times New Roman"/>
        <family val="1"/>
      </rPr>
      <t>        </t>
    </r>
    <r>
      <rPr>
        <sz val="10"/>
        <color theme="1"/>
        <rFont val="Times New Roman"/>
        <family val="1"/>
      </rPr>
      <t xml:space="preserve"> All amounts are net of tax.</t>
    </r>
  </si>
  <si>
    <t>The following is significant amounts reclassified out of each component of accumulated other comprehensive Income (Loss) for the three months ending March 31, 2014 and 2013:</t>
  </si>
  <si>
    <t>Details about</t>
  </si>
  <si>
    <t>Amount</t>
  </si>
  <si>
    <t>Affected Line Item</t>
  </si>
  <si>
    <t>Accumulated Other</t>
  </si>
  <si>
    <t>Reclassified From</t>
  </si>
  <si>
    <t>in the Statement</t>
  </si>
  <si>
    <t>Comprehensive</t>
  </si>
  <si>
    <t>Where Net</t>
  </si>
  <si>
    <t>Income Components</t>
  </si>
  <si>
    <t>Comprehensive Income</t>
  </si>
  <si>
    <t>Income is Presented</t>
  </si>
  <si>
    <t>Unrealized gains and losses on available-for-sale securities</t>
  </si>
  <si>
    <t>Securities gains, net</t>
  </si>
  <si>
    <t>Provision for income taxes</t>
  </si>
  <si>
    <t>Net of tax</t>
  </si>
  <si>
    <t>March 31, 2013</t>
  </si>
  <si>
    <t>SUMMARY OF SIGNIFICANT ACCOUNTING POLICIES (Policies)</t>
  </si>
  <si>
    <t>Basis of Presentation</t>
  </si>
  <si>
    <t>Nature of Operations</t>
  </si>
  <si>
    <t>Estimates in the Financial Statements</t>
  </si>
  <si>
    <t>Loss Contingencies</t>
  </si>
  <si>
    <t>Pension Matter</t>
  </si>
  <si>
    <t>Reclassifications</t>
  </si>
  <si>
    <t>SECURITIES (Tables)</t>
  </si>
  <si>
    <t>Schedule of securities available for sale</t>
  </si>
  <si>
    <t>Schedule of amortized cost and fair value of securities by contractual maturity</t>
  </si>
  <si>
    <t>Schedule of securities with unrealized losses not recognized in income</t>
  </si>
  <si>
    <t>LOANS (Tables)</t>
  </si>
  <si>
    <t>Schedule of loans</t>
  </si>
  <si>
    <t>Schedule of activity in the allowance for loan losses</t>
  </si>
  <si>
    <t>Schedule of allowance for loan losses and the recorded investment in loans by portfolio segment and based on impairment method</t>
  </si>
  <si>
    <t>Schedule of loans individually evaluated for impairment by class of loans</t>
  </si>
  <si>
    <t>Schedule of recorded investment in nonaccrual, loans past due over 90 days still on accrual and accruing troubled debt restructurings by class of loans</t>
  </si>
  <si>
    <t>Schedule of aging of the recorded investment in past due and non-accrual loans</t>
  </si>
  <si>
    <t>Schedule of risk category of loans by class of loans</t>
  </si>
  <si>
    <t>REAL ESTATE OWNED (Tables)</t>
  </si>
  <si>
    <t>Schedule of activity in real estate owned, net</t>
  </si>
  <si>
    <t>Schedule of activity in the valuation allowance</t>
  </si>
  <si>
    <t>Schedule of expenses related to foreclosed assets</t>
  </si>
  <si>
    <t>EARNINGS PER SHARE (Tables)</t>
  </si>
  <si>
    <t>Schedule of factors used in the earnings per share computation</t>
  </si>
  <si>
    <t>STOCK COMPENSATION (Tables)</t>
  </si>
  <si>
    <t>Summary of activity for the expired Stock Option Plans</t>
  </si>
  <si>
    <t>Stock Based Compensation</t>
  </si>
  <si>
    <t>Summary of changes in the Company's nonvested shares</t>
  </si>
  <si>
    <t>FAIR VALUE MEASUREMENTS (Tables)</t>
  </si>
  <si>
    <t>Schedule of assets measured at fair value on a recurring basis</t>
  </si>
  <si>
    <t>Schedule of assets measured at fair value on a non-recurring basis</t>
  </si>
  <si>
    <t>Schedule of quantitative information about level 3 fair value measurements for financial instruments measured at fair value on a non-recurring basis</t>
  </si>
  <si>
    <t>Schedule of carrying amounts and estimated fair values of financial instruments</t>
  </si>
  <si>
    <t>CHANGES IN ACCUMULATED OTHER COMPREHENSIVE INCOME BY COMPONENT (Tables)</t>
  </si>
  <si>
    <t>Schedule of changes in Accumulated Other Comprehensive Income (Loss) by Component</t>
  </si>
  <si>
    <t>Significant amounts reclassified out of each component of AOCI</t>
  </si>
  <si>
    <t>SUMMARY OF SIGNIFICANT ACCOUNTING POLICIES (Details) (Termination of defined benefit plan, USD $)</t>
  </si>
  <si>
    <t>In Millions, unless otherwise specified</t>
  </si>
  <si>
    <t>Termination of defined benefit plan</t>
  </si>
  <si>
    <t>Accrued contingent liability</t>
  </si>
  <si>
    <t>SECURITIES (Details) (USD $)</t>
  </si>
  <si>
    <t>Securities Available for Sale</t>
  </si>
  <si>
    <t>Amortized Cost</t>
  </si>
  <si>
    <t>Gross Unrealized Gains</t>
  </si>
  <si>
    <t>Gross Unrealized Losses</t>
  </si>
  <si>
    <t>Fair Value</t>
  </si>
  <si>
    <t>SECURITIES (Details 2) (USD $)</t>
  </si>
  <si>
    <t>Securities due at a single maturity date</t>
  </si>
  <si>
    <t>Proceeds from sales of securities</t>
  </si>
  <si>
    <t>Gross gains realized on sales of securities</t>
  </si>
  <si>
    <t>Gross losses realized on sales of securities</t>
  </si>
  <si>
    <t>Tax provision related to realized gains</t>
  </si>
  <si>
    <t>SECURITIES (Details 3) (USD $)</t>
  </si>
  <si>
    <t>Securities with unrealized losses</t>
  </si>
  <si>
    <t>Less than 12 Months, Fair Value</t>
  </si>
  <si>
    <t>Less than 12 Months, Unrealized Loss</t>
  </si>
  <si>
    <t>12 Months or More, Fair Value</t>
  </si>
  <si>
    <t>12 Months or More, Unrealized Loss</t>
  </si>
  <si>
    <t>Total, Fair Value</t>
  </si>
  <si>
    <t>Total, Unrealized Loss</t>
  </si>
  <si>
    <t>LOANS (Details) (USD $)</t>
  </si>
  <si>
    <t>Non-farm &amp; non-residential</t>
  </si>
  <si>
    <t>LOANS (Details 2) (USD $)</t>
  </si>
  <si>
    <t>Activity in allowance for loan losses</t>
  </si>
  <si>
    <t>Ending Balance</t>
  </si>
  <si>
    <t>LOANS (Details 3) (USD $)</t>
  </si>
  <si>
    <t>Dec. 31, 2012</t>
  </si>
  <si>
    <t>Accrued interest receivable</t>
  </si>
  <si>
    <t>Individually Evaluated for Impairment</t>
  </si>
  <si>
    <t>Collectively Evaluated for Impairment</t>
  </si>
  <si>
    <t>LOANS (Details 4) (USD $)</t>
  </si>
  <si>
    <t>12 Months Ended</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LOANS (Details 5) (USD $)</t>
  </si>
  <si>
    <t>Loans Past Due Over 90 Days Still Accruing</t>
  </si>
  <si>
    <t>Accruing Troubled Debt Restructurings</t>
  </si>
  <si>
    <t>Percentage of nonaccrual loans secured by real estate</t>
  </si>
  <si>
    <t>Minimum period for which principal or interest is in default for loans to be considered as nonaccrual</t>
  </si>
  <si>
    <t>'90 days</t>
  </si>
  <si>
    <t>Maximum period past due for loans to be considered as impaired</t>
  </si>
  <si>
    <t>Impaired loans transferred to other real estate owned</t>
  </si>
  <si>
    <t>Amount recorded in charge offs which contributed to a reduction in nonaccrual loan balances</t>
  </si>
  <si>
    <t>Prior-year loan charge offs recovered</t>
  </si>
  <si>
    <t>LOANS (Details 6) (USD $)</t>
  </si>
  <si>
    <t>Aging of recorded investment in past due and non-accrual loans</t>
  </si>
  <si>
    <t>30-59 Days Past Due</t>
  </si>
  <si>
    <t>60-89 Days Past Due</t>
  </si>
  <si>
    <t>Greater than 90 Days Past Due</t>
  </si>
  <si>
    <t>Total Past Due and Non-accrual</t>
  </si>
  <si>
    <t>Loans Not Past Due</t>
  </si>
  <si>
    <t>LOANS (Details 7) (USD $)</t>
  </si>
  <si>
    <t>Reserves to customers whose loan terms have been modified in troubled debt restructurings</t>
  </si>
  <si>
    <t>Trouble debt restructuring defaulted on payment</t>
  </si>
  <si>
    <t>Number of loans modified</t>
  </si>
  <si>
    <t>LOANS (Details 8) (USD $)</t>
  </si>
  <si>
    <t>Credit Quality Indicators</t>
  </si>
  <si>
    <t>Special Mention</t>
  </si>
  <si>
    <t>Commercial | Pass</t>
  </si>
  <si>
    <t>Commercial | Special Mention</t>
  </si>
  <si>
    <t>Commercial | Substandard</t>
  </si>
  <si>
    <t>Real estate construction | Pass</t>
  </si>
  <si>
    <t>Real estate construction | Special Mention</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Consumer | Non-performing</t>
  </si>
  <si>
    <t>Minimum period past due for loans to be considered as non-performing</t>
  </si>
  <si>
    <t>REAL ESTATE OWNED (Details) (USD $)</t>
  </si>
  <si>
    <t>Activity in real estate owned</t>
  </si>
  <si>
    <t>Activity in the valuation allowance</t>
  </si>
  <si>
    <t>Expenses related to foreclosed assets</t>
  </si>
  <si>
    <t>EARNINGS PER SHARE (Details) (USD $)</t>
  </si>
  <si>
    <t>Basic earnings per share (in dollars per share)</t>
  </si>
  <si>
    <t>Diluted earnings per share (in dollars per share)</t>
  </si>
  <si>
    <t>EARNINGS PER SHARE (Details 2) (Stock options)</t>
  </si>
  <si>
    <t>Stock options</t>
  </si>
  <si>
    <t>Antidilutive securities</t>
  </si>
  <si>
    <t>Antidilutive shares excluded from computation of diluted earnings per share</t>
  </si>
  <si>
    <t>STOCK COMPENSATION (Details)</t>
  </si>
  <si>
    <t>item</t>
  </si>
  <si>
    <t>Number of share based compensation plans</t>
  </si>
  <si>
    <t>STOCK COMPENSATION (Details 2) (Stock Options)</t>
  </si>
  <si>
    <t>Stock Option Plans</t>
  </si>
  <si>
    <t>Life of awards</t>
  </si>
  <si>
    <t>'10 years</t>
  </si>
  <si>
    <t>1999 Plan</t>
  </si>
  <si>
    <t>Vesting period</t>
  </si>
  <si>
    <t>'5 years</t>
  </si>
  <si>
    <t>Number of shares authorized for issuance</t>
  </si>
  <si>
    <t>1993 Non-Employee Directors Stock Ownership Incentive Plan</t>
  </si>
  <si>
    <t>STOCK COMPENSATION (Details 3) (Stock Option Plans, USD $)</t>
  </si>
  <si>
    <t>Outstanding, beginning of year (in shares)</t>
  </si>
  <si>
    <t>Forfeited or expired (in shares)</t>
  </si>
  <si>
    <t>Outstanding, end of period (in shares)</t>
  </si>
  <si>
    <t>Vested and expected to vest (in shares)</t>
  </si>
  <si>
    <t>Exercisable, end of period (in shares)</t>
  </si>
  <si>
    <t>Weighted Average Exercise Price</t>
  </si>
  <si>
    <t>Outstanding, beginning of year (in dollars per share)</t>
  </si>
  <si>
    <t>Forfeited or expired (in dollars per share)</t>
  </si>
  <si>
    <t>Outstanding, end of period (in dollars per share)</t>
  </si>
  <si>
    <t>Vested and expected to vest (in dollars per share)</t>
  </si>
  <si>
    <t>Exercisable, end of period (in dollars per share)</t>
  </si>
  <si>
    <t>Weighted Average Remaining Contractual Term</t>
  </si>
  <si>
    <t>'13 months 27 days</t>
  </si>
  <si>
    <t>Additional disclosures</t>
  </si>
  <si>
    <t>Unrecognized compensation cost related to nonvested stock options granted</t>
  </si>
  <si>
    <t>Additional options to be granted under the plans (in shares)</t>
  </si>
  <si>
    <t>STOCK COMPENSATION (Details 4) (USD $)</t>
  </si>
  <si>
    <t>2005 Restricted Stock Grant Plan | Restricted stock</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Granted (in dollars)</t>
  </si>
  <si>
    <t>Vested (in dollars)</t>
  </si>
  <si>
    <t>Nonvested shares, balance at the end of the period (in dollars)</t>
  </si>
  <si>
    <t>Fair Value Per Share</t>
  </si>
  <si>
    <t>Nonvested shares, balance at the beginning of the period (in dollars per share)</t>
  </si>
  <si>
    <t>Granted (in dollars per share)</t>
  </si>
  <si>
    <t>Vested (in dollars per share)</t>
  </si>
  <si>
    <t>Nonvested shares, balance at the end of the period (in dollars per share)</t>
  </si>
  <si>
    <t>Total unrecognized compensation cost related to nonvested shares granted</t>
  </si>
  <si>
    <t>Period over which cost is expected to be recognized</t>
  </si>
  <si>
    <t>2009 Stock Award Plan | Restricted stock</t>
  </si>
  <si>
    <t>OTHER BORROWINGS (Details) (Revolving promissory note, USD $)</t>
  </si>
  <si>
    <t>Revolving promissory note</t>
  </si>
  <si>
    <t>Maximum borrowing capacity</t>
  </si>
  <si>
    <t>Outstanding balance</t>
  </si>
  <si>
    <t>FAIR VALUE MEASUREMENTS (Details) (USD $)</t>
  </si>
  <si>
    <t>Fair value on instruments on recurring basis</t>
  </si>
  <si>
    <t>Available for sale investment securities</t>
  </si>
  <si>
    <t>Transfers from Level 1 to Level 2</t>
  </si>
  <si>
    <t>Transfers from Level 2 to Level 1</t>
  </si>
  <si>
    <t>Carrying Value</t>
  </si>
  <si>
    <t>Quoted Prices In Active Markets for Identical Assets (Level 1)</t>
  </si>
  <si>
    <t>Significant Other Observable Inputs (Level 2)</t>
  </si>
  <si>
    <t>Recurring | Fair Value</t>
  </si>
  <si>
    <t>Recurring | Quoted Prices In Active Markets for Identical Assets (Level 1)</t>
  </si>
  <si>
    <t>Recurring | Significant Other Observable Inputs (Level 2)</t>
  </si>
  <si>
    <t>U.S. government agencies | Recurring | Fair Value</t>
  </si>
  <si>
    <t>U.S. government agencies | Recurring | Significant Other Observable Inputs (Level 2)</t>
  </si>
  <si>
    <t>States and municipals | Recurring | Fair Value</t>
  </si>
  <si>
    <t>States and municipals | Recurring | Significant Other Observable Inputs (Level 2)</t>
  </si>
  <si>
    <t>Mortgage-backed - residential | Recurring | Fair Value</t>
  </si>
  <si>
    <t>Mortgage-backed - residential | Recurring | Significant Other Observable Inputs (Level 2)</t>
  </si>
  <si>
    <t>Equity securities | Recurring | Fair Value</t>
  </si>
  <si>
    <t>Equity securities | Recurring | Quoted Prices In Active Markets for Identical Assets (Level 1)</t>
  </si>
  <si>
    <t>FAIR VALUE MEASUREMENTS (Details 2) (USD $)</t>
  </si>
  <si>
    <t>Non-recurring</t>
  </si>
  <si>
    <t>Significant Unobservable Inputs (Level 3)</t>
  </si>
  <si>
    <t>Impaired Loans</t>
  </si>
  <si>
    <t>Impaired loans, at fair value</t>
  </si>
  <si>
    <t>Valuation allowance of impaired loans</t>
  </si>
  <si>
    <t>Number of impaired loans</t>
  </si>
  <si>
    <t>Total provision for loan losses</t>
  </si>
  <si>
    <t>Increase (decrease) in allowance for specific impaired loans</t>
  </si>
  <si>
    <t>Other real estate owned, net:</t>
  </si>
  <si>
    <t>Other real estate owned</t>
  </si>
  <si>
    <t>Outstanding balance of other real estate owned</t>
  </si>
  <si>
    <t>Valuation allowance of other real estate owned</t>
  </si>
  <si>
    <t>Write downs of other real estate owned</t>
  </si>
  <si>
    <t>Loan servicing rights, at fair value</t>
  </si>
  <si>
    <t>Outstanding balance of loan servicing rights</t>
  </si>
  <si>
    <t>Valuation allowance of loan servicing rights</t>
  </si>
  <si>
    <t>Recovery (write-down) of loan servicing rights</t>
  </si>
  <si>
    <t>FAIR VALUE MEASUREMENTS (Details 3) (USD $)</t>
  </si>
  <si>
    <t>Fair Value Measurements</t>
  </si>
  <si>
    <t>Non-recurring | Level 3</t>
  </si>
  <si>
    <t>Non-recurring | Discounted cash flow | Level 3</t>
  </si>
  <si>
    <t>Non-recurring | Minimum | Discounted cash flow | Level 3</t>
  </si>
  <si>
    <t>constant prepayment rates (as a percent)</t>
  </si>
  <si>
    <t>Non-recurring | Maximum | Discounted cash flow | Level 3</t>
  </si>
  <si>
    <t>Non-recurring | Weighted average | Discounted cash flow | Level 3</t>
  </si>
  <si>
    <t>Non-recurring | 1-4 family residential | Level 3</t>
  </si>
  <si>
    <t>Non-recurring | 1-4 family residential | Sales comparison | Level 3</t>
  </si>
  <si>
    <t>Non-recurring | 1-4 family residential | Minimum | Sales comparison | Level 3</t>
  </si>
  <si>
    <t>Adjustment for differences between the comparable sales and income data available (as a percent)</t>
  </si>
  <si>
    <t>Non-recurring | 1-4 family residential | Maximum | Sales comparison | Level 3</t>
  </si>
  <si>
    <t>Non-recurring | 1-4 family residential | Weighted average | Sales comparison | Level 3</t>
  </si>
  <si>
    <t>Non-recurring | Multi-family residential | Level 3</t>
  </si>
  <si>
    <t>Non-recurring | Multi-family residential | Sales comparison | Level 3</t>
  </si>
  <si>
    <t>Non-recurring | Multi-family residential | Minimum | Sales comparison | Level 3</t>
  </si>
  <si>
    <t>Non-recurring | Multi-family residential | Maximum | Sales comparison | Level 3</t>
  </si>
  <si>
    <t>Non-recurring | Multi-family residential | Weighted average | Sales comparison | Level 3</t>
  </si>
  <si>
    <t>Non-recurring | Non-farm &amp; non-residential | Level 3</t>
  </si>
  <si>
    <t>Non-recurring | Non-farm &amp; non-residential | Sales comparison | Level 3</t>
  </si>
  <si>
    <t>Non-recurring | Non-farm &amp; non-residential | Minimum | Sales comparison | Level 3</t>
  </si>
  <si>
    <t>Non-recurring | Non-farm &amp; non-residential | Maximum | Sales comparison | Level 3</t>
  </si>
  <si>
    <t>Non-recurring | Non-farm &amp; non-residential | Weighted average | Sales comparison | Level 3</t>
  </si>
  <si>
    <t>Non-recurring | Agricultural | Level 3</t>
  </si>
  <si>
    <t>Non-recurring | Agricultural | Sales comparison | Level 3</t>
  </si>
  <si>
    <t>Non-recurring | Agricultural | Minimum | Sales comparison | Level 3</t>
  </si>
  <si>
    <t>Non-recurring | Agricultural | Maximum | Sales comparison | Level 3</t>
  </si>
  <si>
    <t>Non-recurring | Agricultural | Weighted average | Sales comparison | Level 3</t>
  </si>
  <si>
    <t>Non-recurring | Residential | Level 3</t>
  </si>
  <si>
    <t>Non-recurring | Residential | Minimum | Sales comparison | Level 3</t>
  </si>
  <si>
    <t>Non-recurring | Residential | Minimum | Income approach | Level 3</t>
  </si>
  <si>
    <t>capitalization rate (as a percent)</t>
  </si>
  <si>
    <t>Non-recurring | Residential | Maximum | Sales comparison | Level 3</t>
  </si>
  <si>
    <t>Non-recurring | Residential | Maximum | Income approach | Level 3</t>
  </si>
  <si>
    <t>Non-recurring | Residential | Weighted average | Sales comparison | Level 3</t>
  </si>
  <si>
    <t>Non-recurring | Residential | Weighted average | Income approach | Level 3</t>
  </si>
  <si>
    <t>FAIR VALUE MEASUREMENTS (Details 4) (USD $)</t>
  </si>
  <si>
    <t>Financial Assets</t>
  </si>
  <si>
    <t>FHLB stock</t>
  </si>
  <si>
    <t>CHANGES IN ACCUMULATED OTHER COMPREHENSIVE INCOME BY COMPONENT (Details) (USD $)</t>
  </si>
  <si>
    <t>Changes in accumulated other comprehensive income (loss) by component</t>
  </si>
  <si>
    <t>Unrealized holding gains (losses)for the period, net of tax</t>
  </si>
  <si>
    <t>Securities gains realized in income, net of income taxes</t>
  </si>
  <si>
    <t>CHANGES IN ACCUMULATED OTHER COMPREHENSIVE INCOME BY COMPONENT (Details 2) (USD $)</t>
  </si>
  <si>
    <t>Reclassifications out of AOCI by component</t>
  </si>
  <si>
    <t>Unrealized Gains and Losses on Available for Sale Securities | Amount Reclassified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4"/>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4"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0" borderId="10" xfId="0" applyFont="1" applyBorder="1" applyAlignment="1">
      <alignment horizontal="right" wrapText="1"/>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33" borderId="13" xfId="0" applyFont="1" applyFill="1" applyBorder="1" applyAlignment="1">
      <alignment horizontal="right" wrapTex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24" fillId="0" borderId="12" xfId="0" applyFont="1" applyBorder="1" applyAlignment="1">
      <alignment horizontal="righ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24" fillId="0" borderId="12"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horizontal="left" vertical="top" wrapText="1" indent="1"/>
    </xf>
    <xf numFmtId="0" fontId="25" fillId="0" borderId="12" xfId="0" applyFont="1" applyBorder="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14" fontId="25" fillId="0" borderId="10" xfId="0" applyNumberFormat="1" applyFont="1" applyBorder="1" applyAlignment="1">
      <alignment horizontal="center" wrapText="1"/>
    </xf>
    <xf numFmtId="0" fontId="24" fillId="0" borderId="12"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horizontal="left" wrapText="1" inden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33" borderId="14" xfId="0"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5" fillId="0" borderId="0" xfId="0" applyFont="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12" xfId="0" applyFont="1" applyBorder="1" applyAlignment="1">
      <alignment horizontal="left" vertical="top" wrapText="1" indent="3"/>
    </xf>
    <xf numFmtId="0" fontId="24" fillId="34" borderId="0" xfId="0" applyFont="1" applyFill="1" applyAlignment="1">
      <alignment horizontal="left" vertical="top" wrapText="1" indent="3"/>
    </xf>
    <xf numFmtId="0" fontId="24" fillId="34" borderId="0" xfId="0" applyFont="1" applyFill="1" applyAlignment="1">
      <alignment wrapText="1"/>
    </xf>
    <xf numFmtId="0" fontId="24" fillId="34" borderId="0" xfId="0" applyFont="1" applyFill="1" applyAlignment="1">
      <alignment horizontal="right" wrapText="1"/>
    </xf>
    <xf numFmtId="0" fontId="24" fillId="34" borderId="12" xfId="0" applyFont="1" applyFill="1" applyBorder="1" applyAlignment="1">
      <alignment horizontal="right" wrapText="1"/>
    </xf>
    <xf numFmtId="0" fontId="24" fillId="0" borderId="0" xfId="0" applyFont="1" applyAlignment="1">
      <alignment horizontal="left" vertical="top" wrapText="1" indent="4"/>
    </xf>
    <xf numFmtId="0" fontId="24" fillId="0" borderId="12" xfId="0" applyFont="1" applyBorder="1" applyAlignment="1">
      <alignment horizontal="right" wrapText="1"/>
    </xf>
    <xf numFmtId="0" fontId="21" fillId="0" borderId="0" xfId="0" applyFont="1" applyAlignment="1">
      <alignment wrapText="1"/>
    </xf>
    <xf numFmtId="0" fontId="25" fillId="0" borderId="15" xfId="0" applyFont="1" applyBorder="1" applyAlignment="1">
      <alignment horizontal="center" wrapText="1"/>
    </xf>
    <xf numFmtId="0" fontId="24" fillId="33" borderId="0" xfId="0" applyFont="1" applyFill="1" applyAlignment="1">
      <alignment horizontal="left" vertical="top" wrapText="1" indent="1"/>
    </xf>
    <xf numFmtId="0" fontId="19" fillId="0" borderId="0" xfId="0" applyFont="1" applyAlignment="1">
      <alignment horizontal="left" wrapText="1" indent="1"/>
    </xf>
    <xf numFmtId="0" fontId="19" fillId="33" borderId="12" xfId="0" applyFont="1" applyFill="1" applyBorder="1" applyAlignment="1">
      <alignment horizontal="right" wrapText="1"/>
    </xf>
    <xf numFmtId="0" fontId="19" fillId="33" borderId="0" xfId="0" applyFont="1" applyFill="1" applyAlignment="1">
      <alignment horizontal="center" wrapText="1"/>
    </xf>
    <xf numFmtId="0" fontId="26" fillId="0" borderId="0" xfId="0" applyFont="1" applyAlignment="1">
      <alignment wrapText="1"/>
    </xf>
    <xf numFmtId="0" fontId="24" fillId="34" borderId="0" xfId="0" applyFont="1" applyFill="1" applyAlignment="1">
      <alignment horizontal="left" vertical="top" wrapText="1" indent="1"/>
    </xf>
    <xf numFmtId="0" fontId="24" fillId="33" borderId="0" xfId="0" applyFont="1" applyFill="1" applyAlignment="1">
      <alignment horizontal="left" vertical="top" wrapText="1" indent="4"/>
    </xf>
    <xf numFmtId="0" fontId="24" fillId="0" borderId="0" xfId="0" applyFont="1" applyAlignment="1">
      <alignment horizontal="center" vertical="top" wrapText="1"/>
    </xf>
    <xf numFmtId="0" fontId="25" fillId="0" borderId="0" xfId="0" applyFont="1" applyAlignment="1">
      <alignment horizontal="center" vertical="top" wrapText="1"/>
    </xf>
    <xf numFmtId="0" fontId="24" fillId="0" borderId="0" xfId="0" applyFont="1" applyAlignment="1">
      <alignment vertical="top" wrapText="1"/>
    </xf>
    <xf numFmtId="0" fontId="25" fillId="0" borderId="10" xfId="0" applyFont="1" applyBorder="1" applyAlignment="1">
      <alignment horizontal="center" vertical="top" wrapText="1"/>
    </xf>
    <xf numFmtId="0" fontId="24"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24" fillId="33" borderId="0" xfId="0" applyFont="1" applyFill="1" applyAlignment="1">
      <alignment horizontal="right" vertical="top" wrapText="1"/>
    </xf>
    <xf numFmtId="0" fontId="24" fillId="33" borderId="0" xfId="0" applyFont="1" applyFill="1" applyAlignment="1">
      <alignment horizontal="center" vertical="top" wrapText="1"/>
    </xf>
    <xf numFmtId="9" fontId="19" fillId="33" borderId="0" xfId="0" applyNumberFormat="1" applyFont="1" applyFill="1" applyAlignment="1">
      <alignment horizontal="center"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24" fillId="0" borderId="0" xfId="0" applyFont="1" applyAlignment="1">
      <alignment horizontal="right" vertical="top" wrapText="1"/>
    </xf>
    <xf numFmtId="9" fontId="19" fillId="0" borderId="0" xfId="0" applyNumberFormat="1" applyFont="1" applyAlignment="1">
      <alignment horizontal="center"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left" wrapText="1" indent="5"/>
    </xf>
    <xf numFmtId="0" fontId="22" fillId="0" borderId="0" xfId="0" applyFont="1" applyAlignment="1">
      <alignment horizontal="left" wrapText="1" indent="2"/>
    </xf>
    <xf numFmtId="3" fontId="19" fillId="33" borderId="12" xfId="0" applyNumberFormat="1" applyFont="1" applyFill="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211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7"/>
  <sheetViews>
    <sheetView showGridLines="0" workbookViewId="0"/>
  </sheetViews>
  <sheetFormatPr defaultRowHeight="15" x14ac:dyDescent="0.25"/>
  <cols>
    <col min="1" max="1" width="7" bestFit="1" customWidth="1"/>
    <col min="2" max="3" width="36.5703125" customWidth="1"/>
    <col min="4" max="4" width="7.140625" customWidth="1"/>
    <col min="5" max="5" width="26.140625" customWidth="1"/>
    <col min="6" max="6" width="36.5703125" customWidth="1"/>
    <col min="7" max="7" width="7.140625" customWidth="1"/>
    <col min="8" max="8" width="26.140625" customWidth="1"/>
    <col min="9" max="9" width="36.5703125" customWidth="1"/>
    <col min="10" max="10" width="7.140625" customWidth="1"/>
    <col min="11" max="11" width="26.140625" customWidth="1"/>
    <col min="12" max="12" width="36.5703125" customWidth="1"/>
    <col min="13" max="13" width="7.140625" customWidth="1"/>
    <col min="14" max="14" width="22.5703125" customWidth="1"/>
    <col min="15" max="15" width="6" customWidth="1"/>
    <col min="16" max="16" width="7.140625" customWidth="1"/>
    <col min="17" max="17" width="19.140625" customWidth="1"/>
    <col min="18" max="18" width="36.5703125" customWidth="1"/>
    <col min="19" max="19" width="7.140625" customWidth="1"/>
    <col min="20" max="20" width="26.140625" customWidth="1"/>
    <col min="21" max="21" width="36.5703125" customWidth="1"/>
  </cols>
  <sheetData>
    <row r="1" spans="1:21" ht="15" customHeight="1" x14ac:dyDescent="0.25">
      <c r="A1" s="7" t="s">
        <v>2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68</v>
      </c>
      <c r="B4" s="11" t="s">
        <v>4</v>
      </c>
      <c r="C4" s="11"/>
      <c r="D4" s="11"/>
      <c r="E4" s="11"/>
      <c r="F4" s="11"/>
      <c r="G4" s="11"/>
      <c r="H4" s="11"/>
      <c r="I4" s="11"/>
      <c r="J4" s="11"/>
      <c r="K4" s="11"/>
      <c r="L4" s="11"/>
      <c r="M4" s="11"/>
      <c r="N4" s="11"/>
      <c r="O4" s="11"/>
      <c r="P4" s="11"/>
      <c r="Q4" s="11"/>
      <c r="R4" s="11"/>
      <c r="S4" s="11"/>
      <c r="T4" s="11"/>
      <c r="U4" s="11"/>
    </row>
    <row r="5" spans="1:21" x14ac:dyDescent="0.25">
      <c r="A5" s="12"/>
      <c r="B5" s="69" t="s">
        <v>269</v>
      </c>
      <c r="C5" s="69"/>
      <c r="D5" s="69"/>
      <c r="E5" s="69"/>
      <c r="F5" s="69"/>
      <c r="G5" s="69"/>
      <c r="H5" s="69"/>
      <c r="I5" s="69"/>
      <c r="J5" s="69"/>
      <c r="K5" s="69"/>
      <c r="L5" s="69"/>
      <c r="M5" s="69"/>
      <c r="N5" s="69"/>
      <c r="O5" s="69"/>
      <c r="P5" s="69"/>
      <c r="Q5" s="69"/>
      <c r="R5" s="69"/>
      <c r="S5" s="69"/>
      <c r="T5" s="69"/>
      <c r="U5" s="69"/>
    </row>
    <row r="6" spans="1:21" x14ac:dyDescent="0.25">
      <c r="A6" s="12"/>
      <c r="B6" s="69"/>
      <c r="C6" s="69"/>
      <c r="D6" s="69"/>
      <c r="E6" s="69"/>
      <c r="F6" s="69"/>
      <c r="G6" s="69"/>
      <c r="H6" s="69"/>
      <c r="I6" s="69"/>
      <c r="J6" s="69"/>
      <c r="K6" s="69"/>
      <c r="L6" s="69"/>
      <c r="M6" s="69"/>
      <c r="N6" s="69"/>
      <c r="O6" s="69"/>
      <c r="P6" s="69"/>
      <c r="Q6" s="69"/>
      <c r="R6" s="69"/>
      <c r="S6" s="69"/>
      <c r="T6" s="69"/>
      <c r="U6" s="69"/>
    </row>
    <row r="7" spans="1:21" x14ac:dyDescent="0.25">
      <c r="A7" s="12"/>
      <c r="B7" s="69" t="s">
        <v>270</v>
      </c>
      <c r="C7" s="69"/>
      <c r="D7" s="69"/>
      <c r="E7" s="69"/>
      <c r="F7" s="69"/>
      <c r="G7" s="69"/>
      <c r="H7" s="69"/>
      <c r="I7" s="69"/>
      <c r="J7" s="69"/>
      <c r="K7" s="69"/>
      <c r="L7" s="69"/>
      <c r="M7" s="69"/>
      <c r="N7" s="69"/>
      <c r="O7" s="69"/>
      <c r="P7" s="69"/>
      <c r="Q7" s="69"/>
      <c r="R7" s="69"/>
      <c r="S7" s="69"/>
      <c r="T7" s="69"/>
      <c r="U7" s="69"/>
    </row>
    <row r="8" spans="1:21" x14ac:dyDescent="0.25">
      <c r="A8" s="12"/>
      <c r="B8" s="69" t="s">
        <v>206</v>
      </c>
      <c r="C8" s="69"/>
      <c r="D8" s="69"/>
      <c r="E8" s="69"/>
      <c r="F8" s="69"/>
      <c r="G8" s="69"/>
      <c r="H8" s="69"/>
      <c r="I8" s="69"/>
      <c r="J8" s="69"/>
      <c r="K8" s="69"/>
      <c r="L8" s="69"/>
      <c r="M8" s="69"/>
      <c r="N8" s="69"/>
      <c r="O8" s="69"/>
      <c r="P8" s="69"/>
      <c r="Q8" s="69"/>
      <c r="R8" s="69"/>
      <c r="S8" s="69"/>
      <c r="T8" s="69"/>
      <c r="U8" s="69"/>
    </row>
    <row r="9" spans="1:21" x14ac:dyDescent="0.25">
      <c r="A9" s="12"/>
      <c r="B9" s="69"/>
      <c r="C9" s="69"/>
      <c r="D9" s="69"/>
      <c r="E9" s="69"/>
      <c r="F9" s="69"/>
      <c r="G9" s="69"/>
      <c r="H9" s="69"/>
      <c r="I9" s="69"/>
      <c r="J9" s="69"/>
      <c r="K9" s="69"/>
      <c r="L9" s="69"/>
      <c r="M9" s="69"/>
      <c r="N9" s="69"/>
      <c r="O9" s="69"/>
      <c r="P9" s="69"/>
      <c r="Q9" s="69"/>
      <c r="R9" s="69"/>
      <c r="S9" s="69"/>
      <c r="T9" s="69"/>
      <c r="U9" s="69"/>
    </row>
    <row r="10" spans="1:21" ht="15.75" thickBot="1" x14ac:dyDescent="0.3">
      <c r="A10" s="12"/>
      <c r="B10" s="19"/>
      <c r="C10" s="20"/>
      <c r="D10" s="71">
        <v>41729</v>
      </c>
      <c r="E10" s="71"/>
      <c r="F10" s="20"/>
      <c r="G10" s="71">
        <v>41639</v>
      </c>
      <c r="H10" s="71"/>
      <c r="I10" s="20"/>
    </row>
    <row r="11" spans="1:21" x14ac:dyDescent="0.25">
      <c r="A11" s="12"/>
      <c r="B11" s="65"/>
      <c r="C11" s="19"/>
      <c r="D11" s="72"/>
      <c r="E11" s="72"/>
      <c r="F11" s="19"/>
      <c r="G11" s="60"/>
      <c r="H11" s="60"/>
      <c r="I11" s="19"/>
    </row>
    <row r="12" spans="1:21" x14ac:dyDescent="0.25">
      <c r="A12" s="12"/>
      <c r="B12" s="23" t="s">
        <v>271</v>
      </c>
      <c r="C12" s="24"/>
      <c r="D12" s="34" t="s">
        <v>218</v>
      </c>
      <c r="E12" s="32">
        <v>31774</v>
      </c>
      <c r="F12" s="24"/>
      <c r="G12" s="34" t="s">
        <v>218</v>
      </c>
      <c r="H12" s="32">
        <v>34654</v>
      </c>
      <c r="I12" s="24"/>
    </row>
    <row r="13" spans="1:21" x14ac:dyDescent="0.25">
      <c r="A13" s="12"/>
      <c r="B13" s="40" t="s">
        <v>272</v>
      </c>
      <c r="C13" s="19"/>
      <c r="D13" s="54">
        <v>11837</v>
      </c>
      <c r="E13" s="54"/>
      <c r="F13" s="19"/>
      <c r="G13" s="54">
        <v>11177</v>
      </c>
      <c r="H13" s="54"/>
      <c r="I13" s="19"/>
    </row>
    <row r="14" spans="1:21" x14ac:dyDescent="0.25">
      <c r="A14" s="12"/>
      <c r="B14" s="23" t="s">
        <v>273</v>
      </c>
      <c r="C14" s="24"/>
      <c r="D14" s="49"/>
      <c r="E14" s="49"/>
      <c r="F14" s="24"/>
      <c r="G14" s="49"/>
      <c r="H14" s="49"/>
      <c r="I14" s="24"/>
    </row>
    <row r="15" spans="1:21" x14ac:dyDescent="0.25">
      <c r="A15" s="12"/>
      <c r="B15" s="28" t="s">
        <v>274</v>
      </c>
      <c r="C15" s="19"/>
      <c r="D15" s="54">
        <v>195957</v>
      </c>
      <c r="E15" s="54"/>
      <c r="F15" s="19"/>
      <c r="G15" s="54">
        <v>194388</v>
      </c>
      <c r="H15" s="54"/>
      <c r="I15" s="19"/>
    </row>
    <row r="16" spans="1:21" x14ac:dyDescent="0.25">
      <c r="A16" s="12"/>
      <c r="B16" s="31" t="s">
        <v>275</v>
      </c>
      <c r="C16" s="24"/>
      <c r="D16" s="52">
        <v>19028</v>
      </c>
      <c r="E16" s="52"/>
      <c r="F16" s="24"/>
      <c r="G16" s="52">
        <v>16420</v>
      </c>
      <c r="H16" s="52"/>
      <c r="I16" s="24"/>
    </row>
    <row r="17" spans="1:21" x14ac:dyDescent="0.25">
      <c r="A17" s="12"/>
      <c r="B17" s="28" t="s">
        <v>276</v>
      </c>
      <c r="C17" s="19"/>
      <c r="D17" s="54">
        <v>129952</v>
      </c>
      <c r="E17" s="54"/>
      <c r="F17" s="19"/>
      <c r="G17" s="54">
        <v>126791</v>
      </c>
      <c r="H17" s="54"/>
      <c r="I17" s="19"/>
    </row>
    <row r="18" spans="1:21" x14ac:dyDescent="0.25">
      <c r="A18" s="12"/>
      <c r="B18" s="23" t="s">
        <v>277</v>
      </c>
      <c r="C18" s="24"/>
      <c r="D18" s="52">
        <v>68476</v>
      </c>
      <c r="E18" s="52"/>
      <c r="F18" s="24"/>
      <c r="G18" s="52">
        <v>68002</v>
      </c>
      <c r="H18" s="52"/>
      <c r="I18" s="24"/>
    </row>
    <row r="19" spans="1:21" x14ac:dyDescent="0.25">
      <c r="A19" s="12"/>
      <c r="B19" s="40" t="s">
        <v>278</v>
      </c>
      <c r="C19" s="19"/>
      <c r="D19" s="54">
        <v>16788</v>
      </c>
      <c r="E19" s="54"/>
      <c r="F19" s="19"/>
      <c r="G19" s="54">
        <v>17065</v>
      </c>
      <c r="H19" s="54"/>
      <c r="I19" s="19"/>
    </row>
    <row r="20" spans="1:21" ht="15.75" thickBot="1" x14ac:dyDescent="0.3">
      <c r="A20" s="12"/>
      <c r="B20" s="23" t="s">
        <v>83</v>
      </c>
      <c r="C20" s="24"/>
      <c r="D20" s="56">
        <v>200</v>
      </c>
      <c r="E20" s="56"/>
      <c r="F20" s="24"/>
      <c r="G20" s="56">
        <v>158</v>
      </c>
      <c r="H20" s="56"/>
      <c r="I20" s="24"/>
    </row>
    <row r="21" spans="1:21" ht="15.75" thickBot="1" x14ac:dyDescent="0.3">
      <c r="A21" s="12"/>
      <c r="B21" s="28" t="s">
        <v>128</v>
      </c>
      <c r="C21" s="19"/>
      <c r="D21" s="36" t="s">
        <v>218</v>
      </c>
      <c r="E21" s="37">
        <v>474012</v>
      </c>
      <c r="F21" s="19"/>
      <c r="G21" s="36" t="s">
        <v>218</v>
      </c>
      <c r="H21" s="37">
        <v>468655</v>
      </c>
      <c r="I21" s="19"/>
    </row>
    <row r="22" spans="1:21" ht="15.75" thickTop="1" x14ac:dyDescent="0.25">
      <c r="A22" s="12"/>
      <c r="B22" s="69"/>
      <c r="C22" s="69"/>
      <c r="D22" s="69"/>
      <c r="E22" s="69"/>
      <c r="F22" s="69"/>
      <c r="G22" s="69"/>
      <c r="H22" s="69"/>
      <c r="I22" s="69"/>
      <c r="J22" s="69"/>
      <c r="K22" s="69"/>
      <c r="L22" s="69"/>
      <c r="M22" s="69"/>
      <c r="N22" s="69"/>
      <c r="O22" s="69"/>
      <c r="P22" s="69"/>
      <c r="Q22" s="69"/>
      <c r="R22" s="69"/>
      <c r="S22" s="69"/>
      <c r="T22" s="69"/>
      <c r="U22" s="69"/>
    </row>
    <row r="23" spans="1:21" x14ac:dyDescent="0.25">
      <c r="A23" s="12"/>
      <c r="B23" s="69" t="s">
        <v>279</v>
      </c>
      <c r="C23" s="69"/>
      <c r="D23" s="69"/>
      <c r="E23" s="69"/>
      <c r="F23" s="69"/>
      <c r="G23" s="69"/>
      <c r="H23" s="69"/>
      <c r="I23" s="69"/>
      <c r="J23" s="69"/>
      <c r="K23" s="69"/>
      <c r="L23" s="69"/>
      <c r="M23" s="69"/>
      <c r="N23" s="69"/>
      <c r="O23" s="69"/>
      <c r="P23" s="69"/>
      <c r="Q23" s="69"/>
      <c r="R23" s="69"/>
      <c r="S23" s="69"/>
      <c r="T23" s="69"/>
      <c r="U23" s="69"/>
    </row>
    <row r="24" spans="1:21" x14ac:dyDescent="0.25">
      <c r="A24" s="12"/>
      <c r="B24" s="69"/>
      <c r="C24" s="69"/>
      <c r="D24" s="69"/>
      <c r="E24" s="69"/>
      <c r="F24" s="69"/>
      <c r="G24" s="69"/>
      <c r="H24" s="69"/>
      <c r="I24" s="69"/>
      <c r="J24" s="69"/>
      <c r="K24" s="69"/>
      <c r="L24" s="69"/>
      <c r="M24" s="69"/>
      <c r="N24" s="69"/>
      <c r="O24" s="69"/>
      <c r="P24" s="69"/>
      <c r="Q24" s="69"/>
      <c r="R24" s="69"/>
      <c r="S24" s="69"/>
      <c r="T24" s="69"/>
      <c r="U24" s="69"/>
    </row>
    <row r="25" spans="1:21" x14ac:dyDescent="0.25">
      <c r="A25" s="12"/>
      <c r="B25" s="19"/>
      <c r="C25" s="20"/>
      <c r="D25" s="47" t="s">
        <v>280</v>
      </c>
      <c r="E25" s="47"/>
      <c r="F25" s="47"/>
      <c r="G25" s="47"/>
      <c r="H25" s="47"/>
      <c r="I25" s="47"/>
      <c r="J25" s="47"/>
      <c r="K25" s="47"/>
      <c r="L25" s="47"/>
      <c r="M25" s="47"/>
      <c r="N25" s="47"/>
      <c r="O25" s="47"/>
      <c r="P25" s="47"/>
      <c r="Q25" s="47"/>
      <c r="R25" s="20"/>
    </row>
    <row r="26" spans="1:21" ht="15.75" thickBot="1" x14ac:dyDescent="0.3">
      <c r="A26" s="12"/>
      <c r="B26" s="19"/>
      <c r="C26" s="20"/>
      <c r="D26" s="48" t="s">
        <v>234</v>
      </c>
      <c r="E26" s="48"/>
      <c r="F26" s="48"/>
      <c r="G26" s="48"/>
      <c r="H26" s="48"/>
      <c r="I26" s="48"/>
      <c r="J26" s="48"/>
      <c r="K26" s="48"/>
      <c r="L26" s="48"/>
      <c r="M26" s="48"/>
      <c r="N26" s="48"/>
      <c r="O26" s="48"/>
      <c r="P26" s="48"/>
      <c r="Q26" s="48"/>
      <c r="R26" s="20"/>
    </row>
    <row r="27" spans="1:21" x14ac:dyDescent="0.25">
      <c r="A27" s="12"/>
      <c r="B27" s="19"/>
      <c r="C27" s="20"/>
      <c r="D27" s="66" t="s">
        <v>281</v>
      </c>
      <c r="E27" s="66"/>
      <c r="F27" s="63"/>
      <c r="G27" s="73"/>
      <c r="H27" s="73"/>
      <c r="I27" s="63"/>
      <c r="J27" s="73"/>
      <c r="K27" s="73"/>
      <c r="L27" s="63"/>
      <c r="M27" s="73"/>
      <c r="N27" s="73"/>
      <c r="O27" s="63"/>
      <c r="P27" s="66" t="s">
        <v>282</v>
      </c>
      <c r="Q27" s="66"/>
      <c r="R27" s="20"/>
    </row>
    <row r="28" spans="1:21" ht="15.75" thickBot="1" x14ac:dyDescent="0.3">
      <c r="A28" s="12"/>
      <c r="B28" s="19"/>
      <c r="C28" s="20"/>
      <c r="D28" s="48" t="s">
        <v>283</v>
      </c>
      <c r="E28" s="48"/>
      <c r="F28" s="20"/>
      <c r="G28" s="48" t="s">
        <v>284</v>
      </c>
      <c r="H28" s="48"/>
      <c r="I28" s="20"/>
      <c r="J28" s="48" t="s">
        <v>285</v>
      </c>
      <c r="K28" s="48"/>
      <c r="L28" s="20"/>
      <c r="M28" s="48" t="s">
        <v>286</v>
      </c>
      <c r="N28" s="48"/>
      <c r="O28" s="20"/>
      <c r="P28" s="48" t="s">
        <v>283</v>
      </c>
      <c r="Q28" s="48"/>
      <c r="R28" s="20"/>
    </row>
    <row r="29" spans="1:21" x14ac:dyDescent="0.25">
      <c r="A29" s="12"/>
      <c r="B29" s="65"/>
      <c r="C29" s="19"/>
      <c r="D29" s="60"/>
      <c r="E29" s="60"/>
      <c r="F29" s="19"/>
      <c r="G29" s="60"/>
      <c r="H29" s="60"/>
      <c r="I29" s="19"/>
      <c r="J29" s="60"/>
      <c r="K29" s="60"/>
      <c r="L29" s="19"/>
      <c r="M29" s="60"/>
      <c r="N29" s="60"/>
      <c r="O29" s="19"/>
      <c r="P29" s="60"/>
      <c r="Q29" s="60"/>
      <c r="R29" s="19"/>
    </row>
    <row r="30" spans="1:21" x14ac:dyDescent="0.25">
      <c r="A30" s="12"/>
      <c r="B30" s="23" t="s">
        <v>271</v>
      </c>
      <c r="C30" s="24"/>
      <c r="D30" s="34" t="s">
        <v>218</v>
      </c>
      <c r="E30" s="33">
        <v>230</v>
      </c>
      <c r="F30" s="24"/>
      <c r="G30" s="34" t="s">
        <v>218</v>
      </c>
      <c r="H30" s="33">
        <v>200</v>
      </c>
      <c r="I30" s="24"/>
      <c r="J30" s="34" t="s">
        <v>218</v>
      </c>
      <c r="K30" s="33" t="s">
        <v>226</v>
      </c>
      <c r="L30" s="24"/>
      <c r="M30" s="34" t="s">
        <v>218</v>
      </c>
      <c r="N30" s="33">
        <v>178</v>
      </c>
      <c r="O30" s="24"/>
      <c r="P30" s="34" t="s">
        <v>218</v>
      </c>
      <c r="Q30" s="33">
        <v>208</v>
      </c>
      <c r="R30" s="24"/>
    </row>
    <row r="31" spans="1:21" x14ac:dyDescent="0.25">
      <c r="A31" s="12"/>
      <c r="B31" s="40" t="s">
        <v>287</v>
      </c>
      <c r="C31" s="19"/>
      <c r="D31" s="55">
        <v>358</v>
      </c>
      <c r="E31" s="55"/>
      <c r="F31" s="19"/>
      <c r="G31" s="55" t="s">
        <v>226</v>
      </c>
      <c r="H31" s="55"/>
      <c r="I31" s="19"/>
      <c r="J31" s="55">
        <v>4</v>
      </c>
      <c r="K31" s="55"/>
      <c r="L31" s="19"/>
      <c r="M31" s="55" t="s">
        <v>288</v>
      </c>
      <c r="N31" s="55"/>
      <c r="O31" s="17" t="s">
        <v>220</v>
      </c>
      <c r="P31" s="55">
        <v>329</v>
      </c>
      <c r="Q31" s="55"/>
      <c r="R31" s="19"/>
    </row>
    <row r="32" spans="1:21" x14ac:dyDescent="0.25">
      <c r="A32" s="12"/>
      <c r="B32" s="23" t="s">
        <v>273</v>
      </c>
      <c r="C32" s="24"/>
      <c r="D32" s="49"/>
      <c r="E32" s="49"/>
      <c r="F32" s="24"/>
      <c r="G32" s="49"/>
      <c r="H32" s="49"/>
      <c r="I32" s="24"/>
      <c r="J32" s="49"/>
      <c r="K32" s="49"/>
      <c r="L32" s="24"/>
      <c r="M32" s="49"/>
      <c r="N32" s="49"/>
      <c r="O32" s="24"/>
      <c r="P32" s="49"/>
      <c r="Q32" s="49"/>
      <c r="R32" s="24"/>
    </row>
    <row r="33" spans="1:21" x14ac:dyDescent="0.25">
      <c r="A33" s="12"/>
      <c r="B33" s="28" t="s">
        <v>274</v>
      </c>
      <c r="C33" s="19"/>
      <c r="D33" s="54">
        <v>2169</v>
      </c>
      <c r="E33" s="54"/>
      <c r="F33" s="19"/>
      <c r="G33" s="55">
        <v>63</v>
      </c>
      <c r="H33" s="55"/>
      <c r="I33" s="19"/>
      <c r="J33" s="55">
        <v>12</v>
      </c>
      <c r="K33" s="55"/>
      <c r="L33" s="19"/>
      <c r="M33" s="55" t="s">
        <v>289</v>
      </c>
      <c r="N33" s="55"/>
      <c r="O33" s="17" t="s">
        <v>220</v>
      </c>
      <c r="P33" s="54">
        <v>2111</v>
      </c>
      <c r="Q33" s="54"/>
      <c r="R33" s="19"/>
    </row>
    <row r="34" spans="1:21" x14ac:dyDescent="0.25">
      <c r="A34" s="12"/>
      <c r="B34" s="31" t="s">
        <v>275</v>
      </c>
      <c r="C34" s="24"/>
      <c r="D34" s="53">
        <v>427</v>
      </c>
      <c r="E34" s="53"/>
      <c r="F34" s="24"/>
      <c r="G34" s="53" t="s">
        <v>226</v>
      </c>
      <c r="H34" s="53"/>
      <c r="I34" s="24"/>
      <c r="J34" s="53" t="s">
        <v>226</v>
      </c>
      <c r="K34" s="53"/>
      <c r="L34" s="24"/>
      <c r="M34" s="53" t="s">
        <v>290</v>
      </c>
      <c r="N34" s="53"/>
      <c r="O34" s="34" t="s">
        <v>220</v>
      </c>
      <c r="P34" s="53">
        <v>401</v>
      </c>
      <c r="Q34" s="53"/>
      <c r="R34" s="24"/>
    </row>
    <row r="35" spans="1:21" x14ac:dyDescent="0.25">
      <c r="A35" s="12"/>
      <c r="B35" s="28" t="s">
        <v>276</v>
      </c>
      <c r="C35" s="19"/>
      <c r="D35" s="55">
        <v>564</v>
      </c>
      <c r="E35" s="55"/>
      <c r="F35" s="19"/>
      <c r="G35" s="55" t="s">
        <v>226</v>
      </c>
      <c r="H35" s="55"/>
      <c r="I35" s="19"/>
      <c r="J35" s="55">
        <v>367</v>
      </c>
      <c r="K35" s="55"/>
      <c r="L35" s="19"/>
      <c r="M35" s="55" t="s">
        <v>291</v>
      </c>
      <c r="N35" s="55"/>
      <c r="O35" s="17" t="s">
        <v>220</v>
      </c>
      <c r="P35" s="55">
        <v>930</v>
      </c>
      <c r="Q35" s="55"/>
      <c r="R35" s="19"/>
    </row>
    <row r="36" spans="1:21" x14ac:dyDescent="0.25">
      <c r="A36" s="12"/>
      <c r="B36" s="23" t="s">
        <v>277</v>
      </c>
      <c r="C36" s="24"/>
      <c r="D36" s="53">
        <v>578</v>
      </c>
      <c r="E36" s="53"/>
      <c r="F36" s="24"/>
      <c r="G36" s="53" t="s">
        <v>226</v>
      </c>
      <c r="H36" s="53"/>
      <c r="I36" s="24"/>
      <c r="J36" s="53">
        <v>24</v>
      </c>
      <c r="K36" s="53"/>
      <c r="L36" s="24"/>
      <c r="M36" s="53" t="s">
        <v>292</v>
      </c>
      <c r="N36" s="53"/>
      <c r="O36" s="34" t="s">
        <v>220</v>
      </c>
      <c r="P36" s="53">
        <v>553</v>
      </c>
      <c r="Q36" s="53"/>
      <c r="R36" s="24"/>
    </row>
    <row r="37" spans="1:21" x14ac:dyDescent="0.25">
      <c r="A37" s="12"/>
      <c r="B37" s="40" t="s">
        <v>278</v>
      </c>
      <c r="C37" s="19"/>
      <c r="D37" s="55">
        <v>548</v>
      </c>
      <c r="E37" s="55"/>
      <c r="F37" s="19"/>
      <c r="G37" s="55">
        <v>77</v>
      </c>
      <c r="H37" s="55"/>
      <c r="I37" s="19"/>
      <c r="J37" s="55">
        <v>18</v>
      </c>
      <c r="K37" s="55"/>
      <c r="L37" s="19"/>
      <c r="M37" s="55">
        <v>61</v>
      </c>
      <c r="N37" s="55"/>
      <c r="O37" s="19"/>
      <c r="P37" s="55">
        <v>550</v>
      </c>
      <c r="Q37" s="55"/>
      <c r="R37" s="19"/>
    </row>
    <row r="38" spans="1:21" x14ac:dyDescent="0.25">
      <c r="A38" s="12"/>
      <c r="B38" s="23" t="s">
        <v>83</v>
      </c>
      <c r="C38" s="24"/>
      <c r="D38" s="53">
        <v>51</v>
      </c>
      <c r="E38" s="53"/>
      <c r="F38" s="24"/>
      <c r="G38" s="53">
        <v>97</v>
      </c>
      <c r="H38" s="53"/>
      <c r="I38" s="24"/>
      <c r="J38" s="53">
        <v>87</v>
      </c>
      <c r="K38" s="53"/>
      <c r="L38" s="24"/>
      <c r="M38" s="53" t="s">
        <v>293</v>
      </c>
      <c r="N38" s="53"/>
      <c r="O38" s="34" t="s">
        <v>220</v>
      </c>
      <c r="P38" s="53">
        <v>11</v>
      </c>
      <c r="Q38" s="53"/>
      <c r="R38" s="24"/>
    </row>
    <row r="39" spans="1:21" ht="15.75" thickBot="1" x14ac:dyDescent="0.3">
      <c r="A39" s="12"/>
      <c r="B39" s="40" t="s">
        <v>294</v>
      </c>
      <c r="C39" s="19"/>
      <c r="D39" s="58">
        <v>516</v>
      </c>
      <c r="E39" s="58"/>
      <c r="F39" s="19"/>
      <c r="G39" s="58" t="s">
        <v>226</v>
      </c>
      <c r="H39" s="58"/>
      <c r="I39" s="19"/>
      <c r="J39" s="58" t="s">
        <v>226</v>
      </c>
      <c r="K39" s="58"/>
      <c r="L39" s="19"/>
      <c r="M39" s="58">
        <v>7</v>
      </c>
      <c r="N39" s="58"/>
      <c r="O39" s="19"/>
      <c r="P39" s="58">
        <v>523</v>
      </c>
      <c r="Q39" s="58"/>
      <c r="R39" s="19"/>
    </row>
    <row r="40" spans="1:21" x14ac:dyDescent="0.25">
      <c r="A40" s="12"/>
      <c r="B40" s="59"/>
      <c r="C40" s="24"/>
      <c r="D40" s="34" t="s">
        <v>218</v>
      </c>
      <c r="E40" s="32">
        <v>5441</v>
      </c>
      <c r="F40" s="24"/>
      <c r="G40" s="34" t="s">
        <v>218</v>
      </c>
      <c r="H40" s="33">
        <v>437</v>
      </c>
      <c r="I40" s="24"/>
      <c r="J40" s="34" t="s">
        <v>218</v>
      </c>
      <c r="K40" s="33">
        <v>512</v>
      </c>
      <c r="L40" s="24"/>
      <c r="M40" s="34" t="s">
        <v>218</v>
      </c>
      <c r="N40" s="33">
        <v>100</v>
      </c>
      <c r="O40" s="24"/>
      <c r="P40" s="34" t="s">
        <v>218</v>
      </c>
      <c r="Q40" s="32">
        <v>5616</v>
      </c>
      <c r="R40" s="24"/>
    </row>
    <row r="41" spans="1:21" x14ac:dyDescent="0.25">
      <c r="A41" s="12"/>
      <c r="B41" s="69"/>
      <c r="C41" s="69"/>
      <c r="D41" s="69"/>
      <c r="E41" s="69"/>
      <c r="F41" s="69"/>
      <c r="G41" s="69"/>
      <c r="H41" s="69"/>
      <c r="I41" s="69"/>
      <c r="J41" s="69"/>
      <c r="K41" s="69"/>
      <c r="L41" s="69"/>
      <c r="M41" s="69"/>
      <c r="N41" s="69"/>
      <c r="O41" s="69"/>
      <c r="P41" s="69"/>
      <c r="Q41" s="69"/>
      <c r="R41" s="69"/>
      <c r="S41" s="69"/>
      <c r="T41" s="69"/>
      <c r="U41" s="69"/>
    </row>
    <row r="42" spans="1:21" x14ac:dyDescent="0.25">
      <c r="A42" s="12"/>
      <c r="B42" s="19"/>
      <c r="C42" s="20"/>
      <c r="D42" s="47" t="s">
        <v>295</v>
      </c>
      <c r="E42" s="47"/>
      <c r="F42" s="47"/>
      <c r="G42" s="47"/>
      <c r="H42" s="47"/>
      <c r="I42" s="47"/>
      <c r="J42" s="47"/>
      <c r="K42" s="47"/>
      <c r="L42" s="47"/>
      <c r="M42" s="47"/>
      <c r="N42" s="47"/>
      <c r="O42" s="47"/>
      <c r="P42" s="47"/>
      <c r="Q42" s="47"/>
      <c r="R42" s="20"/>
    </row>
    <row r="43" spans="1:21" ht="15.75" thickBot="1" x14ac:dyDescent="0.3">
      <c r="A43" s="12"/>
      <c r="B43" s="19"/>
      <c r="C43" s="20"/>
      <c r="D43" s="48" t="s">
        <v>234</v>
      </c>
      <c r="E43" s="48"/>
      <c r="F43" s="48"/>
      <c r="G43" s="48"/>
      <c r="H43" s="48"/>
      <c r="I43" s="48"/>
      <c r="J43" s="48"/>
      <c r="K43" s="48"/>
      <c r="L43" s="48"/>
      <c r="M43" s="48"/>
      <c r="N43" s="48"/>
      <c r="O43" s="48"/>
      <c r="P43" s="48"/>
      <c r="Q43" s="48"/>
      <c r="R43" s="20"/>
    </row>
    <row r="44" spans="1:21" x14ac:dyDescent="0.25">
      <c r="A44" s="12"/>
      <c r="B44" s="19"/>
      <c r="C44" s="20"/>
      <c r="D44" s="66" t="s">
        <v>281</v>
      </c>
      <c r="E44" s="66"/>
      <c r="F44" s="63"/>
      <c r="G44" s="73"/>
      <c r="H44" s="73"/>
      <c r="I44" s="63"/>
      <c r="J44" s="73"/>
      <c r="K44" s="73"/>
      <c r="L44" s="63"/>
      <c r="M44" s="73"/>
      <c r="N44" s="73"/>
      <c r="O44" s="63"/>
      <c r="P44" s="66" t="s">
        <v>282</v>
      </c>
      <c r="Q44" s="66"/>
      <c r="R44" s="20"/>
    </row>
    <row r="45" spans="1:21" ht="15.75" thickBot="1" x14ac:dyDescent="0.3">
      <c r="A45" s="12"/>
      <c r="B45" s="19"/>
      <c r="C45" s="20"/>
      <c r="D45" s="48" t="s">
        <v>283</v>
      </c>
      <c r="E45" s="48"/>
      <c r="F45" s="20"/>
      <c r="G45" s="48" t="s">
        <v>284</v>
      </c>
      <c r="H45" s="48"/>
      <c r="I45" s="20"/>
      <c r="J45" s="48" t="s">
        <v>285</v>
      </c>
      <c r="K45" s="48"/>
      <c r="L45" s="20"/>
      <c r="M45" s="48" t="s">
        <v>286</v>
      </c>
      <c r="N45" s="48"/>
      <c r="O45" s="20"/>
      <c r="P45" s="48" t="s">
        <v>283</v>
      </c>
      <c r="Q45" s="48"/>
      <c r="R45" s="20"/>
    </row>
    <row r="46" spans="1:21" x14ac:dyDescent="0.25">
      <c r="A46" s="12"/>
      <c r="B46" s="19"/>
      <c r="C46" s="20"/>
      <c r="D46" s="73"/>
      <c r="E46" s="73"/>
      <c r="F46" s="20"/>
      <c r="G46" s="73"/>
      <c r="H46" s="73"/>
      <c r="I46" s="20"/>
      <c r="J46" s="73"/>
      <c r="K46" s="73"/>
      <c r="L46" s="20"/>
      <c r="M46" s="73"/>
      <c r="N46" s="73"/>
      <c r="O46" s="20"/>
      <c r="P46" s="73"/>
      <c r="Q46" s="73"/>
      <c r="R46" s="20"/>
    </row>
    <row r="47" spans="1:21" x14ac:dyDescent="0.25">
      <c r="A47" s="12"/>
      <c r="B47" s="23" t="s">
        <v>271</v>
      </c>
      <c r="C47" s="24"/>
      <c r="D47" s="34" t="s">
        <v>218</v>
      </c>
      <c r="E47" s="33">
        <v>150</v>
      </c>
      <c r="F47" s="24"/>
      <c r="G47" s="34" t="s">
        <v>218</v>
      </c>
      <c r="H47" s="33">
        <v>6</v>
      </c>
      <c r="I47" s="24"/>
      <c r="J47" s="34" t="s">
        <v>218</v>
      </c>
      <c r="K47" s="33">
        <v>28</v>
      </c>
      <c r="L47" s="24"/>
      <c r="M47" s="34" t="s">
        <v>218</v>
      </c>
      <c r="N47" s="33" t="s">
        <v>296</v>
      </c>
      <c r="O47" s="34" t="s">
        <v>220</v>
      </c>
      <c r="P47" s="34" t="s">
        <v>218</v>
      </c>
      <c r="Q47" s="33">
        <v>135</v>
      </c>
      <c r="R47" s="24"/>
    </row>
    <row r="48" spans="1:21" x14ac:dyDescent="0.25">
      <c r="A48" s="12"/>
      <c r="B48" s="40" t="s">
        <v>287</v>
      </c>
      <c r="C48" s="19"/>
      <c r="D48" s="55">
        <v>918</v>
      </c>
      <c r="E48" s="55"/>
      <c r="F48" s="19"/>
      <c r="G48" s="55">
        <v>578</v>
      </c>
      <c r="H48" s="55"/>
      <c r="I48" s="19"/>
      <c r="J48" s="55">
        <v>5</v>
      </c>
      <c r="K48" s="55"/>
      <c r="L48" s="19"/>
      <c r="M48" s="55">
        <v>152</v>
      </c>
      <c r="N48" s="55"/>
      <c r="O48" s="19"/>
      <c r="P48" s="55">
        <v>497</v>
      </c>
      <c r="Q48" s="55"/>
      <c r="R48" s="19"/>
    </row>
    <row r="49" spans="1:21" x14ac:dyDescent="0.25">
      <c r="A49" s="12"/>
      <c r="B49" s="23" t="s">
        <v>273</v>
      </c>
      <c r="C49" s="24"/>
      <c r="D49" s="49"/>
      <c r="E49" s="49"/>
      <c r="F49" s="24"/>
      <c r="G49" s="49"/>
      <c r="H49" s="49"/>
      <c r="I49" s="24"/>
      <c r="J49" s="49"/>
      <c r="K49" s="49"/>
      <c r="L49" s="24"/>
      <c r="M49" s="49"/>
      <c r="N49" s="49"/>
      <c r="O49" s="24"/>
      <c r="P49" s="49"/>
      <c r="Q49" s="49"/>
      <c r="R49" s="24"/>
    </row>
    <row r="50" spans="1:21" x14ac:dyDescent="0.25">
      <c r="A50" s="12"/>
      <c r="B50" s="28" t="s">
        <v>274</v>
      </c>
      <c r="C50" s="19"/>
      <c r="D50" s="54">
        <v>1989</v>
      </c>
      <c r="E50" s="54"/>
      <c r="F50" s="19"/>
      <c r="G50" s="55">
        <v>125</v>
      </c>
      <c r="H50" s="55"/>
      <c r="I50" s="19"/>
      <c r="J50" s="55">
        <v>26</v>
      </c>
      <c r="K50" s="55"/>
      <c r="L50" s="19"/>
      <c r="M50" s="55">
        <v>84</v>
      </c>
      <c r="N50" s="55"/>
      <c r="O50" s="19"/>
      <c r="P50" s="54">
        <v>1974</v>
      </c>
      <c r="Q50" s="54"/>
      <c r="R50" s="19"/>
    </row>
    <row r="51" spans="1:21" x14ac:dyDescent="0.25">
      <c r="A51" s="12"/>
      <c r="B51" s="31" t="s">
        <v>275</v>
      </c>
      <c r="C51" s="24"/>
      <c r="D51" s="53">
        <v>414</v>
      </c>
      <c r="E51" s="53"/>
      <c r="F51" s="24"/>
      <c r="G51" s="53" t="s">
        <v>226</v>
      </c>
      <c r="H51" s="53"/>
      <c r="I51" s="24"/>
      <c r="J51" s="53" t="s">
        <v>226</v>
      </c>
      <c r="K51" s="53"/>
      <c r="L51" s="24"/>
      <c r="M51" s="53">
        <v>79</v>
      </c>
      <c r="N51" s="53"/>
      <c r="O51" s="24"/>
      <c r="P51" s="53">
        <v>493</v>
      </c>
      <c r="Q51" s="53"/>
      <c r="R51" s="24"/>
    </row>
    <row r="52" spans="1:21" x14ac:dyDescent="0.25">
      <c r="A52" s="12"/>
      <c r="B52" s="28" t="s">
        <v>276</v>
      </c>
      <c r="C52" s="19"/>
      <c r="D52" s="55">
        <v>628</v>
      </c>
      <c r="E52" s="55"/>
      <c r="F52" s="19"/>
      <c r="G52" s="55" t="s">
        <v>226</v>
      </c>
      <c r="H52" s="55"/>
      <c r="I52" s="19"/>
      <c r="J52" s="55">
        <v>8</v>
      </c>
      <c r="K52" s="55"/>
      <c r="L52" s="19"/>
      <c r="M52" s="55" t="s">
        <v>297</v>
      </c>
      <c r="N52" s="55"/>
      <c r="O52" s="17" t="s">
        <v>220</v>
      </c>
      <c r="P52" s="55">
        <v>611</v>
      </c>
      <c r="Q52" s="55"/>
      <c r="R52" s="19"/>
    </row>
    <row r="53" spans="1:21" x14ac:dyDescent="0.25">
      <c r="A53" s="12"/>
      <c r="B53" s="23" t="s">
        <v>277</v>
      </c>
      <c r="C53" s="24"/>
      <c r="D53" s="53">
        <v>845</v>
      </c>
      <c r="E53" s="53"/>
      <c r="F53" s="24"/>
      <c r="G53" s="53">
        <v>86</v>
      </c>
      <c r="H53" s="53"/>
      <c r="I53" s="24"/>
      <c r="J53" s="53">
        <v>2</v>
      </c>
      <c r="K53" s="53"/>
      <c r="L53" s="24"/>
      <c r="M53" s="53" t="s">
        <v>298</v>
      </c>
      <c r="N53" s="53"/>
      <c r="O53" s="34" t="s">
        <v>220</v>
      </c>
      <c r="P53" s="53">
        <v>747</v>
      </c>
      <c r="Q53" s="53"/>
      <c r="R53" s="24"/>
    </row>
    <row r="54" spans="1:21" x14ac:dyDescent="0.25">
      <c r="A54" s="12"/>
      <c r="B54" s="40" t="s">
        <v>278</v>
      </c>
      <c r="C54" s="19"/>
      <c r="D54" s="55">
        <v>517</v>
      </c>
      <c r="E54" s="55"/>
      <c r="F54" s="19"/>
      <c r="G54" s="55">
        <v>148</v>
      </c>
      <c r="H54" s="55"/>
      <c r="I54" s="19"/>
      <c r="J54" s="55">
        <v>11</v>
      </c>
      <c r="K54" s="55"/>
      <c r="L54" s="19"/>
      <c r="M54" s="55">
        <v>131</v>
      </c>
      <c r="N54" s="55"/>
      <c r="O54" s="19"/>
      <c r="P54" s="55">
        <v>511</v>
      </c>
      <c r="Q54" s="55"/>
      <c r="R54" s="19"/>
    </row>
    <row r="55" spans="1:21" x14ac:dyDescent="0.25">
      <c r="A55" s="12"/>
      <c r="B55" s="23" t="s">
        <v>83</v>
      </c>
      <c r="C55" s="24"/>
      <c r="D55" s="53">
        <v>54</v>
      </c>
      <c r="E55" s="53"/>
      <c r="F55" s="24"/>
      <c r="G55" s="53">
        <v>137</v>
      </c>
      <c r="H55" s="53"/>
      <c r="I55" s="24"/>
      <c r="J55" s="53">
        <v>126</v>
      </c>
      <c r="K55" s="53"/>
      <c r="L55" s="24"/>
      <c r="M55" s="53">
        <v>56</v>
      </c>
      <c r="N55" s="53"/>
      <c r="O55" s="24"/>
      <c r="P55" s="53">
        <v>99</v>
      </c>
      <c r="Q55" s="53"/>
      <c r="R55" s="24"/>
    </row>
    <row r="56" spans="1:21" ht="15.75" thickBot="1" x14ac:dyDescent="0.3">
      <c r="A56" s="12"/>
      <c r="B56" s="40" t="s">
        <v>294</v>
      </c>
      <c r="C56" s="19"/>
      <c r="D56" s="58">
        <v>532</v>
      </c>
      <c r="E56" s="58"/>
      <c r="F56" s="19"/>
      <c r="G56" s="58" t="s">
        <v>226</v>
      </c>
      <c r="H56" s="58"/>
      <c r="I56" s="19"/>
      <c r="J56" s="58" t="s">
        <v>226</v>
      </c>
      <c r="K56" s="58"/>
      <c r="L56" s="19"/>
      <c r="M56" s="58">
        <v>24</v>
      </c>
      <c r="N56" s="58"/>
      <c r="O56" s="19"/>
      <c r="P56" s="58">
        <v>556</v>
      </c>
      <c r="Q56" s="58"/>
      <c r="R56" s="19"/>
    </row>
    <row r="57" spans="1:21" x14ac:dyDescent="0.25">
      <c r="A57" s="12"/>
      <c r="B57" s="59"/>
      <c r="C57" s="24"/>
      <c r="D57" s="34" t="s">
        <v>218</v>
      </c>
      <c r="E57" s="32">
        <v>6047</v>
      </c>
      <c r="F57" s="24"/>
      <c r="G57" s="34" t="s">
        <v>218</v>
      </c>
      <c r="H57" s="32">
        <v>1080</v>
      </c>
      <c r="I57" s="24"/>
      <c r="J57" s="34" t="s">
        <v>218</v>
      </c>
      <c r="K57" s="33">
        <v>206</v>
      </c>
      <c r="L57" s="24"/>
      <c r="M57" s="34" t="s">
        <v>218</v>
      </c>
      <c r="N57" s="33">
        <v>450</v>
      </c>
      <c r="O57" s="24"/>
      <c r="P57" s="34" t="s">
        <v>218</v>
      </c>
      <c r="Q57" s="32">
        <v>5623</v>
      </c>
      <c r="R57" s="24"/>
    </row>
    <row r="58" spans="1:21" x14ac:dyDescent="0.25">
      <c r="A58" s="12"/>
      <c r="B58" s="69"/>
      <c r="C58" s="69"/>
      <c r="D58" s="69"/>
      <c r="E58" s="69"/>
      <c r="F58" s="69"/>
      <c r="G58" s="69"/>
      <c r="H58" s="69"/>
      <c r="I58" s="69"/>
      <c r="J58" s="69"/>
      <c r="K58" s="69"/>
      <c r="L58" s="69"/>
      <c r="M58" s="69"/>
      <c r="N58" s="69"/>
      <c r="O58" s="69"/>
      <c r="P58" s="69"/>
      <c r="Q58" s="69"/>
      <c r="R58" s="69"/>
      <c r="S58" s="69"/>
      <c r="T58" s="69"/>
      <c r="U58" s="69"/>
    </row>
    <row r="59" spans="1:21" x14ac:dyDescent="0.25">
      <c r="A59" s="12"/>
      <c r="B59" s="69" t="s">
        <v>299</v>
      </c>
      <c r="C59" s="69"/>
      <c r="D59" s="69"/>
      <c r="E59" s="69"/>
      <c r="F59" s="69"/>
      <c r="G59" s="69"/>
      <c r="H59" s="69"/>
      <c r="I59" s="69"/>
      <c r="J59" s="69"/>
      <c r="K59" s="69"/>
      <c r="L59" s="69"/>
      <c r="M59" s="69"/>
      <c r="N59" s="69"/>
      <c r="O59" s="69"/>
      <c r="P59" s="69"/>
      <c r="Q59" s="69"/>
      <c r="R59" s="69"/>
      <c r="S59" s="69"/>
      <c r="T59" s="69"/>
      <c r="U59" s="69"/>
    </row>
    <row r="60" spans="1:21" x14ac:dyDescent="0.25">
      <c r="A60" s="12"/>
      <c r="B60" s="55"/>
      <c r="C60" s="55"/>
      <c r="D60" s="55"/>
      <c r="E60" s="55"/>
      <c r="F60" s="55"/>
      <c r="G60" s="55"/>
      <c r="H60" s="55"/>
      <c r="I60" s="55"/>
      <c r="J60" s="55"/>
      <c r="K60" s="55"/>
      <c r="L60" s="55"/>
      <c r="M60" s="55"/>
      <c r="N60" s="55"/>
      <c r="O60" s="55"/>
      <c r="P60" s="55"/>
      <c r="Q60" s="55"/>
      <c r="R60" s="55"/>
      <c r="S60" s="55"/>
      <c r="T60" s="55"/>
      <c r="U60" s="55"/>
    </row>
    <row r="61" spans="1:21" x14ac:dyDescent="0.25">
      <c r="A61" s="12"/>
      <c r="B61" s="93" t="s">
        <v>300</v>
      </c>
      <c r="C61" s="93"/>
      <c r="D61" s="93"/>
      <c r="E61" s="93"/>
      <c r="F61" s="93"/>
      <c r="G61" s="93"/>
      <c r="H61" s="93"/>
      <c r="I61" s="93"/>
      <c r="J61" s="93"/>
      <c r="K61" s="93"/>
      <c r="L61" s="93"/>
      <c r="M61" s="93"/>
      <c r="N61" s="93"/>
      <c r="O61" s="93"/>
      <c r="P61" s="93"/>
      <c r="Q61" s="93"/>
      <c r="R61" s="93"/>
      <c r="S61" s="93"/>
      <c r="T61" s="93"/>
      <c r="U61" s="93"/>
    </row>
    <row r="62" spans="1:21" x14ac:dyDescent="0.25">
      <c r="A62" s="12"/>
      <c r="B62" s="69" t="s">
        <v>206</v>
      </c>
      <c r="C62" s="69"/>
      <c r="D62" s="69"/>
      <c r="E62" s="69"/>
      <c r="F62" s="69"/>
      <c r="G62" s="69"/>
      <c r="H62" s="69"/>
      <c r="I62" s="69"/>
      <c r="J62" s="69"/>
      <c r="K62" s="69"/>
      <c r="L62" s="69"/>
      <c r="M62" s="69"/>
      <c r="N62" s="69"/>
      <c r="O62" s="69"/>
      <c r="P62" s="69"/>
      <c r="Q62" s="69"/>
      <c r="R62" s="69"/>
      <c r="S62" s="69"/>
      <c r="T62" s="69"/>
      <c r="U62" s="69"/>
    </row>
    <row r="63" spans="1:21" x14ac:dyDescent="0.25">
      <c r="A63" s="12"/>
      <c r="B63" s="69"/>
      <c r="C63" s="69"/>
      <c r="D63" s="69"/>
      <c r="E63" s="69"/>
      <c r="F63" s="69"/>
      <c r="G63" s="69"/>
      <c r="H63" s="69"/>
      <c r="I63" s="69"/>
      <c r="J63" s="69"/>
      <c r="K63" s="69"/>
      <c r="L63" s="69"/>
      <c r="M63" s="69"/>
      <c r="N63" s="69"/>
      <c r="O63" s="69"/>
      <c r="P63" s="69"/>
      <c r="Q63" s="69"/>
      <c r="R63" s="69"/>
      <c r="S63" s="69"/>
      <c r="T63" s="69"/>
      <c r="U63" s="69"/>
    </row>
    <row r="64" spans="1:21" x14ac:dyDescent="0.25">
      <c r="A64" s="12"/>
      <c r="B64" s="19"/>
      <c r="C64" s="20"/>
      <c r="D64" s="47" t="s">
        <v>301</v>
      </c>
      <c r="E64" s="47"/>
      <c r="F64" s="20"/>
      <c r="G64" s="47" t="s">
        <v>302</v>
      </c>
      <c r="H64" s="47"/>
      <c r="I64" s="20"/>
      <c r="J64" s="46"/>
      <c r="K64" s="46"/>
      <c r="L64" s="20"/>
    </row>
    <row r="65" spans="1:12" x14ac:dyDescent="0.25">
      <c r="A65" s="12"/>
      <c r="B65" s="19"/>
      <c r="C65" s="20"/>
      <c r="D65" s="47" t="s">
        <v>303</v>
      </c>
      <c r="E65" s="47"/>
      <c r="F65" s="20"/>
      <c r="G65" s="47" t="s">
        <v>303</v>
      </c>
      <c r="H65" s="47"/>
      <c r="I65" s="20"/>
      <c r="J65" s="46"/>
      <c r="K65" s="46"/>
      <c r="L65" s="20"/>
    </row>
    <row r="66" spans="1:12" ht="15.75" thickBot="1" x14ac:dyDescent="0.3">
      <c r="A66" s="12"/>
      <c r="B66" s="19"/>
      <c r="C66" s="20"/>
      <c r="D66" s="48" t="s">
        <v>304</v>
      </c>
      <c r="E66" s="48"/>
      <c r="F66" s="20"/>
      <c r="G66" s="48" t="s">
        <v>304</v>
      </c>
      <c r="H66" s="48"/>
      <c r="I66" s="20"/>
      <c r="J66" s="48" t="s">
        <v>128</v>
      </c>
      <c r="K66" s="48"/>
      <c r="L66" s="20"/>
    </row>
    <row r="67" spans="1:12" x14ac:dyDescent="0.25">
      <c r="A67" s="12"/>
      <c r="B67" s="65"/>
      <c r="C67" s="19"/>
      <c r="D67" s="60"/>
      <c r="E67" s="60"/>
      <c r="F67" s="19"/>
      <c r="G67" s="60"/>
      <c r="H67" s="60"/>
      <c r="I67" s="19"/>
      <c r="J67" s="60"/>
      <c r="K67" s="60"/>
      <c r="L67" s="19"/>
    </row>
    <row r="68" spans="1:12" x14ac:dyDescent="0.25">
      <c r="A68" s="12"/>
      <c r="B68" s="23" t="s">
        <v>305</v>
      </c>
      <c r="C68" s="24"/>
      <c r="D68" s="49"/>
      <c r="E68" s="49"/>
      <c r="F68" s="24"/>
      <c r="G68" s="49"/>
      <c r="H68" s="49"/>
      <c r="I68" s="24"/>
      <c r="J68" s="49"/>
      <c r="K68" s="49"/>
      <c r="L68" s="24"/>
    </row>
    <row r="69" spans="1:12" x14ac:dyDescent="0.25">
      <c r="A69" s="12"/>
      <c r="B69" s="28" t="s">
        <v>271</v>
      </c>
      <c r="C69" s="19"/>
      <c r="D69" s="17" t="s">
        <v>218</v>
      </c>
      <c r="E69" s="30" t="s">
        <v>226</v>
      </c>
      <c r="F69" s="19"/>
      <c r="G69" s="17" t="s">
        <v>218</v>
      </c>
      <c r="H69" s="30">
        <v>208</v>
      </c>
      <c r="I69" s="19"/>
      <c r="J69" s="17" t="s">
        <v>218</v>
      </c>
      <c r="K69" s="30">
        <v>208</v>
      </c>
      <c r="L69" s="19"/>
    </row>
    <row r="70" spans="1:12" x14ac:dyDescent="0.25">
      <c r="A70" s="12"/>
      <c r="B70" s="31" t="s">
        <v>272</v>
      </c>
      <c r="C70" s="24"/>
      <c r="D70" s="53" t="s">
        <v>226</v>
      </c>
      <c r="E70" s="53"/>
      <c r="F70" s="24"/>
      <c r="G70" s="53">
        <v>329</v>
      </c>
      <c r="H70" s="53"/>
      <c r="I70" s="24"/>
      <c r="J70" s="53">
        <v>329</v>
      </c>
      <c r="K70" s="53"/>
      <c r="L70" s="24"/>
    </row>
    <row r="71" spans="1:12" x14ac:dyDescent="0.25">
      <c r="A71" s="12"/>
      <c r="B71" s="28" t="s">
        <v>273</v>
      </c>
      <c r="C71" s="19"/>
      <c r="D71" s="51"/>
      <c r="E71" s="51"/>
      <c r="F71" s="19"/>
      <c r="G71" s="51"/>
      <c r="H71" s="51"/>
      <c r="I71" s="19"/>
      <c r="J71" s="51"/>
      <c r="K71" s="51"/>
      <c r="L71" s="19"/>
    </row>
    <row r="72" spans="1:12" x14ac:dyDescent="0.25">
      <c r="A72" s="12"/>
      <c r="B72" s="42" t="s">
        <v>274</v>
      </c>
      <c r="C72" s="24"/>
      <c r="D72" s="53">
        <v>130</v>
      </c>
      <c r="E72" s="53"/>
      <c r="F72" s="24"/>
      <c r="G72" s="52">
        <v>1981</v>
      </c>
      <c r="H72" s="52"/>
      <c r="I72" s="24"/>
      <c r="J72" s="52">
        <v>2111</v>
      </c>
      <c r="K72" s="52"/>
      <c r="L72" s="24"/>
    </row>
    <row r="73" spans="1:12" x14ac:dyDescent="0.25">
      <c r="A73" s="12"/>
      <c r="B73" s="35" t="s">
        <v>275</v>
      </c>
      <c r="C73" s="19"/>
      <c r="D73" s="55">
        <v>76</v>
      </c>
      <c r="E73" s="55"/>
      <c r="F73" s="19"/>
      <c r="G73" s="55">
        <v>325</v>
      </c>
      <c r="H73" s="55"/>
      <c r="I73" s="19"/>
      <c r="J73" s="55">
        <v>401</v>
      </c>
      <c r="K73" s="55"/>
      <c r="L73" s="19"/>
    </row>
    <row r="74" spans="1:12" x14ac:dyDescent="0.25">
      <c r="A74" s="12"/>
      <c r="B74" s="42" t="s">
        <v>276</v>
      </c>
      <c r="C74" s="24"/>
      <c r="D74" s="53">
        <v>380</v>
      </c>
      <c r="E74" s="53"/>
      <c r="F74" s="24"/>
      <c r="G74" s="53">
        <v>550</v>
      </c>
      <c r="H74" s="53"/>
      <c r="I74" s="24"/>
      <c r="J74" s="53">
        <v>930</v>
      </c>
      <c r="K74" s="53"/>
      <c r="L74" s="24"/>
    </row>
    <row r="75" spans="1:12" x14ac:dyDescent="0.25">
      <c r="A75" s="12"/>
      <c r="B75" s="28" t="s">
        <v>277</v>
      </c>
      <c r="C75" s="19"/>
      <c r="D75" s="55">
        <v>260</v>
      </c>
      <c r="E75" s="55"/>
      <c r="F75" s="19"/>
      <c r="G75" s="55">
        <v>293</v>
      </c>
      <c r="H75" s="55"/>
      <c r="I75" s="19"/>
      <c r="J75" s="55">
        <v>553</v>
      </c>
      <c r="K75" s="55"/>
      <c r="L75" s="19"/>
    </row>
    <row r="76" spans="1:12" x14ac:dyDescent="0.25">
      <c r="A76" s="12"/>
      <c r="B76" s="31" t="s">
        <v>278</v>
      </c>
      <c r="C76" s="24"/>
      <c r="D76" s="53" t="s">
        <v>226</v>
      </c>
      <c r="E76" s="53"/>
      <c r="F76" s="24"/>
      <c r="G76" s="53">
        <v>550</v>
      </c>
      <c r="H76" s="53"/>
      <c r="I76" s="24"/>
      <c r="J76" s="53">
        <v>550</v>
      </c>
      <c r="K76" s="53"/>
      <c r="L76" s="24"/>
    </row>
    <row r="77" spans="1:12" x14ac:dyDescent="0.25">
      <c r="A77" s="12"/>
      <c r="B77" s="28" t="s">
        <v>83</v>
      </c>
      <c r="C77" s="19"/>
      <c r="D77" s="55" t="s">
        <v>226</v>
      </c>
      <c r="E77" s="55"/>
      <c r="F77" s="19"/>
      <c r="G77" s="55">
        <v>11</v>
      </c>
      <c r="H77" s="55"/>
      <c r="I77" s="19"/>
      <c r="J77" s="55">
        <v>11</v>
      </c>
      <c r="K77" s="55"/>
      <c r="L77" s="19"/>
    </row>
    <row r="78" spans="1:12" ht="15.75" thickBot="1" x14ac:dyDescent="0.3">
      <c r="A78" s="12"/>
      <c r="B78" s="31" t="s">
        <v>294</v>
      </c>
      <c r="C78" s="24"/>
      <c r="D78" s="56" t="s">
        <v>226</v>
      </c>
      <c r="E78" s="56"/>
      <c r="F78" s="24"/>
      <c r="G78" s="56">
        <v>523</v>
      </c>
      <c r="H78" s="56"/>
      <c r="I78" s="24"/>
      <c r="J78" s="56">
        <v>523</v>
      </c>
      <c r="K78" s="56"/>
      <c r="L78" s="24"/>
    </row>
    <row r="79" spans="1:12" ht="15.75" thickBot="1" x14ac:dyDescent="0.3">
      <c r="A79" s="12"/>
      <c r="B79" s="74"/>
      <c r="C79" s="19"/>
      <c r="D79" s="36" t="s">
        <v>218</v>
      </c>
      <c r="E79" s="75">
        <v>846</v>
      </c>
      <c r="F79" s="19"/>
      <c r="G79" s="36" t="s">
        <v>218</v>
      </c>
      <c r="H79" s="76">
        <v>4770</v>
      </c>
      <c r="I79" s="19"/>
      <c r="J79" s="36" t="s">
        <v>218</v>
      </c>
      <c r="K79" s="76">
        <v>5616</v>
      </c>
      <c r="L79" s="19"/>
    </row>
    <row r="80" spans="1:12" ht="15.75" thickTop="1" x14ac:dyDescent="0.25">
      <c r="A80" s="12"/>
      <c r="B80" s="23" t="s">
        <v>306</v>
      </c>
      <c r="C80" s="24"/>
      <c r="D80" s="57"/>
      <c r="E80" s="57"/>
      <c r="F80" s="24"/>
      <c r="G80" s="57"/>
      <c r="H80" s="57"/>
      <c r="I80" s="24"/>
      <c r="J80" s="57"/>
      <c r="K80" s="57"/>
      <c r="L80" s="24"/>
    </row>
    <row r="81" spans="1:21" x14ac:dyDescent="0.25">
      <c r="A81" s="12"/>
      <c r="B81" s="28" t="s">
        <v>271</v>
      </c>
      <c r="C81" s="19"/>
      <c r="D81" s="17" t="s">
        <v>218</v>
      </c>
      <c r="E81" s="30" t="s">
        <v>226</v>
      </c>
      <c r="F81" s="19"/>
      <c r="G81" s="17" t="s">
        <v>218</v>
      </c>
      <c r="H81" s="29">
        <v>31774</v>
      </c>
      <c r="I81" s="19"/>
      <c r="J81" s="17" t="s">
        <v>218</v>
      </c>
      <c r="K81" s="29">
        <v>31774</v>
      </c>
      <c r="L81" s="19"/>
    </row>
    <row r="82" spans="1:21" x14ac:dyDescent="0.25">
      <c r="A82" s="12"/>
      <c r="B82" s="31" t="s">
        <v>272</v>
      </c>
      <c r="C82" s="24"/>
      <c r="D82" s="53" t="s">
        <v>226</v>
      </c>
      <c r="E82" s="53"/>
      <c r="F82" s="24"/>
      <c r="G82" s="52">
        <v>11837</v>
      </c>
      <c r="H82" s="52"/>
      <c r="I82" s="24"/>
      <c r="J82" s="52">
        <v>11837</v>
      </c>
      <c r="K82" s="52"/>
      <c r="L82" s="24"/>
    </row>
    <row r="83" spans="1:21" x14ac:dyDescent="0.25">
      <c r="A83" s="12"/>
      <c r="B83" s="28" t="s">
        <v>273</v>
      </c>
      <c r="C83" s="19"/>
      <c r="D83" s="51"/>
      <c r="E83" s="51"/>
      <c r="F83" s="19"/>
      <c r="G83" s="51"/>
      <c r="H83" s="51"/>
      <c r="I83" s="19"/>
      <c r="J83" s="51"/>
      <c r="K83" s="51"/>
      <c r="L83" s="19"/>
    </row>
    <row r="84" spans="1:21" x14ac:dyDescent="0.25">
      <c r="A84" s="12"/>
      <c r="B84" s="42" t="s">
        <v>274</v>
      </c>
      <c r="C84" s="24"/>
      <c r="D84" s="52">
        <v>1771</v>
      </c>
      <c r="E84" s="52"/>
      <c r="F84" s="24"/>
      <c r="G84" s="52">
        <v>194186</v>
      </c>
      <c r="H84" s="52"/>
      <c r="I84" s="24"/>
      <c r="J84" s="52">
        <v>195957</v>
      </c>
      <c r="K84" s="52"/>
      <c r="L84" s="24"/>
    </row>
    <row r="85" spans="1:21" x14ac:dyDescent="0.25">
      <c r="A85" s="12"/>
      <c r="B85" s="35" t="s">
        <v>275</v>
      </c>
      <c r="C85" s="19"/>
      <c r="D85" s="55">
        <v>275</v>
      </c>
      <c r="E85" s="55"/>
      <c r="F85" s="19"/>
      <c r="G85" s="54">
        <v>18753</v>
      </c>
      <c r="H85" s="54"/>
      <c r="I85" s="19"/>
      <c r="J85" s="54">
        <v>19028</v>
      </c>
      <c r="K85" s="54"/>
      <c r="L85" s="19"/>
    </row>
    <row r="86" spans="1:21" x14ac:dyDescent="0.25">
      <c r="A86" s="12"/>
      <c r="B86" s="42" t="s">
        <v>276</v>
      </c>
      <c r="C86" s="24"/>
      <c r="D86" s="52">
        <v>3169</v>
      </c>
      <c r="E86" s="52"/>
      <c r="F86" s="24"/>
      <c r="G86" s="52">
        <v>126783</v>
      </c>
      <c r="H86" s="52"/>
      <c r="I86" s="24"/>
      <c r="J86" s="52">
        <v>129952</v>
      </c>
      <c r="K86" s="52"/>
      <c r="L86" s="24"/>
    </row>
    <row r="87" spans="1:21" x14ac:dyDescent="0.25">
      <c r="A87" s="12"/>
      <c r="B87" s="28" t="s">
        <v>277</v>
      </c>
      <c r="C87" s="19"/>
      <c r="D87" s="54">
        <v>5201</v>
      </c>
      <c r="E87" s="54"/>
      <c r="F87" s="19"/>
      <c r="G87" s="54">
        <v>63275</v>
      </c>
      <c r="H87" s="54"/>
      <c r="I87" s="19"/>
      <c r="J87" s="54">
        <v>68476</v>
      </c>
      <c r="K87" s="54"/>
      <c r="L87" s="19"/>
    </row>
    <row r="88" spans="1:21" x14ac:dyDescent="0.25">
      <c r="A88" s="12"/>
      <c r="B88" s="31" t="s">
        <v>278</v>
      </c>
      <c r="C88" s="24"/>
      <c r="D88" s="53" t="s">
        <v>226</v>
      </c>
      <c r="E88" s="53"/>
      <c r="F88" s="24"/>
      <c r="G88" s="52">
        <v>16788</v>
      </c>
      <c r="H88" s="52"/>
      <c r="I88" s="24"/>
      <c r="J88" s="52">
        <v>16788</v>
      </c>
      <c r="K88" s="52"/>
      <c r="L88" s="24"/>
    </row>
    <row r="89" spans="1:21" ht="15.75" thickBot="1" x14ac:dyDescent="0.3">
      <c r="A89" s="12"/>
      <c r="B89" s="28" t="s">
        <v>83</v>
      </c>
      <c r="C89" s="19"/>
      <c r="D89" s="58" t="s">
        <v>226</v>
      </c>
      <c r="E89" s="58"/>
      <c r="F89" s="19"/>
      <c r="G89" s="58">
        <v>200</v>
      </c>
      <c r="H89" s="58"/>
      <c r="I89" s="19"/>
      <c r="J89" s="58">
        <v>200</v>
      </c>
      <c r="K89" s="58"/>
      <c r="L89" s="19"/>
    </row>
    <row r="90" spans="1:21" ht="15.75" thickBot="1" x14ac:dyDescent="0.3">
      <c r="A90" s="12"/>
      <c r="B90" s="59"/>
      <c r="C90" s="24"/>
      <c r="D90" s="43" t="s">
        <v>218</v>
      </c>
      <c r="E90" s="77">
        <v>10416</v>
      </c>
      <c r="F90" s="24"/>
      <c r="G90" s="43" t="s">
        <v>218</v>
      </c>
      <c r="H90" s="77">
        <v>463596</v>
      </c>
      <c r="I90" s="24"/>
      <c r="J90" s="43" t="s">
        <v>218</v>
      </c>
      <c r="K90" s="77">
        <v>474012</v>
      </c>
      <c r="L90" s="24"/>
    </row>
    <row r="91" spans="1:21" ht="15.75" thickTop="1" x14ac:dyDescent="0.25">
      <c r="A91" s="12"/>
      <c r="B91" s="69"/>
      <c r="C91" s="69"/>
      <c r="D91" s="69"/>
      <c r="E91" s="69"/>
      <c r="F91" s="69"/>
      <c r="G91" s="69"/>
      <c r="H91" s="69"/>
      <c r="I91" s="69"/>
      <c r="J91" s="69"/>
      <c r="K91" s="69"/>
      <c r="L91" s="69"/>
      <c r="M91" s="69"/>
      <c r="N91" s="69"/>
      <c r="O91" s="69"/>
      <c r="P91" s="69"/>
      <c r="Q91" s="69"/>
      <c r="R91" s="69"/>
      <c r="S91" s="69"/>
      <c r="T91" s="69"/>
      <c r="U91" s="69"/>
    </row>
    <row r="92" spans="1:21" x14ac:dyDescent="0.25">
      <c r="A92" s="12"/>
      <c r="B92" s="93" t="s">
        <v>307</v>
      </c>
      <c r="C92" s="93"/>
      <c r="D92" s="93"/>
      <c r="E92" s="93"/>
      <c r="F92" s="93"/>
      <c r="G92" s="93"/>
      <c r="H92" s="93"/>
      <c r="I92" s="93"/>
      <c r="J92" s="93"/>
      <c r="K92" s="93"/>
      <c r="L92" s="93"/>
      <c r="M92" s="93"/>
      <c r="N92" s="93"/>
      <c r="O92" s="93"/>
      <c r="P92" s="93"/>
      <c r="Q92" s="93"/>
      <c r="R92" s="93"/>
      <c r="S92" s="93"/>
      <c r="T92" s="93"/>
      <c r="U92" s="93"/>
    </row>
    <row r="93" spans="1:21" x14ac:dyDescent="0.25">
      <c r="A93" s="12"/>
      <c r="B93" s="69" t="s">
        <v>206</v>
      </c>
      <c r="C93" s="69"/>
      <c r="D93" s="69"/>
      <c r="E93" s="69"/>
      <c r="F93" s="69"/>
      <c r="G93" s="69"/>
      <c r="H93" s="69"/>
      <c r="I93" s="69"/>
      <c r="J93" s="69"/>
      <c r="K93" s="69"/>
      <c r="L93" s="69"/>
      <c r="M93" s="69"/>
      <c r="N93" s="69"/>
      <c r="O93" s="69"/>
      <c r="P93" s="69"/>
      <c r="Q93" s="69"/>
      <c r="R93" s="69"/>
      <c r="S93" s="69"/>
      <c r="T93" s="69"/>
      <c r="U93" s="69"/>
    </row>
    <row r="94" spans="1:21" x14ac:dyDescent="0.25">
      <c r="A94" s="12"/>
      <c r="B94" s="69"/>
      <c r="C94" s="69"/>
      <c r="D94" s="69"/>
      <c r="E94" s="69"/>
      <c r="F94" s="69"/>
      <c r="G94" s="69"/>
      <c r="H94" s="69"/>
      <c r="I94" s="69"/>
      <c r="J94" s="69"/>
      <c r="K94" s="69"/>
      <c r="L94" s="69"/>
      <c r="M94" s="69"/>
      <c r="N94" s="69"/>
      <c r="O94" s="69"/>
      <c r="P94" s="69"/>
      <c r="Q94" s="69"/>
      <c r="R94" s="69"/>
      <c r="S94" s="69"/>
      <c r="T94" s="69"/>
      <c r="U94" s="69"/>
    </row>
    <row r="95" spans="1:21" x14ac:dyDescent="0.25">
      <c r="A95" s="12"/>
      <c r="B95" s="19"/>
      <c r="C95" s="20"/>
      <c r="D95" s="47" t="s">
        <v>301</v>
      </c>
      <c r="E95" s="47"/>
      <c r="F95" s="20"/>
      <c r="G95" s="47" t="s">
        <v>302</v>
      </c>
      <c r="H95" s="47"/>
      <c r="I95" s="20"/>
      <c r="J95" s="46"/>
      <c r="K95" s="46"/>
      <c r="L95" s="20"/>
    </row>
    <row r="96" spans="1:21" x14ac:dyDescent="0.25">
      <c r="A96" s="12"/>
      <c r="B96" s="19"/>
      <c r="C96" s="20"/>
      <c r="D96" s="47" t="s">
        <v>303</v>
      </c>
      <c r="E96" s="47"/>
      <c r="F96" s="20"/>
      <c r="G96" s="47" t="s">
        <v>303</v>
      </c>
      <c r="H96" s="47"/>
      <c r="I96" s="20"/>
      <c r="J96" s="46"/>
      <c r="K96" s="46"/>
      <c r="L96" s="20"/>
    </row>
    <row r="97" spans="1:12" ht="15.75" thickBot="1" x14ac:dyDescent="0.3">
      <c r="A97" s="12"/>
      <c r="B97" s="19"/>
      <c r="C97" s="20"/>
      <c r="D97" s="48" t="s">
        <v>304</v>
      </c>
      <c r="E97" s="48"/>
      <c r="F97" s="20"/>
      <c r="G97" s="48" t="s">
        <v>304</v>
      </c>
      <c r="H97" s="48"/>
      <c r="I97" s="20"/>
      <c r="J97" s="48" t="s">
        <v>128</v>
      </c>
      <c r="K97" s="48"/>
      <c r="L97" s="20"/>
    </row>
    <row r="98" spans="1:12" x14ac:dyDescent="0.25">
      <c r="A98" s="12"/>
      <c r="B98" s="65"/>
      <c r="C98" s="19"/>
      <c r="D98" s="60"/>
      <c r="E98" s="60"/>
      <c r="F98" s="19"/>
      <c r="G98" s="60"/>
      <c r="H98" s="60"/>
      <c r="I98" s="19"/>
      <c r="J98" s="60"/>
      <c r="K98" s="60"/>
      <c r="L98" s="19"/>
    </row>
    <row r="99" spans="1:12" x14ac:dyDescent="0.25">
      <c r="A99" s="12"/>
      <c r="B99" s="23" t="s">
        <v>305</v>
      </c>
      <c r="C99" s="24"/>
      <c r="D99" s="49"/>
      <c r="E99" s="49"/>
      <c r="F99" s="24"/>
      <c r="G99" s="49"/>
      <c r="H99" s="49"/>
      <c r="I99" s="24"/>
      <c r="J99" s="49"/>
      <c r="K99" s="49"/>
      <c r="L99" s="24"/>
    </row>
    <row r="100" spans="1:12" x14ac:dyDescent="0.25">
      <c r="A100" s="12"/>
      <c r="B100" s="28" t="s">
        <v>271</v>
      </c>
      <c r="C100" s="19"/>
      <c r="D100" s="17" t="s">
        <v>218</v>
      </c>
      <c r="E100" s="30" t="s">
        <v>226</v>
      </c>
      <c r="F100" s="19"/>
      <c r="G100" s="17" t="s">
        <v>218</v>
      </c>
      <c r="H100" s="30">
        <v>230</v>
      </c>
      <c r="I100" s="19"/>
      <c r="J100" s="17" t="s">
        <v>218</v>
      </c>
      <c r="K100" s="30">
        <v>230</v>
      </c>
      <c r="L100" s="19"/>
    </row>
    <row r="101" spans="1:12" x14ac:dyDescent="0.25">
      <c r="A101" s="12"/>
      <c r="B101" s="31" t="s">
        <v>272</v>
      </c>
      <c r="C101" s="24"/>
      <c r="D101" s="53" t="s">
        <v>226</v>
      </c>
      <c r="E101" s="53"/>
      <c r="F101" s="24"/>
      <c r="G101" s="53">
        <v>358</v>
      </c>
      <c r="H101" s="53"/>
      <c r="I101" s="24"/>
      <c r="J101" s="53">
        <v>358</v>
      </c>
      <c r="K101" s="53"/>
      <c r="L101" s="24"/>
    </row>
    <row r="102" spans="1:12" x14ac:dyDescent="0.25">
      <c r="A102" s="12"/>
      <c r="B102" s="28" t="s">
        <v>273</v>
      </c>
      <c r="C102" s="19"/>
      <c r="D102" s="51"/>
      <c r="E102" s="51"/>
      <c r="F102" s="19"/>
      <c r="G102" s="51"/>
      <c r="H102" s="51"/>
      <c r="I102" s="19"/>
      <c r="J102" s="51"/>
      <c r="K102" s="51"/>
      <c r="L102" s="19"/>
    </row>
    <row r="103" spans="1:12" x14ac:dyDescent="0.25">
      <c r="A103" s="12"/>
      <c r="B103" s="42" t="s">
        <v>274</v>
      </c>
      <c r="C103" s="24"/>
      <c r="D103" s="53">
        <v>228</v>
      </c>
      <c r="E103" s="53"/>
      <c r="F103" s="24"/>
      <c r="G103" s="52">
        <v>1941</v>
      </c>
      <c r="H103" s="52"/>
      <c r="I103" s="24"/>
      <c r="J103" s="52">
        <v>2169</v>
      </c>
      <c r="K103" s="52"/>
      <c r="L103" s="24"/>
    </row>
    <row r="104" spans="1:12" x14ac:dyDescent="0.25">
      <c r="A104" s="12"/>
      <c r="B104" s="35" t="s">
        <v>275</v>
      </c>
      <c r="C104" s="19"/>
      <c r="D104" s="55">
        <v>76</v>
      </c>
      <c r="E104" s="55"/>
      <c r="F104" s="19"/>
      <c r="G104" s="55">
        <v>351</v>
      </c>
      <c r="H104" s="55"/>
      <c r="I104" s="19"/>
      <c r="J104" s="55">
        <v>427</v>
      </c>
      <c r="K104" s="55"/>
      <c r="L104" s="19"/>
    </row>
    <row r="105" spans="1:12" x14ac:dyDescent="0.25">
      <c r="A105" s="12"/>
      <c r="B105" s="42" t="s">
        <v>276</v>
      </c>
      <c r="C105" s="24"/>
      <c r="D105" s="53">
        <v>110</v>
      </c>
      <c r="E105" s="53"/>
      <c r="F105" s="24"/>
      <c r="G105" s="53">
        <v>454</v>
      </c>
      <c r="H105" s="53"/>
      <c r="I105" s="24"/>
      <c r="J105" s="53">
        <v>564</v>
      </c>
      <c r="K105" s="53"/>
      <c r="L105" s="24"/>
    </row>
    <row r="106" spans="1:12" x14ac:dyDescent="0.25">
      <c r="A106" s="12"/>
      <c r="B106" s="28" t="s">
        <v>277</v>
      </c>
      <c r="C106" s="19"/>
      <c r="D106" s="55">
        <v>298</v>
      </c>
      <c r="E106" s="55"/>
      <c r="F106" s="19"/>
      <c r="G106" s="55">
        <v>280</v>
      </c>
      <c r="H106" s="55"/>
      <c r="I106" s="19"/>
      <c r="J106" s="55">
        <v>578</v>
      </c>
      <c r="K106" s="55"/>
      <c r="L106" s="19"/>
    </row>
    <row r="107" spans="1:12" x14ac:dyDescent="0.25">
      <c r="A107" s="12"/>
      <c r="B107" s="31" t="s">
        <v>278</v>
      </c>
      <c r="C107" s="24"/>
      <c r="D107" s="53" t="s">
        <v>226</v>
      </c>
      <c r="E107" s="53"/>
      <c r="F107" s="24"/>
      <c r="G107" s="53">
        <v>548</v>
      </c>
      <c r="H107" s="53"/>
      <c r="I107" s="24"/>
      <c r="J107" s="53">
        <v>548</v>
      </c>
      <c r="K107" s="53"/>
      <c r="L107" s="24"/>
    </row>
    <row r="108" spans="1:12" x14ac:dyDescent="0.25">
      <c r="A108" s="12"/>
      <c r="B108" s="28" t="s">
        <v>83</v>
      </c>
      <c r="C108" s="19"/>
      <c r="D108" s="55" t="s">
        <v>226</v>
      </c>
      <c r="E108" s="55"/>
      <c r="F108" s="19"/>
      <c r="G108" s="55">
        <v>51</v>
      </c>
      <c r="H108" s="55"/>
      <c r="I108" s="19"/>
      <c r="J108" s="55">
        <v>51</v>
      </c>
      <c r="K108" s="55"/>
      <c r="L108" s="19"/>
    </row>
    <row r="109" spans="1:12" ht="15.75" thickBot="1" x14ac:dyDescent="0.3">
      <c r="A109" s="12"/>
      <c r="B109" s="31" t="s">
        <v>294</v>
      </c>
      <c r="C109" s="24"/>
      <c r="D109" s="56" t="s">
        <v>226</v>
      </c>
      <c r="E109" s="56"/>
      <c r="F109" s="24"/>
      <c r="G109" s="56">
        <v>516</v>
      </c>
      <c r="H109" s="56"/>
      <c r="I109" s="24"/>
      <c r="J109" s="56">
        <v>516</v>
      </c>
      <c r="K109" s="56"/>
      <c r="L109" s="24"/>
    </row>
    <row r="110" spans="1:12" ht="15.75" thickBot="1" x14ac:dyDescent="0.3">
      <c r="A110" s="12"/>
      <c r="B110" s="74"/>
      <c r="C110" s="19"/>
      <c r="D110" s="36" t="s">
        <v>218</v>
      </c>
      <c r="E110" s="75">
        <v>712</v>
      </c>
      <c r="F110" s="19"/>
      <c r="G110" s="36" t="s">
        <v>218</v>
      </c>
      <c r="H110" s="76">
        <v>4729</v>
      </c>
      <c r="I110" s="19"/>
      <c r="J110" s="36" t="s">
        <v>218</v>
      </c>
      <c r="K110" s="76">
        <v>5441</v>
      </c>
      <c r="L110" s="19"/>
    </row>
    <row r="111" spans="1:12" ht="15.75" thickTop="1" x14ac:dyDescent="0.25">
      <c r="A111" s="12"/>
      <c r="B111" s="23" t="s">
        <v>306</v>
      </c>
      <c r="C111" s="24"/>
      <c r="D111" s="57"/>
      <c r="E111" s="57"/>
      <c r="F111" s="24"/>
      <c r="G111" s="57"/>
      <c r="H111" s="57"/>
      <c r="I111" s="24"/>
      <c r="J111" s="57"/>
      <c r="K111" s="57"/>
      <c r="L111" s="24"/>
    </row>
    <row r="112" spans="1:12" x14ac:dyDescent="0.25">
      <c r="A112" s="12"/>
      <c r="B112" s="28" t="s">
        <v>271</v>
      </c>
      <c r="C112" s="19"/>
      <c r="D112" s="17" t="s">
        <v>218</v>
      </c>
      <c r="E112" s="30" t="s">
        <v>226</v>
      </c>
      <c r="F112" s="19"/>
      <c r="G112" s="17" t="s">
        <v>218</v>
      </c>
      <c r="H112" s="29">
        <v>34654</v>
      </c>
      <c r="I112" s="19"/>
      <c r="J112" s="17" t="s">
        <v>218</v>
      </c>
      <c r="K112" s="29">
        <v>34654</v>
      </c>
      <c r="L112" s="19"/>
    </row>
    <row r="113" spans="1:21" x14ac:dyDescent="0.25">
      <c r="A113" s="12"/>
      <c r="B113" s="31" t="s">
        <v>272</v>
      </c>
      <c r="C113" s="24"/>
      <c r="D113" s="53" t="s">
        <v>226</v>
      </c>
      <c r="E113" s="53"/>
      <c r="F113" s="24"/>
      <c r="G113" s="52">
        <v>11177</v>
      </c>
      <c r="H113" s="52"/>
      <c r="I113" s="24"/>
      <c r="J113" s="52">
        <v>11177</v>
      </c>
      <c r="K113" s="52"/>
      <c r="L113" s="24"/>
    </row>
    <row r="114" spans="1:21" x14ac:dyDescent="0.25">
      <c r="A114" s="12"/>
      <c r="B114" s="28" t="s">
        <v>273</v>
      </c>
      <c r="C114" s="19"/>
      <c r="D114" s="51"/>
      <c r="E114" s="51"/>
      <c r="F114" s="19"/>
      <c r="G114" s="51"/>
      <c r="H114" s="51"/>
      <c r="I114" s="19"/>
      <c r="J114" s="51"/>
      <c r="K114" s="51"/>
      <c r="L114" s="19"/>
    </row>
    <row r="115" spans="1:21" x14ac:dyDescent="0.25">
      <c r="A115" s="12"/>
      <c r="B115" s="42" t="s">
        <v>274</v>
      </c>
      <c r="C115" s="24"/>
      <c r="D115" s="52">
        <v>2873</v>
      </c>
      <c r="E115" s="52"/>
      <c r="F115" s="24"/>
      <c r="G115" s="52">
        <v>191515</v>
      </c>
      <c r="H115" s="52"/>
      <c r="I115" s="24"/>
      <c r="J115" s="52">
        <v>194388</v>
      </c>
      <c r="K115" s="52"/>
      <c r="L115" s="24"/>
    </row>
    <row r="116" spans="1:21" x14ac:dyDescent="0.25">
      <c r="A116" s="12"/>
      <c r="B116" s="35" t="s">
        <v>275</v>
      </c>
      <c r="C116" s="19"/>
      <c r="D116" s="55">
        <v>274</v>
      </c>
      <c r="E116" s="55"/>
      <c r="F116" s="19"/>
      <c r="G116" s="54">
        <v>16146</v>
      </c>
      <c r="H116" s="54"/>
      <c r="I116" s="19"/>
      <c r="J116" s="54">
        <v>16420</v>
      </c>
      <c r="K116" s="54"/>
      <c r="L116" s="19"/>
    </row>
    <row r="117" spans="1:21" x14ac:dyDescent="0.25">
      <c r="A117" s="12"/>
      <c r="B117" s="42" t="s">
        <v>276</v>
      </c>
      <c r="C117" s="24"/>
      <c r="D117" s="52">
        <v>2716</v>
      </c>
      <c r="E117" s="52"/>
      <c r="F117" s="24"/>
      <c r="G117" s="52">
        <v>124075</v>
      </c>
      <c r="H117" s="52"/>
      <c r="I117" s="24"/>
      <c r="J117" s="52">
        <v>126791</v>
      </c>
      <c r="K117" s="52"/>
      <c r="L117" s="24"/>
    </row>
    <row r="118" spans="1:21" x14ac:dyDescent="0.25">
      <c r="A118" s="12"/>
      <c r="B118" s="28" t="s">
        <v>277</v>
      </c>
      <c r="C118" s="19"/>
      <c r="D118" s="54">
        <v>7673</v>
      </c>
      <c r="E118" s="54"/>
      <c r="F118" s="19"/>
      <c r="G118" s="54">
        <v>60329</v>
      </c>
      <c r="H118" s="54"/>
      <c r="I118" s="19"/>
      <c r="J118" s="54">
        <v>68002</v>
      </c>
      <c r="K118" s="54"/>
      <c r="L118" s="19"/>
    </row>
    <row r="119" spans="1:21" x14ac:dyDescent="0.25">
      <c r="A119" s="12"/>
      <c r="B119" s="31" t="s">
        <v>278</v>
      </c>
      <c r="C119" s="24"/>
      <c r="D119" s="53" t="s">
        <v>226</v>
      </c>
      <c r="E119" s="53"/>
      <c r="F119" s="24"/>
      <c r="G119" s="52">
        <v>17065</v>
      </c>
      <c r="H119" s="52"/>
      <c r="I119" s="24"/>
      <c r="J119" s="52">
        <v>17065</v>
      </c>
      <c r="K119" s="52"/>
      <c r="L119" s="24"/>
    </row>
    <row r="120" spans="1:21" ht="15.75" thickBot="1" x14ac:dyDescent="0.3">
      <c r="A120" s="12"/>
      <c r="B120" s="28" t="s">
        <v>83</v>
      </c>
      <c r="C120" s="19"/>
      <c r="D120" s="58" t="s">
        <v>226</v>
      </c>
      <c r="E120" s="58"/>
      <c r="F120" s="19"/>
      <c r="G120" s="58">
        <v>158</v>
      </c>
      <c r="H120" s="58"/>
      <c r="I120" s="19"/>
      <c r="J120" s="58">
        <v>158</v>
      </c>
      <c r="K120" s="58"/>
      <c r="L120" s="19"/>
    </row>
    <row r="121" spans="1:21" ht="15.75" thickBot="1" x14ac:dyDescent="0.3">
      <c r="A121" s="12"/>
      <c r="B121" s="59"/>
      <c r="C121" s="24"/>
      <c r="D121" s="43" t="s">
        <v>218</v>
      </c>
      <c r="E121" s="77">
        <v>13536</v>
      </c>
      <c r="F121" s="24"/>
      <c r="G121" s="43" t="s">
        <v>218</v>
      </c>
      <c r="H121" s="77">
        <v>455119</v>
      </c>
      <c r="I121" s="24"/>
      <c r="J121" s="43" t="s">
        <v>218</v>
      </c>
      <c r="K121" s="77">
        <v>468655</v>
      </c>
      <c r="L121" s="24"/>
    </row>
    <row r="122" spans="1:21" ht="15.75" thickTop="1" x14ac:dyDescent="0.25">
      <c r="A122" s="12"/>
      <c r="B122" s="69"/>
      <c r="C122" s="69"/>
      <c r="D122" s="69"/>
      <c r="E122" s="69"/>
      <c r="F122" s="69"/>
      <c r="G122" s="69"/>
      <c r="H122" s="69"/>
      <c r="I122" s="69"/>
      <c r="J122" s="69"/>
      <c r="K122" s="69"/>
      <c r="L122" s="69"/>
      <c r="M122" s="69"/>
      <c r="N122" s="69"/>
      <c r="O122" s="69"/>
      <c r="P122" s="69"/>
      <c r="Q122" s="69"/>
      <c r="R122" s="69"/>
      <c r="S122" s="69"/>
      <c r="T122" s="69"/>
      <c r="U122" s="69"/>
    </row>
    <row r="123" spans="1:21" x14ac:dyDescent="0.25">
      <c r="A123" s="12"/>
      <c r="B123" s="69" t="s">
        <v>308</v>
      </c>
      <c r="C123" s="69"/>
      <c r="D123" s="69"/>
      <c r="E123" s="69"/>
      <c r="F123" s="69"/>
      <c r="G123" s="69"/>
      <c r="H123" s="69"/>
      <c r="I123" s="69"/>
      <c r="J123" s="69"/>
      <c r="K123" s="69"/>
      <c r="L123" s="69"/>
      <c r="M123" s="69"/>
      <c r="N123" s="69"/>
      <c r="O123" s="69"/>
      <c r="P123" s="69"/>
      <c r="Q123" s="69"/>
      <c r="R123" s="69"/>
      <c r="S123" s="69"/>
      <c r="T123" s="69"/>
      <c r="U123" s="69"/>
    </row>
    <row r="124" spans="1:21" x14ac:dyDescent="0.25">
      <c r="A124" s="12"/>
      <c r="B124" s="69"/>
      <c r="C124" s="69"/>
      <c r="D124" s="69"/>
      <c r="E124" s="69"/>
      <c r="F124" s="69"/>
      <c r="G124" s="69"/>
      <c r="H124" s="69"/>
      <c r="I124" s="69"/>
      <c r="J124" s="69"/>
      <c r="K124" s="69"/>
      <c r="L124" s="69"/>
      <c r="M124" s="69"/>
      <c r="N124" s="69"/>
      <c r="O124" s="69"/>
      <c r="P124" s="69"/>
      <c r="Q124" s="69"/>
      <c r="R124" s="69"/>
      <c r="S124" s="69"/>
      <c r="T124" s="69"/>
      <c r="U124" s="69"/>
    </row>
    <row r="125" spans="1:21" x14ac:dyDescent="0.25">
      <c r="A125" s="12"/>
      <c r="B125" s="19"/>
      <c r="C125" s="20"/>
      <c r="D125" s="46"/>
      <c r="E125" s="46"/>
      <c r="F125" s="20"/>
      <c r="G125" s="46"/>
      <c r="H125" s="46"/>
      <c r="I125" s="20"/>
      <c r="J125" s="46"/>
      <c r="K125" s="46"/>
      <c r="L125" s="20"/>
      <c r="M125" s="46"/>
      <c r="N125" s="46"/>
      <c r="O125" s="20"/>
      <c r="P125" s="47" t="s">
        <v>309</v>
      </c>
      <c r="Q125" s="47"/>
      <c r="R125" s="20"/>
      <c r="S125" s="47" t="s">
        <v>309</v>
      </c>
      <c r="T125" s="47"/>
      <c r="U125" s="20"/>
    </row>
    <row r="126" spans="1:21" x14ac:dyDescent="0.25">
      <c r="A126" s="12"/>
      <c r="B126" s="19"/>
      <c r="C126" s="20"/>
      <c r="D126" s="47" t="s">
        <v>310</v>
      </c>
      <c r="E126" s="47"/>
      <c r="F126" s="20"/>
      <c r="G126" s="46"/>
      <c r="H126" s="46"/>
      <c r="I126" s="20"/>
      <c r="J126" s="47" t="s">
        <v>311</v>
      </c>
      <c r="K126" s="47"/>
      <c r="L126" s="20"/>
      <c r="M126" s="47" t="s">
        <v>312</v>
      </c>
      <c r="N126" s="47"/>
      <c r="O126" s="20"/>
      <c r="P126" s="47" t="s">
        <v>313</v>
      </c>
      <c r="Q126" s="47"/>
      <c r="R126" s="20"/>
      <c r="S126" s="47" t="s">
        <v>314</v>
      </c>
      <c r="T126" s="47"/>
      <c r="U126" s="20"/>
    </row>
    <row r="127" spans="1:21" x14ac:dyDescent="0.25">
      <c r="A127" s="12"/>
      <c r="B127" s="19"/>
      <c r="C127" s="20"/>
      <c r="D127" s="47" t="s">
        <v>315</v>
      </c>
      <c r="E127" s="47"/>
      <c r="F127" s="20"/>
      <c r="G127" s="47" t="s">
        <v>316</v>
      </c>
      <c r="H127" s="47"/>
      <c r="I127" s="20"/>
      <c r="J127" s="47" t="s">
        <v>317</v>
      </c>
      <c r="K127" s="47"/>
      <c r="L127" s="20"/>
      <c r="M127" s="47" t="s">
        <v>316</v>
      </c>
      <c r="N127" s="47"/>
      <c r="O127" s="20"/>
      <c r="P127" s="47" t="s">
        <v>318</v>
      </c>
      <c r="Q127" s="47"/>
      <c r="R127" s="20"/>
      <c r="S127" s="47" t="s">
        <v>313</v>
      </c>
      <c r="T127" s="47"/>
      <c r="U127" s="20"/>
    </row>
    <row r="128" spans="1:21" ht="15.75" thickBot="1" x14ac:dyDescent="0.3">
      <c r="A128" s="12"/>
      <c r="B128" s="19"/>
      <c r="C128" s="20"/>
      <c r="D128" s="48" t="s">
        <v>283</v>
      </c>
      <c r="E128" s="48"/>
      <c r="F128" s="20"/>
      <c r="G128" s="48" t="s">
        <v>319</v>
      </c>
      <c r="H128" s="48"/>
      <c r="I128" s="20"/>
      <c r="J128" s="48" t="s">
        <v>320</v>
      </c>
      <c r="K128" s="48"/>
      <c r="L128" s="20"/>
      <c r="M128" s="48" t="s">
        <v>319</v>
      </c>
      <c r="N128" s="48"/>
      <c r="O128" s="20"/>
      <c r="P128" s="48" t="s">
        <v>321</v>
      </c>
      <c r="Q128" s="48"/>
      <c r="R128" s="20"/>
      <c r="S128" s="48" t="s">
        <v>321</v>
      </c>
      <c r="T128" s="48"/>
      <c r="U128" s="20"/>
    </row>
    <row r="129" spans="1:21" x14ac:dyDescent="0.25">
      <c r="A129" s="12"/>
      <c r="B129" s="78" t="s">
        <v>322</v>
      </c>
      <c r="C129" s="24"/>
      <c r="D129" s="50"/>
      <c r="E129" s="50"/>
      <c r="F129" s="24"/>
      <c r="G129" s="50"/>
      <c r="H129" s="50"/>
      <c r="I129" s="24"/>
      <c r="J129" s="50"/>
      <c r="K129" s="50"/>
      <c r="L129" s="24"/>
      <c r="M129" s="50"/>
      <c r="N129" s="50"/>
      <c r="O129" s="24"/>
      <c r="P129" s="50"/>
      <c r="Q129" s="50"/>
      <c r="R129" s="24"/>
      <c r="S129" s="50"/>
      <c r="T129" s="50"/>
      <c r="U129" s="24"/>
    </row>
    <row r="130" spans="1:21" x14ac:dyDescent="0.25">
      <c r="A130" s="12"/>
      <c r="B130" s="28" t="s">
        <v>271</v>
      </c>
      <c r="C130" s="19"/>
      <c r="D130" s="17" t="s">
        <v>218</v>
      </c>
      <c r="E130" s="30" t="s">
        <v>226</v>
      </c>
      <c r="F130" s="19"/>
      <c r="G130" s="17" t="s">
        <v>218</v>
      </c>
      <c r="H130" s="30" t="s">
        <v>226</v>
      </c>
      <c r="I130" s="19"/>
      <c r="J130" s="17" t="s">
        <v>218</v>
      </c>
      <c r="K130" s="30" t="s">
        <v>226</v>
      </c>
      <c r="L130" s="19"/>
      <c r="M130" s="17" t="s">
        <v>218</v>
      </c>
      <c r="N130" s="30" t="s">
        <v>226</v>
      </c>
      <c r="O130" s="19"/>
      <c r="P130" s="17" t="s">
        <v>218</v>
      </c>
      <c r="Q130" s="30" t="s">
        <v>226</v>
      </c>
      <c r="R130" s="19"/>
      <c r="S130" s="17" t="s">
        <v>218</v>
      </c>
      <c r="T130" s="30" t="s">
        <v>226</v>
      </c>
      <c r="U130" s="19"/>
    </row>
    <row r="131" spans="1:21" x14ac:dyDescent="0.25">
      <c r="A131" s="12"/>
      <c r="B131" s="31" t="s">
        <v>272</v>
      </c>
      <c r="C131" s="24"/>
      <c r="D131" s="53" t="s">
        <v>226</v>
      </c>
      <c r="E131" s="53"/>
      <c r="F131" s="24"/>
      <c r="G131" s="53" t="s">
        <v>226</v>
      </c>
      <c r="H131" s="53"/>
      <c r="I131" s="24"/>
      <c r="J131" s="53" t="s">
        <v>226</v>
      </c>
      <c r="K131" s="53"/>
      <c r="L131" s="24"/>
      <c r="M131" s="53" t="s">
        <v>226</v>
      </c>
      <c r="N131" s="53"/>
      <c r="O131" s="24"/>
      <c r="P131" s="53" t="s">
        <v>226</v>
      </c>
      <c r="Q131" s="53"/>
      <c r="R131" s="24"/>
      <c r="S131" s="53" t="s">
        <v>226</v>
      </c>
      <c r="T131" s="53"/>
      <c r="U131" s="24"/>
    </row>
    <row r="132" spans="1:21" x14ac:dyDescent="0.25">
      <c r="A132" s="12"/>
      <c r="B132" s="28" t="s">
        <v>273</v>
      </c>
      <c r="C132" s="19"/>
      <c r="D132" s="51"/>
      <c r="E132" s="51"/>
      <c r="F132" s="19"/>
      <c r="G132" s="51"/>
      <c r="H132" s="51"/>
      <c r="I132" s="19"/>
      <c r="J132" s="51"/>
      <c r="K132" s="51"/>
      <c r="L132" s="19"/>
      <c r="M132" s="51"/>
      <c r="N132" s="51"/>
      <c r="O132" s="19"/>
      <c r="P132" s="51"/>
      <c r="Q132" s="51"/>
      <c r="R132" s="19"/>
      <c r="S132" s="51"/>
      <c r="T132" s="51"/>
      <c r="U132" s="19"/>
    </row>
    <row r="133" spans="1:21" x14ac:dyDescent="0.25">
      <c r="A133" s="12"/>
      <c r="B133" s="42" t="s">
        <v>274</v>
      </c>
      <c r="C133" s="24"/>
      <c r="D133" s="53">
        <v>911</v>
      </c>
      <c r="E133" s="53"/>
      <c r="F133" s="24"/>
      <c r="G133" s="53">
        <v>911</v>
      </c>
      <c r="H133" s="53"/>
      <c r="I133" s="24"/>
      <c r="J133" s="53" t="s">
        <v>226</v>
      </c>
      <c r="K133" s="53"/>
      <c r="L133" s="24"/>
      <c r="M133" s="53">
        <v>396</v>
      </c>
      <c r="N133" s="53"/>
      <c r="O133" s="24"/>
      <c r="P133" s="53" t="s">
        <v>226</v>
      </c>
      <c r="Q133" s="53"/>
      <c r="R133" s="24"/>
      <c r="S133" s="53" t="s">
        <v>226</v>
      </c>
      <c r="T133" s="53"/>
      <c r="U133" s="24"/>
    </row>
    <row r="134" spans="1:21" x14ac:dyDescent="0.25">
      <c r="A134" s="12"/>
      <c r="B134" s="35" t="s">
        <v>275</v>
      </c>
      <c r="C134" s="19"/>
      <c r="D134" s="55" t="s">
        <v>226</v>
      </c>
      <c r="E134" s="55"/>
      <c r="F134" s="19"/>
      <c r="G134" s="55" t="s">
        <v>226</v>
      </c>
      <c r="H134" s="55"/>
      <c r="I134" s="19"/>
      <c r="J134" s="55" t="s">
        <v>226</v>
      </c>
      <c r="K134" s="55"/>
      <c r="L134" s="19"/>
      <c r="M134" s="55" t="s">
        <v>226</v>
      </c>
      <c r="N134" s="55"/>
      <c r="O134" s="19"/>
      <c r="P134" s="55" t="s">
        <v>226</v>
      </c>
      <c r="Q134" s="55"/>
      <c r="R134" s="19"/>
      <c r="S134" s="55" t="s">
        <v>226</v>
      </c>
      <c r="T134" s="55"/>
      <c r="U134" s="19"/>
    </row>
    <row r="135" spans="1:21" x14ac:dyDescent="0.25">
      <c r="A135" s="12"/>
      <c r="B135" s="42" t="s">
        <v>276</v>
      </c>
      <c r="C135" s="24"/>
      <c r="D135" s="53" t="s">
        <v>226</v>
      </c>
      <c r="E135" s="53"/>
      <c r="F135" s="24"/>
      <c r="G135" s="53" t="s">
        <v>226</v>
      </c>
      <c r="H135" s="53"/>
      <c r="I135" s="24"/>
      <c r="J135" s="53" t="s">
        <v>226</v>
      </c>
      <c r="K135" s="53"/>
      <c r="L135" s="24"/>
      <c r="M135" s="53">
        <v>401</v>
      </c>
      <c r="N135" s="53"/>
      <c r="O135" s="24"/>
      <c r="P135" s="53" t="s">
        <v>226</v>
      </c>
      <c r="Q135" s="53"/>
      <c r="R135" s="24"/>
      <c r="S135" s="53" t="s">
        <v>226</v>
      </c>
      <c r="T135" s="53"/>
      <c r="U135" s="24"/>
    </row>
    <row r="136" spans="1:21" x14ac:dyDescent="0.25">
      <c r="A136" s="12"/>
      <c r="B136" s="28" t="s">
        <v>277</v>
      </c>
      <c r="C136" s="19"/>
      <c r="D136" s="55">
        <v>446</v>
      </c>
      <c r="E136" s="55"/>
      <c r="F136" s="19"/>
      <c r="G136" s="55">
        <v>446</v>
      </c>
      <c r="H136" s="55"/>
      <c r="I136" s="19"/>
      <c r="J136" s="55" t="s">
        <v>226</v>
      </c>
      <c r="K136" s="55"/>
      <c r="L136" s="19"/>
      <c r="M136" s="54">
        <v>1413</v>
      </c>
      <c r="N136" s="54"/>
      <c r="O136" s="19"/>
      <c r="P136" s="55">
        <v>4</v>
      </c>
      <c r="Q136" s="55"/>
      <c r="R136" s="19"/>
      <c r="S136" s="55">
        <v>4</v>
      </c>
      <c r="T136" s="55"/>
      <c r="U136" s="19"/>
    </row>
    <row r="137" spans="1:21" x14ac:dyDescent="0.25">
      <c r="A137" s="12"/>
      <c r="B137" s="31" t="s">
        <v>278</v>
      </c>
      <c r="C137" s="24"/>
      <c r="D137" s="53" t="s">
        <v>226</v>
      </c>
      <c r="E137" s="53"/>
      <c r="F137" s="24"/>
      <c r="G137" s="53" t="s">
        <v>226</v>
      </c>
      <c r="H137" s="53"/>
      <c r="I137" s="24"/>
      <c r="J137" s="53" t="s">
        <v>226</v>
      </c>
      <c r="K137" s="53"/>
      <c r="L137" s="24"/>
      <c r="M137" s="53" t="s">
        <v>226</v>
      </c>
      <c r="N137" s="53"/>
      <c r="O137" s="24"/>
      <c r="P137" s="53" t="s">
        <v>226</v>
      </c>
      <c r="Q137" s="53"/>
      <c r="R137" s="24"/>
      <c r="S137" s="53" t="s">
        <v>226</v>
      </c>
      <c r="T137" s="53"/>
      <c r="U137" s="24"/>
    </row>
    <row r="138" spans="1:21" x14ac:dyDescent="0.25">
      <c r="A138" s="12"/>
      <c r="B138" s="28" t="s">
        <v>83</v>
      </c>
      <c r="C138" s="19"/>
      <c r="D138" s="55" t="s">
        <v>226</v>
      </c>
      <c r="E138" s="55"/>
      <c r="F138" s="19"/>
      <c r="G138" s="55" t="s">
        <v>226</v>
      </c>
      <c r="H138" s="55"/>
      <c r="I138" s="19"/>
      <c r="J138" s="55" t="s">
        <v>226</v>
      </c>
      <c r="K138" s="55"/>
      <c r="L138" s="19"/>
      <c r="M138" s="55" t="s">
        <v>226</v>
      </c>
      <c r="N138" s="55"/>
      <c r="O138" s="19"/>
      <c r="P138" s="55" t="s">
        <v>226</v>
      </c>
      <c r="Q138" s="55"/>
      <c r="R138" s="19"/>
      <c r="S138" s="55" t="s">
        <v>226</v>
      </c>
      <c r="T138" s="55"/>
      <c r="U138" s="19"/>
    </row>
    <row r="139" spans="1:21" x14ac:dyDescent="0.25">
      <c r="A139" s="12"/>
      <c r="B139" s="78" t="s">
        <v>323</v>
      </c>
      <c r="C139" s="24"/>
      <c r="D139" s="49"/>
      <c r="E139" s="49"/>
      <c r="F139" s="24"/>
      <c r="G139" s="49"/>
      <c r="H139" s="49"/>
      <c r="I139" s="24"/>
      <c r="J139" s="49"/>
      <c r="K139" s="49"/>
      <c r="L139" s="24"/>
      <c r="M139" s="49"/>
      <c r="N139" s="49"/>
      <c r="O139" s="24"/>
      <c r="P139" s="49"/>
      <c r="Q139" s="49"/>
      <c r="R139" s="24"/>
      <c r="S139" s="49"/>
      <c r="T139" s="49"/>
      <c r="U139" s="24"/>
    </row>
    <row r="140" spans="1:21" x14ac:dyDescent="0.25">
      <c r="A140" s="12"/>
      <c r="B140" s="28" t="s">
        <v>271</v>
      </c>
      <c r="C140" s="19"/>
      <c r="D140" s="55" t="s">
        <v>226</v>
      </c>
      <c r="E140" s="55"/>
      <c r="F140" s="19"/>
      <c r="G140" s="55" t="s">
        <v>226</v>
      </c>
      <c r="H140" s="55"/>
      <c r="I140" s="19"/>
      <c r="J140" s="55" t="s">
        <v>226</v>
      </c>
      <c r="K140" s="55"/>
      <c r="L140" s="19"/>
      <c r="M140" s="55" t="s">
        <v>226</v>
      </c>
      <c r="N140" s="55"/>
      <c r="O140" s="19"/>
      <c r="P140" s="55" t="s">
        <v>226</v>
      </c>
      <c r="Q140" s="55"/>
      <c r="R140" s="19"/>
      <c r="S140" s="55" t="s">
        <v>226</v>
      </c>
      <c r="T140" s="55"/>
      <c r="U140" s="19"/>
    </row>
    <row r="141" spans="1:21" x14ac:dyDescent="0.25">
      <c r="A141" s="12"/>
      <c r="B141" s="31" t="s">
        <v>272</v>
      </c>
      <c r="C141" s="24"/>
      <c r="D141" s="53" t="s">
        <v>226</v>
      </c>
      <c r="E141" s="53"/>
      <c r="F141" s="24"/>
      <c r="G141" s="53" t="s">
        <v>226</v>
      </c>
      <c r="H141" s="53"/>
      <c r="I141" s="24"/>
      <c r="J141" s="53" t="s">
        <v>226</v>
      </c>
      <c r="K141" s="53"/>
      <c r="L141" s="24"/>
      <c r="M141" s="53" t="s">
        <v>226</v>
      </c>
      <c r="N141" s="53"/>
      <c r="O141" s="24"/>
      <c r="P141" s="53" t="s">
        <v>226</v>
      </c>
      <c r="Q141" s="53"/>
      <c r="R141" s="24"/>
      <c r="S141" s="53" t="s">
        <v>226</v>
      </c>
      <c r="T141" s="53"/>
      <c r="U141" s="24"/>
    </row>
    <row r="142" spans="1:21" x14ac:dyDescent="0.25">
      <c r="A142" s="12"/>
      <c r="B142" s="28" t="s">
        <v>273</v>
      </c>
      <c r="C142" s="19"/>
      <c r="D142" s="51"/>
      <c r="E142" s="51"/>
      <c r="F142" s="19"/>
      <c r="G142" s="51"/>
      <c r="H142" s="51"/>
      <c r="I142" s="19"/>
      <c r="J142" s="51"/>
      <c r="K142" s="51"/>
      <c r="L142" s="19"/>
      <c r="M142" s="51"/>
      <c r="N142" s="51"/>
      <c r="O142" s="19"/>
      <c r="P142" s="51"/>
      <c r="Q142" s="51"/>
      <c r="R142" s="19"/>
      <c r="S142" s="51"/>
      <c r="T142" s="51"/>
      <c r="U142" s="19"/>
    </row>
    <row r="143" spans="1:21" x14ac:dyDescent="0.25">
      <c r="A143" s="12"/>
      <c r="B143" s="42" t="s">
        <v>274</v>
      </c>
      <c r="C143" s="24"/>
      <c r="D143" s="53">
        <v>860</v>
      </c>
      <c r="E143" s="53"/>
      <c r="F143" s="24"/>
      <c r="G143" s="53">
        <v>860</v>
      </c>
      <c r="H143" s="53"/>
      <c r="I143" s="24"/>
      <c r="J143" s="53">
        <v>130</v>
      </c>
      <c r="K143" s="53"/>
      <c r="L143" s="24"/>
      <c r="M143" s="52">
        <v>1470</v>
      </c>
      <c r="N143" s="52"/>
      <c r="O143" s="24"/>
      <c r="P143" s="53">
        <v>6</v>
      </c>
      <c r="Q143" s="53"/>
      <c r="R143" s="24"/>
      <c r="S143" s="53">
        <v>6</v>
      </c>
      <c r="T143" s="53"/>
      <c r="U143" s="24"/>
    </row>
    <row r="144" spans="1:21" x14ac:dyDescent="0.25">
      <c r="A144" s="12"/>
      <c r="B144" s="35" t="s">
        <v>275</v>
      </c>
      <c r="C144" s="19"/>
      <c r="D144" s="55">
        <v>275</v>
      </c>
      <c r="E144" s="55"/>
      <c r="F144" s="19"/>
      <c r="G144" s="55">
        <v>275</v>
      </c>
      <c r="H144" s="55"/>
      <c r="I144" s="19"/>
      <c r="J144" s="55">
        <v>76</v>
      </c>
      <c r="K144" s="55"/>
      <c r="L144" s="19"/>
      <c r="M144" s="55">
        <v>275</v>
      </c>
      <c r="N144" s="55"/>
      <c r="O144" s="19"/>
      <c r="P144" s="55">
        <v>4</v>
      </c>
      <c r="Q144" s="55"/>
      <c r="R144" s="19"/>
      <c r="S144" s="55">
        <v>4</v>
      </c>
      <c r="T144" s="55"/>
      <c r="U144" s="19"/>
    </row>
    <row r="145" spans="1:21" x14ac:dyDescent="0.25">
      <c r="A145" s="12"/>
      <c r="B145" s="42" t="s">
        <v>276</v>
      </c>
      <c r="C145" s="24"/>
      <c r="D145" s="52">
        <v>3169</v>
      </c>
      <c r="E145" s="52"/>
      <c r="F145" s="24"/>
      <c r="G145" s="52">
        <v>3169</v>
      </c>
      <c r="H145" s="52"/>
      <c r="I145" s="24"/>
      <c r="J145" s="53">
        <v>380</v>
      </c>
      <c r="K145" s="53"/>
      <c r="L145" s="24"/>
      <c r="M145" s="52">
        <v>2541</v>
      </c>
      <c r="N145" s="52"/>
      <c r="O145" s="24"/>
      <c r="P145" s="53">
        <v>25</v>
      </c>
      <c r="Q145" s="53"/>
      <c r="R145" s="24"/>
      <c r="S145" s="53">
        <v>25</v>
      </c>
      <c r="T145" s="53"/>
      <c r="U145" s="24"/>
    </row>
    <row r="146" spans="1:21" x14ac:dyDescent="0.25">
      <c r="A146" s="12"/>
      <c r="B146" s="28" t="s">
        <v>277</v>
      </c>
      <c r="C146" s="19"/>
      <c r="D146" s="54">
        <v>4755</v>
      </c>
      <c r="E146" s="54"/>
      <c r="F146" s="19"/>
      <c r="G146" s="54">
        <v>4755</v>
      </c>
      <c r="H146" s="54"/>
      <c r="I146" s="19"/>
      <c r="J146" s="55">
        <v>260</v>
      </c>
      <c r="K146" s="55"/>
      <c r="L146" s="19"/>
      <c r="M146" s="54">
        <v>4801</v>
      </c>
      <c r="N146" s="54"/>
      <c r="O146" s="19"/>
      <c r="P146" s="55" t="s">
        <v>226</v>
      </c>
      <c r="Q146" s="55"/>
      <c r="R146" s="19"/>
      <c r="S146" s="55" t="s">
        <v>226</v>
      </c>
      <c r="T146" s="55"/>
      <c r="U146" s="19"/>
    </row>
    <row r="147" spans="1:21" x14ac:dyDescent="0.25">
      <c r="A147" s="12"/>
      <c r="B147" s="31" t="s">
        <v>278</v>
      </c>
      <c r="C147" s="24"/>
      <c r="D147" s="53" t="s">
        <v>226</v>
      </c>
      <c r="E147" s="53"/>
      <c r="F147" s="24"/>
      <c r="G147" s="53" t="s">
        <v>226</v>
      </c>
      <c r="H147" s="53"/>
      <c r="I147" s="24"/>
      <c r="J147" s="53" t="s">
        <v>226</v>
      </c>
      <c r="K147" s="53"/>
      <c r="L147" s="24"/>
      <c r="M147" s="53" t="s">
        <v>226</v>
      </c>
      <c r="N147" s="53"/>
      <c r="O147" s="24"/>
      <c r="P147" s="53" t="s">
        <v>226</v>
      </c>
      <c r="Q147" s="53"/>
      <c r="R147" s="24"/>
      <c r="S147" s="53" t="s">
        <v>226</v>
      </c>
      <c r="T147" s="53"/>
      <c r="U147" s="24"/>
    </row>
    <row r="148" spans="1:21" ht="15.75" thickBot="1" x14ac:dyDescent="0.3">
      <c r="A148" s="12"/>
      <c r="B148" s="28" t="s">
        <v>83</v>
      </c>
      <c r="C148" s="19"/>
      <c r="D148" s="58" t="s">
        <v>226</v>
      </c>
      <c r="E148" s="58"/>
      <c r="F148" s="19"/>
      <c r="G148" s="58" t="s">
        <v>226</v>
      </c>
      <c r="H148" s="58"/>
      <c r="I148" s="19"/>
      <c r="J148" s="58" t="s">
        <v>226</v>
      </c>
      <c r="K148" s="58"/>
      <c r="L148" s="19"/>
      <c r="M148" s="58" t="s">
        <v>226</v>
      </c>
      <c r="N148" s="58"/>
      <c r="O148" s="19"/>
      <c r="P148" s="58" t="s">
        <v>226</v>
      </c>
      <c r="Q148" s="58"/>
      <c r="R148" s="19"/>
      <c r="S148" s="58" t="s">
        <v>226</v>
      </c>
      <c r="T148" s="58"/>
      <c r="U148" s="19"/>
    </row>
    <row r="149" spans="1:21" ht="15.75" thickBot="1" x14ac:dyDescent="0.3">
      <c r="A149" s="12"/>
      <c r="B149" s="79" t="s">
        <v>128</v>
      </c>
      <c r="C149" s="24"/>
      <c r="D149" s="43" t="s">
        <v>218</v>
      </c>
      <c r="E149" s="77">
        <v>10416</v>
      </c>
      <c r="F149" s="24"/>
      <c r="G149" s="43" t="s">
        <v>218</v>
      </c>
      <c r="H149" s="44">
        <v>10416</v>
      </c>
      <c r="I149" s="24"/>
      <c r="J149" s="43" t="s">
        <v>218</v>
      </c>
      <c r="K149" s="45">
        <v>846</v>
      </c>
      <c r="L149" s="24"/>
      <c r="M149" s="43" t="s">
        <v>218</v>
      </c>
      <c r="N149" s="44">
        <v>11297</v>
      </c>
      <c r="O149" s="24"/>
      <c r="P149" s="43" t="s">
        <v>218</v>
      </c>
      <c r="Q149" s="45">
        <v>39</v>
      </c>
      <c r="R149" s="24"/>
      <c r="S149" s="43" t="s">
        <v>218</v>
      </c>
      <c r="T149" s="80">
        <v>39</v>
      </c>
      <c r="U149" s="24"/>
    </row>
    <row r="150" spans="1:21" ht="15.75" thickTop="1" x14ac:dyDescent="0.25">
      <c r="A150" s="12"/>
      <c r="B150" s="69"/>
      <c r="C150" s="69"/>
      <c r="D150" s="69"/>
      <c r="E150" s="69"/>
      <c r="F150" s="69"/>
      <c r="G150" s="69"/>
      <c r="H150" s="69"/>
      <c r="I150" s="69"/>
      <c r="J150" s="69"/>
      <c r="K150" s="69"/>
      <c r="L150" s="69"/>
      <c r="M150" s="69"/>
      <c r="N150" s="69"/>
      <c r="O150" s="69"/>
      <c r="P150" s="69"/>
      <c r="Q150" s="69"/>
      <c r="R150" s="69"/>
      <c r="S150" s="69"/>
      <c r="T150" s="69"/>
      <c r="U150" s="69"/>
    </row>
    <row r="151" spans="1:21" x14ac:dyDescent="0.25">
      <c r="A151" s="12"/>
      <c r="B151" s="69" t="s">
        <v>324</v>
      </c>
      <c r="C151" s="69"/>
      <c r="D151" s="69"/>
      <c r="E151" s="69"/>
      <c r="F151" s="69"/>
      <c r="G151" s="69"/>
      <c r="H151" s="69"/>
      <c r="I151" s="69"/>
      <c r="J151" s="69"/>
      <c r="K151" s="69"/>
      <c r="L151" s="69"/>
      <c r="M151" s="69"/>
      <c r="N151" s="69"/>
      <c r="O151" s="69"/>
      <c r="P151" s="69"/>
      <c r="Q151" s="69"/>
      <c r="R151" s="69"/>
      <c r="S151" s="69"/>
      <c r="T151" s="69"/>
      <c r="U151" s="69"/>
    </row>
    <row r="152" spans="1:21" x14ac:dyDescent="0.25">
      <c r="A152" s="12"/>
      <c r="B152" s="69"/>
      <c r="C152" s="69"/>
      <c r="D152" s="69"/>
      <c r="E152" s="69"/>
      <c r="F152" s="69"/>
      <c r="G152" s="69"/>
      <c r="H152" s="69"/>
      <c r="I152" s="69"/>
      <c r="J152" s="69"/>
      <c r="K152" s="69"/>
      <c r="L152" s="69"/>
      <c r="M152" s="69"/>
      <c r="N152" s="69"/>
      <c r="O152" s="69"/>
      <c r="P152" s="69"/>
      <c r="Q152" s="69"/>
      <c r="R152" s="69"/>
      <c r="S152" s="69"/>
      <c r="T152" s="69"/>
      <c r="U152" s="69"/>
    </row>
    <row r="153" spans="1:21" x14ac:dyDescent="0.25">
      <c r="A153" s="12"/>
      <c r="B153" s="69" t="s">
        <v>325</v>
      </c>
      <c r="C153" s="69"/>
      <c r="D153" s="69"/>
      <c r="E153" s="69"/>
      <c r="F153" s="69"/>
      <c r="G153" s="69"/>
      <c r="H153" s="69"/>
      <c r="I153" s="69"/>
      <c r="J153" s="69"/>
      <c r="K153" s="69"/>
      <c r="L153" s="69"/>
      <c r="M153" s="69"/>
      <c r="N153" s="69"/>
      <c r="O153" s="69"/>
      <c r="P153" s="69"/>
      <c r="Q153" s="69"/>
      <c r="R153" s="69"/>
      <c r="S153" s="69"/>
      <c r="T153" s="69"/>
      <c r="U153" s="69"/>
    </row>
    <row r="154" spans="1:21" x14ac:dyDescent="0.25">
      <c r="A154" s="12"/>
      <c r="B154" s="69"/>
      <c r="C154" s="69"/>
      <c r="D154" s="69"/>
      <c r="E154" s="69"/>
      <c r="F154" s="69"/>
      <c r="G154" s="69"/>
      <c r="H154" s="69"/>
      <c r="I154" s="69"/>
      <c r="J154" s="69"/>
      <c r="K154" s="69"/>
      <c r="L154" s="69"/>
      <c r="M154" s="69"/>
      <c r="N154" s="69"/>
      <c r="O154" s="69"/>
      <c r="P154" s="69"/>
      <c r="Q154" s="69"/>
      <c r="R154" s="69"/>
      <c r="S154" s="69"/>
      <c r="T154" s="69"/>
      <c r="U154" s="69"/>
    </row>
    <row r="155" spans="1:21" x14ac:dyDescent="0.25">
      <c r="A155" s="12"/>
      <c r="B155" s="19"/>
      <c r="C155" s="20"/>
      <c r="D155" s="47" t="s">
        <v>310</v>
      </c>
      <c r="E155" s="47"/>
      <c r="F155" s="20"/>
      <c r="G155" s="46"/>
      <c r="H155" s="46"/>
      <c r="I155" s="20"/>
      <c r="J155" s="47" t="s">
        <v>311</v>
      </c>
      <c r="K155" s="47"/>
      <c r="L155" s="20"/>
      <c r="M155" s="47" t="s">
        <v>312</v>
      </c>
      <c r="N155" s="47"/>
      <c r="O155" s="20"/>
      <c r="P155" s="47" t="s">
        <v>313</v>
      </c>
      <c r="Q155" s="47"/>
      <c r="R155" s="20"/>
      <c r="S155" s="47" t="s">
        <v>314</v>
      </c>
      <c r="T155" s="47"/>
      <c r="U155" s="20"/>
    </row>
    <row r="156" spans="1:21" x14ac:dyDescent="0.25">
      <c r="A156" s="12"/>
      <c r="B156" s="19"/>
      <c r="C156" s="20"/>
      <c r="D156" s="47" t="s">
        <v>315</v>
      </c>
      <c r="E156" s="47"/>
      <c r="F156" s="20"/>
      <c r="G156" s="47" t="s">
        <v>316</v>
      </c>
      <c r="H156" s="47"/>
      <c r="I156" s="20"/>
      <c r="J156" s="47" t="s">
        <v>317</v>
      </c>
      <c r="K156" s="47"/>
      <c r="L156" s="20"/>
      <c r="M156" s="47" t="s">
        <v>316</v>
      </c>
      <c r="N156" s="47"/>
      <c r="O156" s="20"/>
      <c r="P156" s="47" t="s">
        <v>318</v>
      </c>
      <c r="Q156" s="47"/>
      <c r="R156" s="20"/>
      <c r="S156" s="47" t="s">
        <v>313</v>
      </c>
      <c r="T156" s="47"/>
      <c r="U156" s="20"/>
    </row>
    <row r="157" spans="1:21" ht="15.75" thickBot="1" x14ac:dyDescent="0.3">
      <c r="A157" s="12"/>
      <c r="B157" s="19"/>
      <c r="C157" s="20"/>
      <c r="D157" s="48" t="s">
        <v>283</v>
      </c>
      <c r="E157" s="48"/>
      <c r="F157" s="20"/>
      <c r="G157" s="48" t="s">
        <v>319</v>
      </c>
      <c r="H157" s="48"/>
      <c r="I157" s="20"/>
      <c r="J157" s="48" t="s">
        <v>320</v>
      </c>
      <c r="K157" s="48"/>
      <c r="L157" s="20"/>
      <c r="M157" s="48" t="s">
        <v>319</v>
      </c>
      <c r="N157" s="48"/>
      <c r="O157" s="20"/>
      <c r="P157" s="48" t="s">
        <v>321</v>
      </c>
      <c r="Q157" s="48"/>
      <c r="R157" s="20"/>
      <c r="S157" s="48" t="s">
        <v>321</v>
      </c>
      <c r="T157" s="48"/>
      <c r="U157" s="20"/>
    </row>
    <row r="158" spans="1:21" x14ac:dyDescent="0.25">
      <c r="A158" s="12"/>
      <c r="B158" s="19"/>
      <c r="C158" s="20"/>
      <c r="D158" s="73"/>
      <c r="E158" s="73"/>
      <c r="F158" s="20"/>
      <c r="G158" s="73"/>
      <c r="H158" s="73"/>
      <c r="I158" s="20"/>
      <c r="J158" s="73"/>
      <c r="K158" s="73"/>
      <c r="L158" s="20"/>
      <c r="M158" s="73"/>
      <c r="N158" s="73"/>
      <c r="O158" s="20"/>
      <c r="P158" s="73"/>
      <c r="Q158" s="73"/>
      <c r="R158" s="20"/>
      <c r="S158" s="73"/>
      <c r="T158" s="73"/>
      <c r="U158" s="20"/>
    </row>
    <row r="159" spans="1:21" x14ac:dyDescent="0.25">
      <c r="A159" s="12"/>
      <c r="B159" s="78" t="s">
        <v>322</v>
      </c>
      <c r="C159" s="24"/>
      <c r="D159" s="49"/>
      <c r="E159" s="49"/>
      <c r="F159" s="24"/>
      <c r="G159" s="49"/>
      <c r="H159" s="49"/>
      <c r="I159" s="24"/>
      <c r="J159" s="49"/>
      <c r="K159" s="49"/>
      <c r="L159" s="24"/>
      <c r="M159" s="49"/>
      <c r="N159" s="49"/>
      <c r="O159" s="24"/>
      <c r="P159" s="49"/>
      <c r="Q159" s="49"/>
      <c r="R159" s="24"/>
      <c r="S159" s="49"/>
      <c r="T159" s="49"/>
      <c r="U159" s="24"/>
    </row>
    <row r="160" spans="1:21" x14ac:dyDescent="0.25">
      <c r="A160" s="12"/>
      <c r="B160" s="28" t="s">
        <v>271</v>
      </c>
      <c r="C160" s="19"/>
      <c r="D160" s="17" t="s">
        <v>218</v>
      </c>
      <c r="E160" s="30" t="s">
        <v>226</v>
      </c>
      <c r="F160" s="19"/>
      <c r="G160" s="17" t="s">
        <v>218</v>
      </c>
      <c r="H160" s="30" t="s">
        <v>226</v>
      </c>
      <c r="I160" s="19"/>
      <c r="J160" s="17" t="s">
        <v>218</v>
      </c>
      <c r="K160" s="30" t="s">
        <v>226</v>
      </c>
      <c r="L160" s="19"/>
      <c r="M160" s="17" t="s">
        <v>218</v>
      </c>
      <c r="N160" s="30" t="s">
        <v>226</v>
      </c>
      <c r="O160" s="19"/>
      <c r="P160" s="17" t="s">
        <v>218</v>
      </c>
      <c r="Q160" s="30" t="s">
        <v>226</v>
      </c>
      <c r="R160" s="19"/>
      <c r="S160" s="17" t="s">
        <v>218</v>
      </c>
      <c r="T160" s="30" t="s">
        <v>226</v>
      </c>
      <c r="U160" s="19"/>
    </row>
    <row r="161" spans="1:21" x14ac:dyDescent="0.25">
      <c r="A161" s="12"/>
      <c r="B161" s="31" t="s">
        <v>272</v>
      </c>
      <c r="C161" s="24"/>
      <c r="D161" s="53" t="s">
        <v>226</v>
      </c>
      <c r="E161" s="53"/>
      <c r="F161" s="24"/>
      <c r="G161" s="53" t="s">
        <v>226</v>
      </c>
      <c r="H161" s="53"/>
      <c r="I161" s="24"/>
      <c r="J161" s="53" t="s">
        <v>226</v>
      </c>
      <c r="K161" s="53"/>
      <c r="L161" s="24"/>
      <c r="M161" s="53" t="s">
        <v>226</v>
      </c>
      <c r="N161" s="53"/>
      <c r="O161" s="24"/>
      <c r="P161" s="53" t="s">
        <v>226</v>
      </c>
      <c r="Q161" s="53"/>
      <c r="R161" s="24"/>
      <c r="S161" s="53" t="s">
        <v>226</v>
      </c>
      <c r="T161" s="53"/>
      <c r="U161" s="24"/>
    </row>
    <row r="162" spans="1:21" x14ac:dyDescent="0.25">
      <c r="A162" s="12"/>
      <c r="B162" s="28" t="s">
        <v>273</v>
      </c>
      <c r="C162" s="19"/>
      <c r="D162" s="51"/>
      <c r="E162" s="51"/>
      <c r="F162" s="19"/>
      <c r="G162" s="51"/>
      <c r="H162" s="51"/>
      <c r="I162" s="19"/>
      <c r="J162" s="51"/>
      <c r="K162" s="51"/>
      <c r="L162" s="19"/>
      <c r="M162" s="51"/>
      <c r="N162" s="51"/>
      <c r="O162" s="19"/>
      <c r="P162" s="51"/>
      <c r="Q162" s="51"/>
      <c r="R162" s="19"/>
      <c r="S162" s="51"/>
      <c r="T162" s="51"/>
      <c r="U162" s="19"/>
    </row>
    <row r="163" spans="1:21" x14ac:dyDescent="0.25">
      <c r="A163" s="12"/>
      <c r="B163" s="42" t="s">
        <v>274</v>
      </c>
      <c r="C163" s="24"/>
      <c r="D163" s="53">
        <v>824</v>
      </c>
      <c r="E163" s="53"/>
      <c r="F163" s="24"/>
      <c r="G163" s="53">
        <v>793</v>
      </c>
      <c r="H163" s="53"/>
      <c r="I163" s="24"/>
      <c r="J163" s="53" t="s">
        <v>226</v>
      </c>
      <c r="K163" s="53"/>
      <c r="L163" s="24"/>
      <c r="M163" s="52">
        <v>1217</v>
      </c>
      <c r="N163" s="52"/>
      <c r="O163" s="24"/>
      <c r="P163" s="53">
        <v>28</v>
      </c>
      <c r="Q163" s="53"/>
      <c r="R163" s="24"/>
      <c r="S163" s="53">
        <v>28</v>
      </c>
      <c r="T163" s="53"/>
      <c r="U163" s="24"/>
    </row>
    <row r="164" spans="1:21" x14ac:dyDescent="0.25">
      <c r="A164" s="12"/>
      <c r="B164" s="35" t="s">
        <v>275</v>
      </c>
      <c r="C164" s="19"/>
      <c r="D164" s="55" t="s">
        <v>226</v>
      </c>
      <c r="E164" s="55"/>
      <c r="F164" s="19"/>
      <c r="G164" s="55" t="s">
        <v>226</v>
      </c>
      <c r="H164" s="55"/>
      <c r="I164" s="19"/>
      <c r="J164" s="55" t="s">
        <v>226</v>
      </c>
      <c r="K164" s="55"/>
      <c r="L164" s="19"/>
      <c r="M164" s="55" t="s">
        <v>226</v>
      </c>
      <c r="N164" s="55"/>
      <c r="O164" s="19"/>
      <c r="P164" s="55" t="s">
        <v>226</v>
      </c>
      <c r="Q164" s="55"/>
      <c r="R164" s="19"/>
      <c r="S164" s="55" t="s">
        <v>226</v>
      </c>
      <c r="T164" s="55"/>
      <c r="U164" s="19"/>
    </row>
    <row r="165" spans="1:21" x14ac:dyDescent="0.25">
      <c r="A165" s="12"/>
      <c r="B165" s="42" t="s">
        <v>276</v>
      </c>
      <c r="C165" s="24"/>
      <c r="D165" s="52">
        <v>1650</v>
      </c>
      <c r="E165" s="52"/>
      <c r="F165" s="24"/>
      <c r="G165" s="53">
        <v>803</v>
      </c>
      <c r="H165" s="53"/>
      <c r="I165" s="24"/>
      <c r="J165" s="53" t="s">
        <v>226</v>
      </c>
      <c r="K165" s="53"/>
      <c r="L165" s="24"/>
      <c r="M165" s="52">
        <v>1471</v>
      </c>
      <c r="N165" s="52"/>
      <c r="O165" s="24"/>
      <c r="P165" s="53">
        <v>81</v>
      </c>
      <c r="Q165" s="53"/>
      <c r="R165" s="24"/>
      <c r="S165" s="53">
        <v>81</v>
      </c>
      <c r="T165" s="53"/>
      <c r="U165" s="24"/>
    </row>
    <row r="166" spans="1:21" x14ac:dyDescent="0.25">
      <c r="A166" s="12"/>
      <c r="B166" s="28" t="s">
        <v>277</v>
      </c>
      <c r="C166" s="19"/>
      <c r="D166" s="54">
        <v>2912</v>
      </c>
      <c r="E166" s="54"/>
      <c r="F166" s="19"/>
      <c r="G166" s="54">
        <v>2826</v>
      </c>
      <c r="H166" s="54"/>
      <c r="I166" s="19"/>
      <c r="J166" s="55" t="s">
        <v>226</v>
      </c>
      <c r="K166" s="55"/>
      <c r="L166" s="19"/>
      <c r="M166" s="54">
        <v>2802</v>
      </c>
      <c r="N166" s="54"/>
      <c r="O166" s="19"/>
      <c r="P166" s="55">
        <v>123</v>
      </c>
      <c r="Q166" s="55"/>
      <c r="R166" s="19"/>
      <c r="S166" s="55">
        <v>123</v>
      </c>
      <c r="T166" s="55"/>
      <c r="U166" s="19"/>
    </row>
    <row r="167" spans="1:21" x14ac:dyDescent="0.25">
      <c r="A167" s="12"/>
      <c r="B167" s="31" t="s">
        <v>278</v>
      </c>
      <c r="C167" s="24"/>
      <c r="D167" s="53" t="s">
        <v>226</v>
      </c>
      <c r="E167" s="53"/>
      <c r="F167" s="24"/>
      <c r="G167" s="53" t="s">
        <v>226</v>
      </c>
      <c r="H167" s="53"/>
      <c r="I167" s="24"/>
      <c r="J167" s="53" t="s">
        <v>226</v>
      </c>
      <c r="K167" s="53"/>
      <c r="L167" s="24"/>
      <c r="M167" s="53" t="s">
        <v>226</v>
      </c>
      <c r="N167" s="53"/>
      <c r="O167" s="24"/>
      <c r="P167" s="53" t="s">
        <v>226</v>
      </c>
      <c r="Q167" s="53"/>
      <c r="R167" s="24"/>
      <c r="S167" s="53" t="s">
        <v>226</v>
      </c>
      <c r="T167" s="53"/>
      <c r="U167" s="24"/>
    </row>
    <row r="168" spans="1:21" x14ac:dyDescent="0.25">
      <c r="A168" s="12"/>
      <c r="B168" s="28" t="s">
        <v>83</v>
      </c>
      <c r="C168" s="19"/>
      <c r="D168" s="55" t="s">
        <v>226</v>
      </c>
      <c r="E168" s="55"/>
      <c r="F168" s="19"/>
      <c r="G168" s="55" t="s">
        <v>226</v>
      </c>
      <c r="H168" s="55"/>
      <c r="I168" s="19"/>
      <c r="J168" s="55" t="s">
        <v>226</v>
      </c>
      <c r="K168" s="55"/>
      <c r="L168" s="19"/>
      <c r="M168" s="55" t="s">
        <v>226</v>
      </c>
      <c r="N168" s="55"/>
      <c r="O168" s="19"/>
      <c r="P168" s="55" t="s">
        <v>226</v>
      </c>
      <c r="Q168" s="55"/>
      <c r="R168" s="19"/>
      <c r="S168" s="55" t="s">
        <v>226</v>
      </c>
      <c r="T168" s="55"/>
      <c r="U168" s="19"/>
    </row>
    <row r="169" spans="1:21" x14ac:dyDescent="0.25">
      <c r="A169" s="12"/>
      <c r="B169" s="78" t="s">
        <v>323</v>
      </c>
      <c r="C169" s="24"/>
      <c r="D169" s="49"/>
      <c r="E169" s="49"/>
      <c r="F169" s="24"/>
      <c r="G169" s="49"/>
      <c r="H169" s="49"/>
      <c r="I169" s="24"/>
      <c r="J169" s="49"/>
      <c r="K169" s="49"/>
      <c r="L169" s="24"/>
      <c r="M169" s="49"/>
      <c r="N169" s="49"/>
      <c r="O169" s="24"/>
      <c r="P169" s="49"/>
      <c r="Q169" s="49"/>
      <c r="R169" s="24"/>
      <c r="S169" s="49"/>
      <c r="T169" s="49"/>
      <c r="U169" s="24"/>
    </row>
    <row r="170" spans="1:21" x14ac:dyDescent="0.25">
      <c r="A170" s="12"/>
      <c r="B170" s="28" t="s">
        <v>271</v>
      </c>
      <c r="C170" s="19"/>
      <c r="D170" s="55" t="s">
        <v>226</v>
      </c>
      <c r="E170" s="55"/>
      <c r="F170" s="19"/>
      <c r="G170" s="55" t="s">
        <v>226</v>
      </c>
      <c r="H170" s="55"/>
      <c r="I170" s="19"/>
      <c r="J170" s="55" t="s">
        <v>226</v>
      </c>
      <c r="K170" s="55"/>
      <c r="L170" s="19"/>
      <c r="M170" s="55" t="s">
        <v>226</v>
      </c>
      <c r="N170" s="55"/>
      <c r="O170" s="19"/>
      <c r="P170" s="55" t="s">
        <v>226</v>
      </c>
      <c r="Q170" s="55"/>
      <c r="R170" s="19"/>
      <c r="S170" s="55" t="s">
        <v>226</v>
      </c>
      <c r="T170" s="55"/>
      <c r="U170" s="19"/>
    </row>
    <row r="171" spans="1:21" x14ac:dyDescent="0.25">
      <c r="A171" s="12"/>
      <c r="B171" s="31" t="s">
        <v>272</v>
      </c>
      <c r="C171" s="24"/>
      <c r="D171" s="53" t="s">
        <v>226</v>
      </c>
      <c r="E171" s="53"/>
      <c r="F171" s="24"/>
      <c r="G171" s="53" t="s">
        <v>226</v>
      </c>
      <c r="H171" s="53"/>
      <c r="I171" s="24"/>
      <c r="J171" s="53" t="s">
        <v>226</v>
      </c>
      <c r="K171" s="53"/>
      <c r="L171" s="24"/>
      <c r="M171" s="53">
        <v>607</v>
      </c>
      <c r="N171" s="53"/>
      <c r="O171" s="24"/>
      <c r="P171" s="53" t="s">
        <v>226</v>
      </c>
      <c r="Q171" s="53"/>
      <c r="R171" s="24"/>
      <c r="S171" s="53" t="s">
        <v>226</v>
      </c>
      <c r="T171" s="53"/>
      <c r="U171" s="24"/>
    </row>
    <row r="172" spans="1:21" x14ac:dyDescent="0.25">
      <c r="A172" s="12"/>
      <c r="B172" s="28" t="s">
        <v>326</v>
      </c>
      <c r="C172" s="19"/>
      <c r="D172" s="51"/>
      <c r="E172" s="51"/>
      <c r="F172" s="19"/>
      <c r="G172" s="51"/>
      <c r="H172" s="51"/>
      <c r="I172" s="19"/>
      <c r="J172" s="51"/>
      <c r="K172" s="51"/>
      <c r="L172" s="19"/>
      <c r="M172" s="51"/>
      <c r="N172" s="51"/>
      <c r="O172" s="19"/>
      <c r="P172" s="51"/>
      <c r="Q172" s="51"/>
      <c r="R172" s="19"/>
      <c r="S172" s="51"/>
      <c r="T172" s="51"/>
      <c r="U172" s="19"/>
    </row>
    <row r="173" spans="1:21" x14ac:dyDescent="0.25">
      <c r="A173" s="12"/>
      <c r="B173" s="42" t="s">
        <v>274</v>
      </c>
      <c r="C173" s="24"/>
      <c r="D173" s="52">
        <v>2080</v>
      </c>
      <c r="E173" s="52"/>
      <c r="F173" s="24"/>
      <c r="G173" s="52">
        <v>2080</v>
      </c>
      <c r="H173" s="52"/>
      <c r="I173" s="24"/>
      <c r="J173" s="53">
        <v>228</v>
      </c>
      <c r="K173" s="53"/>
      <c r="L173" s="24"/>
      <c r="M173" s="52">
        <v>1349</v>
      </c>
      <c r="N173" s="52"/>
      <c r="O173" s="24"/>
      <c r="P173" s="53">
        <v>96</v>
      </c>
      <c r="Q173" s="53"/>
      <c r="R173" s="24"/>
      <c r="S173" s="53">
        <v>96</v>
      </c>
      <c r="T173" s="53"/>
      <c r="U173" s="24"/>
    </row>
    <row r="174" spans="1:21" x14ac:dyDescent="0.25">
      <c r="A174" s="12"/>
      <c r="B174" s="35" t="s">
        <v>275</v>
      </c>
      <c r="C174" s="19"/>
      <c r="D174" s="55">
        <v>274</v>
      </c>
      <c r="E174" s="55"/>
      <c r="F174" s="19"/>
      <c r="G174" s="55">
        <v>274</v>
      </c>
      <c r="H174" s="55"/>
      <c r="I174" s="19"/>
      <c r="J174" s="55">
        <v>76</v>
      </c>
      <c r="K174" s="55"/>
      <c r="L174" s="19"/>
      <c r="M174" s="55">
        <v>443</v>
      </c>
      <c r="N174" s="55"/>
      <c r="O174" s="19"/>
      <c r="P174" s="55">
        <v>3</v>
      </c>
      <c r="Q174" s="55"/>
      <c r="R174" s="19"/>
      <c r="S174" s="55">
        <v>3</v>
      </c>
      <c r="T174" s="55"/>
      <c r="U174" s="19"/>
    </row>
    <row r="175" spans="1:21" x14ac:dyDescent="0.25">
      <c r="A175" s="12"/>
      <c r="B175" s="42" t="s">
        <v>276</v>
      </c>
      <c r="C175" s="24"/>
      <c r="D175" s="52">
        <v>1913</v>
      </c>
      <c r="E175" s="52"/>
      <c r="F175" s="24"/>
      <c r="G175" s="52">
        <v>1913</v>
      </c>
      <c r="H175" s="52"/>
      <c r="I175" s="24"/>
      <c r="J175" s="53">
        <v>110</v>
      </c>
      <c r="K175" s="53"/>
      <c r="L175" s="24"/>
      <c r="M175" s="52">
        <v>1938</v>
      </c>
      <c r="N175" s="52"/>
      <c r="O175" s="24"/>
      <c r="P175" s="53">
        <v>79</v>
      </c>
      <c r="Q175" s="53"/>
      <c r="R175" s="24"/>
      <c r="S175" s="53">
        <v>79</v>
      </c>
      <c r="T175" s="53"/>
      <c r="U175" s="24"/>
    </row>
    <row r="176" spans="1:21" x14ac:dyDescent="0.25">
      <c r="A176" s="12"/>
      <c r="B176" s="28" t="s">
        <v>277</v>
      </c>
      <c r="C176" s="19"/>
      <c r="D176" s="54">
        <v>4847</v>
      </c>
      <c r="E176" s="54"/>
      <c r="F176" s="19"/>
      <c r="G176" s="54">
        <v>4847</v>
      </c>
      <c r="H176" s="54"/>
      <c r="I176" s="19"/>
      <c r="J176" s="55">
        <v>298</v>
      </c>
      <c r="K176" s="55"/>
      <c r="L176" s="19"/>
      <c r="M176" s="54">
        <v>4864</v>
      </c>
      <c r="N176" s="54"/>
      <c r="O176" s="19"/>
      <c r="P176" s="55">
        <v>287</v>
      </c>
      <c r="Q176" s="55"/>
      <c r="R176" s="19"/>
      <c r="S176" s="55">
        <v>287</v>
      </c>
      <c r="T176" s="55"/>
      <c r="U176" s="19"/>
    </row>
    <row r="177" spans="1:21" x14ac:dyDescent="0.25">
      <c r="A177" s="12"/>
      <c r="B177" s="31" t="s">
        <v>278</v>
      </c>
      <c r="C177" s="24"/>
      <c r="D177" s="53" t="s">
        <v>226</v>
      </c>
      <c r="E177" s="53"/>
      <c r="F177" s="24"/>
      <c r="G177" s="53" t="s">
        <v>226</v>
      </c>
      <c r="H177" s="53"/>
      <c r="I177" s="24"/>
      <c r="J177" s="53" t="s">
        <v>226</v>
      </c>
      <c r="K177" s="53"/>
      <c r="L177" s="24"/>
      <c r="M177" s="53" t="s">
        <v>226</v>
      </c>
      <c r="N177" s="53"/>
      <c r="O177" s="24"/>
      <c r="P177" s="53" t="s">
        <v>226</v>
      </c>
      <c r="Q177" s="53"/>
      <c r="R177" s="24"/>
      <c r="S177" s="53" t="s">
        <v>226</v>
      </c>
      <c r="T177" s="53"/>
      <c r="U177" s="24"/>
    </row>
    <row r="178" spans="1:21" ht="15.75" thickBot="1" x14ac:dyDescent="0.3">
      <c r="A178" s="12"/>
      <c r="B178" s="28" t="s">
        <v>83</v>
      </c>
      <c r="C178" s="19"/>
      <c r="D178" s="58" t="s">
        <v>226</v>
      </c>
      <c r="E178" s="58"/>
      <c r="F178" s="19"/>
      <c r="G178" s="58" t="s">
        <v>226</v>
      </c>
      <c r="H178" s="58"/>
      <c r="I178" s="19"/>
      <c r="J178" s="58" t="s">
        <v>226</v>
      </c>
      <c r="K178" s="58"/>
      <c r="L178" s="19"/>
      <c r="M178" s="58" t="s">
        <v>226</v>
      </c>
      <c r="N178" s="58"/>
      <c r="O178" s="19"/>
      <c r="P178" s="58" t="s">
        <v>226</v>
      </c>
      <c r="Q178" s="58"/>
      <c r="R178" s="19"/>
      <c r="S178" s="58" t="s">
        <v>226</v>
      </c>
      <c r="T178" s="58"/>
      <c r="U178" s="19"/>
    </row>
    <row r="179" spans="1:21" ht="15.75" thickBot="1" x14ac:dyDescent="0.3">
      <c r="A179" s="12"/>
      <c r="B179" s="79" t="s">
        <v>128</v>
      </c>
      <c r="C179" s="24"/>
      <c r="D179" s="43" t="s">
        <v>218</v>
      </c>
      <c r="E179" s="77">
        <v>14501</v>
      </c>
      <c r="F179" s="24"/>
      <c r="G179" s="43" t="s">
        <v>218</v>
      </c>
      <c r="H179" s="44">
        <v>13536</v>
      </c>
      <c r="I179" s="24"/>
      <c r="J179" s="43" t="s">
        <v>218</v>
      </c>
      <c r="K179" s="45">
        <v>712</v>
      </c>
      <c r="L179" s="24"/>
      <c r="M179" s="43" t="s">
        <v>218</v>
      </c>
      <c r="N179" s="44">
        <v>14691</v>
      </c>
      <c r="O179" s="24"/>
      <c r="P179" s="43" t="s">
        <v>218</v>
      </c>
      <c r="Q179" s="45">
        <v>697</v>
      </c>
      <c r="R179" s="24"/>
      <c r="S179" s="43" t="s">
        <v>218</v>
      </c>
      <c r="T179" s="80">
        <v>697</v>
      </c>
      <c r="U179" s="24"/>
    </row>
    <row r="180" spans="1:21" ht="15.75" thickTop="1" x14ac:dyDescent="0.25">
      <c r="A180" s="12"/>
      <c r="B180" s="69"/>
      <c r="C180" s="69"/>
      <c r="D180" s="69"/>
      <c r="E180" s="69"/>
      <c r="F180" s="69"/>
      <c r="G180" s="69"/>
      <c r="H180" s="69"/>
      <c r="I180" s="69"/>
      <c r="J180" s="69"/>
      <c r="K180" s="69"/>
      <c r="L180" s="69"/>
      <c r="M180" s="69"/>
      <c r="N180" s="69"/>
      <c r="O180" s="69"/>
      <c r="P180" s="69"/>
      <c r="Q180" s="69"/>
      <c r="R180" s="69"/>
      <c r="S180" s="69"/>
      <c r="T180" s="69"/>
      <c r="U180" s="69"/>
    </row>
    <row r="181" spans="1:21" x14ac:dyDescent="0.25">
      <c r="A181" s="12"/>
      <c r="B181" s="69" t="s">
        <v>324</v>
      </c>
      <c r="C181" s="69"/>
      <c r="D181" s="69"/>
      <c r="E181" s="69"/>
      <c r="F181" s="69"/>
      <c r="G181" s="69"/>
      <c r="H181" s="69"/>
      <c r="I181" s="69"/>
      <c r="J181" s="69"/>
      <c r="K181" s="69"/>
      <c r="L181" s="69"/>
      <c r="M181" s="69"/>
      <c r="N181" s="69"/>
      <c r="O181" s="69"/>
      <c r="P181" s="69"/>
      <c r="Q181" s="69"/>
      <c r="R181" s="69"/>
      <c r="S181" s="69"/>
      <c r="T181" s="69"/>
      <c r="U181" s="69"/>
    </row>
    <row r="182" spans="1:21" x14ac:dyDescent="0.25">
      <c r="A182" s="12"/>
      <c r="B182" s="55"/>
      <c r="C182" s="55"/>
      <c r="D182" s="55"/>
      <c r="E182" s="55"/>
      <c r="F182" s="55"/>
      <c r="G182" s="55"/>
      <c r="H182" s="55"/>
      <c r="I182" s="55"/>
      <c r="J182" s="55"/>
      <c r="K182" s="55"/>
      <c r="L182" s="55"/>
      <c r="M182" s="55"/>
      <c r="N182" s="55"/>
      <c r="O182" s="55"/>
      <c r="P182" s="55"/>
      <c r="Q182" s="55"/>
      <c r="R182" s="55"/>
      <c r="S182" s="55"/>
      <c r="T182" s="55"/>
      <c r="U182" s="55"/>
    </row>
    <row r="183" spans="1:21" x14ac:dyDescent="0.25">
      <c r="A183" s="12"/>
      <c r="B183" s="69" t="s">
        <v>327</v>
      </c>
      <c r="C183" s="69"/>
      <c r="D183" s="69"/>
      <c r="E183" s="69"/>
      <c r="F183" s="69"/>
      <c r="G183" s="69"/>
      <c r="H183" s="69"/>
      <c r="I183" s="69"/>
      <c r="J183" s="69"/>
      <c r="K183" s="69"/>
      <c r="L183" s="69"/>
      <c r="M183" s="69"/>
      <c r="N183" s="69"/>
      <c r="O183" s="69"/>
      <c r="P183" s="69"/>
      <c r="Q183" s="69"/>
      <c r="R183" s="69"/>
      <c r="S183" s="69"/>
      <c r="T183" s="69"/>
      <c r="U183" s="69"/>
    </row>
    <row r="184" spans="1:21" x14ac:dyDescent="0.25">
      <c r="A184" s="12"/>
      <c r="B184" s="69"/>
      <c r="C184" s="69"/>
      <c r="D184" s="69"/>
      <c r="E184" s="69"/>
      <c r="F184" s="69"/>
      <c r="G184" s="69"/>
      <c r="H184" s="69"/>
      <c r="I184" s="69"/>
      <c r="J184" s="69"/>
      <c r="K184" s="69"/>
      <c r="L184" s="69"/>
      <c r="M184" s="69"/>
      <c r="N184" s="69"/>
      <c r="O184" s="69"/>
      <c r="P184" s="69"/>
      <c r="Q184" s="69"/>
      <c r="R184" s="69"/>
      <c r="S184" s="69"/>
      <c r="T184" s="69"/>
      <c r="U184" s="69"/>
    </row>
    <row r="185" spans="1:21" x14ac:dyDescent="0.25">
      <c r="A185" s="12"/>
      <c r="B185" s="19"/>
      <c r="C185" s="20"/>
      <c r="D185" s="46"/>
      <c r="E185" s="46"/>
      <c r="F185" s="20"/>
      <c r="G185" s="47" t="s">
        <v>328</v>
      </c>
      <c r="H185" s="47"/>
      <c r="I185" s="20"/>
      <c r="J185" s="47" t="s">
        <v>328</v>
      </c>
      <c r="K185" s="47"/>
      <c r="L185" s="20"/>
    </row>
    <row r="186" spans="1:21" x14ac:dyDescent="0.25">
      <c r="A186" s="12"/>
      <c r="B186" s="19"/>
      <c r="C186" s="20"/>
      <c r="D186" s="47" t="s">
        <v>312</v>
      </c>
      <c r="E186" s="47"/>
      <c r="F186" s="20"/>
      <c r="G186" s="47" t="s">
        <v>313</v>
      </c>
      <c r="H186" s="47"/>
      <c r="I186" s="20"/>
      <c r="J186" s="47" t="s">
        <v>314</v>
      </c>
      <c r="K186" s="47"/>
      <c r="L186" s="20"/>
    </row>
    <row r="187" spans="1:21" x14ac:dyDescent="0.25">
      <c r="A187" s="12"/>
      <c r="B187" s="19"/>
      <c r="C187" s="20"/>
      <c r="D187" s="47" t="s">
        <v>316</v>
      </c>
      <c r="E187" s="47"/>
      <c r="F187" s="20"/>
      <c r="G187" s="47" t="s">
        <v>318</v>
      </c>
      <c r="H187" s="47"/>
      <c r="I187" s="20"/>
      <c r="J187" s="47" t="s">
        <v>313</v>
      </c>
      <c r="K187" s="47"/>
      <c r="L187" s="20"/>
    </row>
    <row r="188" spans="1:21" ht="15.75" thickBot="1" x14ac:dyDescent="0.3">
      <c r="A188" s="12"/>
      <c r="B188" s="19"/>
      <c r="C188" s="20"/>
      <c r="D188" s="48" t="s">
        <v>319</v>
      </c>
      <c r="E188" s="48"/>
      <c r="F188" s="20"/>
      <c r="G188" s="48" t="s">
        <v>321</v>
      </c>
      <c r="H188" s="48"/>
      <c r="I188" s="20"/>
      <c r="J188" s="48" t="s">
        <v>321</v>
      </c>
      <c r="K188" s="48"/>
      <c r="L188" s="20"/>
    </row>
    <row r="189" spans="1:21" x14ac:dyDescent="0.25">
      <c r="A189" s="12"/>
      <c r="B189" s="34" t="s">
        <v>329</v>
      </c>
      <c r="C189" s="81"/>
      <c r="D189" s="82"/>
      <c r="E189" s="82"/>
      <c r="F189" s="81"/>
      <c r="G189" s="82"/>
      <c r="H189" s="82"/>
      <c r="I189" s="81"/>
      <c r="J189" s="82"/>
      <c r="K189" s="82"/>
      <c r="L189" s="81"/>
    </row>
    <row r="190" spans="1:21" x14ac:dyDescent="0.25">
      <c r="A190" s="12"/>
      <c r="B190" s="28" t="s">
        <v>271</v>
      </c>
      <c r="C190" s="19"/>
      <c r="D190" s="17" t="s">
        <v>218</v>
      </c>
      <c r="E190" s="30" t="s">
        <v>226</v>
      </c>
      <c r="F190" s="19"/>
      <c r="G190" s="17" t="s">
        <v>218</v>
      </c>
      <c r="H190" s="30" t="s">
        <v>226</v>
      </c>
      <c r="I190" s="19"/>
      <c r="J190" s="17" t="s">
        <v>218</v>
      </c>
      <c r="K190" s="30" t="s">
        <v>226</v>
      </c>
      <c r="L190" s="19"/>
    </row>
    <row r="191" spans="1:21" x14ac:dyDescent="0.25">
      <c r="A191" s="12"/>
      <c r="B191" s="31" t="s">
        <v>272</v>
      </c>
      <c r="C191" s="24"/>
      <c r="D191" s="53" t="s">
        <v>226</v>
      </c>
      <c r="E191" s="53"/>
      <c r="F191" s="24"/>
      <c r="G191" s="53" t="s">
        <v>226</v>
      </c>
      <c r="H191" s="53"/>
      <c r="I191" s="24"/>
      <c r="J191" s="53" t="s">
        <v>226</v>
      </c>
      <c r="K191" s="53"/>
      <c r="L191" s="24"/>
    </row>
    <row r="192" spans="1:21" x14ac:dyDescent="0.25">
      <c r="A192" s="12"/>
      <c r="B192" s="28" t="s">
        <v>273</v>
      </c>
      <c r="C192" s="19"/>
      <c r="D192" s="51"/>
      <c r="E192" s="51"/>
      <c r="F192" s="19"/>
      <c r="G192" s="51"/>
      <c r="H192" s="51"/>
      <c r="I192" s="19"/>
      <c r="J192" s="51"/>
      <c r="K192" s="51"/>
      <c r="L192" s="19"/>
    </row>
    <row r="193" spans="1:12" x14ac:dyDescent="0.25">
      <c r="A193" s="12"/>
      <c r="B193" s="42" t="s">
        <v>274</v>
      </c>
      <c r="C193" s="24"/>
      <c r="D193" s="52">
        <v>1570</v>
      </c>
      <c r="E193" s="52"/>
      <c r="F193" s="24"/>
      <c r="G193" s="53">
        <v>19</v>
      </c>
      <c r="H193" s="53"/>
      <c r="I193" s="24"/>
      <c r="J193" s="53">
        <v>19</v>
      </c>
      <c r="K193" s="53"/>
      <c r="L193" s="24"/>
    </row>
    <row r="194" spans="1:12" x14ac:dyDescent="0.25">
      <c r="A194" s="12"/>
      <c r="B194" s="35" t="s">
        <v>275</v>
      </c>
      <c r="C194" s="19"/>
      <c r="D194" s="55" t="s">
        <v>226</v>
      </c>
      <c r="E194" s="55"/>
      <c r="F194" s="19"/>
      <c r="G194" s="55" t="s">
        <v>226</v>
      </c>
      <c r="H194" s="55"/>
      <c r="I194" s="19"/>
      <c r="J194" s="55" t="s">
        <v>226</v>
      </c>
      <c r="K194" s="55"/>
      <c r="L194" s="19"/>
    </row>
    <row r="195" spans="1:12" x14ac:dyDescent="0.25">
      <c r="A195" s="12"/>
      <c r="B195" s="42" t="s">
        <v>276</v>
      </c>
      <c r="C195" s="24"/>
      <c r="D195" s="52">
        <v>2044</v>
      </c>
      <c r="E195" s="52"/>
      <c r="F195" s="24"/>
      <c r="G195" s="53">
        <v>20</v>
      </c>
      <c r="H195" s="53"/>
      <c r="I195" s="24"/>
      <c r="J195" s="53">
        <v>20</v>
      </c>
      <c r="K195" s="53"/>
      <c r="L195" s="24"/>
    </row>
    <row r="196" spans="1:12" x14ac:dyDescent="0.25">
      <c r="A196" s="12"/>
      <c r="B196" s="28" t="s">
        <v>277</v>
      </c>
      <c r="C196" s="19"/>
      <c r="D196" s="54">
        <v>2789</v>
      </c>
      <c r="E196" s="54"/>
      <c r="F196" s="19"/>
      <c r="G196" s="55">
        <v>5</v>
      </c>
      <c r="H196" s="55"/>
      <c r="I196" s="19"/>
      <c r="J196" s="55">
        <v>5</v>
      </c>
      <c r="K196" s="55"/>
      <c r="L196" s="19"/>
    </row>
    <row r="197" spans="1:12" x14ac:dyDescent="0.25">
      <c r="A197" s="12"/>
      <c r="B197" s="31" t="s">
        <v>278</v>
      </c>
      <c r="C197" s="24"/>
      <c r="D197" s="53" t="s">
        <v>226</v>
      </c>
      <c r="E197" s="53"/>
      <c r="F197" s="24"/>
      <c r="G197" s="53" t="s">
        <v>226</v>
      </c>
      <c r="H197" s="53"/>
      <c r="I197" s="24"/>
      <c r="J197" s="53" t="s">
        <v>226</v>
      </c>
      <c r="K197" s="53"/>
      <c r="L197" s="24"/>
    </row>
    <row r="198" spans="1:12" x14ac:dyDescent="0.25">
      <c r="A198" s="12"/>
      <c r="B198" s="28" t="s">
        <v>83</v>
      </c>
      <c r="C198" s="19"/>
      <c r="D198" s="55" t="s">
        <v>226</v>
      </c>
      <c r="E198" s="55"/>
      <c r="F198" s="19"/>
      <c r="G198" s="55" t="s">
        <v>226</v>
      </c>
      <c r="H198" s="55"/>
      <c r="I198" s="19"/>
      <c r="J198" s="55" t="s">
        <v>226</v>
      </c>
      <c r="K198" s="55"/>
      <c r="L198" s="19"/>
    </row>
    <row r="199" spans="1:12" x14ac:dyDescent="0.25">
      <c r="A199" s="12"/>
      <c r="B199" s="78" t="s">
        <v>323</v>
      </c>
      <c r="C199" s="24"/>
      <c r="D199" s="49"/>
      <c r="E199" s="49"/>
      <c r="F199" s="24"/>
      <c r="G199" s="49"/>
      <c r="H199" s="49"/>
      <c r="I199" s="24"/>
      <c r="J199" s="49"/>
      <c r="K199" s="49"/>
      <c r="L199" s="24"/>
    </row>
    <row r="200" spans="1:12" x14ac:dyDescent="0.25">
      <c r="A200" s="12"/>
      <c r="B200" s="28" t="s">
        <v>271</v>
      </c>
      <c r="C200" s="19"/>
      <c r="D200" s="55" t="s">
        <v>226</v>
      </c>
      <c r="E200" s="55"/>
      <c r="F200" s="19"/>
      <c r="G200" s="55" t="s">
        <v>226</v>
      </c>
      <c r="H200" s="55"/>
      <c r="I200" s="19"/>
      <c r="J200" s="55" t="s">
        <v>226</v>
      </c>
      <c r="K200" s="55"/>
      <c r="L200" s="19"/>
    </row>
    <row r="201" spans="1:12" x14ac:dyDescent="0.25">
      <c r="A201" s="12"/>
      <c r="B201" s="31" t="s">
        <v>272</v>
      </c>
      <c r="C201" s="24"/>
      <c r="D201" s="52">
        <v>1517</v>
      </c>
      <c r="E201" s="52"/>
      <c r="F201" s="24"/>
      <c r="G201" s="53" t="s">
        <v>226</v>
      </c>
      <c r="H201" s="53"/>
      <c r="I201" s="24"/>
      <c r="J201" s="49"/>
      <c r="K201" s="49"/>
      <c r="L201" s="24"/>
    </row>
    <row r="202" spans="1:12" x14ac:dyDescent="0.25">
      <c r="A202" s="12"/>
      <c r="B202" s="28" t="s">
        <v>273</v>
      </c>
      <c r="C202" s="19"/>
      <c r="D202" s="51"/>
      <c r="E202" s="51"/>
      <c r="F202" s="19"/>
      <c r="G202" s="51"/>
      <c r="H202" s="51"/>
      <c r="I202" s="19"/>
      <c r="J202" s="51"/>
      <c r="K202" s="51"/>
      <c r="L202" s="19"/>
    </row>
    <row r="203" spans="1:12" x14ac:dyDescent="0.25">
      <c r="A203" s="12"/>
      <c r="B203" s="42" t="s">
        <v>274</v>
      </c>
      <c r="C203" s="24"/>
      <c r="D203" s="52">
        <v>1263</v>
      </c>
      <c r="E203" s="52"/>
      <c r="F203" s="24"/>
      <c r="G203" s="53">
        <v>14</v>
      </c>
      <c r="H203" s="53"/>
      <c r="I203" s="24"/>
      <c r="J203" s="53">
        <v>14</v>
      </c>
      <c r="K203" s="53"/>
      <c r="L203" s="24"/>
    </row>
    <row r="204" spans="1:12" x14ac:dyDescent="0.25">
      <c r="A204" s="12"/>
      <c r="B204" s="35" t="s">
        <v>275</v>
      </c>
      <c r="C204" s="19"/>
      <c r="D204" s="55">
        <v>570</v>
      </c>
      <c r="E204" s="55"/>
      <c r="F204" s="19"/>
      <c r="G204" s="55">
        <v>3</v>
      </c>
      <c r="H204" s="55"/>
      <c r="I204" s="19"/>
      <c r="J204" s="55">
        <v>3</v>
      </c>
      <c r="K204" s="55"/>
      <c r="L204" s="19"/>
    </row>
    <row r="205" spans="1:12" x14ac:dyDescent="0.25">
      <c r="A205" s="12"/>
      <c r="B205" s="42" t="s">
        <v>276</v>
      </c>
      <c r="C205" s="24"/>
      <c r="D205" s="52">
        <v>2188</v>
      </c>
      <c r="E205" s="52"/>
      <c r="F205" s="24"/>
      <c r="G205" s="53">
        <v>20</v>
      </c>
      <c r="H205" s="53"/>
      <c r="I205" s="24"/>
      <c r="J205" s="53">
        <v>20</v>
      </c>
      <c r="K205" s="53"/>
      <c r="L205" s="24"/>
    </row>
    <row r="206" spans="1:12" x14ac:dyDescent="0.25">
      <c r="A206" s="12"/>
      <c r="B206" s="28" t="s">
        <v>277</v>
      </c>
      <c r="C206" s="19"/>
      <c r="D206" s="54">
        <v>5082</v>
      </c>
      <c r="E206" s="54"/>
      <c r="F206" s="19"/>
      <c r="G206" s="55">
        <v>50</v>
      </c>
      <c r="H206" s="55"/>
      <c r="I206" s="19"/>
      <c r="J206" s="55">
        <v>50</v>
      </c>
      <c r="K206" s="55"/>
      <c r="L206" s="19"/>
    </row>
    <row r="207" spans="1:12" x14ac:dyDescent="0.25">
      <c r="A207" s="12"/>
      <c r="B207" s="31" t="s">
        <v>278</v>
      </c>
      <c r="C207" s="24"/>
      <c r="D207" s="53" t="s">
        <v>226</v>
      </c>
      <c r="E207" s="53"/>
      <c r="F207" s="24"/>
      <c r="G207" s="53" t="s">
        <v>226</v>
      </c>
      <c r="H207" s="53"/>
      <c r="I207" s="24"/>
      <c r="J207" s="53" t="s">
        <v>226</v>
      </c>
      <c r="K207" s="53"/>
      <c r="L207" s="24"/>
    </row>
    <row r="208" spans="1:12" ht="15.75" thickBot="1" x14ac:dyDescent="0.3">
      <c r="A208" s="12"/>
      <c r="B208" s="28" t="s">
        <v>83</v>
      </c>
      <c r="C208" s="19"/>
      <c r="D208" s="58" t="s">
        <v>226</v>
      </c>
      <c r="E208" s="58"/>
      <c r="F208" s="19"/>
      <c r="G208" s="58" t="s">
        <v>226</v>
      </c>
      <c r="H208" s="58"/>
      <c r="I208" s="19"/>
      <c r="J208" s="58" t="s">
        <v>226</v>
      </c>
      <c r="K208" s="58"/>
      <c r="L208" s="19"/>
    </row>
    <row r="209" spans="1:21" ht="15.75" thickBot="1" x14ac:dyDescent="0.3">
      <c r="A209" s="12"/>
      <c r="B209" s="79" t="s">
        <v>128</v>
      </c>
      <c r="C209" s="24"/>
      <c r="D209" s="43" t="s">
        <v>218</v>
      </c>
      <c r="E209" s="77">
        <v>17023</v>
      </c>
      <c r="F209" s="24"/>
      <c r="G209" s="43" t="s">
        <v>218</v>
      </c>
      <c r="H209" s="80">
        <v>131</v>
      </c>
      <c r="I209" s="24"/>
      <c r="J209" s="43" t="s">
        <v>218</v>
      </c>
      <c r="K209" s="80">
        <v>131</v>
      </c>
      <c r="L209" s="24"/>
    </row>
    <row r="210" spans="1:21" ht="15.75" thickTop="1" x14ac:dyDescent="0.25">
      <c r="A210" s="12"/>
      <c r="B210" s="69"/>
      <c r="C210" s="69"/>
      <c r="D210" s="69"/>
      <c r="E210" s="69"/>
      <c r="F210" s="69"/>
      <c r="G210" s="69"/>
      <c r="H210" s="69"/>
      <c r="I210" s="69"/>
      <c r="J210" s="69"/>
      <c r="K210" s="69"/>
      <c r="L210" s="69"/>
      <c r="M210" s="69"/>
      <c r="N210" s="69"/>
      <c r="O210" s="69"/>
      <c r="P210" s="69"/>
      <c r="Q210" s="69"/>
      <c r="R210" s="69"/>
      <c r="S210" s="69"/>
      <c r="T210" s="69"/>
      <c r="U210" s="69"/>
    </row>
    <row r="211" spans="1:21" x14ac:dyDescent="0.25">
      <c r="A211" s="12"/>
      <c r="B211" s="69" t="s">
        <v>324</v>
      </c>
      <c r="C211" s="69"/>
      <c r="D211" s="69"/>
      <c r="E211" s="69"/>
      <c r="F211" s="69"/>
      <c r="G211" s="69"/>
      <c r="H211" s="69"/>
      <c r="I211" s="69"/>
      <c r="J211" s="69"/>
      <c r="K211" s="69"/>
      <c r="L211" s="69"/>
      <c r="M211" s="69"/>
      <c r="N211" s="69"/>
      <c r="O211" s="69"/>
      <c r="P211" s="69"/>
      <c r="Q211" s="69"/>
      <c r="R211" s="69"/>
      <c r="S211" s="69"/>
      <c r="T211" s="69"/>
      <c r="U211" s="69"/>
    </row>
    <row r="212" spans="1:21" x14ac:dyDescent="0.25">
      <c r="A212" s="12"/>
      <c r="B212" s="69"/>
      <c r="C212" s="69"/>
      <c r="D212" s="69"/>
      <c r="E212" s="69"/>
      <c r="F212" s="69"/>
      <c r="G212" s="69"/>
      <c r="H212" s="69"/>
      <c r="I212" s="69"/>
      <c r="J212" s="69"/>
      <c r="K212" s="69"/>
      <c r="L212" s="69"/>
      <c r="M212" s="69"/>
      <c r="N212" s="69"/>
      <c r="O212" s="69"/>
      <c r="P212" s="69"/>
      <c r="Q212" s="69"/>
      <c r="R212" s="69"/>
      <c r="S212" s="69"/>
      <c r="T212" s="69"/>
      <c r="U212" s="69"/>
    </row>
    <row r="213" spans="1:21" x14ac:dyDescent="0.25">
      <c r="A213" s="12"/>
      <c r="B213" s="69" t="s">
        <v>330</v>
      </c>
      <c r="C213" s="69"/>
      <c r="D213" s="69"/>
      <c r="E213" s="69"/>
      <c r="F213" s="69"/>
      <c r="G213" s="69"/>
      <c r="H213" s="69"/>
      <c r="I213" s="69"/>
      <c r="J213" s="69"/>
      <c r="K213" s="69"/>
      <c r="L213" s="69"/>
      <c r="M213" s="69"/>
      <c r="N213" s="69"/>
      <c r="O213" s="69"/>
      <c r="P213" s="69"/>
      <c r="Q213" s="69"/>
      <c r="R213" s="69"/>
      <c r="S213" s="69"/>
      <c r="T213" s="69"/>
      <c r="U213" s="69"/>
    </row>
    <row r="214" spans="1:21" x14ac:dyDescent="0.25">
      <c r="A214" s="12"/>
      <c r="B214" s="69"/>
      <c r="C214" s="69"/>
      <c r="D214" s="69"/>
      <c r="E214" s="69"/>
      <c r="F214" s="69"/>
      <c r="G214" s="69"/>
      <c r="H214" s="69"/>
      <c r="I214" s="69"/>
      <c r="J214" s="69"/>
      <c r="K214" s="69"/>
      <c r="L214" s="69"/>
      <c r="M214" s="69"/>
      <c r="N214" s="69"/>
      <c r="O214" s="69"/>
      <c r="P214" s="69"/>
      <c r="Q214" s="69"/>
      <c r="R214" s="69"/>
      <c r="S214" s="69"/>
      <c r="T214" s="69"/>
      <c r="U214" s="69"/>
    </row>
    <row r="215" spans="1:21" x14ac:dyDescent="0.25">
      <c r="A215" s="12"/>
      <c r="B215" s="19"/>
      <c r="C215" s="20"/>
      <c r="D215" s="46"/>
      <c r="E215" s="46"/>
      <c r="F215" s="20"/>
      <c r="G215" s="47" t="s">
        <v>331</v>
      </c>
      <c r="H215" s="47"/>
      <c r="I215" s="20"/>
      <c r="J215" s="46"/>
      <c r="K215" s="46"/>
      <c r="L215" s="20"/>
    </row>
    <row r="216" spans="1:21" x14ac:dyDescent="0.25">
      <c r="A216" s="12"/>
      <c r="B216" s="19"/>
      <c r="C216" s="20"/>
      <c r="D216" s="46"/>
      <c r="E216" s="46"/>
      <c r="F216" s="20"/>
      <c r="G216" s="47" t="s">
        <v>332</v>
      </c>
      <c r="H216" s="47"/>
      <c r="I216" s="20"/>
      <c r="J216" s="47" t="s">
        <v>333</v>
      </c>
      <c r="K216" s="47"/>
      <c r="L216" s="20"/>
    </row>
    <row r="217" spans="1:21" x14ac:dyDescent="0.25">
      <c r="A217" s="12"/>
      <c r="B217" s="83" t="s">
        <v>334</v>
      </c>
      <c r="C217" s="20"/>
      <c r="D217" s="46"/>
      <c r="E217" s="46"/>
      <c r="F217" s="20"/>
      <c r="G217" s="47" t="s">
        <v>335</v>
      </c>
      <c r="H217" s="47"/>
      <c r="I217" s="20"/>
      <c r="J217" s="47" t="s">
        <v>336</v>
      </c>
      <c r="K217" s="47"/>
      <c r="L217" s="20"/>
    </row>
    <row r="218" spans="1:21" ht="15.75" thickBot="1" x14ac:dyDescent="0.3">
      <c r="A218" s="12"/>
      <c r="B218" s="64" t="s">
        <v>234</v>
      </c>
      <c r="C218" s="20"/>
      <c r="D218" s="48" t="s">
        <v>337</v>
      </c>
      <c r="E218" s="48"/>
      <c r="F218" s="20"/>
      <c r="G218" s="48" t="s">
        <v>333</v>
      </c>
      <c r="H218" s="48"/>
      <c r="I218" s="20"/>
      <c r="J218" s="48" t="s">
        <v>338</v>
      </c>
      <c r="K218" s="48"/>
      <c r="L218" s="20"/>
    </row>
    <row r="219" spans="1:21" x14ac:dyDescent="0.25">
      <c r="A219" s="12"/>
      <c r="B219" s="65"/>
      <c r="C219" s="19"/>
      <c r="D219" s="86"/>
      <c r="E219" s="86"/>
      <c r="F219" s="19"/>
      <c r="G219" s="60"/>
      <c r="H219" s="60"/>
      <c r="I219" s="19"/>
      <c r="J219" s="60"/>
      <c r="K219" s="60"/>
      <c r="L219" s="19"/>
    </row>
    <row r="220" spans="1:21" x14ac:dyDescent="0.25">
      <c r="A220" s="12"/>
      <c r="B220" s="23" t="s">
        <v>271</v>
      </c>
      <c r="C220" s="24"/>
      <c r="D220" s="34" t="s">
        <v>218</v>
      </c>
      <c r="E220" s="33">
        <v>299</v>
      </c>
      <c r="F220" s="24"/>
      <c r="G220" s="34" t="s">
        <v>218</v>
      </c>
      <c r="H220" s="33" t="s">
        <v>226</v>
      </c>
      <c r="I220" s="24"/>
      <c r="J220" s="34" t="s">
        <v>218</v>
      </c>
      <c r="K220" s="33" t="s">
        <v>226</v>
      </c>
      <c r="L220" s="24"/>
    </row>
    <row r="221" spans="1:21" x14ac:dyDescent="0.25">
      <c r="A221" s="12"/>
      <c r="B221" s="40" t="s">
        <v>272</v>
      </c>
      <c r="C221" s="19"/>
      <c r="D221" s="55" t="s">
        <v>226</v>
      </c>
      <c r="E221" s="55"/>
      <c r="F221" s="19"/>
      <c r="G221" s="55" t="s">
        <v>226</v>
      </c>
      <c r="H221" s="55"/>
      <c r="I221" s="19"/>
      <c r="J221" s="55" t="s">
        <v>226</v>
      </c>
      <c r="K221" s="55"/>
      <c r="L221" s="19"/>
    </row>
    <row r="222" spans="1:21" x14ac:dyDescent="0.25">
      <c r="A222" s="12"/>
      <c r="B222" s="23" t="s">
        <v>273</v>
      </c>
      <c r="C222" s="24"/>
      <c r="D222" s="49"/>
      <c r="E222" s="49"/>
      <c r="F222" s="24"/>
      <c r="G222" s="49"/>
      <c r="H222" s="49"/>
      <c r="I222" s="24"/>
      <c r="J222" s="49"/>
      <c r="K222" s="49"/>
      <c r="L222" s="24"/>
    </row>
    <row r="223" spans="1:21" x14ac:dyDescent="0.25">
      <c r="A223" s="12"/>
      <c r="B223" s="28" t="s">
        <v>274</v>
      </c>
      <c r="C223" s="19"/>
      <c r="D223" s="54">
        <v>2059</v>
      </c>
      <c r="E223" s="54"/>
      <c r="F223" s="19"/>
      <c r="G223" s="55">
        <v>634</v>
      </c>
      <c r="H223" s="55"/>
      <c r="I223" s="19"/>
      <c r="J223" s="55">
        <v>490</v>
      </c>
      <c r="K223" s="55"/>
      <c r="L223" s="19"/>
    </row>
    <row r="224" spans="1:21" x14ac:dyDescent="0.25">
      <c r="A224" s="12"/>
      <c r="B224" s="31" t="s">
        <v>275</v>
      </c>
      <c r="C224" s="24"/>
      <c r="D224" s="53">
        <v>274</v>
      </c>
      <c r="E224" s="53"/>
      <c r="F224" s="24"/>
      <c r="G224" s="53" t="s">
        <v>226</v>
      </c>
      <c r="H224" s="53"/>
      <c r="I224" s="24"/>
      <c r="J224" s="53" t="s">
        <v>226</v>
      </c>
      <c r="K224" s="53"/>
      <c r="L224" s="24"/>
    </row>
    <row r="225" spans="1:21" x14ac:dyDescent="0.25">
      <c r="A225" s="12"/>
      <c r="B225" s="28" t="s">
        <v>276</v>
      </c>
      <c r="C225" s="19"/>
      <c r="D225" s="55">
        <v>970</v>
      </c>
      <c r="E225" s="55"/>
      <c r="F225" s="19"/>
      <c r="G225" s="55" t="s">
        <v>226</v>
      </c>
      <c r="H225" s="55"/>
      <c r="I225" s="19"/>
      <c r="J225" s="54">
        <v>1865</v>
      </c>
      <c r="K225" s="54"/>
      <c r="L225" s="19"/>
    </row>
    <row r="226" spans="1:21" x14ac:dyDescent="0.25">
      <c r="A226" s="12"/>
      <c r="B226" s="23" t="s">
        <v>277</v>
      </c>
      <c r="C226" s="24"/>
      <c r="D226" s="53">
        <v>217</v>
      </c>
      <c r="E226" s="53"/>
      <c r="F226" s="24"/>
      <c r="G226" s="53">
        <v>232</v>
      </c>
      <c r="H226" s="53"/>
      <c r="I226" s="24"/>
      <c r="J226" s="52">
        <v>4530</v>
      </c>
      <c r="K226" s="52"/>
      <c r="L226" s="24"/>
    </row>
    <row r="227" spans="1:21" ht="15.75" thickBot="1" x14ac:dyDescent="0.3">
      <c r="A227" s="12"/>
      <c r="B227" s="40" t="s">
        <v>278</v>
      </c>
      <c r="C227" s="19"/>
      <c r="D227" s="58">
        <v>1</v>
      </c>
      <c r="E227" s="58"/>
      <c r="F227" s="19"/>
      <c r="G227" s="58">
        <v>1</v>
      </c>
      <c r="H227" s="58"/>
      <c r="I227" s="19"/>
      <c r="J227" s="58" t="s">
        <v>226</v>
      </c>
      <c r="K227" s="58"/>
      <c r="L227" s="19"/>
    </row>
    <row r="228" spans="1:21" x14ac:dyDescent="0.25">
      <c r="A228" s="12"/>
      <c r="B228" s="84"/>
      <c r="C228" s="24"/>
      <c r="D228" s="50"/>
      <c r="E228" s="50"/>
      <c r="F228" s="24"/>
      <c r="G228" s="50"/>
      <c r="H228" s="50"/>
      <c r="I228" s="24"/>
      <c r="J228" s="50"/>
      <c r="K228" s="50"/>
      <c r="L228" s="24"/>
    </row>
    <row r="229" spans="1:21" ht="15.75" thickBot="1" x14ac:dyDescent="0.3">
      <c r="A229" s="12"/>
      <c r="B229" s="28" t="s">
        <v>128</v>
      </c>
      <c r="C229" s="19"/>
      <c r="D229" s="36" t="s">
        <v>218</v>
      </c>
      <c r="E229" s="37">
        <v>3820</v>
      </c>
      <c r="F229" s="19"/>
      <c r="G229" s="36" t="s">
        <v>218</v>
      </c>
      <c r="H229" s="38">
        <v>867</v>
      </c>
      <c r="I229" s="19"/>
      <c r="J229" s="36" t="s">
        <v>218</v>
      </c>
      <c r="K229" s="37">
        <v>6885</v>
      </c>
      <c r="L229" s="19"/>
    </row>
    <row r="230" spans="1:21" ht="15.75" thickTop="1" x14ac:dyDescent="0.25">
      <c r="A230" s="12"/>
      <c r="B230" s="69"/>
      <c r="C230" s="69"/>
      <c r="D230" s="69"/>
      <c r="E230" s="69"/>
      <c r="F230" s="69"/>
      <c r="G230" s="69"/>
      <c r="H230" s="69"/>
      <c r="I230" s="69"/>
      <c r="J230" s="69"/>
      <c r="K230" s="69"/>
      <c r="L230" s="69"/>
      <c r="M230" s="69"/>
      <c r="N230" s="69"/>
      <c r="O230" s="69"/>
      <c r="P230" s="69"/>
      <c r="Q230" s="69"/>
      <c r="R230" s="69"/>
      <c r="S230" s="69"/>
      <c r="T230" s="69"/>
      <c r="U230" s="69"/>
    </row>
    <row r="231" spans="1:21" x14ac:dyDescent="0.25">
      <c r="A231" s="12"/>
      <c r="B231" s="19"/>
      <c r="C231" s="20"/>
      <c r="D231" s="46"/>
      <c r="E231" s="46"/>
      <c r="F231" s="20"/>
      <c r="G231" s="47" t="s">
        <v>331</v>
      </c>
      <c r="H231" s="47"/>
      <c r="I231" s="20"/>
      <c r="J231" s="46"/>
      <c r="K231" s="46"/>
      <c r="L231" s="20"/>
    </row>
    <row r="232" spans="1:21" x14ac:dyDescent="0.25">
      <c r="A232" s="12"/>
      <c r="B232" s="19"/>
      <c r="C232" s="20"/>
      <c r="D232" s="46"/>
      <c r="E232" s="46"/>
      <c r="F232" s="20"/>
      <c r="G232" s="47" t="s">
        <v>332</v>
      </c>
      <c r="H232" s="47"/>
      <c r="I232" s="20"/>
      <c r="J232" s="47" t="s">
        <v>333</v>
      </c>
      <c r="K232" s="47"/>
      <c r="L232" s="20"/>
    </row>
    <row r="233" spans="1:21" x14ac:dyDescent="0.25">
      <c r="A233" s="12"/>
      <c r="B233" s="83" t="s">
        <v>339</v>
      </c>
      <c r="C233" s="20"/>
      <c r="D233" s="46"/>
      <c r="E233" s="46"/>
      <c r="F233" s="20"/>
      <c r="G233" s="47" t="s">
        <v>335</v>
      </c>
      <c r="H233" s="47"/>
      <c r="I233" s="20"/>
      <c r="J233" s="47" t="s">
        <v>336</v>
      </c>
      <c r="K233" s="47"/>
      <c r="L233" s="20"/>
    </row>
    <row r="234" spans="1:21" ht="15.75" thickBot="1" x14ac:dyDescent="0.3">
      <c r="A234" s="12"/>
      <c r="B234" s="64" t="s">
        <v>234</v>
      </c>
      <c r="C234" s="20"/>
      <c r="D234" s="48" t="s">
        <v>337</v>
      </c>
      <c r="E234" s="48"/>
      <c r="F234" s="20"/>
      <c r="G234" s="48" t="s">
        <v>333</v>
      </c>
      <c r="H234" s="48"/>
      <c r="I234" s="20"/>
      <c r="J234" s="48" t="s">
        <v>338</v>
      </c>
      <c r="K234" s="48"/>
      <c r="L234" s="20"/>
    </row>
    <row r="235" spans="1:21" x14ac:dyDescent="0.25">
      <c r="A235" s="12"/>
      <c r="B235" s="87"/>
      <c r="C235" s="88"/>
      <c r="D235" s="90"/>
      <c r="E235" s="90"/>
      <c r="F235" s="88"/>
      <c r="G235" s="90"/>
      <c r="H235" s="90"/>
      <c r="I235" s="88"/>
      <c r="J235" s="90"/>
      <c r="K235" s="90"/>
      <c r="L235" s="88"/>
    </row>
    <row r="236" spans="1:21" x14ac:dyDescent="0.25">
      <c r="A236" s="12"/>
      <c r="B236" s="23" t="s">
        <v>271</v>
      </c>
      <c r="C236" s="24"/>
      <c r="D236" s="34" t="s">
        <v>218</v>
      </c>
      <c r="E236" s="33" t="s">
        <v>226</v>
      </c>
      <c r="F236" s="24"/>
      <c r="G236" s="34" t="s">
        <v>218</v>
      </c>
      <c r="H236" s="33" t="s">
        <v>226</v>
      </c>
      <c r="I236" s="24"/>
      <c r="J236" s="34" t="s">
        <v>218</v>
      </c>
      <c r="K236" s="33" t="s">
        <v>226</v>
      </c>
      <c r="L236" s="24"/>
    </row>
    <row r="237" spans="1:21" x14ac:dyDescent="0.25">
      <c r="A237" s="12"/>
      <c r="B237" s="40" t="s">
        <v>272</v>
      </c>
      <c r="C237" s="19"/>
      <c r="D237" s="55" t="s">
        <v>226</v>
      </c>
      <c r="E237" s="55"/>
      <c r="F237" s="19"/>
      <c r="G237" s="55" t="s">
        <v>226</v>
      </c>
      <c r="H237" s="55"/>
      <c r="I237" s="19"/>
      <c r="J237" s="55" t="s">
        <v>226</v>
      </c>
      <c r="K237" s="55"/>
      <c r="L237" s="19"/>
    </row>
    <row r="238" spans="1:21" x14ac:dyDescent="0.25">
      <c r="A238" s="12"/>
      <c r="B238" s="23" t="s">
        <v>273</v>
      </c>
      <c r="C238" s="24"/>
      <c r="D238" s="49"/>
      <c r="E238" s="49"/>
      <c r="F238" s="24"/>
      <c r="G238" s="49"/>
      <c r="H238" s="49"/>
      <c r="I238" s="24"/>
      <c r="J238" s="49"/>
      <c r="K238" s="49"/>
      <c r="L238" s="24"/>
    </row>
    <row r="239" spans="1:21" x14ac:dyDescent="0.25">
      <c r="A239" s="12"/>
      <c r="B239" s="28" t="s">
        <v>274</v>
      </c>
      <c r="C239" s="19"/>
      <c r="D239" s="54">
        <v>1171</v>
      </c>
      <c r="E239" s="54"/>
      <c r="F239" s="19"/>
      <c r="G239" s="55">
        <v>314</v>
      </c>
      <c r="H239" s="55"/>
      <c r="I239" s="19"/>
      <c r="J239" s="55">
        <v>493</v>
      </c>
      <c r="K239" s="55"/>
      <c r="L239" s="19"/>
    </row>
    <row r="240" spans="1:21" x14ac:dyDescent="0.25">
      <c r="A240" s="12"/>
      <c r="B240" s="31" t="s">
        <v>275</v>
      </c>
      <c r="C240" s="24"/>
      <c r="D240" s="53">
        <v>275</v>
      </c>
      <c r="E240" s="53"/>
      <c r="F240" s="24"/>
      <c r="G240" s="53" t="s">
        <v>226</v>
      </c>
      <c r="H240" s="53"/>
      <c r="I240" s="24"/>
      <c r="J240" s="53" t="s">
        <v>226</v>
      </c>
      <c r="K240" s="53"/>
      <c r="L240" s="24"/>
    </row>
    <row r="241" spans="1:21" x14ac:dyDescent="0.25">
      <c r="A241" s="12"/>
      <c r="B241" s="28" t="s">
        <v>276</v>
      </c>
      <c r="C241" s="19"/>
      <c r="D241" s="55">
        <v>803</v>
      </c>
      <c r="E241" s="55"/>
      <c r="F241" s="19"/>
      <c r="G241" s="55" t="s">
        <v>226</v>
      </c>
      <c r="H241" s="55"/>
      <c r="I241" s="19"/>
      <c r="J241" s="54">
        <v>1878</v>
      </c>
      <c r="K241" s="54"/>
      <c r="L241" s="19"/>
    </row>
    <row r="242" spans="1:21" x14ac:dyDescent="0.25">
      <c r="A242" s="12"/>
      <c r="B242" s="23" t="s">
        <v>277</v>
      </c>
      <c r="C242" s="24"/>
      <c r="D242" s="53">
        <v>717</v>
      </c>
      <c r="E242" s="53"/>
      <c r="F242" s="24"/>
      <c r="G242" s="53">
        <v>232</v>
      </c>
      <c r="H242" s="53"/>
      <c r="I242" s="24"/>
      <c r="J242" s="52">
        <v>4530</v>
      </c>
      <c r="K242" s="52"/>
      <c r="L242" s="24"/>
    </row>
    <row r="243" spans="1:21" ht="15.75" thickBot="1" x14ac:dyDescent="0.3">
      <c r="A243" s="12"/>
      <c r="B243" s="40" t="s">
        <v>278</v>
      </c>
      <c r="C243" s="19"/>
      <c r="D243" s="58">
        <v>8</v>
      </c>
      <c r="E243" s="58"/>
      <c r="F243" s="19"/>
      <c r="G243" s="58">
        <v>8</v>
      </c>
      <c r="H243" s="58"/>
      <c r="I243" s="19"/>
      <c r="J243" s="58" t="s">
        <v>226</v>
      </c>
      <c r="K243" s="58"/>
      <c r="L243" s="19"/>
    </row>
    <row r="244" spans="1:21" x14ac:dyDescent="0.25">
      <c r="A244" s="12"/>
      <c r="B244" s="39"/>
      <c r="C244" s="24"/>
      <c r="D244" s="50"/>
      <c r="E244" s="50"/>
      <c r="F244" s="24"/>
      <c r="G244" s="50"/>
      <c r="H244" s="50"/>
      <c r="I244" s="24"/>
      <c r="J244" s="50"/>
      <c r="K244" s="50"/>
      <c r="L244" s="24"/>
    </row>
    <row r="245" spans="1:21" ht="15.75" thickBot="1" x14ac:dyDescent="0.3">
      <c r="A245" s="12"/>
      <c r="B245" s="28" t="s">
        <v>128</v>
      </c>
      <c r="C245" s="19"/>
      <c r="D245" s="36" t="s">
        <v>218</v>
      </c>
      <c r="E245" s="37">
        <v>2974</v>
      </c>
      <c r="F245" s="19"/>
      <c r="G245" s="36" t="s">
        <v>218</v>
      </c>
      <c r="H245" s="38">
        <v>554</v>
      </c>
      <c r="I245" s="19"/>
      <c r="J245" s="36" t="s">
        <v>218</v>
      </c>
      <c r="K245" s="37">
        <v>6901</v>
      </c>
      <c r="L245" s="19"/>
    </row>
    <row r="246" spans="1:21" ht="15.75" thickTop="1" x14ac:dyDescent="0.25">
      <c r="A246" s="12"/>
      <c r="B246" s="69"/>
      <c r="C246" s="69"/>
      <c r="D246" s="69"/>
      <c r="E246" s="69"/>
      <c r="F246" s="69"/>
      <c r="G246" s="69"/>
      <c r="H246" s="69"/>
      <c r="I246" s="69"/>
      <c r="J246" s="69"/>
      <c r="K246" s="69"/>
      <c r="L246" s="69"/>
      <c r="M246" s="69"/>
      <c r="N246" s="69"/>
      <c r="O246" s="69"/>
      <c r="P246" s="69"/>
      <c r="Q246" s="69"/>
      <c r="R246" s="69"/>
      <c r="S246" s="69"/>
      <c r="T246" s="69"/>
      <c r="U246" s="69"/>
    </row>
    <row r="247" spans="1:21" x14ac:dyDescent="0.25">
      <c r="A247" s="12"/>
      <c r="B247" s="69" t="s">
        <v>340</v>
      </c>
      <c r="C247" s="69"/>
      <c r="D247" s="69"/>
      <c r="E247" s="69"/>
      <c r="F247" s="69"/>
      <c r="G247" s="69"/>
      <c r="H247" s="69"/>
      <c r="I247" s="69"/>
      <c r="J247" s="69"/>
      <c r="K247" s="69"/>
      <c r="L247" s="69"/>
      <c r="M247" s="69"/>
      <c r="N247" s="69"/>
      <c r="O247" s="69"/>
      <c r="P247" s="69"/>
      <c r="Q247" s="69"/>
      <c r="R247" s="69"/>
      <c r="S247" s="69"/>
      <c r="T247" s="69"/>
      <c r="U247" s="69"/>
    </row>
    <row r="248" spans="1:21" x14ac:dyDescent="0.25">
      <c r="A248" s="12"/>
      <c r="B248" s="69"/>
      <c r="C248" s="69"/>
      <c r="D248" s="69"/>
      <c r="E248" s="69"/>
      <c r="F248" s="69"/>
      <c r="G248" s="69"/>
      <c r="H248" s="69"/>
      <c r="I248" s="69"/>
      <c r="J248" s="69"/>
      <c r="K248" s="69"/>
      <c r="L248" s="69"/>
      <c r="M248" s="69"/>
      <c r="N248" s="69"/>
      <c r="O248" s="69"/>
      <c r="P248" s="69"/>
      <c r="Q248" s="69"/>
      <c r="R248" s="69"/>
      <c r="S248" s="69"/>
      <c r="T248" s="69"/>
      <c r="U248" s="69"/>
    </row>
    <row r="249" spans="1:21" x14ac:dyDescent="0.25">
      <c r="A249" s="12"/>
      <c r="B249" s="69" t="s">
        <v>341</v>
      </c>
      <c r="C249" s="69"/>
      <c r="D249" s="69"/>
      <c r="E249" s="69"/>
      <c r="F249" s="69"/>
      <c r="G249" s="69"/>
      <c r="H249" s="69"/>
      <c r="I249" s="69"/>
      <c r="J249" s="69"/>
      <c r="K249" s="69"/>
      <c r="L249" s="69"/>
      <c r="M249" s="69"/>
      <c r="N249" s="69"/>
      <c r="O249" s="69"/>
      <c r="P249" s="69"/>
      <c r="Q249" s="69"/>
      <c r="R249" s="69"/>
      <c r="S249" s="69"/>
      <c r="T249" s="69"/>
      <c r="U249" s="69"/>
    </row>
    <row r="250" spans="1:21" x14ac:dyDescent="0.25">
      <c r="A250" s="12"/>
      <c r="B250" s="70"/>
      <c r="C250" s="70"/>
      <c r="D250" s="70"/>
      <c r="E250" s="70"/>
      <c r="F250" s="70"/>
      <c r="G250" s="70"/>
      <c r="H250" s="70"/>
      <c r="I250" s="70"/>
      <c r="J250" s="70"/>
      <c r="K250" s="70"/>
      <c r="L250" s="70"/>
      <c r="M250" s="70"/>
      <c r="N250" s="70"/>
      <c r="O250" s="70"/>
      <c r="P250" s="70"/>
      <c r="Q250" s="70"/>
      <c r="R250" s="70"/>
      <c r="S250" s="70"/>
      <c r="T250" s="70"/>
      <c r="U250" s="70"/>
    </row>
    <row r="251" spans="1:21" ht="25.5" customHeight="1" x14ac:dyDescent="0.25">
      <c r="A251" s="12"/>
      <c r="B251" s="69" t="s">
        <v>342</v>
      </c>
      <c r="C251" s="69"/>
      <c r="D251" s="69"/>
      <c r="E251" s="69"/>
      <c r="F251" s="69"/>
      <c r="G251" s="69"/>
      <c r="H251" s="69"/>
      <c r="I251" s="69"/>
      <c r="J251" s="69"/>
      <c r="K251" s="69"/>
      <c r="L251" s="69"/>
      <c r="M251" s="69"/>
      <c r="N251" s="69"/>
      <c r="O251" s="69"/>
      <c r="P251" s="69"/>
      <c r="Q251" s="69"/>
      <c r="R251" s="69"/>
      <c r="S251" s="69"/>
      <c r="T251" s="69"/>
      <c r="U251" s="69"/>
    </row>
    <row r="252" spans="1:21" x14ac:dyDescent="0.25">
      <c r="A252" s="12"/>
      <c r="B252" s="69"/>
      <c r="C252" s="69"/>
      <c r="D252" s="69"/>
      <c r="E252" s="69"/>
      <c r="F252" s="69"/>
      <c r="G252" s="69"/>
      <c r="H252" s="69"/>
      <c r="I252" s="69"/>
      <c r="J252" s="69"/>
      <c r="K252" s="69"/>
      <c r="L252" s="69"/>
      <c r="M252" s="69"/>
      <c r="N252" s="69"/>
      <c r="O252" s="69"/>
      <c r="P252" s="69"/>
      <c r="Q252" s="69"/>
      <c r="R252" s="69"/>
      <c r="S252" s="69"/>
      <c r="T252" s="69"/>
      <c r="U252" s="69"/>
    </row>
    <row r="253" spans="1:21" x14ac:dyDescent="0.25">
      <c r="A253" s="12"/>
      <c r="B253" s="69" t="s">
        <v>343</v>
      </c>
      <c r="C253" s="69"/>
      <c r="D253" s="69"/>
      <c r="E253" s="69"/>
      <c r="F253" s="69"/>
      <c r="G253" s="69"/>
      <c r="H253" s="69"/>
      <c r="I253" s="69"/>
      <c r="J253" s="69"/>
      <c r="K253" s="69"/>
      <c r="L253" s="69"/>
      <c r="M253" s="69"/>
      <c r="N253" s="69"/>
      <c r="O253" s="69"/>
      <c r="P253" s="69"/>
      <c r="Q253" s="69"/>
      <c r="R253" s="69"/>
      <c r="S253" s="69"/>
      <c r="T253" s="69"/>
      <c r="U253" s="69"/>
    </row>
    <row r="254" spans="1:21" x14ac:dyDescent="0.25">
      <c r="A254" s="12"/>
      <c r="B254" s="69"/>
      <c r="C254" s="69"/>
      <c r="D254" s="69"/>
      <c r="E254" s="69"/>
      <c r="F254" s="69"/>
      <c r="G254" s="69"/>
      <c r="H254" s="69"/>
      <c r="I254" s="69"/>
      <c r="J254" s="69"/>
      <c r="K254" s="69"/>
      <c r="L254" s="69"/>
      <c r="M254" s="69"/>
      <c r="N254" s="69"/>
      <c r="O254" s="69"/>
      <c r="P254" s="69"/>
      <c r="Q254" s="69"/>
      <c r="R254" s="69"/>
      <c r="S254" s="69"/>
      <c r="T254" s="69"/>
      <c r="U254" s="69"/>
    </row>
    <row r="255" spans="1:21" x14ac:dyDescent="0.25">
      <c r="A255" s="12"/>
      <c r="B255" s="69" t="s">
        <v>344</v>
      </c>
      <c r="C255" s="69"/>
      <c r="D255" s="69"/>
      <c r="E255" s="69"/>
      <c r="F255" s="69"/>
      <c r="G255" s="69"/>
      <c r="H255" s="69"/>
      <c r="I255" s="69"/>
      <c r="J255" s="69"/>
      <c r="K255" s="69"/>
      <c r="L255" s="69"/>
      <c r="M255" s="69"/>
      <c r="N255" s="69"/>
      <c r="O255" s="69"/>
      <c r="P255" s="69"/>
      <c r="Q255" s="69"/>
      <c r="R255" s="69"/>
      <c r="S255" s="69"/>
      <c r="T255" s="69"/>
      <c r="U255" s="69"/>
    </row>
    <row r="256" spans="1:21" x14ac:dyDescent="0.25">
      <c r="A256" s="12"/>
      <c r="B256" s="69"/>
      <c r="C256" s="69"/>
      <c r="D256" s="69"/>
      <c r="E256" s="69"/>
      <c r="F256" s="69"/>
      <c r="G256" s="69"/>
      <c r="H256" s="69"/>
      <c r="I256" s="69"/>
      <c r="J256" s="69"/>
      <c r="K256" s="69"/>
      <c r="L256" s="69"/>
      <c r="M256" s="69"/>
      <c r="N256" s="69"/>
      <c r="O256" s="69"/>
      <c r="P256" s="69"/>
      <c r="Q256" s="69"/>
      <c r="R256" s="69"/>
      <c r="S256" s="69"/>
      <c r="T256" s="69"/>
      <c r="U256" s="69"/>
    </row>
    <row r="257" spans="1:21" x14ac:dyDescent="0.25">
      <c r="A257" s="12"/>
      <c r="B257" s="69" t="s">
        <v>345</v>
      </c>
      <c r="C257" s="69"/>
      <c r="D257" s="69"/>
      <c r="E257" s="69"/>
      <c r="F257" s="69"/>
      <c r="G257" s="69"/>
      <c r="H257" s="69"/>
      <c r="I257" s="69"/>
      <c r="J257" s="69"/>
      <c r="K257" s="69"/>
      <c r="L257" s="69"/>
      <c r="M257" s="69"/>
      <c r="N257" s="69"/>
      <c r="O257" s="69"/>
      <c r="P257" s="69"/>
      <c r="Q257" s="69"/>
      <c r="R257" s="69"/>
      <c r="S257" s="69"/>
      <c r="T257" s="69"/>
      <c r="U257" s="69"/>
    </row>
    <row r="258" spans="1:21" x14ac:dyDescent="0.25">
      <c r="A258" s="12"/>
      <c r="B258" s="69"/>
      <c r="C258" s="69"/>
      <c r="D258" s="69"/>
      <c r="E258" s="69"/>
      <c r="F258" s="69"/>
      <c r="G258" s="69"/>
      <c r="H258" s="69"/>
      <c r="I258" s="69"/>
      <c r="J258" s="69"/>
      <c r="K258" s="69"/>
      <c r="L258" s="69"/>
      <c r="M258" s="69"/>
      <c r="N258" s="69"/>
      <c r="O258" s="69"/>
      <c r="P258" s="69"/>
      <c r="Q258" s="69"/>
      <c r="R258" s="69"/>
      <c r="S258" s="69"/>
      <c r="T258" s="69"/>
      <c r="U258" s="69"/>
    </row>
    <row r="259" spans="1:21" x14ac:dyDescent="0.25">
      <c r="A259" s="12"/>
      <c r="B259" s="19"/>
      <c r="C259" s="20"/>
      <c r="D259" s="47" t="s">
        <v>346</v>
      </c>
      <c r="E259" s="47"/>
      <c r="F259" s="20"/>
      <c r="G259" s="47" t="s">
        <v>347</v>
      </c>
      <c r="H259" s="47"/>
      <c r="I259" s="20"/>
      <c r="J259" s="47" t="s">
        <v>331</v>
      </c>
      <c r="K259" s="47"/>
      <c r="L259" s="20"/>
      <c r="M259" s="46"/>
      <c r="N259" s="46"/>
      <c r="O259" s="20"/>
      <c r="P259" s="47" t="s">
        <v>128</v>
      </c>
      <c r="Q259" s="47"/>
      <c r="R259" s="20"/>
      <c r="S259" s="46"/>
      <c r="T259" s="46"/>
      <c r="U259" s="20"/>
    </row>
    <row r="260" spans="1:21" x14ac:dyDescent="0.25">
      <c r="A260" s="12"/>
      <c r="B260" s="83" t="s">
        <v>334</v>
      </c>
      <c r="C260" s="20"/>
      <c r="D260" s="47" t="s">
        <v>348</v>
      </c>
      <c r="E260" s="47"/>
      <c r="F260" s="20"/>
      <c r="G260" s="47" t="s">
        <v>348</v>
      </c>
      <c r="H260" s="47"/>
      <c r="I260" s="20"/>
      <c r="J260" s="47" t="s">
        <v>332</v>
      </c>
      <c r="K260" s="47"/>
      <c r="L260" s="20"/>
      <c r="M260" s="46"/>
      <c r="N260" s="46"/>
      <c r="O260" s="20"/>
      <c r="P260" s="47" t="s">
        <v>349</v>
      </c>
      <c r="Q260" s="47"/>
      <c r="R260" s="20"/>
      <c r="S260" s="47" t="s">
        <v>350</v>
      </c>
      <c r="T260" s="47"/>
      <c r="U260" s="20"/>
    </row>
    <row r="261" spans="1:21" ht="15.75" thickBot="1" x14ac:dyDescent="0.3">
      <c r="A261" s="12"/>
      <c r="B261" s="64" t="s">
        <v>234</v>
      </c>
      <c r="C261" s="20"/>
      <c r="D261" s="48" t="s">
        <v>351</v>
      </c>
      <c r="E261" s="48"/>
      <c r="F261" s="20"/>
      <c r="G261" s="48" t="s">
        <v>351</v>
      </c>
      <c r="H261" s="48"/>
      <c r="I261" s="20"/>
      <c r="J261" s="48" t="s">
        <v>352</v>
      </c>
      <c r="K261" s="48"/>
      <c r="L261" s="20"/>
      <c r="M261" s="48" t="s">
        <v>353</v>
      </c>
      <c r="N261" s="48"/>
      <c r="O261" s="20"/>
      <c r="P261" s="48" t="s">
        <v>353</v>
      </c>
      <c r="Q261" s="48"/>
      <c r="R261" s="20"/>
      <c r="S261" s="48" t="s">
        <v>351</v>
      </c>
      <c r="T261" s="48"/>
      <c r="U261" s="20"/>
    </row>
    <row r="262" spans="1:21" x14ac:dyDescent="0.25">
      <c r="A262" s="12"/>
      <c r="B262" s="19"/>
      <c r="C262" s="20"/>
      <c r="D262" s="73"/>
      <c r="E262" s="73"/>
      <c r="F262" s="20"/>
      <c r="G262" s="73"/>
      <c r="H262" s="73"/>
      <c r="I262" s="20"/>
      <c r="J262" s="73"/>
      <c r="K262" s="73"/>
      <c r="L262" s="20"/>
      <c r="M262" s="73"/>
      <c r="N262" s="73"/>
      <c r="O262" s="20"/>
      <c r="P262" s="73"/>
      <c r="Q262" s="73"/>
      <c r="R262" s="20"/>
      <c r="S262" s="73"/>
      <c r="T262" s="73"/>
      <c r="U262" s="20"/>
    </row>
    <row r="263" spans="1:21" x14ac:dyDescent="0.25">
      <c r="A263" s="12"/>
      <c r="B263" s="23" t="s">
        <v>271</v>
      </c>
      <c r="C263" s="24"/>
      <c r="D263" s="34" t="s">
        <v>218</v>
      </c>
      <c r="E263" s="33">
        <v>147</v>
      </c>
      <c r="F263" s="24"/>
      <c r="G263" s="34" t="s">
        <v>218</v>
      </c>
      <c r="H263" s="33" t="s">
        <v>226</v>
      </c>
      <c r="I263" s="24"/>
      <c r="J263" s="34" t="s">
        <v>218</v>
      </c>
      <c r="K263" s="33" t="s">
        <v>226</v>
      </c>
      <c r="L263" s="24"/>
      <c r="M263" s="34" t="s">
        <v>218</v>
      </c>
      <c r="N263" s="33">
        <v>299</v>
      </c>
      <c r="O263" s="24"/>
      <c r="P263" s="34" t="s">
        <v>218</v>
      </c>
      <c r="Q263" s="33">
        <v>446</v>
      </c>
      <c r="R263" s="24"/>
      <c r="S263" s="34" t="s">
        <v>218</v>
      </c>
      <c r="T263" s="32">
        <v>31328</v>
      </c>
      <c r="U263" s="24"/>
    </row>
    <row r="264" spans="1:21" x14ac:dyDescent="0.25">
      <c r="A264" s="12"/>
      <c r="B264" s="40" t="s">
        <v>272</v>
      </c>
      <c r="C264" s="19"/>
      <c r="D264" s="55" t="s">
        <v>226</v>
      </c>
      <c r="E264" s="55"/>
      <c r="F264" s="19"/>
      <c r="G264" s="55" t="s">
        <v>226</v>
      </c>
      <c r="H264" s="55"/>
      <c r="I264" s="19"/>
      <c r="J264" s="55" t="s">
        <v>226</v>
      </c>
      <c r="K264" s="55"/>
      <c r="L264" s="19"/>
      <c r="M264" s="55" t="s">
        <v>226</v>
      </c>
      <c r="N264" s="55"/>
      <c r="O264" s="19"/>
      <c r="P264" s="55" t="s">
        <v>226</v>
      </c>
      <c r="Q264" s="55"/>
      <c r="R264" s="19"/>
      <c r="S264" s="54">
        <v>11837</v>
      </c>
      <c r="T264" s="54"/>
      <c r="U264" s="19"/>
    </row>
    <row r="265" spans="1:21" x14ac:dyDescent="0.25">
      <c r="A265" s="12"/>
      <c r="B265" s="23" t="s">
        <v>273</v>
      </c>
      <c r="C265" s="24"/>
      <c r="D265" s="49"/>
      <c r="E265" s="49"/>
      <c r="F265" s="24"/>
      <c r="G265" s="49"/>
      <c r="H265" s="49"/>
      <c r="I265" s="24"/>
      <c r="J265" s="49"/>
      <c r="K265" s="49"/>
      <c r="L265" s="24"/>
      <c r="M265" s="49"/>
      <c r="N265" s="49"/>
      <c r="O265" s="24"/>
      <c r="P265" s="49"/>
      <c r="Q265" s="49"/>
      <c r="R265" s="24"/>
      <c r="S265" s="49"/>
      <c r="T265" s="49"/>
      <c r="U265" s="24"/>
    </row>
    <row r="266" spans="1:21" x14ac:dyDescent="0.25">
      <c r="A266" s="12"/>
      <c r="B266" s="28" t="s">
        <v>274</v>
      </c>
      <c r="C266" s="19"/>
      <c r="D266" s="54">
        <v>2328</v>
      </c>
      <c r="E266" s="54"/>
      <c r="F266" s="19"/>
      <c r="G266" s="55">
        <v>49</v>
      </c>
      <c r="H266" s="55"/>
      <c r="I266" s="19"/>
      <c r="J266" s="55">
        <v>634</v>
      </c>
      <c r="K266" s="55"/>
      <c r="L266" s="19"/>
      <c r="M266" s="54">
        <v>2059</v>
      </c>
      <c r="N266" s="54"/>
      <c r="O266" s="19"/>
      <c r="P266" s="54">
        <v>5070</v>
      </c>
      <c r="Q266" s="54"/>
      <c r="R266" s="19"/>
      <c r="S266" s="54">
        <v>190887</v>
      </c>
      <c r="T266" s="54"/>
      <c r="U266" s="19"/>
    </row>
    <row r="267" spans="1:21" x14ac:dyDescent="0.25">
      <c r="A267" s="12"/>
      <c r="B267" s="31" t="s">
        <v>275</v>
      </c>
      <c r="C267" s="24"/>
      <c r="D267" s="53" t="s">
        <v>226</v>
      </c>
      <c r="E267" s="53"/>
      <c r="F267" s="24"/>
      <c r="G267" s="53" t="s">
        <v>226</v>
      </c>
      <c r="H267" s="53"/>
      <c r="I267" s="24"/>
      <c r="J267" s="53" t="s">
        <v>226</v>
      </c>
      <c r="K267" s="53"/>
      <c r="L267" s="24"/>
      <c r="M267" s="53">
        <v>274</v>
      </c>
      <c r="N267" s="53"/>
      <c r="O267" s="24"/>
      <c r="P267" s="53">
        <v>274</v>
      </c>
      <c r="Q267" s="53"/>
      <c r="R267" s="24"/>
      <c r="S267" s="52">
        <v>18754</v>
      </c>
      <c r="T267" s="52"/>
      <c r="U267" s="24"/>
    </row>
    <row r="268" spans="1:21" x14ac:dyDescent="0.25">
      <c r="A268" s="12"/>
      <c r="B268" s="28" t="s">
        <v>276</v>
      </c>
      <c r="C268" s="19"/>
      <c r="D268" s="55">
        <v>194</v>
      </c>
      <c r="E268" s="55"/>
      <c r="F268" s="19"/>
      <c r="G268" s="55" t="s">
        <v>226</v>
      </c>
      <c r="H268" s="55"/>
      <c r="I268" s="19"/>
      <c r="J268" s="55" t="s">
        <v>226</v>
      </c>
      <c r="K268" s="55"/>
      <c r="L268" s="19"/>
      <c r="M268" s="55">
        <v>970</v>
      </c>
      <c r="N268" s="55"/>
      <c r="O268" s="19"/>
      <c r="P268" s="54">
        <v>1164</v>
      </c>
      <c r="Q268" s="54"/>
      <c r="R268" s="19"/>
      <c r="S268" s="54">
        <v>128788</v>
      </c>
      <c r="T268" s="54"/>
      <c r="U268" s="19"/>
    </row>
    <row r="269" spans="1:21" x14ac:dyDescent="0.25">
      <c r="A269" s="12"/>
      <c r="B269" s="23" t="s">
        <v>277</v>
      </c>
      <c r="C269" s="24"/>
      <c r="D269" s="53">
        <v>340</v>
      </c>
      <c r="E269" s="53"/>
      <c r="F269" s="24"/>
      <c r="G269" s="53" t="s">
        <v>226</v>
      </c>
      <c r="H269" s="53"/>
      <c r="I269" s="24"/>
      <c r="J269" s="53">
        <v>232</v>
      </c>
      <c r="K269" s="53"/>
      <c r="L269" s="24"/>
      <c r="M269" s="53">
        <v>217</v>
      </c>
      <c r="N269" s="53"/>
      <c r="O269" s="24"/>
      <c r="P269" s="53">
        <v>789</v>
      </c>
      <c r="Q269" s="53"/>
      <c r="R269" s="24"/>
      <c r="S269" s="52">
        <v>67687</v>
      </c>
      <c r="T269" s="52"/>
      <c r="U269" s="24"/>
    </row>
    <row r="270" spans="1:21" x14ac:dyDescent="0.25">
      <c r="A270" s="12"/>
      <c r="B270" s="40" t="s">
        <v>278</v>
      </c>
      <c r="C270" s="19"/>
      <c r="D270" s="55">
        <v>82</v>
      </c>
      <c r="E270" s="55"/>
      <c r="F270" s="19"/>
      <c r="G270" s="55">
        <v>26</v>
      </c>
      <c r="H270" s="55"/>
      <c r="I270" s="19"/>
      <c r="J270" s="55">
        <v>1</v>
      </c>
      <c r="K270" s="55"/>
      <c r="L270" s="19"/>
      <c r="M270" s="55">
        <v>1</v>
      </c>
      <c r="N270" s="55"/>
      <c r="O270" s="19"/>
      <c r="P270" s="55">
        <v>110</v>
      </c>
      <c r="Q270" s="55"/>
      <c r="R270" s="19"/>
      <c r="S270" s="54">
        <v>16678</v>
      </c>
      <c r="T270" s="54"/>
      <c r="U270" s="19"/>
    </row>
    <row r="271" spans="1:21" ht="15.75" thickBot="1" x14ac:dyDescent="0.3">
      <c r="A271" s="12"/>
      <c r="B271" s="23" t="s">
        <v>83</v>
      </c>
      <c r="C271" s="24"/>
      <c r="D271" s="56" t="s">
        <v>226</v>
      </c>
      <c r="E271" s="56"/>
      <c r="F271" s="24"/>
      <c r="G271" s="56" t="s">
        <v>226</v>
      </c>
      <c r="H271" s="56"/>
      <c r="I271" s="24"/>
      <c r="J271" s="56" t="s">
        <v>226</v>
      </c>
      <c r="K271" s="56"/>
      <c r="L271" s="24"/>
      <c r="M271" s="56" t="s">
        <v>226</v>
      </c>
      <c r="N271" s="56"/>
      <c r="O271" s="24"/>
      <c r="P271" s="56" t="s">
        <v>226</v>
      </c>
      <c r="Q271" s="56"/>
      <c r="R271" s="24"/>
      <c r="S271" s="56">
        <v>200</v>
      </c>
      <c r="T271" s="56"/>
      <c r="U271" s="24"/>
    </row>
    <row r="272" spans="1:21" x14ac:dyDescent="0.25">
      <c r="A272" s="12"/>
      <c r="B272" s="26"/>
      <c r="C272" s="19"/>
      <c r="D272" s="60"/>
      <c r="E272" s="60"/>
      <c r="F272" s="19"/>
      <c r="G272" s="60"/>
      <c r="H272" s="60"/>
      <c r="I272" s="19"/>
      <c r="J272" s="60"/>
      <c r="K272" s="60"/>
      <c r="L272" s="19"/>
      <c r="M272" s="60"/>
      <c r="N272" s="60"/>
      <c r="O272" s="19"/>
      <c r="P272" s="60"/>
      <c r="Q272" s="60"/>
      <c r="R272" s="19"/>
      <c r="S272" s="60"/>
      <c r="T272" s="60"/>
      <c r="U272" s="19"/>
    </row>
    <row r="273" spans="1:21" ht="15.75" thickBot="1" x14ac:dyDescent="0.3">
      <c r="A273" s="12"/>
      <c r="B273" s="31" t="s">
        <v>128</v>
      </c>
      <c r="C273" s="24"/>
      <c r="D273" s="43" t="s">
        <v>218</v>
      </c>
      <c r="E273" s="44">
        <v>3091</v>
      </c>
      <c r="F273" s="24"/>
      <c r="G273" s="43" t="s">
        <v>218</v>
      </c>
      <c r="H273" s="45">
        <v>75</v>
      </c>
      <c r="I273" s="24"/>
      <c r="J273" s="43" t="s">
        <v>218</v>
      </c>
      <c r="K273" s="45">
        <v>867</v>
      </c>
      <c r="L273" s="24"/>
      <c r="M273" s="43" t="s">
        <v>218</v>
      </c>
      <c r="N273" s="44">
        <v>3820</v>
      </c>
      <c r="O273" s="24"/>
      <c r="P273" s="43" t="s">
        <v>218</v>
      </c>
      <c r="Q273" s="44">
        <v>7853</v>
      </c>
      <c r="R273" s="24"/>
      <c r="S273" s="43" t="s">
        <v>218</v>
      </c>
      <c r="T273" s="44">
        <v>466159</v>
      </c>
      <c r="U273" s="24"/>
    </row>
    <row r="274" spans="1:21" ht="15.75" thickTop="1" x14ac:dyDescent="0.25">
      <c r="A274" s="12"/>
      <c r="B274" s="69"/>
      <c r="C274" s="69"/>
      <c r="D274" s="69"/>
      <c r="E274" s="69"/>
      <c r="F274" s="69"/>
      <c r="G274" s="69"/>
      <c r="H274" s="69"/>
      <c r="I274" s="69"/>
      <c r="J274" s="69"/>
      <c r="K274" s="69"/>
      <c r="L274" s="69"/>
      <c r="M274" s="69"/>
      <c r="N274" s="69"/>
      <c r="O274" s="69"/>
      <c r="P274" s="69"/>
      <c r="Q274" s="69"/>
      <c r="R274" s="69"/>
      <c r="S274" s="69"/>
      <c r="T274" s="69"/>
      <c r="U274" s="69"/>
    </row>
    <row r="275" spans="1:21" x14ac:dyDescent="0.25">
      <c r="A275" s="12"/>
      <c r="B275" s="19"/>
      <c r="C275" s="20"/>
      <c r="D275" s="47" t="s">
        <v>346</v>
      </c>
      <c r="E275" s="47"/>
      <c r="F275" s="20"/>
      <c r="G275" s="47" t="s">
        <v>347</v>
      </c>
      <c r="H275" s="47"/>
      <c r="I275" s="20"/>
      <c r="J275" s="47" t="s">
        <v>354</v>
      </c>
      <c r="K275" s="47"/>
      <c r="L275" s="20"/>
      <c r="M275" s="46"/>
      <c r="N275" s="46"/>
      <c r="O275" s="20"/>
      <c r="P275" s="47" t="s">
        <v>128</v>
      </c>
      <c r="Q275" s="47"/>
      <c r="R275" s="20"/>
      <c r="S275" s="46"/>
      <c r="T275" s="46"/>
      <c r="U275" s="20"/>
    </row>
    <row r="276" spans="1:21" x14ac:dyDescent="0.25">
      <c r="A276" s="12"/>
      <c r="B276" s="83" t="s">
        <v>339</v>
      </c>
      <c r="C276" s="20"/>
      <c r="D276" s="47" t="s">
        <v>348</v>
      </c>
      <c r="E276" s="47"/>
      <c r="F276" s="20"/>
      <c r="G276" s="47" t="s">
        <v>348</v>
      </c>
      <c r="H276" s="47"/>
      <c r="I276" s="20"/>
      <c r="J276" s="47" t="s">
        <v>355</v>
      </c>
      <c r="K276" s="47"/>
      <c r="L276" s="20"/>
      <c r="M276" s="46"/>
      <c r="N276" s="46"/>
      <c r="O276" s="20"/>
      <c r="P276" s="47" t="s">
        <v>349</v>
      </c>
      <c r="Q276" s="47"/>
      <c r="R276" s="20"/>
      <c r="S276" s="47" t="s">
        <v>350</v>
      </c>
      <c r="T276" s="47"/>
      <c r="U276" s="20"/>
    </row>
    <row r="277" spans="1:21" ht="15.75" thickBot="1" x14ac:dyDescent="0.3">
      <c r="A277" s="12"/>
      <c r="B277" s="64" t="s">
        <v>234</v>
      </c>
      <c r="C277" s="20"/>
      <c r="D277" s="48" t="s">
        <v>351</v>
      </c>
      <c r="E277" s="48"/>
      <c r="F277" s="20"/>
      <c r="G277" s="48" t="s">
        <v>351</v>
      </c>
      <c r="H277" s="48"/>
      <c r="I277" s="20"/>
      <c r="J277" s="48" t="s">
        <v>351</v>
      </c>
      <c r="K277" s="48"/>
      <c r="L277" s="20"/>
      <c r="M277" s="48" t="s">
        <v>353</v>
      </c>
      <c r="N277" s="48"/>
      <c r="O277" s="20"/>
      <c r="P277" s="48" t="s">
        <v>353</v>
      </c>
      <c r="Q277" s="48"/>
      <c r="R277" s="20"/>
      <c r="S277" s="48" t="s">
        <v>351</v>
      </c>
      <c r="T277" s="48"/>
      <c r="U277" s="20"/>
    </row>
    <row r="278" spans="1:21" x14ac:dyDescent="0.25">
      <c r="A278" s="12"/>
      <c r="B278" s="19"/>
      <c r="C278" s="20"/>
      <c r="D278" s="73"/>
      <c r="E278" s="73"/>
      <c r="F278" s="20"/>
      <c r="G278" s="73"/>
      <c r="H278" s="73"/>
      <c r="I278" s="20"/>
      <c r="J278" s="73"/>
      <c r="K278" s="73"/>
      <c r="L278" s="20"/>
      <c r="M278" s="73"/>
      <c r="N278" s="73"/>
      <c r="O278" s="20"/>
      <c r="P278" s="73"/>
      <c r="Q278" s="73"/>
      <c r="R278" s="20"/>
      <c r="S278" s="73"/>
      <c r="T278" s="73"/>
      <c r="U278" s="20"/>
    </row>
    <row r="279" spans="1:21" x14ac:dyDescent="0.25">
      <c r="A279" s="12"/>
      <c r="B279" s="23" t="s">
        <v>271</v>
      </c>
      <c r="C279" s="24"/>
      <c r="D279" s="34" t="s">
        <v>218</v>
      </c>
      <c r="E279" s="33">
        <v>49</v>
      </c>
      <c r="F279" s="24"/>
      <c r="G279" s="34" t="s">
        <v>218</v>
      </c>
      <c r="H279" s="33" t="s">
        <v>226</v>
      </c>
      <c r="I279" s="24"/>
      <c r="J279" s="34" t="s">
        <v>218</v>
      </c>
      <c r="K279" s="33" t="s">
        <v>226</v>
      </c>
      <c r="L279" s="24"/>
      <c r="M279" s="34" t="s">
        <v>218</v>
      </c>
      <c r="N279" s="33" t="s">
        <v>226</v>
      </c>
      <c r="O279" s="24"/>
      <c r="P279" s="34" t="s">
        <v>218</v>
      </c>
      <c r="Q279" s="33">
        <v>49</v>
      </c>
      <c r="R279" s="24"/>
      <c r="S279" s="34" t="s">
        <v>218</v>
      </c>
      <c r="T279" s="32">
        <v>34605</v>
      </c>
      <c r="U279" s="24"/>
    </row>
    <row r="280" spans="1:21" x14ac:dyDescent="0.25">
      <c r="A280" s="12"/>
      <c r="B280" s="40" t="s">
        <v>272</v>
      </c>
      <c r="C280" s="19"/>
      <c r="D280" s="55">
        <v>175</v>
      </c>
      <c r="E280" s="55"/>
      <c r="F280" s="19"/>
      <c r="G280" s="55" t="s">
        <v>226</v>
      </c>
      <c r="H280" s="55"/>
      <c r="I280" s="19"/>
      <c r="J280" s="55" t="s">
        <v>226</v>
      </c>
      <c r="K280" s="55"/>
      <c r="L280" s="19"/>
      <c r="M280" s="55" t="s">
        <v>226</v>
      </c>
      <c r="N280" s="55"/>
      <c r="O280" s="19"/>
      <c r="P280" s="55">
        <v>175</v>
      </c>
      <c r="Q280" s="55"/>
      <c r="R280" s="19"/>
      <c r="S280" s="54">
        <v>11002</v>
      </c>
      <c r="T280" s="54"/>
      <c r="U280" s="19"/>
    </row>
    <row r="281" spans="1:21" x14ac:dyDescent="0.25">
      <c r="A281" s="12"/>
      <c r="B281" s="23" t="s">
        <v>273</v>
      </c>
      <c r="C281" s="24"/>
      <c r="D281" s="49"/>
      <c r="E281" s="49"/>
      <c r="F281" s="24"/>
      <c r="G281" s="49"/>
      <c r="H281" s="49"/>
      <c r="I281" s="24"/>
      <c r="J281" s="49"/>
      <c r="K281" s="49"/>
      <c r="L281" s="24"/>
      <c r="M281" s="49"/>
      <c r="N281" s="49"/>
      <c r="O281" s="24"/>
      <c r="P281" s="49"/>
      <c r="Q281" s="49"/>
      <c r="R281" s="24"/>
      <c r="S281" s="49"/>
      <c r="T281" s="49"/>
      <c r="U281" s="24"/>
    </row>
    <row r="282" spans="1:21" x14ac:dyDescent="0.25">
      <c r="A282" s="12"/>
      <c r="B282" s="28" t="s">
        <v>274</v>
      </c>
      <c r="C282" s="19"/>
      <c r="D282" s="54">
        <v>1981</v>
      </c>
      <c r="E282" s="54"/>
      <c r="F282" s="19"/>
      <c r="G282" s="54">
        <v>1285</v>
      </c>
      <c r="H282" s="54"/>
      <c r="I282" s="19"/>
      <c r="J282" s="55">
        <v>314</v>
      </c>
      <c r="K282" s="55"/>
      <c r="L282" s="19"/>
      <c r="M282" s="54">
        <v>1171</v>
      </c>
      <c r="N282" s="54"/>
      <c r="O282" s="19"/>
      <c r="P282" s="54">
        <v>4751</v>
      </c>
      <c r="Q282" s="54"/>
      <c r="R282" s="19"/>
      <c r="S282" s="54">
        <v>189637</v>
      </c>
      <c r="T282" s="54"/>
      <c r="U282" s="19"/>
    </row>
    <row r="283" spans="1:21" x14ac:dyDescent="0.25">
      <c r="A283" s="12"/>
      <c r="B283" s="31" t="s">
        <v>275</v>
      </c>
      <c r="C283" s="24"/>
      <c r="D283" s="53" t="s">
        <v>226</v>
      </c>
      <c r="E283" s="53"/>
      <c r="F283" s="24"/>
      <c r="G283" s="53" t="s">
        <v>226</v>
      </c>
      <c r="H283" s="53"/>
      <c r="I283" s="24"/>
      <c r="J283" s="53" t="s">
        <v>226</v>
      </c>
      <c r="K283" s="53"/>
      <c r="L283" s="24"/>
      <c r="M283" s="53">
        <v>275</v>
      </c>
      <c r="N283" s="53"/>
      <c r="O283" s="24"/>
      <c r="P283" s="53">
        <v>275</v>
      </c>
      <c r="Q283" s="53"/>
      <c r="R283" s="24"/>
      <c r="S283" s="52">
        <v>16145</v>
      </c>
      <c r="T283" s="52"/>
      <c r="U283" s="24"/>
    </row>
    <row r="284" spans="1:21" x14ac:dyDescent="0.25">
      <c r="A284" s="12"/>
      <c r="B284" s="28" t="s">
        <v>276</v>
      </c>
      <c r="C284" s="19"/>
      <c r="D284" s="55">
        <v>503</v>
      </c>
      <c r="E284" s="55"/>
      <c r="F284" s="19"/>
      <c r="G284" s="55" t="s">
        <v>226</v>
      </c>
      <c r="H284" s="55"/>
      <c r="I284" s="19"/>
      <c r="J284" s="55" t="s">
        <v>226</v>
      </c>
      <c r="K284" s="55"/>
      <c r="L284" s="19"/>
      <c r="M284" s="55">
        <v>803</v>
      </c>
      <c r="N284" s="55"/>
      <c r="O284" s="19"/>
      <c r="P284" s="54">
        <v>1306</v>
      </c>
      <c r="Q284" s="54"/>
      <c r="R284" s="19"/>
      <c r="S284" s="54">
        <v>125485</v>
      </c>
      <c r="T284" s="54"/>
      <c r="U284" s="19"/>
    </row>
    <row r="285" spans="1:21" x14ac:dyDescent="0.25">
      <c r="A285" s="12"/>
      <c r="B285" s="23" t="s">
        <v>277</v>
      </c>
      <c r="C285" s="24"/>
      <c r="D285" s="53">
        <v>155</v>
      </c>
      <c r="E285" s="53"/>
      <c r="F285" s="24"/>
      <c r="G285" s="53" t="s">
        <v>226</v>
      </c>
      <c r="H285" s="53"/>
      <c r="I285" s="24"/>
      <c r="J285" s="53">
        <v>232</v>
      </c>
      <c r="K285" s="53"/>
      <c r="L285" s="24"/>
      <c r="M285" s="53">
        <v>717</v>
      </c>
      <c r="N285" s="53"/>
      <c r="O285" s="24"/>
      <c r="P285" s="52">
        <v>1104</v>
      </c>
      <c r="Q285" s="52"/>
      <c r="R285" s="24"/>
      <c r="S285" s="52">
        <v>66898</v>
      </c>
      <c r="T285" s="52"/>
      <c r="U285" s="24"/>
    </row>
    <row r="286" spans="1:21" x14ac:dyDescent="0.25">
      <c r="A286" s="12"/>
      <c r="B286" s="40" t="s">
        <v>278</v>
      </c>
      <c r="C286" s="19"/>
      <c r="D286" s="55">
        <v>102</v>
      </c>
      <c r="E286" s="55"/>
      <c r="F286" s="19"/>
      <c r="G286" s="55">
        <v>27</v>
      </c>
      <c r="H286" s="55"/>
      <c r="I286" s="19"/>
      <c r="J286" s="55">
        <v>8</v>
      </c>
      <c r="K286" s="55"/>
      <c r="L286" s="19"/>
      <c r="M286" s="55">
        <v>8</v>
      </c>
      <c r="N286" s="55"/>
      <c r="O286" s="19"/>
      <c r="P286" s="55">
        <v>145</v>
      </c>
      <c r="Q286" s="55"/>
      <c r="R286" s="19"/>
      <c r="S286" s="54">
        <v>16920</v>
      </c>
      <c r="T286" s="54"/>
      <c r="U286" s="19"/>
    </row>
    <row r="287" spans="1:21" ht="15.75" thickBot="1" x14ac:dyDescent="0.3">
      <c r="A287" s="12"/>
      <c r="B287" s="23" t="s">
        <v>83</v>
      </c>
      <c r="C287" s="24"/>
      <c r="D287" s="56" t="s">
        <v>226</v>
      </c>
      <c r="E287" s="56"/>
      <c r="F287" s="24"/>
      <c r="G287" s="56" t="s">
        <v>226</v>
      </c>
      <c r="H287" s="56"/>
      <c r="I287" s="24"/>
      <c r="J287" s="56" t="s">
        <v>226</v>
      </c>
      <c r="K287" s="56"/>
      <c r="L287" s="24"/>
      <c r="M287" s="56" t="s">
        <v>226</v>
      </c>
      <c r="N287" s="56"/>
      <c r="O287" s="24"/>
      <c r="P287" s="56" t="s">
        <v>226</v>
      </c>
      <c r="Q287" s="56"/>
      <c r="R287" s="24"/>
      <c r="S287" s="56">
        <v>158</v>
      </c>
      <c r="T287" s="56"/>
      <c r="U287" s="24"/>
    </row>
    <row r="288" spans="1:21" x14ac:dyDescent="0.25">
      <c r="A288" s="12"/>
      <c r="B288" s="65"/>
      <c r="C288" s="19"/>
      <c r="D288" s="60"/>
      <c r="E288" s="60"/>
      <c r="F288" s="19"/>
      <c r="G288" s="60"/>
      <c r="H288" s="60"/>
      <c r="I288" s="19"/>
      <c r="J288" s="60"/>
      <c r="K288" s="60"/>
      <c r="L288" s="19"/>
      <c r="M288" s="60"/>
      <c r="N288" s="60"/>
      <c r="O288" s="19"/>
      <c r="P288" s="60"/>
      <c r="Q288" s="60"/>
      <c r="R288" s="19"/>
      <c r="S288" s="60"/>
      <c r="T288" s="60"/>
      <c r="U288" s="19"/>
    </row>
    <row r="289" spans="1:21" ht="15.75" thickBot="1" x14ac:dyDescent="0.3">
      <c r="A289" s="12"/>
      <c r="B289" s="31" t="s">
        <v>128</v>
      </c>
      <c r="C289" s="24"/>
      <c r="D289" s="43" t="s">
        <v>218</v>
      </c>
      <c r="E289" s="44">
        <v>2965</v>
      </c>
      <c r="F289" s="24"/>
      <c r="G289" s="43" t="s">
        <v>218</v>
      </c>
      <c r="H289" s="44">
        <v>1312</v>
      </c>
      <c r="I289" s="24"/>
      <c r="J289" s="43" t="s">
        <v>218</v>
      </c>
      <c r="K289" s="45">
        <v>554</v>
      </c>
      <c r="L289" s="24"/>
      <c r="M289" s="43" t="s">
        <v>218</v>
      </c>
      <c r="N289" s="44">
        <v>2974</v>
      </c>
      <c r="O289" s="24"/>
      <c r="P289" s="43" t="s">
        <v>218</v>
      </c>
      <c r="Q289" s="44">
        <v>7805</v>
      </c>
      <c r="R289" s="24"/>
      <c r="S289" s="43" t="s">
        <v>218</v>
      </c>
      <c r="T289" s="44">
        <v>460850</v>
      </c>
      <c r="U289" s="24"/>
    </row>
    <row r="290" spans="1:21" ht="15.75" thickTop="1" x14ac:dyDescent="0.25">
      <c r="A290" s="12"/>
      <c r="B290" s="70"/>
      <c r="C290" s="70"/>
      <c r="D290" s="70"/>
      <c r="E290" s="70"/>
      <c r="F290" s="70"/>
      <c r="G290" s="70"/>
      <c r="H290" s="70"/>
      <c r="I290" s="70"/>
      <c r="J290" s="70"/>
      <c r="K290" s="70"/>
      <c r="L290" s="70"/>
      <c r="M290" s="70"/>
      <c r="N290" s="70"/>
      <c r="O290" s="70"/>
      <c r="P290" s="70"/>
      <c r="Q290" s="70"/>
      <c r="R290" s="70"/>
      <c r="S290" s="70"/>
      <c r="T290" s="70"/>
      <c r="U290" s="70"/>
    </row>
    <row r="291" spans="1:21" x14ac:dyDescent="0.25">
      <c r="A291" s="12"/>
      <c r="B291" s="69" t="s">
        <v>356</v>
      </c>
      <c r="C291" s="69"/>
      <c r="D291" s="69"/>
      <c r="E291" s="69"/>
      <c r="F291" s="69"/>
      <c r="G291" s="69"/>
      <c r="H291" s="69"/>
      <c r="I291" s="69"/>
      <c r="J291" s="69"/>
      <c r="K291" s="69"/>
      <c r="L291" s="69"/>
      <c r="M291" s="69"/>
      <c r="N291" s="69"/>
      <c r="O291" s="69"/>
      <c r="P291" s="69"/>
      <c r="Q291" s="69"/>
      <c r="R291" s="69"/>
      <c r="S291" s="69"/>
      <c r="T291" s="69"/>
      <c r="U291" s="69"/>
    </row>
    <row r="292" spans="1:21" x14ac:dyDescent="0.25">
      <c r="A292" s="12"/>
      <c r="B292" s="69"/>
      <c r="C292" s="69"/>
      <c r="D292" s="69"/>
      <c r="E292" s="69"/>
      <c r="F292" s="69"/>
      <c r="G292" s="69"/>
      <c r="H292" s="69"/>
      <c r="I292" s="69"/>
      <c r="J292" s="69"/>
      <c r="K292" s="69"/>
      <c r="L292" s="69"/>
      <c r="M292" s="69"/>
      <c r="N292" s="69"/>
      <c r="O292" s="69"/>
      <c r="P292" s="69"/>
      <c r="Q292" s="69"/>
      <c r="R292" s="69"/>
      <c r="S292" s="69"/>
      <c r="T292" s="69"/>
      <c r="U292" s="69"/>
    </row>
    <row r="293" spans="1:21" ht="25.5" customHeight="1" x14ac:dyDescent="0.25">
      <c r="A293" s="12"/>
      <c r="B293" s="69" t="s">
        <v>357</v>
      </c>
      <c r="C293" s="69"/>
      <c r="D293" s="69"/>
      <c r="E293" s="69"/>
      <c r="F293" s="69"/>
      <c r="G293" s="69"/>
      <c r="H293" s="69"/>
      <c r="I293" s="69"/>
      <c r="J293" s="69"/>
      <c r="K293" s="69"/>
      <c r="L293" s="69"/>
      <c r="M293" s="69"/>
      <c r="N293" s="69"/>
      <c r="O293" s="69"/>
      <c r="P293" s="69"/>
      <c r="Q293" s="69"/>
      <c r="R293" s="69"/>
      <c r="S293" s="69"/>
      <c r="T293" s="69"/>
      <c r="U293" s="69"/>
    </row>
    <row r="294" spans="1:21" x14ac:dyDescent="0.25">
      <c r="A294" s="12"/>
      <c r="B294" s="69"/>
      <c r="C294" s="69"/>
      <c r="D294" s="69"/>
      <c r="E294" s="69"/>
      <c r="F294" s="69"/>
      <c r="G294" s="69"/>
      <c r="H294" s="69"/>
      <c r="I294" s="69"/>
      <c r="J294" s="69"/>
      <c r="K294" s="69"/>
      <c r="L294" s="69"/>
      <c r="M294" s="69"/>
      <c r="N294" s="69"/>
      <c r="O294" s="69"/>
      <c r="P294" s="69"/>
      <c r="Q294" s="69"/>
      <c r="R294" s="69"/>
      <c r="S294" s="69"/>
      <c r="T294" s="69"/>
      <c r="U294" s="69"/>
    </row>
    <row r="295" spans="1:21" x14ac:dyDescent="0.25">
      <c r="A295" s="12"/>
      <c r="B295" s="69" t="s">
        <v>358</v>
      </c>
      <c r="C295" s="69"/>
      <c r="D295" s="69"/>
      <c r="E295" s="69"/>
      <c r="F295" s="69"/>
      <c r="G295" s="69"/>
      <c r="H295" s="69"/>
      <c r="I295" s="69"/>
      <c r="J295" s="69"/>
      <c r="K295" s="69"/>
      <c r="L295" s="69"/>
      <c r="M295" s="69"/>
      <c r="N295" s="69"/>
      <c r="O295" s="69"/>
      <c r="P295" s="69"/>
      <c r="Q295" s="69"/>
      <c r="R295" s="69"/>
      <c r="S295" s="69"/>
      <c r="T295" s="69"/>
      <c r="U295" s="69"/>
    </row>
    <row r="296" spans="1:21" x14ac:dyDescent="0.25">
      <c r="A296" s="12"/>
      <c r="B296" s="69"/>
      <c r="C296" s="69"/>
      <c r="D296" s="69"/>
      <c r="E296" s="69"/>
      <c r="F296" s="69"/>
      <c r="G296" s="69"/>
      <c r="H296" s="69"/>
      <c r="I296" s="69"/>
      <c r="J296" s="69"/>
      <c r="K296" s="69"/>
      <c r="L296" s="69"/>
      <c r="M296" s="69"/>
      <c r="N296" s="69"/>
      <c r="O296" s="69"/>
      <c r="P296" s="69"/>
      <c r="Q296" s="69"/>
      <c r="R296" s="69"/>
      <c r="S296" s="69"/>
      <c r="T296" s="69"/>
      <c r="U296" s="69"/>
    </row>
    <row r="297" spans="1:21" x14ac:dyDescent="0.25">
      <c r="A297" s="12"/>
      <c r="B297" s="69" t="s">
        <v>359</v>
      </c>
      <c r="C297" s="69"/>
      <c r="D297" s="69"/>
      <c r="E297" s="69"/>
      <c r="F297" s="69"/>
      <c r="G297" s="69"/>
      <c r="H297" s="69"/>
      <c r="I297" s="69"/>
      <c r="J297" s="69"/>
      <c r="K297" s="69"/>
      <c r="L297" s="69"/>
      <c r="M297" s="69"/>
      <c r="N297" s="69"/>
      <c r="O297" s="69"/>
      <c r="P297" s="69"/>
      <c r="Q297" s="69"/>
      <c r="R297" s="69"/>
      <c r="S297" s="69"/>
      <c r="T297" s="69"/>
      <c r="U297" s="69"/>
    </row>
    <row r="298" spans="1:21" x14ac:dyDescent="0.25">
      <c r="A298" s="12"/>
      <c r="B298" s="69"/>
      <c r="C298" s="69"/>
      <c r="D298" s="69"/>
      <c r="E298" s="69"/>
      <c r="F298" s="69"/>
      <c r="G298" s="69"/>
      <c r="H298" s="69"/>
      <c r="I298" s="69"/>
      <c r="J298" s="69"/>
      <c r="K298" s="69"/>
      <c r="L298" s="69"/>
      <c r="M298" s="69"/>
      <c r="N298" s="69"/>
      <c r="O298" s="69"/>
      <c r="P298" s="69"/>
      <c r="Q298" s="69"/>
      <c r="R298" s="69"/>
      <c r="S298" s="69"/>
      <c r="T298" s="69"/>
      <c r="U298" s="69"/>
    </row>
    <row r="299" spans="1:21" x14ac:dyDescent="0.25">
      <c r="A299" s="12"/>
      <c r="B299" s="69" t="s">
        <v>360</v>
      </c>
      <c r="C299" s="69"/>
      <c r="D299" s="69"/>
      <c r="E299" s="69"/>
      <c r="F299" s="69"/>
      <c r="G299" s="69"/>
      <c r="H299" s="69"/>
      <c r="I299" s="69"/>
      <c r="J299" s="69"/>
      <c r="K299" s="69"/>
      <c r="L299" s="69"/>
      <c r="M299" s="69"/>
      <c r="N299" s="69"/>
      <c r="O299" s="69"/>
      <c r="P299" s="69"/>
      <c r="Q299" s="69"/>
      <c r="R299" s="69"/>
      <c r="S299" s="69"/>
      <c r="T299" s="69"/>
      <c r="U299" s="69"/>
    </row>
    <row r="300" spans="1:21" x14ac:dyDescent="0.25">
      <c r="A300" s="12"/>
      <c r="B300" s="69"/>
      <c r="C300" s="69"/>
      <c r="D300" s="69"/>
      <c r="E300" s="69"/>
      <c r="F300" s="69"/>
      <c r="G300" s="69"/>
      <c r="H300" s="69"/>
      <c r="I300" s="69"/>
      <c r="J300" s="69"/>
      <c r="K300" s="69"/>
      <c r="L300" s="69"/>
      <c r="M300" s="69"/>
      <c r="N300" s="69"/>
      <c r="O300" s="69"/>
      <c r="P300" s="69"/>
      <c r="Q300" s="69"/>
      <c r="R300" s="69"/>
      <c r="S300" s="69"/>
      <c r="T300" s="69"/>
      <c r="U300" s="69"/>
    </row>
    <row r="301" spans="1:21" x14ac:dyDescent="0.25">
      <c r="A301" s="12"/>
      <c r="B301" s="69" t="s">
        <v>361</v>
      </c>
      <c r="C301" s="69"/>
      <c r="D301" s="69"/>
      <c r="E301" s="69"/>
      <c r="F301" s="69"/>
      <c r="G301" s="69"/>
      <c r="H301" s="69"/>
      <c r="I301" s="69"/>
      <c r="J301" s="69"/>
      <c r="K301" s="69"/>
      <c r="L301" s="69"/>
      <c r="M301" s="69"/>
      <c r="N301" s="69"/>
      <c r="O301" s="69"/>
      <c r="P301" s="69"/>
      <c r="Q301" s="69"/>
      <c r="R301" s="69"/>
      <c r="S301" s="69"/>
      <c r="T301" s="69"/>
      <c r="U301" s="69"/>
    </row>
    <row r="302" spans="1:21" x14ac:dyDescent="0.25">
      <c r="A302" s="12"/>
      <c r="B302" s="69"/>
      <c r="C302" s="69"/>
      <c r="D302" s="69"/>
      <c r="E302" s="69"/>
      <c r="F302" s="69"/>
      <c r="G302" s="69"/>
      <c r="H302" s="69"/>
      <c r="I302" s="69"/>
      <c r="J302" s="69"/>
      <c r="K302" s="69"/>
      <c r="L302" s="69"/>
      <c r="M302" s="69"/>
      <c r="N302" s="69"/>
      <c r="O302" s="69"/>
      <c r="P302" s="69"/>
      <c r="Q302" s="69"/>
      <c r="R302" s="69"/>
      <c r="S302" s="69"/>
      <c r="T302" s="69"/>
      <c r="U302" s="69"/>
    </row>
    <row r="303" spans="1:21" x14ac:dyDescent="0.25">
      <c r="A303" s="12"/>
      <c r="B303" s="69" t="s">
        <v>362</v>
      </c>
      <c r="C303" s="69"/>
      <c r="D303" s="69"/>
      <c r="E303" s="69"/>
      <c r="F303" s="69"/>
      <c r="G303" s="69"/>
      <c r="H303" s="69"/>
      <c r="I303" s="69"/>
      <c r="J303" s="69"/>
      <c r="K303" s="69"/>
      <c r="L303" s="69"/>
      <c r="M303" s="69"/>
      <c r="N303" s="69"/>
      <c r="O303" s="69"/>
      <c r="P303" s="69"/>
      <c r="Q303" s="69"/>
      <c r="R303" s="69"/>
      <c r="S303" s="69"/>
      <c r="T303" s="69"/>
      <c r="U303" s="69"/>
    </row>
    <row r="304" spans="1:21" x14ac:dyDescent="0.25">
      <c r="A304" s="12"/>
      <c r="B304" s="69"/>
      <c r="C304" s="69"/>
      <c r="D304" s="69"/>
      <c r="E304" s="69"/>
      <c r="F304" s="69"/>
      <c r="G304" s="69"/>
      <c r="H304" s="69"/>
      <c r="I304" s="69"/>
      <c r="J304" s="69"/>
      <c r="K304" s="69"/>
      <c r="L304" s="69"/>
      <c r="M304" s="69"/>
      <c r="N304" s="69"/>
      <c r="O304" s="69"/>
      <c r="P304" s="69"/>
      <c r="Q304" s="69"/>
      <c r="R304" s="69"/>
      <c r="S304" s="69"/>
      <c r="T304" s="69"/>
      <c r="U304" s="69"/>
    </row>
    <row r="305" spans="1:21" x14ac:dyDescent="0.25">
      <c r="A305" s="12"/>
      <c r="B305" s="69" t="s">
        <v>363</v>
      </c>
      <c r="C305" s="69"/>
      <c r="D305" s="69"/>
      <c r="E305" s="69"/>
      <c r="F305" s="69"/>
      <c r="G305" s="69"/>
      <c r="H305" s="69"/>
      <c r="I305" s="69"/>
      <c r="J305" s="69"/>
      <c r="K305" s="69"/>
      <c r="L305" s="69"/>
      <c r="M305" s="69"/>
      <c r="N305" s="69"/>
      <c r="O305" s="69"/>
      <c r="P305" s="69"/>
      <c r="Q305" s="69"/>
      <c r="R305" s="69"/>
      <c r="S305" s="69"/>
      <c r="T305" s="69"/>
      <c r="U305" s="69"/>
    </row>
    <row r="306" spans="1:21" x14ac:dyDescent="0.25">
      <c r="A306" s="12"/>
      <c r="B306" s="69"/>
      <c r="C306" s="69"/>
      <c r="D306" s="69"/>
      <c r="E306" s="69"/>
      <c r="F306" s="69"/>
      <c r="G306" s="69"/>
      <c r="H306" s="69"/>
      <c r="I306" s="69"/>
      <c r="J306" s="69"/>
      <c r="K306" s="69"/>
      <c r="L306" s="69"/>
      <c r="M306" s="69"/>
      <c r="N306" s="69"/>
      <c r="O306" s="69"/>
      <c r="P306" s="69"/>
      <c r="Q306" s="69"/>
      <c r="R306" s="69"/>
      <c r="S306" s="69"/>
      <c r="T306" s="69"/>
      <c r="U306" s="69"/>
    </row>
    <row r="307" spans="1:21" x14ac:dyDescent="0.25">
      <c r="A307" s="12"/>
      <c r="B307" s="69" t="s">
        <v>364</v>
      </c>
      <c r="C307" s="69"/>
      <c r="D307" s="69"/>
      <c r="E307" s="69"/>
      <c r="F307" s="69"/>
      <c r="G307" s="69"/>
      <c r="H307" s="69"/>
      <c r="I307" s="69"/>
      <c r="J307" s="69"/>
      <c r="K307" s="69"/>
      <c r="L307" s="69"/>
      <c r="M307" s="69"/>
      <c r="N307" s="69"/>
      <c r="O307" s="69"/>
      <c r="P307" s="69"/>
      <c r="Q307" s="69"/>
      <c r="R307" s="69"/>
      <c r="S307" s="69"/>
      <c r="T307" s="69"/>
      <c r="U307" s="69"/>
    </row>
    <row r="308" spans="1:21" x14ac:dyDescent="0.25">
      <c r="A308" s="12"/>
      <c r="B308" s="70"/>
      <c r="C308" s="70"/>
      <c r="D308" s="70"/>
      <c r="E308" s="70"/>
      <c r="F308" s="70"/>
      <c r="G308" s="70"/>
      <c r="H308" s="70"/>
      <c r="I308" s="70"/>
      <c r="J308" s="70"/>
      <c r="K308" s="70"/>
      <c r="L308" s="70"/>
      <c r="M308" s="70"/>
      <c r="N308" s="70"/>
      <c r="O308" s="70"/>
      <c r="P308" s="70"/>
      <c r="Q308" s="70"/>
      <c r="R308" s="70"/>
      <c r="S308" s="70"/>
      <c r="T308" s="70"/>
      <c r="U308" s="70"/>
    </row>
    <row r="309" spans="1:21" x14ac:dyDescent="0.25">
      <c r="A309" s="12"/>
      <c r="B309" s="69" t="s">
        <v>365</v>
      </c>
      <c r="C309" s="69"/>
      <c r="D309" s="69"/>
      <c r="E309" s="69"/>
      <c r="F309" s="69"/>
      <c r="G309" s="69"/>
      <c r="H309" s="69"/>
      <c r="I309" s="69"/>
      <c r="J309" s="69"/>
      <c r="K309" s="69"/>
      <c r="L309" s="69"/>
      <c r="M309" s="69"/>
      <c r="N309" s="69"/>
      <c r="O309" s="69"/>
      <c r="P309" s="69"/>
      <c r="Q309" s="69"/>
      <c r="R309" s="69"/>
      <c r="S309" s="69"/>
      <c r="T309" s="69"/>
      <c r="U309" s="69"/>
    </row>
    <row r="310" spans="1:21" x14ac:dyDescent="0.25">
      <c r="A310" s="12"/>
      <c r="B310" s="69"/>
      <c r="C310" s="69"/>
      <c r="D310" s="69"/>
      <c r="E310" s="69"/>
      <c r="F310" s="69"/>
      <c r="G310" s="69"/>
      <c r="H310" s="69"/>
      <c r="I310" s="69"/>
      <c r="J310" s="69"/>
      <c r="K310" s="69"/>
      <c r="L310" s="69"/>
      <c r="M310" s="69"/>
      <c r="N310" s="69"/>
      <c r="O310" s="69"/>
      <c r="P310" s="69"/>
      <c r="Q310" s="69"/>
      <c r="R310" s="69"/>
      <c r="S310" s="69"/>
      <c r="T310" s="69"/>
      <c r="U310" s="69"/>
    </row>
    <row r="311" spans="1:21" x14ac:dyDescent="0.25">
      <c r="A311" s="12"/>
      <c r="B311" s="83" t="s">
        <v>334</v>
      </c>
      <c r="C311" s="20"/>
      <c r="D311" s="46"/>
      <c r="E311" s="46"/>
      <c r="F311" s="20"/>
      <c r="G311" s="47" t="s">
        <v>366</v>
      </c>
      <c r="H311" s="47"/>
      <c r="I311" s="20"/>
      <c r="J311" s="46"/>
      <c r="K311" s="46"/>
      <c r="L311" s="20"/>
      <c r="M311" s="46"/>
      <c r="N311" s="46"/>
      <c r="O311" s="20"/>
    </row>
    <row r="312" spans="1:21" ht="15.75" thickBot="1" x14ac:dyDescent="0.3">
      <c r="A312" s="12"/>
      <c r="B312" s="64" t="s">
        <v>234</v>
      </c>
      <c r="C312" s="20"/>
      <c r="D312" s="48" t="s">
        <v>367</v>
      </c>
      <c r="E312" s="48"/>
      <c r="F312" s="20"/>
      <c r="G312" s="48" t="s">
        <v>368</v>
      </c>
      <c r="H312" s="48"/>
      <c r="I312" s="20"/>
      <c r="J312" s="48" t="s">
        <v>369</v>
      </c>
      <c r="K312" s="48"/>
      <c r="L312" s="20"/>
      <c r="M312" s="48" t="s">
        <v>370</v>
      </c>
      <c r="N312" s="48"/>
      <c r="O312" s="20"/>
    </row>
    <row r="313" spans="1:21" x14ac:dyDescent="0.25">
      <c r="A313" s="12"/>
      <c r="B313" s="91"/>
      <c r="C313" s="19"/>
      <c r="D313" s="86"/>
      <c r="E313" s="86"/>
      <c r="F313" s="19"/>
      <c r="G313" s="60"/>
      <c r="H313" s="60"/>
      <c r="I313" s="19"/>
      <c r="J313" s="60"/>
      <c r="K313" s="60"/>
      <c r="L313" s="19"/>
      <c r="M313" s="60"/>
      <c r="N313" s="60"/>
      <c r="O313" s="19"/>
    </row>
    <row r="314" spans="1:21" x14ac:dyDescent="0.25">
      <c r="A314" s="12"/>
      <c r="B314" s="23" t="s">
        <v>271</v>
      </c>
      <c r="C314" s="24"/>
      <c r="D314" s="34" t="s">
        <v>218</v>
      </c>
      <c r="E314" s="32">
        <v>29977</v>
      </c>
      <c r="F314" s="24"/>
      <c r="G314" s="34" t="s">
        <v>218</v>
      </c>
      <c r="H314" s="32">
        <v>1241</v>
      </c>
      <c r="I314" s="24"/>
      <c r="J314" s="34" t="s">
        <v>218</v>
      </c>
      <c r="K314" s="33">
        <v>556</v>
      </c>
      <c r="L314" s="24"/>
      <c r="M314" s="34" t="s">
        <v>218</v>
      </c>
      <c r="N314" s="33" t="s">
        <v>226</v>
      </c>
      <c r="O314" s="24"/>
    </row>
    <row r="315" spans="1:21" x14ac:dyDescent="0.25">
      <c r="A315" s="12"/>
      <c r="B315" s="40" t="s">
        <v>272</v>
      </c>
      <c r="C315" s="19"/>
      <c r="D315" s="54">
        <v>10360</v>
      </c>
      <c r="E315" s="54"/>
      <c r="F315" s="19"/>
      <c r="G315" s="54">
        <v>1477</v>
      </c>
      <c r="H315" s="54"/>
      <c r="I315" s="19"/>
      <c r="J315" s="55" t="s">
        <v>226</v>
      </c>
      <c r="K315" s="55"/>
      <c r="L315" s="19"/>
      <c r="M315" s="55" t="s">
        <v>226</v>
      </c>
      <c r="N315" s="55"/>
      <c r="O315" s="19"/>
    </row>
    <row r="316" spans="1:21" x14ac:dyDescent="0.25">
      <c r="A316" s="12"/>
      <c r="B316" s="23" t="s">
        <v>273</v>
      </c>
      <c r="C316" s="24"/>
      <c r="D316" s="49"/>
      <c r="E316" s="49"/>
      <c r="F316" s="24"/>
      <c r="G316" s="49"/>
      <c r="H316" s="49"/>
      <c r="I316" s="24"/>
      <c r="J316" s="49"/>
      <c r="K316" s="49"/>
      <c r="L316" s="24"/>
      <c r="M316" s="49"/>
      <c r="N316" s="49"/>
      <c r="O316" s="24"/>
    </row>
    <row r="317" spans="1:21" x14ac:dyDescent="0.25">
      <c r="A317" s="12"/>
      <c r="B317" s="28" t="s">
        <v>274</v>
      </c>
      <c r="C317" s="19"/>
      <c r="D317" s="54">
        <v>178074</v>
      </c>
      <c r="E317" s="54"/>
      <c r="F317" s="19"/>
      <c r="G317" s="54">
        <v>10372</v>
      </c>
      <c r="H317" s="54"/>
      <c r="I317" s="19"/>
      <c r="J317" s="54">
        <v>7486</v>
      </c>
      <c r="K317" s="54"/>
      <c r="L317" s="19"/>
      <c r="M317" s="55">
        <v>25</v>
      </c>
      <c r="N317" s="55"/>
      <c r="O317" s="19"/>
    </row>
    <row r="318" spans="1:21" x14ac:dyDescent="0.25">
      <c r="A318" s="12"/>
      <c r="B318" s="31" t="s">
        <v>275</v>
      </c>
      <c r="C318" s="24"/>
      <c r="D318" s="52">
        <v>17018</v>
      </c>
      <c r="E318" s="52"/>
      <c r="F318" s="24"/>
      <c r="G318" s="52">
        <v>1564</v>
      </c>
      <c r="H318" s="52"/>
      <c r="I318" s="24"/>
      <c r="J318" s="53">
        <v>446</v>
      </c>
      <c r="K318" s="53"/>
      <c r="L318" s="24"/>
      <c r="M318" s="53" t="s">
        <v>226</v>
      </c>
      <c r="N318" s="53"/>
      <c r="O318" s="24"/>
    </row>
    <row r="319" spans="1:21" x14ac:dyDescent="0.25">
      <c r="A319" s="12"/>
      <c r="B319" s="28" t="s">
        <v>276</v>
      </c>
      <c r="C319" s="19"/>
      <c r="D319" s="54">
        <v>124648</v>
      </c>
      <c r="E319" s="54"/>
      <c r="F319" s="19"/>
      <c r="G319" s="54">
        <v>3872</v>
      </c>
      <c r="H319" s="54"/>
      <c r="I319" s="19"/>
      <c r="J319" s="54">
        <v>1432</v>
      </c>
      <c r="K319" s="54"/>
      <c r="L319" s="19"/>
      <c r="M319" s="55" t="s">
        <v>226</v>
      </c>
      <c r="N319" s="55"/>
      <c r="O319" s="19"/>
    </row>
    <row r="320" spans="1:21" ht="15.75" thickBot="1" x14ac:dyDescent="0.3">
      <c r="A320" s="12"/>
      <c r="B320" s="23" t="s">
        <v>277</v>
      </c>
      <c r="C320" s="24"/>
      <c r="D320" s="67">
        <v>54631</v>
      </c>
      <c r="E320" s="67"/>
      <c r="F320" s="24"/>
      <c r="G320" s="67">
        <v>12290</v>
      </c>
      <c r="H320" s="67"/>
      <c r="I320" s="24"/>
      <c r="J320" s="67">
        <v>1555</v>
      </c>
      <c r="K320" s="67"/>
      <c r="L320" s="24"/>
      <c r="M320" s="56" t="s">
        <v>226</v>
      </c>
      <c r="N320" s="56"/>
      <c r="O320" s="24"/>
    </row>
    <row r="321" spans="1:21" x14ac:dyDescent="0.25">
      <c r="A321" s="12"/>
      <c r="B321" s="26"/>
      <c r="C321" s="19"/>
      <c r="D321" s="60"/>
      <c r="E321" s="60"/>
      <c r="F321" s="19"/>
      <c r="G321" s="60"/>
      <c r="H321" s="60"/>
      <c r="I321" s="19"/>
      <c r="J321" s="60"/>
      <c r="K321" s="60"/>
      <c r="L321" s="19"/>
      <c r="M321" s="60"/>
      <c r="N321" s="60"/>
      <c r="O321" s="19"/>
    </row>
    <row r="322" spans="1:21" ht="15.75" thickBot="1" x14ac:dyDescent="0.3">
      <c r="A322" s="12"/>
      <c r="B322" s="31" t="s">
        <v>128</v>
      </c>
      <c r="C322" s="24"/>
      <c r="D322" s="43" t="s">
        <v>218</v>
      </c>
      <c r="E322" s="44">
        <v>414708</v>
      </c>
      <c r="F322" s="24"/>
      <c r="G322" s="43" t="s">
        <v>218</v>
      </c>
      <c r="H322" s="44">
        <v>30816</v>
      </c>
      <c r="I322" s="24"/>
      <c r="J322" s="43" t="s">
        <v>218</v>
      </c>
      <c r="K322" s="44">
        <v>11475</v>
      </c>
      <c r="L322" s="24"/>
      <c r="M322" s="43" t="s">
        <v>218</v>
      </c>
      <c r="N322" s="45">
        <v>25</v>
      </c>
      <c r="O322" s="24"/>
    </row>
    <row r="323" spans="1:21" ht="15.75" thickTop="1" x14ac:dyDescent="0.25">
      <c r="A323" s="12"/>
      <c r="B323" s="69"/>
      <c r="C323" s="69"/>
      <c r="D323" s="69"/>
      <c r="E323" s="69"/>
      <c r="F323" s="69"/>
      <c r="G323" s="69"/>
      <c r="H323" s="69"/>
      <c r="I323" s="69"/>
      <c r="J323" s="69"/>
      <c r="K323" s="69"/>
      <c r="L323" s="69"/>
      <c r="M323" s="69"/>
      <c r="N323" s="69"/>
      <c r="O323" s="69"/>
      <c r="P323" s="69"/>
      <c r="Q323" s="69"/>
      <c r="R323" s="69"/>
      <c r="S323" s="69"/>
      <c r="T323" s="69"/>
      <c r="U323" s="69"/>
    </row>
    <row r="324" spans="1:21" x14ac:dyDescent="0.25">
      <c r="A324" s="12"/>
      <c r="B324" s="83" t="s">
        <v>339</v>
      </c>
      <c r="C324" s="20"/>
      <c r="D324" s="46"/>
      <c r="E324" s="46"/>
      <c r="F324" s="20"/>
      <c r="G324" s="47" t="s">
        <v>366</v>
      </c>
      <c r="H324" s="47"/>
      <c r="I324" s="20"/>
      <c r="J324" s="46"/>
      <c r="K324" s="46"/>
      <c r="L324" s="20"/>
      <c r="M324" s="46"/>
      <c r="N324" s="46"/>
      <c r="O324" s="20"/>
    </row>
    <row r="325" spans="1:21" ht="15.75" thickBot="1" x14ac:dyDescent="0.3">
      <c r="A325" s="12"/>
      <c r="B325" s="64" t="s">
        <v>234</v>
      </c>
      <c r="C325" s="20"/>
      <c r="D325" s="48" t="s">
        <v>367</v>
      </c>
      <c r="E325" s="48"/>
      <c r="F325" s="20"/>
      <c r="G325" s="48" t="s">
        <v>368</v>
      </c>
      <c r="H325" s="48"/>
      <c r="I325" s="20"/>
      <c r="J325" s="48" t="s">
        <v>369</v>
      </c>
      <c r="K325" s="48"/>
      <c r="L325" s="20"/>
      <c r="M325" s="48" t="s">
        <v>370</v>
      </c>
      <c r="N325" s="48"/>
      <c r="O325" s="20"/>
    </row>
    <row r="326" spans="1:21" x14ac:dyDescent="0.25">
      <c r="A326" s="12"/>
      <c r="B326" s="91"/>
      <c r="C326" s="19"/>
      <c r="D326" s="86"/>
      <c r="E326" s="86"/>
      <c r="F326" s="19"/>
      <c r="G326" s="60"/>
      <c r="H326" s="60"/>
      <c r="I326" s="19"/>
      <c r="J326" s="60"/>
      <c r="K326" s="60"/>
      <c r="L326" s="19"/>
      <c r="M326" s="60"/>
      <c r="N326" s="60"/>
      <c r="O326" s="19"/>
    </row>
    <row r="327" spans="1:21" x14ac:dyDescent="0.25">
      <c r="A327" s="12"/>
      <c r="B327" s="23" t="s">
        <v>271</v>
      </c>
      <c r="C327" s="24"/>
      <c r="D327" s="34" t="s">
        <v>218</v>
      </c>
      <c r="E327" s="32">
        <v>32771</v>
      </c>
      <c r="F327" s="24"/>
      <c r="G327" s="34" t="s">
        <v>218</v>
      </c>
      <c r="H327" s="32">
        <v>1587</v>
      </c>
      <c r="I327" s="24"/>
      <c r="J327" s="34" t="s">
        <v>218</v>
      </c>
      <c r="K327" s="33">
        <v>296</v>
      </c>
      <c r="L327" s="24"/>
      <c r="M327" s="34" t="s">
        <v>218</v>
      </c>
      <c r="N327" s="33" t="s">
        <v>226</v>
      </c>
      <c r="O327" s="24"/>
    </row>
    <row r="328" spans="1:21" x14ac:dyDescent="0.25">
      <c r="A328" s="12"/>
      <c r="B328" s="40" t="s">
        <v>272</v>
      </c>
      <c r="C328" s="19"/>
      <c r="D328" s="54">
        <v>9660</v>
      </c>
      <c r="E328" s="54"/>
      <c r="F328" s="19"/>
      <c r="G328" s="54">
        <v>1517</v>
      </c>
      <c r="H328" s="54"/>
      <c r="I328" s="19"/>
      <c r="J328" s="55" t="s">
        <v>226</v>
      </c>
      <c r="K328" s="55"/>
      <c r="L328" s="19"/>
      <c r="M328" s="55" t="s">
        <v>226</v>
      </c>
      <c r="N328" s="55"/>
      <c r="O328" s="19"/>
    </row>
    <row r="329" spans="1:21" x14ac:dyDescent="0.25">
      <c r="A329" s="12"/>
      <c r="B329" s="23" t="s">
        <v>273</v>
      </c>
      <c r="C329" s="24"/>
      <c r="D329" s="49"/>
      <c r="E329" s="49"/>
      <c r="F329" s="24"/>
      <c r="G329" s="49"/>
      <c r="H329" s="49"/>
      <c r="I329" s="24"/>
      <c r="J329" s="49"/>
      <c r="K329" s="49"/>
      <c r="L329" s="24"/>
      <c r="M329" s="49"/>
      <c r="N329" s="49"/>
      <c r="O329" s="24"/>
    </row>
    <row r="330" spans="1:21" x14ac:dyDescent="0.25">
      <c r="A330" s="12"/>
      <c r="B330" s="28" t="s">
        <v>274</v>
      </c>
      <c r="C330" s="19"/>
      <c r="D330" s="54">
        <v>176553</v>
      </c>
      <c r="E330" s="54"/>
      <c r="F330" s="19"/>
      <c r="G330" s="54">
        <v>10346</v>
      </c>
      <c r="H330" s="54"/>
      <c r="I330" s="19"/>
      <c r="J330" s="54">
        <v>7489</v>
      </c>
      <c r="K330" s="54"/>
      <c r="L330" s="19"/>
      <c r="M330" s="55" t="s">
        <v>226</v>
      </c>
      <c r="N330" s="55"/>
      <c r="O330" s="19"/>
    </row>
    <row r="331" spans="1:21" x14ac:dyDescent="0.25">
      <c r="A331" s="12"/>
      <c r="B331" s="31" t="s">
        <v>275</v>
      </c>
      <c r="C331" s="24"/>
      <c r="D331" s="52">
        <v>14392</v>
      </c>
      <c r="E331" s="52"/>
      <c r="F331" s="24"/>
      <c r="G331" s="52">
        <v>1579</v>
      </c>
      <c r="H331" s="52"/>
      <c r="I331" s="24"/>
      <c r="J331" s="53">
        <v>449</v>
      </c>
      <c r="K331" s="53"/>
      <c r="L331" s="24"/>
      <c r="M331" s="53" t="s">
        <v>226</v>
      </c>
      <c r="N331" s="53"/>
      <c r="O331" s="24"/>
    </row>
    <row r="332" spans="1:21" x14ac:dyDescent="0.25">
      <c r="A332" s="12"/>
      <c r="B332" s="28" t="s">
        <v>276</v>
      </c>
      <c r="C332" s="19"/>
      <c r="D332" s="54">
        <v>120195</v>
      </c>
      <c r="E332" s="54"/>
      <c r="F332" s="19"/>
      <c r="G332" s="54">
        <v>5327</v>
      </c>
      <c r="H332" s="54"/>
      <c r="I332" s="19"/>
      <c r="J332" s="54">
        <v>1269</v>
      </c>
      <c r="K332" s="54"/>
      <c r="L332" s="19"/>
      <c r="M332" s="55" t="s">
        <v>226</v>
      </c>
      <c r="N332" s="55"/>
      <c r="O332" s="19"/>
    </row>
    <row r="333" spans="1:21" ht="15.75" thickBot="1" x14ac:dyDescent="0.3">
      <c r="A333" s="12"/>
      <c r="B333" s="23" t="s">
        <v>277</v>
      </c>
      <c r="C333" s="24"/>
      <c r="D333" s="67">
        <v>56713</v>
      </c>
      <c r="E333" s="67"/>
      <c r="F333" s="24"/>
      <c r="G333" s="67">
        <v>7297</v>
      </c>
      <c r="H333" s="67"/>
      <c r="I333" s="24"/>
      <c r="J333" s="67">
        <v>3992</v>
      </c>
      <c r="K333" s="67"/>
      <c r="L333" s="24"/>
      <c r="M333" s="56" t="s">
        <v>226</v>
      </c>
      <c r="N333" s="56"/>
      <c r="O333" s="24"/>
    </row>
    <row r="334" spans="1:21" x14ac:dyDescent="0.25">
      <c r="A334" s="12"/>
      <c r="B334" s="26"/>
      <c r="C334" s="19"/>
      <c r="D334" s="19"/>
      <c r="E334" s="92"/>
      <c r="F334" s="19"/>
      <c r="G334" s="19"/>
      <c r="H334" s="92"/>
      <c r="I334" s="19"/>
      <c r="J334" s="19"/>
      <c r="K334" s="92"/>
      <c r="L334" s="19"/>
      <c r="M334" s="19"/>
      <c r="N334" s="92"/>
      <c r="O334" s="19"/>
    </row>
    <row r="335" spans="1:21" ht="15.75" thickBot="1" x14ac:dyDescent="0.3">
      <c r="A335" s="12"/>
      <c r="B335" s="31" t="s">
        <v>128</v>
      </c>
      <c r="C335" s="24"/>
      <c r="D335" s="43" t="s">
        <v>218</v>
      </c>
      <c r="E335" s="44">
        <v>410284</v>
      </c>
      <c r="F335" s="24"/>
      <c r="G335" s="43" t="s">
        <v>218</v>
      </c>
      <c r="H335" s="44">
        <v>27653</v>
      </c>
      <c r="I335" s="24"/>
      <c r="J335" s="43" t="s">
        <v>218</v>
      </c>
      <c r="K335" s="44">
        <v>13495</v>
      </c>
      <c r="L335" s="24"/>
      <c r="M335" s="43" t="s">
        <v>218</v>
      </c>
      <c r="N335" s="45" t="s">
        <v>226</v>
      </c>
      <c r="O335" s="24"/>
    </row>
    <row r="336" spans="1:21" ht="15.75" thickTop="1" x14ac:dyDescent="0.25">
      <c r="A336" s="12"/>
      <c r="B336" s="69"/>
      <c r="C336" s="69"/>
      <c r="D336" s="69"/>
      <c r="E336" s="69"/>
      <c r="F336" s="69"/>
      <c r="G336" s="69"/>
      <c r="H336" s="69"/>
      <c r="I336" s="69"/>
      <c r="J336" s="69"/>
      <c r="K336" s="69"/>
      <c r="L336" s="69"/>
      <c r="M336" s="69"/>
      <c r="N336" s="69"/>
      <c r="O336" s="69"/>
      <c r="P336" s="69"/>
      <c r="Q336" s="69"/>
      <c r="R336" s="69"/>
      <c r="S336" s="69"/>
      <c r="T336" s="69"/>
      <c r="U336" s="69"/>
    </row>
    <row r="337" spans="1:21" x14ac:dyDescent="0.25">
      <c r="A337" s="12"/>
      <c r="B337" s="69" t="s">
        <v>371</v>
      </c>
      <c r="C337" s="69"/>
      <c r="D337" s="69"/>
      <c r="E337" s="69"/>
      <c r="F337" s="69"/>
      <c r="G337" s="69"/>
      <c r="H337" s="69"/>
      <c r="I337" s="69"/>
      <c r="J337" s="69"/>
      <c r="K337" s="69"/>
      <c r="L337" s="69"/>
      <c r="M337" s="69"/>
      <c r="N337" s="69"/>
      <c r="O337" s="69"/>
      <c r="P337" s="69"/>
      <c r="Q337" s="69"/>
      <c r="R337" s="69"/>
      <c r="S337" s="69"/>
      <c r="T337" s="69"/>
      <c r="U337" s="69"/>
    </row>
  </sheetData>
  <mergeCells count="1019">
    <mergeCell ref="B309:U309"/>
    <mergeCell ref="B310:U310"/>
    <mergeCell ref="B323:U323"/>
    <mergeCell ref="B336:U336"/>
    <mergeCell ref="B337:U337"/>
    <mergeCell ref="B303:U303"/>
    <mergeCell ref="B304:U304"/>
    <mergeCell ref="B305:U305"/>
    <mergeCell ref="B306:U306"/>
    <mergeCell ref="B307:U307"/>
    <mergeCell ref="B308:U308"/>
    <mergeCell ref="B297:U297"/>
    <mergeCell ref="B298:U298"/>
    <mergeCell ref="B299:U299"/>
    <mergeCell ref="B300:U300"/>
    <mergeCell ref="B301:U301"/>
    <mergeCell ref="B302:U302"/>
    <mergeCell ref="B291:U291"/>
    <mergeCell ref="B292:U292"/>
    <mergeCell ref="B293:U293"/>
    <mergeCell ref="B294:U294"/>
    <mergeCell ref="B295:U295"/>
    <mergeCell ref="B296:U296"/>
    <mergeCell ref="B255:U255"/>
    <mergeCell ref="B256:U256"/>
    <mergeCell ref="B257:U257"/>
    <mergeCell ref="B258:U258"/>
    <mergeCell ref="B274:U274"/>
    <mergeCell ref="B290:U290"/>
    <mergeCell ref="B230:U230"/>
    <mergeCell ref="B246:U246"/>
    <mergeCell ref="B247:U247"/>
    <mergeCell ref="B248:U248"/>
    <mergeCell ref="B249:U249"/>
    <mergeCell ref="B250:U250"/>
    <mergeCell ref="B181:U181"/>
    <mergeCell ref="B182:U182"/>
    <mergeCell ref="B183:U183"/>
    <mergeCell ref="B184:U184"/>
    <mergeCell ref="B210:U210"/>
    <mergeCell ref="B211:U211"/>
    <mergeCell ref="B150:U150"/>
    <mergeCell ref="B151:U151"/>
    <mergeCell ref="B152:U152"/>
    <mergeCell ref="B153:U153"/>
    <mergeCell ref="B154:U154"/>
    <mergeCell ref="B180:U180"/>
    <mergeCell ref="B91:U91"/>
    <mergeCell ref="B92:U92"/>
    <mergeCell ref="B93:U93"/>
    <mergeCell ref="B94:U94"/>
    <mergeCell ref="B122:U122"/>
    <mergeCell ref="B123:U123"/>
    <mergeCell ref="B24:U24"/>
    <mergeCell ref="B41:U41"/>
    <mergeCell ref="B58:U58"/>
    <mergeCell ref="B59:U59"/>
    <mergeCell ref="B60:U60"/>
    <mergeCell ref="B61:U61"/>
    <mergeCell ref="B5:U5"/>
    <mergeCell ref="B6:U6"/>
    <mergeCell ref="B7:U7"/>
    <mergeCell ref="B8:U8"/>
    <mergeCell ref="B9:U9"/>
    <mergeCell ref="B22:U22"/>
    <mergeCell ref="D333:E333"/>
    <mergeCell ref="G333:H333"/>
    <mergeCell ref="J333:K333"/>
    <mergeCell ref="M333:N333"/>
    <mergeCell ref="A1:A2"/>
    <mergeCell ref="B1:U1"/>
    <mergeCell ref="B2:U2"/>
    <mergeCell ref="B3:U3"/>
    <mergeCell ref="A4:A337"/>
    <mergeCell ref="B4:U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6:E326"/>
    <mergeCell ref="G326:H326"/>
    <mergeCell ref="J326:K326"/>
    <mergeCell ref="M326:N326"/>
    <mergeCell ref="D328:E328"/>
    <mergeCell ref="G328:H328"/>
    <mergeCell ref="J328:K328"/>
    <mergeCell ref="M328:N328"/>
    <mergeCell ref="D324:E324"/>
    <mergeCell ref="G324:H324"/>
    <mergeCell ref="J324:K324"/>
    <mergeCell ref="M324:N324"/>
    <mergeCell ref="D325:E325"/>
    <mergeCell ref="G325:H325"/>
    <mergeCell ref="J325:K325"/>
    <mergeCell ref="M325:N325"/>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3:E313"/>
    <mergeCell ref="G313:H313"/>
    <mergeCell ref="J313:K313"/>
    <mergeCell ref="M313:N313"/>
    <mergeCell ref="D315:E315"/>
    <mergeCell ref="G315:H315"/>
    <mergeCell ref="J315:K315"/>
    <mergeCell ref="M315:N315"/>
    <mergeCell ref="D311:E311"/>
    <mergeCell ref="G311:H311"/>
    <mergeCell ref="J311:K311"/>
    <mergeCell ref="M311:N311"/>
    <mergeCell ref="D312:E312"/>
    <mergeCell ref="G312:H312"/>
    <mergeCell ref="J312:K312"/>
    <mergeCell ref="M312:N312"/>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2:E262"/>
    <mergeCell ref="G262:H262"/>
    <mergeCell ref="J262:K262"/>
    <mergeCell ref="M262:N262"/>
    <mergeCell ref="P262:Q262"/>
    <mergeCell ref="S262:T262"/>
    <mergeCell ref="D261:E261"/>
    <mergeCell ref="G261:H261"/>
    <mergeCell ref="J261:K261"/>
    <mergeCell ref="M261:N261"/>
    <mergeCell ref="P261:Q261"/>
    <mergeCell ref="S261:T261"/>
    <mergeCell ref="M259:N259"/>
    <mergeCell ref="P259:Q259"/>
    <mergeCell ref="S259:T259"/>
    <mergeCell ref="D260:E260"/>
    <mergeCell ref="G260:H260"/>
    <mergeCell ref="J260:K260"/>
    <mergeCell ref="M260:N260"/>
    <mergeCell ref="P260:Q260"/>
    <mergeCell ref="S260:T260"/>
    <mergeCell ref="D244:E244"/>
    <mergeCell ref="G244:H244"/>
    <mergeCell ref="J244:K244"/>
    <mergeCell ref="D259:E259"/>
    <mergeCell ref="G259:H259"/>
    <mergeCell ref="J259:K259"/>
    <mergeCell ref="B251:U251"/>
    <mergeCell ref="B252:U252"/>
    <mergeCell ref="B253:U253"/>
    <mergeCell ref="B254:U254"/>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5:E235"/>
    <mergeCell ref="G235:H235"/>
    <mergeCell ref="J235:K235"/>
    <mergeCell ref="D237:E237"/>
    <mergeCell ref="G237:H237"/>
    <mergeCell ref="J237:K237"/>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08:E208"/>
    <mergeCell ref="G208:H208"/>
    <mergeCell ref="J208:K208"/>
    <mergeCell ref="D215:E215"/>
    <mergeCell ref="G215:H215"/>
    <mergeCell ref="J215:K215"/>
    <mergeCell ref="B212:U212"/>
    <mergeCell ref="B213:U213"/>
    <mergeCell ref="B214:U214"/>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89:E189"/>
    <mergeCell ref="G189:H189"/>
    <mergeCell ref="J189:K189"/>
    <mergeCell ref="D191:E191"/>
    <mergeCell ref="G191:H191"/>
    <mergeCell ref="J191:K191"/>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M125:N125"/>
    <mergeCell ref="P125:Q125"/>
    <mergeCell ref="S125:T125"/>
    <mergeCell ref="D126:E126"/>
    <mergeCell ref="G126:H126"/>
    <mergeCell ref="J126:K126"/>
    <mergeCell ref="M126:N126"/>
    <mergeCell ref="P126:Q126"/>
    <mergeCell ref="S126:T126"/>
    <mergeCell ref="D120:E120"/>
    <mergeCell ref="G120:H120"/>
    <mergeCell ref="J120:K120"/>
    <mergeCell ref="D125:E125"/>
    <mergeCell ref="G125:H125"/>
    <mergeCell ref="J125:K125"/>
    <mergeCell ref="B124:U124"/>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99:E99"/>
    <mergeCell ref="G99:H99"/>
    <mergeCell ref="J99:K99"/>
    <mergeCell ref="D101:E101"/>
    <mergeCell ref="G101:H101"/>
    <mergeCell ref="J101:K101"/>
    <mergeCell ref="D97:E97"/>
    <mergeCell ref="G97:H97"/>
    <mergeCell ref="J97:K97"/>
    <mergeCell ref="D98:E98"/>
    <mergeCell ref="G98:H98"/>
    <mergeCell ref="J98:K98"/>
    <mergeCell ref="D95:E95"/>
    <mergeCell ref="G95:H95"/>
    <mergeCell ref="J95:K95"/>
    <mergeCell ref="D96:E96"/>
    <mergeCell ref="G96:H96"/>
    <mergeCell ref="J96:K96"/>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78:E78"/>
    <mergeCell ref="G78:H78"/>
    <mergeCell ref="J78:K78"/>
    <mergeCell ref="D80:E80"/>
    <mergeCell ref="G80:H80"/>
    <mergeCell ref="J80:K80"/>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8:E68"/>
    <mergeCell ref="G68:H68"/>
    <mergeCell ref="J68:K68"/>
    <mergeCell ref="D65:E65"/>
    <mergeCell ref="G65:H65"/>
    <mergeCell ref="J65:K65"/>
    <mergeCell ref="D66:E66"/>
    <mergeCell ref="G66:H66"/>
    <mergeCell ref="J66:K66"/>
    <mergeCell ref="D56:E56"/>
    <mergeCell ref="G56:H56"/>
    <mergeCell ref="J56:K56"/>
    <mergeCell ref="M56:N56"/>
    <mergeCell ref="P56:Q56"/>
    <mergeCell ref="D64:E64"/>
    <mergeCell ref="G64:H64"/>
    <mergeCell ref="J64:K64"/>
    <mergeCell ref="B62:U62"/>
    <mergeCell ref="B63:U63"/>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Q43"/>
    <mergeCell ref="D44:E44"/>
    <mergeCell ref="G44:H44"/>
    <mergeCell ref="J44:K44"/>
    <mergeCell ref="M44:N44"/>
    <mergeCell ref="P44:Q44"/>
    <mergeCell ref="D39:E39"/>
    <mergeCell ref="G39:H39"/>
    <mergeCell ref="J39:K39"/>
    <mergeCell ref="M39:N39"/>
    <mergeCell ref="P39:Q39"/>
    <mergeCell ref="D42:Q42"/>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0:E20"/>
    <mergeCell ref="G20:H20"/>
    <mergeCell ref="D25:Q25"/>
    <mergeCell ref="D26:Q26"/>
    <mergeCell ref="D27:E27"/>
    <mergeCell ref="G27:H27"/>
    <mergeCell ref="J27:K27"/>
    <mergeCell ref="M27:N27"/>
    <mergeCell ref="P27:Q27"/>
    <mergeCell ref="B23:U23"/>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9.85546875" bestFit="1" customWidth="1"/>
    <col min="2" max="2" width="36.5703125" bestFit="1" customWidth="1"/>
    <col min="4" max="4" width="1.85546875" customWidth="1"/>
    <col min="5" max="5" width="5.28515625" customWidth="1"/>
    <col min="6" max="6" width="1.5703125" customWidth="1"/>
    <col min="7" max="7" width="1.85546875" customWidth="1"/>
    <col min="8" max="8" width="5.28515625"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1" t="s">
        <v>4</v>
      </c>
      <c r="C3" s="11"/>
      <c r="D3" s="11"/>
      <c r="E3" s="11"/>
      <c r="F3" s="11"/>
      <c r="G3" s="11"/>
      <c r="H3" s="11"/>
      <c r="I3" s="11"/>
    </row>
    <row r="4" spans="1:9" ht="15" customHeight="1" x14ac:dyDescent="0.25">
      <c r="A4" s="12" t="s">
        <v>372</v>
      </c>
      <c r="B4" s="11" t="s">
        <v>4</v>
      </c>
      <c r="C4" s="11"/>
      <c r="D4" s="11"/>
      <c r="E4" s="11"/>
      <c r="F4" s="11"/>
      <c r="G4" s="11"/>
      <c r="H4" s="11"/>
      <c r="I4" s="11"/>
    </row>
    <row r="5" spans="1:9" x14ac:dyDescent="0.25">
      <c r="A5" s="12"/>
      <c r="B5" s="69" t="s">
        <v>373</v>
      </c>
      <c r="C5" s="69"/>
      <c r="D5" s="69"/>
      <c r="E5" s="69"/>
      <c r="F5" s="69"/>
      <c r="G5" s="69"/>
      <c r="H5" s="69"/>
      <c r="I5" s="69"/>
    </row>
    <row r="6" spans="1:9" x14ac:dyDescent="0.25">
      <c r="A6" s="12"/>
      <c r="B6" s="69"/>
      <c r="C6" s="69"/>
      <c r="D6" s="69"/>
      <c r="E6" s="69"/>
      <c r="F6" s="69"/>
      <c r="G6" s="69"/>
      <c r="H6" s="69"/>
      <c r="I6" s="69"/>
    </row>
    <row r="7" spans="1:9" x14ac:dyDescent="0.25">
      <c r="A7" s="12"/>
      <c r="B7" s="68" t="s">
        <v>374</v>
      </c>
      <c r="C7" s="68"/>
      <c r="D7" s="68"/>
      <c r="E7" s="68"/>
      <c r="F7" s="68"/>
      <c r="G7" s="68"/>
      <c r="H7" s="68"/>
      <c r="I7" s="68"/>
    </row>
    <row r="8" spans="1:9" x14ac:dyDescent="0.25">
      <c r="A8" s="12"/>
      <c r="B8" s="68"/>
      <c r="C8" s="68"/>
      <c r="D8" s="68"/>
      <c r="E8" s="68"/>
      <c r="F8" s="68"/>
      <c r="G8" s="68"/>
      <c r="H8" s="68"/>
      <c r="I8" s="68"/>
    </row>
    <row r="9" spans="1:9" ht="15.75" thickBot="1" x14ac:dyDescent="0.3">
      <c r="A9" s="12"/>
      <c r="B9" s="19"/>
      <c r="C9" s="20"/>
      <c r="D9" s="48" t="s">
        <v>375</v>
      </c>
      <c r="E9" s="48"/>
      <c r="F9" s="48"/>
      <c r="G9" s="48"/>
      <c r="H9" s="48"/>
      <c r="I9" s="20"/>
    </row>
    <row r="10" spans="1:9" ht="15.75" thickBot="1" x14ac:dyDescent="0.3">
      <c r="A10" s="12"/>
      <c r="B10" s="19"/>
      <c r="C10" s="20"/>
      <c r="D10" s="94">
        <v>2014</v>
      </c>
      <c r="E10" s="94"/>
      <c r="F10" s="63"/>
      <c r="G10" s="94">
        <v>2013</v>
      </c>
      <c r="H10" s="94"/>
      <c r="I10" s="20"/>
    </row>
    <row r="11" spans="1:9" x14ac:dyDescent="0.25">
      <c r="A11" s="12"/>
      <c r="B11" s="19"/>
      <c r="C11" s="20"/>
      <c r="D11" s="47" t="s">
        <v>234</v>
      </c>
      <c r="E11" s="47"/>
      <c r="F11" s="47"/>
      <c r="G11" s="47"/>
      <c r="H11" s="47"/>
      <c r="I11" s="20"/>
    </row>
    <row r="12" spans="1:9" x14ac:dyDescent="0.25">
      <c r="A12" s="12"/>
      <c r="B12" s="65"/>
      <c r="C12" s="19"/>
      <c r="D12" s="51"/>
      <c r="E12" s="51"/>
      <c r="F12" s="19"/>
      <c r="G12" s="51"/>
      <c r="H12" s="51"/>
      <c r="I12" s="19"/>
    </row>
    <row r="13" spans="1:9" x14ac:dyDescent="0.25">
      <c r="A13" s="12"/>
      <c r="B13" s="23" t="s">
        <v>376</v>
      </c>
      <c r="C13" s="24"/>
      <c r="D13" s="34" t="s">
        <v>218</v>
      </c>
      <c r="E13" s="32">
        <v>3379</v>
      </c>
      <c r="F13" s="24"/>
      <c r="G13" s="34" t="s">
        <v>218</v>
      </c>
      <c r="H13" s="32">
        <v>4168</v>
      </c>
      <c r="I13" s="24"/>
    </row>
    <row r="14" spans="1:9" x14ac:dyDescent="0.25">
      <c r="A14" s="12"/>
      <c r="B14" s="40" t="s">
        <v>377</v>
      </c>
      <c r="C14" s="19"/>
      <c r="D14" s="55">
        <v>141</v>
      </c>
      <c r="E14" s="55"/>
      <c r="F14" s="19"/>
      <c r="G14" s="55">
        <v>82</v>
      </c>
      <c r="H14" s="55"/>
      <c r="I14" s="19"/>
    </row>
    <row r="15" spans="1:9" x14ac:dyDescent="0.25">
      <c r="A15" s="12"/>
      <c r="B15" s="23" t="s">
        <v>378</v>
      </c>
      <c r="C15" s="24"/>
      <c r="D15" s="53" t="s">
        <v>379</v>
      </c>
      <c r="E15" s="53"/>
      <c r="F15" s="34" t="s">
        <v>220</v>
      </c>
      <c r="G15" s="53" t="s">
        <v>380</v>
      </c>
      <c r="H15" s="53"/>
      <c r="I15" s="34" t="s">
        <v>220</v>
      </c>
    </row>
    <row r="16" spans="1:9" x14ac:dyDescent="0.25">
      <c r="A16" s="12"/>
      <c r="B16" s="40" t="s">
        <v>381</v>
      </c>
      <c r="C16" s="19"/>
      <c r="D16" s="55" t="s">
        <v>226</v>
      </c>
      <c r="E16" s="55"/>
      <c r="F16" s="19"/>
      <c r="G16" s="55" t="s">
        <v>226</v>
      </c>
      <c r="H16" s="55"/>
      <c r="I16" s="19"/>
    </row>
    <row r="17" spans="1:9" ht="15.75" thickBot="1" x14ac:dyDescent="0.3">
      <c r="A17" s="12"/>
      <c r="B17" s="23" t="s">
        <v>382</v>
      </c>
      <c r="C17" s="24"/>
      <c r="D17" s="56">
        <v>13</v>
      </c>
      <c r="E17" s="56"/>
      <c r="F17" s="24"/>
      <c r="G17" s="56" t="s">
        <v>226</v>
      </c>
      <c r="H17" s="56"/>
      <c r="I17" s="24"/>
    </row>
    <row r="18" spans="1:9" x14ac:dyDescent="0.25">
      <c r="A18" s="12"/>
      <c r="B18" s="65"/>
      <c r="C18" s="19"/>
      <c r="D18" s="60"/>
      <c r="E18" s="60"/>
      <c r="F18" s="19"/>
      <c r="G18" s="60"/>
      <c r="H18" s="60"/>
      <c r="I18" s="19"/>
    </row>
    <row r="19" spans="1:9" ht="15.75" thickBot="1" x14ac:dyDescent="0.3">
      <c r="A19" s="12"/>
      <c r="B19" s="23" t="s">
        <v>383</v>
      </c>
      <c r="C19" s="24"/>
      <c r="D19" s="43" t="s">
        <v>218</v>
      </c>
      <c r="E19" s="44">
        <v>3256</v>
      </c>
      <c r="F19" s="24"/>
      <c r="G19" s="43" t="s">
        <v>218</v>
      </c>
      <c r="H19" s="44">
        <v>4222</v>
      </c>
      <c r="I19" s="24"/>
    </row>
    <row r="20" spans="1:9" ht="15.75" thickTop="1" x14ac:dyDescent="0.25">
      <c r="A20" s="12"/>
      <c r="B20" s="69"/>
      <c r="C20" s="69"/>
      <c r="D20" s="69"/>
      <c r="E20" s="69"/>
      <c r="F20" s="69"/>
      <c r="G20" s="69"/>
      <c r="H20" s="69"/>
      <c r="I20" s="69"/>
    </row>
    <row r="21" spans="1:9" x14ac:dyDescent="0.25">
      <c r="A21" s="12"/>
      <c r="B21" s="68" t="s">
        <v>384</v>
      </c>
      <c r="C21" s="68"/>
      <c r="D21" s="68"/>
      <c r="E21" s="68"/>
      <c r="F21" s="68"/>
      <c r="G21" s="68"/>
      <c r="H21" s="68"/>
      <c r="I21" s="68"/>
    </row>
    <row r="22" spans="1:9" x14ac:dyDescent="0.25">
      <c r="A22" s="12"/>
      <c r="B22" s="68"/>
      <c r="C22" s="68"/>
      <c r="D22" s="68"/>
      <c r="E22" s="68"/>
      <c r="F22" s="68"/>
      <c r="G22" s="68"/>
      <c r="H22" s="68"/>
      <c r="I22" s="68"/>
    </row>
    <row r="23" spans="1:9" ht="15.75" thickBot="1" x14ac:dyDescent="0.3">
      <c r="A23" s="12"/>
      <c r="B23" s="19"/>
      <c r="C23" s="20"/>
      <c r="D23" s="48" t="s">
        <v>375</v>
      </c>
      <c r="E23" s="48"/>
      <c r="F23" s="48"/>
      <c r="G23" s="48"/>
      <c r="H23" s="48"/>
      <c r="I23" s="20"/>
    </row>
    <row r="24" spans="1:9" ht="15.75" thickBot="1" x14ac:dyDescent="0.3">
      <c r="A24" s="12"/>
      <c r="B24" s="19"/>
      <c r="C24" s="20"/>
      <c r="D24" s="94">
        <v>2014</v>
      </c>
      <c r="E24" s="94"/>
      <c r="F24" s="63"/>
      <c r="G24" s="94">
        <v>2013</v>
      </c>
      <c r="H24" s="94"/>
      <c r="I24" s="20"/>
    </row>
    <row r="25" spans="1:9" x14ac:dyDescent="0.25">
      <c r="A25" s="12"/>
      <c r="B25" s="19"/>
      <c r="C25" s="20"/>
      <c r="D25" s="47" t="s">
        <v>234</v>
      </c>
      <c r="E25" s="47"/>
      <c r="F25" s="47"/>
      <c r="G25" s="47"/>
      <c r="H25" s="47"/>
      <c r="I25" s="20"/>
    </row>
    <row r="26" spans="1:9" x14ac:dyDescent="0.25">
      <c r="A26" s="12"/>
      <c r="B26" s="19"/>
      <c r="C26" s="20"/>
      <c r="D26" s="46"/>
      <c r="E26" s="46"/>
      <c r="F26" s="20"/>
      <c r="G26" s="46"/>
      <c r="H26" s="46"/>
      <c r="I26" s="20"/>
    </row>
    <row r="27" spans="1:9" x14ac:dyDescent="0.25">
      <c r="A27" s="12"/>
      <c r="B27" s="23" t="s">
        <v>376</v>
      </c>
      <c r="C27" s="24"/>
      <c r="D27" s="34" t="s">
        <v>218</v>
      </c>
      <c r="E27" s="32">
        <v>1524</v>
      </c>
      <c r="F27" s="24"/>
      <c r="G27" s="34" t="s">
        <v>218</v>
      </c>
      <c r="H27" s="32">
        <v>1668</v>
      </c>
      <c r="I27" s="24"/>
    </row>
    <row r="28" spans="1:9" x14ac:dyDescent="0.25">
      <c r="A28" s="12"/>
      <c r="B28" s="40" t="s">
        <v>381</v>
      </c>
      <c r="C28" s="19"/>
      <c r="D28" s="55" t="s">
        <v>226</v>
      </c>
      <c r="E28" s="55"/>
      <c r="F28" s="19"/>
      <c r="G28" s="55" t="s">
        <v>226</v>
      </c>
      <c r="H28" s="55"/>
      <c r="I28" s="19"/>
    </row>
    <row r="29" spans="1:9" ht="15.75" thickBot="1" x14ac:dyDescent="0.3">
      <c r="A29" s="12"/>
      <c r="B29" s="23" t="s">
        <v>385</v>
      </c>
      <c r="C29" s="24"/>
      <c r="D29" s="56" t="s">
        <v>386</v>
      </c>
      <c r="E29" s="56"/>
      <c r="F29" s="34" t="s">
        <v>220</v>
      </c>
      <c r="G29" s="56" t="s">
        <v>226</v>
      </c>
      <c r="H29" s="56"/>
      <c r="I29" s="24"/>
    </row>
    <row r="30" spans="1:9" x14ac:dyDescent="0.25">
      <c r="A30" s="12"/>
      <c r="B30" s="65"/>
      <c r="C30" s="19"/>
      <c r="D30" s="60"/>
      <c r="E30" s="60"/>
      <c r="F30" s="19"/>
      <c r="G30" s="60"/>
      <c r="H30" s="60"/>
      <c r="I30" s="19"/>
    </row>
    <row r="31" spans="1:9" ht="15.75" thickBot="1" x14ac:dyDescent="0.3">
      <c r="A31" s="12"/>
      <c r="B31" s="23" t="s">
        <v>383</v>
      </c>
      <c r="C31" s="24"/>
      <c r="D31" s="43" t="s">
        <v>218</v>
      </c>
      <c r="E31" s="44">
        <v>1511</v>
      </c>
      <c r="F31" s="24"/>
      <c r="G31" s="43" t="s">
        <v>218</v>
      </c>
      <c r="H31" s="44">
        <v>1668</v>
      </c>
      <c r="I31" s="24"/>
    </row>
    <row r="32" spans="1:9" ht="15.75" thickTop="1" x14ac:dyDescent="0.25">
      <c r="A32" s="12"/>
      <c r="B32" s="69"/>
      <c r="C32" s="69"/>
      <c r="D32" s="69"/>
      <c r="E32" s="69"/>
      <c r="F32" s="69"/>
      <c r="G32" s="69"/>
      <c r="H32" s="69"/>
      <c r="I32" s="69"/>
    </row>
    <row r="33" spans="1:9" x14ac:dyDescent="0.25">
      <c r="A33" s="12"/>
      <c r="B33" s="69" t="s">
        <v>387</v>
      </c>
      <c r="C33" s="69"/>
      <c r="D33" s="69"/>
      <c r="E33" s="69"/>
      <c r="F33" s="69"/>
      <c r="G33" s="69"/>
      <c r="H33" s="69"/>
      <c r="I33" s="69"/>
    </row>
    <row r="34" spans="1:9" x14ac:dyDescent="0.25">
      <c r="A34" s="12"/>
      <c r="B34" s="69"/>
      <c r="C34" s="69"/>
      <c r="D34" s="69"/>
      <c r="E34" s="69"/>
      <c r="F34" s="69"/>
      <c r="G34" s="69"/>
      <c r="H34" s="69"/>
      <c r="I34" s="69"/>
    </row>
    <row r="35" spans="1:9" ht="15.75" thickBot="1" x14ac:dyDescent="0.3">
      <c r="A35" s="12"/>
      <c r="B35" s="19"/>
      <c r="C35" s="20"/>
      <c r="D35" s="48" t="s">
        <v>375</v>
      </c>
      <c r="E35" s="48"/>
      <c r="F35" s="48"/>
      <c r="G35" s="48"/>
      <c r="H35" s="48"/>
      <c r="I35" s="20"/>
    </row>
    <row r="36" spans="1:9" ht="15.75" thickBot="1" x14ac:dyDescent="0.3">
      <c r="A36" s="12"/>
      <c r="B36" s="19"/>
      <c r="C36" s="20"/>
      <c r="D36" s="94">
        <v>2014</v>
      </c>
      <c r="E36" s="94"/>
      <c r="F36" s="63"/>
      <c r="G36" s="94">
        <v>2013</v>
      </c>
      <c r="H36" s="94"/>
      <c r="I36" s="20"/>
    </row>
    <row r="37" spans="1:9" x14ac:dyDescent="0.25">
      <c r="A37" s="12"/>
      <c r="B37" s="19"/>
      <c r="C37" s="20"/>
      <c r="D37" s="47" t="s">
        <v>234</v>
      </c>
      <c r="E37" s="47"/>
      <c r="F37" s="47"/>
      <c r="G37" s="47"/>
      <c r="H37" s="47"/>
      <c r="I37" s="20"/>
    </row>
    <row r="38" spans="1:9" x14ac:dyDescent="0.25">
      <c r="A38" s="12"/>
      <c r="B38" s="26"/>
      <c r="C38" s="19"/>
      <c r="D38" s="85"/>
      <c r="E38" s="85"/>
      <c r="F38" s="19"/>
      <c r="G38" s="51"/>
      <c r="H38" s="51"/>
      <c r="I38" s="19"/>
    </row>
    <row r="39" spans="1:9" x14ac:dyDescent="0.25">
      <c r="A39" s="12"/>
      <c r="B39" s="23" t="s">
        <v>388</v>
      </c>
      <c r="C39" s="24"/>
      <c r="D39" s="34" t="s">
        <v>218</v>
      </c>
      <c r="E39" s="33" t="s">
        <v>389</v>
      </c>
      <c r="F39" s="34" t="s">
        <v>220</v>
      </c>
      <c r="G39" s="34" t="s">
        <v>218</v>
      </c>
      <c r="H39" s="33" t="s">
        <v>390</v>
      </c>
      <c r="I39" s="34" t="s">
        <v>220</v>
      </c>
    </row>
    <row r="40" spans="1:9" x14ac:dyDescent="0.25">
      <c r="A40" s="12"/>
      <c r="B40" s="65"/>
      <c r="C40" s="19"/>
      <c r="D40" s="51"/>
      <c r="E40" s="51"/>
      <c r="F40" s="19"/>
      <c r="G40" s="51"/>
      <c r="H40" s="51"/>
      <c r="I40" s="19"/>
    </row>
    <row r="41" spans="1:9" x14ac:dyDescent="0.25">
      <c r="A41" s="12"/>
      <c r="B41" s="23" t="s">
        <v>381</v>
      </c>
      <c r="C41" s="24"/>
      <c r="D41" s="53" t="s">
        <v>226</v>
      </c>
      <c r="E41" s="53"/>
      <c r="F41" s="24"/>
      <c r="G41" s="53" t="s">
        <v>226</v>
      </c>
      <c r="H41" s="53"/>
      <c r="I41" s="24"/>
    </row>
    <row r="42" spans="1:9" ht="27" thickBot="1" x14ac:dyDescent="0.3">
      <c r="A42" s="12"/>
      <c r="B42" s="40" t="s">
        <v>391</v>
      </c>
      <c r="C42" s="19"/>
      <c r="D42" s="58" t="s">
        <v>392</v>
      </c>
      <c r="E42" s="58"/>
      <c r="F42" s="17" t="s">
        <v>220</v>
      </c>
      <c r="G42" s="58">
        <v>67</v>
      </c>
      <c r="H42" s="58"/>
      <c r="I42" s="19"/>
    </row>
    <row r="43" spans="1:9" x14ac:dyDescent="0.25">
      <c r="A43" s="12"/>
      <c r="B43" s="95"/>
      <c r="C43" s="24"/>
      <c r="D43" s="50"/>
      <c r="E43" s="50"/>
      <c r="F43" s="24"/>
      <c r="G43" s="50"/>
      <c r="H43" s="50"/>
      <c r="I43" s="24"/>
    </row>
    <row r="44" spans="1:9" ht="15.75" thickBot="1" x14ac:dyDescent="0.3">
      <c r="A44" s="12"/>
      <c r="B44" s="40" t="s">
        <v>104</v>
      </c>
      <c r="C44" s="19"/>
      <c r="D44" s="58" t="s">
        <v>392</v>
      </c>
      <c r="E44" s="58"/>
      <c r="F44" s="17" t="s">
        <v>220</v>
      </c>
      <c r="G44" s="58">
        <v>67</v>
      </c>
      <c r="H44" s="58"/>
      <c r="I44" s="19"/>
    </row>
    <row r="45" spans="1:9" x14ac:dyDescent="0.25">
      <c r="A45" s="12"/>
      <c r="B45" s="95"/>
      <c r="C45" s="24"/>
      <c r="D45" s="50"/>
      <c r="E45" s="50"/>
      <c r="F45" s="24"/>
      <c r="G45" s="50"/>
      <c r="H45" s="50"/>
      <c r="I45" s="24"/>
    </row>
    <row r="46" spans="1:9" ht="15.75" thickBot="1" x14ac:dyDescent="0.3">
      <c r="A46" s="12"/>
      <c r="B46" s="40" t="s">
        <v>383</v>
      </c>
      <c r="C46" s="19"/>
      <c r="D46" s="36" t="s">
        <v>218</v>
      </c>
      <c r="E46" s="38" t="s">
        <v>393</v>
      </c>
      <c r="F46" s="17" t="s">
        <v>220</v>
      </c>
      <c r="G46" s="36" t="s">
        <v>218</v>
      </c>
      <c r="H46" s="38">
        <v>62</v>
      </c>
      <c r="I46" s="19"/>
    </row>
  </sheetData>
  <mergeCells count="62">
    <mergeCell ref="B7:I7"/>
    <mergeCell ref="B8:I8"/>
    <mergeCell ref="B20:I20"/>
    <mergeCell ref="B21:I21"/>
    <mergeCell ref="B22:I22"/>
    <mergeCell ref="B32:I32"/>
    <mergeCell ref="D45:E45"/>
    <mergeCell ref="G45:H45"/>
    <mergeCell ref="A1:A2"/>
    <mergeCell ref="B1:I1"/>
    <mergeCell ref="B2:I2"/>
    <mergeCell ref="B3:I3"/>
    <mergeCell ref="A4:A46"/>
    <mergeCell ref="B4:I4"/>
    <mergeCell ref="B5:I5"/>
    <mergeCell ref="B6:I6"/>
    <mergeCell ref="D42:E42"/>
    <mergeCell ref="G42:H42"/>
    <mergeCell ref="D43:E43"/>
    <mergeCell ref="G43:H43"/>
    <mergeCell ref="D44:E44"/>
    <mergeCell ref="G44:H44"/>
    <mergeCell ref="D38:E38"/>
    <mergeCell ref="G38:H38"/>
    <mergeCell ref="D40:E40"/>
    <mergeCell ref="G40:H40"/>
    <mergeCell ref="D41:E41"/>
    <mergeCell ref="G41:H41"/>
    <mergeCell ref="D30:E30"/>
    <mergeCell ref="G30:H30"/>
    <mergeCell ref="D35:H35"/>
    <mergeCell ref="D36:E36"/>
    <mergeCell ref="G36:H36"/>
    <mergeCell ref="D37:H37"/>
    <mergeCell ref="B33:I33"/>
    <mergeCell ref="B34:I34"/>
    <mergeCell ref="D25:H25"/>
    <mergeCell ref="D26:E26"/>
    <mergeCell ref="G26:H26"/>
    <mergeCell ref="D28:E28"/>
    <mergeCell ref="G28:H28"/>
    <mergeCell ref="D29:E29"/>
    <mergeCell ref="G29:H29"/>
    <mergeCell ref="D17:E17"/>
    <mergeCell ref="G17:H17"/>
    <mergeCell ref="D18:E18"/>
    <mergeCell ref="G18:H18"/>
    <mergeCell ref="D23:H23"/>
    <mergeCell ref="D24:E24"/>
    <mergeCell ref="G24:H24"/>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11" t="s">
        <v>4</v>
      </c>
      <c r="C3" s="11"/>
      <c r="D3" s="11"/>
      <c r="E3" s="11"/>
      <c r="F3" s="11"/>
      <c r="G3" s="11"/>
      <c r="H3" s="11"/>
      <c r="I3" s="11"/>
    </row>
    <row r="4" spans="1:9" ht="15" customHeight="1" x14ac:dyDescent="0.25">
      <c r="A4" s="12" t="s">
        <v>394</v>
      </c>
      <c r="B4" s="11" t="s">
        <v>4</v>
      </c>
      <c r="C4" s="11"/>
      <c r="D4" s="11"/>
      <c r="E4" s="11"/>
      <c r="F4" s="11"/>
      <c r="G4" s="11"/>
      <c r="H4" s="11"/>
      <c r="I4" s="11"/>
    </row>
    <row r="5" spans="1:9" x14ac:dyDescent="0.25">
      <c r="A5" s="12"/>
      <c r="B5" s="69" t="s">
        <v>395</v>
      </c>
      <c r="C5" s="69"/>
      <c r="D5" s="69"/>
      <c r="E5" s="69"/>
      <c r="F5" s="69"/>
      <c r="G5" s="69"/>
      <c r="H5" s="69"/>
      <c r="I5" s="69"/>
    </row>
    <row r="6" spans="1:9" x14ac:dyDescent="0.25">
      <c r="A6" s="12"/>
      <c r="B6" s="69"/>
      <c r="C6" s="69"/>
      <c r="D6" s="69"/>
      <c r="E6" s="69"/>
      <c r="F6" s="69"/>
      <c r="G6" s="69"/>
      <c r="H6" s="69"/>
      <c r="I6" s="69"/>
    </row>
    <row r="7" spans="1:9" ht="25.5" customHeight="1" x14ac:dyDescent="0.25">
      <c r="A7" s="12"/>
      <c r="B7" s="96" t="s">
        <v>396</v>
      </c>
      <c r="C7" s="96"/>
      <c r="D7" s="96"/>
      <c r="E7" s="96"/>
      <c r="F7" s="96"/>
      <c r="G7" s="96"/>
      <c r="H7" s="96"/>
      <c r="I7" s="96"/>
    </row>
    <row r="8" spans="1:9" x14ac:dyDescent="0.25">
      <c r="A8" s="12"/>
      <c r="B8" s="96"/>
      <c r="C8" s="96"/>
      <c r="D8" s="96"/>
      <c r="E8" s="96"/>
      <c r="F8" s="96"/>
      <c r="G8" s="96"/>
      <c r="H8" s="96"/>
      <c r="I8" s="96"/>
    </row>
    <row r="9" spans="1:9" x14ac:dyDescent="0.25">
      <c r="A9" s="12"/>
      <c r="B9" s="96" t="s">
        <v>397</v>
      </c>
      <c r="C9" s="96"/>
      <c r="D9" s="96"/>
      <c r="E9" s="96"/>
      <c r="F9" s="96"/>
      <c r="G9" s="96"/>
      <c r="H9" s="96"/>
      <c r="I9" s="96"/>
    </row>
    <row r="10" spans="1:9" x14ac:dyDescent="0.25">
      <c r="A10" s="12"/>
      <c r="B10" s="96"/>
      <c r="C10" s="96"/>
      <c r="D10" s="96"/>
      <c r="E10" s="96"/>
      <c r="F10" s="96"/>
      <c r="G10" s="96"/>
      <c r="H10" s="96"/>
      <c r="I10" s="96"/>
    </row>
    <row r="11" spans="1:9" x14ac:dyDescent="0.25">
      <c r="A11" s="12"/>
      <c r="B11" s="19"/>
      <c r="C11" s="20"/>
      <c r="D11" s="47" t="s">
        <v>375</v>
      </c>
      <c r="E11" s="47"/>
      <c r="F11" s="47"/>
      <c r="G11" s="47"/>
      <c r="H11" s="47"/>
      <c r="I11" s="20"/>
    </row>
    <row r="12" spans="1:9" ht="15.75" thickBot="1" x14ac:dyDescent="0.3">
      <c r="A12" s="12"/>
      <c r="B12" s="19"/>
      <c r="C12" s="20"/>
      <c r="D12" s="48" t="s">
        <v>398</v>
      </c>
      <c r="E12" s="48"/>
      <c r="F12" s="48"/>
      <c r="G12" s="48"/>
      <c r="H12" s="48"/>
      <c r="I12" s="20"/>
    </row>
    <row r="13" spans="1:9" ht="15.75" thickBot="1" x14ac:dyDescent="0.3">
      <c r="A13" s="12"/>
      <c r="B13" s="19"/>
      <c r="C13" s="20"/>
      <c r="D13" s="94">
        <v>2014</v>
      </c>
      <c r="E13" s="94"/>
      <c r="F13" s="20"/>
      <c r="G13" s="94">
        <v>2013</v>
      </c>
      <c r="H13" s="94"/>
      <c r="I13" s="20"/>
    </row>
    <row r="14" spans="1:9" x14ac:dyDescent="0.25">
      <c r="A14" s="12"/>
      <c r="B14" s="19"/>
      <c r="C14" s="20"/>
      <c r="D14" s="47" t="s">
        <v>234</v>
      </c>
      <c r="E14" s="47"/>
      <c r="F14" s="47"/>
      <c r="G14" s="47"/>
      <c r="H14" s="47"/>
      <c r="I14" s="20"/>
    </row>
    <row r="15" spans="1:9" x14ac:dyDescent="0.25">
      <c r="A15" s="12"/>
      <c r="B15" s="74"/>
      <c r="C15" s="19"/>
      <c r="D15" s="51"/>
      <c r="E15" s="51"/>
      <c r="F15" s="19"/>
      <c r="G15" s="51"/>
      <c r="H15" s="51"/>
      <c r="I15" s="19"/>
    </row>
    <row r="16" spans="1:9" x14ac:dyDescent="0.25">
      <c r="A16" s="12"/>
      <c r="B16" s="23" t="s">
        <v>399</v>
      </c>
      <c r="C16" s="24"/>
      <c r="D16" s="49"/>
      <c r="E16" s="49"/>
      <c r="F16" s="24"/>
      <c r="G16" s="49"/>
      <c r="H16" s="49"/>
      <c r="I16" s="24"/>
    </row>
    <row r="17" spans="1:9" x14ac:dyDescent="0.25">
      <c r="A17" s="12"/>
      <c r="B17" s="28" t="s">
        <v>149</v>
      </c>
      <c r="C17" s="19"/>
      <c r="D17" s="17" t="s">
        <v>218</v>
      </c>
      <c r="E17" s="29">
        <v>1771</v>
      </c>
      <c r="F17" s="19"/>
      <c r="G17" s="17" t="s">
        <v>218</v>
      </c>
      <c r="H17" s="29">
        <v>1709</v>
      </c>
      <c r="I17" s="19"/>
    </row>
    <row r="18" spans="1:9" ht="25.5" x14ac:dyDescent="0.25">
      <c r="A18" s="12"/>
      <c r="B18" s="31" t="s">
        <v>400</v>
      </c>
      <c r="C18" s="24"/>
      <c r="D18" s="52">
        <v>2702</v>
      </c>
      <c r="E18" s="52"/>
      <c r="F18" s="24"/>
      <c r="G18" s="52">
        <v>2703</v>
      </c>
      <c r="H18" s="52"/>
      <c r="I18" s="24"/>
    </row>
    <row r="19" spans="1:9" x14ac:dyDescent="0.25">
      <c r="A19" s="12"/>
      <c r="B19" s="28" t="s">
        <v>401</v>
      </c>
      <c r="C19" s="19"/>
      <c r="D19" s="17" t="s">
        <v>218</v>
      </c>
      <c r="E19" s="30">
        <v>0.66</v>
      </c>
      <c r="F19" s="19"/>
      <c r="G19" s="17" t="s">
        <v>218</v>
      </c>
      <c r="H19" s="30">
        <v>0.63</v>
      </c>
      <c r="I19" s="19"/>
    </row>
    <row r="20" spans="1:9" x14ac:dyDescent="0.25">
      <c r="A20" s="12"/>
      <c r="B20" s="59"/>
      <c r="C20" s="24"/>
      <c r="D20" s="49"/>
      <c r="E20" s="49"/>
      <c r="F20" s="24"/>
      <c r="G20" s="49"/>
      <c r="H20" s="49"/>
      <c r="I20" s="24"/>
    </row>
    <row r="21" spans="1:9" x14ac:dyDescent="0.25">
      <c r="A21" s="12"/>
      <c r="B21" s="40" t="s">
        <v>402</v>
      </c>
      <c r="C21" s="19"/>
      <c r="D21" s="51"/>
      <c r="E21" s="51"/>
      <c r="F21" s="19"/>
      <c r="G21" s="51"/>
      <c r="H21" s="51"/>
      <c r="I21" s="19"/>
    </row>
    <row r="22" spans="1:9" x14ac:dyDescent="0.25">
      <c r="A22" s="12"/>
      <c r="B22" s="31" t="s">
        <v>149</v>
      </c>
      <c r="C22" s="24"/>
      <c r="D22" s="34" t="s">
        <v>218</v>
      </c>
      <c r="E22" s="32">
        <v>1771</v>
      </c>
      <c r="F22" s="24"/>
      <c r="G22" s="34" t="s">
        <v>218</v>
      </c>
      <c r="H22" s="32">
        <v>1709</v>
      </c>
      <c r="I22" s="24"/>
    </row>
    <row r="23" spans="1:9" ht="25.5" x14ac:dyDescent="0.25">
      <c r="A23" s="12"/>
      <c r="B23" s="28" t="s">
        <v>400</v>
      </c>
      <c r="C23" s="19"/>
      <c r="D23" s="54">
        <v>2702</v>
      </c>
      <c r="E23" s="54"/>
      <c r="F23" s="19"/>
      <c r="G23" s="54">
        <v>2703</v>
      </c>
      <c r="H23" s="54"/>
      <c r="I23" s="19"/>
    </row>
    <row r="24" spans="1:9" ht="25.5" x14ac:dyDescent="0.25">
      <c r="A24" s="12"/>
      <c r="B24" s="31" t="s">
        <v>403</v>
      </c>
      <c r="C24" s="24"/>
      <c r="D24" s="53" t="s">
        <v>226</v>
      </c>
      <c r="E24" s="53"/>
      <c r="F24" s="24"/>
      <c r="G24" s="53" t="s">
        <v>226</v>
      </c>
      <c r="H24" s="53"/>
      <c r="I24" s="24"/>
    </row>
    <row r="25" spans="1:9" ht="25.5" x14ac:dyDescent="0.25">
      <c r="A25" s="12"/>
      <c r="B25" s="28" t="s">
        <v>404</v>
      </c>
      <c r="C25" s="19"/>
      <c r="D25" s="54">
        <v>2702</v>
      </c>
      <c r="E25" s="54"/>
      <c r="F25" s="19"/>
      <c r="G25" s="54">
        <v>2703</v>
      </c>
      <c r="H25" s="54"/>
      <c r="I25" s="19"/>
    </row>
    <row r="26" spans="1:9" x14ac:dyDescent="0.25">
      <c r="A26" s="12"/>
      <c r="B26" s="31" t="s">
        <v>405</v>
      </c>
      <c r="C26" s="24"/>
      <c r="D26" s="34" t="s">
        <v>218</v>
      </c>
      <c r="E26" s="33">
        <v>0.66</v>
      </c>
      <c r="F26" s="24"/>
      <c r="G26" s="34" t="s">
        <v>218</v>
      </c>
      <c r="H26" s="33">
        <v>0.63</v>
      </c>
      <c r="I26" s="24"/>
    </row>
    <row r="27" spans="1:9" x14ac:dyDescent="0.25">
      <c r="A27" s="12"/>
      <c r="B27" s="96"/>
      <c r="C27" s="96"/>
      <c r="D27" s="96"/>
      <c r="E27" s="96"/>
      <c r="F27" s="96"/>
      <c r="G27" s="96"/>
      <c r="H27" s="96"/>
      <c r="I27" s="96"/>
    </row>
    <row r="28" spans="1:9" ht="25.5" customHeight="1" x14ac:dyDescent="0.25">
      <c r="A28" s="12"/>
      <c r="B28" s="96" t="s">
        <v>406</v>
      </c>
      <c r="C28" s="96"/>
      <c r="D28" s="96"/>
      <c r="E28" s="96"/>
      <c r="F28" s="96"/>
      <c r="G28" s="96"/>
      <c r="H28" s="96"/>
      <c r="I28" s="96"/>
    </row>
  </sheetData>
  <mergeCells count="35">
    <mergeCell ref="B7:I7"/>
    <mergeCell ref="B8:I8"/>
    <mergeCell ref="B9:I9"/>
    <mergeCell ref="B10:I10"/>
    <mergeCell ref="B27:I27"/>
    <mergeCell ref="B28:I28"/>
    <mergeCell ref="D25:E25"/>
    <mergeCell ref="G25:H25"/>
    <mergeCell ref="A1:A2"/>
    <mergeCell ref="B1:I1"/>
    <mergeCell ref="B2:I2"/>
    <mergeCell ref="B3:I3"/>
    <mergeCell ref="A4:A28"/>
    <mergeCell ref="B4:I4"/>
    <mergeCell ref="B5:I5"/>
    <mergeCell ref="B6:I6"/>
    <mergeCell ref="D21:E21"/>
    <mergeCell ref="G21:H21"/>
    <mergeCell ref="D23:E23"/>
    <mergeCell ref="G23:H23"/>
    <mergeCell ref="D24:E24"/>
    <mergeCell ref="G24:H24"/>
    <mergeCell ref="D16:E16"/>
    <mergeCell ref="G16:H16"/>
    <mergeCell ref="D18:E18"/>
    <mergeCell ref="G18:H18"/>
    <mergeCell ref="D20:E20"/>
    <mergeCell ref="G20:H20"/>
    <mergeCell ref="D11:H11"/>
    <mergeCell ref="D12:H12"/>
    <mergeCell ref="D13:E13"/>
    <mergeCell ref="G13:H13"/>
    <mergeCell ref="D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22.28515625" bestFit="1" customWidth="1"/>
    <col min="2" max="3" width="36.5703125" customWidth="1"/>
    <col min="4" max="4" width="26.28515625" customWidth="1"/>
    <col min="5" max="5" width="6.7109375" customWidth="1"/>
    <col min="6" max="6" width="7.85546875" customWidth="1"/>
    <col min="7" max="7" width="28.140625" customWidth="1"/>
    <col min="8" max="8" width="6.7109375" customWidth="1"/>
    <col min="9" max="9" width="36.5703125" customWidth="1"/>
    <col min="10" max="10" width="22.5703125" customWidth="1"/>
    <col min="11" max="11" width="7.85546875" customWidth="1"/>
    <col min="12" max="12" width="12.140625" customWidth="1"/>
    <col min="13" max="13" width="36.5703125"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11" t="s">
        <v>4</v>
      </c>
      <c r="C3" s="11"/>
      <c r="D3" s="11"/>
      <c r="E3" s="11"/>
      <c r="F3" s="11"/>
      <c r="G3" s="11"/>
      <c r="H3" s="11"/>
      <c r="I3" s="11"/>
      <c r="J3" s="11"/>
      <c r="K3" s="11"/>
      <c r="L3" s="11"/>
      <c r="M3" s="11"/>
    </row>
    <row r="4" spans="1:13" ht="15" customHeight="1" x14ac:dyDescent="0.25">
      <c r="A4" s="12" t="s">
        <v>407</v>
      </c>
      <c r="B4" s="11" t="s">
        <v>4</v>
      </c>
      <c r="C4" s="11"/>
      <c r="D4" s="11"/>
      <c r="E4" s="11"/>
      <c r="F4" s="11"/>
      <c r="G4" s="11"/>
      <c r="H4" s="11"/>
      <c r="I4" s="11"/>
      <c r="J4" s="11"/>
      <c r="K4" s="11"/>
      <c r="L4" s="11"/>
      <c r="M4" s="11"/>
    </row>
    <row r="5" spans="1:13" x14ac:dyDescent="0.25">
      <c r="A5" s="12"/>
      <c r="B5" s="69" t="s">
        <v>408</v>
      </c>
      <c r="C5" s="69"/>
      <c r="D5" s="69"/>
      <c r="E5" s="69"/>
      <c r="F5" s="69"/>
      <c r="G5" s="69"/>
      <c r="H5" s="69"/>
      <c r="I5" s="69"/>
      <c r="J5" s="69"/>
      <c r="K5" s="69"/>
      <c r="L5" s="69"/>
      <c r="M5" s="69"/>
    </row>
    <row r="6" spans="1:13" x14ac:dyDescent="0.25">
      <c r="A6" s="12"/>
      <c r="B6" s="69"/>
      <c r="C6" s="69"/>
      <c r="D6" s="69"/>
      <c r="E6" s="69"/>
      <c r="F6" s="69"/>
      <c r="G6" s="69"/>
      <c r="H6" s="69"/>
      <c r="I6" s="69"/>
      <c r="J6" s="69"/>
      <c r="K6" s="69"/>
      <c r="L6" s="69"/>
      <c r="M6" s="69"/>
    </row>
    <row r="7" spans="1:13" x14ac:dyDescent="0.25">
      <c r="A7" s="12"/>
      <c r="B7" s="69" t="s">
        <v>409</v>
      </c>
      <c r="C7" s="69"/>
      <c r="D7" s="69"/>
      <c r="E7" s="69"/>
      <c r="F7" s="69"/>
      <c r="G7" s="69"/>
      <c r="H7" s="69"/>
      <c r="I7" s="69"/>
      <c r="J7" s="69"/>
      <c r="K7" s="69"/>
      <c r="L7" s="69"/>
      <c r="M7" s="69"/>
    </row>
    <row r="8" spans="1:13" x14ac:dyDescent="0.25">
      <c r="A8" s="12"/>
      <c r="B8" s="69"/>
      <c r="C8" s="69"/>
      <c r="D8" s="69"/>
      <c r="E8" s="69"/>
      <c r="F8" s="69"/>
      <c r="G8" s="69"/>
      <c r="H8" s="69"/>
      <c r="I8" s="69"/>
      <c r="J8" s="69"/>
      <c r="K8" s="69"/>
      <c r="L8" s="69"/>
      <c r="M8" s="69"/>
    </row>
    <row r="9" spans="1:13" x14ac:dyDescent="0.25">
      <c r="A9" s="12"/>
      <c r="B9" s="99" t="s">
        <v>410</v>
      </c>
      <c r="C9" s="99"/>
      <c r="D9" s="99"/>
      <c r="E9" s="99"/>
      <c r="F9" s="99"/>
      <c r="G9" s="99"/>
      <c r="H9" s="99"/>
      <c r="I9" s="99"/>
      <c r="J9" s="99"/>
      <c r="K9" s="99"/>
      <c r="L9" s="99"/>
      <c r="M9" s="99"/>
    </row>
    <row r="10" spans="1:13" x14ac:dyDescent="0.25">
      <c r="A10" s="12"/>
      <c r="B10" s="69"/>
      <c r="C10" s="69"/>
      <c r="D10" s="69"/>
      <c r="E10" s="69"/>
      <c r="F10" s="69"/>
      <c r="G10" s="69"/>
      <c r="H10" s="69"/>
      <c r="I10" s="69"/>
      <c r="J10" s="69"/>
      <c r="K10" s="69"/>
      <c r="L10" s="69"/>
      <c r="M10" s="69"/>
    </row>
    <row r="11" spans="1:13" ht="38.25" customHeight="1" x14ac:dyDescent="0.25">
      <c r="A11" s="12"/>
      <c r="B11" s="69" t="s">
        <v>411</v>
      </c>
      <c r="C11" s="69"/>
      <c r="D11" s="69"/>
      <c r="E11" s="69"/>
      <c r="F11" s="69"/>
      <c r="G11" s="69"/>
      <c r="H11" s="69"/>
      <c r="I11" s="69"/>
      <c r="J11" s="69"/>
      <c r="K11" s="69"/>
      <c r="L11" s="69"/>
      <c r="M11" s="69"/>
    </row>
    <row r="12" spans="1:13" x14ac:dyDescent="0.25">
      <c r="A12" s="12"/>
      <c r="B12" s="69"/>
      <c r="C12" s="69"/>
      <c r="D12" s="69"/>
      <c r="E12" s="69"/>
      <c r="F12" s="69"/>
      <c r="G12" s="69"/>
      <c r="H12" s="69"/>
      <c r="I12" s="69"/>
      <c r="J12" s="69"/>
      <c r="K12" s="69"/>
      <c r="L12" s="69"/>
      <c r="M12" s="69"/>
    </row>
    <row r="13" spans="1:13" x14ac:dyDescent="0.25">
      <c r="A13" s="12"/>
      <c r="B13" s="69" t="s">
        <v>412</v>
      </c>
      <c r="C13" s="69"/>
      <c r="D13" s="69"/>
      <c r="E13" s="69"/>
      <c r="F13" s="69"/>
      <c r="G13" s="69"/>
      <c r="H13" s="69"/>
      <c r="I13" s="69"/>
      <c r="J13" s="69"/>
      <c r="K13" s="69"/>
      <c r="L13" s="69"/>
      <c r="M13" s="69"/>
    </row>
    <row r="14" spans="1:13" x14ac:dyDescent="0.25">
      <c r="A14" s="12"/>
      <c r="B14" s="69"/>
      <c r="C14" s="69"/>
      <c r="D14" s="69"/>
      <c r="E14" s="69"/>
      <c r="F14" s="69"/>
      <c r="G14" s="69"/>
      <c r="H14" s="69"/>
      <c r="I14" s="69"/>
      <c r="J14" s="69"/>
      <c r="K14" s="69"/>
      <c r="L14" s="69"/>
      <c r="M14" s="69"/>
    </row>
    <row r="15" spans="1:13" x14ac:dyDescent="0.25">
      <c r="A15" s="12"/>
      <c r="B15" s="19"/>
      <c r="C15" s="20"/>
      <c r="D15" s="20"/>
      <c r="E15" s="20"/>
      <c r="F15" s="46"/>
      <c r="G15" s="46"/>
      <c r="H15" s="20"/>
      <c r="I15" s="21" t="s">
        <v>413</v>
      </c>
      <c r="J15" s="20"/>
      <c r="K15" s="46"/>
      <c r="L15" s="46"/>
      <c r="M15" s="20"/>
    </row>
    <row r="16" spans="1:13" x14ac:dyDescent="0.25">
      <c r="A16" s="12"/>
      <c r="B16" s="19"/>
      <c r="C16" s="20"/>
      <c r="D16" s="20"/>
      <c r="E16" s="20"/>
      <c r="F16" s="47" t="s">
        <v>413</v>
      </c>
      <c r="G16" s="47"/>
      <c r="H16" s="20"/>
      <c r="I16" s="21" t="s">
        <v>312</v>
      </c>
      <c r="J16" s="20"/>
      <c r="K16" s="46"/>
      <c r="L16" s="46"/>
      <c r="M16" s="20"/>
    </row>
    <row r="17" spans="1:13" x14ac:dyDescent="0.25">
      <c r="A17" s="12"/>
      <c r="B17" s="19"/>
      <c r="C17" s="20"/>
      <c r="D17" s="20"/>
      <c r="E17" s="20"/>
      <c r="F17" s="47" t="s">
        <v>312</v>
      </c>
      <c r="G17" s="47"/>
      <c r="H17" s="20"/>
      <c r="I17" s="21" t="s">
        <v>414</v>
      </c>
      <c r="J17" s="20"/>
      <c r="K17" s="47" t="s">
        <v>415</v>
      </c>
      <c r="L17" s="47"/>
      <c r="M17" s="20"/>
    </row>
    <row r="18" spans="1:13" x14ac:dyDescent="0.25">
      <c r="A18" s="12"/>
      <c r="B18" s="19"/>
      <c r="C18" s="20"/>
      <c r="D18" s="20"/>
      <c r="E18" s="20"/>
      <c r="F18" s="47" t="s">
        <v>416</v>
      </c>
      <c r="G18" s="47"/>
      <c r="H18" s="20"/>
      <c r="I18" s="21" t="s">
        <v>417</v>
      </c>
      <c r="J18" s="20"/>
      <c r="K18" s="47" t="s">
        <v>418</v>
      </c>
      <c r="L18" s="47"/>
      <c r="M18" s="20"/>
    </row>
    <row r="19" spans="1:13" ht="15.75" thickBot="1" x14ac:dyDescent="0.3">
      <c r="A19" s="12"/>
      <c r="B19" s="19"/>
      <c r="C19" s="20"/>
      <c r="D19" s="22" t="s">
        <v>419</v>
      </c>
      <c r="E19" s="20"/>
      <c r="F19" s="48" t="s">
        <v>420</v>
      </c>
      <c r="G19" s="48"/>
      <c r="H19" s="20"/>
      <c r="I19" s="22" t="s">
        <v>421</v>
      </c>
      <c r="J19" s="20"/>
      <c r="K19" s="48" t="s">
        <v>214</v>
      </c>
      <c r="L19" s="48"/>
      <c r="M19" s="20"/>
    </row>
    <row r="20" spans="1:13" x14ac:dyDescent="0.25">
      <c r="A20" s="12"/>
      <c r="B20" s="23" t="s">
        <v>422</v>
      </c>
      <c r="C20" s="24"/>
      <c r="D20" s="32">
        <v>19100</v>
      </c>
      <c r="E20" s="24"/>
      <c r="F20" s="34" t="s">
        <v>218</v>
      </c>
      <c r="G20" s="97">
        <v>31.5</v>
      </c>
      <c r="H20" s="24"/>
      <c r="I20" s="25"/>
      <c r="J20" s="24"/>
      <c r="K20" s="50"/>
      <c r="L20" s="50"/>
      <c r="M20" s="24"/>
    </row>
    <row r="21" spans="1:13" x14ac:dyDescent="0.25">
      <c r="A21" s="12"/>
      <c r="B21" s="40" t="s">
        <v>423</v>
      </c>
      <c r="C21" s="19"/>
      <c r="D21" s="30" t="s">
        <v>226</v>
      </c>
      <c r="E21" s="19"/>
      <c r="F21" s="55" t="s">
        <v>226</v>
      </c>
      <c r="G21" s="55"/>
      <c r="H21" s="19"/>
      <c r="I21" s="27"/>
      <c r="J21" s="19"/>
      <c r="K21" s="51"/>
      <c r="L21" s="51"/>
      <c r="M21" s="19"/>
    </row>
    <row r="22" spans="1:13" x14ac:dyDescent="0.25">
      <c r="A22" s="12"/>
      <c r="B22" s="23" t="s">
        <v>424</v>
      </c>
      <c r="C22" s="24"/>
      <c r="D22" s="33" t="s">
        <v>425</v>
      </c>
      <c r="E22" s="34" t="s">
        <v>220</v>
      </c>
      <c r="F22" s="53">
        <v>33.56</v>
      </c>
      <c r="G22" s="53"/>
      <c r="H22" s="24"/>
      <c r="I22" s="25"/>
      <c r="J22" s="24"/>
      <c r="K22" s="49"/>
      <c r="L22" s="49"/>
      <c r="M22" s="24"/>
    </row>
    <row r="23" spans="1:13" ht="15.75" thickBot="1" x14ac:dyDescent="0.3">
      <c r="A23" s="12"/>
      <c r="B23" s="40" t="s">
        <v>426</v>
      </c>
      <c r="C23" s="19"/>
      <c r="D23" s="41" t="s">
        <v>226</v>
      </c>
      <c r="E23" s="19"/>
      <c r="F23" s="58" t="s">
        <v>226</v>
      </c>
      <c r="G23" s="58"/>
      <c r="H23" s="19"/>
      <c r="I23" s="27"/>
      <c r="J23" s="19"/>
      <c r="K23" s="51"/>
      <c r="L23" s="51"/>
      <c r="M23" s="19"/>
    </row>
    <row r="24" spans="1:13" x14ac:dyDescent="0.25">
      <c r="A24" s="12"/>
      <c r="B24" s="23" t="s">
        <v>427</v>
      </c>
      <c r="C24" s="24"/>
      <c r="D24" s="32">
        <v>12725</v>
      </c>
      <c r="E24" s="24"/>
      <c r="F24" s="34" t="s">
        <v>218</v>
      </c>
      <c r="G24" s="97">
        <v>30.46</v>
      </c>
      <c r="H24" s="24"/>
      <c r="I24" s="98" t="s">
        <v>428</v>
      </c>
      <c r="J24" s="24"/>
      <c r="K24" s="34" t="s">
        <v>218</v>
      </c>
      <c r="L24" s="33" t="s">
        <v>226</v>
      </c>
      <c r="M24" s="24"/>
    </row>
    <row r="25" spans="1:13" x14ac:dyDescent="0.25">
      <c r="A25" s="12"/>
      <c r="B25" s="74"/>
      <c r="C25" s="19"/>
      <c r="D25" s="27"/>
      <c r="E25" s="19"/>
      <c r="F25" s="51"/>
      <c r="G25" s="51"/>
      <c r="H25" s="19"/>
      <c r="I25" s="20"/>
      <c r="J25" s="19"/>
      <c r="K25" s="51"/>
      <c r="L25" s="51"/>
      <c r="M25" s="19"/>
    </row>
    <row r="26" spans="1:13" x14ac:dyDescent="0.25">
      <c r="A26" s="12"/>
      <c r="B26" s="23" t="s">
        <v>429</v>
      </c>
      <c r="C26" s="24"/>
      <c r="D26" s="32">
        <v>12725</v>
      </c>
      <c r="E26" s="24"/>
      <c r="F26" s="34" t="s">
        <v>218</v>
      </c>
      <c r="G26" s="33">
        <v>30.46</v>
      </c>
      <c r="H26" s="24"/>
      <c r="I26" s="98" t="s">
        <v>428</v>
      </c>
      <c r="J26" s="24"/>
      <c r="K26" s="34" t="s">
        <v>218</v>
      </c>
      <c r="L26" s="33" t="s">
        <v>226</v>
      </c>
      <c r="M26" s="24"/>
    </row>
    <row r="27" spans="1:13" x14ac:dyDescent="0.25">
      <c r="A27" s="12"/>
      <c r="B27" s="74"/>
      <c r="C27" s="19"/>
      <c r="D27" s="27"/>
      <c r="E27" s="19"/>
      <c r="F27" s="51"/>
      <c r="G27" s="51"/>
      <c r="H27" s="19"/>
      <c r="I27" s="20"/>
      <c r="J27" s="19"/>
      <c r="K27" s="51"/>
      <c r="L27" s="51"/>
      <c r="M27" s="19"/>
    </row>
    <row r="28" spans="1:13" x14ac:dyDescent="0.25">
      <c r="A28" s="12"/>
      <c r="B28" s="23" t="s">
        <v>430</v>
      </c>
      <c r="C28" s="24"/>
      <c r="D28" s="32">
        <v>12725</v>
      </c>
      <c r="E28" s="24"/>
      <c r="F28" s="34" t="s">
        <v>218</v>
      </c>
      <c r="G28" s="33">
        <v>30.46</v>
      </c>
      <c r="H28" s="24"/>
      <c r="I28" s="98" t="s">
        <v>428</v>
      </c>
      <c r="J28" s="24"/>
      <c r="K28" s="34" t="s">
        <v>218</v>
      </c>
      <c r="L28" s="33" t="s">
        <v>226</v>
      </c>
      <c r="M28" s="24"/>
    </row>
    <row r="29" spans="1:13" x14ac:dyDescent="0.25">
      <c r="A29" s="12"/>
      <c r="B29" s="69"/>
      <c r="C29" s="69"/>
      <c r="D29" s="69"/>
      <c r="E29" s="69"/>
      <c r="F29" s="69"/>
      <c r="G29" s="69"/>
      <c r="H29" s="69"/>
      <c r="I29" s="69"/>
      <c r="J29" s="69"/>
      <c r="K29" s="69"/>
      <c r="L29" s="69"/>
      <c r="M29" s="69"/>
    </row>
    <row r="30" spans="1:13" x14ac:dyDescent="0.25">
      <c r="A30" s="12"/>
      <c r="B30" s="69" t="s">
        <v>431</v>
      </c>
      <c r="C30" s="69"/>
      <c r="D30" s="69"/>
      <c r="E30" s="69"/>
      <c r="F30" s="69"/>
      <c r="G30" s="69"/>
      <c r="H30" s="69"/>
      <c r="I30" s="69"/>
      <c r="J30" s="69"/>
      <c r="K30" s="69"/>
      <c r="L30" s="69"/>
      <c r="M30" s="69"/>
    </row>
    <row r="31" spans="1:13" x14ac:dyDescent="0.25">
      <c r="A31" s="12"/>
      <c r="B31" s="69"/>
      <c r="C31" s="69"/>
      <c r="D31" s="69"/>
      <c r="E31" s="69"/>
      <c r="F31" s="69"/>
      <c r="G31" s="69"/>
      <c r="H31" s="69"/>
      <c r="I31" s="69"/>
      <c r="J31" s="69"/>
      <c r="K31" s="69"/>
      <c r="L31" s="69"/>
      <c r="M31" s="69"/>
    </row>
    <row r="32" spans="1:13" x14ac:dyDescent="0.25">
      <c r="A32" s="12"/>
      <c r="B32" s="99" t="s">
        <v>432</v>
      </c>
      <c r="C32" s="99"/>
      <c r="D32" s="99"/>
      <c r="E32" s="99"/>
      <c r="F32" s="99"/>
      <c r="G32" s="99"/>
      <c r="H32" s="99"/>
      <c r="I32" s="99"/>
      <c r="J32" s="99"/>
      <c r="K32" s="99"/>
      <c r="L32" s="99"/>
      <c r="M32" s="99"/>
    </row>
    <row r="33" spans="1:13" x14ac:dyDescent="0.25">
      <c r="A33" s="12"/>
      <c r="B33" s="69"/>
      <c r="C33" s="69"/>
      <c r="D33" s="69"/>
      <c r="E33" s="69"/>
      <c r="F33" s="69"/>
      <c r="G33" s="69"/>
      <c r="H33" s="69"/>
      <c r="I33" s="69"/>
      <c r="J33" s="69"/>
      <c r="K33" s="69"/>
      <c r="L33" s="69"/>
      <c r="M33" s="69"/>
    </row>
    <row r="34" spans="1:13" ht="25.5" customHeight="1" x14ac:dyDescent="0.25">
      <c r="A34" s="12"/>
      <c r="B34" s="69" t="s">
        <v>433</v>
      </c>
      <c r="C34" s="69"/>
      <c r="D34" s="69"/>
      <c r="E34" s="69"/>
      <c r="F34" s="69"/>
      <c r="G34" s="69"/>
      <c r="H34" s="69"/>
      <c r="I34" s="69"/>
      <c r="J34" s="69"/>
      <c r="K34" s="69"/>
      <c r="L34" s="69"/>
      <c r="M34" s="69"/>
    </row>
    <row r="35" spans="1:13" x14ac:dyDescent="0.25">
      <c r="A35" s="12"/>
      <c r="B35" s="70"/>
      <c r="C35" s="70"/>
      <c r="D35" s="70"/>
      <c r="E35" s="70"/>
      <c r="F35" s="70"/>
      <c r="G35" s="70"/>
      <c r="H35" s="70"/>
      <c r="I35" s="70"/>
      <c r="J35" s="70"/>
      <c r="K35" s="70"/>
      <c r="L35" s="70"/>
      <c r="M35" s="70"/>
    </row>
    <row r="36" spans="1:13" x14ac:dyDescent="0.25">
      <c r="A36" s="12"/>
      <c r="B36" s="69" t="s">
        <v>434</v>
      </c>
      <c r="C36" s="69"/>
      <c r="D36" s="69"/>
      <c r="E36" s="69"/>
      <c r="F36" s="69"/>
      <c r="G36" s="69"/>
      <c r="H36" s="69"/>
      <c r="I36" s="69"/>
      <c r="J36" s="69"/>
      <c r="K36" s="69"/>
      <c r="L36" s="69"/>
      <c r="M36" s="69"/>
    </row>
    <row r="37" spans="1:13" x14ac:dyDescent="0.25">
      <c r="A37" s="12"/>
      <c r="B37" s="69"/>
      <c r="C37" s="69"/>
      <c r="D37" s="69"/>
      <c r="E37" s="69"/>
      <c r="F37" s="69"/>
      <c r="G37" s="69"/>
      <c r="H37" s="69"/>
      <c r="I37" s="69"/>
      <c r="J37" s="69"/>
      <c r="K37" s="69"/>
      <c r="L37" s="69"/>
      <c r="M37" s="69"/>
    </row>
    <row r="38" spans="1:13" x14ac:dyDescent="0.25">
      <c r="A38" s="12"/>
      <c r="B38" s="19"/>
      <c r="C38" s="20"/>
      <c r="D38" s="20"/>
      <c r="E38" s="20"/>
      <c r="F38" s="47" t="s">
        <v>435</v>
      </c>
      <c r="G38" s="47"/>
      <c r="H38" s="20"/>
      <c r="I38" s="47" t="s">
        <v>210</v>
      </c>
      <c r="J38" s="47"/>
      <c r="K38" s="20"/>
    </row>
    <row r="39" spans="1:13" x14ac:dyDescent="0.25">
      <c r="A39" s="12"/>
      <c r="B39" s="19"/>
      <c r="C39" s="20"/>
      <c r="D39" s="20"/>
      <c r="E39" s="20"/>
      <c r="F39" s="47" t="s">
        <v>436</v>
      </c>
      <c r="G39" s="47"/>
      <c r="H39" s="20"/>
      <c r="I39" s="47" t="s">
        <v>214</v>
      </c>
      <c r="J39" s="47"/>
      <c r="K39" s="20"/>
    </row>
    <row r="40" spans="1:13" ht="15.75" thickBot="1" x14ac:dyDescent="0.3">
      <c r="A40" s="12"/>
      <c r="B40" s="64" t="s">
        <v>437</v>
      </c>
      <c r="C40" s="20"/>
      <c r="D40" s="22" t="s">
        <v>419</v>
      </c>
      <c r="E40" s="20"/>
      <c r="F40" s="48" t="s">
        <v>438</v>
      </c>
      <c r="G40" s="48"/>
      <c r="H40" s="20"/>
      <c r="I40" s="48" t="s">
        <v>439</v>
      </c>
      <c r="J40" s="48"/>
      <c r="K40" s="20"/>
    </row>
    <row r="41" spans="1:13" x14ac:dyDescent="0.25">
      <c r="A41" s="12"/>
      <c r="B41" s="74"/>
      <c r="C41" s="19"/>
      <c r="D41" s="27"/>
      <c r="E41" s="19"/>
      <c r="F41" s="60"/>
      <c r="G41" s="60"/>
      <c r="H41" s="19"/>
      <c r="I41" s="60"/>
      <c r="J41" s="60"/>
      <c r="K41" s="19"/>
    </row>
    <row r="42" spans="1:13" x14ac:dyDescent="0.25">
      <c r="A42" s="12"/>
      <c r="B42" s="23" t="s">
        <v>440</v>
      </c>
      <c r="C42" s="24"/>
      <c r="D42" s="32">
        <v>15565</v>
      </c>
      <c r="E42" s="24"/>
      <c r="F42" s="34" t="s">
        <v>218</v>
      </c>
      <c r="G42" s="32">
        <v>280016</v>
      </c>
      <c r="H42" s="24"/>
      <c r="I42" s="34" t="s">
        <v>218</v>
      </c>
      <c r="J42" s="33">
        <v>17.989999999999998</v>
      </c>
      <c r="K42" s="24"/>
    </row>
    <row r="43" spans="1:13" x14ac:dyDescent="0.25">
      <c r="A43" s="12"/>
      <c r="B43" s="40" t="s">
        <v>423</v>
      </c>
      <c r="C43" s="19"/>
      <c r="D43" s="29">
        <v>7475</v>
      </c>
      <c r="E43" s="19"/>
      <c r="F43" s="54">
        <v>181194</v>
      </c>
      <c r="G43" s="54"/>
      <c r="H43" s="19"/>
      <c r="I43" s="55">
        <v>24.24</v>
      </c>
      <c r="J43" s="55"/>
      <c r="K43" s="19"/>
    </row>
    <row r="44" spans="1:13" x14ac:dyDescent="0.25">
      <c r="A44" s="12"/>
      <c r="B44" s="23" t="s">
        <v>441</v>
      </c>
      <c r="C44" s="24"/>
      <c r="D44" s="33" t="s">
        <v>442</v>
      </c>
      <c r="E44" s="34" t="s">
        <v>220</v>
      </c>
      <c r="F44" s="53" t="s">
        <v>443</v>
      </c>
      <c r="G44" s="53"/>
      <c r="H44" s="34" t="s">
        <v>220</v>
      </c>
      <c r="I44" s="53">
        <v>17.77</v>
      </c>
      <c r="J44" s="53"/>
      <c r="K44" s="24"/>
    </row>
    <row r="45" spans="1:13" ht="15.75" thickBot="1" x14ac:dyDescent="0.3">
      <c r="A45" s="12"/>
      <c r="B45" s="40" t="s">
        <v>444</v>
      </c>
      <c r="C45" s="19"/>
      <c r="D45" s="41" t="s">
        <v>226</v>
      </c>
      <c r="E45" s="19"/>
      <c r="F45" s="58" t="s">
        <v>226</v>
      </c>
      <c r="G45" s="58"/>
      <c r="H45" s="19"/>
      <c r="I45" s="58" t="s">
        <v>226</v>
      </c>
      <c r="J45" s="58"/>
      <c r="K45" s="19"/>
    </row>
    <row r="46" spans="1:13" x14ac:dyDescent="0.25">
      <c r="A46" s="12"/>
      <c r="B46" s="59"/>
      <c r="C46" s="24"/>
      <c r="D46" s="25"/>
      <c r="E46" s="24"/>
      <c r="F46" s="50"/>
      <c r="G46" s="50"/>
      <c r="H46" s="24"/>
      <c r="I46" s="50"/>
      <c r="J46" s="50"/>
      <c r="K46" s="24"/>
    </row>
    <row r="47" spans="1:13" x14ac:dyDescent="0.25">
      <c r="A47" s="12"/>
      <c r="B47" s="40" t="s">
        <v>445</v>
      </c>
      <c r="C47" s="19"/>
      <c r="D47" s="29">
        <v>18284</v>
      </c>
      <c r="E47" s="19"/>
      <c r="F47" s="17" t="s">
        <v>218</v>
      </c>
      <c r="G47" s="29">
        <v>376692</v>
      </c>
      <c r="H47" s="19"/>
      <c r="I47" s="17" t="s">
        <v>218</v>
      </c>
      <c r="J47" s="30">
        <v>20.6</v>
      </c>
      <c r="K47" s="19"/>
    </row>
    <row r="48" spans="1:13" x14ac:dyDescent="0.25">
      <c r="A48" s="12"/>
      <c r="B48" s="69"/>
      <c r="C48" s="69"/>
      <c r="D48" s="69"/>
      <c r="E48" s="69"/>
      <c r="F48" s="69"/>
      <c r="G48" s="69"/>
      <c r="H48" s="69"/>
      <c r="I48" s="69"/>
      <c r="J48" s="69"/>
      <c r="K48" s="69"/>
      <c r="L48" s="69"/>
      <c r="M48" s="69"/>
    </row>
    <row r="49" spans="1:13" x14ac:dyDescent="0.25">
      <c r="A49" s="12"/>
      <c r="B49" s="69" t="s">
        <v>446</v>
      </c>
      <c r="C49" s="69"/>
      <c r="D49" s="69"/>
      <c r="E49" s="69"/>
      <c r="F49" s="69"/>
      <c r="G49" s="69"/>
      <c r="H49" s="69"/>
      <c r="I49" s="69"/>
      <c r="J49" s="69"/>
      <c r="K49" s="69"/>
      <c r="L49" s="69"/>
      <c r="M49" s="69"/>
    </row>
    <row r="50" spans="1:13" x14ac:dyDescent="0.25">
      <c r="A50" s="12"/>
      <c r="B50" s="69"/>
      <c r="C50" s="69"/>
      <c r="D50" s="69"/>
      <c r="E50" s="69"/>
      <c r="F50" s="69"/>
      <c r="G50" s="69"/>
      <c r="H50" s="69"/>
      <c r="I50" s="69"/>
      <c r="J50" s="69"/>
      <c r="K50" s="69"/>
      <c r="L50" s="69"/>
      <c r="M50" s="69"/>
    </row>
    <row r="51" spans="1:13" x14ac:dyDescent="0.25">
      <c r="A51" s="12"/>
      <c r="B51" s="99" t="s">
        <v>447</v>
      </c>
      <c r="C51" s="99"/>
      <c r="D51" s="99"/>
      <c r="E51" s="99"/>
      <c r="F51" s="99"/>
      <c r="G51" s="99"/>
      <c r="H51" s="99"/>
      <c r="I51" s="99"/>
      <c r="J51" s="99"/>
      <c r="K51" s="99"/>
      <c r="L51" s="99"/>
      <c r="M51" s="99"/>
    </row>
    <row r="52" spans="1:13" x14ac:dyDescent="0.25">
      <c r="A52" s="12"/>
      <c r="B52" s="69"/>
      <c r="C52" s="69"/>
      <c r="D52" s="69"/>
      <c r="E52" s="69"/>
      <c r="F52" s="69"/>
      <c r="G52" s="69"/>
      <c r="H52" s="69"/>
      <c r="I52" s="69"/>
      <c r="J52" s="69"/>
      <c r="K52" s="69"/>
      <c r="L52" s="69"/>
      <c r="M52" s="69"/>
    </row>
    <row r="53" spans="1:13" ht="25.5" customHeight="1" x14ac:dyDescent="0.25">
      <c r="A53" s="12"/>
      <c r="B53" s="69" t="s">
        <v>448</v>
      </c>
      <c r="C53" s="69"/>
      <c r="D53" s="69"/>
      <c r="E53" s="69"/>
      <c r="F53" s="69"/>
      <c r="G53" s="69"/>
      <c r="H53" s="69"/>
      <c r="I53" s="69"/>
      <c r="J53" s="69"/>
      <c r="K53" s="69"/>
      <c r="L53" s="69"/>
      <c r="M53" s="69"/>
    </row>
    <row r="54" spans="1:13" x14ac:dyDescent="0.25">
      <c r="A54" s="12"/>
      <c r="B54" s="69"/>
      <c r="C54" s="69"/>
      <c r="D54" s="69"/>
      <c r="E54" s="69"/>
      <c r="F54" s="69"/>
      <c r="G54" s="69"/>
      <c r="H54" s="69"/>
      <c r="I54" s="69"/>
      <c r="J54" s="69"/>
      <c r="K54" s="69"/>
      <c r="L54" s="69"/>
      <c r="M54" s="69"/>
    </row>
    <row r="55" spans="1:13" x14ac:dyDescent="0.25">
      <c r="A55" s="12"/>
      <c r="B55" s="69" t="s">
        <v>434</v>
      </c>
      <c r="C55" s="69"/>
      <c r="D55" s="69"/>
      <c r="E55" s="69"/>
      <c r="F55" s="69"/>
      <c r="G55" s="69"/>
      <c r="H55" s="69"/>
      <c r="I55" s="69"/>
      <c r="J55" s="69"/>
      <c r="K55" s="69"/>
      <c r="L55" s="69"/>
      <c r="M55" s="69"/>
    </row>
    <row r="56" spans="1:13" x14ac:dyDescent="0.25">
      <c r="A56" s="12"/>
      <c r="B56" s="69"/>
      <c r="C56" s="69"/>
      <c r="D56" s="69"/>
      <c r="E56" s="69"/>
      <c r="F56" s="69"/>
      <c r="G56" s="69"/>
      <c r="H56" s="69"/>
      <c r="I56" s="69"/>
      <c r="J56" s="69"/>
      <c r="K56" s="69"/>
      <c r="L56" s="69"/>
      <c r="M56" s="69"/>
    </row>
    <row r="57" spans="1:13" x14ac:dyDescent="0.25">
      <c r="A57" s="12"/>
      <c r="B57" s="19"/>
      <c r="C57" s="20"/>
      <c r="D57" s="20"/>
      <c r="E57" s="20"/>
      <c r="F57" s="47" t="s">
        <v>435</v>
      </c>
      <c r="G57" s="47"/>
      <c r="H57" s="20"/>
      <c r="I57" s="47" t="s">
        <v>210</v>
      </c>
      <c r="J57" s="47"/>
      <c r="K57" s="20"/>
    </row>
    <row r="58" spans="1:13" x14ac:dyDescent="0.25">
      <c r="A58" s="12"/>
      <c r="B58" s="19"/>
      <c r="C58" s="20"/>
      <c r="D58" s="20"/>
      <c r="E58" s="20"/>
      <c r="F58" s="47" t="s">
        <v>436</v>
      </c>
      <c r="G58" s="47"/>
      <c r="H58" s="20"/>
      <c r="I58" s="47" t="s">
        <v>214</v>
      </c>
      <c r="J58" s="47"/>
      <c r="K58" s="20"/>
    </row>
    <row r="59" spans="1:13" ht="15.75" thickBot="1" x14ac:dyDescent="0.3">
      <c r="A59" s="12"/>
      <c r="B59" s="64" t="s">
        <v>437</v>
      </c>
      <c r="C59" s="20"/>
      <c r="D59" s="22" t="s">
        <v>419</v>
      </c>
      <c r="E59" s="20"/>
      <c r="F59" s="48" t="s">
        <v>438</v>
      </c>
      <c r="G59" s="48"/>
      <c r="H59" s="20"/>
      <c r="I59" s="48" t="s">
        <v>439</v>
      </c>
      <c r="J59" s="48"/>
      <c r="K59" s="20"/>
    </row>
    <row r="60" spans="1:13" x14ac:dyDescent="0.25">
      <c r="A60" s="12"/>
      <c r="B60" s="74"/>
      <c r="C60" s="19"/>
      <c r="D60" s="27"/>
      <c r="E60" s="19"/>
      <c r="F60" s="60"/>
      <c r="G60" s="60"/>
      <c r="H60" s="19"/>
      <c r="I60" s="60"/>
      <c r="J60" s="60"/>
      <c r="K60" s="19"/>
    </row>
    <row r="61" spans="1:13" x14ac:dyDescent="0.25">
      <c r="A61" s="12"/>
      <c r="B61" s="23" t="s">
        <v>440</v>
      </c>
      <c r="C61" s="24"/>
      <c r="D61" s="33">
        <v>900</v>
      </c>
      <c r="E61" s="24"/>
      <c r="F61" s="34" t="s">
        <v>218</v>
      </c>
      <c r="G61" s="32">
        <v>20880</v>
      </c>
      <c r="H61" s="24"/>
      <c r="I61" s="34" t="s">
        <v>218</v>
      </c>
      <c r="J61" s="33">
        <v>23.2</v>
      </c>
      <c r="K61" s="24"/>
    </row>
    <row r="62" spans="1:13" x14ac:dyDescent="0.25">
      <c r="A62" s="12"/>
      <c r="B62" s="40" t="s">
        <v>423</v>
      </c>
      <c r="C62" s="19"/>
      <c r="D62" s="30" t="s">
        <v>226</v>
      </c>
      <c r="E62" s="19"/>
      <c r="F62" s="55" t="s">
        <v>226</v>
      </c>
      <c r="G62" s="55"/>
      <c r="H62" s="19"/>
      <c r="I62" s="55" t="s">
        <v>226</v>
      </c>
      <c r="J62" s="55"/>
      <c r="K62" s="19"/>
    </row>
    <row r="63" spans="1:13" x14ac:dyDescent="0.25">
      <c r="A63" s="12"/>
      <c r="B63" s="23" t="s">
        <v>441</v>
      </c>
      <c r="C63" s="24"/>
      <c r="D63" s="33" t="s">
        <v>449</v>
      </c>
      <c r="E63" s="34" t="s">
        <v>220</v>
      </c>
      <c r="F63" s="53" t="s">
        <v>450</v>
      </c>
      <c r="G63" s="53"/>
      <c r="H63" s="34" t="s">
        <v>220</v>
      </c>
      <c r="I63" s="53">
        <v>23.2</v>
      </c>
      <c r="J63" s="53"/>
      <c r="K63" s="24"/>
    </row>
    <row r="64" spans="1:13" ht="15.75" thickBot="1" x14ac:dyDescent="0.3">
      <c r="A64" s="12"/>
      <c r="B64" s="40" t="s">
        <v>444</v>
      </c>
      <c r="C64" s="19"/>
      <c r="D64" s="41" t="s">
        <v>226</v>
      </c>
      <c r="E64" s="19"/>
      <c r="F64" s="58" t="s">
        <v>226</v>
      </c>
      <c r="G64" s="58"/>
      <c r="H64" s="19"/>
      <c r="I64" s="58" t="s">
        <v>226</v>
      </c>
      <c r="J64" s="58"/>
      <c r="K64" s="19"/>
    </row>
    <row r="65" spans="1:13" x14ac:dyDescent="0.25">
      <c r="A65" s="12"/>
      <c r="B65" s="59"/>
      <c r="C65" s="24"/>
      <c r="D65" s="25"/>
      <c r="E65" s="24"/>
      <c r="F65" s="50"/>
      <c r="G65" s="50"/>
      <c r="H65" s="24"/>
      <c r="I65" s="50"/>
      <c r="J65" s="50"/>
      <c r="K65" s="24"/>
    </row>
    <row r="66" spans="1:13" x14ac:dyDescent="0.25">
      <c r="A66" s="12"/>
      <c r="B66" s="40" t="s">
        <v>445</v>
      </c>
      <c r="C66" s="19"/>
      <c r="D66" s="30">
        <v>720</v>
      </c>
      <c r="E66" s="19"/>
      <c r="F66" s="17" t="s">
        <v>218</v>
      </c>
      <c r="G66" s="29">
        <v>16704</v>
      </c>
      <c r="H66" s="19"/>
      <c r="I66" s="17" t="s">
        <v>218</v>
      </c>
      <c r="J66" s="30">
        <v>23.2</v>
      </c>
      <c r="K66" s="19"/>
    </row>
    <row r="67" spans="1:13" x14ac:dyDescent="0.25">
      <c r="A67" s="12"/>
      <c r="B67" s="69"/>
      <c r="C67" s="69"/>
      <c r="D67" s="69"/>
      <c r="E67" s="69"/>
      <c r="F67" s="69"/>
      <c r="G67" s="69"/>
      <c r="H67" s="69"/>
      <c r="I67" s="69"/>
      <c r="J67" s="69"/>
      <c r="K67" s="69"/>
      <c r="L67" s="69"/>
      <c r="M67" s="69"/>
    </row>
    <row r="68" spans="1:13" x14ac:dyDescent="0.25">
      <c r="A68" s="12"/>
      <c r="B68" s="69" t="s">
        <v>451</v>
      </c>
      <c r="C68" s="69"/>
      <c r="D68" s="69"/>
      <c r="E68" s="69"/>
      <c r="F68" s="69"/>
      <c r="G68" s="69"/>
      <c r="H68" s="69"/>
      <c r="I68" s="69"/>
      <c r="J68" s="69"/>
      <c r="K68" s="69"/>
      <c r="L68" s="69"/>
      <c r="M68" s="69"/>
    </row>
  </sheetData>
  <mergeCells count="89">
    <mergeCell ref="B67:M67"/>
    <mergeCell ref="B68:M68"/>
    <mergeCell ref="B51:M51"/>
    <mergeCell ref="B52:M52"/>
    <mergeCell ref="B53:M53"/>
    <mergeCell ref="B54:M54"/>
    <mergeCell ref="B55:M55"/>
    <mergeCell ref="B56:M56"/>
    <mergeCell ref="B35:M35"/>
    <mergeCell ref="B36:M36"/>
    <mergeCell ref="B37:M37"/>
    <mergeCell ref="B48:M48"/>
    <mergeCell ref="B49:M49"/>
    <mergeCell ref="B50:M50"/>
    <mergeCell ref="B11:M11"/>
    <mergeCell ref="B12:M12"/>
    <mergeCell ref="B13:M13"/>
    <mergeCell ref="B14:M14"/>
    <mergeCell ref="B29:M29"/>
    <mergeCell ref="B30:M30"/>
    <mergeCell ref="B5:M5"/>
    <mergeCell ref="B6:M6"/>
    <mergeCell ref="B7:M7"/>
    <mergeCell ref="B8:M8"/>
    <mergeCell ref="B9:M9"/>
    <mergeCell ref="B10:M10"/>
    <mergeCell ref="F64:G64"/>
    <mergeCell ref="I64:J64"/>
    <mergeCell ref="F65:G65"/>
    <mergeCell ref="I65:J65"/>
    <mergeCell ref="A1:A2"/>
    <mergeCell ref="B1:M1"/>
    <mergeCell ref="B2:M2"/>
    <mergeCell ref="B3:M3"/>
    <mergeCell ref="A4:A68"/>
    <mergeCell ref="B4:M4"/>
    <mergeCell ref="F60:G60"/>
    <mergeCell ref="I60:J60"/>
    <mergeCell ref="F62:G62"/>
    <mergeCell ref="I62:J62"/>
    <mergeCell ref="F63:G63"/>
    <mergeCell ref="I63:J63"/>
    <mergeCell ref="F57:G57"/>
    <mergeCell ref="I57:J57"/>
    <mergeCell ref="F58:G58"/>
    <mergeCell ref="I58:J58"/>
    <mergeCell ref="F59:G59"/>
    <mergeCell ref="I59:J59"/>
    <mergeCell ref="F44:G44"/>
    <mergeCell ref="I44:J44"/>
    <mergeCell ref="F45:G45"/>
    <mergeCell ref="I45:J45"/>
    <mergeCell ref="F46:G46"/>
    <mergeCell ref="I46:J46"/>
    <mergeCell ref="F40:G40"/>
    <mergeCell ref="I40:J40"/>
    <mergeCell ref="F41:G41"/>
    <mergeCell ref="I41:J41"/>
    <mergeCell ref="F43:G43"/>
    <mergeCell ref="I43:J43"/>
    <mergeCell ref="F27:G27"/>
    <mergeCell ref="K27:L27"/>
    <mergeCell ref="F38:G38"/>
    <mergeCell ref="I38:J38"/>
    <mergeCell ref="F39:G39"/>
    <mergeCell ref="I39:J39"/>
    <mergeCell ref="B31:M31"/>
    <mergeCell ref="B32:M32"/>
    <mergeCell ref="B33:M33"/>
    <mergeCell ref="B34:M34"/>
    <mergeCell ref="F22:G22"/>
    <mergeCell ref="K22:L22"/>
    <mergeCell ref="F23:G23"/>
    <mergeCell ref="K23:L23"/>
    <mergeCell ref="F25:G25"/>
    <mergeCell ref="K25:L25"/>
    <mergeCell ref="F18:G18"/>
    <mergeCell ref="K18:L18"/>
    <mergeCell ref="F19:G19"/>
    <mergeCell ref="K19:L19"/>
    <mergeCell ref="K20:L20"/>
    <mergeCell ref="F21:G21"/>
    <mergeCell ref="K21:L21"/>
    <mergeCell ref="F15:G15"/>
    <mergeCell ref="K15:L15"/>
    <mergeCell ref="F16:G16"/>
    <mergeCell ref="K16:L16"/>
    <mergeCell ref="F17:G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52</v>
      </c>
      <c r="B1" s="1" t="s">
        <v>1</v>
      </c>
    </row>
    <row r="2" spans="1:2" x14ac:dyDescent="0.25">
      <c r="A2" s="7"/>
      <c r="B2" s="1" t="s">
        <v>2</v>
      </c>
    </row>
    <row r="3" spans="1:2" x14ac:dyDescent="0.25">
      <c r="A3" s="3" t="s">
        <v>452</v>
      </c>
      <c r="B3" s="4" t="s">
        <v>4</v>
      </c>
    </row>
    <row r="4" spans="1:2" x14ac:dyDescent="0.25">
      <c r="A4" s="12" t="s">
        <v>452</v>
      </c>
      <c r="B4" s="4" t="s">
        <v>4</v>
      </c>
    </row>
    <row r="5" spans="1:2" x14ac:dyDescent="0.25">
      <c r="A5" s="12"/>
      <c r="B5" s="17" t="s">
        <v>453</v>
      </c>
    </row>
    <row r="6" spans="1:2" x14ac:dyDescent="0.25">
      <c r="A6" s="12"/>
      <c r="B6" s="17"/>
    </row>
    <row r="7" spans="1:2" ht="64.5" x14ac:dyDescent="0.25">
      <c r="A7" s="12"/>
      <c r="B7" s="17" t="s">
        <v>4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x14ac:dyDescent="0.25"/>
  <cols>
    <col min="1" max="1" width="27.28515625" bestFit="1" customWidth="1"/>
    <col min="2" max="2" width="36.5703125" bestFit="1" customWidth="1"/>
    <col min="3" max="3" width="20.7109375" customWidth="1"/>
    <col min="4" max="4" width="12.28515625" customWidth="1"/>
    <col min="5" max="5" width="15" customWidth="1"/>
    <col min="6" max="6" width="36.5703125" customWidth="1"/>
    <col min="7" max="7" width="26.28515625" customWidth="1"/>
    <col min="8" max="8" width="36.5703125" customWidth="1"/>
    <col min="9" max="9" width="21.42578125" customWidth="1"/>
    <col min="10" max="10" width="20.140625" customWidth="1"/>
    <col min="11" max="11" width="15" customWidth="1"/>
    <col min="12" max="12" width="10.85546875" customWidth="1"/>
    <col min="13" max="13" width="4.28515625" customWidth="1"/>
    <col min="14" max="14" width="6.42578125" customWidth="1"/>
    <col min="15" max="15" width="20.7109375" customWidth="1"/>
    <col min="16" max="16" width="4.140625" customWidth="1"/>
    <col min="17" max="17" width="15" customWidth="1"/>
    <col min="18" max="18" width="20.71093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1" t="s">
        <v>4</v>
      </c>
      <c r="C3" s="11"/>
      <c r="D3" s="11"/>
      <c r="E3" s="11"/>
      <c r="F3" s="11"/>
      <c r="G3" s="11"/>
      <c r="H3" s="11"/>
      <c r="I3" s="11"/>
      <c r="J3" s="11"/>
      <c r="K3" s="11"/>
      <c r="L3" s="11"/>
      <c r="M3" s="11"/>
      <c r="N3" s="11"/>
      <c r="O3" s="11"/>
      <c r="P3" s="11"/>
      <c r="Q3" s="11"/>
      <c r="R3" s="11"/>
    </row>
    <row r="4" spans="1:18" ht="15" customHeight="1" x14ac:dyDescent="0.25">
      <c r="A4" s="12" t="s">
        <v>455</v>
      </c>
      <c r="B4" s="11" t="s">
        <v>4</v>
      </c>
      <c r="C4" s="11"/>
      <c r="D4" s="11"/>
      <c r="E4" s="11"/>
      <c r="F4" s="11"/>
      <c r="G4" s="11"/>
      <c r="H4" s="11"/>
      <c r="I4" s="11"/>
      <c r="J4" s="11"/>
      <c r="K4" s="11"/>
      <c r="L4" s="11"/>
      <c r="M4" s="11"/>
      <c r="N4" s="11"/>
      <c r="O4" s="11"/>
      <c r="P4" s="11"/>
      <c r="Q4" s="11"/>
      <c r="R4" s="11"/>
    </row>
    <row r="5" spans="1:18" x14ac:dyDescent="0.25">
      <c r="A5" s="12"/>
      <c r="B5" s="69" t="s">
        <v>456</v>
      </c>
      <c r="C5" s="69"/>
      <c r="D5" s="69"/>
      <c r="E5" s="69"/>
      <c r="F5" s="69"/>
      <c r="G5" s="69"/>
      <c r="H5" s="69"/>
      <c r="I5" s="69"/>
      <c r="J5" s="69"/>
      <c r="K5" s="69"/>
      <c r="L5" s="69"/>
      <c r="M5" s="69"/>
      <c r="N5" s="69"/>
      <c r="O5" s="69"/>
      <c r="P5" s="69"/>
      <c r="Q5" s="69"/>
      <c r="R5" s="69"/>
    </row>
    <row r="6" spans="1:18" x14ac:dyDescent="0.25">
      <c r="A6" s="12"/>
      <c r="B6" s="69"/>
      <c r="C6" s="69"/>
      <c r="D6" s="69"/>
      <c r="E6" s="69"/>
      <c r="F6" s="69"/>
      <c r="G6" s="69"/>
      <c r="H6" s="69"/>
      <c r="I6" s="69"/>
      <c r="J6" s="69"/>
      <c r="K6" s="69"/>
      <c r="L6" s="69"/>
      <c r="M6" s="69"/>
      <c r="N6" s="69"/>
      <c r="O6" s="69"/>
      <c r="P6" s="69"/>
      <c r="Q6" s="69"/>
      <c r="R6" s="69"/>
    </row>
    <row r="7" spans="1:18" x14ac:dyDescent="0.25">
      <c r="A7" s="12"/>
      <c r="B7" s="69" t="s">
        <v>457</v>
      </c>
      <c r="C7" s="69"/>
      <c r="D7" s="69"/>
      <c r="E7" s="69"/>
      <c r="F7" s="69"/>
      <c r="G7" s="69"/>
      <c r="H7" s="69"/>
      <c r="I7" s="69"/>
      <c r="J7" s="69"/>
      <c r="K7" s="69"/>
      <c r="L7" s="69"/>
      <c r="M7" s="69"/>
      <c r="N7" s="69"/>
      <c r="O7" s="69"/>
      <c r="P7" s="69"/>
      <c r="Q7" s="69"/>
      <c r="R7" s="69"/>
    </row>
    <row r="8" spans="1:18" x14ac:dyDescent="0.25">
      <c r="A8" s="12"/>
      <c r="B8" s="69"/>
      <c r="C8" s="69"/>
      <c r="D8" s="69"/>
      <c r="E8" s="69"/>
      <c r="F8" s="69"/>
      <c r="G8" s="69"/>
      <c r="H8" s="69"/>
      <c r="I8" s="69"/>
      <c r="J8" s="69"/>
      <c r="K8" s="69"/>
      <c r="L8" s="69"/>
      <c r="M8" s="69"/>
      <c r="N8" s="69"/>
      <c r="O8" s="69"/>
      <c r="P8" s="69"/>
      <c r="Q8" s="69"/>
      <c r="R8" s="69"/>
    </row>
    <row r="9" spans="1:18" ht="25.5" customHeight="1" x14ac:dyDescent="0.25">
      <c r="A9" s="12"/>
      <c r="B9" s="69" t="s">
        <v>458</v>
      </c>
      <c r="C9" s="69"/>
      <c r="D9" s="69"/>
      <c r="E9" s="69"/>
      <c r="F9" s="69"/>
      <c r="G9" s="69"/>
      <c r="H9" s="69"/>
      <c r="I9" s="69"/>
      <c r="J9" s="69"/>
      <c r="K9" s="69"/>
      <c r="L9" s="69"/>
      <c r="M9" s="69"/>
      <c r="N9" s="69"/>
      <c r="O9" s="69"/>
      <c r="P9" s="69"/>
      <c r="Q9" s="69"/>
      <c r="R9" s="69"/>
    </row>
    <row r="10" spans="1:18" x14ac:dyDescent="0.25">
      <c r="A10" s="12"/>
      <c r="B10" s="69"/>
      <c r="C10" s="69"/>
      <c r="D10" s="69"/>
      <c r="E10" s="69"/>
      <c r="F10" s="69"/>
      <c r="G10" s="69"/>
      <c r="H10" s="69"/>
      <c r="I10" s="69"/>
      <c r="J10" s="69"/>
      <c r="K10" s="69"/>
      <c r="L10" s="69"/>
      <c r="M10" s="69"/>
      <c r="N10" s="69"/>
      <c r="O10" s="69"/>
      <c r="P10" s="69"/>
      <c r="Q10" s="69"/>
      <c r="R10" s="69"/>
    </row>
    <row r="11" spans="1:18" x14ac:dyDescent="0.25">
      <c r="A11" s="12"/>
      <c r="B11" s="119" t="s">
        <v>459</v>
      </c>
      <c r="C11" s="119"/>
      <c r="D11" s="119"/>
      <c r="E11" s="119"/>
      <c r="F11" s="119"/>
      <c r="G11" s="119"/>
      <c r="H11" s="119"/>
      <c r="I11" s="119"/>
      <c r="J11" s="119"/>
      <c r="K11" s="119"/>
      <c r="L11" s="119"/>
      <c r="M11" s="119"/>
      <c r="N11" s="119"/>
      <c r="O11" s="119"/>
      <c r="P11" s="119"/>
      <c r="Q11" s="119"/>
      <c r="R11" s="119"/>
    </row>
    <row r="12" spans="1:18" x14ac:dyDescent="0.25">
      <c r="A12" s="12"/>
      <c r="B12" s="119"/>
      <c r="C12" s="119"/>
      <c r="D12" s="119"/>
      <c r="E12" s="119"/>
      <c r="F12" s="119"/>
      <c r="G12" s="119"/>
      <c r="H12" s="119"/>
      <c r="I12" s="119"/>
      <c r="J12" s="119"/>
      <c r="K12" s="119"/>
      <c r="L12" s="119"/>
      <c r="M12" s="119"/>
      <c r="N12" s="119"/>
      <c r="O12" s="119"/>
      <c r="P12" s="119"/>
      <c r="Q12" s="119"/>
      <c r="R12" s="119"/>
    </row>
    <row r="13" spans="1:18" x14ac:dyDescent="0.25">
      <c r="A13" s="12"/>
      <c r="B13" s="119" t="s">
        <v>460</v>
      </c>
      <c r="C13" s="119"/>
      <c r="D13" s="119"/>
      <c r="E13" s="119"/>
      <c r="F13" s="119"/>
      <c r="G13" s="119"/>
      <c r="H13" s="119"/>
      <c r="I13" s="119"/>
      <c r="J13" s="119"/>
      <c r="K13" s="119"/>
      <c r="L13" s="119"/>
      <c r="M13" s="119"/>
      <c r="N13" s="119"/>
      <c r="O13" s="119"/>
      <c r="P13" s="119"/>
      <c r="Q13" s="119"/>
      <c r="R13" s="119"/>
    </row>
    <row r="14" spans="1:18" x14ac:dyDescent="0.25">
      <c r="A14" s="12"/>
      <c r="B14" s="119"/>
      <c r="C14" s="119"/>
      <c r="D14" s="119"/>
      <c r="E14" s="119"/>
      <c r="F14" s="119"/>
      <c r="G14" s="119"/>
      <c r="H14" s="119"/>
      <c r="I14" s="119"/>
      <c r="J14" s="119"/>
      <c r="K14" s="119"/>
      <c r="L14" s="119"/>
      <c r="M14" s="119"/>
      <c r="N14" s="119"/>
      <c r="O14" s="119"/>
      <c r="P14" s="119"/>
      <c r="Q14" s="119"/>
      <c r="R14" s="119"/>
    </row>
    <row r="15" spans="1:18" x14ac:dyDescent="0.25">
      <c r="A15" s="12"/>
      <c r="B15" s="119" t="s">
        <v>461</v>
      </c>
      <c r="C15" s="119"/>
      <c r="D15" s="119"/>
      <c r="E15" s="119"/>
      <c r="F15" s="119"/>
      <c r="G15" s="119"/>
      <c r="H15" s="119"/>
      <c r="I15" s="119"/>
      <c r="J15" s="119"/>
      <c r="K15" s="119"/>
      <c r="L15" s="119"/>
      <c r="M15" s="119"/>
      <c r="N15" s="119"/>
      <c r="O15" s="119"/>
      <c r="P15" s="119"/>
      <c r="Q15" s="119"/>
      <c r="R15" s="119"/>
    </row>
    <row r="16" spans="1:18" x14ac:dyDescent="0.25">
      <c r="A16" s="12"/>
      <c r="B16" s="119"/>
      <c r="C16" s="119"/>
      <c r="D16" s="119"/>
      <c r="E16" s="119"/>
      <c r="F16" s="119"/>
      <c r="G16" s="119"/>
      <c r="H16" s="119"/>
      <c r="I16" s="119"/>
      <c r="J16" s="119"/>
      <c r="K16" s="119"/>
      <c r="L16" s="119"/>
      <c r="M16" s="119"/>
      <c r="N16" s="119"/>
      <c r="O16" s="119"/>
      <c r="P16" s="119"/>
      <c r="Q16" s="119"/>
      <c r="R16" s="119"/>
    </row>
    <row r="17" spans="1:18" x14ac:dyDescent="0.25">
      <c r="A17" s="12"/>
      <c r="B17" s="69" t="s">
        <v>462</v>
      </c>
      <c r="C17" s="69"/>
      <c r="D17" s="69"/>
      <c r="E17" s="69"/>
      <c r="F17" s="69"/>
      <c r="G17" s="69"/>
      <c r="H17" s="69"/>
      <c r="I17" s="69"/>
      <c r="J17" s="69"/>
      <c r="K17" s="69"/>
      <c r="L17" s="69"/>
      <c r="M17" s="69"/>
      <c r="N17" s="69"/>
      <c r="O17" s="69"/>
      <c r="P17" s="69"/>
      <c r="Q17" s="69"/>
      <c r="R17" s="69"/>
    </row>
    <row r="18" spans="1:18" x14ac:dyDescent="0.25">
      <c r="A18" s="12"/>
      <c r="B18" s="69"/>
      <c r="C18" s="69"/>
      <c r="D18" s="69"/>
      <c r="E18" s="69"/>
      <c r="F18" s="69"/>
      <c r="G18" s="69"/>
      <c r="H18" s="69"/>
      <c r="I18" s="69"/>
      <c r="J18" s="69"/>
      <c r="K18" s="69"/>
      <c r="L18" s="69"/>
      <c r="M18" s="69"/>
      <c r="N18" s="69"/>
      <c r="O18" s="69"/>
      <c r="P18" s="69"/>
      <c r="Q18" s="69"/>
      <c r="R18" s="69"/>
    </row>
    <row r="19" spans="1:18" ht="25.5" customHeight="1" x14ac:dyDescent="0.25">
      <c r="A19" s="12"/>
      <c r="B19" s="93" t="s">
        <v>463</v>
      </c>
      <c r="C19" s="93"/>
      <c r="D19" s="93"/>
      <c r="E19" s="93"/>
      <c r="F19" s="93"/>
      <c r="G19" s="93"/>
      <c r="H19" s="93"/>
      <c r="I19" s="93"/>
      <c r="J19" s="93"/>
      <c r="K19" s="93"/>
      <c r="L19" s="93"/>
      <c r="M19" s="93"/>
      <c r="N19" s="93"/>
      <c r="O19" s="93"/>
      <c r="P19" s="93"/>
      <c r="Q19" s="93"/>
      <c r="R19" s="93"/>
    </row>
    <row r="20" spans="1:18" x14ac:dyDescent="0.25">
      <c r="A20" s="12"/>
      <c r="B20" s="69"/>
      <c r="C20" s="69"/>
      <c r="D20" s="69"/>
      <c r="E20" s="69"/>
      <c r="F20" s="69"/>
      <c r="G20" s="69"/>
      <c r="H20" s="69"/>
      <c r="I20" s="69"/>
      <c r="J20" s="69"/>
      <c r="K20" s="69"/>
      <c r="L20" s="69"/>
      <c r="M20" s="69"/>
      <c r="N20" s="69"/>
      <c r="O20" s="69"/>
      <c r="P20" s="69"/>
      <c r="Q20" s="69"/>
      <c r="R20" s="69"/>
    </row>
    <row r="21" spans="1:18" ht="25.5" customHeight="1" x14ac:dyDescent="0.25">
      <c r="A21" s="12"/>
      <c r="B21" s="93" t="s">
        <v>464</v>
      </c>
      <c r="C21" s="93"/>
      <c r="D21" s="93"/>
      <c r="E21" s="93"/>
      <c r="F21" s="93"/>
      <c r="G21" s="93"/>
      <c r="H21" s="93"/>
      <c r="I21" s="93"/>
      <c r="J21" s="93"/>
      <c r="K21" s="93"/>
      <c r="L21" s="93"/>
      <c r="M21" s="93"/>
      <c r="N21" s="93"/>
      <c r="O21" s="93"/>
      <c r="P21" s="93"/>
      <c r="Q21" s="93"/>
      <c r="R21" s="93"/>
    </row>
    <row r="22" spans="1:18" x14ac:dyDescent="0.25">
      <c r="A22" s="12"/>
      <c r="B22" s="69"/>
      <c r="C22" s="69"/>
      <c r="D22" s="69"/>
      <c r="E22" s="69"/>
      <c r="F22" s="69"/>
      <c r="G22" s="69"/>
      <c r="H22" s="69"/>
      <c r="I22" s="69"/>
      <c r="J22" s="69"/>
      <c r="K22" s="69"/>
      <c r="L22" s="69"/>
      <c r="M22" s="69"/>
      <c r="N22" s="69"/>
      <c r="O22" s="69"/>
      <c r="P22" s="69"/>
      <c r="Q22" s="69"/>
      <c r="R22" s="69"/>
    </row>
    <row r="23" spans="1:18" x14ac:dyDescent="0.25">
      <c r="A23" s="12"/>
      <c r="B23" s="93" t="s">
        <v>465</v>
      </c>
      <c r="C23" s="93"/>
      <c r="D23" s="93"/>
      <c r="E23" s="93"/>
      <c r="F23" s="93"/>
      <c r="G23" s="93"/>
      <c r="H23" s="93"/>
      <c r="I23" s="93"/>
      <c r="J23" s="93"/>
      <c r="K23" s="93"/>
      <c r="L23" s="93"/>
      <c r="M23" s="93"/>
      <c r="N23" s="93"/>
      <c r="O23" s="93"/>
      <c r="P23" s="93"/>
      <c r="Q23" s="93"/>
      <c r="R23" s="93"/>
    </row>
    <row r="24" spans="1:18" x14ac:dyDescent="0.25">
      <c r="A24" s="12"/>
      <c r="B24" s="70"/>
      <c r="C24" s="70"/>
      <c r="D24" s="70"/>
      <c r="E24" s="70"/>
      <c r="F24" s="70"/>
      <c r="G24" s="70"/>
      <c r="H24" s="70"/>
      <c r="I24" s="70"/>
      <c r="J24" s="70"/>
      <c r="K24" s="70"/>
      <c r="L24" s="70"/>
      <c r="M24" s="70"/>
      <c r="N24" s="70"/>
      <c r="O24" s="70"/>
      <c r="P24" s="70"/>
      <c r="Q24" s="70"/>
      <c r="R24" s="70"/>
    </row>
    <row r="25" spans="1:18" x14ac:dyDescent="0.25">
      <c r="A25" s="12"/>
      <c r="B25" s="93" t="s">
        <v>466</v>
      </c>
      <c r="C25" s="93"/>
      <c r="D25" s="93"/>
      <c r="E25" s="93"/>
      <c r="F25" s="93"/>
      <c r="G25" s="93"/>
      <c r="H25" s="93"/>
      <c r="I25" s="93"/>
      <c r="J25" s="93"/>
      <c r="K25" s="93"/>
      <c r="L25" s="93"/>
      <c r="M25" s="93"/>
      <c r="N25" s="93"/>
      <c r="O25" s="93"/>
      <c r="P25" s="93"/>
      <c r="Q25" s="93"/>
      <c r="R25" s="93"/>
    </row>
    <row r="26" spans="1:18" x14ac:dyDescent="0.25">
      <c r="A26" s="12"/>
      <c r="B26" s="69"/>
      <c r="C26" s="69"/>
      <c r="D26" s="69"/>
      <c r="E26" s="69"/>
      <c r="F26" s="69"/>
      <c r="G26" s="69"/>
      <c r="H26" s="69"/>
      <c r="I26" s="69"/>
      <c r="J26" s="69"/>
      <c r="K26" s="69"/>
      <c r="L26" s="69"/>
      <c r="M26" s="69"/>
      <c r="N26" s="69"/>
      <c r="O26" s="69"/>
      <c r="P26" s="69"/>
      <c r="Q26" s="69"/>
      <c r="R26" s="69"/>
    </row>
    <row r="27" spans="1:18" x14ac:dyDescent="0.25">
      <c r="A27" s="12"/>
      <c r="B27" s="93" t="s">
        <v>467</v>
      </c>
      <c r="C27" s="93"/>
      <c r="D27" s="93"/>
      <c r="E27" s="93"/>
      <c r="F27" s="93"/>
      <c r="G27" s="93"/>
      <c r="H27" s="93"/>
      <c r="I27" s="93"/>
      <c r="J27" s="93"/>
      <c r="K27" s="93"/>
      <c r="L27" s="93"/>
      <c r="M27" s="93"/>
      <c r="N27" s="93"/>
      <c r="O27" s="93"/>
      <c r="P27" s="93"/>
      <c r="Q27" s="93"/>
      <c r="R27" s="93"/>
    </row>
    <row r="28" spans="1:18" x14ac:dyDescent="0.25">
      <c r="A28" s="12"/>
      <c r="B28" s="69"/>
      <c r="C28" s="69"/>
      <c r="D28" s="69"/>
      <c r="E28" s="69"/>
      <c r="F28" s="69"/>
      <c r="G28" s="69"/>
      <c r="H28" s="69"/>
      <c r="I28" s="69"/>
      <c r="J28" s="69"/>
      <c r="K28" s="69"/>
      <c r="L28" s="69"/>
      <c r="M28" s="69"/>
      <c r="N28" s="69"/>
      <c r="O28" s="69"/>
      <c r="P28" s="69"/>
      <c r="Q28" s="69"/>
      <c r="R28" s="69"/>
    </row>
    <row r="29" spans="1:18" x14ac:dyDescent="0.25">
      <c r="A29" s="12"/>
      <c r="B29" s="69" t="s">
        <v>468</v>
      </c>
      <c r="C29" s="69"/>
      <c r="D29" s="69"/>
      <c r="E29" s="69"/>
      <c r="F29" s="69"/>
      <c r="G29" s="69"/>
      <c r="H29" s="69"/>
      <c r="I29" s="69"/>
      <c r="J29" s="69"/>
      <c r="K29" s="69"/>
      <c r="L29" s="69"/>
      <c r="M29" s="69"/>
      <c r="N29" s="69"/>
      <c r="O29" s="69"/>
      <c r="P29" s="69"/>
      <c r="Q29" s="69"/>
      <c r="R29" s="69"/>
    </row>
    <row r="30" spans="1:18" x14ac:dyDescent="0.25">
      <c r="A30" s="12"/>
      <c r="B30" s="69"/>
      <c r="C30" s="69"/>
      <c r="D30" s="69"/>
      <c r="E30" s="69"/>
      <c r="F30" s="69"/>
      <c r="G30" s="69"/>
      <c r="H30" s="69"/>
      <c r="I30" s="69"/>
      <c r="J30" s="69"/>
      <c r="K30" s="69"/>
      <c r="L30" s="69"/>
      <c r="M30" s="69"/>
      <c r="N30" s="69"/>
      <c r="O30" s="69"/>
      <c r="P30" s="69"/>
      <c r="Q30" s="69"/>
      <c r="R30" s="69"/>
    </row>
    <row r="31" spans="1:18" x14ac:dyDescent="0.25">
      <c r="A31" s="12"/>
      <c r="B31" s="93" t="s">
        <v>469</v>
      </c>
      <c r="C31" s="93"/>
      <c r="D31" s="93"/>
      <c r="E31" s="93"/>
      <c r="F31" s="93"/>
      <c r="G31" s="93"/>
      <c r="H31" s="93"/>
      <c r="I31" s="93"/>
      <c r="J31" s="93"/>
      <c r="K31" s="93"/>
      <c r="L31" s="93"/>
      <c r="M31" s="93"/>
      <c r="N31" s="93"/>
      <c r="O31" s="93"/>
      <c r="P31" s="93"/>
      <c r="Q31" s="93"/>
      <c r="R31" s="93"/>
    </row>
    <row r="32" spans="1:18" x14ac:dyDescent="0.25">
      <c r="A32" s="12"/>
      <c r="B32" s="69"/>
      <c r="C32" s="69"/>
      <c r="D32" s="69"/>
      <c r="E32" s="69"/>
      <c r="F32" s="69"/>
      <c r="G32" s="69"/>
      <c r="H32" s="69"/>
      <c r="I32" s="69"/>
      <c r="J32" s="69"/>
      <c r="K32" s="69"/>
      <c r="L32" s="69"/>
      <c r="M32" s="69"/>
      <c r="N32" s="69"/>
      <c r="O32" s="69"/>
      <c r="P32" s="69"/>
      <c r="Q32" s="69"/>
      <c r="R32" s="69"/>
    </row>
    <row r="33" spans="1:18" x14ac:dyDescent="0.25">
      <c r="A33" s="12"/>
      <c r="B33" s="19"/>
      <c r="C33" s="20"/>
      <c r="D33" s="46"/>
      <c r="E33" s="46"/>
      <c r="F33" s="20"/>
      <c r="G33" s="47" t="s">
        <v>470</v>
      </c>
      <c r="H33" s="47"/>
      <c r="I33" s="20"/>
      <c r="J33" s="46"/>
      <c r="K33" s="46"/>
      <c r="L33" s="20"/>
      <c r="M33" s="46"/>
      <c r="N33" s="46"/>
      <c r="O33" s="20"/>
    </row>
    <row r="34" spans="1:18" x14ac:dyDescent="0.25">
      <c r="A34" s="12"/>
      <c r="B34" s="19"/>
      <c r="C34" s="20"/>
      <c r="D34" s="46"/>
      <c r="E34" s="46"/>
      <c r="F34" s="20"/>
      <c r="G34" s="47" t="s">
        <v>471</v>
      </c>
      <c r="H34" s="47"/>
      <c r="I34" s="20"/>
      <c r="J34" s="46"/>
      <c r="K34" s="46"/>
      <c r="L34" s="20"/>
      <c r="M34" s="46"/>
      <c r="N34" s="46"/>
      <c r="O34" s="20"/>
    </row>
    <row r="35" spans="1:18" x14ac:dyDescent="0.25">
      <c r="A35" s="12"/>
      <c r="B35" s="19"/>
      <c r="C35" s="20"/>
      <c r="D35" s="46"/>
      <c r="E35" s="46"/>
      <c r="F35" s="20"/>
      <c r="G35" s="47" t="s">
        <v>472</v>
      </c>
      <c r="H35" s="47"/>
      <c r="I35" s="20"/>
      <c r="J35" s="47" t="s">
        <v>473</v>
      </c>
      <c r="K35" s="47"/>
      <c r="L35" s="20"/>
      <c r="M35" s="47" t="s">
        <v>474</v>
      </c>
      <c r="N35" s="47"/>
      <c r="O35" s="20"/>
    </row>
    <row r="36" spans="1:18" x14ac:dyDescent="0.25">
      <c r="A36" s="12"/>
      <c r="B36" s="19"/>
      <c r="C36" s="20"/>
      <c r="D36" s="46"/>
      <c r="E36" s="46"/>
      <c r="F36" s="20"/>
      <c r="G36" s="47" t="s">
        <v>475</v>
      </c>
      <c r="H36" s="47"/>
      <c r="I36" s="20"/>
      <c r="J36" s="47" t="s">
        <v>476</v>
      </c>
      <c r="K36" s="47"/>
      <c r="L36" s="20"/>
      <c r="M36" s="47" t="s">
        <v>477</v>
      </c>
      <c r="N36" s="47"/>
      <c r="O36" s="20"/>
    </row>
    <row r="37" spans="1:18" x14ac:dyDescent="0.25">
      <c r="A37" s="12"/>
      <c r="B37" s="19"/>
      <c r="C37" s="20"/>
      <c r="D37" s="47" t="s">
        <v>210</v>
      </c>
      <c r="E37" s="47"/>
      <c r="F37" s="20"/>
      <c r="G37" s="47" t="s">
        <v>28</v>
      </c>
      <c r="H37" s="47"/>
      <c r="I37" s="20"/>
      <c r="J37" s="47" t="s">
        <v>478</v>
      </c>
      <c r="K37" s="47"/>
      <c r="L37" s="20"/>
      <c r="M37" s="47" t="s">
        <v>478</v>
      </c>
      <c r="N37" s="47"/>
      <c r="O37" s="20"/>
    </row>
    <row r="38" spans="1:18" ht="15.75" thickBot="1" x14ac:dyDescent="0.3">
      <c r="A38" s="12"/>
      <c r="B38" s="64" t="s">
        <v>479</v>
      </c>
      <c r="C38" s="20"/>
      <c r="D38" s="48" t="s">
        <v>214</v>
      </c>
      <c r="E38" s="48"/>
      <c r="F38" s="20"/>
      <c r="G38" s="48" t="s">
        <v>480</v>
      </c>
      <c r="H38" s="48"/>
      <c r="I38" s="20"/>
      <c r="J38" s="48" t="s">
        <v>481</v>
      </c>
      <c r="K38" s="48"/>
      <c r="L38" s="20"/>
      <c r="M38" s="48" t="s">
        <v>482</v>
      </c>
      <c r="N38" s="48"/>
      <c r="O38" s="20"/>
    </row>
    <row r="39" spans="1:18" x14ac:dyDescent="0.25">
      <c r="A39" s="12"/>
      <c r="B39" s="74"/>
      <c r="C39" s="19"/>
      <c r="D39" s="60"/>
      <c r="E39" s="60"/>
      <c r="F39" s="19"/>
      <c r="G39" s="60"/>
      <c r="H39" s="60"/>
      <c r="I39" s="19"/>
      <c r="J39" s="60"/>
      <c r="K39" s="60"/>
      <c r="L39" s="19"/>
      <c r="M39" s="60"/>
      <c r="N39" s="60"/>
      <c r="O39" s="19"/>
    </row>
    <row r="40" spans="1:18" x14ac:dyDescent="0.25">
      <c r="A40" s="12"/>
      <c r="B40" s="23" t="s">
        <v>483</v>
      </c>
      <c r="C40" s="24"/>
      <c r="D40" s="34" t="s">
        <v>218</v>
      </c>
      <c r="E40" s="32">
        <v>71362</v>
      </c>
      <c r="F40" s="24"/>
      <c r="G40" s="34" t="s">
        <v>218</v>
      </c>
      <c r="H40" s="33" t="s">
        <v>226</v>
      </c>
      <c r="I40" s="24"/>
      <c r="J40" s="34" t="s">
        <v>218</v>
      </c>
      <c r="K40" s="32">
        <v>71362</v>
      </c>
      <c r="L40" s="24"/>
      <c r="M40" s="34" t="s">
        <v>218</v>
      </c>
      <c r="N40" s="33" t="s">
        <v>226</v>
      </c>
      <c r="O40" s="24"/>
    </row>
    <row r="41" spans="1:18" x14ac:dyDescent="0.25">
      <c r="A41" s="12"/>
      <c r="B41" s="40" t="s">
        <v>249</v>
      </c>
      <c r="C41" s="19"/>
      <c r="D41" s="54">
        <v>92675</v>
      </c>
      <c r="E41" s="54"/>
      <c r="F41" s="19"/>
      <c r="G41" s="55" t="s">
        <v>226</v>
      </c>
      <c r="H41" s="55"/>
      <c r="I41" s="19"/>
      <c r="J41" s="54">
        <v>92675</v>
      </c>
      <c r="K41" s="54"/>
      <c r="L41" s="19"/>
      <c r="M41" s="55" t="s">
        <v>226</v>
      </c>
      <c r="N41" s="55"/>
      <c r="O41" s="19"/>
    </row>
    <row r="42" spans="1:18" x14ac:dyDescent="0.25">
      <c r="A42" s="12"/>
      <c r="B42" s="23" t="s">
        <v>223</v>
      </c>
      <c r="C42" s="24"/>
      <c r="D42" s="52">
        <v>72036</v>
      </c>
      <c r="E42" s="52"/>
      <c r="F42" s="24"/>
      <c r="G42" s="53" t="s">
        <v>226</v>
      </c>
      <c r="H42" s="53"/>
      <c r="I42" s="24"/>
      <c r="J42" s="52">
        <v>72036</v>
      </c>
      <c r="K42" s="52"/>
      <c r="L42" s="24"/>
      <c r="M42" s="53" t="s">
        <v>226</v>
      </c>
      <c r="N42" s="53"/>
      <c r="O42" s="24"/>
    </row>
    <row r="43" spans="1:18" x14ac:dyDescent="0.25">
      <c r="A43" s="12"/>
      <c r="B43" s="40" t="s">
        <v>225</v>
      </c>
      <c r="C43" s="19"/>
      <c r="D43" s="55">
        <v>291</v>
      </c>
      <c r="E43" s="55"/>
      <c r="F43" s="19"/>
      <c r="G43" s="55">
        <v>291</v>
      </c>
      <c r="H43" s="55"/>
      <c r="I43" s="19"/>
      <c r="J43" s="55" t="s">
        <v>226</v>
      </c>
      <c r="K43" s="55"/>
      <c r="L43" s="19"/>
      <c r="M43" s="55" t="s">
        <v>226</v>
      </c>
      <c r="N43" s="55"/>
      <c r="O43" s="19"/>
    </row>
    <row r="44" spans="1:18" ht="15.75" thickBot="1" x14ac:dyDescent="0.3">
      <c r="A44" s="12"/>
      <c r="B44" s="23" t="s">
        <v>33</v>
      </c>
      <c r="C44" s="24"/>
      <c r="D44" s="67">
        <v>5108</v>
      </c>
      <c r="E44" s="67"/>
      <c r="F44" s="24"/>
      <c r="G44" s="67">
        <v>5108</v>
      </c>
      <c r="H44" s="67"/>
      <c r="I44" s="24"/>
      <c r="J44" s="56" t="s">
        <v>226</v>
      </c>
      <c r="K44" s="56"/>
      <c r="L44" s="24"/>
      <c r="M44" s="56" t="s">
        <v>226</v>
      </c>
      <c r="N44" s="56"/>
      <c r="O44" s="24"/>
    </row>
    <row r="45" spans="1:18" ht="15.75" thickBot="1" x14ac:dyDescent="0.3">
      <c r="A45" s="12"/>
      <c r="B45" s="28" t="s">
        <v>128</v>
      </c>
      <c r="C45" s="19"/>
      <c r="D45" s="36" t="s">
        <v>218</v>
      </c>
      <c r="E45" s="76">
        <v>241472</v>
      </c>
      <c r="F45" s="19"/>
      <c r="G45" s="36" t="s">
        <v>218</v>
      </c>
      <c r="H45" s="76">
        <v>5399</v>
      </c>
      <c r="I45" s="19"/>
      <c r="J45" s="36" t="s">
        <v>218</v>
      </c>
      <c r="K45" s="76">
        <v>236073</v>
      </c>
      <c r="L45" s="19"/>
      <c r="M45" s="36" t="s">
        <v>218</v>
      </c>
      <c r="N45" s="75" t="s">
        <v>226</v>
      </c>
      <c r="O45" s="19"/>
    </row>
    <row r="46" spans="1:18" ht="15.75" thickTop="1" x14ac:dyDescent="0.25">
      <c r="A46" s="12"/>
      <c r="B46" s="69"/>
      <c r="C46" s="69"/>
      <c r="D46" s="69"/>
      <c r="E46" s="69"/>
      <c r="F46" s="69"/>
      <c r="G46" s="69"/>
      <c r="H46" s="69"/>
      <c r="I46" s="69"/>
      <c r="J46" s="69"/>
      <c r="K46" s="69"/>
      <c r="L46" s="69"/>
      <c r="M46" s="69"/>
      <c r="N46" s="69"/>
      <c r="O46" s="69"/>
      <c r="P46" s="69"/>
      <c r="Q46" s="69"/>
      <c r="R46" s="69"/>
    </row>
    <row r="47" spans="1:18" x14ac:dyDescent="0.25">
      <c r="A47" s="12"/>
      <c r="B47" s="93" t="s">
        <v>484</v>
      </c>
      <c r="C47" s="93"/>
      <c r="D47" s="93"/>
      <c r="E47" s="93"/>
      <c r="F47" s="93"/>
      <c r="G47" s="93"/>
      <c r="H47" s="93"/>
      <c r="I47" s="93"/>
      <c r="J47" s="93"/>
      <c r="K47" s="93"/>
      <c r="L47" s="93"/>
      <c r="M47" s="93"/>
      <c r="N47" s="93"/>
      <c r="O47" s="93"/>
      <c r="P47" s="93"/>
      <c r="Q47" s="93"/>
      <c r="R47" s="93"/>
    </row>
    <row r="48" spans="1:18" x14ac:dyDescent="0.25">
      <c r="A48" s="12"/>
      <c r="B48" s="69"/>
      <c r="C48" s="69"/>
      <c r="D48" s="69"/>
      <c r="E48" s="69"/>
      <c r="F48" s="69"/>
      <c r="G48" s="69"/>
      <c r="H48" s="69"/>
      <c r="I48" s="69"/>
      <c r="J48" s="69"/>
      <c r="K48" s="69"/>
      <c r="L48" s="69"/>
      <c r="M48" s="69"/>
      <c r="N48" s="69"/>
      <c r="O48" s="69"/>
      <c r="P48" s="69"/>
      <c r="Q48" s="69"/>
      <c r="R48" s="69"/>
    </row>
    <row r="49" spans="1:18" x14ac:dyDescent="0.25">
      <c r="A49" s="12"/>
      <c r="B49" s="19"/>
      <c r="C49" s="20"/>
      <c r="D49" s="46"/>
      <c r="E49" s="46"/>
      <c r="F49" s="20"/>
      <c r="G49" s="47" t="s">
        <v>470</v>
      </c>
      <c r="H49" s="47"/>
      <c r="I49" s="20"/>
      <c r="J49" s="46"/>
      <c r="K49" s="46"/>
      <c r="L49" s="20"/>
      <c r="M49" s="46"/>
      <c r="N49" s="46"/>
      <c r="O49" s="20"/>
    </row>
    <row r="50" spans="1:18" x14ac:dyDescent="0.25">
      <c r="A50" s="12"/>
      <c r="B50" s="19"/>
      <c r="C50" s="20"/>
      <c r="D50" s="46"/>
      <c r="E50" s="46"/>
      <c r="F50" s="20"/>
      <c r="G50" s="47" t="s">
        <v>471</v>
      </c>
      <c r="H50" s="47"/>
      <c r="I50" s="20"/>
      <c r="J50" s="46"/>
      <c r="K50" s="46"/>
      <c r="L50" s="20"/>
      <c r="M50" s="46"/>
      <c r="N50" s="46"/>
      <c r="O50" s="20"/>
    </row>
    <row r="51" spans="1:18" x14ac:dyDescent="0.25">
      <c r="A51" s="12"/>
      <c r="B51" s="19"/>
      <c r="C51" s="20"/>
      <c r="D51" s="46"/>
      <c r="E51" s="46"/>
      <c r="F51" s="20"/>
      <c r="G51" s="47" t="s">
        <v>472</v>
      </c>
      <c r="H51" s="47"/>
      <c r="I51" s="20"/>
      <c r="J51" s="47" t="s">
        <v>473</v>
      </c>
      <c r="K51" s="47"/>
      <c r="L51" s="20"/>
      <c r="M51" s="47" t="s">
        <v>474</v>
      </c>
      <c r="N51" s="47"/>
      <c r="O51" s="20"/>
    </row>
    <row r="52" spans="1:18" x14ac:dyDescent="0.25">
      <c r="A52" s="12"/>
      <c r="B52" s="19"/>
      <c r="C52" s="20"/>
      <c r="D52" s="46"/>
      <c r="E52" s="46"/>
      <c r="F52" s="20"/>
      <c r="G52" s="47" t="s">
        <v>475</v>
      </c>
      <c r="H52" s="47"/>
      <c r="I52" s="20"/>
      <c r="J52" s="47" t="s">
        <v>476</v>
      </c>
      <c r="K52" s="47"/>
      <c r="L52" s="20"/>
      <c r="M52" s="47" t="s">
        <v>477</v>
      </c>
      <c r="N52" s="47"/>
      <c r="O52" s="20"/>
    </row>
    <row r="53" spans="1:18" x14ac:dyDescent="0.25">
      <c r="A53" s="12"/>
      <c r="B53" s="19"/>
      <c r="C53" s="20"/>
      <c r="D53" s="47" t="s">
        <v>210</v>
      </c>
      <c r="E53" s="47"/>
      <c r="F53" s="20"/>
      <c r="G53" s="47" t="s">
        <v>28</v>
      </c>
      <c r="H53" s="47"/>
      <c r="I53" s="20"/>
      <c r="J53" s="47" t="s">
        <v>478</v>
      </c>
      <c r="K53" s="47"/>
      <c r="L53" s="20"/>
      <c r="M53" s="47" t="s">
        <v>478</v>
      </c>
      <c r="N53" s="47"/>
      <c r="O53" s="20"/>
    </row>
    <row r="54" spans="1:18" ht="15.75" thickBot="1" x14ac:dyDescent="0.3">
      <c r="A54" s="12"/>
      <c r="B54" s="64" t="s">
        <v>479</v>
      </c>
      <c r="C54" s="20"/>
      <c r="D54" s="48" t="s">
        <v>214</v>
      </c>
      <c r="E54" s="48"/>
      <c r="F54" s="20"/>
      <c r="G54" s="48" t="s">
        <v>480</v>
      </c>
      <c r="H54" s="48"/>
      <c r="I54" s="20"/>
      <c r="J54" s="48" t="s">
        <v>481</v>
      </c>
      <c r="K54" s="48"/>
      <c r="L54" s="20"/>
      <c r="M54" s="48" t="s">
        <v>482</v>
      </c>
      <c r="N54" s="48"/>
      <c r="O54" s="20"/>
    </row>
    <row r="55" spans="1:18" x14ac:dyDescent="0.25">
      <c r="A55" s="12"/>
      <c r="B55" s="74"/>
      <c r="C55" s="19"/>
      <c r="D55" s="60"/>
      <c r="E55" s="60"/>
      <c r="F55" s="19"/>
      <c r="G55" s="60"/>
      <c r="H55" s="60"/>
      <c r="I55" s="19"/>
      <c r="J55" s="60"/>
      <c r="K55" s="60"/>
      <c r="L55" s="19"/>
      <c r="M55" s="60"/>
      <c r="N55" s="60"/>
      <c r="O55" s="19"/>
    </row>
    <row r="56" spans="1:18" x14ac:dyDescent="0.25">
      <c r="A56" s="12"/>
      <c r="B56" s="23" t="s">
        <v>483</v>
      </c>
      <c r="C56" s="24"/>
      <c r="D56" s="34" t="s">
        <v>218</v>
      </c>
      <c r="E56" s="32">
        <v>69286</v>
      </c>
      <c r="F56" s="24"/>
      <c r="G56" s="34" t="s">
        <v>218</v>
      </c>
      <c r="H56" s="33" t="s">
        <v>226</v>
      </c>
      <c r="I56" s="24"/>
      <c r="J56" s="34" t="s">
        <v>218</v>
      </c>
      <c r="K56" s="32">
        <v>69286</v>
      </c>
      <c r="L56" s="24"/>
      <c r="M56" s="34" t="s">
        <v>218</v>
      </c>
      <c r="N56" s="33" t="s">
        <v>226</v>
      </c>
      <c r="O56" s="24"/>
    </row>
    <row r="57" spans="1:18" x14ac:dyDescent="0.25">
      <c r="A57" s="12"/>
      <c r="B57" s="40" t="s">
        <v>249</v>
      </c>
      <c r="C57" s="19"/>
      <c r="D57" s="54">
        <v>90183</v>
      </c>
      <c r="E57" s="54"/>
      <c r="F57" s="19"/>
      <c r="G57" s="55" t="s">
        <v>226</v>
      </c>
      <c r="H57" s="55"/>
      <c r="I57" s="19"/>
      <c r="J57" s="54">
        <v>90183</v>
      </c>
      <c r="K57" s="54"/>
      <c r="L57" s="19"/>
      <c r="M57" s="55" t="s">
        <v>226</v>
      </c>
      <c r="N57" s="55"/>
      <c r="O57" s="19"/>
    </row>
    <row r="58" spans="1:18" x14ac:dyDescent="0.25">
      <c r="A58" s="12"/>
      <c r="B58" s="23" t="s">
        <v>223</v>
      </c>
      <c r="C58" s="24"/>
      <c r="D58" s="52">
        <v>70638</v>
      </c>
      <c r="E58" s="52"/>
      <c r="F58" s="24"/>
      <c r="G58" s="53" t="s">
        <v>226</v>
      </c>
      <c r="H58" s="53"/>
      <c r="I58" s="24"/>
      <c r="J58" s="52">
        <v>70638</v>
      </c>
      <c r="K58" s="52"/>
      <c r="L58" s="24"/>
      <c r="M58" s="53" t="s">
        <v>226</v>
      </c>
      <c r="N58" s="53"/>
      <c r="O58" s="24"/>
    </row>
    <row r="59" spans="1:18" ht="15.75" thickBot="1" x14ac:dyDescent="0.3">
      <c r="A59" s="12"/>
      <c r="B59" s="40" t="s">
        <v>225</v>
      </c>
      <c r="C59" s="19"/>
      <c r="D59" s="58">
        <v>289</v>
      </c>
      <c r="E59" s="58"/>
      <c r="F59" s="19"/>
      <c r="G59" s="58">
        <v>289</v>
      </c>
      <c r="H59" s="58"/>
      <c r="I59" s="19"/>
      <c r="J59" s="58" t="s">
        <v>226</v>
      </c>
      <c r="K59" s="58"/>
      <c r="L59" s="19"/>
      <c r="M59" s="58" t="s">
        <v>226</v>
      </c>
      <c r="N59" s="58"/>
      <c r="O59" s="19"/>
    </row>
    <row r="60" spans="1:18" ht="15.75" thickBot="1" x14ac:dyDescent="0.3">
      <c r="A60" s="12"/>
      <c r="B60" s="31" t="s">
        <v>128</v>
      </c>
      <c r="C60" s="24"/>
      <c r="D60" s="43" t="s">
        <v>218</v>
      </c>
      <c r="E60" s="77">
        <v>230396</v>
      </c>
      <c r="F60" s="24"/>
      <c r="G60" s="43" t="s">
        <v>218</v>
      </c>
      <c r="H60" s="80">
        <v>289</v>
      </c>
      <c r="I60" s="24"/>
      <c r="J60" s="43" t="s">
        <v>218</v>
      </c>
      <c r="K60" s="77">
        <v>230107</v>
      </c>
      <c r="L60" s="24"/>
      <c r="M60" s="43" t="s">
        <v>218</v>
      </c>
      <c r="N60" s="80" t="s">
        <v>226</v>
      </c>
      <c r="O60" s="24"/>
    </row>
    <row r="61" spans="1:18" ht="15.75" thickTop="1" x14ac:dyDescent="0.25">
      <c r="A61" s="12"/>
      <c r="B61" s="69"/>
      <c r="C61" s="69"/>
      <c r="D61" s="69"/>
      <c r="E61" s="69"/>
      <c r="F61" s="69"/>
      <c r="G61" s="69"/>
      <c r="H61" s="69"/>
      <c r="I61" s="69"/>
      <c r="J61" s="69"/>
      <c r="K61" s="69"/>
      <c r="L61" s="69"/>
      <c r="M61" s="69"/>
      <c r="N61" s="69"/>
      <c r="O61" s="69"/>
      <c r="P61" s="69"/>
      <c r="Q61" s="69"/>
      <c r="R61" s="69"/>
    </row>
    <row r="62" spans="1:18" x14ac:dyDescent="0.25">
      <c r="A62" s="12"/>
      <c r="B62" s="69" t="s">
        <v>485</v>
      </c>
      <c r="C62" s="69"/>
      <c r="D62" s="69"/>
      <c r="E62" s="69"/>
      <c r="F62" s="69"/>
      <c r="G62" s="69"/>
      <c r="H62" s="69"/>
      <c r="I62" s="69"/>
      <c r="J62" s="69"/>
      <c r="K62" s="69"/>
      <c r="L62" s="69"/>
      <c r="M62" s="69"/>
      <c r="N62" s="69"/>
      <c r="O62" s="69"/>
      <c r="P62" s="69"/>
      <c r="Q62" s="69"/>
      <c r="R62" s="69"/>
    </row>
    <row r="63" spans="1:18" x14ac:dyDescent="0.25">
      <c r="A63" s="12"/>
      <c r="B63" s="69"/>
      <c r="C63" s="69"/>
      <c r="D63" s="69"/>
      <c r="E63" s="69"/>
      <c r="F63" s="69"/>
      <c r="G63" s="69"/>
      <c r="H63" s="69"/>
      <c r="I63" s="69"/>
      <c r="J63" s="69"/>
      <c r="K63" s="69"/>
      <c r="L63" s="69"/>
      <c r="M63" s="69"/>
      <c r="N63" s="69"/>
      <c r="O63" s="69"/>
      <c r="P63" s="69"/>
      <c r="Q63" s="69"/>
      <c r="R63" s="69"/>
    </row>
    <row r="64" spans="1:18" x14ac:dyDescent="0.25">
      <c r="A64" s="12"/>
      <c r="B64" s="93" t="s">
        <v>486</v>
      </c>
      <c r="C64" s="93"/>
      <c r="D64" s="93"/>
      <c r="E64" s="93"/>
      <c r="F64" s="93"/>
      <c r="G64" s="93"/>
      <c r="H64" s="93"/>
      <c r="I64" s="93"/>
      <c r="J64" s="93"/>
      <c r="K64" s="93"/>
      <c r="L64" s="93"/>
      <c r="M64" s="93"/>
      <c r="N64" s="93"/>
      <c r="O64" s="93"/>
      <c r="P64" s="93"/>
      <c r="Q64" s="93"/>
      <c r="R64" s="93"/>
    </row>
    <row r="65" spans="1:18" x14ac:dyDescent="0.25">
      <c r="A65" s="12"/>
      <c r="B65" s="69"/>
      <c r="C65" s="69"/>
      <c r="D65" s="69"/>
      <c r="E65" s="69"/>
      <c r="F65" s="69"/>
      <c r="G65" s="69"/>
      <c r="H65" s="69"/>
      <c r="I65" s="69"/>
      <c r="J65" s="69"/>
      <c r="K65" s="69"/>
      <c r="L65" s="69"/>
      <c r="M65" s="69"/>
      <c r="N65" s="69"/>
      <c r="O65" s="69"/>
      <c r="P65" s="69"/>
      <c r="Q65" s="69"/>
      <c r="R65" s="69"/>
    </row>
    <row r="66" spans="1:18" x14ac:dyDescent="0.25">
      <c r="A66" s="12"/>
      <c r="B66" s="69" t="s">
        <v>487</v>
      </c>
      <c r="C66" s="69"/>
      <c r="D66" s="69"/>
      <c r="E66" s="69"/>
      <c r="F66" s="69"/>
      <c r="G66" s="69"/>
      <c r="H66" s="69"/>
      <c r="I66" s="69"/>
      <c r="J66" s="69"/>
      <c r="K66" s="69"/>
      <c r="L66" s="69"/>
      <c r="M66" s="69"/>
      <c r="N66" s="69"/>
      <c r="O66" s="69"/>
      <c r="P66" s="69"/>
      <c r="Q66" s="69"/>
      <c r="R66" s="69"/>
    </row>
    <row r="67" spans="1:18" x14ac:dyDescent="0.25">
      <c r="A67" s="12"/>
      <c r="B67" s="69"/>
      <c r="C67" s="69"/>
      <c r="D67" s="69"/>
      <c r="E67" s="69"/>
      <c r="F67" s="69"/>
      <c r="G67" s="69"/>
      <c r="H67" s="69"/>
      <c r="I67" s="69"/>
      <c r="J67" s="69"/>
      <c r="K67" s="69"/>
      <c r="L67" s="69"/>
      <c r="M67" s="69"/>
      <c r="N67" s="69"/>
      <c r="O67" s="69"/>
      <c r="P67" s="69"/>
      <c r="Q67" s="69"/>
      <c r="R67" s="69"/>
    </row>
    <row r="68" spans="1:18" ht="15.75" thickBot="1" x14ac:dyDescent="0.3">
      <c r="A68" s="12"/>
      <c r="B68" s="19"/>
      <c r="C68" s="20"/>
      <c r="D68" s="48" t="s">
        <v>488</v>
      </c>
      <c r="E68" s="48"/>
      <c r="F68" s="48"/>
      <c r="G68" s="48"/>
      <c r="H68" s="48"/>
      <c r="I68" s="48"/>
      <c r="J68" s="48"/>
      <c r="K68" s="48"/>
      <c r="L68" s="48"/>
      <c r="M68" s="20"/>
    </row>
    <row r="69" spans="1:18" x14ac:dyDescent="0.25">
      <c r="A69" s="12"/>
      <c r="B69" s="19"/>
      <c r="C69" s="20"/>
      <c r="D69" s="73"/>
      <c r="E69" s="73"/>
      <c r="F69" s="20"/>
      <c r="G69" s="21" t="s">
        <v>470</v>
      </c>
      <c r="H69" s="20"/>
      <c r="I69" s="20"/>
      <c r="J69" s="20"/>
      <c r="K69" s="73"/>
      <c r="L69" s="73"/>
      <c r="M69" s="20"/>
    </row>
    <row r="70" spans="1:18" x14ac:dyDescent="0.25">
      <c r="A70" s="12"/>
      <c r="B70" s="19"/>
      <c r="C70" s="20"/>
      <c r="D70" s="46"/>
      <c r="E70" s="46"/>
      <c r="F70" s="20"/>
      <c r="G70" s="21" t="s">
        <v>471</v>
      </c>
      <c r="H70" s="20"/>
      <c r="I70" s="20"/>
      <c r="J70" s="20"/>
      <c r="K70" s="47" t="s">
        <v>83</v>
      </c>
      <c r="L70" s="47"/>
      <c r="M70" s="20"/>
    </row>
    <row r="71" spans="1:18" x14ac:dyDescent="0.25">
      <c r="A71" s="12"/>
      <c r="B71" s="19"/>
      <c r="C71" s="20"/>
      <c r="D71" s="46"/>
      <c r="E71" s="46"/>
      <c r="F71" s="20"/>
      <c r="G71" s="21" t="s">
        <v>472</v>
      </c>
      <c r="H71" s="20"/>
      <c r="I71" s="21" t="s">
        <v>474</v>
      </c>
      <c r="J71" s="20"/>
      <c r="K71" s="47" t="s">
        <v>474</v>
      </c>
      <c r="L71" s="47"/>
      <c r="M71" s="20"/>
    </row>
    <row r="72" spans="1:18" x14ac:dyDescent="0.25">
      <c r="A72" s="12"/>
      <c r="B72" s="19"/>
      <c r="C72" s="20"/>
      <c r="D72" s="46"/>
      <c r="E72" s="46"/>
      <c r="F72" s="20"/>
      <c r="G72" s="21" t="s">
        <v>475</v>
      </c>
      <c r="H72" s="20"/>
      <c r="I72" s="21" t="s">
        <v>476</v>
      </c>
      <c r="J72" s="20"/>
      <c r="K72" s="47" t="s">
        <v>477</v>
      </c>
      <c r="L72" s="47"/>
      <c r="M72" s="20"/>
    </row>
    <row r="73" spans="1:18" x14ac:dyDescent="0.25">
      <c r="A73" s="12"/>
      <c r="B73" s="19"/>
      <c r="C73" s="20"/>
      <c r="D73" s="47" t="s">
        <v>489</v>
      </c>
      <c r="E73" s="47"/>
      <c r="F73" s="20"/>
      <c r="G73" s="21" t="s">
        <v>28</v>
      </c>
      <c r="H73" s="20"/>
      <c r="I73" s="21" t="s">
        <v>478</v>
      </c>
      <c r="J73" s="20"/>
      <c r="K73" s="47" t="s">
        <v>478</v>
      </c>
      <c r="L73" s="47"/>
      <c r="M73" s="20"/>
    </row>
    <row r="74" spans="1:18" ht="15.75" thickBot="1" x14ac:dyDescent="0.3">
      <c r="A74" s="12"/>
      <c r="B74" s="64" t="s">
        <v>479</v>
      </c>
      <c r="C74" s="20"/>
      <c r="D74" s="48" t="s">
        <v>214</v>
      </c>
      <c r="E74" s="48"/>
      <c r="F74" s="20"/>
      <c r="G74" s="22" t="s">
        <v>480</v>
      </c>
      <c r="H74" s="20"/>
      <c r="I74" s="22" t="s">
        <v>481</v>
      </c>
      <c r="J74" s="20"/>
      <c r="K74" s="48" t="s">
        <v>482</v>
      </c>
      <c r="L74" s="48"/>
      <c r="M74" s="20"/>
    </row>
    <row r="75" spans="1:18" x14ac:dyDescent="0.25">
      <c r="A75" s="12"/>
      <c r="B75" s="100"/>
      <c r="C75" s="88"/>
      <c r="D75" s="90"/>
      <c r="E75" s="90"/>
      <c r="F75" s="88"/>
      <c r="G75" s="89"/>
      <c r="H75" s="88"/>
      <c r="I75" s="89"/>
      <c r="J75" s="88"/>
      <c r="K75" s="90"/>
      <c r="L75" s="90"/>
      <c r="M75" s="88"/>
    </row>
    <row r="76" spans="1:18" x14ac:dyDescent="0.25">
      <c r="A76" s="12"/>
      <c r="B76" s="23" t="s">
        <v>490</v>
      </c>
      <c r="C76" s="24"/>
      <c r="D76" s="49"/>
      <c r="E76" s="49"/>
      <c r="F76" s="24"/>
      <c r="G76" s="25"/>
      <c r="H76" s="24"/>
      <c r="I76" s="25"/>
      <c r="J76" s="24"/>
      <c r="K76" s="49"/>
      <c r="L76" s="49"/>
      <c r="M76" s="24"/>
    </row>
    <row r="77" spans="1:18" x14ac:dyDescent="0.25">
      <c r="A77" s="12"/>
      <c r="B77" s="28" t="s">
        <v>491</v>
      </c>
      <c r="C77" s="19"/>
      <c r="D77" s="51"/>
      <c r="E77" s="51"/>
      <c r="F77" s="19"/>
      <c r="G77" s="27"/>
      <c r="H77" s="19"/>
      <c r="I77" s="27"/>
      <c r="J77" s="19"/>
      <c r="K77" s="51"/>
      <c r="L77" s="51"/>
      <c r="M77" s="19"/>
    </row>
    <row r="78" spans="1:18" x14ac:dyDescent="0.25">
      <c r="A78" s="12"/>
      <c r="B78" s="42" t="s">
        <v>274</v>
      </c>
      <c r="C78" s="24"/>
      <c r="D78" s="34" t="s">
        <v>218</v>
      </c>
      <c r="E78" s="33">
        <v>300</v>
      </c>
      <c r="F78" s="24"/>
      <c r="G78" s="33" t="s">
        <v>226</v>
      </c>
      <c r="H78" s="24"/>
      <c r="I78" s="33" t="s">
        <v>226</v>
      </c>
      <c r="J78" s="24"/>
      <c r="K78" s="34" t="s">
        <v>218</v>
      </c>
      <c r="L78" s="33">
        <v>300</v>
      </c>
      <c r="M78" s="24"/>
    </row>
    <row r="79" spans="1:18" x14ac:dyDescent="0.25">
      <c r="A79" s="12"/>
      <c r="B79" s="35" t="s">
        <v>275</v>
      </c>
      <c r="C79" s="19"/>
      <c r="D79" s="55">
        <v>199</v>
      </c>
      <c r="E79" s="55"/>
      <c r="F79" s="19"/>
      <c r="G79" s="30" t="s">
        <v>226</v>
      </c>
      <c r="H79" s="19"/>
      <c r="I79" s="30" t="s">
        <v>226</v>
      </c>
      <c r="J79" s="19"/>
      <c r="K79" s="55">
        <v>199</v>
      </c>
      <c r="L79" s="55"/>
      <c r="M79" s="19"/>
    </row>
    <row r="80" spans="1:18" x14ac:dyDescent="0.25">
      <c r="A80" s="12"/>
      <c r="B80" s="42" t="s">
        <v>276</v>
      </c>
      <c r="C80" s="24"/>
      <c r="D80" s="52">
        <v>1022</v>
      </c>
      <c r="E80" s="52"/>
      <c r="F80" s="24"/>
      <c r="G80" s="33" t="s">
        <v>226</v>
      </c>
      <c r="H80" s="24"/>
      <c r="I80" s="33" t="s">
        <v>226</v>
      </c>
      <c r="J80" s="24"/>
      <c r="K80" s="52">
        <v>1022</v>
      </c>
      <c r="L80" s="52"/>
      <c r="M80" s="24"/>
    </row>
    <row r="81" spans="1:18" x14ac:dyDescent="0.25">
      <c r="A81" s="12"/>
      <c r="B81" s="28" t="s">
        <v>277</v>
      </c>
      <c r="C81" s="19"/>
      <c r="D81" s="55">
        <v>220</v>
      </c>
      <c r="E81" s="55"/>
      <c r="F81" s="19"/>
      <c r="G81" s="27"/>
      <c r="H81" s="19"/>
      <c r="I81" s="27"/>
      <c r="J81" s="19"/>
      <c r="K81" s="55">
        <v>220</v>
      </c>
      <c r="L81" s="55"/>
      <c r="M81" s="19"/>
    </row>
    <row r="82" spans="1:18" x14ac:dyDescent="0.25">
      <c r="A82" s="12"/>
      <c r="B82" s="23" t="s">
        <v>492</v>
      </c>
      <c r="C82" s="24"/>
      <c r="D82" s="49"/>
      <c r="E82" s="49"/>
      <c r="F82" s="24"/>
      <c r="G82" s="25"/>
      <c r="H82" s="24"/>
      <c r="I82" s="25"/>
      <c r="J82" s="24"/>
      <c r="K82" s="49"/>
      <c r="L82" s="49"/>
      <c r="M82" s="24"/>
    </row>
    <row r="83" spans="1:18" x14ac:dyDescent="0.25">
      <c r="A83" s="12"/>
      <c r="B83" s="35" t="s">
        <v>493</v>
      </c>
      <c r="C83" s="19"/>
      <c r="D83" s="54">
        <v>1246</v>
      </c>
      <c r="E83" s="54"/>
      <c r="F83" s="19"/>
      <c r="G83" s="30" t="s">
        <v>226</v>
      </c>
      <c r="H83" s="19"/>
      <c r="I83" s="30" t="s">
        <v>226</v>
      </c>
      <c r="J83" s="19"/>
      <c r="K83" s="54">
        <v>1246</v>
      </c>
      <c r="L83" s="54"/>
      <c r="M83" s="19"/>
    </row>
    <row r="84" spans="1:18" x14ac:dyDescent="0.25">
      <c r="A84" s="12"/>
      <c r="B84" s="101"/>
      <c r="C84" s="24"/>
      <c r="D84" s="49"/>
      <c r="E84" s="49"/>
      <c r="F84" s="24"/>
      <c r="G84" s="25"/>
      <c r="H84" s="24"/>
      <c r="I84" s="25"/>
      <c r="J84" s="24"/>
      <c r="K84" s="49"/>
      <c r="L84" s="49"/>
      <c r="M84" s="24"/>
    </row>
    <row r="85" spans="1:18" x14ac:dyDescent="0.25">
      <c r="A85" s="12"/>
      <c r="B85" s="28" t="s">
        <v>494</v>
      </c>
      <c r="C85" s="19"/>
      <c r="D85" s="55">
        <v>175</v>
      </c>
      <c r="E85" s="55"/>
      <c r="F85" s="19"/>
      <c r="G85" s="30" t="s">
        <v>226</v>
      </c>
      <c r="H85" s="19"/>
      <c r="I85" s="30" t="s">
        <v>226</v>
      </c>
      <c r="J85" s="19"/>
      <c r="K85" s="55">
        <v>175</v>
      </c>
      <c r="L85" s="55"/>
      <c r="M85" s="19"/>
    </row>
    <row r="86" spans="1:18" x14ac:dyDescent="0.25">
      <c r="A86" s="12"/>
      <c r="B86" s="19"/>
      <c r="C86" s="19"/>
      <c r="D86" s="19"/>
      <c r="E86" s="19"/>
      <c r="F86" s="19"/>
      <c r="G86" s="19"/>
      <c r="H86" s="19"/>
      <c r="I86" s="19"/>
      <c r="J86" s="19"/>
      <c r="K86" s="19"/>
      <c r="L86" s="19"/>
      <c r="M86" s="19"/>
    </row>
    <row r="87" spans="1:18" x14ac:dyDescent="0.25">
      <c r="A87" s="12"/>
      <c r="B87" s="69"/>
      <c r="C87" s="69"/>
      <c r="D87" s="69"/>
      <c r="E87" s="69"/>
      <c r="F87" s="69"/>
      <c r="G87" s="69"/>
      <c r="H87" s="69"/>
      <c r="I87" s="69"/>
      <c r="J87" s="69"/>
      <c r="K87" s="69"/>
      <c r="L87" s="69"/>
      <c r="M87" s="69"/>
      <c r="N87" s="69"/>
      <c r="O87" s="69"/>
      <c r="P87" s="69"/>
      <c r="Q87" s="69"/>
      <c r="R87" s="69"/>
    </row>
    <row r="88" spans="1:18" x14ac:dyDescent="0.25">
      <c r="A88" s="12"/>
      <c r="B88" s="69" t="s">
        <v>487</v>
      </c>
      <c r="C88" s="69"/>
      <c r="D88" s="69"/>
      <c r="E88" s="69"/>
      <c r="F88" s="69"/>
      <c r="G88" s="69"/>
      <c r="H88" s="69"/>
      <c r="I88" s="69"/>
      <c r="J88" s="69"/>
      <c r="K88" s="69"/>
      <c r="L88" s="69"/>
      <c r="M88" s="69"/>
      <c r="N88" s="69"/>
      <c r="O88" s="69"/>
      <c r="P88" s="69"/>
      <c r="Q88" s="69"/>
      <c r="R88" s="69"/>
    </row>
    <row r="89" spans="1:18" x14ac:dyDescent="0.25">
      <c r="A89" s="12"/>
      <c r="B89" s="69"/>
      <c r="C89" s="69"/>
      <c r="D89" s="69"/>
      <c r="E89" s="69"/>
      <c r="F89" s="69"/>
      <c r="G89" s="69"/>
      <c r="H89" s="69"/>
      <c r="I89" s="69"/>
      <c r="J89" s="69"/>
      <c r="K89" s="69"/>
      <c r="L89" s="69"/>
      <c r="M89" s="69"/>
      <c r="N89" s="69"/>
      <c r="O89" s="69"/>
      <c r="P89" s="69"/>
      <c r="Q89" s="69"/>
      <c r="R89" s="69"/>
    </row>
    <row r="90" spans="1:18" ht="15.75" thickBot="1" x14ac:dyDescent="0.3">
      <c r="A90" s="12"/>
      <c r="B90" s="19"/>
      <c r="C90" s="20"/>
      <c r="D90" s="48" t="s">
        <v>495</v>
      </c>
      <c r="E90" s="48"/>
      <c r="F90" s="48"/>
      <c r="G90" s="48"/>
      <c r="H90" s="48"/>
      <c r="I90" s="48"/>
      <c r="J90" s="48"/>
      <c r="K90" s="48"/>
      <c r="L90" s="48"/>
      <c r="M90" s="20"/>
    </row>
    <row r="91" spans="1:18" x14ac:dyDescent="0.25">
      <c r="A91" s="12"/>
      <c r="B91" s="19"/>
      <c r="C91" s="20"/>
      <c r="D91" s="73"/>
      <c r="E91" s="73"/>
      <c r="F91" s="20"/>
      <c r="G91" s="21" t="s">
        <v>470</v>
      </c>
      <c r="H91" s="20"/>
      <c r="I91" s="20"/>
      <c r="J91" s="20"/>
      <c r="K91" s="73"/>
      <c r="L91" s="73"/>
      <c r="M91" s="20"/>
    </row>
    <row r="92" spans="1:18" x14ac:dyDescent="0.25">
      <c r="A92" s="12"/>
      <c r="B92" s="19"/>
      <c r="C92" s="20"/>
      <c r="D92" s="46"/>
      <c r="E92" s="46"/>
      <c r="F92" s="20"/>
      <c r="G92" s="21" t="s">
        <v>471</v>
      </c>
      <c r="H92" s="20"/>
      <c r="I92" s="20"/>
      <c r="J92" s="20"/>
      <c r="K92" s="47" t="s">
        <v>83</v>
      </c>
      <c r="L92" s="47"/>
      <c r="M92" s="20"/>
    </row>
    <row r="93" spans="1:18" x14ac:dyDescent="0.25">
      <c r="A93" s="12"/>
      <c r="B93" s="19"/>
      <c r="C93" s="20"/>
      <c r="D93" s="46"/>
      <c r="E93" s="46"/>
      <c r="F93" s="20"/>
      <c r="G93" s="21" t="s">
        <v>472</v>
      </c>
      <c r="H93" s="20"/>
      <c r="I93" s="21" t="s">
        <v>474</v>
      </c>
      <c r="J93" s="20"/>
      <c r="K93" s="47" t="s">
        <v>474</v>
      </c>
      <c r="L93" s="47"/>
      <c r="M93" s="20"/>
    </row>
    <row r="94" spans="1:18" x14ac:dyDescent="0.25">
      <c r="A94" s="12"/>
      <c r="B94" s="19"/>
      <c r="C94" s="20"/>
      <c r="D94" s="46"/>
      <c r="E94" s="46"/>
      <c r="F94" s="20"/>
      <c r="G94" s="21" t="s">
        <v>475</v>
      </c>
      <c r="H94" s="20"/>
      <c r="I94" s="21" t="s">
        <v>476</v>
      </c>
      <c r="J94" s="20"/>
      <c r="K94" s="47" t="s">
        <v>477</v>
      </c>
      <c r="L94" s="47"/>
      <c r="M94" s="20"/>
    </row>
    <row r="95" spans="1:18" x14ac:dyDescent="0.25">
      <c r="A95" s="12"/>
      <c r="B95" s="19"/>
      <c r="C95" s="20"/>
      <c r="D95" s="47" t="s">
        <v>489</v>
      </c>
      <c r="E95" s="47"/>
      <c r="F95" s="20"/>
      <c r="G95" s="21" t="s">
        <v>28</v>
      </c>
      <c r="H95" s="20"/>
      <c r="I95" s="21" t="s">
        <v>478</v>
      </c>
      <c r="J95" s="20"/>
      <c r="K95" s="47" t="s">
        <v>478</v>
      </c>
      <c r="L95" s="47"/>
      <c r="M95" s="20"/>
    </row>
    <row r="96" spans="1:18" ht="15.75" thickBot="1" x14ac:dyDescent="0.3">
      <c r="A96" s="12"/>
      <c r="B96" s="64" t="s">
        <v>479</v>
      </c>
      <c r="C96" s="20"/>
      <c r="D96" s="48" t="s">
        <v>214</v>
      </c>
      <c r="E96" s="48"/>
      <c r="F96" s="20"/>
      <c r="G96" s="22" t="s">
        <v>480</v>
      </c>
      <c r="H96" s="20"/>
      <c r="I96" s="22" t="s">
        <v>481</v>
      </c>
      <c r="J96" s="20"/>
      <c r="K96" s="48" t="s">
        <v>482</v>
      </c>
      <c r="L96" s="48"/>
      <c r="M96" s="20"/>
    </row>
    <row r="97" spans="1:18" x14ac:dyDescent="0.25">
      <c r="A97" s="12"/>
      <c r="B97" s="31" t="s">
        <v>490</v>
      </c>
      <c r="C97" s="24"/>
      <c r="D97" s="50"/>
      <c r="E97" s="50"/>
      <c r="F97" s="24"/>
      <c r="G97" s="25"/>
      <c r="H97" s="24"/>
      <c r="I97" s="25"/>
      <c r="J97" s="24"/>
      <c r="K97" s="50"/>
      <c r="L97" s="50"/>
      <c r="M97" s="24"/>
    </row>
    <row r="98" spans="1:18" x14ac:dyDescent="0.25">
      <c r="A98" s="12"/>
      <c r="B98" s="40" t="s">
        <v>491</v>
      </c>
      <c r="C98" s="19"/>
      <c r="D98" s="51"/>
      <c r="E98" s="51"/>
      <c r="F98" s="19"/>
      <c r="G98" s="27"/>
      <c r="H98" s="19"/>
      <c r="I98" s="27"/>
      <c r="J98" s="19"/>
      <c r="K98" s="51"/>
      <c r="L98" s="51"/>
      <c r="M98" s="19"/>
    </row>
    <row r="99" spans="1:18" x14ac:dyDescent="0.25">
      <c r="A99" s="12"/>
      <c r="B99" s="42" t="s">
        <v>274</v>
      </c>
      <c r="C99" s="24"/>
      <c r="D99" s="34" t="s">
        <v>218</v>
      </c>
      <c r="E99" s="32">
        <v>1420</v>
      </c>
      <c r="F99" s="24"/>
      <c r="G99" s="33" t="s">
        <v>226</v>
      </c>
      <c r="H99" s="24"/>
      <c r="I99" s="33" t="s">
        <v>226</v>
      </c>
      <c r="J99" s="24"/>
      <c r="K99" s="34" t="s">
        <v>218</v>
      </c>
      <c r="L99" s="32">
        <v>1420</v>
      </c>
      <c r="M99" s="24"/>
    </row>
    <row r="100" spans="1:18" x14ac:dyDescent="0.25">
      <c r="A100" s="12"/>
      <c r="B100" s="35" t="s">
        <v>275</v>
      </c>
      <c r="C100" s="19"/>
      <c r="D100" s="55">
        <v>199</v>
      </c>
      <c r="E100" s="55"/>
      <c r="F100" s="19"/>
      <c r="G100" s="30" t="s">
        <v>226</v>
      </c>
      <c r="H100" s="19"/>
      <c r="I100" s="30" t="s">
        <v>226</v>
      </c>
      <c r="J100" s="19"/>
      <c r="K100" s="55">
        <v>199</v>
      </c>
      <c r="L100" s="55"/>
      <c r="M100" s="19"/>
    </row>
    <row r="101" spans="1:18" x14ac:dyDescent="0.25">
      <c r="A101" s="12"/>
      <c r="B101" s="42" t="s">
        <v>276</v>
      </c>
      <c r="C101" s="24"/>
      <c r="D101" s="53">
        <v>36</v>
      </c>
      <c r="E101" s="53"/>
      <c r="F101" s="24"/>
      <c r="G101" s="33" t="s">
        <v>226</v>
      </c>
      <c r="H101" s="24"/>
      <c r="I101" s="33" t="s">
        <v>226</v>
      </c>
      <c r="J101" s="24"/>
      <c r="K101" s="53">
        <v>36</v>
      </c>
      <c r="L101" s="53"/>
      <c r="M101" s="24"/>
    </row>
    <row r="102" spans="1:18" x14ac:dyDescent="0.25">
      <c r="A102" s="12"/>
      <c r="B102" s="28" t="s">
        <v>277</v>
      </c>
      <c r="C102" s="19"/>
      <c r="D102" s="55">
        <v>275</v>
      </c>
      <c r="E102" s="55"/>
      <c r="F102" s="19"/>
      <c r="G102" s="30" t="s">
        <v>226</v>
      </c>
      <c r="H102" s="19"/>
      <c r="I102" s="30" t="s">
        <v>226</v>
      </c>
      <c r="J102" s="19"/>
      <c r="K102" s="55">
        <v>275</v>
      </c>
      <c r="L102" s="55"/>
      <c r="M102" s="19"/>
    </row>
    <row r="103" spans="1:18" x14ac:dyDescent="0.25">
      <c r="A103" s="12"/>
      <c r="B103" s="84"/>
      <c r="C103" s="24"/>
      <c r="D103" s="49"/>
      <c r="E103" s="49"/>
      <c r="F103" s="24"/>
      <c r="G103" s="25"/>
      <c r="H103" s="24"/>
      <c r="I103" s="25"/>
      <c r="J103" s="24"/>
      <c r="K103" s="49"/>
      <c r="L103" s="49"/>
      <c r="M103" s="24"/>
    </row>
    <row r="104" spans="1:18" x14ac:dyDescent="0.25">
      <c r="A104" s="12"/>
      <c r="B104" s="40" t="s">
        <v>492</v>
      </c>
      <c r="C104" s="19"/>
      <c r="D104" s="51"/>
      <c r="E104" s="51"/>
      <c r="F104" s="19"/>
      <c r="G104" s="27"/>
      <c r="H104" s="19"/>
      <c r="I104" s="27"/>
      <c r="J104" s="19"/>
      <c r="K104" s="51"/>
      <c r="L104" s="51"/>
      <c r="M104" s="19"/>
    </row>
    <row r="105" spans="1:18" x14ac:dyDescent="0.25">
      <c r="A105" s="12"/>
      <c r="B105" s="42" t="s">
        <v>493</v>
      </c>
      <c r="C105" s="24"/>
      <c r="D105" s="52">
        <v>1361</v>
      </c>
      <c r="E105" s="52"/>
      <c r="F105" s="24"/>
      <c r="G105" s="33" t="s">
        <v>226</v>
      </c>
      <c r="H105" s="24"/>
      <c r="I105" s="33" t="s">
        <v>226</v>
      </c>
      <c r="J105" s="24"/>
      <c r="K105" s="52">
        <v>1361</v>
      </c>
      <c r="L105" s="52"/>
      <c r="M105" s="24"/>
    </row>
    <row r="106" spans="1:18" x14ac:dyDescent="0.25">
      <c r="A106" s="12"/>
      <c r="B106" s="40" t="s">
        <v>494</v>
      </c>
      <c r="C106" s="19"/>
      <c r="D106" s="55">
        <v>201</v>
      </c>
      <c r="E106" s="55"/>
      <c r="F106" s="19"/>
      <c r="G106" s="30" t="s">
        <v>226</v>
      </c>
      <c r="H106" s="19"/>
      <c r="I106" s="30" t="s">
        <v>226</v>
      </c>
      <c r="J106" s="19"/>
      <c r="K106" s="55">
        <v>201</v>
      </c>
      <c r="L106" s="55"/>
      <c r="M106" s="19"/>
    </row>
    <row r="107" spans="1:18" x14ac:dyDescent="0.25">
      <c r="A107" s="12"/>
      <c r="B107" s="19"/>
      <c r="C107" s="19"/>
      <c r="D107" s="19"/>
      <c r="E107" s="19"/>
      <c r="F107" s="19"/>
      <c r="G107" s="19"/>
      <c r="H107" s="19"/>
      <c r="I107" s="19"/>
      <c r="J107" s="19"/>
      <c r="K107" s="19"/>
      <c r="L107" s="19"/>
      <c r="M107" s="19"/>
    </row>
    <row r="108" spans="1:18" x14ac:dyDescent="0.25">
      <c r="A108" s="12"/>
      <c r="B108" s="55"/>
      <c r="C108" s="55"/>
      <c r="D108" s="55"/>
      <c r="E108" s="55"/>
      <c r="F108" s="55"/>
      <c r="G108" s="55"/>
      <c r="H108" s="55"/>
      <c r="I108" s="55"/>
      <c r="J108" s="55"/>
      <c r="K108" s="55"/>
      <c r="L108" s="55"/>
      <c r="M108" s="55"/>
      <c r="N108" s="55"/>
      <c r="O108" s="55"/>
      <c r="P108" s="55"/>
      <c r="Q108" s="55"/>
      <c r="R108" s="55"/>
    </row>
    <row r="109" spans="1:18" ht="25.5" customHeight="1" x14ac:dyDescent="0.25">
      <c r="A109" s="12"/>
      <c r="B109" s="69" t="s">
        <v>496</v>
      </c>
      <c r="C109" s="69"/>
      <c r="D109" s="69"/>
      <c r="E109" s="69"/>
      <c r="F109" s="69"/>
      <c r="G109" s="69"/>
      <c r="H109" s="69"/>
      <c r="I109" s="69"/>
      <c r="J109" s="69"/>
      <c r="K109" s="69"/>
      <c r="L109" s="69"/>
      <c r="M109" s="69"/>
      <c r="N109" s="69"/>
      <c r="O109" s="69"/>
      <c r="P109" s="69"/>
      <c r="Q109" s="69"/>
      <c r="R109" s="69"/>
    </row>
    <row r="110" spans="1:18" x14ac:dyDescent="0.25">
      <c r="A110" s="12"/>
      <c r="B110" s="69"/>
      <c r="C110" s="69"/>
      <c r="D110" s="69"/>
      <c r="E110" s="69"/>
      <c r="F110" s="69"/>
      <c r="G110" s="69"/>
      <c r="H110" s="69"/>
      <c r="I110" s="69"/>
      <c r="J110" s="69"/>
      <c r="K110" s="69"/>
      <c r="L110" s="69"/>
      <c r="M110" s="69"/>
      <c r="N110" s="69"/>
      <c r="O110" s="69"/>
      <c r="P110" s="69"/>
      <c r="Q110" s="69"/>
      <c r="R110" s="69"/>
    </row>
    <row r="111" spans="1:18" x14ac:dyDescent="0.25">
      <c r="A111" s="12"/>
      <c r="B111" s="69" t="s">
        <v>497</v>
      </c>
      <c r="C111" s="69"/>
      <c r="D111" s="69"/>
      <c r="E111" s="69"/>
      <c r="F111" s="69"/>
      <c r="G111" s="69"/>
      <c r="H111" s="69"/>
      <c r="I111" s="69"/>
      <c r="J111" s="69"/>
      <c r="K111" s="69"/>
      <c r="L111" s="69"/>
      <c r="M111" s="69"/>
      <c r="N111" s="69"/>
      <c r="O111" s="69"/>
      <c r="P111" s="69"/>
      <c r="Q111" s="69"/>
      <c r="R111" s="69"/>
    </row>
    <row r="112" spans="1:18" x14ac:dyDescent="0.25">
      <c r="A112" s="12"/>
      <c r="B112" s="69"/>
      <c r="C112" s="69"/>
      <c r="D112" s="69"/>
      <c r="E112" s="69"/>
      <c r="F112" s="69"/>
      <c r="G112" s="69"/>
      <c r="H112" s="69"/>
      <c r="I112" s="69"/>
      <c r="J112" s="69"/>
      <c r="K112" s="69"/>
      <c r="L112" s="69"/>
      <c r="M112" s="69"/>
      <c r="N112" s="69"/>
      <c r="O112" s="69"/>
      <c r="P112" s="69"/>
      <c r="Q112" s="69"/>
      <c r="R112" s="69"/>
    </row>
    <row r="113" spans="1:18" ht="25.5" customHeight="1" x14ac:dyDescent="0.25">
      <c r="A113" s="12"/>
      <c r="B113" s="69" t="s">
        <v>498</v>
      </c>
      <c r="C113" s="69"/>
      <c r="D113" s="69"/>
      <c r="E113" s="69"/>
      <c r="F113" s="69"/>
      <c r="G113" s="69"/>
      <c r="H113" s="69"/>
      <c r="I113" s="69"/>
      <c r="J113" s="69"/>
      <c r="K113" s="69"/>
      <c r="L113" s="69"/>
      <c r="M113" s="69"/>
      <c r="N113" s="69"/>
      <c r="O113" s="69"/>
      <c r="P113" s="69"/>
      <c r="Q113" s="69"/>
      <c r="R113" s="69"/>
    </row>
    <row r="114" spans="1:18" x14ac:dyDescent="0.25">
      <c r="A114" s="12"/>
      <c r="B114" s="69"/>
      <c r="C114" s="69"/>
      <c r="D114" s="69"/>
      <c r="E114" s="69"/>
      <c r="F114" s="69"/>
      <c r="G114" s="69"/>
      <c r="H114" s="69"/>
      <c r="I114" s="69"/>
      <c r="J114" s="69"/>
      <c r="K114" s="69"/>
      <c r="L114" s="69"/>
      <c r="M114" s="69"/>
      <c r="N114" s="69"/>
      <c r="O114" s="69"/>
      <c r="P114" s="69"/>
      <c r="Q114" s="69"/>
      <c r="R114" s="69"/>
    </row>
    <row r="115" spans="1:18" x14ac:dyDescent="0.25">
      <c r="A115" s="12"/>
      <c r="B115" s="69" t="s">
        <v>499</v>
      </c>
      <c r="C115" s="69"/>
      <c r="D115" s="69"/>
      <c r="E115" s="69"/>
      <c r="F115" s="69"/>
      <c r="G115" s="69"/>
      <c r="H115" s="69"/>
      <c r="I115" s="69"/>
      <c r="J115" s="69"/>
      <c r="K115" s="69"/>
      <c r="L115" s="69"/>
      <c r="M115" s="69"/>
      <c r="N115" s="69"/>
      <c r="O115" s="69"/>
      <c r="P115" s="69"/>
      <c r="Q115" s="69"/>
      <c r="R115" s="69"/>
    </row>
    <row r="116" spans="1:18" x14ac:dyDescent="0.25">
      <c r="A116" s="12"/>
      <c r="B116" s="69"/>
      <c r="C116" s="69"/>
      <c r="D116" s="69"/>
      <c r="E116" s="69"/>
      <c r="F116" s="69"/>
      <c r="G116" s="69"/>
      <c r="H116" s="69"/>
      <c r="I116" s="69"/>
      <c r="J116" s="69"/>
      <c r="K116" s="69"/>
      <c r="L116" s="69"/>
      <c r="M116" s="69"/>
      <c r="N116" s="69"/>
      <c r="O116" s="69"/>
      <c r="P116" s="69"/>
      <c r="Q116" s="69"/>
      <c r="R116" s="69"/>
    </row>
    <row r="117" spans="1:18" x14ac:dyDescent="0.25">
      <c r="A117" s="12"/>
      <c r="B117" s="93" t="s">
        <v>216</v>
      </c>
      <c r="C117" s="93"/>
      <c r="D117" s="93"/>
      <c r="E117" s="93"/>
      <c r="F117" s="93"/>
      <c r="G117" s="93"/>
      <c r="H117" s="93"/>
      <c r="I117" s="93"/>
      <c r="J117" s="93"/>
      <c r="K117" s="93"/>
      <c r="L117" s="93"/>
      <c r="M117" s="93"/>
      <c r="N117" s="93"/>
      <c r="O117" s="93"/>
      <c r="P117" s="93"/>
      <c r="Q117" s="93"/>
      <c r="R117" s="93"/>
    </row>
    <row r="118" spans="1:18" x14ac:dyDescent="0.25">
      <c r="A118" s="12"/>
      <c r="B118" s="69"/>
      <c r="C118" s="69"/>
      <c r="D118" s="69"/>
      <c r="E118" s="69"/>
      <c r="F118" s="69"/>
      <c r="G118" s="69"/>
      <c r="H118" s="69"/>
      <c r="I118" s="69"/>
      <c r="J118" s="69"/>
      <c r="K118" s="69"/>
      <c r="L118" s="69"/>
      <c r="M118" s="69"/>
      <c r="N118" s="69"/>
      <c r="O118" s="69"/>
      <c r="P118" s="69"/>
      <c r="Q118" s="69"/>
      <c r="R118" s="69"/>
    </row>
    <row r="119" spans="1:18" x14ac:dyDescent="0.25">
      <c r="A119" s="12"/>
      <c r="B119" s="69" t="s">
        <v>487</v>
      </c>
      <c r="C119" s="69"/>
      <c r="D119" s="69"/>
      <c r="E119" s="69"/>
      <c r="F119" s="69"/>
      <c r="G119" s="69"/>
      <c r="H119" s="69"/>
      <c r="I119" s="69"/>
      <c r="J119" s="69"/>
      <c r="K119" s="69"/>
      <c r="L119" s="69"/>
      <c r="M119" s="69"/>
      <c r="N119" s="69"/>
      <c r="O119" s="69"/>
      <c r="P119" s="69"/>
      <c r="Q119" s="69"/>
      <c r="R119" s="69"/>
    </row>
    <row r="120" spans="1:18" x14ac:dyDescent="0.25">
      <c r="A120" s="12"/>
      <c r="B120" s="69"/>
      <c r="C120" s="69"/>
      <c r="D120" s="69"/>
      <c r="E120" s="69"/>
      <c r="F120" s="69"/>
      <c r="G120" s="69"/>
      <c r="H120" s="69"/>
      <c r="I120" s="69"/>
      <c r="J120" s="69"/>
      <c r="K120" s="69"/>
      <c r="L120" s="69"/>
      <c r="M120" s="69"/>
      <c r="N120" s="69"/>
      <c r="O120" s="69"/>
      <c r="P120" s="69"/>
      <c r="Q120" s="69"/>
      <c r="R120" s="69"/>
    </row>
    <row r="121" spans="1:18" x14ac:dyDescent="0.25">
      <c r="A121" s="12"/>
      <c r="B121" s="20"/>
      <c r="C121" s="20"/>
      <c r="D121" s="20"/>
      <c r="E121" s="20"/>
      <c r="F121" s="20"/>
      <c r="G121" s="20"/>
      <c r="H121" s="20"/>
      <c r="I121" s="20"/>
      <c r="J121" s="21" t="s">
        <v>500</v>
      </c>
    </row>
    <row r="122" spans="1:18" x14ac:dyDescent="0.25">
      <c r="A122" s="12"/>
      <c r="B122" s="102"/>
      <c r="C122" s="20"/>
      <c r="D122" s="103" t="s">
        <v>210</v>
      </c>
      <c r="E122" s="20"/>
      <c r="F122" s="103" t="s">
        <v>501</v>
      </c>
      <c r="G122" s="20"/>
      <c r="H122" s="103" t="s">
        <v>477</v>
      </c>
      <c r="I122" s="20"/>
      <c r="J122" s="103" t="s">
        <v>502</v>
      </c>
    </row>
    <row r="123" spans="1:18" ht="15.75" thickBot="1" x14ac:dyDescent="0.3">
      <c r="A123" s="12"/>
      <c r="B123" s="104"/>
      <c r="C123" s="20"/>
      <c r="D123" s="105" t="s">
        <v>214</v>
      </c>
      <c r="E123" s="20"/>
      <c r="F123" s="105" t="s">
        <v>503</v>
      </c>
      <c r="G123" s="20"/>
      <c r="H123" s="105" t="s">
        <v>504</v>
      </c>
      <c r="I123" s="20"/>
      <c r="J123" s="105" t="s">
        <v>505</v>
      </c>
    </row>
    <row r="124" spans="1:18" x14ac:dyDescent="0.25">
      <c r="A124" s="12"/>
      <c r="B124" s="78" t="s">
        <v>506</v>
      </c>
      <c r="C124" s="24"/>
      <c r="D124" s="106"/>
      <c r="E124" s="24"/>
      <c r="F124" s="106"/>
      <c r="G124" s="24"/>
      <c r="H124" s="106"/>
      <c r="I124" s="24"/>
      <c r="J124" s="106"/>
    </row>
    <row r="125" spans="1:18" x14ac:dyDescent="0.25">
      <c r="A125" s="12"/>
      <c r="B125" s="107" t="s">
        <v>273</v>
      </c>
      <c r="C125" s="19"/>
      <c r="D125" s="104"/>
      <c r="E125" s="19"/>
      <c r="F125" s="104"/>
      <c r="G125" s="19"/>
      <c r="H125" s="104"/>
      <c r="I125" s="19"/>
      <c r="J125" s="104"/>
    </row>
    <row r="126" spans="1:18" x14ac:dyDescent="0.25">
      <c r="A126" s="12"/>
      <c r="B126" s="42" t="s">
        <v>274</v>
      </c>
      <c r="C126" s="24"/>
      <c r="D126" s="108">
        <v>300</v>
      </c>
      <c r="E126" s="24"/>
      <c r="F126" s="109" t="s">
        <v>507</v>
      </c>
      <c r="G126" s="24"/>
      <c r="H126" s="78" t="s">
        <v>508</v>
      </c>
      <c r="I126" s="24"/>
      <c r="J126" s="109" t="s">
        <v>509</v>
      </c>
    </row>
    <row r="127" spans="1:18" x14ac:dyDescent="0.25">
      <c r="A127" s="12"/>
      <c r="B127" s="106"/>
      <c r="C127" s="24"/>
      <c r="D127" s="110"/>
      <c r="E127" s="24"/>
      <c r="F127" s="111"/>
      <c r="G127" s="24"/>
      <c r="H127" s="78" t="s">
        <v>510</v>
      </c>
      <c r="I127" s="24"/>
      <c r="J127" s="112">
        <v>-0.11</v>
      </c>
    </row>
    <row r="128" spans="1:18" x14ac:dyDescent="0.25">
      <c r="A128" s="12"/>
      <c r="B128" s="106"/>
      <c r="C128" s="24"/>
      <c r="D128" s="110"/>
      <c r="E128" s="24"/>
      <c r="F128" s="111"/>
      <c r="G128" s="24"/>
      <c r="H128" s="78" t="s">
        <v>511</v>
      </c>
      <c r="I128" s="24"/>
      <c r="J128" s="111"/>
    </row>
    <row r="129" spans="1:10" x14ac:dyDescent="0.25">
      <c r="A129" s="12"/>
      <c r="B129" s="106"/>
      <c r="C129" s="24"/>
      <c r="D129" s="110"/>
      <c r="E129" s="24"/>
      <c r="F129" s="111"/>
      <c r="G129" s="24"/>
      <c r="H129" s="78" t="s">
        <v>512</v>
      </c>
      <c r="I129" s="24"/>
      <c r="J129" s="111"/>
    </row>
    <row r="130" spans="1:10" x14ac:dyDescent="0.25">
      <c r="A130" s="12"/>
      <c r="B130" s="28" t="s">
        <v>275</v>
      </c>
      <c r="C130" s="19"/>
      <c r="D130" s="113">
        <v>199</v>
      </c>
      <c r="E130" s="19"/>
      <c r="F130" s="114" t="s">
        <v>507</v>
      </c>
      <c r="G130" s="19"/>
      <c r="H130" s="107" t="s">
        <v>508</v>
      </c>
      <c r="I130" s="19"/>
      <c r="J130" s="114" t="s">
        <v>513</v>
      </c>
    </row>
    <row r="131" spans="1:10" x14ac:dyDescent="0.25">
      <c r="A131" s="12"/>
      <c r="B131" s="104"/>
      <c r="C131" s="19"/>
      <c r="D131" s="115"/>
      <c r="E131" s="19"/>
      <c r="F131" s="102"/>
      <c r="G131" s="19"/>
      <c r="H131" s="107" t="s">
        <v>510</v>
      </c>
      <c r="I131" s="19"/>
      <c r="J131" s="116">
        <v>-0.16</v>
      </c>
    </row>
    <row r="132" spans="1:10" x14ac:dyDescent="0.25">
      <c r="A132" s="12"/>
      <c r="B132" s="104"/>
      <c r="C132" s="19"/>
      <c r="D132" s="115"/>
      <c r="E132" s="19"/>
      <c r="F132" s="102"/>
      <c r="G132" s="19"/>
      <c r="H132" s="107" t="s">
        <v>511</v>
      </c>
      <c r="I132" s="19"/>
      <c r="J132" s="102"/>
    </row>
    <row r="133" spans="1:10" x14ac:dyDescent="0.25">
      <c r="A133" s="12"/>
      <c r="B133" s="104"/>
      <c r="C133" s="19"/>
      <c r="D133" s="115"/>
      <c r="E133" s="19"/>
      <c r="F133" s="102"/>
      <c r="G133" s="19"/>
      <c r="H133" s="107" t="s">
        <v>512</v>
      </c>
      <c r="I133" s="19"/>
      <c r="J133" s="102"/>
    </row>
    <row r="134" spans="1:10" x14ac:dyDescent="0.25">
      <c r="A134" s="12"/>
      <c r="B134" s="31" t="s">
        <v>276</v>
      </c>
      <c r="C134" s="24"/>
      <c r="D134" s="117">
        <v>1022</v>
      </c>
      <c r="E134" s="24"/>
      <c r="F134" s="109" t="s">
        <v>507</v>
      </c>
      <c r="G134" s="24"/>
      <c r="H134" s="78" t="s">
        <v>508</v>
      </c>
      <c r="I134" s="24"/>
      <c r="J134" s="109" t="s">
        <v>514</v>
      </c>
    </row>
    <row r="135" spans="1:10" x14ac:dyDescent="0.25">
      <c r="A135" s="12"/>
      <c r="B135" s="106"/>
      <c r="C135" s="24"/>
      <c r="D135" s="110"/>
      <c r="E135" s="24"/>
      <c r="F135" s="111"/>
      <c r="G135" s="24"/>
      <c r="H135" s="78" t="s">
        <v>510</v>
      </c>
      <c r="I135" s="24"/>
      <c r="J135" s="112">
        <v>-0.2</v>
      </c>
    </row>
    <row r="136" spans="1:10" x14ac:dyDescent="0.25">
      <c r="A136" s="12"/>
      <c r="B136" s="106"/>
      <c r="C136" s="24"/>
      <c r="D136" s="110"/>
      <c r="E136" s="24"/>
      <c r="F136" s="111"/>
      <c r="G136" s="24"/>
      <c r="H136" s="78" t="s">
        <v>511</v>
      </c>
      <c r="I136" s="24"/>
      <c r="J136" s="111"/>
    </row>
    <row r="137" spans="1:10" x14ac:dyDescent="0.25">
      <c r="A137" s="12"/>
      <c r="B137" s="106"/>
      <c r="C137" s="24"/>
      <c r="D137" s="110"/>
      <c r="E137" s="24"/>
      <c r="F137" s="111"/>
      <c r="G137" s="24"/>
      <c r="H137" s="78" t="s">
        <v>512</v>
      </c>
      <c r="I137" s="24"/>
      <c r="J137" s="111"/>
    </row>
    <row r="138" spans="1:10" x14ac:dyDescent="0.25">
      <c r="A138" s="12"/>
      <c r="B138" s="107" t="s">
        <v>515</v>
      </c>
      <c r="C138" s="19"/>
      <c r="D138" s="113">
        <v>220</v>
      </c>
      <c r="E138" s="19"/>
      <c r="F138" s="114" t="s">
        <v>507</v>
      </c>
      <c r="G138" s="19"/>
      <c r="H138" s="107" t="s">
        <v>508</v>
      </c>
      <c r="I138" s="19"/>
      <c r="J138" s="114" t="s">
        <v>516</v>
      </c>
    </row>
    <row r="139" spans="1:10" x14ac:dyDescent="0.25">
      <c r="A139" s="12"/>
      <c r="B139" s="104"/>
      <c r="C139" s="19"/>
      <c r="D139" s="115"/>
      <c r="E139" s="19"/>
      <c r="F139" s="102"/>
      <c r="G139" s="19"/>
      <c r="H139" s="107" t="s">
        <v>510</v>
      </c>
      <c r="I139" s="19"/>
      <c r="J139" s="116">
        <v>-0.24</v>
      </c>
    </row>
    <row r="140" spans="1:10" x14ac:dyDescent="0.25">
      <c r="A140" s="12"/>
      <c r="B140" s="104"/>
      <c r="C140" s="19"/>
      <c r="D140" s="115"/>
      <c r="E140" s="19"/>
      <c r="F140" s="102"/>
      <c r="G140" s="19"/>
      <c r="H140" s="107" t="s">
        <v>511</v>
      </c>
      <c r="I140" s="19"/>
      <c r="J140" s="102"/>
    </row>
    <row r="141" spans="1:10" x14ac:dyDescent="0.25">
      <c r="A141" s="12"/>
      <c r="B141" s="104"/>
      <c r="C141" s="19"/>
      <c r="D141" s="115"/>
      <c r="E141" s="19"/>
      <c r="F141" s="102"/>
      <c r="G141" s="19"/>
      <c r="H141" s="107" t="s">
        <v>512</v>
      </c>
      <c r="I141" s="19"/>
      <c r="J141" s="102"/>
    </row>
    <row r="142" spans="1:10" x14ac:dyDescent="0.25">
      <c r="A142" s="12"/>
      <c r="B142" s="78" t="s">
        <v>492</v>
      </c>
      <c r="C142" s="24"/>
      <c r="D142" s="110"/>
      <c r="E142" s="24"/>
      <c r="F142" s="111"/>
      <c r="G142" s="24"/>
      <c r="H142" s="106"/>
      <c r="I142" s="24"/>
      <c r="J142" s="111"/>
    </row>
    <row r="143" spans="1:10" x14ac:dyDescent="0.25">
      <c r="A143" s="12"/>
      <c r="B143" s="28" t="s">
        <v>493</v>
      </c>
      <c r="C143" s="19"/>
      <c r="D143" s="118">
        <v>1246</v>
      </c>
      <c r="E143" s="19"/>
      <c r="F143" s="114" t="s">
        <v>507</v>
      </c>
      <c r="G143" s="19"/>
      <c r="H143" s="107" t="s">
        <v>508</v>
      </c>
      <c r="I143" s="19"/>
      <c r="J143" s="114" t="s">
        <v>517</v>
      </c>
    </row>
    <row r="144" spans="1:10" x14ac:dyDescent="0.25">
      <c r="A144" s="12"/>
      <c r="B144" s="104"/>
      <c r="C144" s="19"/>
      <c r="D144" s="115"/>
      <c r="E144" s="19"/>
      <c r="F144" s="102"/>
      <c r="G144" s="19"/>
      <c r="H144" s="107" t="s">
        <v>510</v>
      </c>
      <c r="I144" s="19"/>
      <c r="J144" s="116">
        <v>-0.06</v>
      </c>
    </row>
    <row r="145" spans="1:18" x14ac:dyDescent="0.25">
      <c r="A145" s="12"/>
      <c r="B145" s="104"/>
      <c r="C145" s="19"/>
      <c r="D145" s="115"/>
      <c r="E145" s="19"/>
      <c r="F145" s="102"/>
      <c r="G145" s="19"/>
      <c r="H145" s="107" t="s">
        <v>511</v>
      </c>
      <c r="I145" s="19"/>
      <c r="J145" s="102"/>
    </row>
    <row r="146" spans="1:18" x14ac:dyDescent="0.25">
      <c r="A146" s="12"/>
      <c r="B146" s="104"/>
      <c r="C146" s="19"/>
      <c r="D146" s="115"/>
      <c r="E146" s="19"/>
      <c r="F146" s="102"/>
      <c r="G146" s="19"/>
      <c r="H146" s="107" t="s">
        <v>512</v>
      </c>
      <c r="I146" s="19"/>
      <c r="J146" s="102"/>
    </row>
    <row r="147" spans="1:18" x14ac:dyDescent="0.25">
      <c r="A147" s="12"/>
      <c r="B147" s="104"/>
      <c r="C147" s="19"/>
      <c r="D147" s="115"/>
      <c r="E147" s="19"/>
      <c r="F147" s="114" t="s">
        <v>518</v>
      </c>
      <c r="G147" s="19"/>
      <c r="H147" s="107" t="s">
        <v>519</v>
      </c>
      <c r="I147" s="19"/>
      <c r="J147" s="114" t="s">
        <v>520</v>
      </c>
    </row>
    <row r="148" spans="1:18" x14ac:dyDescent="0.25">
      <c r="A148" s="12"/>
      <c r="B148" s="104"/>
      <c r="C148" s="19"/>
      <c r="D148" s="115"/>
      <c r="E148" s="19"/>
      <c r="F148" s="102"/>
      <c r="G148" s="19"/>
      <c r="H148" s="104"/>
      <c r="I148" s="19"/>
      <c r="J148" s="116">
        <v>-0.08</v>
      </c>
    </row>
    <row r="149" spans="1:18" x14ac:dyDescent="0.25">
      <c r="A149" s="12"/>
      <c r="B149" s="78" t="s">
        <v>521</v>
      </c>
      <c r="C149" s="24"/>
      <c r="D149" s="108">
        <v>175</v>
      </c>
      <c r="E149" s="24"/>
      <c r="F149" s="109" t="s">
        <v>522</v>
      </c>
      <c r="G149" s="24"/>
      <c r="H149" s="78" t="s">
        <v>523</v>
      </c>
      <c r="I149" s="24"/>
      <c r="J149" s="109" t="s">
        <v>524</v>
      </c>
    </row>
    <row r="150" spans="1:18" x14ac:dyDescent="0.25">
      <c r="A150" s="12"/>
      <c r="B150" s="106"/>
      <c r="C150" s="24"/>
      <c r="D150" s="106"/>
      <c r="E150" s="24"/>
      <c r="F150" s="106"/>
      <c r="G150" s="24"/>
      <c r="H150" s="78" t="s">
        <v>525</v>
      </c>
      <c r="I150" s="24"/>
      <c r="J150" s="112">
        <v>-0.09</v>
      </c>
    </row>
    <row r="151" spans="1:18" x14ac:dyDescent="0.25">
      <c r="A151" s="12"/>
      <c r="B151" s="69"/>
      <c r="C151" s="69"/>
      <c r="D151" s="69"/>
      <c r="E151" s="69"/>
      <c r="F151" s="69"/>
      <c r="G151" s="69"/>
      <c r="H151" s="69"/>
      <c r="I151" s="69"/>
      <c r="J151" s="69"/>
      <c r="K151" s="69"/>
      <c r="L151" s="69"/>
      <c r="M151" s="69"/>
      <c r="N151" s="69"/>
      <c r="O151" s="69"/>
      <c r="P151" s="69"/>
      <c r="Q151" s="69"/>
      <c r="R151" s="69"/>
    </row>
    <row r="152" spans="1:18" x14ac:dyDescent="0.25">
      <c r="A152" s="12"/>
      <c r="B152" s="93" t="s">
        <v>228</v>
      </c>
      <c r="C152" s="93"/>
      <c r="D152" s="93"/>
      <c r="E152" s="93"/>
      <c r="F152" s="93"/>
      <c r="G152" s="93"/>
      <c r="H152" s="93"/>
      <c r="I152" s="93"/>
      <c r="J152" s="93"/>
      <c r="K152" s="93"/>
      <c r="L152" s="93"/>
      <c r="M152" s="93"/>
      <c r="N152" s="93"/>
      <c r="O152" s="93"/>
      <c r="P152" s="93"/>
      <c r="Q152" s="93"/>
      <c r="R152" s="93"/>
    </row>
    <row r="153" spans="1:18" x14ac:dyDescent="0.25">
      <c r="A153" s="12"/>
      <c r="B153" s="69"/>
      <c r="C153" s="69"/>
      <c r="D153" s="69"/>
      <c r="E153" s="69"/>
      <c r="F153" s="69"/>
      <c r="G153" s="69"/>
      <c r="H153" s="69"/>
      <c r="I153" s="69"/>
      <c r="J153" s="69"/>
      <c r="K153" s="69"/>
      <c r="L153" s="69"/>
      <c r="M153" s="69"/>
      <c r="N153" s="69"/>
      <c r="O153" s="69"/>
      <c r="P153" s="69"/>
      <c r="Q153" s="69"/>
      <c r="R153" s="69"/>
    </row>
    <row r="154" spans="1:18" x14ac:dyDescent="0.25">
      <c r="A154" s="12"/>
      <c r="B154" s="69" t="s">
        <v>487</v>
      </c>
      <c r="C154" s="69"/>
      <c r="D154" s="69"/>
      <c r="E154" s="69"/>
      <c r="F154" s="69"/>
      <c r="G154" s="69"/>
      <c r="H154" s="69"/>
      <c r="I154" s="69"/>
      <c r="J154" s="69"/>
      <c r="K154" s="69"/>
      <c r="L154" s="69"/>
      <c r="M154" s="69"/>
      <c r="N154" s="69"/>
      <c r="O154" s="69"/>
      <c r="P154" s="69"/>
      <c r="Q154" s="69"/>
      <c r="R154" s="69"/>
    </row>
    <row r="155" spans="1:18" x14ac:dyDescent="0.25">
      <c r="A155" s="12"/>
      <c r="B155" s="69"/>
      <c r="C155" s="69"/>
      <c r="D155" s="69"/>
      <c r="E155" s="69"/>
      <c r="F155" s="69"/>
      <c r="G155" s="69"/>
      <c r="H155" s="69"/>
      <c r="I155" s="69"/>
      <c r="J155" s="69"/>
      <c r="K155" s="69"/>
      <c r="L155" s="69"/>
      <c r="M155" s="69"/>
      <c r="N155" s="69"/>
      <c r="O155" s="69"/>
      <c r="P155" s="69"/>
      <c r="Q155" s="69"/>
      <c r="R155" s="69"/>
    </row>
    <row r="156" spans="1:18" x14ac:dyDescent="0.25">
      <c r="A156" s="12"/>
      <c r="B156" s="19"/>
      <c r="C156" s="20"/>
      <c r="D156" s="20"/>
      <c r="E156" s="20"/>
      <c r="F156" s="20"/>
      <c r="G156" s="20"/>
      <c r="H156" s="20"/>
      <c r="I156" s="20"/>
      <c r="J156" s="21" t="s">
        <v>500</v>
      </c>
    </row>
    <row r="157" spans="1:18" x14ac:dyDescent="0.25">
      <c r="A157" s="12"/>
      <c r="B157" s="19"/>
      <c r="C157" s="20"/>
      <c r="D157" s="21" t="s">
        <v>210</v>
      </c>
      <c r="E157" s="20"/>
      <c r="F157" s="21" t="s">
        <v>501</v>
      </c>
      <c r="G157" s="20"/>
      <c r="H157" s="21" t="s">
        <v>477</v>
      </c>
      <c r="I157" s="20"/>
      <c r="J157" s="21" t="s">
        <v>502</v>
      </c>
    </row>
    <row r="158" spans="1:18" ht="15.75" thickBot="1" x14ac:dyDescent="0.3">
      <c r="A158" s="12"/>
      <c r="B158" s="19"/>
      <c r="C158" s="20"/>
      <c r="D158" s="22" t="s">
        <v>214</v>
      </c>
      <c r="E158" s="20"/>
      <c r="F158" s="22" t="s">
        <v>503</v>
      </c>
      <c r="G158" s="20"/>
      <c r="H158" s="22" t="s">
        <v>504</v>
      </c>
      <c r="I158" s="20"/>
      <c r="J158" s="22" t="s">
        <v>505</v>
      </c>
    </row>
    <row r="159" spans="1:18" x14ac:dyDescent="0.25">
      <c r="A159" s="12"/>
      <c r="B159" s="78" t="s">
        <v>506</v>
      </c>
      <c r="C159" s="24"/>
      <c r="D159" s="106"/>
      <c r="E159" s="24"/>
      <c r="F159" s="106"/>
      <c r="G159" s="24"/>
      <c r="H159" s="106"/>
      <c r="I159" s="24"/>
      <c r="J159" s="106"/>
    </row>
    <row r="160" spans="1:18" x14ac:dyDescent="0.25">
      <c r="A160" s="12"/>
      <c r="B160" s="28" t="s">
        <v>273</v>
      </c>
      <c r="C160" s="19"/>
      <c r="D160" s="104"/>
      <c r="E160" s="19"/>
      <c r="F160" s="104"/>
      <c r="G160" s="19"/>
      <c r="H160" s="104"/>
      <c r="I160" s="19"/>
      <c r="J160" s="104"/>
    </row>
    <row r="161" spans="1:10" x14ac:dyDescent="0.25">
      <c r="A161" s="12"/>
      <c r="B161" s="42" t="s">
        <v>274</v>
      </c>
      <c r="C161" s="24"/>
      <c r="D161" s="117">
        <v>1420</v>
      </c>
      <c r="E161" s="24"/>
      <c r="F161" s="109" t="s">
        <v>507</v>
      </c>
      <c r="G161" s="24"/>
      <c r="H161" s="78" t="s">
        <v>508</v>
      </c>
      <c r="I161" s="24"/>
      <c r="J161" s="109" t="s">
        <v>509</v>
      </c>
    </row>
    <row r="162" spans="1:10" x14ac:dyDescent="0.25">
      <c r="A162" s="12"/>
      <c r="B162" s="106"/>
      <c r="C162" s="24"/>
      <c r="D162" s="110"/>
      <c r="E162" s="24"/>
      <c r="F162" s="111"/>
      <c r="G162" s="24"/>
      <c r="H162" s="78" t="s">
        <v>510</v>
      </c>
      <c r="I162" s="24"/>
      <c r="J162" s="112">
        <v>-0.14000000000000001</v>
      </c>
    </row>
    <row r="163" spans="1:10" x14ac:dyDescent="0.25">
      <c r="A163" s="12"/>
      <c r="B163" s="106"/>
      <c r="C163" s="24"/>
      <c r="D163" s="110"/>
      <c r="E163" s="24"/>
      <c r="F163" s="111"/>
      <c r="G163" s="24"/>
      <c r="H163" s="78" t="s">
        <v>511</v>
      </c>
      <c r="I163" s="24"/>
      <c r="J163" s="111"/>
    </row>
    <row r="164" spans="1:10" x14ac:dyDescent="0.25">
      <c r="A164" s="12"/>
      <c r="B164" s="106"/>
      <c r="C164" s="24"/>
      <c r="D164" s="110"/>
      <c r="E164" s="24"/>
      <c r="F164" s="111"/>
      <c r="G164" s="24"/>
      <c r="H164" s="78" t="s">
        <v>512</v>
      </c>
      <c r="I164" s="24"/>
      <c r="J164" s="111"/>
    </row>
    <row r="165" spans="1:10" x14ac:dyDescent="0.25">
      <c r="A165" s="12"/>
      <c r="B165" s="28" t="s">
        <v>275</v>
      </c>
      <c r="C165" s="19"/>
      <c r="D165" s="113">
        <v>199</v>
      </c>
      <c r="E165" s="19"/>
      <c r="F165" s="114" t="s">
        <v>507</v>
      </c>
      <c r="G165" s="19"/>
      <c r="H165" s="107" t="s">
        <v>508</v>
      </c>
      <c r="I165" s="19"/>
      <c r="J165" s="114" t="s">
        <v>513</v>
      </c>
    </row>
    <row r="166" spans="1:10" x14ac:dyDescent="0.25">
      <c r="A166" s="12"/>
      <c r="B166" s="104"/>
      <c r="C166" s="19"/>
      <c r="D166" s="115"/>
      <c r="E166" s="19"/>
      <c r="F166" s="102"/>
      <c r="G166" s="19"/>
      <c r="H166" s="107" t="s">
        <v>510</v>
      </c>
      <c r="I166" s="19"/>
      <c r="J166" s="116">
        <v>-0.22</v>
      </c>
    </row>
    <row r="167" spans="1:10" x14ac:dyDescent="0.25">
      <c r="A167" s="12"/>
      <c r="B167" s="104"/>
      <c r="C167" s="19"/>
      <c r="D167" s="115"/>
      <c r="E167" s="19"/>
      <c r="F167" s="102"/>
      <c r="G167" s="19"/>
      <c r="H167" s="107" t="s">
        <v>511</v>
      </c>
      <c r="I167" s="19"/>
      <c r="J167" s="102"/>
    </row>
    <row r="168" spans="1:10" x14ac:dyDescent="0.25">
      <c r="A168" s="12"/>
      <c r="B168" s="104"/>
      <c r="C168" s="19"/>
      <c r="D168" s="115"/>
      <c r="E168" s="19"/>
      <c r="F168" s="102"/>
      <c r="G168" s="19"/>
      <c r="H168" s="107" t="s">
        <v>512</v>
      </c>
      <c r="I168" s="19"/>
      <c r="J168" s="102"/>
    </row>
    <row r="169" spans="1:10" x14ac:dyDescent="0.25">
      <c r="A169" s="12"/>
      <c r="B169" s="31" t="s">
        <v>276</v>
      </c>
      <c r="C169" s="24"/>
      <c r="D169" s="108">
        <v>36</v>
      </c>
      <c r="E169" s="24"/>
      <c r="F169" s="109" t="s">
        <v>507</v>
      </c>
      <c r="G169" s="24"/>
      <c r="H169" s="78" t="s">
        <v>508</v>
      </c>
      <c r="I169" s="24"/>
      <c r="J169" s="109" t="s">
        <v>514</v>
      </c>
    </row>
    <row r="170" spans="1:10" x14ac:dyDescent="0.25">
      <c r="A170" s="12"/>
      <c r="B170" s="106"/>
      <c r="C170" s="24"/>
      <c r="D170" s="110"/>
      <c r="E170" s="24"/>
      <c r="F170" s="111"/>
      <c r="G170" s="24"/>
      <c r="H170" s="78" t="s">
        <v>510</v>
      </c>
      <c r="I170" s="24"/>
      <c r="J170" s="112">
        <v>-0.31</v>
      </c>
    </row>
    <row r="171" spans="1:10" x14ac:dyDescent="0.25">
      <c r="A171" s="12"/>
      <c r="B171" s="106"/>
      <c r="C171" s="24"/>
      <c r="D171" s="110"/>
      <c r="E171" s="24"/>
      <c r="F171" s="111"/>
      <c r="G171" s="24"/>
      <c r="H171" s="78" t="s">
        <v>511</v>
      </c>
      <c r="I171" s="24"/>
      <c r="J171" s="111"/>
    </row>
    <row r="172" spans="1:10" x14ac:dyDescent="0.25">
      <c r="A172" s="12"/>
      <c r="B172" s="106"/>
      <c r="C172" s="24"/>
      <c r="D172" s="110"/>
      <c r="E172" s="24"/>
      <c r="F172" s="111"/>
      <c r="G172" s="24"/>
      <c r="H172" s="78" t="s">
        <v>512</v>
      </c>
      <c r="I172" s="24"/>
      <c r="J172" s="111"/>
    </row>
    <row r="173" spans="1:10" x14ac:dyDescent="0.25">
      <c r="A173" s="12"/>
      <c r="B173" s="28" t="s">
        <v>277</v>
      </c>
      <c r="C173" s="19"/>
      <c r="D173" s="113">
        <v>275</v>
      </c>
      <c r="E173" s="19"/>
      <c r="F173" s="114" t="s">
        <v>507</v>
      </c>
      <c r="G173" s="19"/>
      <c r="H173" s="107" t="s">
        <v>508</v>
      </c>
      <c r="I173" s="19"/>
      <c r="J173" s="114" t="s">
        <v>516</v>
      </c>
    </row>
    <row r="174" spans="1:10" x14ac:dyDescent="0.25">
      <c r="A174" s="12"/>
      <c r="B174" s="104"/>
      <c r="C174" s="19"/>
      <c r="D174" s="115"/>
      <c r="E174" s="19"/>
      <c r="F174" s="102"/>
      <c r="G174" s="19"/>
      <c r="H174" s="107" t="s">
        <v>510</v>
      </c>
      <c r="I174" s="19"/>
      <c r="J174" s="116">
        <v>-0.2</v>
      </c>
    </row>
    <row r="175" spans="1:10" x14ac:dyDescent="0.25">
      <c r="A175" s="12"/>
      <c r="B175" s="104"/>
      <c r="C175" s="19"/>
      <c r="D175" s="115"/>
      <c r="E175" s="19"/>
      <c r="F175" s="102"/>
      <c r="G175" s="19"/>
      <c r="H175" s="107" t="s">
        <v>511</v>
      </c>
      <c r="I175" s="19"/>
      <c r="J175" s="102"/>
    </row>
    <row r="176" spans="1:10" x14ac:dyDescent="0.25">
      <c r="A176" s="12"/>
      <c r="B176" s="104"/>
      <c r="C176" s="19"/>
      <c r="D176" s="115"/>
      <c r="E176" s="19"/>
      <c r="F176" s="102"/>
      <c r="G176" s="19"/>
      <c r="H176" s="107" t="s">
        <v>512</v>
      </c>
      <c r="I176" s="19"/>
      <c r="J176" s="102"/>
    </row>
    <row r="177" spans="1:18" x14ac:dyDescent="0.25">
      <c r="A177" s="12"/>
      <c r="B177" s="78" t="s">
        <v>492</v>
      </c>
      <c r="C177" s="24"/>
      <c r="D177" s="110"/>
      <c r="E177" s="24"/>
      <c r="F177" s="111"/>
      <c r="G177" s="24"/>
      <c r="H177" s="106"/>
      <c r="I177" s="24"/>
      <c r="J177" s="111"/>
    </row>
    <row r="178" spans="1:18" x14ac:dyDescent="0.25">
      <c r="A178" s="12"/>
      <c r="B178" s="28" t="s">
        <v>493</v>
      </c>
      <c r="C178" s="19"/>
      <c r="D178" s="118">
        <v>1361</v>
      </c>
      <c r="E178" s="19"/>
      <c r="F178" s="114" t="s">
        <v>507</v>
      </c>
      <c r="G178" s="19"/>
      <c r="H178" s="107" t="s">
        <v>508</v>
      </c>
      <c r="I178" s="19"/>
      <c r="J178" s="114" t="s">
        <v>526</v>
      </c>
    </row>
    <row r="179" spans="1:18" x14ac:dyDescent="0.25">
      <c r="A179" s="12"/>
      <c r="B179" s="104"/>
      <c r="C179" s="19"/>
      <c r="D179" s="115"/>
      <c r="E179" s="19"/>
      <c r="F179" s="102"/>
      <c r="G179" s="19"/>
      <c r="H179" s="107" t="s">
        <v>510</v>
      </c>
      <c r="I179" s="19"/>
      <c r="J179" s="116">
        <v>-0.04</v>
      </c>
    </row>
    <row r="180" spans="1:18" x14ac:dyDescent="0.25">
      <c r="A180" s="12"/>
      <c r="B180" s="104"/>
      <c r="C180" s="19"/>
      <c r="D180" s="115"/>
      <c r="E180" s="19"/>
      <c r="F180" s="102"/>
      <c r="G180" s="19"/>
      <c r="H180" s="107" t="s">
        <v>511</v>
      </c>
      <c r="I180" s="19"/>
      <c r="J180" s="102"/>
    </row>
    <row r="181" spans="1:18" x14ac:dyDescent="0.25">
      <c r="A181" s="12"/>
      <c r="B181" s="104"/>
      <c r="C181" s="19"/>
      <c r="D181" s="115"/>
      <c r="E181" s="19"/>
      <c r="F181" s="102"/>
      <c r="G181" s="19"/>
      <c r="H181" s="107" t="s">
        <v>512</v>
      </c>
      <c r="I181" s="19"/>
      <c r="J181" s="102"/>
    </row>
    <row r="182" spans="1:18" x14ac:dyDescent="0.25">
      <c r="A182" s="12"/>
      <c r="B182" s="104"/>
      <c r="C182" s="19"/>
      <c r="D182" s="115"/>
      <c r="E182" s="19"/>
      <c r="F182" s="114" t="s">
        <v>518</v>
      </c>
      <c r="G182" s="19"/>
      <c r="H182" s="107" t="s">
        <v>519</v>
      </c>
      <c r="I182" s="19"/>
      <c r="J182" s="114" t="s">
        <v>520</v>
      </c>
    </row>
    <row r="183" spans="1:18" x14ac:dyDescent="0.25">
      <c r="A183" s="12"/>
      <c r="B183" s="104"/>
      <c r="C183" s="19"/>
      <c r="D183" s="115"/>
      <c r="E183" s="19"/>
      <c r="F183" s="102"/>
      <c r="G183" s="19"/>
      <c r="H183" s="104"/>
      <c r="I183" s="19"/>
      <c r="J183" s="116">
        <v>-0.08</v>
      </c>
    </row>
    <row r="184" spans="1:18" x14ac:dyDescent="0.25">
      <c r="A184" s="12"/>
      <c r="B184" s="78" t="s">
        <v>521</v>
      </c>
      <c r="C184" s="24"/>
      <c r="D184" s="108">
        <v>201</v>
      </c>
      <c r="E184" s="24"/>
      <c r="F184" s="109" t="s">
        <v>527</v>
      </c>
      <c r="G184" s="24"/>
      <c r="H184" s="78" t="s">
        <v>523</v>
      </c>
      <c r="I184" s="24"/>
      <c r="J184" s="109" t="s">
        <v>528</v>
      </c>
    </row>
    <row r="185" spans="1:18" x14ac:dyDescent="0.25">
      <c r="A185" s="12"/>
      <c r="B185" s="106"/>
      <c r="C185" s="24"/>
      <c r="D185" s="106"/>
      <c r="E185" s="24"/>
      <c r="F185" s="109" t="s">
        <v>529</v>
      </c>
      <c r="G185" s="24"/>
      <c r="H185" s="78" t="s">
        <v>525</v>
      </c>
      <c r="I185" s="24"/>
      <c r="J185" s="112">
        <v>-0.1</v>
      </c>
    </row>
    <row r="186" spans="1:18" x14ac:dyDescent="0.25">
      <c r="A186" s="12"/>
      <c r="B186" s="69"/>
      <c r="C186" s="69"/>
      <c r="D186" s="69"/>
      <c r="E186" s="69"/>
      <c r="F186" s="69"/>
      <c r="G186" s="69"/>
      <c r="H186" s="69"/>
      <c r="I186" s="69"/>
      <c r="J186" s="69"/>
      <c r="K186" s="69"/>
      <c r="L186" s="69"/>
      <c r="M186" s="69"/>
      <c r="N186" s="69"/>
      <c r="O186" s="69"/>
      <c r="P186" s="69"/>
      <c r="Q186" s="69"/>
      <c r="R186" s="69"/>
    </row>
    <row r="187" spans="1:18" x14ac:dyDescent="0.25">
      <c r="A187" s="12"/>
      <c r="B187" s="93" t="s">
        <v>530</v>
      </c>
      <c r="C187" s="93"/>
      <c r="D187" s="93"/>
      <c r="E187" s="93"/>
      <c r="F187" s="93"/>
      <c r="G187" s="93"/>
      <c r="H187" s="93"/>
      <c r="I187" s="93"/>
      <c r="J187" s="93"/>
      <c r="K187" s="93"/>
      <c r="L187" s="93"/>
      <c r="M187" s="93"/>
      <c r="N187" s="93"/>
      <c r="O187" s="93"/>
      <c r="P187" s="93"/>
      <c r="Q187" s="93"/>
      <c r="R187" s="93"/>
    </row>
    <row r="188" spans="1:18" x14ac:dyDescent="0.25">
      <c r="A188" s="12"/>
      <c r="B188" s="69"/>
      <c r="C188" s="69"/>
      <c r="D188" s="69"/>
      <c r="E188" s="69"/>
      <c r="F188" s="69"/>
      <c r="G188" s="69"/>
      <c r="H188" s="69"/>
      <c r="I188" s="69"/>
      <c r="J188" s="69"/>
      <c r="K188" s="69"/>
      <c r="L188" s="69"/>
      <c r="M188" s="69"/>
      <c r="N188" s="69"/>
      <c r="O188" s="69"/>
      <c r="P188" s="69"/>
      <c r="Q188" s="69"/>
      <c r="R188" s="69"/>
    </row>
    <row r="189" spans="1:18" x14ac:dyDescent="0.25">
      <c r="A189" s="12"/>
      <c r="B189" s="69" t="s">
        <v>531</v>
      </c>
      <c r="C189" s="69"/>
      <c r="D189" s="69"/>
      <c r="E189" s="69"/>
      <c r="F189" s="69"/>
      <c r="G189" s="69"/>
      <c r="H189" s="69"/>
      <c r="I189" s="69"/>
      <c r="J189" s="69"/>
      <c r="K189" s="69"/>
      <c r="L189" s="69"/>
      <c r="M189" s="69"/>
      <c r="N189" s="69"/>
      <c r="O189" s="69"/>
      <c r="P189" s="69"/>
      <c r="Q189" s="69"/>
      <c r="R189" s="69"/>
    </row>
    <row r="190" spans="1:18" x14ac:dyDescent="0.25">
      <c r="A190" s="12"/>
      <c r="B190" s="69"/>
      <c r="C190" s="69"/>
      <c r="D190" s="69"/>
      <c r="E190" s="69"/>
      <c r="F190" s="69"/>
      <c r="G190" s="69"/>
      <c r="H190" s="69"/>
      <c r="I190" s="69"/>
      <c r="J190" s="69"/>
      <c r="K190" s="69"/>
      <c r="L190" s="69"/>
      <c r="M190" s="69"/>
      <c r="N190" s="69"/>
      <c r="O190" s="69"/>
      <c r="P190" s="69"/>
      <c r="Q190" s="69"/>
      <c r="R190" s="69"/>
    </row>
    <row r="191" spans="1:18" x14ac:dyDescent="0.25">
      <c r="A191" s="12"/>
      <c r="B191" s="69" t="s">
        <v>532</v>
      </c>
      <c r="C191" s="69"/>
      <c r="D191" s="69"/>
      <c r="E191" s="69"/>
      <c r="F191" s="69"/>
      <c r="G191" s="69"/>
      <c r="H191" s="69"/>
      <c r="I191" s="69"/>
      <c r="J191" s="69"/>
      <c r="K191" s="69"/>
      <c r="L191" s="69"/>
      <c r="M191" s="69"/>
      <c r="N191" s="69"/>
      <c r="O191" s="69"/>
      <c r="P191" s="69"/>
      <c r="Q191" s="69"/>
      <c r="R191" s="69"/>
    </row>
    <row r="192" spans="1:18" x14ac:dyDescent="0.25">
      <c r="A192" s="12"/>
      <c r="B192" s="69"/>
      <c r="C192" s="69"/>
      <c r="D192" s="69"/>
      <c r="E192" s="69"/>
      <c r="F192" s="69"/>
      <c r="G192" s="69"/>
      <c r="H192" s="69"/>
      <c r="I192" s="69"/>
      <c r="J192" s="69"/>
      <c r="K192" s="69"/>
      <c r="L192" s="69"/>
      <c r="M192" s="69"/>
      <c r="N192" s="69"/>
      <c r="O192" s="69"/>
      <c r="P192" s="69"/>
      <c r="Q192" s="69"/>
      <c r="R192" s="69"/>
    </row>
    <row r="193" spans="1:18" x14ac:dyDescent="0.25">
      <c r="A193" s="12"/>
      <c r="B193" s="69" t="s">
        <v>206</v>
      </c>
      <c r="C193" s="69"/>
      <c r="D193" s="69"/>
      <c r="E193" s="69"/>
      <c r="F193" s="69"/>
      <c r="G193" s="69"/>
      <c r="H193" s="69"/>
      <c r="I193" s="69"/>
      <c r="J193" s="69"/>
      <c r="K193" s="69"/>
      <c r="L193" s="69"/>
      <c r="M193" s="69"/>
      <c r="N193" s="69"/>
      <c r="O193" s="69"/>
      <c r="P193" s="69"/>
      <c r="Q193" s="69"/>
      <c r="R193" s="69"/>
    </row>
    <row r="194" spans="1:18" x14ac:dyDescent="0.25">
      <c r="A194" s="12"/>
      <c r="B194" s="69"/>
      <c r="C194" s="69"/>
      <c r="D194" s="69"/>
      <c r="E194" s="69"/>
      <c r="F194" s="69"/>
      <c r="G194" s="69"/>
      <c r="H194" s="69"/>
      <c r="I194" s="69"/>
      <c r="J194" s="69"/>
      <c r="K194" s="69"/>
      <c r="L194" s="69"/>
      <c r="M194" s="69"/>
      <c r="N194" s="69"/>
      <c r="O194" s="69"/>
      <c r="P194" s="69"/>
      <c r="Q194" s="69"/>
      <c r="R194" s="69"/>
    </row>
    <row r="195" spans="1:18" x14ac:dyDescent="0.25">
      <c r="A195" s="12"/>
      <c r="B195" s="19"/>
      <c r="C195" s="20"/>
      <c r="D195" s="47" t="s">
        <v>489</v>
      </c>
      <c r="E195" s="47"/>
      <c r="F195" s="20"/>
      <c r="G195" s="46"/>
      <c r="H195" s="46"/>
      <c r="I195" s="20"/>
      <c r="J195" s="46"/>
      <c r="K195" s="46"/>
      <c r="L195" s="20"/>
      <c r="M195" s="46"/>
      <c r="N195" s="46"/>
      <c r="O195" s="20"/>
      <c r="P195" s="46"/>
      <c r="Q195" s="46"/>
      <c r="R195" s="20"/>
    </row>
    <row r="196" spans="1:18" ht="15.75" thickBot="1" x14ac:dyDescent="0.3">
      <c r="A196" s="12"/>
      <c r="B196" s="19"/>
      <c r="C196" s="20"/>
      <c r="D196" s="48" t="s">
        <v>214</v>
      </c>
      <c r="E196" s="48"/>
      <c r="F196" s="20"/>
      <c r="G196" s="48" t="s">
        <v>533</v>
      </c>
      <c r="H196" s="48"/>
      <c r="I196" s="20"/>
      <c r="J196" s="48" t="s">
        <v>534</v>
      </c>
      <c r="K196" s="48"/>
      <c r="L196" s="20"/>
      <c r="M196" s="48" t="s">
        <v>535</v>
      </c>
      <c r="N196" s="48"/>
      <c r="O196" s="20"/>
      <c r="P196" s="48" t="s">
        <v>128</v>
      </c>
      <c r="Q196" s="48"/>
      <c r="R196" s="20"/>
    </row>
    <row r="197" spans="1:18" x14ac:dyDescent="0.25">
      <c r="A197" s="12"/>
      <c r="B197" s="23" t="s">
        <v>536</v>
      </c>
      <c r="C197" s="24"/>
      <c r="D197" s="50"/>
      <c r="E197" s="50"/>
      <c r="F197" s="24"/>
      <c r="G197" s="50"/>
      <c r="H197" s="50"/>
      <c r="I197" s="24"/>
      <c r="J197" s="50"/>
      <c r="K197" s="50"/>
      <c r="L197" s="24"/>
      <c r="M197" s="50"/>
      <c r="N197" s="50"/>
      <c r="O197" s="24"/>
      <c r="P197" s="50"/>
      <c r="Q197" s="50"/>
      <c r="R197" s="24"/>
    </row>
    <row r="198" spans="1:18" x14ac:dyDescent="0.25">
      <c r="A198" s="12"/>
      <c r="B198" s="28" t="s">
        <v>31</v>
      </c>
      <c r="C198" s="19"/>
      <c r="D198" s="17" t="s">
        <v>218</v>
      </c>
      <c r="E198" s="29">
        <v>21877</v>
      </c>
      <c r="F198" s="19"/>
      <c r="G198" s="17" t="s">
        <v>218</v>
      </c>
      <c r="H198" s="29">
        <v>21877</v>
      </c>
      <c r="I198" s="19"/>
      <c r="J198" s="17" t="s">
        <v>218</v>
      </c>
      <c r="K198" s="30" t="s">
        <v>226</v>
      </c>
      <c r="L198" s="19"/>
      <c r="M198" s="17" t="s">
        <v>218</v>
      </c>
      <c r="N198" s="30" t="s">
        <v>226</v>
      </c>
      <c r="O198" s="19"/>
      <c r="P198" s="17" t="s">
        <v>218</v>
      </c>
      <c r="Q198" s="29">
        <v>21877</v>
      </c>
      <c r="R198" s="19"/>
    </row>
    <row r="199" spans="1:18" x14ac:dyDescent="0.25">
      <c r="A199" s="12"/>
      <c r="B199" s="31" t="s">
        <v>79</v>
      </c>
      <c r="C199" s="24"/>
      <c r="D199" s="52">
        <v>236364</v>
      </c>
      <c r="E199" s="52"/>
      <c r="F199" s="24"/>
      <c r="G199" s="53">
        <v>291</v>
      </c>
      <c r="H199" s="53"/>
      <c r="I199" s="24"/>
      <c r="J199" s="52">
        <v>236073</v>
      </c>
      <c r="K199" s="52"/>
      <c r="L199" s="24"/>
      <c r="M199" s="53" t="s">
        <v>226</v>
      </c>
      <c r="N199" s="53"/>
      <c r="O199" s="24"/>
      <c r="P199" s="52">
        <v>236364</v>
      </c>
      <c r="Q199" s="52"/>
      <c r="R199" s="24"/>
    </row>
    <row r="200" spans="1:18" x14ac:dyDescent="0.25">
      <c r="A200" s="12"/>
      <c r="B200" s="28" t="s">
        <v>33</v>
      </c>
      <c r="C200" s="19"/>
      <c r="D200" s="54">
        <v>5108</v>
      </c>
      <c r="E200" s="54"/>
      <c r="F200" s="19"/>
      <c r="G200" s="54">
        <v>5108</v>
      </c>
      <c r="H200" s="54"/>
      <c r="I200" s="19"/>
      <c r="J200" s="55" t="s">
        <v>226</v>
      </c>
      <c r="K200" s="55"/>
      <c r="L200" s="19"/>
      <c r="M200" s="51"/>
      <c r="N200" s="51"/>
      <c r="O200" s="19"/>
      <c r="P200" s="54">
        <v>5108</v>
      </c>
      <c r="Q200" s="54"/>
      <c r="R200" s="19"/>
    </row>
    <row r="201" spans="1:18" x14ac:dyDescent="0.25">
      <c r="A201" s="12"/>
      <c r="B201" s="31" t="s">
        <v>34</v>
      </c>
      <c r="C201" s="24"/>
      <c r="D201" s="53">
        <v>149</v>
      </c>
      <c r="E201" s="53"/>
      <c r="F201" s="24"/>
      <c r="G201" s="53" t="s">
        <v>226</v>
      </c>
      <c r="H201" s="53"/>
      <c r="I201" s="24"/>
      <c r="J201" s="53">
        <v>151</v>
      </c>
      <c r="K201" s="53"/>
      <c r="L201" s="24"/>
      <c r="M201" s="53" t="s">
        <v>226</v>
      </c>
      <c r="N201" s="53"/>
      <c r="O201" s="24"/>
      <c r="P201" s="53">
        <v>151</v>
      </c>
      <c r="Q201" s="53"/>
      <c r="R201" s="24"/>
    </row>
    <row r="202" spans="1:18" x14ac:dyDescent="0.25">
      <c r="A202" s="12"/>
      <c r="B202" s="28" t="s">
        <v>537</v>
      </c>
      <c r="C202" s="19"/>
      <c r="D202" s="54">
        <v>468396</v>
      </c>
      <c r="E202" s="54"/>
      <c r="F202" s="19"/>
      <c r="G202" s="55" t="s">
        <v>226</v>
      </c>
      <c r="H202" s="55"/>
      <c r="I202" s="19"/>
      <c r="J202" s="55" t="s">
        <v>226</v>
      </c>
      <c r="K202" s="55"/>
      <c r="L202" s="19"/>
      <c r="M202" s="54">
        <v>468085</v>
      </c>
      <c r="N202" s="54"/>
      <c r="O202" s="19"/>
      <c r="P202" s="54">
        <v>468085</v>
      </c>
      <c r="Q202" s="54"/>
      <c r="R202" s="19"/>
    </row>
    <row r="203" spans="1:18" x14ac:dyDescent="0.25">
      <c r="A203" s="12"/>
      <c r="B203" s="31" t="s">
        <v>538</v>
      </c>
      <c r="C203" s="24"/>
      <c r="D203" s="52">
        <v>5981</v>
      </c>
      <c r="E203" s="52"/>
      <c r="F203" s="24"/>
      <c r="G203" s="53" t="s">
        <v>226</v>
      </c>
      <c r="H203" s="53"/>
      <c r="I203" s="24"/>
      <c r="J203" s="53" t="s">
        <v>226</v>
      </c>
      <c r="K203" s="53"/>
      <c r="L203" s="24"/>
      <c r="M203" s="53" t="s">
        <v>226</v>
      </c>
      <c r="N203" s="53"/>
      <c r="O203" s="24"/>
      <c r="P203" s="53" t="s">
        <v>539</v>
      </c>
      <c r="Q203" s="53"/>
      <c r="R203" s="24"/>
    </row>
    <row r="204" spans="1:18" x14ac:dyDescent="0.25">
      <c r="A204" s="12"/>
      <c r="B204" s="28" t="s">
        <v>41</v>
      </c>
      <c r="C204" s="19"/>
      <c r="D204" s="54">
        <v>3484</v>
      </c>
      <c r="E204" s="54"/>
      <c r="F204" s="19"/>
      <c r="G204" s="55" t="s">
        <v>226</v>
      </c>
      <c r="H204" s="55"/>
      <c r="I204" s="19"/>
      <c r="J204" s="54">
        <v>1464</v>
      </c>
      <c r="K204" s="54"/>
      <c r="L204" s="19"/>
      <c r="M204" s="54">
        <v>2020</v>
      </c>
      <c r="N204" s="54"/>
      <c r="O204" s="19"/>
      <c r="P204" s="54">
        <v>3484</v>
      </c>
      <c r="Q204" s="54"/>
      <c r="R204" s="19"/>
    </row>
    <row r="205" spans="1:18" x14ac:dyDescent="0.25">
      <c r="A205" s="12"/>
      <c r="B205" s="23" t="s">
        <v>540</v>
      </c>
      <c r="C205" s="24"/>
      <c r="D205" s="49"/>
      <c r="E205" s="49"/>
      <c r="F205" s="24"/>
      <c r="G205" s="49"/>
      <c r="H205" s="49"/>
      <c r="I205" s="24"/>
      <c r="J205" s="49"/>
      <c r="K205" s="49"/>
      <c r="L205" s="24"/>
      <c r="M205" s="49"/>
      <c r="N205" s="49"/>
      <c r="O205" s="24"/>
      <c r="P205" s="49"/>
      <c r="Q205" s="49"/>
      <c r="R205" s="24"/>
    </row>
    <row r="206" spans="1:18" x14ac:dyDescent="0.25">
      <c r="A206" s="12"/>
      <c r="B206" s="28" t="s">
        <v>47</v>
      </c>
      <c r="C206" s="19"/>
      <c r="D206" s="17" t="s">
        <v>218</v>
      </c>
      <c r="E206" s="29">
        <v>628004</v>
      </c>
      <c r="F206" s="19"/>
      <c r="G206" s="17" t="s">
        <v>218</v>
      </c>
      <c r="H206" s="29">
        <v>442065</v>
      </c>
      <c r="I206" s="19"/>
      <c r="J206" s="17" t="s">
        <v>218</v>
      </c>
      <c r="K206" s="29">
        <v>187894</v>
      </c>
      <c r="L206" s="19"/>
      <c r="M206" s="17" t="s">
        <v>218</v>
      </c>
      <c r="N206" s="30" t="s">
        <v>226</v>
      </c>
      <c r="O206" s="19"/>
      <c r="P206" s="17" t="s">
        <v>218</v>
      </c>
      <c r="Q206" s="29">
        <v>629959</v>
      </c>
      <c r="R206" s="19"/>
    </row>
    <row r="207" spans="1:18" ht="25.5" x14ac:dyDescent="0.25">
      <c r="A207" s="12"/>
      <c r="B207" s="31" t="s">
        <v>541</v>
      </c>
      <c r="C207" s="24"/>
      <c r="D207" s="52">
        <v>11402</v>
      </c>
      <c r="E207" s="52"/>
      <c r="F207" s="24"/>
      <c r="G207" s="53" t="s">
        <v>226</v>
      </c>
      <c r="H207" s="53"/>
      <c r="I207" s="24"/>
      <c r="J207" s="52">
        <v>11546</v>
      </c>
      <c r="K207" s="52"/>
      <c r="L207" s="24"/>
      <c r="M207" s="53" t="s">
        <v>226</v>
      </c>
      <c r="N207" s="53"/>
      <c r="O207" s="24"/>
      <c r="P207" s="52">
        <v>11546</v>
      </c>
      <c r="Q207" s="52"/>
      <c r="R207" s="24"/>
    </row>
    <row r="208" spans="1:18" x14ac:dyDescent="0.25">
      <c r="A208" s="12"/>
      <c r="B208" s="28" t="s">
        <v>542</v>
      </c>
      <c r="C208" s="19"/>
      <c r="D208" s="54">
        <v>57380</v>
      </c>
      <c r="E208" s="54"/>
      <c r="F208" s="19"/>
      <c r="G208" s="55" t="s">
        <v>226</v>
      </c>
      <c r="H208" s="55"/>
      <c r="I208" s="19"/>
      <c r="J208" s="54">
        <v>53066</v>
      </c>
      <c r="K208" s="54"/>
      <c r="L208" s="19"/>
      <c r="M208" s="55" t="s">
        <v>226</v>
      </c>
      <c r="N208" s="55"/>
      <c r="O208" s="19"/>
      <c r="P208" s="54">
        <v>53066</v>
      </c>
      <c r="Q208" s="54"/>
      <c r="R208" s="19"/>
    </row>
    <row r="209" spans="1:18" x14ac:dyDescent="0.25">
      <c r="A209" s="12"/>
      <c r="B209" s="31" t="s">
        <v>543</v>
      </c>
      <c r="C209" s="24"/>
      <c r="D209" s="52">
        <v>7217</v>
      </c>
      <c r="E209" s="52"/>
      <c r="F209" s="24"/>
      <c r="G209" s="53" t="s">
        <v>226</v>
      </c>
      <c r="H209" s="53"/>
      <c r="I209" s="24"/>
      <c r="J209" s="53" t="s">
        <v>226</v>
      </c>
      <c r="K209" s="53"/>
      <c r="L209" s="24"/>
      <c r="M209" s="52">
        <v>7217</v>
      </c>
      <c r="N209" s="52"/>
      <c r="O209" s="24"/>
      <c r="P209" s="52">
        <v>7217</v>
      </c>
      <c r="Q209" s="52"/>
      <c r="R209" s="24"/>
    </row>
    <row r="210" spans="1:18" x14ac:dyDescent="0.25">
      <c r="A210" s="12"/>
      <c r="B210" s="28" t="s">
        <v>55</v>
      </c>
      <c r="C210" s="19"/>
      <c r="D210" s="55">
        <v>709</v>
      </c>
      <c r="E210" s="55"/>
      <c r="F210" s="19"/>
      <c r="G210" s="55" t="s">
        <v>226</v>
      </c>
      <c r="H210" s="55"/>
      <c r="I210" s="19"/>
      <c r="J210" s="55">
        <v>700</v>
      </c>
      <c r="K210" s="55"/>
      <c r="L210" s="19"/>
      <c r="M210" s="55">
        <v>9</v>
      </c>
      <c r="N210" s="55"/>
      <c r="O210" s="19"/>
      <c r="P210" s="55">
        <v>709</v>
      </c>
      <c r="Q210" s="55"/>
      <c r="R210" s="19"/>
    </row>
    <row r="211" spans="1:18" x14ac:dyDescent="0.25">
      <c r="A211" s="12"/>
      <c r="B211" s="69"/>
      <c r="C211" s="69"/>
      <c r="D211" s="69"/>
      <c r="E211" s="69"/>
      <c r="F211" s="69"/>
      <c r="G211" s="69"/>
      <c r="H211" s="69"/>
      <c r="I211" s="69"/>
      <c r="J211" s="69"/>
      <c r="K211" s="69"/>
      <c r="L211" s="69"/>
      <c r="M211" s="69"/>
      <c r="N211" s="69"/>
      <c r="O211" s="69"/>
      <c r="P211" s="69"/>
      <c r="Q211" s="69"/>
      <c r="R211" s="69"/>
    </row>
    <row r="212" spans="1:18" x14ac:dyDescent="0.25">
      <c r="A212" s="12"/>
      <c r="B212" s="69" t="s">
        <v>544</v>
      </c>
      <c r="C212" s="69"/>
      <c r="D212" s="69"/>
      <c r="E212" s="69"/>
      <c r="F212" s="69"/>
      <c r="G212" s="69"/>
      <c r="H212" s="69"/>
      <c r="I212" s="69"/>
      <c r="J212" s="69"/>
      <c r="K212" s="69"/>
      <c r="L212" s="69"/>
      <c r="M212" s="69"/>
      <c r="N212" s="69"/>
      <c r="O212" s="69"/>
      <c r="P212" s="69"/>
      <c r="Q212" s="69"/>
      <c r="R212" s="69"/>
    </row>
    <row r="213" spans="1:18" x14ac:dyDescent="0.25">
      <c r="A213" s="12"/>
      <c r="B213" s="69"/>
      <c r="C213" s="69"/>
      <c r="D213" s="69"/>
      <c r="E213" s="69"/>
      <c r="F213" s="69"/>
      <c r="G213" s="69"/>
      <c r="H213" s="69"/>
      <c r="I213" s="69"/>
      <c r="J213" s="69"/>
      <c r="K213" s="69"/>
      <c r="L213" s="69"/>
      <c r="M213" s="69"/>
      <c r="N213" s="69"/>
      <c r="O213" s="69"/>
      <c r="P213" s="69"/>
      <c r="Q213" s="69"/>
      <c r="R213" s="69"/>
    </row>
    <row r="214" spans="1:18" x14ac:dyDescent="0.25">
      <c r="A214" s="12"/>
      <c r="B214" s="69" t="s">
        <v>234</v>
      </c>
      <c r="C214" s="69"/>
      <c r="D214" s="69"/>
      <c r="E214" s="69"/>
      <c r="F214" s="69"/>
      <c r="G214" s="69"/>
      <c r="H214" s="69"/>
      <c r="I214" s="69"/>
      <c r="J214" s="69"/>
      <c r="K214" s="69"/>
      <c r="L214" s="69"/>
      <c r="M214" s="69"/>
      <c r="N214" s="69"/>
      <c r="O214" s="69"/>
      <c r="P214" s="69"/>
      <c r="Q214" s="69"/>
      <c r="R214" s="69"/>
    </row>
    <row r="215" spans="1:18" x14ac:dyDescent="0.25">
      <c r="A215" s="12"/>
      <c r="B215" s="69"/>
      <c r="C215" s="69"/>
      <c r="D215" s="69"/>
      <c r="E215" s="69"/>
      <c r="F215" s="69"/>
      <c r="G215" s="69"/>
      <c r="H215" s="69"/>
      <c r="I215" s="69"/>
      <c r="J215" s="69"/>
      <c r="K215" s="69"/>
      <c r="L215" s="69"/>
      <c r="M215" s="69"/>
      <c r="N215" s="69"/>
      <c r="O215" s="69"/>
      <c r="P215" s="69"/>
      <c r="Q215" s="69"/>
      <c r="R215" s="69"/>
    </row>
    <row r="216" spans="1:18" x14ac:dyDescent="0.25">
      <c r="A216" s="12"/>
      <c r="B216" s="19"/>
      <c r="C216" s="20"/>
      <c r="D216" s="47" t="s">
        <v>489</v>
      </c>
      <c r="E216" s="47"/>
      <c r="F216" s="20"/>
      <c r="G216" s="46"/>
      <c r="H216" s="46"/>
      <c r="I216" s="20"/>
      <c r="J216" s="46"/>
      <c r="K216" s="46"/>
      <c r="L216" s="20"/>
      <c r="M216" s="46"/>
      <c r="N216" s="46"/>
      <c r="O216" s="20"/>
      <c r="P216" s="46"/>
      <c r="Q216" s="46"/>
      <c r="R216" s="20"/>
    </row>
    <row r="217" spans="1:18" ht="15.75" thickBot="1" x14ac:dyDescent="0.3">
      <c r="A217" s="12"/>
      <c r="B217" s="19"/>
      <c r="C217" s="20"/>
      <c r="D217" s="48" t="s">
        <v>214</v>
      </c>
      <c r="E217" s="48"/>
      <c r="F217" s="20"/>
      <c r="G217" s="48" t="s">
        <v>533</v>
      </c>
      <c r="H217" s="48"/>
      <c r="I217" s="20"/>
      <c r="J217" s="48" t="s">
        <v>534</v>
      </c>
      <c r="K217" s="48"/>
      <c r="L217" s="20"/>
      <c r="M217" s="48" t="s">
        <v>535</v>
      </c>
      <c r="N217" s="48"/>
      <c r="O217" s="20"/>
      <c r="P217" s="48" t="s">
        <v>128</v>
      </c>
      <c r="Q217" s="48"/>
      <c r="R217" s="20"/>
    </row>
    <row r="218" spans="1:18" x14ac:dyDescent="0.25">
      <c r="A218" s="12"/>
      <c r="B218" s="23" t="s">
        <v>536</v>
      </c>
      <c r="C218" s="24"/>
      <c r="D218" s="50"/>
      <c r="E218" s="50"/>
      <c r="F218" s="24"/>
      <c r="G218" s="50"/>
      <c r="H218" s="50"/>
      <c r="I218" s="24"/>
      <c r="J218" s="50"/>
      <c r="K218" s="50"/>
      <c r="L218" s="24"/>
      <c r="M218" s="50"/>
      <c r="N218" s="50"/>
      <c r="O218" s="24"/>
      <c r="P218" s="50"/>
      <c r="Q218" s="50"/>
      <c r="R218" s="24"/>
    </row>
    <row r="219" spans="1:18" x14ac:dyDescent="0.25">
      <c r="A219" s="12"/>
      <c r="B219" s="28" t="s">
        <v>31</v>
      </c>
      <c r="C219" s="19"/>
      <c r="D219" s="17" t="s">
        <v>218</v>
      </c>
      <c r="E219" s="29">
        <v>23160</v>
      </c>
      <c r="F219" s="19"/>
      <c r="G219" s="17" t="s">
        <v>218</v>
      </c>
      <c r="H219" s="29">
        <v>23160</v>
      </c>
      <c r="I219" s="19"/>
      <c r="J219" s="17" t="s">
        <v>218</v>
      </c>
      <c r="K219" s="30" t="s">
        <v>226</v>
      </c>
      <c r="L219" s="19"/>
      <c r="M219" s="17" t="s">
        <v>218</v>
      </c>
      <c r="N219" s="30" t="s">
        <v>226</v>
      </c>
      <c r="O219" s="19"/>
      <c r="P219" s="17" t="s">
        <v>218</v>
      </c>
      <c r="Q219" s="29">
        <v>23160</v>
      </c>
      <c r="R219" s="19"/>
    </row>
    <row r="220" spans="1:18" x14ac:dyDescent="0.25">
      <c r="A220" s="12"/>
      <c r="B220" s="31" t="s">
        <v>79</v>
      </c>
      <c r="C220" s="24"/>
      <c r="D220" s="52">
        <v>230396</v>
      </c>
      <c r="E220" s="52"/>
      <c r="F220" s="24"/>
      <c r="G220" s="53">
        <v>289</v>
      </c>
      <c r="H220" s="53"/>
      <c r="I220" s="24"/>
      <c r="J220" s="52">
        <v>230107</v>
      </c>
      <c r="K220" s="52"/>
      <c r="L220" s="24"/>
      <c r="M220" s="53" t="s">
        <v>226</v>
      </c>
      <c r="N220" s="53"/>
      <c r="O220" s="24"/>
      <c r="P220" s="52">
        <v>230396</v>
      </c>
      <c r="Q220" s="52"/>
      <c r="R220" s="24"/>
    </row>
    <row r="221" spans="1:18" x14ac:dyDescent="0.25">
      <c r="A221" s="12"/>
      <c r="B221" s="28" t="s">
        <v>34</v>
      </c>
      <c r="C221" s="19"/>
      <c r="D221" s="55">
        <v>223</v>
      </c>
      <c r="E221" s="55"/>
      <c r="F221" s="19"/>
      <c r="G221" s="55" t="s">
        <v>226</v>
      </c>
      <c r="H221" s="55"/>
      <c r="I221" s="19"/>
      <c r="J221" s="55">
        <v>229</v>
      </c>
      <c r="K221" s="55"/>
      <c r="L221" s="19"/>
      <c r="M221" s="55" t="s">
        <v>226</v>
      </c>
      <c r="N221" s="55"/>
      <c r="O221" s="19"/>
      <c r="P221" s="55">
        <v>229</v>
      </c>
      <c r="Q221" s="55"/>
      <c r="R221" s="19"/>
    </row>
    <row r="222" spans="1:18" x14ac:dyDescent="0.25">
      <c r="A222" s="12"/>
      <c r="B222" s="31" t="s">
        <v>537</v>
      </c>
      <c r="C222" s="24"/>
      <c r="D222" s="52">
        <v>463214</v>
      </c>
      <c r="E222" s="52"/>
      <c r="F222" s="24"/>
      <c r="G222" s="53" t="s">
        <v>226</v>
      </c>
      <c r="H222" s="53"/>
      <c r="I222" s="24"/>
      <c r="J222" s="53" t="s">
        <v>226</v>
      </c>
      <c r="K222" s="53"/>
      <c r="L222" s="24"/>
      <c r="M222" s="52">
        <v>459796</v>
      </c>
      <c r="N222" s="52"/>
      <c r="O222" s="24"/>
      <c r="P222" s="52">
        <v>459796</v>
      </c>
      <c r="Q222" s="52"/>
      <c r="R222" s="24"/>
    </row>
    <row r="223" spans="1:18" x14ac:dyDescent="0.25">
      <c r="A223" s="12"/>
      <c r="B223" s="28" t="s">
        <v>538</v>
      </c>
      <c r="C223" s="19"/>
      <c r="D223" s="54">
        <v>6731</v>
      </c>
      <c r="E223" s="54"/>
      <c r="F223" s="19"/>
      <c r="G223" s="55" t="s">
        <v>226</v>
      </c>
      <c r="H223" s="55"/>
      <c r="I223" s="19"/>
      <c r="J223" s="55" t="s">
        <v>226</v>
      </c>
      <c r="K223" s="55"/>
      <c r="L223" s="19"/>
      <c r="M223" s="55" t="s">
        <v>226</v>
      </c>
      <c r="N223" s="55"/>
      <c r="O223" s="19"/>
      <c r="P223" s="55" t="s">
        <v>539</v>
      </c>
      <c r="Q223" s="55"/>
      <c r="R223" s="19"/>
    </row>
    <row r="224" spans="1:18" x14ac:dyDescent="0.25">
      <c r="A224" s="12"/>
      <c r="B224" s="31" t="s">
        <v>41</v>
      </c>
      <c r="C224" s="24"/>
      <c r="D224" s="52">
        <v>3618</v>
      </c>
      <c r="E224" s="52"/>
      <c r="F224" s="24"/>
      <c r="G224" s="53" t="s">
        <v>226</v>
      </c>
      <c r="H224" s="53"/>
      <c r="I224" s="24"/>
      <c r="J224" s="52">
        <v>1315</v>
      </c>
      <c r="K224" s="52"/>
      <c r="L224" s="24"/>
      <c r="M224" s="52">
        <v>2303</v>
      </c>
      <c r="N224" s="52"/>
      <c r="O224" s="24"/>
      <c r="P224" s="52">
        <v>3618</v>
      </c>
      <c r="Q224" s="52"/>
      <c r="R224" s="24"/>
    </row>
    <row r="225" spans="1:18" x14ac:dyDescent="0.25">
      <c r="A225" s="12"/>
      <c r="B225" s="40" t="s">
        <v>540</v>
      </c>
      <c r="C225" s="19"/>
      <c r="D225" s="51"/>
      <c r="E225" s="51"/>
      <c r="F225" s="19"/>
      <c r="G225" s="51"/>
      <c r="H225" s="51"/>
      <c r="I225" s="19"/>
      <c r="J225" s="51"/>
      <c r="K225" s="51"/>
      <c r="L225" s="19"/>
      <c r="M225" s="51"/>
      <c r="N225" s="51"/>
      <c r="O225" s="19"/>
      <c r="P225" s="51"/>
      <c r="Q225" s="51"/>
      <c r="R225" s="19"/>
    </row>
    <row r="226" spans="1:18" x14ac:dyDescent="0.25">
      <c r="A226" s="12"/>
      <c r="B226" s="31" t="s">
        <v>47</v>
      </c>
      <c r="C226" s="24"/>
      <c r="D226" s="34" t="s">
        <v>218</v>
      </c>
      <c r="E226" s="32">
        <v>617400</v>
      </c>
      <c r="F226" s="24"/>
      <c r="G226" s="34" t="s">
        <v>218</v>
      </c>
      <c r="H226" s="32">
        <v>428239</v>
      </c>
      <c r="I226" s="24"/>
      <c r="J226" s="34" t="s">
        <v>218</v>
      </c>
      <c r="K226" s="32">
        <v>191523</v>
      </c>
      <c r="L226" s="24"/>
      <c r="M226" s="34" t="s">
        <v>218</v>
      </c>
      <c r="N226" s="33" t="s">
        <v>226</v>
      </c>
      <c r="O226" s="24"/>
      <c r="P226" s="34" t="s">
        <v>218</v>
      </c>
      <c r="Q226" s="32">
        <v>619762</v>
      </c>
      <c r="R226" s="24"/>
    </row>
    <row r="227" spans="1:18" ht="25.5" x14ac:dyDescent="0.25">
      <c r="A227" s="12"/>
      <c r="B227" s="28" t="s">
        <v>541</v>
      </c>
      <c r="C227" s="19"/>
      <c r="D227" s="54">
        <v>12867</v>
      </c>
      <c r="E227" s="54"/>
      <c r="F227" s="19"/>
      <c r="G227" s="55" t="s">
        <v>226</v>
      </c>
      <c r="H227" s="55"/>
      <c r="I227" s="19"/>
      <c r="J227" s="54">
        <v>13013</v>
      </c>
      <c r="K227" s="54"/>
      <c r="L227" s="19"/>
      <c r="M227" s="55" t="s">
        <v>226</v>
      </c>
      <c r="N227" s="55"/>
      <c r="O227" s="19"/>
      <c r="P227" s="54">
        <v>13013</v>
      </c>
      <c r="Q227" s="54"/>
      <c r="R227" s="19"/>
    </row>
    <row r="228" spans="1:18" x14ac:dyDescent="0.25">
      <c r="A228" s="12"/>
      <c r="B228" s="31" t="s">
        <v>542</v>
      </c>
      <c r="C228" s="24"/>
      <c r="D228" s="52">
        <v>57847</v>
      </c>
      <c r="E228" s="52"/>
      <c r="F228" s="24"/>
      <c r="G228" s="53" t="s">
        <v>226</v>
      </c>
      <c r="H228" s="53"/>
      <c r="I228" s="24"/>
      <c r="J228" s="52">
        <v>52220</v>
      </c>
      <c r="K228" s="52"/>
      <c r="L228" s="24"/>
      <c r="M228" s="53" t="s">
        <v>226</v>
      </c>
      <c r="N228" s="53"/>
      <c r="O228" s="24"/>
      <c r="P228" s="52">
        <v>52220</v>
      </c>
      <c r="Q228" s="52"/>
      <c r="R228" s="24"/>
    </row>
    <row r="229" spans="1:18" x14ac:dyDescent="0.25">
      <c r="A229" s="12"/>
      <c r="B229" s="28" t="s">
        <v>543</v>
      </c>
      <c r="C229" s="19"/>
      <c r="D229" s="54">
        <v>7217</v>
      </c>
      <c r="E229" s="54"/>
      <c r="F229" s="19"/>
      <c r="G229" s="55" t="s">
        <v>226</v>
      </c>
      <c r="H229" s="55"/>
      <c r="I229" s="19"/>
      <c r="J229" s="55" t="s">
        <v>226</v>
      </c>
      <c r="K229" s="55"/>
      <c r="L229" s="19"/>
      <c r="M229" s="54">
        <v>7217</v>
      </c>
      <c r="N229" s="54"/>
      <c r="O229" s="19"/>
      <c r="P229" s="54">
        <v>7217</v>
      </c>
      <c r="Q229" s="54"/>
      <c r="R229" s="19"/>
    </row>
    <row r="230" spans="1:18" x14ac:dyDescent="0.25">
      <c r="A230" s="12"/>
      <c r="B230" s="31" t="s">
        <v>545</v>
      </c>
      <c r="C230" s="24"/>
      <c r="D230" s="53">
        <v>736</v>
      </c>
      <c r="E230" s="53"/>
      <c r="F230" s="24"/>
      <c r="G230" s="49"/>
      <c r="H230" s="49"/>
      <c r="I230" s="24"/>
      <c r="J230" s="53">
        <v>727</v>
      </c>
      <c r="K230" s="53"/>
      <c r="L230" s="24"/>
      <c r="M230" s="53">
        <v>9</v>
      </c>
      <c r="N230" s="53"/>
      <c r="O230" s="24"/>
      <c r="P230" s="53">
        <v>736</v>
      </c>
      <c r="Q230" s="53"/>
      <c r="R230" s="24"/>
    </row>
    <row r="231" spans="1:18" x14ac:dyDescent="0.25">
      <c r="A231" s="12"/>
      <c r="B231" s="69"/>
      <c r="C231" s="69"/>
      <c r="D231" s="69"/>
      <c r="E231" s="69"/>
      <c r="F231" s="69"/>
      <c r="G231" s="69"/>
      <c r="H231" s="69"/>
      <c r="I231" s="69"/>
      <c r="J231" s="69"/>
      <c r="K231" s="69"/>
      <c r="L231" s="69"/>
      <c r="M231" s="69"/>
      <c r="N231" s="69"/>
      <c r="O231" s="69"/>
      <c r="P231" s="69"/>
      <c r="Q231" s="69"/>
      <c r="R231" s="69"/>
    </row>
    <row r="232" spans="1:18" x14ac:dyDescent="0.25">
      <c r="A232" s="12"/>
      <c r="B232" s="69" t="s">
        <v>546</v>
      </c>
      <c r="C232" s="69"/>
      <c r="D232" s="69"/>
      <c r="E232" s="69"/>
      <c r="F232" s="69"/>
      <c r="G232" s="69"/>
      <c r="H232" s="69"/>
      <c r="I232" s="69"/>
      <c r="J232" s="69"/>
      <c r="K232" s="69"/>
      <c r="L232" s="69"/>
      <c r="M232" s="69"/>
      <c r="N232" s="69"/>
      <c r="O232" s="69"/>
      <c r="P232" s="69"/>
      <c r="Q232" s="69"/>
      <c r="R232" s="69"/>
    </row>
    <row r="233" spans="1:18" x14ac:dyDescent="0.25">
      <c r="A233" s="12"/>
      <c r="B233" s="69"/>
      <c r="C233" s="69"/>
      <c r="D233" s="69"/>
      <c r="E233" s="69"/>
      <c r="F233" s="69"/>
      <c r="G233" s="69"/>
      <c r="H233" s="69"/>
      <c r="I233" s="69"/>
      <c r="J233" s="69"/>
      <c r="K233" s="69"/>
      <c r="L233" s="69"/>
      <c r="M233" s="69"/>
      <c r="N233" s="69"/>
      <c r="O233" s="69"/>
      <c r="P233" s="69"/>
      <c r="Q233" s="69"/>
      <c r="R233" s="69"/>
    </row>
    <row r="234" spans="1:18" x14ac:dyDescent="0.25">
      <c r="A234" s="12"/>
      <c r="B234" s="120" t="s">
        <v>547</v>
      </c>
      <c r="C234" s="120"/>
      <c r="D234" s="120"/>
      <c r="E234" s="120"/>
      <c r="F234" s="120"/>
      <c r="G234" s="120"/>
      <c r="H234" s="120"/>
      <c r="I234" s="120"/>
      <c r="J234" s="120"/>
      <c r="K234" s="120"/>
      <c r="L234" s="120"/>
      <c r="M234" s="120"/>
      <c r="N234" s="120"/>
      <c r="O234" s="120"/>
      <c r="P234" s="120"/>
      <c r="Q234" s="120"/>
      <c r="R234" s="120"/>
    </row>
    <row r="235" spans="1:18" x14ac:dyDescent="0.25">
      <c r="A235" s="12"/>
      <c r="B235" s="68"/>
      <c r="C235" s="68"/>
      <c r="D235" s="68"/>
      <c r="E235" s="68"/>
      <c r="F235" s="68"/>
      <c r="G235" s="68"/>
      <c r="H235" s="68"/>
      <c r="I235" s="68"/>
      <c r="J235" s="68"/>
      <c r="K235" s="68"/>
      <c r="L235" s="68"/>
      <c r="M235" s="68"/>
      <c r="N235" s="68"/>
      <c r="O235" s="68"/>
      <c r="P235" s="68"/>
      <c r="Q235" s="68"/>
      <c r="R235" s="68"/>
    </row>
    <row r="236" spans="1:18" x14ac:dyDescent="0.25">
      <c r="A236" s="12"/>
      <c r="B236" s="120" t="s">
        <v>548</v>
      </c>
      <c r="C236" s="120"/>
      <c r="D236" s="120"/>
      <c r="E236" s="120"/>
      <c r="F236" s="120"/>
      <c r="G236" s="120"/>
      <c r="H236" s="120"/>
      <c r="I236" s="120"/>
      <c r="J236" s="120"/>
      <c r="K236" s="120"/>
      <c r="L236" s="120"/>
      <c r="M236" s="120"/>
      <c r="N236" s="120"/>
      <c r="O236" s="120"/>
      <c r="P236" s="120"/>
      <c r="Q236" s="120"/>
      <c r="R236" s="120"/>
    </row>
    <row r="237" spans="1:18" x14ac:dyDescent="0.25">
      <c r="A237" s="12"/>
      <c r="B237" s="68"/>
      <c r="C237" s="68"/>
      <c r="D237" s="68"/>
      <c r="E237" s="68"/>
      <c r="F237" s="68"/>
      <c r="G237" s="68"/>
      <c r="H237" s="68"/>
      <c r="I237" s="68"/>
      <c r="J237" s="68"/>
      <c r="K237" s="68"/>
      <c r="L237" s="68"/>
      <c r="M237" s="68"/>
      <c r="N237" s="68"/>
      <c r="O237" s="68"/>
      <c r="P237" s="68"/>
      <c r="Q237" s="68"/>
      <c r="R237" s="68"/>
    </row>
    <row r="238" spans="1:18" ht="25.5" customHeight="1" x14ac:dyDescent="0.25">
      <c r="A238" s="12"/>
      <c r="B238" s="120" t="s">
        <v>549</v>
      </c>
      <c r="C238" s="120"/>
      <c r="D238" s="120"/>
      <c r="E238" s="120"/>
      <c r="F238" s="120"/>
      <c r="G238" s="120"/>
      <c r="H238" s="120"/>
      <c r="I238" s="120"/>
      <c r="J238" s="120"/>
      <c r="K238" s="120"/>
      <c r="L238" s="120"/>
      <c r="M238" s="120"/>
      <c r="N238" s="120"/>
      <c r="O238" s="120"/>
      <c r="P238" s="120"/>
      <c r="Q238" s="120"/>
      <c r="R238" s="120"/>
    </row>
    <row r="239" spans="1:18" x14ac:dyDescent="0.25">
      <c r="A239" s="12"/>
      <c r="B239" s="68"/>
      <c r="C239" s="68"/>
      <c r="D239" s="68"/>
      <c r="E239" s="68"/>
      <c r="F239" s="68"/>
      <c r="G239" s="68"/>
      <c r="H239" s="68"/>
      <c r="I239" s="68"/>
      <c r="J239" s="68"/>
      <c r="K239" s="68"/>
      <c r="L239" s="68"/>
      <c r="M239" s="68"/>
      <c r="N239" s="68"/>
      <c r="O239" s="68"/>
      <c r="P239" s="68"/>
      <c r="Q239" s="68"/>
      <c r="R239" s="68"/>
    </row>
    <row r="240" spans="1:18" x14ac:dyDescent="0.25">
      <c r="A240" s="12"/>
      <c r="B240" s="68" t="s">
        <v>550</v>
      </c>
      <c r="C240" s="68"/>
      <c r="D240" s="68"/>
      <c r="E240" s="68"/>
      <c r="F240" s="68"/>
      <c r="G240" s="68"/>
      <c r="H240" s="68"/>
      <c r="I240" s="68"/>
      <c r="J240" s="68"/>
      <c r="K240" s="68"/>
      <c r="L240" s="68"/>
      <c r="M240" s="68"/>
      <c r="N240" s="68"/>
      <c r="O240" s="68"/>
      <c r="P240" s="68"/>
      <c r="Q240" s="68"/>
      <c r="R240" s="68"/>
    </row>
    <row r="241" spans="1:18" x14ac:dyDescent="0.25">
      <c r="A241" s="12"/>
      <c r="B241" s="68"/>
      <c r="C241" s="68"/>
      <c r="D241" s="68"/>
      <c r="E241" s="68"/>
      <c r="F241" s="68"/>
      <c r="G241" s="68"/>
      <c r="H241" s="68"/>
      <c r="I241" s="68"/>
      <c r="J241" s="68"/>
      <c r="K241" s="68"/>
      <c r="L241" s="68"/>
      <c r="M241" s="68"/>
      <c r="N241" s="68"/>
      <c r="O241" s="68"/>
      <c r="P241" s="68"/>
      <c r="Q241" s="68"/>
      <c r="R241" s="68"/>
    </row>
    <row r="242" spans="1:18" ht="25.5" customHeight="1" x14ac:dyDescent="0.25">
      <c r="A242" s="12"/>
      <c r="B242" s="120" t="s">
        <v>551</v>
      </c>
      <c r="C242" s="120"/>
      <c r="D242" s="120"/>
      <c r="E242" s="120"/>
      <c r="F242" s="120"/>
      <c r="G242" s="120"/>
      <c r="H242" s="120"/>
      <c r="I242" s="120"/>
      <c r="J242" s="120"/>
      <c r="K242" s="120"/>
      <c r="L242" s="120"/>
      <c r="M242" s="120"/>
      <c r="N242" s="120"/>
      <c r="O242" s="120"/>
      <c r="P242" s="120"/>
      <c r="Q242" s="120"/>
      <c r="R242" s="120"/>
    </row>
    <row r="243" spans="1:18" x14ac:dyDescent="0.25">
      <c r="A243" s="12"/>
      <c r="B243" s="68"/>
      <c r="C243" s="68"/>
      <c r="D243" s="68"/>
      <c r="E243" s="68"/>
      <c r="F243" s="68"/>
      <c r="G243" s="68"/>
      <c r="H243" s="68"/>
      <c r="I243" s="68"/>
      <c r="J243" s="68"/>
      <c r="K243" s="68"/>
      <c r="L243" s="68"/>
      <c r="M243" s="68"/>
      <c r="N243" s="68"/>
      <c r="O243" s="68"/>
      <c r="P243" s="68"/>
      <c r="Q243" s="68"/>
      <c r="R243" s="68"/>
    </row>
    <row r="244" spans="1:18" x14ac:dyDescent="0.25">
      <c r="A244" s="12"/>
      <c r="B244" s="120" t="s">
        <v>552</v>
      </c>
      <c r="C244" s="120"/>
      <c r="D244" s="120"/>
      <c r="E244" s="120"/>
      <c r="F244" s="120"/>
      <c r="G244" s="120"/>
      <c r="H244" s="120"/>
      <c r="I244" s="120"/>
      <c r="J244" s="120"/>
      <c r="K244" s="120"/>
      <c r="L244" s="120"/>
      <c r="M244" s="120"/>
      <c r="N244" s="120"/>
      <c r="O244" s="120"/>
      <c r="P244" s="120"/>
      <c r="Q244" s="120"/>
      <c r="R244" s="120"/>
    </row>
    <row r="245" spans="1:18" x14ac:dyDescent="0.25">
      <c r="A245" s="12"/>
      <c r="B245" s="68"/>
      <c r="C245" s="68"/>
      <c r="D245" s="68"/>
      <c r="E245" s="68"/>
      <c r="F245" s="68"/>
      <c r="G245" s="68"/>
      <c r="H245" s="68"/>
      <c r="I245" s="68"/>
      <c r="J245" s="68"/>
      <c r="K245" s="68"/>
      <c r="L245" s="68"/>
      <c r="M245" s="68"/>
      <c r="N245" s="68"/>
      <c r="O245" s="68"/>
      <c r="P245" s="68"/>
      <c r="Q245" s="68"/>
      <c r="R245" s="68"/>
    </row>
    <row r="246" spans="1:18" x14ac:dyDescent="0.25">
      <c r="A246" s="12"/>
      <c r="B246" s="68" t="s">
        <v>553</v>
      </c>
      <c r="C246" s="68"/>
      <c r="D246" s="68"/>
      <c r="E246" s="68"/>
      <c r="F246" s="68"/>
      <c r="G246" s="68"/>
      <c r="H246" s="68"/>
      <c r="I246" s="68"/>
      <c r="J246" s="68"/>
      <c r="K246" s="68"/>
      <c r="L246" s="68"/>
      <c r="M246" s="68"/>
      <c r="N246" s="68"/>
      <c r="O246" s="68"/>
      <c r="P246" s="68"/>
      <c r="Q246" s="68"/>
      <c r="R246" s="68"/>
    </row>
    <row r="247" spans="1:18" x14ac:dyDescent="0.25">
      <c r="A247" s="12"/>
      <c r="B247" s="55"/>
      <c r="C247" s="55"/>
      <c r="D247" s="55"/>
      <c r="E247" s="55"/>
      <c r="F247" s="55"/>
      <c r="G247" s="55"/>
      <c r="H247" s="55"/>
      <c r="I247" s="55"/>
      <c r="J247" s="55"/>
      <c r="K247" s="55"/>
      <c r="L247" s="55"/>
      <c r="M247" s="55"/>
      <c r="N247" s="55"/>
      <c r="O247" s="55"/>
      <c r="P247" s="55"/>
      <c r="Q247" s="55"/>
      <c r="R247" s="55"/>
    </row>
    <row r="248" spans="1:18" x14ac:dyDescent="0.25">
      <c r="A248" s="12"/>
      <c r="B248" s="120" t="s">
        <v>554</v>
      </c>
      <c r="C248" s="120"/>
      <c r="D248" s="120"/>
      <c r="E248" s="120"/>
      <c r="F248" s="120"/>
      <c r="G248" s="120"/>
      <c r="H248" s="120"/>
      <c r="I248" s="120"/>
      <c r="J248" s="120"/>
      <c r="K248" s="120"/>
      <c r="L248" s="120"/>
      <c r="M248" s="120"/>
      <c r="N248" s="120"/>
      <c r="O248" s="120"/>
      <c r="P248" s="120"/>
      <c r="Q248" s="120"/>
      <c r="R248" s="120"/>
    </row>
    <row r="249" spans="1:18" x14ac:dyDescent="0.25">
      <c r="A249" s="12"/>
      <c r="B249" s="68"/>
      <c r="C249" s="68"/>
      <c r="D249" s="68"/>
      <c r="E249" s="68"/>
      <c r="F249" s="68"/>
      <c r="G249" s="68"/>
      <c r="H249" s="68"/>
      <c r="I249" s="68"/>
      <c r="J249" s="68"/>
      <c r="K249" s="68"/>
      <c r="L249" s="68"/>
      <c r="M249" s="68"/>
      <c r="N249" s="68"/>
      <c r="O249" s="68"/>
      <c r="P249" s="68"/>
      <c r="Q249" s="68"/>
      <c r="R249" s="68"/>
    </row>
    <row r="250" spans="1:18" x14ac:dyDescent="0.25">
      <c r="A250" s="12"/>
      <c r="B250" s="68" t="s">
        <v>555</v>
      </c>
      <c r="C250" s="68"/>
      <c r="D250" s="68"/>
      <c r="E250" s="68"/>
      <c r="F250" s="68"/>
      <c r="G250" s="68"/>
      <c r="H250" s="68"/>
      <c r="I250" s="68"/>
      <c r="J250" s="68"/>
      <c r="K250" s="68"/>
      <c r="L250" s="68"/>
      <c r="M250" s="68"/>
      <c r="N250" s="68"/>
      <c r="O250" s="68"/>
      <c r="P250" s="68"/>
      <c r="Q250" s="68"/>
      <c r="R250" s="68"/>
    </row>
    <row r="251" spans="1:18" x14ac:dyDescent="0.25">
      <c r="A251" s="12"/>
      <c r="B251" s="68"/>
      <c r="C251" s="68"/>
      <c r="D251" s="68"/>
      <c r="E251" s="68"/>
      <c r="F251" s="68"/>
      <c r="G251" s="68"/>
      <c r="H251" s="68"/>
      <c r="I251" s="68"/>
      <c r="J251" s="68"/>
      <c r="K251" s="68"/>
      <c r="L251" s="68"/>
      <c r="M251" s="68"/>
      <c r="N251" s="68"/>
      <c r="O251" s="68"/>
      <c r="P251" s="68"/>
      <c r="Q251" s="68"/>
      <c r="R251" s="68"/>
    </row>
    <row r="252" spans="1:18" x14ac:dyDescent="0.25">
      <c r="A252" s="12"/>
      <c r="B252" s="120" t="s">
        <v>556</v>
      </c>
      <c r="C252" s="120"/>
      <c r="D252" s="120"/>
      <c r="E252" s="120"/>
      <c r="F252" s="120"/>
      <c r="G252" s="120"/>
      <c r="H252" s="120"/>
      <c r="I252" s="120"/>
      <c r="J252" s="120"/>
      <c r="K252" s="120"/>
      <c r="L252" s="120"/>
      <c r="M252" s="120"/>
      <c r="N252" s="120"/>
      <c r="O252" s="120"/>
      <c r="P252" s="120"/>
      <c r="Q252" s="120"/>
      <c r="R252" s="120"/>
    </row>
    <row r="253" spans="1:18" x14ac:dyDescent="0.25">
      <c r="A253" s="12"/>
      <c r="B253" s="68"/>
      <c r="C253" s="68"/>
      <c r="D253" s="68"/>
      <c r="E253" s="68"/>
      <c r="F253" s="68"/>
      <c r="G253" s="68"/>
      <c r="H253" s="68"/>
      <c r="I253" s="68"/>
      <c r="J253" s="68"/>
      <c r="K253" s="68"/>
      <c r="L253" s="68"/>
      <c r="M253" s="68"/>
      <c r="N253" s="68"/>
      <c r="O253" s="68"/>
      <c r="P253" s="68"/>
      <c r="Q253" s="68"/>
      <c r="R253" s="68"/>
    </row>
    <row r="254" spans="1:18" x14ac:dyDescent="0.25">
      <c r="A254" s="12"/>
      <c r="B254" s="120" t="s">
        <v>557</v>
      </c>
      <c r="C254" s="120"/>
      <c r="D254" s="120"/>
      <c r="E254" s="120"/>
      <c r="F254" s="120"/>
      <c r="G254" s="120"/>
      <c r="H254" s="120"/>
      <c r="I254" s="120"/>
      <c r="J254" s="120"/>
      <c r="K254" s="120"/>
      <c r="L254" s="120"/>
      <c r="M254" s="120"/>
      <c r="N254" s="120"/>
      <c r="O254" s="120"/>
      <c r="P254" s="120"/>
      <c r="Q254" s="120"/>
      <c r="R254" s="120"/>
    </row>
  </sheetData>
  <mergeCells count="386">
    <mergeCell ref="B252:R252"/>
    <mergeCell ref="B253:R253"/>
    <mergeCell ref="B254:R254"/>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13:R213"/>
    <mergeCell ref="B214:R214"/>
    <mergeCell ref="B215:R215"/>
    <mergeCell ref="B231:R231"/>
    <mergeCell ref="B232:R232"/>
    <mergeCell ref="B233:R233"/>
    <mergeCell ref="B191:R191"/>
    <mergeCell ref="B192:R192"/>
    <mergeCell ref="B193:R193"/>
    <mergeCell ref="B194:R194"/>
    <mergeCell ref="B211:R211"/>
    <mergeCell ref="B212:R212"/>
    <mergeCell ref="B155:R155"/>
    <mergeCell ref="B186:R186"/>
    <mergeCell ref="B187:R187"/>
    <mergeCell ref="B188:R188"/>
    <mergeCell ref="B189:R189"/>
    <mergeCell ref="B190:R190"/>
    <mergeCell ref="B119:R119"/>
    <mergeCell ref="B120:R120"/>
    <mergeCell ref="B151:R151"/>
    <mergeCell ref="B152:R152"/>
    <mergeCell ref="B153:R153"/>
    <mergeCell ref="B154:R154"/>
    <mergeCell ref="B113:R113"/>
    <mergeCell ref="B114:R114"/>
    <mergeCell ref="B115:R115"/>
    <mergeCell ref="B116:R116"/>
    <mergeCell ref="B117:R117"/>
    <mergeCell ref="B118:R118"/>
    <mergeCell ref="B89:R89"/>
    <mergeCell ref="B108:R108"/>
    <mergeCell ref="B109:R109"/>
    <mergeCell ref="B110:R110"/>
    <mergeCell ref="B111:R111"/>
    <mergeCell ref="B112:R112"/>
    <mergeCell ref="B64:R64"/>
    <mergeCell ref="B65:R65"/>
    <mergeCell ref="B66:R66"/>
    <mergeCell ref="B67:R67"/>
    <mergeCell ref="B87:R87"/>
    <mergeCell ref="B88:R88"/>
    <mergeCell ref="B28:R28"/>
    <mergeCell ref="B29:R29"/>
    <mergeCell ref="B30:R30"/>
    <mergeCell ref="B31:R31"/>
    <mergeCell ref="B32:R32"/>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30:E230"/>
    <mergeCell ref="G230:H230"/>
    <mergeCell ref="J230:K230"/>
    <mergeCell ref="M230:N230"/>
    <mergeCell ref="P230:Q230"/>
    <mergeCell ref="A1:A2"/>
    <mergeCell ref="B1:R1"/>
    <mergeCell ref="B2:R2"/>
    <mergeCell ref="B3:R3"/>
    <mergeCell ref="A4:A254"/>
    <mergeCell ref="D228:E228"/>
    <mergeCell ref="G228:H228"/>
    <mergeCell ref="J228:K228"/>
    <mergeCell ref="M228:N228"/>
    <mergeCell ref="P228:Q228"/>
    <mergeCell ref="D229:E229"/>
    <mergeCell ref="G229:H229"/>
    <mergeCell ref="J229:K229"/>
    <mergeCell ref="M229:N229"/>
    <mergeCell ref="P229:Q229"/>
    <mergeCell ref="D225:E225"/>
    <mergeCell ref="G225:H225"/>
    <mergeCell ref="J225:K225"/>
    <mergeCell ref="M225:N225"/>
    <mergeCell ref="P225:Q225"/>
    <mergeCell ref="D227:E227"/>
    <mergeCell ref="G227:H227"/>
    <mergeCell ref="J227:K227"/>
    <mergeCell ref="M227:N227"/>
    <mergeCell ref="P227:Q227"/>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D216:E216"/>
    <mergeCell ref="G216:H216"/>
    <mergeCell ref="J216:K216"/>
    <mergeCell ref="M216:N216"/>
    <mergeCell ref="P216:Q216"/>
    <mergeCell ref="D217:E217"/>
    <mergeCell ref="G217:H217"/>
    <mergeCell ref="J217:K217"/>
    <mergeCell ref="M217:N217"/>
    <mergeCell ref="P217:Q217"/>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E197"/>
    <mergeCell ref="G197:H197"/>
    <mergeCell ref="J197:K197"/>
    <mergeCell ref="M197:N197"/>
    <mergeCell ref="P197:Q197"/>
    <mergeCell ref="D199:E199"/>
    <mergeCell ref="G199:H199"/>
    <mergeCell ref="J199:K199"/>
    <mergeCell ref="M199:N199"/>
    <mergeCell ref="P199:Q199"/>
    <mergeCell ref="D195:E195"/>
    <mergeCell ref="G195:H195"/>
    <mergeCell ref="J195:K195"/>
    <mergeCell ref="M195:N195"/>
    <mergeCell ref="P195:Q195"/>
    <mergeCell ref="D196:E196"/>
    <mergeCell ref="G196:H196"/>
    <mergeCell ref="J196:K196"/>
    <mergeCell ref="M196:N196"/>
    <mergeCell ref="P196:Q196"/>
    <mergeCell ref="D104:E104"/>
    <mergeCell ref="K104:L104"/>
    <mergeCell ref="D105:E105"/>
    <mergeCell ref="K105:L105"/>
    <mergeCell ref="D106:E106"/>
    <mergeCell ref="K106:L106"/>
    <mergeCell ref="D101:E101"/>
    <mergeCell ref="K101:L101"/>
    <mergeCell ref="D102:E102"/>
    <mergeCell ref="K102:L102"/>
    <mergeCell ref="D103:E103"/>
    <mergeCell ref="K103:L103"/>
    <mergeCell ref="D97:E97"/>
    <mergeCell ref="K97:L97"/>
    <mergeCell ref="D98:E98"/>
    <mergeCell ref="K98:L98"/>
    <mergeCell ref="D100:E100"/>
    <mergeCell ref="K100:L100"/>
    <mergeCell ref="D94:E94"/>
    <mergeCell ref="K94:L94"/>
    <mergeCell ref="D95:E95"/>
    <mergeCell ref="K95:L95"/>
    <mergeCell ref="D96:E96"/>
    <mergeCell ref="K96:L96"/>
    <mergeCell ref="D90:L90"/>
    <mergeCell ref="D91:E91"/>
    <mergeCell ref="K91:L91"/>
    <mergeCell ref="D92:E92"/>
    <mergeCell ref="K92:L92"/>
    <mergeCell ref="D93:E93"/>
    <mergeCell ref="K93:L93"/>
    <mergeCell ref="D83:E83"/>
    <mergeCell ref="K83:L83"/>
    <mergeCell ref="D84:E84"/>
    <mergeCell ref="K84:L84"/>
    <mergeCell ref="D85:E85"/>
    <mergeCell ref="K85:L85"/>
    <mergeCell ref="D80:E80"/>
    <mergeCell ref="K80:L80"/>
    <mergeCell ref="D81:E81"/>
    <mergeCell ref="K81:L81"/>
    <mergeCell ref="D82:E82"/>
    <mergeCell ref="K82:L82"/>
    <mergeCell ref="D76:E76"/>
    <mergeCell ref="K76:L76"/>
    <mergeCell ref="D77:E77"/>
    <mergeCell ref="K77:L77"/>
    <mergeCell ref="D79:E79"/>
    <mergeCell ref="K79:L79"/>
    <mergeCell ref="D73:E73"/>
    <mergeCell ref="K73:L73"/>
    <mergeCell ref="D74:E74"/>
    <mergeCell ref="K74:L74"/>
    <mergeCell ref="D75:E75"/>
    <mergeCell ref="K75:L75"/>
    <mergeCell ref="D70:E70"/>
    <mergeCell ref="K70:L70"/>
    <mergeCell ref="D71:E71"/>
    <mergeCell ref="K71:L71"/>
    <mergeCell ref="D72:E72"/>
    <mergeCell ref="K72:L72"/>
    <mergeCell ref="D59:E59"/>
    <mergeCell ref="G59:H59"/>
    <mergeCell ref="J59:K59"/>
    <mergeCell ref="M59:N59"/>
    <mergeCell ref="D68:L68"/>
    <mergeCell ref="D69:E69"/>
    <mergeCell ref="K69:L69"/>
    <mergeCell ref="B61:R61"/>
    <mergeCell ref="B62:R62"/>
    <mergeCell ref="B63:R63"/>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4:E44"/>
    <mergeCell ref="G44:H44"/>
    <mergeCell ref="J44:K44"/>
    <mergeCell ref="M44:N44"/>
    <mergeCell ref="D49:E49"/>
    <mergeCell ref="G49:H49"/>
    <mergeCell ref="J49:K49"/>
    <mergeCell ref="M49:N49"/>
    <mergeCell ref="B47:R47"/>
    <mergeCell ref="B48:R48"/>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4.85546875" customWidth="1"/>
    <col min="4" max="4" width="4.5703125" customWidth="1"/>
    <col min="5" max="5" width="14" customWidth="1"/>
    <col min="6" max="6" width="2.42578125" customWidth="1"/>
    <col min="7" max="7" width="36.5703125" customWidth="1"/>
    <col min="8" max="8" width="7.85546875" customWidth="1"/>
    <col min="9" max="9" width="2.42578125" customWidth="1"/>
  </cols>
  <sheetData>
    <row r="1" spans="1:9" ht="30"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58</v>
      </c>
      <c r="B3" s="11" t="s">
        <v>4</v>
      </c>
      <c r="C3" s="11"/>
      <c r="D3" s="11"/>
      <c r="E3" s="11"/>
      <c r="F3" s="11"/>
      <c r="G3" s="11"/>
      <c r="H3" s="11"/>
      <c r="I3" s="11"/>
    </row>
    <row r="4" spans="1:9" ht="15" customHeight="1" x14ac:dyDescent="0.25">
      <c r="A4" s="12" t="s">
        <v>558</v>
      </c>
      <c r="B4" s="11" t="s">
        <v>4</v>
      </c>
      <c r="C4" s="11"/>
      <c r="D4" s="11"/>
      <c r="E4" s="11"/>
      <c r="F4" s="11"/>
      <c r="G4" s="11"/>
      <c r="H4" s="11"/>
      <c r="I4" s="11"/>
    </row>
    <row r="5" spans="1:9" x14ac:dyDescent="0.25">
      <c r="A5" s="12"/>
      <c r="B5" s="96" t="s">
        <v>559</v>
      </c>
      <c r="C5" s="96"/>
      <c r="D5" s="96"/>
      <c r="E5" s="96"/>
      <c r="F5" s="96"/>
      <c r="G5" s="96"/>
      <c r="H5" s="96"/>
      <c r="I5" s="96"/>
    </row>
    <row r="6" spans="1:9" x14ac:dyDescent="0.25">
      <c r="A6" s="12"/>
      <c r="B6" s="69"/>
      <c r="C6" s="69"/>
      <c r="D6" s="69"/>
      <c r="E6" s="69"/>
      <c r="F6" s="69"/>
      <c r="G6" s="69"/>
      <c r="H6" s="69"/>
      <c r="I6" s="69"/>
    </row>
    <row r="7" spans="1:9" x14ac:dyDescent="0.25">
      <c r="A7" s="12"/>
      <c r="B7" s="69" t="s">
        <v>560</v>
      </c>
      <c r="C7" s="69"/>
      <c r="D7" s="69"/>
      <c r="E7" s="69"/>
      <c r="F7" s="69"/>
      <c r="G7" s="69"/>
      <c r="H7" s="69"/>
      <c r="I7" s="69"/>
    </row>
    <row r="8" spans="1:9" x14ac:dyDescent="0.25">
      <c r="A8" s="12"/>
      <c r="B8" s="69" t="s">
        <v>206</v>
      </c>
      <c r="C8" s="69"/>
      <c r="D8" s="69"/>
      <c r="E8" s="69"/>
      <c r="F8" s="69"/>
      <c r="G8" s="69"/>
      <c r="H8" s="69"/>
      <c r="I8" s="69"/>
    </row>
    <row r="9" spans="1:9" x14ac:dyDescent="0.25">
      <c r="A9" s="12"/>
      <c r="B9" s="69"/>
      <c r="C9" s="69"/>
      <c r="D9" s="69"/>
      <c r="E9" s="69"/>
      <c r="F9" s="69"/>
      <c r="G9" s="69"/>
      <c r="H9" s="69"/>
      <c r="I9" s="69"/>
    </row>
    <row r="10" spans="1:9" x14ac:dyDescent="0.25">
      <c r="A10" s="12"/>
      <c r="B10" s="19"/>
      <c r="C10" s="20"/>
      <c r="D10" s="47" t="s">
        <v>209</v>
      </c>
      <c r="E10" s="47"/>
      <c r="F10" s="47"/>
      <c r="G10" s="47"/>
      <c r="H10" s="47"/>
      <c r="I10" s="20"/>
    </row>
    <row r="11" spans="1:9" x14ac:dyDescent="0.25">
      <c r="A11" s="12"/>
      <c r="B11" s="19"/>
      <c r="C11" s="20"/>
      <c r="D11" s="47" t="s">
        <v>561</v>
      </c>
      <c r="E11" s="47"/>
      <c r="F11" s="47"/>
      <c r="G11" s="47"/>
      <c r="H11" s="47"/>
      <c r="I11" s="20"/>
    </row>
    <row r="12" spans="1:9" x14ac:dyDescent="0.25">
      <c r="A12" s="12"/>
      <c r="B12" s="19"/>
      <c r="C12" s="20"/>
      <c r="D12" s="47" t="s">
        <v>562</v>
      </c>
      <c r="E12" s="47"/>
      <c r="F12" s="47"/>
      <c r="G12" s="47"/>
      <c r="H12" s="47"/>
      <c r="I12" s="20"/>
    </row>
    <row r="13" spans="1:9" ht="15.75" thickBot="1" x14ac:dyDescent="0.3">
      <c r="A13" s="12"/>
      <c r="B13" s="19"/>
      <c r="C13" s="20"/>
      <c r="D13" s="48" t="s">
        <v>79</v>
      </c>
      <c r="E13" s="48"/>
      <c r="F13" s="48"/>
      <c r="G13" s="48"/>
      <c r="H13" s="48"/>
      <c r="I13" s="20"/>
    </row>
    <row r="14" spans="1:9" ht="15.75" thickBot="1" x14ac:dyDescent="0.3">
      <c r="A14" s="12"/>
      <c r="B14" s="19"/>
      <c r="C14" s="20"/>
      <c r="D14" s="94" t="s">
        <v>563</v>
      </c>
      <c r="E14" s="94"/>
      <c r="F14" s="94"/>
      <c r="G14" s="94"/>
      <c r="H14" s="94"/>
      <c r="I14" s="20"/>
    </row>
    <row r="15" spans="1:9" ht="15.75" thickBot="1" x14ac:dyDescent="0.3">
      <c r="A15" s="12"/>
      <c r="B15" s="19"/>
      <c r="C15" s="20"/>
      <c r="D15" s="94">
        <v>2014</v>
      </c>
      <c r="E15" s="94"/>
      <c r="F15" s="63"/>
      <c r="G15" s="94">
        <v>2013</v>
      </c>
      <c r="H15" s="94"/>
      <c r="I15" s="20"/>
    </row>
    <row r="16" spans="1:9" x14ac:dyDescent="0.25">
      <c r="A16" s="12"/>
      <c r="B16" s="23" t="s">
        <v>564</v>
      </c>
      <c r="C16" s="24"/>
      <c r="D16" s="34" t="s">
        <v>218</v>
      </c>
      <c r="E16" s="97" t="s">
        <v>565</v>
      </c>
      <c r="F16" s="34" t="s">
        <v>220</v>
      </c>
      <c r="G16" s="34" t="s">
        <v>218</v>
      </c>
      <c r="H16" s="121">
        <v>4283</v>
      </c>
      <c r="I16" s="24"/>
    </row>
    <row r="17" spans="1:9" ht="25.5" x14ac:dyDescent="0.25">
      <c r="A17" s="12"/>
      <c r="B17" s="28" t="s">
        <v>566</v>
      </c>
      <c r="C17" s="19"/>
      <c r="D17" s="54">
        <v>3375</v>
      </c>
      <c r="E17" s="54"/>
      <c r="F17" s="19"/>
      <c r="G17" s="55" t="s">
        <v>567</v>
      </c>
      <c r="H17" s="55"/>
      <c r="I17" s="17" t="s">
        <v>220</v>
      </c>
    </row>
    <row r="18" spans="1:9" x14ac:dyDescent="0.25">
      <c r="A18" s="12"/>
      <c r="B18" s="31" t="s">
        <v>568</v>
      </c>
      <c r="C18" s="24"/>
      <c r="D18" s="49"/>
      <c r="E18" s="49"/>
      <c r="F18" s="24"/>
      <c r="G18" s="49"/>
      <c r="H18" s="49"/>
      <c r="I18" s="24"/>
    </row>
    <row r="19" spans="1:9" x14ac:dyDescent="0.25">
      <c r="A19" s="12"/>
      <c r="B19" s="28" t="s">
        <v>569</v>
      </c>
      <c r="C19" s="19"/>
      <c r="D19" s="55" t="s">
        <v>570</v>
      </c>
      <c r="E19" s="55"/>
      <c r="F19" s="17" t="s">
        <v>220</v>
      </c>
      <c r="G19" s="55" t="s">
        <v>571</v>
      </c>
      <c r="H19" s="55"/>
      <c r="I19" s="17" t="s">
        <v>220</v>
      </c>
    </row>
    <row r="20" spans="1:9" ht="15.75" thickBot="1" x14ac:dyDescent="0.3">
      <c r="A20" s="12"/>
      <c r="B20" s="31" t="s">
        <v>117</v>
      </c>
      <c r="C20" s="24"/>
      <c r="D20" s="56" t="s">
        <v>572</v>
      </c>
      <c r="E20" s="56"/>
      <c r="F20" s="34" t="s">
        <v>220</v>
      </c>
      <c r="G20" s="56" t="s">
        <v>573</v>
      </c>
      <c r="H20" s="56"/>
      <c r="I20" s="34" t="s">
        <v>220</v>
      </c>
    </row>
    <row r="21" spans="1:9" x14ac:dyDescent="0.25">
      <c r="A21" s="12"/>
      <c r="B21" s="74"/>
      <c r="C21" s="19"/>
      <c r="D21" s="124" t="s">
        <v>574</v>
      </c>
      <c r="E21" s="124"/>
      <c r="F21" s="17" t="s">
        <v>220</v>
      </c>
      <c r="G21" s="124" t="s">
        <v>575</v>
      </c>
      <c r="H21" s="124"/>
      <c r="I21" s="17" t="s">
        <v>220</v>
      </c>
    </row>
    <row r="22" spans="1:9" ht="26.25" thickBot="1" x14ac:dyDescent="0.3">
      <c r="A22" s="12"/>
      <c r="B22" s="42" t="s">
        <v>576</v>
      </c>
      <c r="C22" s="24"/>
      <c r="D22" s="67">
        <v>3251</v>
      </c>
      <c r="E22" s="67"/>
      <c r="F22" s="24"/>
      <c r="G22" s="56" t="s">
        <v>577</v>
      </c>
      <c r="H22" s="56"/>
      <c r="I22" s="34" t="s">
        <v>220</v>
      </c>
    </row>
    <row r="23" spans="1:9" x14ac:dyDescent="0.25">
      <c r="A23" s="12"/>
      <c r="B23" s="40" t="s">
        <v>578</v>
      </c>
      <c r="C23" s="19"/>
      <c r="D23" s="17" t="s">
        <v>218</v>
      </c>
      <c r="E23" s="122" t="s">
        <v>579</v>
      </c>
      <c r="F23" s="17" t="s">
        <v>220</v>
      </c>
      <c r="G23" s="17" t="s">
        <v>218</v>
      </c>
      <c r="H23" s="123">
        <v>3031</v>
      </c>
      <c r="I23" s="19"/>
    </row>
    <row r="24" spans="1:9" x14ac:dyDescent="0.25">
      <c r="A24" s="12"/>
      <c r="B24" s="69"/>
      <c r="C24" s="69"/>
      <c r="D24" s="69"/>
      <c r="E24" s="69"/>
      <c r="F24" s="69"/>
      <c r="G24" s="69"/>
      <c r="H24" s="69"/>
      <c r="I24" s="69"/>
    </row>
    <row r="25" spans="1:9" x14ac:dyDescent="0.25">
      <c r="A25" s="12"/>
      <c r="B25" s="69"/>
      <c r="C25" s="69"/>
      <c r="D25" s="69"/>
      <c r="E25" s="69"/>
      <c r="F25" s="69"/>
      <c r="G25" s="69"/>
      <c r="H25" s="69"/>
      <c r="I25" s="69"/>
    </row>
    <row r="26" spans="1:9" x14ac:dyDescent="0.25">
      <c r="A26" s="12"/>
      <c r="B26" s="119" t="s">
        <v>580</v>
      </c>
      <c r="C26" s="119"/>
      <c r="D26" s="119"/>
      <c r="E26" s="119"/>
      <c r="F26" s="119"/>
      <c r="G26" s="119"/>
      <c r="H26" s="119"/>
      <c r="I26" s="119"/>
    </row>
    <row r="27" spans="1:9" x14ac:dyDescent="0.25">
      <c r="A27" s="12"/>
      <c r="B27" s="55"/>
      <c r="C27" s="55"/>
      <c r="D27" s="55"/>
      <c r="E27" s="55"/>
      <c r="F27" s="55"/>
      <c r="G27" s="55"/>
      <c r="H27" s="55"/>
      <c r="I27" s="55"/>
    </row>
    <row r="28" spans="1:9" ht="25.5" customHeight="1" x14ac:dyDescent="0.25">
      <c r="A28" s="12"/>
      <c r="B28" s="69" t="s">
        <v>581</v>
      </c>
      <c r="C28" s="69"/>
      <c r="D28" s="69"/>
      <c r="E28" s="69"/>
      <c r="F28" s="69"/>
      <c r="G28" s="69"/>
      <c r="H28" s="69"/>
      <c r="I28" s="69"/>
    </row>
    <row r="29" spans="1:9" x14ac:dyDescent="0.25">
      <c r="A29" s="12"/>
      <c r="B29" s="69"/>
      <c r="C29" s="69"/>
      <c r="D29" s="69"/>
      <c r="E29" s="69"/>
      <c r="F29" s="69"/>
      <c r="G29" s="69"/>
      <c r="H29" s="69"/>
      <c r="I29" s="69"/>
    </row>
    <row r="30" spans="1:9" x14ac:dyDescent="0.25">
      <c r="A30" s="12"/>
      <c r="B30" s="93" t="s">
        <v>216</v>
      </c>
      <c r="C30" s="93"/>
      <c r="D30" s="93"/>
      <c r="E30" s="93"/>
      <c r="F30" s="93"/>
      <c r="G30" s="93"/>
      <c r="H30" s="93"/>
      <c r="I30" s="93"/>
    </row>
    <row r="31" spans="1:9" x14ac:dyDescent="0.25">
      <c r="A31" s="12"/>
      <c r="B31" s="69"/>
      <c r="C31" s="69"/>
      <c r="D31" s="69"/>
      <c r="E31" s="69"/>
      <c r="F31" s="69"/>
      <c r="G31" s="69"/>
      <c r="H31" s="69"/>
      <c r="I31" s="69"/>
    </row>
    <row r="32" spans="1:9" x14ac:dyDescent="0.25">
      <c r="A32" s="12"/>
      <c r="B32" s="83" t="s">
        <v>582</v>
      </c>
      <c r="C32" s="20"/>
      <c r="D32" s="47" t="s">
        <v>583</v>
      </c>
      <c r="E32" s="47"/>
      <c r="F32" s="20"/>
      <c r="G32" s="21" t="s">
        <v>584</v>
      </c>
      <c r="H32" s="20"/>
    </row>
    <row r="33" spans="1:9" x14ac:dyDescent="0.25">
      <c r="A33" s="12"/>
      <c r="B33" s="83" t="s">
        <v>585</v>
      </c>
      <c r="C33" s="20"/>
      <c r="D33" s="47" t="s">
        <v>586</v>
      </c>
      <c r="E33" s="47"/>
      <c r="F33" s="20"/>
      <c r="G33" s="21" t="s">
        <v>587</v>
      </c>
      <c r="H33" s="20"/>
    </row>
    <row r="34" spans="1:9" x14ac:dyDescent="0.25">
      <c r="A34" s="12"/>
      <c r="B34" s="83" t="s">
        <v>588</v>
      </c>
      <c r="C34" s="20"/>
      <c r="D34" s="47" t="s">
        <v>585</v>
      </c>
      <c r="E34" s="47"/>
      <c r="F34" s="20"/>
      <c r="G34" s="21" t="s">
        <v>589</v>
      </c>
      <c r="H34" s="20"/>
    </row>
    <row r="35" spans="1:9" ht="15.75" thickBot="1" x14ac:dyDescent="0.3">
      <c r="A35" s="12"/>
      <c r="B35" s="64" t="s">
        <v>590</v>
      </c>
      <c r="C35" s="20"/>
      <c r="D35" s="48" t="s">
        <v>591</v>
      </c>
      <c r="E35" s="48"/>
      <c r="F35" s="20"/>
      <c r="G35" s="22" t="s">
        <v>592</v>
      </c>
      <c r="H35" s="20"/>
    </row>
    <row r="36" spans="1:9" ht="25.5" x14ac:dyDescent="0.25">
      <c r="A36" s="12"/>
      <c r="B36" s="23" t="s">
        <v>593</v>
      </c>
      <c r="C36" s="24"/>
      <c r="D36" s="34" t="s">
        <v>218</v>
      </c>
      <c r="E36" s="97" t="s">
        <v>570</v>
      </c>
      <c r="F36" s="34" t="s">
        <v>220</v>
      </c>
      <c r="G36" s="34" t="s">
        <v>594</v>
      </c>
      <c r="H36" s="24"/>
    </row>
    <row r="37" spans="1:9" ht="15.75" thickBot="1" x14ac:dyDescent="0.3">
      <c r="A37" s="12"/>
      <c r="B37" s="74"/>
      <c r="C37" s="19"/>
      <c r="D37" s="58">
        <v>64</v>
      </c>
      <c r="E37" s="58"/>
      <c r="F37" s="19"/>
      <c r="G37" s="125" t="s">
        <v>595</v>
      </c>
      <c r="H37" s="19"/>
    </row>
    <row r="38" spans="1:9" x14ac:dyDescent="0.25">
      <c r="A38" s="12"/>
      <c r="B38" s="59"/>
      <c r="C38" s="24"/>
      <c r="D38" s="127" t="s">
        <v>574</v>
      </c>
      <c r="E38" s="127"/>
      <c r="F38" s="34" t="s">
        <v>220</v>
      </c>
      <c r="G38" s="126" t="s">
        <v>596</v>
      </c>
      <c r="H38" s="24"/>
    </row>
    <row r="39" spans="1:9" x14ac:dyDescent="0.25">
      <c r="A39" s="12"/>
      <c r="B39" s="19"/>
      <c r="C39" s="19"/>
      <c r="D39" s="19"/>
      <c r="E39" s="19"/>
      <c r="F39" s="19"/>
      <c r="G39" s="19"/>
      <c r="H39" s="19"/>
    </row>
    <row r="40" spans="1:9" x14ac:dyDescent="0.25">
      <c r="A40" s="12"/>
      <c r="B40" s="69"/>
      <c r="C40" s="69"/>
      <c r="D40" s="69"/>
      <c r="E40" s="69"/>
      <c r="F40" s="69"/>
      <c r="G40" s="69"/>
      <c r="H40" s="69"/>
      <c r="I40" s="69"/>
    </row>
    <row r="41" spans="1:9" x14ac:dyDescent="0.25">
      <c r="A41" s="12"/>
      <c r="B41" s="69"/>
      <c r="C41" s="69"/>
      <c r="D41" s="69"/>
      <c r="E41" s="69"/>
      <c r="F41" s="69"/>
      <c r="G41" s="69"/>
      <c r="H41" s="69"/>
      <c r="I41" s="69"/>
    </row>
    <row r="42" spans="1:9" x14ac:dyDescent="0.25">
      <c r="A42" s="12"/>
      <c r="B42" s="93" t="s">
        <v>597</v>
      </c>
      <c r="C42" s="93"/>
      <c r="D42" s="93"/>
      <c r="E42" s="93"/>
      <c r="F42" s="93"/>
      <c r="G42" s="93"/>
      <c r="H42" s="93"/>
      <c r="I42" s="93"/>
    </row>
    <row r="43" spans="1:9" x14ac:dyDescent="0.25">
      <c r="A43" s="12"/>
      <c r="B43" s="69"/>
      <c r="C43" s="69"/>
      <c r="D43" s="69"/>
      <c r="E43" s="69"/>
      <c r="F43" s="69"/>
      <c r="G43" s="69"/>
      <c r="H43" s="69"/>
      <c r="I43" s="69"/>
    </row>
    <row r="44" spans="1:9" x14ac:dyDescent="0.25">
      <c r="A44" s="12"/>
      <c r="B44" s="83" t="s">
        <v>582</v>
      </c>
      <c r="C44" s="20"/>
      <c r="D44" s="47" t="s">
        <v>583</v>
      </c>
      <c r="E44" s="47"/>
      <c r="F44" s="20"/>
      <c r="G44" s="21" t="s">
        <v>584</v>
      </c>
      <c r="H44" s="20"/>
    </row>
    <row r="45" spans="1:9" x14ac:dyDescent="0.25">
      <c r="A45" s="12"/>
      <c r="B45" s="83" t="s">
        <v>585</v>
      </c>
      <c r="C45" s="20"/>
      <c r="D45" s="47" t="s">
        <v>586</v>
      </c>
      <c r="E45" s="47"/>
      <c r="F45" s="20"/>
      <c r="G45" s="21" t="s">
        <v>587</v>
      </c>
      <c r="H45" s="20"/>
    </row>
    <row r="46" spans="1:9" x14ac:dyDescent="0.25">
      <c r="A46" s="12"/>
      <c r="B46" s="83" t="s">
        <v>588</v>
      </c>
      <c r="C46" s="20"/>
      <c r="D46" s="47" t="s">
        <v>585</v>
      </c>
      <c r="E46" s="47"/>
      <c r="F46" s="20"/>
      <c r="G46" s="21" t="s">
        <v>589</v>
      </c>
      <c r="H46" s="20"/>
    </row>
    <row r="47" spans="1:9" ht="15.75" thickBot="1" x14ac:dyDescent="0.3">
      <c r="A47" s="12"/>
      <c r="B47" s="64" t="s">
        <v>590</v>
      </c>
      <c r="C47" s="20"/>
      <c r="D47" s="48" t="s">
        <v>591</v>
      </c>
      <c r="E47" s="48"/>
      <c r="F47" s="20"/>
      <c r="G47" s="22" t="s">
        <v>592</v>
      </c>
      <c r="H47" s="20"/>
    </row>
    <row r="48" spans="1:9" ht="25.5" x14ac:dyDescent="0.25">
      <c r="A48" s="12"/>
      <c r="B48" s="23" t="s">
        <v>593</v>
      </c>
      <c r="C48" s="24"/>
      <c r="D48" s="34" t="s">
        <v>218</v>
      </c>
      <c r="E48" s="97" t="s">
        <v>571</v>
      </c>
      <c r="F48" s="34" t="s">
        <v>220</v>
      </c>
      <c r="G48" s="34" t="s">
        <v>594</v>
      </c>
      <c r="H48" s="24"/>
    </row>
    <row r="49" spans="1:8" ht="15.75" thickBot="1" x14ac:dyDescent="0.3">
      <c r="A49" s="12"/>
      <c r="B49" s="74"/>
      <c r="C49" s="19"/>
      <c r="D49" s="58">
        <v>98</v>
      </c>
      <c r="E49" s="58"/>
      <c r="F49" s="19"/>
      <c r="G49" s="125" t="s">
        <v>595</v>
      </c>
      <c r="H49" s="19"/>
    </row>
    <row r="50" spans="1:8" x14ac:dyDescent="0.25">
      <c r="A50" s="12"/>
      <c r="B50" s="59"/>
      <c r="C50" s="24"/>
      <c r="D50" s="127" t="s">
        <v>575</v>
      </c>
      <c r="E50" s="127"/>
      <c r="F50" s="34" t="s">
        <v>220</v>
      </c>
      <c r="G50" s="126" t="s">
        <v>596</v>
      </c>
      <c r="H50" s="24"/>
    </row>
    <row r="51" spans="1:8" x14ac:dyDescent="0.25">
      <c r="A51" s="12"/>
      <c r="B51" s="19"/>
      <c r="C51" s="19"/>
      <c r="D51" s="19"/>
      <c r="E51" s="19"/>
      <c r="F51" s="19"/>
      <c r="G51" s="19"/>
      <c r="H51" s="19"/>
    </row>
  </sheetData>
  <mergeCells count="54">
    <mergeCell ref="B43:I43"/>
    <mergeCell ref="B29:I29"/>
    <mergeCell ref="B30:I30"/>
    <mergeCell ref="B31:I31"/>
    <mergeCell ref="B40:I40"/>
    <mergeCell ref="B41:I41"/>
    <mergeCell ref="B42:I42"/>
    <mergeCell ref="B9:I9"/>
    <mergeCell ref="B24:I24"/>
    <mergeCell ref="B25:I25"/>
    <mergeCell ref="B26:I26"/>
    <mergeCell ref="B27:I27"/>
    <mergeCell ref="B28:I28"/>
    <mergeCell ref="A1:A2"/>
    <mergeCell ref="B1:I1"/>
    <mergeCell ref="B2:I2"/>
    <mergeCell ref="B3:I3"/>
    <mergeCell ref="A4:A51"/>
    <mergeCell ref="B4:I4"/>
    <mergeCell ref="B5:I5"/>
    <mergeCell ref="B6:I6"/>
    <mergeCell ref="B7:I7"/>
    <mergeCell ref="B8:I8"/>
    <mergeCell ref="D44:E44"/>
    <mergeCell ref="D45:E45"/>
    <mergeCell ref="D46:E46"/>
    <mergeCell ref="D47:E47"/>
    <mergeCell ref="D49:E49"/>
    <mergeCell ref="D50:E50"/>
    <mergeCell ref="D32:E32"/>
    <mergeCell ref="D33:E33"/>
    <mergeCell ref="D34:E34"/>
    <mergeCell ref="D35:E35"/>
    <mergeCell ref="D37:E37"/>
    <mergeCell ref="D38:E38"/>
    <mergeCell ref="D20:E20"/>
    <mergeCell ref="G20:H20"/>
    <mergeCell ref="D21:E21"/>
    <mergeCell ref="G21:H21"/>
    <mergeCell ref="D22:E22"/>
    <mergeCell ref="G22:H22"/>
    <mergeCell ref="D17:E17"/>
    <mergeCell ref="G17:H17"/>
    <mergeCell ref="D18:E18"/>
    <mergeCell ref="G18:H18"/>
    <mergeCell ref="D19:E19"/>
    <mergeCell ref="G19:H19"/>
    <mergeCell ref="D10:H10"/>
    <mergeCell ref="D11:H11"/>
    <mergeCell ref="D12:H12"/>
    <mergeCell ref="D13:H13"/>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98</v>
      </c>
      <c r="B1" s="1" t="s">
        <v>1</v>
      </c>
    </row>
    <row r="2" spans="1:2" x14ac:dyDescent="0.25">
      <c r="A2" s="7"/>
      <c r="B2" s="1" t="s">
        <v>2</v>
      </c>
    </row>
    <row r="3" spans="1:2" ht="30" x14ac:dyDescent="0.25">
      <c r="A3" s="3" t="s">
        <v>188</v>
      </c>
      <c r="B3" s="4" t="s">
        <v>4</v>
      </c>
    </row>
    <row r="4" spans="1:2" x14ac:dyDescent="0.25">
      <c r="A4" s="12" t="s">
        <v>599</v>
      </c>
      <c r="B4" s="4" t="s">
        <v>4</v>
      </c>
    </row>
    <row r="5" spans="1:2" ht="128.25" x14ac:dyDescent="0.25">
      <c r="A5" s="12"/>
      <c r="B5" s="14" t="s">
        <v>192</v>
      </c>
    </row>
    <row r="6" spans="1:2" x14ac:dyDescent="0.25">
      <c r="A6" s="12" t="s">
        <v>600</v>
      </c>
      <c r="B6" s="4" t="s">
        <v>4</v>
      </c>
    </row>
    <row r="7" spans="1:2" ht="230.25" x14ac:dyDescent="0.25">
      <c r="A7" s="12"/>
      <c r="B7" s="14" t="s">
        <v>193</v>
      </c>
    </row>
    <row r="8" spans="1:2" x14ac:dyDescent="0.25">
      <c r="A8" s="12" t="s">
        <v>601</v>
      </c>
      <c r="B8" s="4" t="s">
        <v>4</v>
      </c>
    </row>
    <row r="9" spans="1:2" ht="255.75" x14ac:dyDescent="0.25">
      <c r="A9" s="12"/>
      <c r="B9" s="14" t="s">
        <v>194</v>
      </c>
    </row>
    <row r="10" spans="1:2" x14ac:dyDescent="0.25">
      <c r="A10" s="12" t="s">
        <v>33</v>
      </c>
      <c r="B10" s="4" t="s">
        <v>4</v>
      </c>
    </row>
    <row r="11" spans="1:2" ht="90" x14ac:dyDescent="0.25">
      <c r="A11" s="12"/>
      <c r="B11" s="14" t="s">
        <v>195</v>
      </c>
    </row>
    <row r="12" spans="1:2" x14ac:dyDescent="0.25">
      <c r="A12" s="12" t="s">
        <v>602</v>
      </c>
      <c r="B12" s="4" t="s">
        <v>4</v>
      </c>
    </row>
    <row r="13" spans="1:2" ht="77.25" x14ac:dyDescent="0.25">
      <c r="A13" s="12"/>
      <c r="B13" s="16" t="s">
        <v>196</v>
      </c>
    </row>
    <row r="14" spans="1:2" x14ac:dyDescent="0.25">
      <c r="A14" s="12" t="s">
        <v>603</v>
      </c>
      <c r="B14" s="4" t="s">
        <v>4</v>
      </c>
    </row>
    <row r="15" spans="1:2" ht="370.5" x14ac:dyDescent="0.25">
      <c r="A15" s="12"/>
      <c r="B15" s="16" t="s">
        <v>197</v>
      </c>
    </row>
    <row r="16" spans="1:2" x14ac:dyDescent="0.25">
      <c r="A16" s="12"/>
      <c r="B16" s="17"/>
    </row>
    <row r="17" spans="1:2" ht="409.6" x14ac:dyDescent="0.25">
      <c r="A17" s="12"/>
      <c r="B17" s="17" t="s">
        <v>198</v>
      </c>
    </row>
    <row r="18" spans="1:2" x14ac:dyDescent="0.25">
      <c r="A18" s="12" t="s">
        <v>604</v>
      </c>
      <c r="B18" s="4" t="s">
        <v>4</v>
      </c>
    </row>
    <row r="19" spans="1:2" ht="64.5" x14ac:dyDescent="0.25">
      <c r="A19" s="12"/>
      <c r="B19" s="16" t="s">
        <v>199</v>
      </c>
    </row>
    <row r="20" spans="1:2" x14ac:dyDescent="0.25">
      <c r="A20" s="12" t="s">
        <v>200</v>
      </c>
      <c r="B20" s="4" t="s">
        <v>4</v>
      </c>
    </row>
    <row r="21" spans="1:2" x14ac:dyDescent="0.25">
      <c r="A21" s="12"/>
      <c r="B21" s="18" t="s">
        <v>200</v>
      </c>
    </row>
    <row r="22" spans="1:2" x14ac:dyDescent="0.25">
      <c r="A22" s="12"/>
      <c r="B22" s="17"/>
    </row>
    <row r="23" spans="1:2" ht="409.6" x14ac:dyDescent="0.25">
      <c r="A23" s="12"/>
      <c r="B23" s="18" t="s">
        <v>201</v>
      </c>
    </row>
  </sheetData>
  <mergeCells count="9">
    <mergeCell ref="A14:A17"/>
    <mergeCell ref="A18:A19"/>
    <mergeCell ref="A20:A23"/>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4.5703125" bestFit="1" customWidth="1"/>
    <col min="4" max="4" width="1.85546875" customWidth="1"/>
    <col min="5" max="5" width="6.7109375" customWidth="1"/>
    <col min="7" max="7" width="2" customWidth="1"/>
    <col min="8" max="8" width="7" customWidth="1"/>
    <col min="9" max="9" width="1.5703125" bestFit="1" customWidth="1"/>
    <col min="10" max="10" width="2.140625" customWidth="1"/>
    <col min="11" max="11" width="6.85546875" customWidth="1"/>
    <col min="12" max="12" width="1.5703125" bestFit="1" customWidth="1"/>
    <col min="13" max="13" width="2" customWidth="1"/>
    <col min="14" max="14" width="7" customWidth="1"/>
    <col min="15" max="15" width="1.5703125" bestFit="1" customWidth="1"/>
    <col min="16" max="16" width="1.85546875" bestFit="1" customWidth="1"/>
    <col min="17" max="17" width="6.5703125" bestFit="1" customWidth="1"/>
    <col min="19" max="19" width="2.28515625" customWidth="1"/>
    <col min="20" max="20" width="6.7109375" customWidth="1"/>
    <col min="21" max="21" width="1.5703125" bestFit="1" customWidth="1"/>
  </cols>
  <sheetData>
    <row r="1" spans="1:21" ht="15" customHeight="1" x14ac:dyDescent="0.25">
      <c r="A1" s="7" t="s">
        <v>6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06</v>
      </c>
      <c r="B4" s="11" t="s">
        <v>4</v>
      </c>
      <c r="C4" s="11"/>
      <c r="D4" s="11"/>
      <c r="E4" s="11"/>
      <c r="F4" s="11"/>
      <c r="G4" s="11"/>
      <c r="H4" s="11"/>
      <c r="I4" s="11"/>
      <c r="J4" s="11"/>
      <c r="K4" s="11"/>
      <c r="L4" s="11"/>
      <c r="M4" s="11"/>
      <c r="N4" s="11"/>
      <c r="O4" s="11"/>
      <c r="P4" s="11"/>
      <c r="Q4" s="11"/>
      <c r="R4" s="11"/>
      <c r="S4" s="11"/>
      <c r="T4" s="11"/>
      <c r="U4" s="11"/>
    </row>
    <row r="5" spans="1:21" x14ac:dyDescent="0.25">
      <c r="A5" s="12"/>
      <c r="B5" s="69" t="s">
        <v>206</v>
      </c>
      <c r="C5" s="69"/>
      <c r="D5" s="69"/>
      <c r="E5" s="69"/>
      <c r="F5" s="69"/>
      <c r="G5" s="69"/>
      <c r="H5" s="69"/>
      <c r="I5" s="69"/>
      <c r="J5" s="69"/>
      <c r="K5" s="69"/>
      <c r="L5" s="69"/>
      <c r="M5" s="69"/>
      <c r="N5" s="69"/>
      <c r="O5" s="69"/>
      <c r="P5" s="69"/>
      <c r="Q5" s="69"/>
      <c r="R5" s="69"/>
      <c r="S5" s="69"/>
      <c r="T5" s="69"/>
      <c r="U5" s="69"/>
    </row>
    <row r="6" spans="1:21" x14ac:dyDescent="0.25">
      <c r="A6" s="12"/>
      <c r="B6" s="69"/>
      <c r="C6" s="69"/>
      <c r="D6" s="69"/>
      <c r="E6" s="69"/>
      <c r="F6" s="69"/>
      <c r="G6" s="69"/>
      <c r="H6" s="69"/>
      <c r="I6" s="69"/>
      <c r="J6" s="69"/>
      <c r="K6" s="69"/>
      <c r="L6" s="69"/>
      <c r="M6" s="69"/>
      <c r="N6" s="69"/>
      <c r="O6" s="69"/>
      <c r="P6" s="69"/>
      <c r="Q6" s="69"/>
      <c r="R6" s="69"/>
      <c r="S6" s="69"/>
      <c r="T6" s="69"/>
      <c r="U6" s="69"/>
    </row>
    <row r="7" spans="1:21" x14ac:dyDescent="0.25">
      <c r="A7" s="12"/>
      <c r="B7" s="19"/>
      <c r="C7" s="20"/>
      <c r="D7" s="46"/>
      <c r="E7" s="46"/>
      <c r="F7" s="20"/>
      <c r="G7" s="47" t="s">
        <v>207</v>
      </c>
      <c r="H7" s="47"/>
      <c r="I7" s="20"/>
      <c r="J7" s="47" t="s">
        <v>207</v>
      </c>
      <c r="K7" s="47"/>
      <c r="L7" s="20"/>
      <c r="M7" s="46"/>
      <c r="N7" s="46"/>
      <c r="O7" s="20"/>
    </row>
    <row r="8" spans="1:21" x14ac:dyDescent="0.25">
      <c r="A8" s="12"/>
      <c r="B8" s="19"/>
      <c r="C8" s="20"/>
      <c r="D8" s="47" t="s">
        <v>208</v>
      </c>
      <c r="E8" s="47"/>
      <c r="F8" s="20"/>
      <c r="G8" s="47" t="s">
        <v>209</v>
      </c>
      <c r="H8" s="47"/>
      <c r="I8" s="20"/>
      <c r="J8" s="47" t="s">
        <v>209</v>
      </c>
      <c r="K8" s="47"/>
      <c r="L8" s="20"/>
      <c r="M8" s="47" t="s">
        <v>210</v>
      </c>
      <c r="N8" s="47"/>
      <c r="O8" s="20"/>
    </row>
    <row r="9" spans="1:21" ht="15.75" thickBot="1" x14ac:dyDescent="0.3">
      <c r="A9" s="12"/>
      <c r="B9" s="19"/>
      <c r="C9" s="20"/>
      <c r="D9" s="48" t="s">
        <v>211</v>
      </c>
      <c r="E9" s="48"/>
      <c r="F9" s="20"/>
      <c r="G9" s="48" t="s">
        <v>212</v>
      </c>
      <c r="H9" s="48"/>
      <c r="I9" s="20"/>
      <c r="J9" s="48" t="s">
        <v>213</v>
      </c>
      <c r="K9" s="48"/>
      <c r="L9" s="20"/>
      <c r="M9" s="48" t="s">
        <v>214</v>
      </c>
      <c r="N9" s="48"/>
      <c r="O9" s="20"/>
    </row>
    <row r="10" spans="1:21" x14ac:dyDescent="0.25">
      <c r="A10" s="12"/>
      <c r="B10" s="23" t="s">
        <v>215</v>
      </c>
      <c r="C10" s="24"/>
      <c r="D10" s="50"/>
      <c r="E10" s="50"/>
      <c r="F10" s="24"/>
      <c r="G10" s="50"/>
      <c r="H10" s="50"/>
      <c r="I10" s="24"/>
      <c r="J10" s="50"/>
      <c r="K10" s="50"/>
      <c r="L10" s="24"/>
      <c r="M10" s="50"/>
      <c r="N10" s="50"/>
      <c r="O10" s="24"/>
    </row>
    <row r="11" spans="1:21" x14ac:dyDescent="0.25">
      <c r="A11" s="12"/>
      <c r="B11" s="26"/>
      <c r="C11" s="19"/>
      <c r="D11" s="51"/>
      <c r="E11" s="51"/>
      <c r="F11" s="19"/>
      <c r="G11" s="51"/>
      <c r="H11" s="51"/>
      <c r="I11" s="19"/>
      <c r="J11" s="51"/>
      <c r="K11" s="51"/>
      <c r="L11" s="19"/>
      <c r="M11" s="51"/>
      <c r="N11" s="51"/>
      <c r="O11" s="19"/>
    </row>
    <row r="12" spans="1:21" x14ac:dyDescent="0.25">
      <c r="A12" s="12"/>
      <c r="B12" s="23" t="s">
        <v>216</v>
      </c>
      <c r="C12" s="24"/>
      <c r="D12" s="49"/>
      <c r="E12" s="49"/>
      <c r="F12" s="24"/>
      <c r="G12" s="49"/>
      <c r="H12" s="49"/>
      <c r="I12" s="24"/>
      <c r="J12" s="49"/>
      <c r="K12" s="49"/>
      <c r="L12" s="24"/>
      <c r="M12" s="49"/>
      <c r="N12" s="49"/>
      <c r="O12" s="24"/>
    </row>
    <row r="13" spans="1:21" x14ac:dyDescent="0.25">
      <c r="A13" s="12"/>
      <c r="B13" s="28" t="s">
        <v>217</v>
      </c>
      <c r="C13" s="19"/>
      <c r="D13" s="17" t="s">
        <v>218</v>
      </c>
      <c r="E13" s="29">
        <v>74612</v>
      </c>
      <c r="F13" s="19"/>
      <c r="G13" s="17" t="s">
        <v>218</v>
      </c>
      <c r="H13" s="30">
        <v>14</v>
      </c>
      <c r="I13" s="19"/>
      <c r="J13" s="17" t="s">
        <v>218</v>
      </c>
      <c r="K13" s="30" t="s">
        <v>219</v>
      </c>
      <c r="L13" s="17" t="s">
        <v>220</v>
      </c>
      <c r="M13" s="17" t="s">
        <v>218</v>
      </c>
      <c r="N13" s="29">
        <v>71362</v>
      </c>
      <c r="O13" s="19"/>
    </row>
    <row r="14" spans="1:21" x14ac:dyDescent="0.25">
      <c r="A14" s="12"/>
      <c r="B14" s="31" t="s">
        <v>221</v>
      </c>
      <c r="C14" s="24"/>
      <c r="D14" s="52">
        <v>91008</v>
      </c>
      <c r="E14" s="52"/>
      <c r="F14" s="24"/>
      <c r="G14" s="52">
        <v>2805</v>
      </c>
      <c r="H14" s="52"/>
      <c r="I14" s="24"/>
      <c r="J14" s="53" t="s">
        <v>222</v>
      </c>
      <c r="K14" s="53"/>
      <c r="L14" s="34" t="s">
        <v>220</v>
      </c>
      <c r="M14" s="52">
        <v>92675</v>
      </c>
      <c r="N14" s="52"/>
      <c r="O14" s="24"/>
    </row>
    <row r="15" spans="1:21" x14ac:dyDescent="0.25">
      <c r="A15" s="12"/>
      <c r="B15" s="28" t="s">
        <v>223</v>
      </c>
      <c r="C15" s="19"/>
      <c r="D15" s="54">
        <v>73315</v>
      </c>
      <c r="E15" s="54"/>
      <c r="F15" s="19"/>
      <c r="G15" s="55">
        <v>118</v>
      </c>
      <c r="H15" s="55"/>
      <c r="I15" s="19"/>
      <c r="J15" s="55" t="s">
        <v>224</v>
      </c>
      <c r="K15" s="55"/>
      <c r="L15" s="17" t="s">
        <v>220</v>
      </c>
      <c r="M15" s="54">
        <v>72036</v>
      </c>
      <c r="N15" s="54"/>
      <c r="O15" s="19"/>
    </row>
    <row r="16" spans="1:21" ht="15.75" thickBot="1" x14ac:dyDescent="0.3">
      <c r="A16" s="12"/>
      <c r="B16" s="31" t="s">
        <v>225</v>
      </c>
      <c r="C16" s="24"/>
      <c r="D16" s="56">
        <v>270</v>
      </c>
      <c r="E16" s="56"/>
      <c r="F16" s="24"/>
      <c r="G16" s="56">
        <v>21</v>
      </c>
      <c r="H16" s="56"/>
      <c r="I16" s="24"/>
      <c r="J16" s="56" t="s">
        <v>226</v>
      </c>
      <c r="K16" s="56"/>
      <c r="L16" s="24"/>
      <c r="M16" s="56">
        <v>291</v>
      </c>
      <c r="N16" s="56"/>
      <c r="O16" s="24"/>
    </row>
    <row r="17" spans="1:21" ht="15.75" thickBot="1" x14ac:dyDescent="0.3">
      <c r="A17" s="12"/>
      <c r="B17" s="35" t="s">
        <v>128</v>
      </c>
      <c r="C17" s="19"/>
      <c r="D17" s="36" t="s">
        <v>218</v>
      </c>
      <c r="E17" s="37">
        <v>239205</v>
      </c>
      <c r="F17" s="19"/>
      <c r="G17" s="36" t="s">
        <v>218</v>
      </c>
      <c r="H17" s="37">
        <v>2958</v>
      </c>
      <c r="I17" s="19"/>
      <c r="J17" s="36" t="s">
        <v>218</v>
      </c>
      <c r="K17" s="38" t="s">
        <v>227</v>
      </c>
      <c r="L17" s="17" t="s">
        <v>220</v>
      </c>
      <c r="M17" s="36" t="s">
        <v>218</v>
      </c>
      <c r="N17" s="37">
        <v>236364</v>
      </c>
      <c r="O17" s="19"/>
    </row>
    <row r="18" spans="1:21" ht="15.75" thickTop="1" x14ac:dyDescent="0.25">
      <c r="A18" s="12"/>
      <c r="B18" s="39"/>
      <c r="C18" s="24"/>
      <c r="D18" s="57"/>
      <c r="E18" s="57"/>
      <c r="F18" s="24"/>
      <c r="G18" s="57"/>
      <c r="H18" s="57"/>
      <c r="I18" s="24"/>
      <c r="J18" s="57"/>
      <c r="K18" s="57"/>
      <c r="L18" s="24"/>
      <c r="M18" s="57"/>
      <c r="N18" s="57"/>
      <c r="O18" s="24"/>
    </row>
    <row r="19" spans="1:21" x14ac:dyDescent="0.25">
      <c r="A19" s="12"/>
      <c r="B19" s="40" t="s">
        <v>228</v>
      </c>
      <c r="C19" s="19"/>
      <c r="D19" s="51"/>
      <c r="E19" s="51"/>
      <c r="F19" s="19"/>
      <c r="G19" s="51"/>
      <c r="H19" s="51"/>
      <c r="I19" s="19"/>
      <c r="J19" s="51"/>
      <c r="K19" s="51"/>
      <c r="L19" s="19"/>
      <c r="M19" s="51"/>
      <c r="N19" s="51"/>
      <c r="O19" s="19"/>
    </row>
    <row r="20" spans="1:21" x14ac:dyDescent="0.25">
      <c r="A20" s="12"/>
      <c r="B20" s="31" t="s">
        <v>217</v>
      </c>
      <c r="C20" s="24"/>
      <c r="D20" s="34" t="s">
        <v>218</v>
      </c>
      <c r="E20" s="32">
        <v>73930</v>
      </c>
      <c r="F20" s="24"/>
      <c r="G20" s="34" t="s">
        <v>218</v>
      </c>
      <c r="H20" s="33">
        <v>51</v>
      </c>
      <c r="I20" s="24"/>
      <c r="J20" s="34" t="s">
        <v>218</v>
      </c>
      <c r="K20" s="33" t="s">
        <v>229</v>
      </c>
      <c r="L20" s="34" t="s">
        <v>220</v>
      </c>
      <c r="M20" s="34" t="s">
        <v>218</v>
      </c>
      <c r="N20" s="32">
        <v>69286</v>
      </c>
      <c r="O20" s="24"/>
    </row>
    <row r="21" spans="1:21" x14ac:dyDescent="0.25">
      <c r="A21" s="12"/>
      <c r="B21" s="28" t="s">
        <v>221</v>
      </c>
      <c r="C21" s="19"/>
      <c r="D21" s="54">
        <v>91043</v>
      </c>
      <c r="E21" s="54"/>
      <c r="F21" s="19"/>
      <c r="G21" s="54">
        <v>1614</v>
      </c>
      <c r="H21" s="54"/>
      <c r="I21" s="19"/>
      <c r="J21" s="55" t="s">
        <v>230</v>
      </c>
      <c r="K21" s="55"/>
      <c r="L21" s="17" t="s">
        <v>220</v>
      </c>
      <c r="M21" s="54">
        <v>90183</v>
      </c>
      <c r="N21" s="54"/>
      <c r="O21" s="19"/>
    </row>
    <row r="22" spans="1:21" x14ac:dyDescent="0.25">
      <c r="A22" s="12"/>
      <c r="B22" s="31" t="s">
        <v>223</v>
      </c>
      <c r="C22" s="24"/>
      <c r="D22" s="52">
        <v>72920</v>
      </c>
      <c r="E22" s="52"/>
      <c r="F22" s="24"/>
      <c r="G22" s="53">
        <v>44</v>
      </c>
      <c r="H22" s="53"/>
      <c r="I22" s="24"/>
      <c r="J22" s="53" t="s">
        <v>231</v>
      </c>
      <c r="K22" s="53"/>
      <c r="L22" s="34" t="s">
        <v>220</v>
      </c>
      <c r="M22" s="52">
        <v>70638</v>
      </c>
      <c r="N22" s="52"/>
      <c r="O22" s="24"/>
    </row>
    <row r="23" spans="1:21" ht="15.75" thickBot="1" x14ac:dyDescent="0.3">
      <c r="A23" s="12"/>
      <c r="B23" s="28" t="s">
        <v>225</v>
      </c>
      <c r="C23" s="19"/>
      <c r="D23" s="58">
        <v>270</v>
      </c>
      <c r="E23" s="58"/>
      <c r="F23" s="19"/>
      <c r="G23" s="58">
        <v>19</v>
      </c>
      <c r="H23" s="58"/>
      <c r="I23" s="19"/>
      <c r="J23" s="58" t="s">
        <v>226</v>
      </c>
      <c r="K23" s="58"/>
      <c r="L23" s="19"/>
      <c r="M23" s="58">
        <v>289</v>
      </c>
      <c r="N23" s="58"/>
      <c r="O23" s="19"/>
    </row>
    <row r="24" spans="1:21" ht="15.75" thickBot="1" x14ac:dyDescent="0.3">
      <c r="A24" s="12"/>
      <c r="B24" s="42" t="s">
        <v>128</v>
      </c>
      <c r="C24" s="24"/>
      <c r="D24" s="43" t="s">
        <v>218</v>
      </c>
      <c r="E24" s="44">
        <v>238163</v>
      </c>
      <c r="F24" s="24"/>
      <c r="G24" s="43" t="s">
        <v>218</v>
      </c>
      <c r="H24" s="44">
        <v>1728</v>
      </c>
      <c r="I24" s="24"/>
      <c r="J24" s="43" t="s">
        <v>218</v>
      </c>
      <c r="K24" s="45" t="s">
        <v>232</v>
      </c>
      <c r="L24" s="34" t="s">
        <v>220</v>
      </c>
      <c r="M24" s="43" t="s">
        <v>218</v>
      </c>
      <c r="N24" s="44">
        <v>230396</v>
      </c>
      <c r="O24" s="24"/>
    </row>
    <row r="25" spans="1:21" ht="15.75" thickTop="1" x14ac:dyDescent="0.25">
      <c r="A25" s="12" t="s">
        <v>607</v>
      </c>
      <c r="B25" s="11" t="s">
        <v>4</v>
      </c>
      <c r="C25" s="11"/>
      <c r="D25" s="11"/>
      <c r="E25" s="11"/>
      <c r="F25" s="11"/>
      <c r="G25" s="11"/>
      <c r="H25" s="11"/>
      <c r="I25" s="11"/>
      <c r="J25" s="11"/>
      <c r="K25" s="11"/>
      <c r="L25" s="11"/>
      <c r="M25" s="11"/>
      <c r="N25" s="11"/>
      <c r="O25" s="11"/>
      <c r="P25" s="11"/>
      <c r="Q25" s="11"/>
      <c r="R25" s="11"/>
      <c r="S25" s="11"/>
      <c r="T25" s="11"/>
      <c r="U25" s="11"/>
    </row>
    <row r="26" spans="1:21" x14ac:dyDescent="0.25">
      <c r="A26" s="12"/>
      <c r="B26" s="69" t="s">
        <v>234</v>
      </c>
      <c r="C26" s="69"/>
      <c r="D26" s="69"/>
      <c r="E26" s="69"/>
      <c r="F26" s="69"/>
      <c r="G26" s="69"/>
      <c r="H26" s="69"/>
      <c r="I26" s="69"/>
      <c r="J26" s="69"/>
      <c r="K26" s="69"/>
      <c r="L26" s="69"/>
      <c r="M26" s="69"/>
      <c r="N26" s="69"/>
      <c r="O26" s="69"/>
      <c r="P26" s="69"/>
      <c r="Q26" s="69"/>
      <c r="R26" s="69"/>
      <c r="S26" s="69"/>
      <c r="T26" s="69"/>
      <c r="U26" s="69"/>
    </row>
    <row r="27" spans="1:21" x14ac:dyDescent="0.25">
      <c r="A27" s="12"/>
      <c r="B27" s="69"/>
      <c r="C27" s="69"/>
      <c r="D27" s="69"/>
      <c r="E27" s="69"/>
      <c r="F27" s="69"/>
      <c r="G27" s="69"/>
      <c r="H27" s="69"/>
      <c r="I27" s="69"/>
      <c r="J27" s="69"/>
      <c r="K27" s="69"/>
      <c r="L27" s="69"/>
      <c r="M27" s="69"/>
      <c r="N27" s="69"/>
      <c r="O27" s="69"/>
      <c r="P27" s="69"/>
      <c r="Q27" s="69"/>
      <c r="R27" s="69"/>
      <c r="S27" s="69"/>
      <c r="T27" s="69"/>
      <c r="U27" s="69"/>
    </row>
    <row r="28" spans="1:21" x14ac:dyDescent="0.25">
      <c r="A28" s="12"/>
      <c r="B28" s="19"/>
      <c r="C28" s="20"/>
      <c r="D28" s="47" t="s">
        <v>208</v>
      </c>
      <c r="E28" s="47"/>
      <c r="F28" s="20"/>
      <c r="G28" s="47" t="s">
        <v>210</v>
      </c>
      <c r="H28" s="47"/>
      <c r="I28" s="20"/>
    </row>
    <row r="29" spans="1:21" ht="15.75" thickBot="1" x14ac:dyDescent="0.3">
      <c r="A29" s="12"/>
      <c r="B29" s="19"/>
      <c r="C29" s="20"/>
      <c r="D29" s="48" t="s">
        <v>211</v>
      </c>
      <c r="E29" s="48"/>
      <c r="F29" s="20"/>
      <c r="G29" s="48" t="s">
        <v>214</v>
      </c>
      <c r="H29" s="48"/>
      <c r="I29" s="20"/>
    </row>
    <row r="30" spans="1:21" x14ac:dyDescent="0.25">
      <c r="A30" s="12"/>
      <c r="B30" s="26"/>
      <c r="C30" s="19"/>
      <c r="D30" s="60"/>
      <c r="E30" s="60"/>
      <c r="F30" s="19"/>
      <c r="G30" s="60"/>
      <c r="H30" s="60"/>
      <c r="I30" s="19"/>
    </row>
    <row r="31" spans="1:21" x14ac:dyDescent="0.25">
      <c r="A31" s="12"/>
      <c r="B31" s="31" t="s">
        <v>235</v>
      </c>
      <c r="C31" s="24"/>
      <c r="D31" s="34" t="s">
        <v>218</v>
      </c>
      <c r="E31" s="33">
        <v>623</v>
      </c>
      <c r="F31" s="24"/>
      <c r="G31" s="34" t="s">
        <v>218</v>
      </c>
      <c r="H31" s="33">
        <v>625</v>
      </c>
      <c r="I31" s="24"/>
    </row>
    <row r="32" spans="1:21" x14ac:dyDescent="0.25">
      <c r="A32" s="12"/>
      <c r="B32" s="28" t="s">
        <v>236</v>
      </c>
      <c r="C32" s="19"/>
      <c r="D32" s="54">
        <v>8638</v>
      </c>
      <c r="E32" s="54"/>
      <c r="F32" s="19"/>
      <c r="G32" s="54">
        <v>8714</v>
      </c>
      <c r="H32" s="54"/>
      <c r="I32" s="19"/>
    </row>
    <row r="33" spans="1:21" x14ac:dyDescent="0.25">
      <c r="A33" s="12"/>
      <c r="B33" s="31" t="s">
        <v>237</v>
      </c>
      <c r="C33" s="24"/>
      <c r="D33" s="52">
        <v>84800</v>
      </c>
      <c r="E33" s="52"/>
      <c r="F33" s="24"/>
      <c r="G33" s="52">
        <v>83131</v>
      </c>
      <c r="H33" s="52"/>
      <c r="I33" s="24"/>
    </row>
    <row r="34" spans="1:21" ht="15.75" thickBot="1" x14ac:dyDescent="0.3">
      <c r="A34" s="12"/>
      <c r="B34" s="28" t="s">
        <v>238</v>
      </c>
      <c r="C34" s="19"/>
      <c r="D34" s="61">
        <v>71559</v>
      </c>
      <c r="E34" s="61"/>
      <c r="F34" s="19"/>
      <c r="G34" s="61">
        <v>71567</v>
      </c>
      <c r="H34" s="61"/>
      <c r="I34" s="19"/>
    </row>
    <row r="35" spans="1:21" x14ac:dyDescent="0.25">
      <c r="A35" s="12"/>
      <c r="B35" s="59"/>
      <c r="C35" s="24"/>
      <c r="D35" s="62">
        <v>165620</v>
      </c>
      <c r="E35" s="62"/>
      <c r="F35" s="24"/>
      <c r="G35" s="62">
        <v>164037</v>
      </c>
      <c r="H35" s="62"/>
      <c r="I35" s="24"/>
    </row>
    <row r="36" spans="1:21" x14ac:dyDescent="0.25">
      <c r="A36" s="12"/>
      <c r="B36" s="28" t="s">
        <v>223</v>
      </c>
      <c r="C36" s="19"/>
      <c r="D36" s="54">
        <v>73315</v>
      </c>
      <c r="E36" s="54"/>
      <c r="F36" s="19"/>
      <c r="G36" s="54">
        <v>72036</v>
      </c>
      <c r="H36" s="54"/>
      <c r="I36" s="19"/>
    </row>
    <row r="37" spans="1:21" ht="15.75" thickBot="1" x14ac:dyDescent="0.3">
      <c r="A37" s="12"/>
      <c r="B37" s="31" t="s">
        <v>239</v>
      </c>
      <c r="C37" s="24"/>
      <c r="D37" s="56">
        <v>270</v>
      </c>
      <c r="E37" s="56"/>
      <c r="F37" s="24"/>
      <c r="G37" s="56">
        <v>291</v>
      </c>
      <c r="H37" s="56"/>
      <c r="I37" s="24"/>
    </row>
    <row r="38" spans="1:21" x14ac:dyDescent="0.25">
      <c r="A38" s="12"/>
      <c r="B38" s="26"/>
      <c r="C38" s="19"/>
      <c r="D38" s="60"/>
      <c r="E38" s="60"/>
      <c r="F38" s="19"/>
      <c r="G38" s="60"/>
      <c r="H38" s="60"/>
      <c r="I38" s="19"/>
    </row>
    <row r="39" spans="1:21" ht="15.75" thickBot="1" x14ac:dyDescent="0.3">
      <c r="A39" s="12"/>
      <c r="B39" s="42" t="s">
        <v>128</v>
      </c>
      <c r="C39" s="24"/>
      <c r="D39" s="43" t="s">
        <v>218</v>
      </c>
      <c r="E39" s="44">
        <v>239205</v>
      </c>
      <c r="F39" s="24"/>
      <c r="G39" s="43" t="s">
        <v>218</v>
      </c>
      <c r="H39" s="44">
        <v>236364</v>
      </c>
      <c r="I39" s="24"/>
    </row>
    <row r="40" spans="1:21" ht="15.75" thickTop="1" x14ac:dyDescent="0.25">
      <c r="A40" s="12" t="s">
        <v>608</v>
      </c>
      <c r="B40" s="11" t="s">
        <v>4</v>
      </c>
      <c r="C40" s="11"/>
      <c r="D40" s="11"/>
      <c r="E40" s="11"/>
      <c r="F40" s="11"/>
      <c r="G40" s="11"/>
      <c r="H40" s="11"/>
      <c r="I40" s="11"/>
      <c r="J40" s="11"/>
      <c r="K40" s="11"/>
      <c r="L40" s="11"/>
      <c r="M40" s="11"/>
      <c r="N40" s="11"/>
      <c r="O40" s="11"/>
      <c r="P40" s="11"/>
      <c r="Q40" s="11"/>
      <c r="R40" s="11"/>
      <c r="S40" s="11"/>
      <c r="T40" s="11"/>
      <c r="U40" s="11"/>
    </row>
    <row r="41" spans="1:21" x14ac:dyDescent="0.25">
      <c r="A41" s="12"/>
      <c r="B41" s="69" t="s">
        <v>216</v>
      </c>
      <c r="C41" s="69"/>
      <c r="D41" s="69"/>
      <c r="E41" s="69"/>
      <c r="F41" s="69"/>
      <c r="G41" s="69"/>
      <c r="H41" s="69"/>
      <c r="I41" s="69"/>
      <c r="J41" s="69"/>
      <c r="K41" s="69"/>
      <c r="L41" s="69"/>
      <c r="M41" s="69"/>
      <c r="N41" s="69"/>
      <c r="O41" s="69"/>
      <c r="P41" s="69"/>
      <c r="Q41" s="69"/>
      <c r="R41" s="69"/>
      <c r="S41" s="69"/>
      <c r="T41" s="69"/>
      <c r="U41" s="69"/>
    </row>
    <row r="42" spans="1:21" x14ac:dyDescent="0.25">
      <c r="A42" s="12"/>
      <c r="B42" s="69"/>
      <c r="C42" s="69"/>
      <c r="D42" s="69"/>
      <c r="E42" s="69"/>
      <c r="F42" s="69"/>
      <c r="G42" s="69"/>
      <c r="H42" s="69"/>
      <c r="I42" s="69"/>
      <c r="J42" s="69"/>
      <c r="K42" s="69"/>
      <c r="L42" s="69"/>
      <c r="M42" s="69"/>
      <c r="N42" s="69"/>
      <c r="O42" s="69"/>
      <c r="P42" s="69"/>
      <c r="Q42" s="69"/>
      <c r="R42" s="69"/>
      <c r="S42" s="69"/>
      <c r="T42" s="69"/>
      <c r="U42" s="69"/>
    </row>
    <row r="43" spans="1:21" ht="15.75" thickBot="1" x14ac:dyDescent="0.3">
      <c r="A43" s="12"/>
      <c r="B43" s="19"/>
      <c r="C43" s="20"/>
      <c r="D43" s="48" t="s">
        <v>242</v>
      </c>
      <c r="E43" s="48"/>
      <c r="F43" s="48"/>
      <c r="G43" s="48"/>
      <c r="H43" s="48"/>
      <c r="I43" s="20"/>
      <c r="J43" s="48" t="s">
        <v>243</v>
      </c>
      <c r="K43" s="48"/>
      <c r="L43" s="48"/>
      <c r="M43" s="48"/>
      <c r="N43" s="48"/>
      <c r="O43" s="20"/>
      <c r="P43" s="48" t="s">
        <v>128</v>
      </c>
      <c r="Q43" s="48"/>
      <c r="R43" s="48"/>
      <c r="S43" s="48"/>
      <c r="T43" s="48"/>
      <c r="U43" s="20"/>
    </row>
    <row r="44" spans="1:21" x14ac:dyDescent="0.25">
      <c r="A44" s="12"/>
      <c r="B44" s="19"/>
      <c r="C44" s="20"/>
      <c r="D44" s="66" t="s">
        <v>210</v>
      </c>
      <c r="E44" s="66"/>
      <c r="F44" s="63"/>
      <c r="G44" s="66" t="s">
        <v>209</v>
      </c>
      <c r="H44" s="66"/>
      <c r="I44" s="20"/>
      <c r="J44" s="66" t="s">
        <v>210</v>
      </c>
      <c r="K44" s="66"/>
      <c r="L44" s="63"/>
      <c r="M44" s="66" t="s">
        <v>209</v>
      </c>
      <c r="N44" s="66"/>
      <c r="O44" s="20"/>
      <c r="P44" s="66" t="s">
        <v>210</v>
      </c>
      <c r="Q44" s="66"/>
      <c r="R44" s="63"/>
      <c r="S44" s="66" t="s">
        <v>209</v>
      </c>
      <c r="T44" s="66"/>
      <c r="U44" s="20"/>
    </row>
    <row r="45" spans="1:21" ht="15.75" thickBot="1" x14ac:dyDescent="0.3">
      <c r="A45" s="12"/>
      <c r="B45" s="64" t="s">
        <v>244</v>
      </c>
      <c r="C45" s="20"/>
      <c r="D45" s="48" t="s">
        <v>214</v>
      </c>
      <c r="E45" s="48"/>
      <c r="F45" s="20"/>
      <c r="G45" s="48" t="s">
        <v>245</v>
      </c>
      <c r="H45" s="48"/>
      <c r="I45" s="20"/>
      <c r="J45" s="48" t="s">
        <v>214</v>
      </c>
      <c r="K45" s="48"/>
      <c r="L45" s="20"/>
      <c r="M45" s="48" t="s">
        <v>245</v>
      </c>
      <c r="N45" s="48"/>
      <c r="O45" s="20"/>
      <c r="P45" s="48" t="s">
        <v>214</v>
      </c>
      <c r="Q45" s="48"/>
      <c r="R45" s="20"/>
      <c r="S45" s="48" t="s">
        <v>245</v>
      </c>
      <c r="T45" s="48"/>
      <c r="U45" s="20"/>
    </row>
    <row r="46" spans="1:21" x14ac:dyDescent="0.25">
      <c r="A46" s="12"/>
      <c r="B46" s="26"/>
      <c r="C46" s="19"/>
      <c r="D46" s="60"/>
      <c r="E46" s="60"/>
      <c r="F46" s="19"/>
      <c r="G46" s="60"/>
      <c r="H46" s="60"/>
      <c r="I46" s="19"/>
      <c r="J46" s="60"/>
      <c r="K46" s="60"/>
      <c r="L46" s="19"/>
      <c r="M46" s="60"/>
      <c r="N46" s="60"/>
      <c r="O46" s="19"/>
      <c r="P46" s="60"/>
      <c r="Q46" s="60"/>
      <c r="R46" s="19"/>
      <c r="S46" s="60"/>
      <c r="T46" s="60"/>
      <c r="U46" s="19"/>
    </row>
    <row r="47" spans="1:21" x14ac:dyDescent="0.25">
      <c r="A47" s="12"/>
      <c r="B47" s="23" t="s">
        <v>246</v>
      </c>
      <c r="C47" s="24"/>
      <c r="D47" s="34" t="s">
        <v>218</v>
      </c>
      <c r="E47" s="32">
        <v>46111</v>
      </c>
      <c r="F47" s="24"/>
      <c r="G47" s="34" t="s">
        <v>218</v>
      </c>
      <c r="H47" s="33" t="s">
        <v>247</v>
      </c>
      <c r="I47" s="34" t="s">
        <v>220</v>
      </c>
      <c r="J47" s="34" t="s">
        <v>218</v>
      </c>
      <c r="K47" s="32">
        <v>19524</v>
      </c>
      <c r="L47" s="24"/>
      <c r="M47" s="34" t="s">
        <v>218</v>
      </c>
      <c r="N47" s="33" t="s">
        <v>248</v>
      </c>
      <c r="O47" s="34" t="s">
        <v>220</v>
      </c>
      <c r="P47" s="34" t="s">
        <v>218</v>
      </c>
      <c r="Q47" s="32">
        <v>65635</v>
      </c>
      <c r="R47" s="24"/>
      <c r="S47" s="34" t="s">
        <v>218</v>
      </c>
      <c r="T47" s="33" t="s">
        <v>219</v>
      </c>
      <c r="U47" s="34" t="s">
        <v>220</v>
      </c>
    </row>
    <row r="48" spans="1:21" x14ac:dyDescent="0.25">
      <c r="A48" s="12"/>
      <c r="B48" s="40" t="s">
        <v>249</v>
      </c>
      <c r="C48" s="19"/>
      <c r="D48" s="54">
        <v>12701</v>
      </c>
      <c r="E48" s="54"/>
      <c r="F48" s="19"/>
      <c r="G48" s="55" t="s">
        <v>250</v>
      </c>
      <c r="H48" s="55"/>
      <c r="I48" s="17" t="s">
        <v>220</v>
      </c>
      <c r="J48" s="54">
        <v>7763</v>
      </c>
      <c r="K48" s="54"/>
      <c r="L48" s="19"/>
      <c r="M48" s="55" t="s">
        <v>251</v>
      </c>
      <c r="N48" s="55"/>
      <c r="O48" s="17" t="s">
        <v>220</v>
      </c>
      <c r="P48" s="54">
        <v>20464</v>
      </c>
      <c r="Q48" s="54"/>
      <c r="R48" s="19"/>
      <c r="S48" s="55" t="s">
        <v>222</v>
      </c>
      <c r="T48" s="55"/>
      <c r="U48" s="17" t="s">
        <v>220</v>
      </c>
    </row>
    <row r="49" spans="1:21" ht="15.75" thickBot="1" x14ac:dyDescent="0.3">
      <c r="A49" s="12"/>
      <c r="B49" s="23" t="s">
        <v>223</v>
      </c>
      <c r="C49" s="24"/>
      <c r="D49" s="67">
        <v>45918</v>
      </c>
      <c r="E49" s="67"/>
      <c r="F49" s="24"/>
      <c r="G49" s="56" t="s">
        <v>252</v>
      </c>
      <c r="H49" s="56"/>
      <c r="I49" s="34" t="s">
        <v>220</v>
      </c>
      <c r="J49" s="67">
        <v>6737</v>
      </c>
      <c r="K49" s="67"/>
      <c r="L49" s="24"/>
      <c r="M49" s="56" t="s">
        <v>253</v>
      </c>
      <c r="N49" s="56"/>
      <c r="O49" s="34" t="s">
        <v>220</v>
      </c>
      <c r="P49" s="67">
        <v>52655</v>
      </c>
      <c r="Q49" s="67"/>
      <c r="R49" s="24"/>
      <c r="S49" s="56" t="s">
        <v>224</v>
      </c>
      <c r="T49" s="56"/>
      <c r="U49" s="34" t="s">
        <v>220</v>
      </c>
    </row>
    <row r="50" spans="1:21" x14ac:dyDescent="0.25">
      <c r="A50" s="12"/>
      <c r="B50" s="65"/>
      <c r="C50" s="19"/>
      <c r="D50" s="60"/>
      <c r="E50" s="60"/>
      <c r="F50" s="19"/>
      <c r="G50" s="60"/>
      <c r="H50" s="60"/>
      <c r="I50" s="19"/>
      <c r="J50" s="60"/>
      <c r="K50" s="60"/>
      <c r="L50" s="19"/>
      <c r="M50" s="60"/>
      <c r="N50" s="60"/>
      <c r="O50" s="19"/>
      <c r="P50" s="60"/>
      <c r="Q50" s="60"/>
      <c r="R50" s="19"/>
      <c r="S50" s="60"/>
      <c r="T50" s="60"/>
      <c r="U50" s="19"/>
    </row>
    <row r="51" spans="1:21" ht="15.75" thickBot="1" x14ac:dyDescent="0.3">
      <c r="A51" s="12"/>
      <c r="B51" s="23" t="s">
        <v>254</v>
      </c>
      <c r="C51" s="24"/>
      <c r="D51" s="43" t="s">
        <v>218</v>
      </c>
      <c r="E51" s="44">
        <v>104730</v>
      </c>
      <c r="F51" s="24"/>
      <c r="G51" s="43" t="s">
        <v>218</v>
      </c>
      <c r="H51" s="45" t="s">
        <v>255</v>
      </c>
      <c r="I51" s="34" t="s">
        <v>220</v>
      </c>
      <c r="J51" s="43" t="s">
        <v>218</v>
      </c>
      <c r="K51" s="44">
        <v>34024</v>
      </c>
      <c r="L51" s="24"/>
      <c r="M51" s="43" t="s">
        <v>218</v>
      </c>
      <c r="N51" s="45" t="s">
        <v>256</v>
      </c>
      <c r="O51" s="34" t="s">
        <v>220</v>
      </c>
      <c r="P51" s="43" t="s">
        <v>218</v>
      </c>
      <c r="Q51" s="44">
        <v>138754</v>
      </c>
      <c r="R51" s="24"/>
      <c r="S51" s="43" t="s">
        <v>218</v>
      </c>
      <c r="T51" s="45" t="s">
        <v>227</v>
      </c>
      <c r="U51" s="34" t="s">
        <v>220</v>
      </c>
    </row>
    <row r="52" spans="1:21" ht="15.75" thickTop="1" x14ac:dyDescent="0.25">
      <c r="A52" s="12"/>
      <c r="B52" s="69"/>
      <c r="C52" s="69"/>
      <c r="D52" s="69"/>
      <c r="E52" s="69"/>
      <c r="F52" s="69"/>
      <c r="G52" s="69"/>
      <c r="H52" s="69"/>
      <c r="I52" s="69"/>
      <c r="J52" s="69"/>
      <c r="K52" s="69"/>
      <c r="L52" s="69"/>
      <c r="M52" s="69"/>
      <c r="N52" s="69"/>
      <c r="O52" s="69"/>
      <c r="P52" s="69"/>
      <c r="Q52" s="69"/>
      <c r="R52" s="69"/>
      <c r="S52" s="69"/>
      <c r="T52" s="69"/>
      <c r="U52" s="69"/>
    </row>
    <row r="53" spans="1:21" x14ac:dyDescent="0.25">
      <c r="A53" s="12"/>
      <c r="B53" s="69" t="s">
        <v>228</v>
      </c>
      <c r="C53" s="69"/>
      <c r="D53" s="69"/>
      <c r="E53" s="69"/>
      <c r="F53" s="69"/>
      <c r="G53" s="69"/>
      <c r="H53" s="69"/>
      <c r="I53" s="69"/>
      <c r="J53" s="69"/>
      <c r="K53" s="69"/>
      <c r="L53" s="69"/>
      <c r="M53" s="69"/>
      <c r="N53" s="69"/>
      <c r="O53" s="69"/>
      <c r="P53" s="69"/>
      <c r="Q53" s="69"/>
      <c r="R53" s="69"/>
      <c r="S53" s="69"/>
      <c r="T53" s="69"/>
      <c r="U53" s="69"/>
    </row>
    <row r="54" spans="1:21" x14ac:dyDescent="0.25">
      <c r="A54" s="12"/>
      <c r="B54" s="69"/>
      <c r="C54" s="69"/>
      <c r="D54" s="69"/>
      <c r="E54" s="69"/>
      <c r="F54" s="69"/>
      <c r="G54" s="69"/>
      <c r="H54" s="69"/>
      <c r="I54" s="69"/>
      <c r="J54" s="69"/>
      <c r="K54" s="69"/>
      <c r="L54" s="69"/>
      <c r="M54" s="69"/>
      <c r="N54" s="69"/>
      <c r="O54" s="69"/>
      <c r="P54" s="69"/>
      <c r="Q54" s="69"/>
      <c r="R54" s="69"/>
      <c r="S54" s="69"/>
      <c r="T54" s="69"/>
      <c r="U54" s="69"/>
    </row>
    <row r="55" spans="1:21" ht="15.75" thickBot="1" x14ac:dyDescent="0.3">
      <c r="A55" s="12"/>
      <c r="B55" s="19"/>
      <c r="C55" s="20"/>
      <c r="D55" s="48" t="s">
        <v>242</v>
      </c>
      <c r="E55" s="48"/>
      <c r="F55" s="48"/>
      <c r="G55" s="48"/>
      <c r="H55" s="48"/>
      <c r="I55" s="20"/>
      <c r="J55" s="48" t="s">
        <v>243</v>
      </c>
      <c r="K55" s="48"/>
      <c r="L55" s="48"/>
      <c r="M55" s="48"/>
      <c r="N55" s="48"/>
      <c r="O55" s="20"/>
      <c r="P55" s="48" t="s">
        <v>128</v>
      </c>
      <c r="Q55" s="48"/>
      <c r="R55" s="48"/>
      <c r="S55" s="48"/>
      <c r="T55" s="48"/>
      <c r="U55" s="20"/>
    </row>
    <row r="56" spans="1:21" x14ac:dyDescent="0.25">
      <c r="A56" s="12"/>
      <c r="B56" s="19"/>
      <c r="C56" s="20"/>
      <c r="D56" s="66" t="s">
        <v>210</v>
      </c>
      <c r="E56" s="66"/>
      <c r="F56" s="63"/>
      <c r="G56" s="66" t="s">
        <v>209</v>
      </c>
      <c r="H56" s="66"/>
      <c r="I56" s="20"/>
      <c r="J56" s="66" t="s">
        <v>210</v>
      </c>
      <c r="K56" s="66"/>
      <c r="L56" s="63"/>
      <c r="M56" s="66" t="s">
        <v>209</v>
      </c>
      <c r="N56" s="66"/>
      <c r="O56" s="20"/>
      <c r="P56" s="66" t="s">
        <v>210</v>
      </c>
      <c r="Q56" s="66"/>
      <c r="R56" s="63"/>
      <c r="S56" s="66" t="s">
        <v>209</v>
      </c>
      <c r="T56" s="66"/>
      <c r="U56" s="20"/>
    </row>
    <row r="57" spans="1:21" ht="15.75" thickBot="1" x14ac:dyDescent="0.3">
      <c r="A57" s="12"/>
      <c r="B57" s="64" t="s">
        <v>257</v>
      </c>
      <c r="C57" s="20"/>
      <c r="D57" s="48" t="s">
        <v>214</v>
      </c>
      <c r="E57" s="48"/>
      <c r="F57" s="20"/>
      <c r="G57" s="48" t="s">
        <v>245</v>
      </c>
      <c r="H57" s="48"/>
      <c r="I57" s="20"/>
      <c r="J57" s="48" t="s">
        <v>214</v>
      </c>
      <c r="K57" s="48"/>
      <c r="L57" s="20"/>
      <c r="M57" s="48" t="s">
        <v>245</v>
      </c>
      <c r="N57" s="48"/>
      <c r="O57" s="20"/>
      <c r="P57" s="48" t="s">
        <v>214</v>
      </c>
      <c r="Q57" s="48"/>
      <c r="R57" s="20"/>
      <c r="S57" s="48" t="s">
        <v>245</v>
      </c>
      <c r="T57" s="48"/>
      <c r="U57" s="20"/>
    </row>
    <row r="58" spans="1:21" x14ac:dyDescent="0.25">
      <c r="A58" s="12"/>
      <c r="B58" s="26"/>
      <c r="C58" s="19"/>
      <c r="D58" s="60"/>
      <c r="E58" s="60"/>
      <c r="F58" s="19"/>
      <c r="G58" s="60"/>
      <c r="H58" s="60"/>
      <c r="I58" s="19"/>
      <c r="J58" s="60"/>
      <c r="K58" s="60"/>
      <c r="L58" s="19"/>
      <c r="M58" s="60"/>
      <c r="N58" s="60"/>
      <c r="O58" s="19"/>
      <c r="P58" s="60"/>
      <c r="Q58" s="60"/>
      <c r="R58" s="19"/>
      <c r="S58" s="60"/>
      <c r="T58" s="60"/>
      <c r="U58" s="19"/>
    </row>
    <row r="59" spans="1:21" x14ac:dyDescent="0.25">
      <c r="A59" s="12"/>
      <c r="B59" s="23" t="s">
        <v>246</v>
      </c>
      <c r="C59" s="24"/>
      <c r="D59" s="34" t="s">
        <v>218</v>
      </c>
      <c r="E59" s="32">
        <v>57203</v>
      </c>
      <c r="F59" s="24"/>
      <c r="G59" s="34" t="s">
        <v>218</v>
      </c>
      <c r="H59" s="33" t="s">
        <v>258</v>
      </c>
      <c r="I59" s="34" t="s">
        <v>220</v>
      </c>
      <c r="J59" s="34" t="s">
        <v>218</v>
      </c>
      <c r="K59" s="32">
        <v>8117</v>
      </c>
      <c r="L59" s="24"/>
      <c r="M59" s="34" t="s">
        <v>218</v>
      </c>
      <c r="N59" s="33" t="s">
        <v>259</v>
      </c>
      <c r="O59" s="34" t="s">
        <v>220</v>
      </c>
      <c r="P59" s="34" t="s">
        <v>218</v>
      </c>
      <c r="Q59" s="32">
        <v>65320</v>
      </c>
      <c r="R59" s="24"/>
      <c r="S59" s="34" t="s">
        <v>218</v>
      </c>
      <c r="T59" s="33" t="s">
        <v>229</v>
      </c>
      <c r="U59" s="34" t="s">
        <v>220</v>
      </c>
    </row>
    <row r="60" spans="1:21" x14ac:dyDescent="0.25">
      <c r="A60" s="12"/>
      <c r="B60" s="40" t="s">
        <v>249</v>
      </c>
      <c r="C60" s="19"/>
      <c r="D60" s="54">
        <v>32289</v>
      </c>
      <c r="E60" s="54"/>
      <c r="F60" s="19"/>
      <c r="G60" s="55" t="s">
        <v>260</v>
      </c>
      <c r="H60" s="55"/>
      <c r="I60" s="17" t="s">
        <v>220</v>
      </c>
      <c r="J60" s="54">
        <v>2879</v>
      </c>
      <c r="K60" s="54"/>
      <c r="L60" s="19"/>
      <c r="M60" s="55" t="s">
        <v>261</v>
      </c>
      <c r="N60" s="55"/>
      <c r="O60" s="17" t="s">
        <v>220</v>
      </c>
      <c r="P60" s="54">
        <v>35168</v>
      </c>
      <c r="Q60" s="54"/>
      <c r="R60" s="19"/>
      <c r="S60" s="55" t="s">
        <v>230</v>
      </c>
      <c r="T60" s="55"/>
      <c r="U60" s="17" t="s">
        <v>220</v>
      </c>
    </row>
    <row r="61" spans="1:21" ht="15.75" thickBot="1" x14ac:dyDescent="0.3">
      <c r="A61" s="12"/>
      <c r="B61" s="23" t="s">
        <v>223</v>
      </c>
      <c r="C61" s="24"/>
      <c r="D61" s="67">
        <v>62126</v>
      </c>
      <c r="E61" s="67"/>
      <c r="F61" s="24"/>
      <c r="G61" s="56" t="s">
        <v>231</v>
      </c>
      <c r="H61" s="56"/>
      <c r="I61" s="34" t="s">
        <v>220</v>
      </c>
      <c r="J61" s="56" t="s">
        <v>226</v>
      </c>
      <c r="K61" s="56"/>
      <c r="L61" s="24"/>
      <c r="M61" s="56" t="s">
        <v>226</v>
      </c>
      <c r="N61" s="56"/>
      <c r="O61" s="24"/>
      <c r="P61" s="67">
        <v>62126</v>
      </c>
      <c r="Q61" s="67"/>
      <c r="R61" s="24"/>
      <c r="S61" s="56" t="s">
        <v>231</v>
      </c>
      <c r="T61" s="56"/>
      <c r="U61" s="34" t="s">
        <v>220</v>
      </c>
    </row>
    <row r="62" spans="1:21" x14ac:dyDescent="0.25">
      <c r="A62" s="12"/>
      <c r="B62" s="65"/>
      <c r="C62" s="19"/>
      <c r="D62" s="60"/>
      <c r="E62" s="60"/>
      <c r="F62" s="19"/>
      <c r="G62" s="60"/>
      <c r="H62" s="60"/>
      <c r="I62" s="19"/>
      <c r="J62" s="60"/>
      <c r="K62" s="60"/>
      <c r="L62" s="19"/>
      <c r="M62" s="60"/>
      <c r="N62" s="60"/>
      <c r="O62" s="19"/>
      <c r="P62" s="60"/>
      <c r="Q62" s="60"/>
      <c r="R62" s="19"/>
      <c r="S62" s="60"/>
      <c r="T62" s="60"/>
      <c r="U62" s="19"/>
    </row>
    <row r="63" spans="1:21" ht="15.75" thickBot="1" x14ac:dyDescent="0.3">
      <c r="A63" s="12"/>
      <c r="B63" s="23" t="s">
        <v>254</v>
      </c>
      <c r="C63" s="24"/>
      <c r="D63" s="43" t="s">
        <v>218</v>
      </c>
      <c r="E63" s="44">
        <v>151618</v>
      </c>
      <c r="F63" s="24"/>
      <c r="G63" s="43" t="s">
        <v>218</v>
      </c>
      <c r="H63" s="45" t="s">
        <v>262</v>
      </c>
      <c r="I63" s="34" t="s">
        <v>220</v>
      </c>
      <c r="J63" s="43" t="s">
        <v>218</v>
      </c>
      <c r="K63" s="44">
        <v>10997</v>
      </c>
      <c r="L63" s="24"/>
      <c r="M63" s="43" t="s">
        <v>218</v>
      </c>
      <c r="N63" s="45" t="s">
        <v>263</v>
      </c>
      <c r="O63" s="34" t="s">
        <v>220</v>
      </c>
      <c r="P63" s="43" t="s">
        <v>218</v>
      </c>
      <c r="Q63" s="44">
        <v>162614</v>
      </c>
      <c r="R63" s="24"/>
      <c r="S63" s="43" t="s">
        <v>218</v>
      </c>
      <c r="T63" s="45" t="s">
        <v>232</v>
      </c>
      <c r="U63" s="34" t="s">
        <v>220</v>
      </c>
    </row>
  </sheetData>
  <mergeCells count="173">
    <mergeCell ref="B54:U54"/>
    <mergeCell ref="A25:A39"/>
    <mergeCell ref="B25:U25"/>
    <mergeCell ref="B26:U26"/>
    <mergeCell ref="B27:U27"/>
    <mergeCell ref="A40:A63"/>
    <mergeCell ref="B40:U40"/>
    <mergeCell ref="B41:U41"/>
    <mergeCell ref="B42:U42"/>
    <mergeCell ref="B52:U52"/>
    <mergeCell ref="B53:U53"/>
    <mergeCell ref="A1:A2"/>
    <mergeCell ref="B1:U1"/>
    <mergeCell ref="B2:U2"/>
    <mergeCell ref="B3:U3"/>
    <mergeCell ref="A4:A24"/>
    <mergeCell ref="B4:U4"/>
    <mergeCell ref="B5:U5"/>
    <mergeCell ref="B6:U6"/>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S44:T44"/>
    <mergeCell ref="D45:E45"/>
    <mergeCell ref="G45:H45"/>
    <mergeCell ref="J45:K45"/>
    <mergeCell ref="M45:N45"/>
    <mergeCell ref="P45:Q45"/>
    <mergeCell ref="S45:T45"/>
    <mergeCell ref="D38:E38"/>
    <mergeCell ref="G38:H38"/>
    <mergeCell ref="D43:H43"/>
    <mergeCell ref="J43:N43"/>
    <mergeCell ref="P43:T43"/>
    <mergeCell ref="D44:E44"/>
    <mergeCell ref="G44:H44"/>
    <mergeCell ref="J44:K44"/>
    <mergeCell ref="M44:N44"/>
    <mergeCell ref="P44:Q44"/>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0:E30"/>
    <mergeCell ref="G30:H30"/>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1" width="36.5703125" bestFit="1" customWidth="1"/>
    <col min="2" max="2" width="29" bestFit="1" customWidth="1"/>
    <col min="4" max="4" width="2.140625" customWidth="1"/>
    <col min="5" max="5" width="8.28515625" customWidth="1"/>
    <col min="7" max="7" width="2.42578125" customWidth="1"/>
    <col min="8" max="8" width="9.7109375" customWidth="1"/>
    <col min="10" max="10" width="2.42578125" customWidth="1"/>
    <col min="11" max="11" width="9.7109375" customWidth="1"/>
    <col min="13" max="13" width="2.28515625" customWidth="1"/>
    <col min="14" max="14" width="7.42578125" customWidth="1"/>
    <col min="15" max="15" width="1.5703125" bestFit="1" customWidth="1"/>
    <col min="16" max="16" width="2.7109375" customWidth="1"/>
    <col min="17" max="17" width="7.28515625" customWidth="1"/>
    <col min="19" max="19" width="2.140625" customWidth="1"/>
    <col min="20" max="20" width="7.85546875" customWidth="1"/>
  </cols>
  <sheetData>
    <row r="1" spans="1:21" ht="15" customHeight="1" x14ac:dyDescent="0.25">
      <c r="A1" s="7" t="s">
        <v>6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610</v>
      </c>
      <c r="B4" s="11" t="s">
        <v>4</v>
      </c>
      <c r="C4" s="11"/>
      <c r="D4" s="11"/>
      <c r="E4" s="11"/>
      <c r="F4" s="11"/>
      <c r="G4" s="11"/>
      <c r="H4" s="11"/>
      <c r="I4" s="11"/>
      <c r="J4" s="11"/>
      <c r="K4" s="11"/>
      <c r="L4" s="11"/>
      <c r="M4" s="11"/>
      <c r="N4" s="11"/>
      <c r="O4" s="11"/>
      <c r="P4" s="11"/>
      <c r="Q4" s="11"/>
      <c r="R4" s="11"/>
      <c r="S4" s="11"/>
      <c r="T4" s="11"/>
      <c r="U4" s="11"/>
    </row>
    <row r="5" spans="1:21" x14ac:dyDescent="0.25">
      <c r="A5" s="12"/>
      <c r="B5" s="69" t="s">
        <v>206</v>
      </c>
      <c r="C5" s="69"/>
      <c r="D5" s="69"/>
      <c r="E5" s="69"/>
      <c r="F5" s="69"/>
      <c r="G5" s="69"/>
      <c r="H5" s="69"/>
      <c r="I5" s="69"/>
      <c r="J5" s="69"/>
      <c r="K5" s="69"/>
      <c r="L5" s="69"/>
      <c r="M5" s="69"/>
      <c r="N5" s="69"/>
      <c r="O5" s="69"/>
      <c r="P5" s="69"/>
      <c r="Q5" s="69"/>
      <c r="R5" s="69"/>
      <c r="S5" s="69"/>
      <c r="T5" s="69"/>
      <c r="U5" s="69"/>
    </row>
    <row r="6" spans="1:21" x14ac:dyDescent="0.25">
      <c r="A6" s="12"/>
      <c r="B6" s="69"/>
      <c r="C6" s="69"/>
      <c r="D6" s="69"/>
      <c r="E6" s="69"/>
      <c r="F6" s="69"/>
      <c r="G6" s="69"/>
      <c r="H6" s="69"/>
      <c r="I6" s="69"/>
      <c r="J6" s="69"/>
      <c r="K6" s="69"/>
      <c r="L6" s="69"/>
      <c r="M6" s="69"/>
      <c r="N6" s="69"/>
      <c r="O6" s="69"/>
      <c r="P6" s="69"/>
      <c r="Q6" s="69"/>
      <c r="R6" s="69"/>
      <c r="S6" s="69"/>
      <c r="T6" s="69"/>
      <c r="U6" s="69"/>
    </row>
    <row r="7" spans="1:21" ht="15.75" thickBot="1" x14ac:dyDescent="0.3">
      <c r="A7" s="12"/>
      <c r="B7" s="19"/>
      <c r="C7" s="20"/>
      <c r="D7" s="71">
        <v>41729</v>
      </c>
      <c r="E7" s="71"/>
      <c r="F7" s="20"/>
      <c r="G7" s="71">
        <v>41639</v>
      </c>
      <c r="H7" s="71"/>
      <c r="I7" s="20"/>
    </row>
    <row r="8" spans="1:21" x14ac:dyDescent="0.25">
      <c r="A8" s="12"/>
      <c r="B8" s="65"/>
      <c r="C8" s="19"/>
      <c r="D8" s="72"/>
      <c r="E8" s="72"/>
      <c r="F8" s="19"/>
      <c r="G8" s="60"/>
      <c r="H8" s="60"/>
      <c r="I8" s="19"/>
    </row>
    <row r="9" spans="1:21" x14ac:dyDescent="0.25">
      <c r="A9" s="12"/>
      <c r="B9" s="23" t="s">
        <v>271</v>
      </c>
      <c r="C9" s="24"/>
      <c r="D9" s="34" t="s">
        <v>218</v>
      </c>
      <c r="E9" s="32">
        <v>31774</v>
      </c>
      <c r="F9" s="24"/>
      <c r="G9" s="34" t="s">
        <v>218</v>
      </c>
      <c r="H9" s="32">
        <v>34654</v>
      </c>
      <c r="I9" s="24"/>
    </row>
    <row r="10" spans="1:21" x14ac:dyDescent="0.25">
      <c r="A10" s="12"/>
      <c r="B10" s="40" t="s">
        <v>272</v>
      </c>
      <c r="C10" s="19"/>
      <c r="D10" s="54">
        <v>11837</v>
      </c>
      <c r="E10" s="54"/>
      <c r="F10" s="19"/>
      <c r="G10" s="54">
        <v>11177</v>
      </c>
      <c r="H10" s="54"/>
      <c r="I10" s="19"/>
    </row>
    <row r="11" spans="1:21" x14ac:dyDescent="0.25">
      <c r="A11" s="12"/>
      <c r="B11" s="23" t="s">
        <v>273</v>
      </c>
      <c r="C11" s="24"/>
      <c r="D11" s="49"/>
      <c r="E11" s="49"/>
      <c r="F11" s="24"/>
      <c r="G11" s="49"/>
      <c r="H11" s="49"/>
      <c r="I11" s="24"/>
    </row>
    <row r="12" spans="1:21" x14ac:dyDescent="0.25">
      <c r="A12" s="12"/>
      <c r="B12" s="28" t="s">
        <v>274</v>
      </c>
      <c r="C12" s="19"/>
      <c r="D12" s="54">
        <v>195957</v>
      </c>
      <c r="E12" s="54"/>
      <c r="F12" s="19"/>
      <c r="G12" s="54">
        <v>194388</v>
      </c>
      <c r="H12" s="54"/>
      <c r="I12" s="19"/>
    </row>
    <row r="13" spans="1:21" x14ac:dyDescent="0.25">
      <c r="A13" s="12"/>
      <c r="B13" s="31" t="s">
        <v>275</v>
      </c>
      <c r="C13" s="24"/>
      <c r="D13" s="52">
        <v>19028</v>
      </c>
      <c r="E13" s="52"/>
      <c r="F13" s="24"/>
      <c r="G13" s="52">
        <v>16420</v>
      </c>
      <c r="H13" s="52"/>
      <c r="I13" s="24"/>
    </row>
    <row r="14" spans="1:21" x14ac:dyDescent="0.25">
      <c r="A14" s="12"/>
      <c r="B14" s="28" t="s">
        <v>276</v>
      </c>
      <c r="C14" s="19"/>
      <c r="D14" s="54">
        <v>129952</v>
      </c>
      <c r="E14" s="54"/>
      <c r="F14" s="19"/>
      <c r="G14" s="54">
        <v>126791</v>
      </c>
      <c r="H14" s="54"/>
      <c r="I14" s="19"/>
    </row>
    <row r="15" spans="1:21" x14ac:dyDescent="0.25">
      <c r="A15" s="12"/>
      <c r="B15" s="23" t="s">
        <v>277</v>
      </c>
      <c r="C15" s="24"/>
      <c r="D15" s="52">
        <v>68476</v>
      </c>
      <c r="E15" s="52"/>
      <c r="F15" s="24"/>
      <c r="G15" s="52">
        <v>68002</v>
      </c>
      <c r="H15" s="52"/>
      <c r="I15" s="24"/>
    </row>
    <row r="16" spans="1:21" x14ac:dyDescent="0.25">
      <c r="A16" s="12"/>
      <c r="B16" s="40" t="s">
        <v>278</v>
      </c>
      <c r="C16" s="19"/>
      <c r="D16" s="54">
        <v>16788</v>
      </c>
      <c r="E16" s="54"/>
      <c r="F16" s="19"/>
      <c r="G16" s="54">
        <v>17065</v>
      </c>
      <c r="H16" s="54"/>
      <c r="I16" s="19"/>
    </row>
    <row r="17" spans="1:21" ht="15.75" thickBot="1" x14ac:dyDescent="0.3">
      <c r="A17" s="12"/>
      <c r="B17" s="23" t="s">
        <v>83</v>
      </c>
      <c r="C17" s="24"/>
      <c r="D17" s="56">
        <v>200</v>
      </c>
      <c r="E17" s="56"/>
      <c r="F17" s="24"/>
      <c r="G17" s="56">
        <v>158</v>
      </c>
      <c r="H17" s="56"/>
      <c r="I17" s="24"/>
    </row>
    <row r="18" spans="1:21" ht="15.75" thickBot="1" x14ac:dyDescent="0.3">
      <c r="A18" s="12"/>
      <c r="B18" s="28" t="s">
        <v>128</v>
      </c>
      <c r="C18" s="19"/>
      <c r="D18" s="36" t="s">
        <v>218</v>
      </c>
      <c r="E18" s="37">
        <v>474012</v>
      </c>
      <c r="F18" s="19"/>
      <c r="G18" s="36" t="s">
        <v>218</v>
      </c>
      <c r="H18" s="37">
        <v>468655</v>
      </c>
      <c r="I18" s="19"/>
    </row>
    <row r="19" spans="1:21" ht="15.75" thickTop="1" x14ac:dyDescent="0.25">
      <c r="A19" s="12" t="s">
        <v>611</v>
      </c>
      <c r="B19" s="11" t="s">
        <v>4</v>
      </c>
      <c r="C19" s="11"/>
      <c r="D19" s="11"/>
      <c r="E19" s="11"/>
      <c r="F19" s="11"/>
      <c r="G19" s="11"/>
      <c r="H19" s="11"/>
      <c r="I19" s="11"/>
      <c r="J19" s="11"/>
      <c r="K19" s="11"/>
      <c r="L19" s="11"/>
      <c r="M19" s="11"/>
      <c r="N19" s="11"/>
      <c r="O19" s="11"/>
      <c r="P19" s="11"/>
      <c r="Q19" s="11"/>
      <c r="R19" s="11"/>
      <c r="S19" s="11"/>
      <c r="T19" s="11"/>
      <c r="U19" s="11"/>
    </row>
    <row r="20" spans="1:21" x14ac:dyDescent="0.25">
      <c r="A20" s="12"/>
      <c r="B20" s="69"/>
      <c r="C20" s="69"/>
      <c r="D20" s="69"/>
      <c r="E20" s="69"/>
      <c r="F20" s="69"/>
      <c r="G20" s="69"/>
      <c r="H20" s="69"/>
      <c r="I20" s="69"/>
      <c r="J20" s="69"/>
      <c r="K20" s="69"/>
      <c r="L20" s="69"/>
      <c r="M20" s="69"/>
      <c r="N20" s="69"/>
      <c r="O20" s="69"/>
      <c r="P20" s="69"/>
      <c r="Q20" s="69"/>
      <c r="R20" s="69"/>
      <c r="S20" s="69"/>
      <c r="T20" s="69"/>
      <c r="U20" s="69"/>
    </row>
    <row r="21" spans="1:21" x14ac:dyDescent="0.25">
      <c r="A21" s="12"/>
      <c r="B21" s="19"/>
      <c r="C21" s="20"/>
      <c r="D21" s="47" t="s">
        <v>280</v>
      </c>
      <c r="E21" s="47"/>
      <c r="F21" s="47"/>
      <c r="G21" s="47"/>
      <c r="H21" s="47"/>
      <c r="I21" s="47"/>
      <c r="J21" s="47"/>
      <c r="K21" s="47"/>
      <c r="L21" s="47"/>
      <c r="M21" s="47"/>
      <c r="N21" s="47"/>
      <c r="O21" s="47"/>
      <c r="P21" s="47"/>
      <c r="Q21" s="47"/>
      <c r="R21" s="20"/>
    </row>
    <row r="22" spans="1:21" ht="15.75" thickBot="1" x14ac:dyDescent="0.3">
      <c r="A22" s="12"/>
      <c r="B22" s="19"/>
      <c r="C22" s="20"/>
      <c r="D22" s="48" t="s">
        <v>234</v>
      </c>
      <c r="E22" s="48"/>
      <c r="F22" s="48"/>
      <c r="G22" s="48"/>
      <c r="H22" s="48"/>
      <c r="I22" s="48"/>
      <c r="J22" s="48"/>
      <c r="K22" s="48"/>
      <c r="L22" s="48"/>
      <c r="M22" s="48"/>
      <c r="N22" s="48"/>
      <c r="O22" s="48"/>
      <c r="P22" s="48"/>
      <c r="Q22" s="48"/>
      <c r="R22" s="20"/>
    </row>
    <row r="23" spans="1:21" x14ac:dyDescent="0.25">
      <c r="A23" s="12"/>
      <c r="B23" s="19"/>
      <c r="C23" s="20"/>
      <c r="D23" s="66" t="s">
        <v>281</v>
      </c>
      <c r="E23" s="66"/>
      <c r="F23" s="63"/>
      <c r="G23" s="73"/>
      <c r="H23" s="73"/>
      <c r="I23" s="63"/>
      <c r="J23" s="73"/>
      <c r="K23" s="73"/>
      <c r="L23" s="63"/>
      <c r="M23" s="73"/>
      <c r="N23" s="73"/>
      <c r="O23" s="63"/>
      <c r="P23" s="66" t="s">
        <v>282</v>
      </c>
      <c r="Q23" s="66"/>
      <c r="R23" s="20"/>
    </row>
    <row r="24" spans="1:21" ht="15.75" thickBot="1" x14ac:dyDescent="0.3">
      <c r="A24" s="12"/>
      <c r="B24" s="19"/>
      <c r="C24" s="20"/>
      <c r="D24" s="48" t="s">
        <v>283</v>
      </c>
      <c r="E24" s="48"/>
      <c r="F24" s="20"/>
      <c r="G24" s="48" t="s">
        <v>284</v>
      </c>
      <c r="H24" s="48"/>
      <c r="I24" s="20"/>
      <c r="J24" s="48" t="s">
        <v>285</v>
      </c>
      <c r="K24" s="48"/>
      <c r="L24" s="20"/>
      <c r="M24" s="48" t="s">
        <v>286</v>
      </c>
      <c r="N24" s="48"/>
      <c r="O24" s="20"/>
      <c r="P24" s="48" t="s">
        <v>283</v>
      </c>
      <c r="Q24" s="48"/>
      <c r="R24" s="20"/>
    </row>
    <row r="25" spans="1:21" x14ac:dyDescent="0.25">
      <c r="A25" s="12"/>
      <c r="B25" s="65"/>
      <c r="C25" s="19"/>
      <c r="D25" s="60"/>
      <c r="E25" s="60"/>
      <c r="F25" s="19"/>
      <c r="G25" s="60"/>
      <c r="H25" s="60"/>
      <c r="I25" s="19"/>
      <c r="J25" s="60"/>
      <c r="K25" s="60"/>
      <c r="L25" s="19"/>
      <c r="M25" s="60"/>
      <c r="N25" s="60"/>
      <c r="O25" s="19"/>
      <c r="P25" s="60"/>
      <c r="Q25" s="60"/>
      <c r="R25" s="19"/>
    </row>
    <row r="26" spans="1:21" x14ac:dyDescent="0.25">
      <c r="A26" s="12"/>
      <c r="B26" s="23" t="s">
        <v>271</v>
      </c>
      <c r="C26" s="24"/>
      <c r="D26" s="34" t="s">
        <v>218</v>
      </c>
      <c r="E26" s="33">
        <v>230</v>
      </c>
      <c r="F26" s="24"/>
      <c r="G26" s="34" t="s">
        <v>218</v>
      </c>
      <c r="H26" s="33">
        <v>200</v>
      </c>
      <c r="I26" s="24"/>
      <c r="J26" s="34" t="s">
        <v>218</v>
      </c>
      <c r="K26" s="33" t="s">
        <v>226</v>
      </c>
      <c r="L26" s="24"/>
      <c r="M26" s="34" t="s">
        <v>218</v>
      </c>
      <c r="N26" s="33">
        <v>178</v>
      </c>
      <c r="O26" s="24"/>
      <c r="P26" s="34" t="s">
        <v>218</v>
      </c>
      <c r="Q26" s="33">
        <v>208</v>
      </c>
      <c r="R26" s="24"/>
    </row>
    <row r="27" spans="1:21" x14ac:dyDescent="0.25">
      <c r="A27" s="12"/>
      <c r="B27" s="40" t="s">
        <v>287</v>
      </c>
      <c r="C27" s="19"/>
      <c r="D27" s="55">
        <v>358</v>
      </c>
      <c r="E27" s="55"/>
      <c r="F27" s="19"/>
      <c r="G27" s="55" t="s">
        <v>226</v>
      </c>
      <c r="H27" s="55"/>
      <c r="I27" s="19"/>
      <c r="J27" s="55">
        <v>4</v>
      </c>
      <c r="K27" s="55"/>
      <c r="L27" s="19"/>
      <c r="M27" s="55" t="s">
        <v>288</v>
      </c>
      <c r="N27" s="55"/>
      <c r="O27" s="17" t="s">
        <v>220</v>
      </c>
      <c r="P27" s="55">
        <v>329</v>
      </c>
      <c r="Q27" s="55"/>
      <c r="R27" s="19"/>
    </row>
    <row r="28" spans="1:21" x14ac:dyDescent="0.25">
      <c r="A28" s="12"/>
      <c r="B28" s="23" t="s">
        <v>273</v>
      </c>
      <c r="C28" s="24"/>
      <c r="D28" s="49"/>
      <c r="E28" s="49"/>
      <c r="F28" s="24"/>
      <c r="G28" s="49"/>
      <c r="H28" s="49"/>
      <c r="I28" s="24"/>
      <c r="J28" s="49"/>
      <c r="K28" s="49"/>
      <c r="L28" s="24"/>
      <c r="M28" s="49"/>
      <c r="N28" s="49"/>
      <c r="O28" s="24"/>
      <c r="P28" s="49"/>
      <c r="Q28" s="49"/>
      <c r="R28" s="24"/>
    </row>
    <row r="29" spans="1:21" x14ac:dyDescent="0.25">
      <c r="A29" s="12"/>
      <c r="B29" s="28" t="s">
        <v>274</v>
      </c>
      <c r="C29" s="19"/>
      <c r="D29" s="54">
        <v>2169</v>
      </c>
      <c r="E29" s="54"/>
      <c r="F29" s="19"/>
      <c r="G29" s="55">
        <v>63</v>
      </c>
      <c r="H29" s="55"/>
      <c r="I29" s="19"/>
      <c r="J29" s="55">
        <v>12</v>
      </c>
      <c r="K29" s="55"/>
      <c r="L29" s="19"/>
      <c r="M29" s="55" t="s">
        <v>289</v>
      </c>
      <c r="N29" s="55"/>
      <c r="O29" s="17" t="s">
        <v>220</v>
      </c>
      <c r="P29" s="54">
        <v>2111</v>
      </c>
      <c r="Q29" s="54"/>
      <c r="R29" s="19"/>
    </row>
    <row r="30" spans="1:21" x14ac:dyDescent="0.25">
      <c r="A30" s="12"/>
      <c r="B30" s="31" t="s">
        <v>275</v>
      </c>
      <c r="C30" s="24"/>
      <c r="D30" s="53">
        <v>427</v>
      </c>
      <c r="E30" s="53"/>
      <c r="F30" s="24"/>
      <c r="G30" s="53" t="s">
        <v>226</v>
      </c>
      <c r="H30" s="53"/>
      <c r="I30" s="24"/>
      <c r="J30" s="53" t="s">
        <v>226</v>
      </c>
      <c r="K30" s="53"/>
      <c r="L30" s="24"/>
      <c r="M30" s="53" t="s">
        <v>290</v>
      </c>
      <c r="N30" s="53"/>
      <c r="O30" s="34" t="s">
        <v>220</v>
      </c>
      <c r="P30" s="53">
        <v>401</v>
      </c>
      <c r="Q30" s="53"/>
      <c r="R30" s="24"/>
    </row>
    <row r="31" spans="1:21" x14ac:dyDescent="0.25">
      <c r="A31" s="12"/>
      <c r="B31" s="28" t="s">
        <v>276</v>
      </c>
      <c r="C31" s="19"/>
      <c r="D31" s="55">
        <v>564</v>
      </c>
      <c r="E31" s="55"/>
      <c r="F31" s="19"/>
      <c r="G31" s="55" t="s">
        <v>226</v>
      </c>
      <c r="H31" s="55"/>
      <c r="I31" s="19"/>
      <c r="J31" s="55">
        <v>367</v>
      </c>
      <c r="K31" s="55"/>
      <c r="L31" s="19"/>
      <c r="M31" s="55" t="s">
        <v>291</v>
      </c>
      <c r="N31" s="55"/>
      <c r="O31" s="17" t="s">
        <v>220</v>
      </c>
      <c r="P31" s="55">
        <v>930</v>
      </c>
      <c r="Q31" s="55"/>
      <c r="R31" s="19"/>
    </row>
    <row r="32" spans="1:21" x14ac:dyDescent="0.25">
      <c r="A32" s="12"/>
      <c r="B32" s="23" t="s">
        <v>277</v>
      </c>
      <c r="C32" s="24"/>
      <c r="D32" s="53">
        <v>578</v>
      </c>
      <c r="E32" s="53"/>
      <c r="F32" s="24"/>
      <c r="G32" s="53" t="s">
        <v>226</v>
      </c>
      <c r="H32" s="53"/>
      <c r="I32" s="24"/>
      <c r="J32" s="53">
        <v>24</v>
      </c>
      <c r="K32" s="53"/>
      <c r="L32" s="24"/>
      <c r="M32" s="53" t="s">
        <v>292</v>
      </c>
      <c r="N32" s="53"/>
      <c r="O32" s="34" t="s">
        <v>220</v>
      </c>
      <c r="P32" s="53">
        <v>553</v>
      </c>
      <c r="Q32" s="53"/>
      <c r="R32" s="24"/>
    </row>
    <row r="33" spans="1:21" x14ac:dyDescent="0.25">
      <c r="A33" s="12"/>
      <c r="B33" s="40" t="s">
        <v>278</v>
      </c>
      <c r="C33" s="19"/>
      <c r="D33" s="55">
        <v>548</v>
      </c>
      <c r="E33" s="55"/>
      <c r="F33" s="19"/>
      <c r="G33" s="55">
        <v>77</v>
      </c>
      <c r="H33" s="55"/>
      <c r="I33" s="19"/>
      <c r="J33" s="55">
        <v>18</v>
      </c>
      <c r="K33" s="55"/>
      <c r="L33" s="19"/>
      <c r="M33" s="55">
        <v>61</v>
      </c>
      <c r="N33" s="55"/>
      <c r="O33" s="19"/>
      <c r="P33" s="55">
        <v>550</v>
      </c>
      <c r="Q33" s="55"/>
      <c r="R33" s="19"/>
    </row>
    <row r="34" spans="1:21" x14ac:dyDescent="0.25">
      <c r="A34" s="12"/>
      <c r="B34" s="23" t="s">
        <v>83</v>
      </c>
      <c r="C34" s="24"/>
      <c r="D34" s="53">
        <v>51</v>
      </c>
      <c r="E34" s="53"/>
      <c r="F34" s="24"/>
      <c r="G34" s="53">
        <v>97</v>
      </c>
      <c r="H34" s="53"/>
      <c r="I34" s="24"/>
      <c r="J34" s="53">
        <v>87</v>
      </c>
      <c r="K34" s="53"/>
      <c r="L34" s="24"/>
      <c r="M34" s="53" t="s">
        <v>293</v>
      </c>
      <c r="N34" s="53"/>
      <c r="O34" s="34" t="s">
        <v>220</v>
      </c>
      <c r="P34" s="53">
        <v>11</v>
      </c>
      <c r="Q34" s="53"/>
      <c r="R34" s="24"/>
    </row>
    <row r="35" spans="1:21" ht="15.75" thickBot="1" x14ac:dyDescent="0.3">
      <c r="A35" s="12"/>
      <c r="B35" s="40" t="s">
        <v>294</v>
      </c>
      <c r="C35" s="19"/>
      <c r="D35" s="58">
        <v>516</v>
      </c>
      <c r="E35" s="58"/>
      <c r="F35" s="19"/>
      <c r="G35" s="58" t="s">
        <v>226</v>
      </c>
      <c r="H35" s="58"/>
      <c r="I35" s="19"/>
      <c r="J35" s="58" t="s">
        <v>226</v>
      </c>
      <c r="K35" s="58"/>
      <c r="L35" s="19"/>
      <c r="M35" s="58">
        <v>7</v>
      </c>
      <c r="N35" s="58"/>
      <c r="O35" s="19"/>
      <c r="P35" s="58">
        <v>523</v>
      </c>
      <c r="Q35" s="58"/>
      <c r="R35" s="19"/>
    </row>
    <row r="36" spans="1:21" x14ac:dyDescent="0.25">
      <c r="A36" s="12"/>
      <c r="B36" s="59"/>
      <c r="C36" s="24"/>
      <c r="D36" s="34" t="s">
        <v>218</v>
      </c>
      <c r="E36" s="32">
        <v>5441</v>
      </c>
      <c r="F36" s="24"/>
      <c r="G36" s="34" t="s">
        <v>218</v>
      </c>
      <c r="H36" s="33">
        <v>437</v>
      </c>
      <c r="I36" s="24"/>
      <c r="J36" s="34" t="s">
        <v>218</v>
      </c>
      <c r="K36" s="33">
        <v>512</v>
      </c>
      <c r="L36" s="24"/>
      <c r="M36" s="34" t="s">
        <v>218</v>
      </c>
      <c r="N36" s="33">
        <v>100</v>
      </c>
      <c r="O36" s="24"/>
      <c r="P36" s="34" t="s">
        <v>218</v>
      </c>
      <c r="Q36" s="32">
        <v>5616</v>
      </c>
      <c r="R36" s="24"/>
    </row>
    <row r="37" spans="1:21" x14ac:dyDescent="0.25">
      <c r="A37" s="12"/>
      <c r="B37" s="69"/>
      <c r="C37" s="69"/>
      <c r="D37" s="69"/>
      <c r="E37" s="69"/>
      <c r="F37" s="69"/>
      <c r="G37" s="69"/>
      <c r="H37" s="69"/>
      <c r="I37" s="69"/>
      <c r="J37" s="69"/>
      <c r="K37" s="69"/>
      <c r="L37" s="69"/>
      <c r="M37" s="69"/>
      <c r="N37" s="69"/>
      <c r="O37" s="69"/>
      <c r="P37" s="69"/>
      <c r="Q37" s="69"/>
      <c r="R37" s="69"/>
      <c r="S37" s="69"/>
      <c r="T37" s="69"/>
      <c r="U37" s="69"/>
    </row>
    <row r="38" spans="1:21" x14ac:dyDescent="0.25">
      <c r="A38" s="12"/>
      <c r="B38" s="19"/>
      <c r="C38" s="20"/>
      <c r="D38" s="47" t="s">
        <v>295</v>
      </c>
      <c r="E38" s="47"/>
      <c r="F38" s="47"/>
      <c r="G38" s="47"/>
      <c r="H38" s="47"/>
      <c r="I38" s="47"/>
      <c r="J38" s="47"/>
      <c r="K38" s="47"/>
      <c r="L38" s="47"/>
      <c r="M38" s="47"/>
      <c r="N38" s="47"/>
      <c r="O38" s="47"/>
      <c r="P38" s="47"/>
      <c r="Q38" s="47"/>
      <c r="R38" s="20"/>
    </row>
    <row r="39" spans="1:21" ht="15.75" thickBot="1" x14ac:dyDescent="0.3">
      <c r="A39" s="12"/>
      <c r="B39" s="19"/>
      <c r="C39" s="20"/>
      <c r="D39" s="48" t="s">
        <v>234</v>
      </c>
      <c r="E39" s="48"/>
      <c r="F39" s="48"/>
      <c r="G39" s="48"/>
      <c r="H39" s="48"/>
      <c r="I39" s="48"/>
      <c r="J39" s="48"/>
      <c r="K39" s="48"/>
      <c r="L39" s="48"/>
      <c r="M39" s="48"/>
      <c r="N39" s="48"/>
      <c r="O39" s="48"/>
      <c r="P39" s="48"/>
      <c r="Q39" s="48"/>
      <c r="R39" s="20"/>
    </row>
    <row r="40" spans="1:21" x14ac:dyDescent="0.25">
      <c r="A40" s="12"/>
      <c r="B40" s="19"/>
      <c r="C40" s="20"/>
      <c r="D40" s="66" t="s">
        <v>281</v>
      </c>
      <c r="E40" s="66"/>
      <c r="F40" s="63"/>
      <c r="G40" s="73"/>
      <c r="H40" s="73"/>
      <c r="I40" s="63"/>
      <c r="J40" s="73"/>
      <c r="K40" s="73"/>
      <c r="L40" s="63"/>
      <c r="M40" s="73"/>
      <c r="N40" s="73"/>
      <c r="O40" s="63"/>
      <c r="P40" s="66" t="s">
        <v>282</v>
      </c>
      <c r="Q40" s="66"/>
      <c r="R40" s="20"/>
    </row>
    <row r="41" spans="1:21" ht="15.75" thickBot="1" x14ac:dyDescent="0.3">
      <c r="A41" s="12"/>
      <c r="B41" s="19"/>
      <c r="C41" s="20"/>
      <c r="D41" s="48" t="s">
        <v>283</v>
      </c>
      <c r="E41" s="48"/>
      <c r="F41" s="20"/>
      <c r="G41" s="48" t="s">
        <v>284</v>
      </c>
      <c r="H41" s="48"/>
      <c r="I41" s="20"/>
      <c r="J41" s="48" t="s">
        <v>285</v>
      </c>
      <c r="K41" s="48"/>
      <c r="L41" s="20"/>
      <c r="M41" s="48" t="s">
        <v>286</v>
      </c>
      <c r="N41" s="48"/>
      <c r="O41" s="20"/>
      <c r="P41" s="48" t="s">
        <v>283</v>
      </c>
      <c r="Q41" s="48"/>
      <c r="R41" s="20"/>
    </row>
    <row r="42" spans="1:21" x14ac:dyDescent="0.25">
      <c r="A42" s="12"/>
      <c r="B42" s="19"/>
      <c r="C42" s="20"/>
      <c r="D42" s="73"/>
      <c r="E42" s="73"/>
      <c r="F42" s="20"/>
      <c r="G42" s="73"/>
      <c r="H42" s="73"/>
      <c r="I42" s="20"/>
      <c r="J42" s="73"/>
      <c r="K42" s="73"/>
      <c r="L42" s="20"/>
      <c r="M42" s="73"/>
      <c r="N42" s="73"/>
      <c r="O42" s="20"/>
      <c r="P42" s="73"/>
      <c r="Q42" s="73"/>
      <c r="R42" s="20"/>
    </row>
    <row r="43" spans="1:21" x14ac:dyDescent="0.25">
      <c r="A43" s="12"/>
      <c r="B43" s="23" t="s">
        <v>271</v>
      </c>
      <c r="C43" s="24"/>
      <c r="D43" s="34" t="s">
        <v>218</v>
      </c>
      <c r="E43" s="33">
        <v>150</v>
      </c>
      <c r="F43" s="24"/>
      <c r="G43" s="34" t="s">
        <v>218</v>
      </c>
      <c r="H43" s="33">
        <v>6</v>
      </c>
      <c r="I43" s="24"/>
      <c r="J43" s="34" t="s">
        <v>218</v>
      </c>
      <c r="K43" s="33">
        <v>28</v>
      </c>
      <c r="L43" s="24"/>
      <c r="M43" s="34" t="s">
        <v>218</v>
      </c>
      <c r="N43" s="33" t="s">
        <v>296</v>
      </c>
      <c r="O43" s="34" t="s">
        <v>220</v>
      </c>
      <c r="P43" s="34" t="s">
        <v>218</v>
      </c>
      <c r="Q43" s="33">
        <v>135</v>
      </c>
      <c r="R43" s="24"/>
    </row>
    <row r="44" spans="1:21" x14ac:dyDescent="0.25">
      <c r="A44" s="12"/>
      <c r="B44" s="40" t="s">
        <v>287</v>
      </c>
      <c r="C44" s="19"/>
      <c r="D44" s="55">
        <v>918</v>
      </c>
      <c r="E44" s="55"/>
      <c r="F44" s="19"/>
      <c r="G44" s="55">
        <v>578</v>
      </c>
      <c r="H44" s="55"/>
      <c r="I44" s="19"/>
      <c r="J44" s="55">
        <v>5</v>
      </c>
      <c r="K44" s="55"/>
      <c r="L44" s="19"/>
      <c r="M44" s="55">
        <v>152</v>
      </c>
      <c r="N44" s="55"/>
      <c r="O44" s="19"/>
      <c r="P44" s="55">
        <v>497</v>
      </c>
      <c r="Q44" s="55"/>
      <c r="R44" s="19"/>
    </row>
    <row r="45" spans="1:21" x14ac:dyDescent="0.25">
      <c r="A45" s="12"/>
      <c r="B45" s="23" t="s">
        <v>273</v>
      </c>
      <c r="C45" s="24"/>
      <c r="D45" s="49"/>
      <c r="E45" s="49"/>
      <c r="F45" s="24"/>
      <c r="G45" s="49"/>
      <c r="H45" s="49"/>
      <c r="I45" s="24"/>
      <c r="J45" s="49"/>
      <c r="K45" s="49"/>
      <c r="L45" s="24"/>
      <c r="M45" s="49"/>
      <c r="N45" s="49"/>
      <c r="O45" s="24"/>
      <c r="P45" s="49"/>
      <c r="Q45" s="49"/>
      <c r="R45" s="24"/>
    </row>
    <row r="46" spans="1:21" x14ac:dyDescent="0.25">
      <c r="A46" s="12"/>
      <c r="B46" s="28" t="s">
        <v>274</v>
      </c>
      <c r="C46" s="19"/>
      <c r="D46" s="54">
        <v>1989</v>
      </c>
      <c r="E46" s="54"/>
      <c r="F46" s="19"/>
      <c r="G46" s="55">
        <v>125</v>
      </c>
      <c r="H46" s="55"/>
      <c r="I46" s="19"/>
      <c r="J46" s="55">
        <v>26</v>
      </c>
      <c r="K46" s="55"/>
      <c r="L46" s="19"/>
      <c r="M46" s="55">
        <v>84</v>
      </c>
      <c r="N46" s="55"/>
      <c r="O46" s="19"/>
      <c r="P46" s="54">
        <v>1974</v>
      </c>
      <c r="Q46" s="54"/>
      <c r="R46" s="19"/>
    </row>
    <row r="47" spans="1:21" x14ac:dyDescent="0.25">
      <c r="A47" s="12"/>
      <c r="B47" s="31" t="s">
        <v>275</v>
      </c>
      <c r="C47" s="24"/>
      <c r="D47" s="53">
        <v>414</v>
      </c>
      <c r="E47" s="53"/>
      <c r="F47" s="24"/>
      <c r="G47" s="53" t="s">
        <v>226</v>
      </c>
      <c r="H47" s="53"/>
      <c r="I47" s="24"/>
      <c r="J47" s="53" t="s">
        <v>226</v>
      </c>
      <c r="K47" s="53"/>
      <c r="L47" s="24"/>
      <c r="M47" s="53">
        <v>79</v>
      </c>
      <c r="N47" s="53"/>
      <c r="O47" s="24"/>
      <c r="P47" s="53">
        <v>493</v>
      </c>
      <c r="Q47" s="53"/>
      <c r="R47" s="24"/>
    </row>
    <row r="48" spans="1:21" x14ac:dyDescent="0.25">
      <c r="A48" s="12"/>
      <c r="B48" s="28" t="s">
        <v>276</v>
      </c>
      <c r="C48" s="19"/>
      <c r="D48" s="55">
        <v>628</v>
      </c>
      <c r="E48" s="55"/>
      <c r="F48" s="19"/>
      <c r="G48" s="55" t="s">
        <v>226</v>
      </c>
      <c r="H48" s="55"/>
      <c r="I48" s="19"/>
      <c r="J48" s="55">
        <v>8</v>
      </c>
      <c r="K48" s="55"/>
      <c r="L48" s="19"/>
      <c r="M48" s="55" t="s">
        <v>297</v>
      </c>
      <c r="N48" s="55"/>
      <c r="O48" s="17" t="s">
        <v>220</v>
      </c>
      <c r="P48" s="55">
        <v>611</v>
      </c>
      <c r="Q48" s="55"/>
      <c r="R48" s="19"/>
    </row>
    <row r="49" spans="1:21" x14ac:dyDescent="0.25">
      <c r="A49" s="12"/>
      <c r="B49" s="23" t="s">
        <v>277</v>
      </c>
      <c r="C49" s="24"/>
      <c r="D49" s="53">
        <v>845</v>
      </c>
      <c r="E49" s="53"/>
      <c r="F49" s="24"/>
      <c r="G49" s="53">
        <v>86</v>
      </c>
      <c r="H49" s="53"/>
      <c r="I49" s="24"/>
      <c r="J49" s="53">
        <v>2</v>
      </c>
      <c r="K49" s="53"/>
      <c r="L49" s="24"/>
      <c r="M49" s="53" t="s">
        <v>298</v>
      </c>
      <c r="N49" s="53"/>
      <c r="O49" s="34" t="s">
        <v>220</v>
      </c>
      <c r="P49" s="53">
        <v>747</v>
      </c>
      <c r="Q49" s="53"/>
      <c r="R49" s="24"/>
    </row>
    <row r="50" spans="1:21" x14ac:dyDescent="0.25">
      <c r="A50" s="12"/>
      <c r="B50" s="40" t="s">
        <v>278</v>
      </c>
      <c r="C50" s="19"/>
      <c r="D50" s="55">
        <v>517</v>
      </c>
      <c r="E50" s="55"/>
      <c r="F50" s="19"/>
      <c r="G50" s="55">
        <v>148</v>
      </c>
      <c r="H50" s="55"/>
      <c r="I50" s="19"/>
      <c r="J50" s="55">
        <v>11</v>
      </c>
      <c r="K50" s="55"/>
      <c r="L50" s="19"/>
      <c r="M50" s="55">
        <v>131</v>
      </c>
      <c r="N50" s="55"/>
      <c r="O50" s="19"/>
      <c r="P50" s="55">
        <v>511</v>
      </c>
      <c r="Q50" s="55"/>
      <c r="R50" s="19"/>
    </row>
    <row r="51" spans="1:21" x14ac:dyDescent="0.25">
      <c r="A51" s="12"/>
      <c r="B51" s="23" t="s">
        <v>83</v>
      </c>
      <c r="C51" s="24"/>
      <c r="D51" s="53">
        <v>54</v>
      </c>
      <c r="E51" s="53"/>
      <c r="F51" s="24"/>
      <c r="G51" s="53">
        <v>137</v>
      </c>
      <c r="H51" s="53"/>
      <c r="I51" s="24"/>
      <c r="J51" s="53">
        <v>126</v>
      </c>
      <c r="K51" s="53"/>
      <c r="L51" s="24"/>
      <c r="M51" s="53">
        <v>56</v>
      </c>
      <c r="N51" s="53"/>
      <c r="O51" s="24"/>
      <c r="P51" s="53">
        <v>99</v>
      </c>
      <c r="Q51" s="53"/>
      <c r="R51" s="24"/>
    </row>
    <row r="52" spans="1:21" ht="15.75" thickBot="1" x14ac:dyDescent="0.3">
      <c r="A52" s="12"/>
      <c r="B52" s="40" t="s">
        <v>294</v>
      </c>
      <c r="C52" s="19"/>
      <c r="D52" s="58">
        <v>532</v>
      </c>
      <c r="E52" s="58"/>
      <c r="F52" s="19"/>
      <c r="G52" s="58" t="s">
        <v>226</v>
      </c>
      <c r="H52" s="58"/>
      <c r="I52" s="19"/>
      <c r="J52" s="58" t="s">
        <v>226</v>
      </c>
      <c r="K52" s="58"/>
      <c r="L52" s="19"/>
      <c r="M52" s="58">
        <v>24</v>
      </c>
      <c r="N52" s="58"/>
      <c r="O52" s="19"/>
      <c r="P52" s="58">
        <v>556</v>
      </c>
      <c r="Q52" s="58"/>
      <c r="R52" s="19"/>
    </row>
    <row r="53" spans="1:21" x14ac:dyDescent="0.25">
      <c r="A53" s="12"/>
      <c r="B53" s="59"/>
      <c r="C53" s="24"/>
      <c r="D53" s="34" t="s">
        <v>218</v>
      </c>
      <c r="E53" s="32">
        <v>6047</v>
      </c>
      <c r="F53" s="24"/>
      <c r="G53" s="34" t="s">
        <v>218</v>
      </c>
      <c r="H53" s="32">
        <v>1080</v>
      </c>
      <c r="I53" s="24"/>
      <c r="J53" s="34" t="s">
        <v>218</v>
      </c>
      <c r="K53" s="33">
        <v>206</v>
      </c>
      <c r="L53" s="24"/>
      <c r="M53" s="34" t="s">
        <v>218</v>
      </c>
      <c r="N53" s="33">
        <v>450</v>
      </c>
      <c r="O53" s="24"/>
      <c r="P53" s="34" t="s">
        <v>218</v>
      </c>
      <c r="Q53" s="32">
        <v>5623</v>
      </c>
      <c r="R53" s="24"/>
    </row>
    <row r="54" spans="1:21" ht="15" customHeight="1" x14ac:dyDescent="0.25">
      <c r="A54" s="12" t="s">
        <v>612</v>
      </c>
      <c r="B54" s="11" t="s">
        <v>4</v>
      </c>
      <c r="C54" s="11"/>
      <c r="D54" s="11"/>
      <c r="E54" s="11"/>
      <c r="F54" s="11"/>
      <c r="G54" s="11"/>
      <c r="H54" s="11"/>
      <c r="I54" s="11"/>
      <c r="J54" s="11"/>
      <c r="K54" s="11"/>
      <c r="L54" s="11"/>
      <c r="M54" s="11"/>
      <c r="N54" s="11"/>
      <c r="O54" s="11"/>
      <c r="P54" s="11"/>
      <c r="Q54" s="11"/>
      <c r="R54" s="11"/>
      <c r="S54" s="11"/>
      <c r="T54" s="11"/>
      <c r="U54" s="11"/>
    </row>
    <row r="55" spans="1:21" x14ac:dyDescent="0.25">
      <c r="A55" s="12"/>
      <c r="B55" s="93" t="s">
        <v>300</v>
      </c>
      <c r="C55" s="93"/>
      <c r="D55" s="93"/>
      <c r="E55" s="93"/>
      <c r="F55" s="93"/>
      <c r="G55" s="93"/>
      <c r="H55" s="93"/>
      <c r="I55" s="93"/>
      <c r="J55" s="93"/>
      <c r="K55" s="93"/>
      <c r="L55" s="93"/>
      <c r="M55" s="93"/>
      <c r="N55" s="93"/>
      <c r="O55" s="93"/>
      <c r="P55" s="93"/>
      <c r="Q55" s="93"/>
      <c r="R55" s="93"/>
      <c r="S55" s="93"/>
      <c r="T55" s="93"/>
      <c r="U55" s="93"/>
    </row>
    <row r="56" spans="1:21" x14ac:dyDescent="0.25">
      <c r="A56" s="12"/>
      <c r="B56" s="69" t="s">
        <v>206</v>
      </c>
      <c r="C56" s="69"/>
      <c r="D56" s="69"/>
      <c r="E56" s="69"/>
      <c r="F56" s="69"/>
      <c r="G56" s="69"/>
      <c r="H56" s="69"/>
      <c r="I56" s="69"/>
      <c r="J56" s="69"/>
      <c r="K56" s="69"/>
      <c r="L56" s="69"/>
      <c r="M56" s="69"/>
      <c r="N56" s="69"/>
      <c r="O56" s="69"/>
      <c r="P56" s="69"/>
      <c r="Q56" s="69"/>
      <c r="R56" s="69"/>
      <c r="S56" s="69"/>
      <c r="T56" s="69"/>
      <c r="U56" s="69"/>
    </row>
    <row r="57" spans="1:21" x14ac:dyDescent="0.25">
      <c r="A57" s="12"/>
      <c r="B57" s="69"/>
      <c r="C57" s="69"/>
      <c r="D57" s="69"/>
      <c r="E57" s="69"/>
      <c r="F57" s="69"/>
      <c r="G57" s="69"/>
      <c r="H57" s="69"/>
      <c r="I57" s="69"/>
      <c r="J57" s="69"/>
      <c r="K57" s="69"/>
      <c r="L57" s="69"/>
      <c r="M57" s="69"/>
      <c r="N57" s="69"/>
      <c r="O57" s="69"/>
      <c r="P57" s="69"/>
      <c r="Q57" s="69"/>
      <c r="R57" s="69"/>
      <c r="S57" s="69"/>
      <c r="T57" s="69"/>
      <c r="U57" s="69"/>
    </row>
    <row r="58" spans="1:21" x14ac:dyDescent="0.25">
      <c r="A58" s="12"/>
      <c r="B58" s="19"/>
      <c r="C58" s="20"/>
      <c r="D58" s="47" t="s">
        <v>301</v>
      </c>
      <c r="E58" s="47"/>
      <c r="F58" s="20"/>
      <c r="G58" s="47" t="s">
        <v>302</v>
      </c>
      <c r="H58" s="47"/>
      <c r="I58" s="20"/>
      <c r="J58" s="46"/>
      <c r="K58" s="46"/>
      <c r="L58" s="20"/>
    </row>
    <row r="59" spans="1:21" x14ac:dyDescent="0.25">
      <c r="A59" s="12"/>
      <c r="B59" s="19"/>
      <c r="C59" s="20"/>
      <c r="D59" s="47" t="s">
        <v>303</v>
      </c>
      <c r="E59" s="47"/>
      <c r="F59" s="20"/>
      <c r="G59" s="47" t="s">
        <v>303</v>
      </c>
      <c r="H59" s="47"/>
      <c r="I59" s="20"/>
      <c r="J59" s="46"/>
      <c r="K59" s="46"/>
      <c r="L59" s="20"/>
    </row>
    <row r="60" spans="1:21" ht="15.75" thickBot="1" x14ac:dyDescent="0.3">
      <c r="A60" s="12"/>
      <c r="B60" s="19"/>
      <c r="C60" s="20"/>
      <c r="D60" s="48" t="s">
        <v>304</v>
      </c>
      <c r="E60" s="48"/>
      <c r="F60" s="20"/>
      <c r="G60" s="48" t="s">
        <v>304</v>
      </c>
      <c r="H60" s="48"/>
      <c r="I60" s="20"/>
      <c r="J60" s="48" t="s">
        <v>128</v>
      </c>
      <c r="K60" s="48"/>
      <c r="L60" s="20"/>
    </row>
    <row r="61" spans="1:21" x14ac:dyDescent="0.25">
      <c r="A61" s="12"/>
      <c r="B61" s="65"/>
      <c r="C61" s="19"/>
      <c r="D61" s="60"/>
      <c r="E61" s="60"/>
      <c r="F61" s="19"/>
      <c r="G61" s="60"/>
      <c r="H61" s="60"/>
      <c r="I61" s="19"/>
      <c r="J61" s="60"/>
      <c r="K61" s="60"/>
      <c r="L61" s="19"/>
    </row>
    <row r="62" spans="1:21" x14ac:dyDescent="0.25">
      <c r="A62" s="12"/>
      <c r="B62" s="23" t="s">
        <v>305</v>
      </c>
      <c r="C62" s="24"/>
      <c r="D62" s="49"/>
      <c r="E62" s="49"/>
      <c r="F62" s="24"/>
      <c r="G62" s="49"/>
      <c r="H62" s="49"/>
      <c r="I62" s="24"/>
      <c r="J62" s="49"/>
      <c r="K62" s="49"/>
      <c r="L62" s="24"/>
    </row>
    <row r="63" spans="1:21" x14ac:dyDescent="0.25">
      <c r="A63" s="12"/>
      <c r="B63" s="28" t="s">
        <v>271</v>
      </c>
      <c r="C63" s="19"/>
      <c r="D63" s="17" t="s">
        <v>218</v>
      </c>
      <c r="E63" s="30" t="s">
        <v>226</v>
      </c>
      <c r="F63" s="19"/>
      <c r="G63" s="17" t="s">
        <v>218</v>
      </c>
      <c r="H63" s="30">
        <v>208</v>
      </c>
      <c r="I63" s="19"/>
      <c r="J63" s="17" t="s">
        <v>218</v>
      </c>
      <c r="K63" s="30">
        <v>208</v>
      </c>
      <c r="L63" s="19"/>
    </row>
    <row r="64" spans="1:21" x14ac:dyDescent="0.25">
      <c r="A64" s="12"/>
      <c r="B64" s="31" t="s">
        <v>272</v>
      </c>
      <c r="C64" s="24"/>
      <c r="D64" s="53" t="s">
        <v>226</v>
      </c>
      <c r="E64" s="53"/>
      <c r="F64" s="24"/>
      <c r="G64" s="53">
        <v>329</v>
      </c>
      <c r="H64" s="53"/>
      <c r="I64" s="24"/>
      <c r="J64" s="53">
        <v>329</v>
      </c>
      <c r="K64" s="53"/>
      <c r="L64" s="24"/>
    </row>
    <row r="65" spans="1:12" x14ac:dyDescent="0.25">
      <c r="A65" s="12"/>
      <c r="B65" s="28" t="s">
        <v>273</v>
      </c>
      <c r="C65" s="19"/>
      <c r="D65" s="51"/>
      <c r="E65" s="51"/>
      <c r="F65" s="19"/>
      <c r="G65" s="51"/>
      <c r="H65" s="51"/>
      <c r="I65" s="19"/>
      <c r="J65" s="51"/>
      <c r="K65" s="51"/>
      <c r="L65" s="19"/>
    </row>
    <row r="66" spans="1:12" x14ac:dyDescent="0.25">
      <c r="A66" s="12"/>
      <c r="B66" s="42" t="s">
        <v>274</v>
      </c>
      <c r="C66" s="24"/>
      <c r="D66" s="53">
        <v>130</v>
      </c>
      <c r="E66" s="53"/>
      <c r="F66" s="24"/>
      <c r="G66" s="52">
        <v>1981</v>
      </c>
      <c r="H66" s="52"/>
      <c r="I66" s="24"/>
      <c r="J66" s="52">
        <v>2111</v>
      </c>
      <c r="K66" s="52"/>
      <c r="L66" s="24"/>
    </row>
    <row r="67" spans="1:12" x14ac:dyDescent="0.25">
      <c r="A67" s="12"/>
      <c r="B67" s="35" t="s">
        <v>275</v>
      </c>
      <c r="C67" s="19"/>
      <c r="D67" s="55">
        <v>76</v>
      </c>
      <c r="E67" s="55"/>
      <c r="F67" s="19"/>
      <c r="G67" s="55">
        <v>325</v>
      </c>
      <c r="H67" s="55"/>
      <c r="I67" s="19"/>
      <c r="J67" s="55">
        <v>401</v>
      </c>
      <c r="K67" s="55"/>
      <c r="L67" s="19"/>
    </row>
    <row r="68" spans="1:12" x14ac:dyDescent="0.25">
      <c r="A68" s="12"/>
      <c r="B68" s="42" t="s">
        <v>276</v>
      </c>
      <c r="C68" s="24"/>
      <c r="D68" s="53">
        <v>380</v>
      </c>
      <c r="E68" s="53"/>
      <c r="F68" s="24"/>
      <c r="G68" s="53">
        <v>550</v>
      </c>
      <c r="H68" s="53"/>
      <c r="I68" s="24"/>
      <c r="J68" s="53">
        <v>930</v>
      </c>
      <c r="K68" s="53"/>
      <c r="L68" s="24"/>
    </row>
    <row r="69" spans="1:12" x14ac:dyDescent="0.25">
      <c r="A69" s="12"/>
      <c r="B69" s="28" t="s">
        <v>277</v>
      </c>
      <c r="C69" s="19"/>
      <c r="D69" s="55">
        <v>260</v>
      </c>
      <c r="E69" s="55"/>
      <c r="F69" s="19"/>
      <c r="G69" s="55">
        <v>293</v>
      </c>
      <c r="H69" s="55"/>
      <c r="I69" s="19"/>
      <c r="J69" s="55">
        <v>553</v>
      </c>
      <c r="K69" s="55"/>
      <c r="L69" s="19"/>
    </row>
    <row r="70" spans="1:12" x14ac:dyDescent="0.25">
      <c r="A70" s="12"/>
      <c r="B70" s="31" t="s">
        <v>278</v>
      </c>
      <c r="C70" s="24"/>
      <c r="D70" s="53" t="s">
        <v>226</v>
      </c>
      <c r="E70" s="53"/>
      <c r="F70" s="24"/>
      <c r="G70" s="53">
        <v>550</v>
      </c>
      <c r="H70" s="53"/>
      <c r="I70" s="24"/>
      <c r="J70" s="53">
        <v>550</v>
      </c>
      <c r="K70" s="53"/>
      <c r="L70" s="24"/>
    </row>
    <row r="71" spans="1:12" x14ac:dyDescent="0.25">
      <c r="A71" s="12"/>
      <c r="B71" s="28" t="s">
        <v>83</v>
      </c>
      <c r="C71" s="19"/>
      <c r="D71" s="55" t="s">
        <v>226</v>
      </c>
      <c r="E71" s="55"/>
      <c r="F71" s="19"/>
      <c r="G71" s="55">
        <v>11</v>
      </c>
      <c r="H71" s="55"/>
      <c r="I71" s="19"/>
      <c r="J71" s="55">
        <v>11</v>
      </c>
      <c r="K71" s="55"/>
      <c r="L71" s="19"/>
    </row>
    <row r="72" spans="1:12" ht="15.75" thickBot="1" x14ac:dyDescent="0.3">
      <c r="A72" s="12"/>
      <c r="B72" s="31" t="s">
        <v>294</v>
      </c>
      <c r="C72" s="24"/>
      <c r="D72" s="56" t="s">
        <v>226</v>
      </c>
      <c r="E72" s="56"/>
      <c r="F72" s="24"/>
      <c r="G72" s="56">
        <v>523</v>
      </c>
      <c r="H72" s="56"/>
      <c r="I72" s="24"/>
      <c r="J72" s="56">
        <v>523</v>
      </c>
      <c r="K72" s="56"/>
      <c r="L72" s="24"/>
    </row>
    <row r="73" spans="1:12" ht="15.75" thickBot="1" x14ac:dyDescent="0.3">
      <c r="A73" s="12"/>
      <c r="B73" s="74"/>
      <c r="C73" s="19"/>
      <c r="D73" s="36" t="s">
        <v>218</v>
      </c>
      <c r="E73" s="75">
        <v>846</v>
      </c>
      <c r="F73" s="19"/>
      <c r="G73" s="36" t="s">
        <v>218</v>
      </c>
      <c r="H73" s="76">
        <v>4770</v>
      </c>
      <c r="I73" s="19"/>
      <c r="J73" s="36" t="s">
        <v>218</v>
      </c>
      <c r="K73" s="76">
        <v>5616</v>
      </c>
      <c r="L73" s="19"/>
    </row>
    <row r="74" spans="1:12" ht="15.75" thickTop="1" x14ac:dyDescent="0.25">
      <c r="A74" s="12"/>
      <c r="B74" s="23" t="s">
        <v>306</v>
      </c>
      <c r="C74" s="24"/>
      <c r="D74" s="57"/>
      <c r="E74" s="57"/>
      <c r="F74" s="24"/>
      <c r="G74" s="57"/>
      <c r="H74" s="57"/>
      <c r="I74" s="24"/>
      <c r="J74" s="57"/>
      <c r="K74" s="57"/>
      <c r="L74" s="24"/>
    </row>
    <row r="75" spans="1:12" x14ac:dyDescent="0.25">
      <c r="A75" s="12"/>
      <c r="B75" s="28" t="s">
        <v>271</v>
      </c>
      <c r="C75" s="19"/>
      <c r="D75" s="17" t="s">
        <v>218</v>
      </c>
      <c r="E75" s="30" t="s">
        <v>226</v>
      </c>
      <c r="F75" s="19"/>
      <c r="G75" s="17" t="s">
        <v>218</v>
      </c>
      <c r="H75" s="29">
        <v>31774</v>
      </c>
      <c r="I75" s="19"/>
      <c r="J75" s="17" t="s">
        <v>218</v>
      </c>
      <c r="K75" s="29">
        <v>31774</v>
      </c>
      <c r="L75" s="19"/>
    </row>
    <row r="76" spans="1:12" x14ac:dyDescent="0.25">
      <c r="A76" s="12"/>
      <c r="B76" s="31" t="s">
        <v>272</v>
      </c>
      <c r="C76" s="24"/>
      <c r="D76" s="53" t="s">
        <v>226</v>
      </c>
      <c r="E76" s="53"/>
      <c r="F76" s="24"/>
      <c r="G76" s="52">
        <v>11837</v>
      </c>
      <c r="H76" s="52"/>
      <c r="I76" s="24"/>
      <c r="J76" s="52">
        <v>11837</v>
      </c>
      <c r="K76" s="52"/>
      <c r="L76" s="24"/>
    </row>
    <row r="77" spans="1:12" x14ac:dyDescent="0.25">
      <c r="A77" s="12"/>
      <c r="B77" s="28" t="s">
        <v>273</v>
      </c>
      <c r="C77" s="19"/>
      <c r="D77" s="51"/>
      <c r="E77" s="51"/>
      <c r="F77" s="19"/>
      <c r="G77" s="51"/>
      <c r="H77" s="51"/>
      <c r="I77" s="19"/>
      <c r="J77" s="51"/>
      <c r="K77" s="51"/>
      <c r="L77" s="19"/>
    </row>
    <row r="78" spans="1:12" x14ac:dyDescent="0.25">
      <c r="A78" s="12"/>
      <c r="B78" s="42" t="s">
        <v>274</v>
      </c>
      <c r="C78" s="24"/>
      <c r="D78" s="52">
        <v>1771</v>
      </c>
      <c r="E78" s="52"/>
      <c r="F78" s="24"/>
      <c r="G78" s="52">
        <v>194186</v>
      </c>
      <c r="H78" s="52"/>
      <c r="I78" s="24"/>
      <c r="J78" s="52">
        <v>195957</v>
      </c>
      <c r="K78" s="52"/>
      <c r="L78" s="24"/>
    </row>
    <row r="79" spans="1:12" x14ac:dyDescent="0.25">
      <c r="A79" s="12"/>
      <c r="B79" s="35" t="s">
        <v>275</v>
      </c>
      <c r="C79" s="19"/>
      <c r="D79" s="55">
        <v>275</v>
      </c>
      <c r="E79" s="55"/>
      <c r="F79" s="19"/>
      <c r="G79" s="54">
        <v>18753</v>
      </c>
      <c r="H79" s="54"/>
      <c r="I79" s="19"/>
      <c r="J79" s="54">
        <v>19028</v>
      </c>
      <c r="K79" s="54"/>
      <c r="L79" s="19"/>
    </row>
    <row r="80" spans="1:12" x14ac:dyDescent="0.25">
      <c r="A80" s="12"/>
      <c r="B80" s="42" t="s">
        <v>276</v>
      </c>
      <c r="C80" s="24"/>
      <c r="D80" s="52">
        <v>3169</v>
      </c>
      <c r="E80" s="52"/>
      <c r="F80" s="24"/>
      <c r="G80" s="52">
        <v>126783</v>
      </c>
      <c r="H80" s="52"/>
      <c r="I80" s="24"/>
      <c r="J80" s="52">
        <v>129952</v>
      </c>
      <c r="K80" s="52"/>
      <c r="L80" s="24"/>
    </row>
    <row r="81" spans="1:21" x14ac:dyDescent="0.25">
      <c r="A81" s="12"/>
      <c r="B81" s="28" t="s">
        <v>277</v>
      </c>
      <c r="C81" s="19"/>
      <c r="D81" s="54">
        <v>5201</v>
      </c>
      <c r="E81" s="54"/>
      <c r="F81" s="19"/>
      <c r="G81" s="54">
        <v>63275</v>
      </c>
      <c r="H81" s="54"/>
      <c r="I81" s="19"/>
      <c r="J81" s="54">
        <v>68476</v>
      </c>
      <c r="K81" s="54"/>
      <c r="L81" s="19"/>
    </row>
    <row r="82" spans="1:21" x14ac:dyDescent="0.25">
      <c r="A82" s="12"/>
      <c r="B82" s="31" t="s">
        <v>278</v>
      </c>
      <c r="C82" s="24"/>
      <c r="D82" s="53" t="s">
        <v>226</v>
      </c>
      <c r="E82" s="53"/>
      <c r="F82" s="24"/>
      <c r="G82" s="52">
        <v>16788</v>
      </c>
      <c r="H82" s="52"/>
      <c r="I82" s="24"/>
      <c r="J82" s="52">
        <v>16788</v>
      </c>
      <c r="K82" s="52"/>
      <c r="L82" s="24"/>
    </row>
    <row r="83" spans="1:21" ht="15.75" thickBot="1" x14ac:dyDescent="0.3">
      <c r="A83" s="12"/>
      <c r="B83" s="28" t="s">
        <v>83</v>
      </c>
      <c r="C83" s="19"/>
      <c r="D83" s="58" t="s">
        <v>226</v>
      </c>
      <c r="E83" s="58"/>
      <c r="F83" s="19"/>
      <c r="G83" s="58">
        <v>200</v>
      </c>
      <c r="H83" s="58"/>
      <c r="I83" s="19"/>
      <c r="J83" s="58">
        <v>200</v>
      </c>
      <c r="K83" s="58"/>
      <c r="L83" s="19"/>
    </row>
    <row r="84" spans="1:21" ht="15.75" thickBot="1" x14ac:dyDescent="0.3">
      <c r="A84" s="12"/>
      <c r="B84" s="59"/>
      <c r="C84" s="24"/>
      <c r="D84" s="43" t="s">
        <v>218</v>
      </c>
      <c r="E84" s="77">
        <v>10416</v>
      </c>
      <c r="F84" s="24"/>
      <c r="G84" s="43" t="s">
        <v>218</v>
      </c>
      <c r="H84" s="77">
        <v>463596</v>
      </c>
      <c r="I84" s="24"/>
      <c r="J84" s="43" t="s">
        <v>218</v>
      </c>
      <c r="K84" s="77">
        <v>474012</v>
      </c>
      <c r="L84" s="24"/>
    </row>
    <row r="85" spans="1:21" ht="15.75" thickTop="1" x14ac:dyDescent="0.25">
      <c r="A85" s="12"/>
      <c r="B85" s="69"/>
      <c r="C85" s="69"/>
      <c r="D85" s="69"/>
      <c r="E85" s="69"/>
      <c r="F85" s="69"/>
      <c r="G85" s="69"/>
      <c r="H85" s="69"/>
      <c r="I85" s="69"/>
      <c r="J85" s="69"/>
      <c r="K85" s="69"/>
      <c r="L85" s="69"/>
      <c r="M85" s="69"/>
      <c r="N85" s="69"/>
      <c r="O85" s="69"/>
      <c r="P85" s="69"/>
      <c r="Q85" s="69"/>
      <c r="R85" s="69"/>
      <c r="S85" s="69"/>
      <c r="T85" s="69"/>
      <c r="U85" s="69"/>
    </row>
    <row r="86" spans="1:21" x14ac:dyDescent="0.25">
      <c r="A86" s="12"/>
      <c r="B86" s="93" t="s">
        <v>307</v>
      </c>
      <c r="C86" s="93"/>
      <c r="D86" s="93"/>
      <c r="E86" s="93"/>
      <c r="F86" s="93"/>
      <c r="G86" s="93"/>
      <c r="H86" s="93"/>
      <c r="I86" s="93"/>
      <c r="J86" s="93"/>
      <c r="K86" s="93"/>
      <c r="L86" s="93"/>
      <c r="M86" s="93"/>
      <c r="N86" s="93"/>
      <c r="O86" s="93"/>
      <c r="P86" s="93"/>
      <c r="Q86" s="93"/>
      <c r="R86" s="93"/>
      <c r="S86" s="93"/>
      <c r="T86" s="93"/>
      <c r="U86" s="93"/>
    </row>
    <row r="87" spans="1:21" x14ac:dyDescent="0.25">
      <c r="A87" s="12"/>
      <c r="B87" s="69" t="s">
        <v>206</v>
      </c>
      <c r="C87" s="69"/>
      <c r="D87" s="69"/>
      <c r="E87" s="69"/>
      <c r="F87" s="69"/>
      <c r="G87" s="69"/>
      <c r="H87" s="69"/>
      <c r="I87" s="69"/>
      <c r="J87" s="69"/>
      <c r="K87" s="69"/>
      <c r="L87" s="69"/>
      <c r="M87" s="69"/>
      <c r="N87" s="69"/>
      <c r="O87" s="69"/>
      <c r="P87" s="69"/>
      <c r="Q87" s="69"/>
      <c r="R87" s="69"/>
      <c r="S87" s="69"/>
      <c r="T87" s="69"/>
      <c r="U87" s="69"/>
    </row>
    <row r="88" spans="1:21" x14ac:dyDescent="0.25">
      <c r="A88" s="12"/>
      <c r="B88" s="69"/>
      <c r="C88" s="69"/>
      <c r="D88" s="69"/>
      <c r="E88" s="69"/>
      <c r="F88" s="69"/>
      <c r="G88" s="69"/>
      <c r="H88" s="69"/>
      <c r="I88" s="69"/>
      <c r="J88" s="69"/>
      <c r="K88" s="69"/>
      <c r="L88" s="69"/>
      <c r="M88" s="69"/>
      <c r="N88" s="69"/>
      <c r="O88" s="69"/>
      <c r="P88" s="69"/>
      <c r="Q88" s="69"/>
      <c r="R88" s="69"/>
      <c r="S88" s="69"/>
      <c r="T88" s="69"/>
      <c r="U88" s="69"/>
    </row>
    <row r="89" spans="1:21" x14ac:dyDescent="0.25">
      <c r="A89" s="12"/>
      <c r="B89" s="19"/>
      <c r="C89" s="20"/>
      <c r="D89" s="47" t="s">
        <v>301</v>
      </c>
      <c r="E89" s="47"/>
      <c r="F89" s="20"/>
      <c r="G89" s="47" t="s">
        <v>302</v>
      </c>
      <c r="H89" s="47"/>
      <c r="I89" s="20"/>
      <c r="J89" s="46"/>
      <c r="K89" s="46"/>
      <c r="L89" s="20"/>
    </row>
    <row r="90" spans="1:21" x14ac:dyDescent="0.25">
      <c r="A90" s="12"/>
      <c r="B90" s="19"/>
      <c r="C90" s="20"/>
      <c r="D90" s="47" t="s">
        <v>303</v>
      </c>
      <c r="E90" s="47"/>
      <c r="F90" s="20"/>
      <c r="G90" s="47" t="s">
        <v>303</v>
      </c>
      <c r="H90" s="47"/>
      <c r="I90" s="20"/>
      <c r="J90" s="46"/>
      <c r="K90" s="46"/>
      <c r="L90" s="20"/>
    </row>
    <row r="91" spans="1:21" ht="15.75" thickBot="1" x14ac:dyDescent="0.3">
      <c r="A91" s="12"/>
      <c r="B91" s="19"/>
      <c r="C91" s="20"/>
      <c r="D91" s="48" t="s">
        <v>304</v>
      </c>
      <c r="E91" s="48"/>
      <c r="F91" s="20"/>
      <c r="G91" s="48" t="s">
        <v>304</v>
      </c>
      <c r="H91" s="48"/>
      <c r="I91" s="20"/>
      <c r="J91" s="48" t="s">
        <v>128</v>
      </c>
      <c r="K91" s="48"/>
      <c r="L91" s="20"/>
    </row>
    <row r="92" spans="1:21" x14ac:dyDescent="0.25">
      <c r="A92" s="12"/>
      <c r="B92" s="65"/>
      <c r="C92" s="19"/>
      <c r="D92" s="60"/>
      <c r="E92" s="60"/>
      <c r="F92" s="19"/>
      <c r="G92" s="60"/>
      <c r="H92" s="60"/>
      <c r="I92" s="19"/>
      <c r="J92" s="60"/>
      <c r="K92" s="60"/>
      <c r="L92" s="19"/>
    </row>
    <row r="93" spans="1:21" x14ac:dyDescent="0.25">
      <c r="A93" s="12"/>
      <c r="B93" s="23" t="s">
        <v>305</v>
      </c>
      <c r="C93" s="24"/>
      <c r="D93" s="49"/>
      <c r="E93" s="49"/>
      <c r="F93" s="24"/>
      <c r="G93" s="49"/>
      <c r="H93" s="49"/>
      <c r="I93" s="24"/>
      <c r="J93" s="49"/>
      <c r="K93" s="49"/>
      <c r="L93" s="24"/>
    </row>
    <row r="94" spans="1:21" x14ac:dyDescent="0.25">
      <c r="A94" s="12"/>
      <c r="B94" s="28" t="s">
        <v>271</v>
      </c>
      <c r="C94" s="19"/>
      <c r="D94" s="17" t="s">
        <v>218</v>
      </c>
      <c r="E94" s="30" t="s">
        <v>226</v>
      </c>
      <c r="F94" s="19"/>
      <c r="G94" s="17" t="s">
        <v>218</v>
      </c>
      <c r="H94" s="30">
        <v>230</v>
      </c>
      <c r="I94" s="19"/>
      <c r="J94" s="17" t="s">
        <v>218</v>
      </c>
      <c r="K94" s="30">
        <v>230</v>
      </c>
      <c r="L94" s="19"/>
    </row>
    <row r="95" spans="1:21" x14ac:dyDescent="0.25">
      <c r="A95" s="12"/>
      <c r="B95" s="31" t="s">
        <v>272</v>
      </c>
      <c r="C95" s="24"/>
      <c r="D95" s="53" t="s">
        <v>226</v>
      </c>
      <c r="E95" s="53"/>
      <c r="F95" s="24"/>
      <c r="G95" s="53">
        <v>358</v>
      </c>
      <c r="H95" s="53"/>
      <c r="I95" s="24"/>
      <c r="J95" s="53">
        <v>358</v>
      </c>
      <c r="K95" s="53"/>
      <c r="L95" s="24"/>
    </row>
    <row r="96" spans="1:21" x14ac:dyDescent="0.25">
      <c r="A96" s="12"/>
      <c r="B96" s="28" t="s">
        <v>273</v>
      </c>
      <c r="C96" s="19"/>
      <c r="D96" s="51"/>
      <c r="E96" s="51"/>
      <c r="F96" s="19"/>
      <c r="G96" s="51"/>
      <c r="H96" s="51"/>
      <c r="I96" s="19"/>
      <c r="J96" s="51"/>
      <c r="K96" s="51"/>
      <c r="L96" s="19"/>
    </row>
    <row r="97" spans="1:12" x14ac:dyDescent="0.25">
      <c r="A97" s="12"/>
      <c r="B97" s="42" t="s">
        <v>274</v>
      </c>
      <c r="C97" s="24"/>
      <c r="D97" s="53">
        <v>228</v>
      </c>
      <c r="E97" s="53"/>
      <c r="F97" s="24"/>
      <c r="G97" s="52">
        <v>1941</v>
      </c>
      <c r="H97" s="52"/>
      <c r="I97" s="24"/>
      <c r="J97" s="52">
        <v>2169</v>
      </c>
      <c r="K97" s="52"/>
      <c r="L97" s="24"/>
    </row>
    <row r="98" spans="1:12" x14ac:dyDescent="0.25">
      <c r="A98" s="12"/>
      <c r="B98" s="35" t="s">
        <v>275</v>
      </c>
      <c r="C98" s="19"/>
      <c r="D98" s="55">
        <v>76</v>
      </c>
      <c r="E98" s="55"/>
      <c r="F98" s="19"/>
      <c r="G98" s="55">
        <v>351</v>
      </c>
      <c r="H98" s="55"/>
      <c r="I98" s="19"/>
      <c r="J98" s="55">
        <v>427</v>
      </c>
      <c r="K98" s="55"/>
      <c r="L98" s="19"/>
    </row>
    <row r="99" spans="1:12" x14ac:dyDescent="0.25">
      <c r="A99" s="12"/>
      <c r="B99" s="42" t="s">
        <v>276</v>
      </c>
      <c r="C99" s="24"/>
      <c r="D99" s="53">
        <v>110</v>
      </c>
      <c r="E99" s="53"/>
      <c r="F99" s="24"/>
      <c r="G99" s="53">
        <v>454</v>
      </c>
      <c r="H99" s="53"/>
      <c r="I99" s="24"/>
      <c r="J99" s="53">
        <v>564</v>
      </c>
      <c r="K99" s="53"/>
      <c r="L99" s="24"/>
    </row>
    <row r="100" spans="1:12" x14ac:dyDescent="0.25">
      <c r="A100" s="12"/>
      <c r="B100" s="28" t="s">
        <v>277</v>
      </c>
      <c r="C100" s="19"/>
      <c r="D100" s="55">
        <v>298</v>
      </c>
      <c r="E100" s="55"/>
      <c r="F100" s="19"/>
      <c r="G100" s="55">
        <v>280</v>
      </c>
      <c r="H100" s="55"/>
      <c r="I100" s="19"/>
      <c r="J100" s="55">
        <v>578</v>
      </c>
      <c r="K100" s="55"/>
      <c r="L100" s="19"/>
    </row>
    <row r="101" spans="1:12" x14ac:dyDescent="0.25">
      <c r="A101" s="12"/>
      <c r="B101" s="31" t="s">
        <v>278</v>
      </c>
      <c r="C101" s="24"/>
      <c r="D101" s="53" t="s">
        <v>226</v>
      </c>
      <c r="E101" s="53"/>
      <c r="F101" s="24"/>
      <c r="G101" s="53">
        <v>548</v>
      </c>
      <c r="H101" s="53"/>
      <c r="I101" s="24"/>
      <c r="J101" s="53">
        <v>548</v>
      </c>
      <c r="K101" s="53"/>
      <c r="L101" s="24"/>
    </row>
    <row r="102" spans="1:12" x14ac:dyDescent="0.25">
      <c r="A102" s="12"/>
      <c r="B102" s="28" t="s">
        <v>83</v>
      </c>
      <c r="C102" s="19"/>
      <c r="D102" s="55" t="s">
        <v>226</v>
      </c>
      <c r="E102" s="55"/>
      <c r="F102" s="19"/>
      <c r="G102" s="55">
        <v>51</v>
      </c>
      <c r="H102" s="55"/>
      <c r="I102" s="19"/>
      <c r="J102" s="55">
        <v>51</v>
      </c>
      <c r="K102" s="55"/>
      <c r="L102" s="19"/>
    </row>
    <row r="103" spans="1:12" ht="15.75" thickBot="1" x14ac:dyDescent="0.3">
      <c r="A103" s="12"/>
      <c r="B103" s="31" t="s">
        <v>294</v>
      </c>
      <c r="C103" s="24"/>
      <c r="D103" s="56" t="s">
        <v>226</v>
      </c>
      <c r="E103" s="56"/>
      <c r="F103" s="24"/>
      <c r="G103" s="56">
        <v>516</v>
      </c>
      <c r="H103" s="56"/>
      <c r="I103" s="24"/>
      <c r="J103" s="56">
        <v>516</v>
      </c>
      <c r="K103" s="56"/>
      <c r="L103" s="24"/>
    </row>
    <row r="104" spans="1:12" ht="15.75" thickBot="1" x14ac:dyDescent="0.3">
      <c r="A104" s="12"/>
      <c r="B104" s="74"/>
      <c r="C104" s="19"/>
      <c r="D104" s="36" t="s">
        <v>218</v>
      </c>
      <c r="E104" s="75">
        <v>712</v>
      </c>
      <c r="F104" s="19"/>
      <c r="G104" s="36" t="s">
        <v>218</v>
      </c>
      <c r="H104" s="76">
        <v>4729</v>
      </c>
      <c r="I104" s="19"/>
      <c r="J104" s="36" t="s">
        <v>218</v>
      </c>
      <c r="K104" s="76">
        <v>5441</v>
      </c>
      <c r="L104" s="19"/>
    </row>
    <row r="105" spans="1:12" ht="15.75" thickTop="1" x14ac:dyDescent="0.25">
      <c r="A105" s="12"/>
      <c r="B105" s="23" t="s">
        <v>306</v>
      </c>
      <c r="C105" s="24"/>
      <c r="D105" s="57"/>
      <c r="E105" s="57"/>
      <c r="F105" s="24"/>
      <c r="G105" s="57"/>
      <c r="H105" s="57"/>
      <c r="I105" s="24"/>
      <c r="J105" s="57"/>
      <c r="K105" s="57"/>
      <c r="L105" s="24"/>
    </row>
    <row r="106" spans="1:12" x14ac:dyDescent="0.25">
      <c r="A106" s="12"/>
      <c r="B106" s="28" t="s">
        <v>271</v>
      </c>
      <c r="C106" s="19"/>
      <c r="D106" s="17" t="s">
        <v>218</v>
      </c>
      <c r="E106" s="30" t="s">
        <v>226</v>
      </c>
      <c r="F106" s="19"/>
      <c r="G106" s="17" t="s">
        <v>218</v>
      </c>
      <c r="H106" s="29">
        <v>34654</v>
      </c>
      <c r="I106" s="19"/>
      <c r="J106" s="17" t="s">
        <v>218</v>
      </c>
      <c r="K106" s="29">
        <v>34654</v>
      </c>
      <c r="L106" s="19"/>
    </row>
    <row r="107" spans="1:12" x14ac:dyDescent="0.25">
      <c r="A107" s="12"/>
      <c r="B107" s="31" t="s">
        <v>272</v>
      </c>
      <c r="C107" s="24"/>
      <c r="D107" s="53" t="s">
        <v>226</v>
      </c>
      <c r="E107" s="53"/>
      <c r="F107" s="24"/>
      <c r="G107" s="52">
        <v>11177</v>
      </c>
      <c r="H107" s="52"/>
      <c r="I107" s="24"/>
      <c r="J107" s="52">
        <v>11177</v>
      </c>
      <c r="K107" s="52"/>
      <c r="L107" s="24"/>
    </row>
    <row r="108" spans="1:12" x14ac:dyDescent="0.25">
      <c r="A108" s="12"/>
      <c r="B108" s="28" t="s">
        <v>273</v>
      </c>
      <c r="C108" s="19"/>
      <c r="D108" s="51"/>
      <c r="E108" s="51"/>
      <c r="F108" s="19"/>
      <c r="G108" s="51"/>
      <c r="H108" s="51"/>
      <c r="I108" s="19"/>
      <c r="J108" s="51"/>
      <c r="K108" s="51"/>
      <c r="L108" s="19"/>
    </row>
    <row r="109" spans="1:12" x14ac:dyDescent="0.25">
      <c r="A109" s="12"/>
      <c r="B109" s="42" t="s">
        <v>274</v>
      </c>
      <c r="C109" s="24"/>
      <c r="D109" s="52">
        <v>2873</v>
      </c>
      <c r="E109" s="52"/>
      <c r="F109" s="24"/>
      <c r="G109" s="52">
        <v>191515</v>
      </c>
      <c r="H109" s="52"/>
      <c r="I109" s="24"/>
      <c r="J109" s="52">
        <v>194388</v>
      </c>
      <c r="K109" s="52"/>
      <c r="L109" s="24"/>
    </row>
    <row r="110" spans="1:12" x14ac:dyDescent="0.25">
      <c r="A110" s="12"/>
      <c r="B110" s="35" t="s">
        <v>275</v>
      </c>
      <c r="C110" s="19"/>
      <c r="D110" s="55">
        <v>274</v>
      </c>
      <c r="E110" s="55"/>
      <c r="F110" s="19"/>
      <c r="G110" s="54">
        <v>16146</v>
      </c>
      <c r="H110" s="54"/>
      <c r="I110" s="19"/>
      <c r="J110" s="54">
        <v>16420</v>
      </c>
      <c r="K110" s="54"/>
      <c r="L110" s="19"/>
    </row>
    <row r="111" spans="1:12" x14ac:dyDescent="0.25">
      <c r="A111" s="12"/>
      <c r="B111" s="42" t="s">
        <v>276</v>
      </c>
      <c r="C111" s="24"/>
      <c r="D111" s="52">
        <v>2716</v>
      </c>
      <c r="E111" s="52"/>
      <c r="F111" s="24"/>
      <c r="G111" s="52">
        <v>124075</v>
      </c>
      <c r="H111" s="52"/>
      <c r="I111" s="24"/>
      <c r="J111" s="52">
        <v>126791</v>
      </c>
      <c r="K111" s="52"/>
      <c r="L111" s="24"/>
    </row>
    <row r="112" spans="1:12" x14ac:dyDescent="0.25">
      <c r="A112" s="12"/>
      <c r="B112" s="28" t="s">
        <v>277</v>
      </c>
      <c r="C112" s="19"/>
      <c r="D112" s="54">
        <v>7673</v>
      </c>
      <c r="E112" s="54"/>
      <c r="F112" s="19"/>
      <c r="G112" s="54">
        <v>60329</v>
      </c>
      <c r="H112" s="54"/>
      <c r="I112" s="19"/>
      <c r="J112" s="54">
        <v>68002</v>
      </c>
      <c r="K112" s="54"/>
      <c r="L112" s="19"/>
    </row>
    <row r="113" spans="1:21" x14ac:dyDescent="0.25">
      <c r="A113" s="12"/>
      <c r="B113" s="31" t="s">
        <v>278</v>
      </c>
      <c r="C113" s="24"/>
      <c r="D113" s="53" t="s">
        <v>226</v>
      </c>
      <c r="E113" s="53"/>
      <c r="F113" s="24"/>
      <c r="G113" s="52">
        <v>17065</v>
      </c>
      <c r="H113" s="52"/>
      <c r="I113" s="24"/>
      <c r="J113" s="52">
        <v>17065</v>
      </c>
      <c r="K113" s="52"/>
      <c r="L113" s="24"/>
    </row>
    <row r="114" spans="1:21" ht="15.75" thickBot="1" x14ac:dyDescent="0.3">
      <c r="A114" s="12"/>
      <c r="B114" s="28" t="s">
        <v>83</v>
      </c>
      <c r="C114" s="19"/>
      <c r="D114" s="58" t="s">
        <v>226</v>
      </c>
      <c r="E114" s="58"/>
      <c r="F114" s="19"/>
      <c r="G114" s="58">
        <v>158</v>
      </c>
      <c r="H114" s="58"/>
      <c r="I114" s="19"/>
      <c r="J114" s="58">
        <v>158</v>
      </c>
      <c r="K114" s="58"/>
      <c r="L114" s="19"/>
    </row>
    <row r="115" spans="1:21" ht="15.75" thickBot="1" x14ac:dyDescent="0.3">
      <c r="A115" s="12"/>
      <c r="B115" s="59"/>
      <c r="C115" s="24"/>
      <c r="D115" s="43" t="s">
        <v>218</v>
      </c>
      <c r="E115" s="77">
        <v>13536</v>
      </c>
      <c r="F115" s="24"/>
      <c r="G115" s="43" t="s">
        <v>218</v>
      </c>
      <c r="H115" s="77">
        <v>455119</v>
      </c>
      <c r="I115" s="24"/>
      <c r="J115" s="43" t="s">
        <v>218</v>
      </c>
      <c r="K115" s="77">
        <v>468655</v>
      </c>
      <c r="L115" s="24"/>
    </row>
    <row r="116" spans="1:21" ht="15.75" thickTop="1" x14ac:dyDescent="0.25">
      <c r="A116" s="12" t="s">
        <v>613</v>
      </c>
      <c r="B116" s="11" t="s">
        <v>4</v>
      </c>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69" t="s">
        <v>308</v>
      </c>
      <c r="C117" s="69"/>
      <c r="D117" s="69"/>
      <c r="E117" s="69"/>
      <c r="F117" s="69"/>
      <c r="G117" s="69"/>
      <c r="H117" s="69"/>
      <c r="I117" s="69"/>
      <c r="J117" s="69"/>
      <c r="K117" s="69"/>
      <c r="L117" s="69"/>
      <c r="M117" s="69"/>
      <c r="N117" s="69"/>
      <c r="O117" s="69"/>
      <c r="P117" s="69"/>
      <c r="Q117" s="69"/>
      <c r="R117" s="69"/>
      <c r="S117" s="69"/>
      <c r="T117" s="69"/>
      <c r="U117" s="69"/>
    </row>
    <row r="118" spans="1:21" x14ac:dyDescent="0.25">
      <c r="A118" s="12"/>
      <c r="B118" s="69"/>
      <c r="C118" s="69"/>
      <c r="D118" s="69"/>
      <c r="E118" s="69"/>
      <c r="F118" s="69"/>
      <c r="G118" s="69"/>
      <c r="H118" s="69"/>
      <c r="I118" s="69"/>
      <c r="J118" s="69"/>
      <c r="K118" s="69"/>
      <c r="L118" s="69"/>
      <c r="M118" s="69"/>
      <c r="N118" s="69"/>
      <c r="O118" s="69"/>
      <c r="P118" s="69"/>
      <c r="Q118" s="69"/>
      <c r="R118" s="69"/>
      <c r="S118" s="69"/>
      <c r="T118" s="69"/>
      <c r="U118" s="69"/>
    </row>
    <row r="119" spans="1:21" x14ac:dyDescent="0.25">
      <c r="A119" s="12"/>
      <c r="B119" s="19"/>
      <c r="C119" s="20"/>
      <c r="D119" s="46"/>
      <c r="E119" s="46"/>
      <c r="F119" s="20"/>
      <c r="G119" s="46"/>
      <c r="H119" s="46"/>
      <c r="I119" s="20"/>
      <c r="J119" s="46"/>
      <c r="K119" s="46"/>
      <c r="L119" s="20"/>
      <c r="M119" s="46"/>
      <c r="N119" s="46"/>
      <c r="O119" s="20"/>
      <c r="P119" s="47" t="s">
        <v>309</v>
      </c>
      <c r="Q119" s="47"/>
      <c r="R119" s="20"/>
      <c r="S119" s="47" t="s">
        <v>309</v>
      </c>
      <c r="T119" s="47"/>
      <c r="U119" s="20"/>
    </row>
    <row r="120" spans="1:21" x14ac:dyDescent="0.25">
      <c r="A120" s="12"/>
      <c r="B120" s="19"/>
      <c r="C120" s="20"/>
      <c r="D120" s="47" t="s">
        <v>310</v>
      </c>
      <c r="E120" s="47"/>
      <c r="F120" s="20"/>
      <c r="G120" s="46"/>
      <c r="H120" s="46"/>
      <c r="I120" s="20"/>
      <c r="J120" s="47" t="s">
        <v>311</v>
      </c>
      <c r="K120" s="47"/>
      <c r="L120" s="20"/>
      <c r="M120" s="47" t="s">
        <v>312</v>
      </c>
      <c r="N120" s="47"/>
      <c r="O120" s="20"/>
      <c r="P120" s="47" t="s">
        <v>313</v>
      </c>
      <c r="Q120" s="47"/>
      <c r="R120" s="20"/>
      <c r="S120" s="47" t="s">
        <v>314</v>
      </c>
      <c r="T120" s="47"/>
      <c r="U120" s="20"/>
    </row>
    <row r="121" spans="1:21" x14ac:dyDescent="0.25">
      <c r="A121" s="12"/>
      <c r="B121" s="19"/>
      <c r="C121" s="20"/>
      <c r="D121" s="47" t="s">
        <v>315</v>
      </c>
      <c r="E121" s="47"/>
      <c r="F121" s="20"/>
      <c r="G121" s="47" t="s">
        <v>316</v>
      </c>
      <c r="H121" s="47"/>
      <c r="I121" s="20"/>
      <c r="J121" s="47" t="s">
        <v>317</v>
      </c>
      <c r="K121" s="47"/>
      <c r="L121" s="20"/>
      <c r="M121" s="47" t="s">
        <v>316</v>
      </c>
      <c r="N121" s="47"/>
      <c r="O121" s="20"/>
      <c r="P121" s="47" t="s">
        <v>318</v>
      </c>
      <c r="Q121" s="47"/>
      <c r="R121" s="20"/>
      <c r="S121" s="47" t="s">
        <v>313</v>
      </c>
      <c r="T121" s="47"/>
      <c r="U121" s="20"/>
    </row>
    <row r="122" spans="1:21" ht="15.75" thickBot="1" x14ac:dyDescent="0.3">
      <c r="A122" s="12"/>
      <c r="B122" s="19"/>
      <c r="C122" s="20"/>
      <c r="D122" s="48" t="s">
        <v>283</v>
      </c>
      <c r="E122" s="48"/>
      <c r="F122" s="20"/>
      <c r="G122" s="48" t="s">
        <v>319</v>
      </c>
      <c r="H122" s="48"/>
      <c r="I122" s="20"/>
      <c r="J122" s="48" t="s">
        <v>320</v>
      </c>
      <c r="K122" s="48"/>
      <c r="L122" s="20"/>
      <c r="M122" s="48" t="s">
        <v>319</v>
      </c>
      <c r="N122" s="48"/>
      <c r="O122" s="20"/>
      <c r="P122" s="48" t="s">
        <v>321</v>
      </c>
      <c r="Q122" s="48"/>
      <c r="R122" s="20"/>
      <c r="S122" s="48" t="s">
        <v>321</v>
      </c>
      <c r="T122" s="48"/>
      <c r="U122" s="20"/>
    </row>
    <row r="123" spans="1:21" x14ac:dyDescent="0.25">
      <c r="A123" s="12"/>
      <c r="B123" s="78" t="s">
        <v>322</v>
      </c>
      <c r="C123" s="24"/>
      <c r="D123" s="50"/>
      <c r="E123" s="50"/>
      <c r="F123" s="24"/>
      <c r="G123" s="50"/>
      <c r="H123" s="50"/>
      <c r="I123" s="24"/>
      <c r="J123" s="50"/>
      <c r="K123" s="50"/>
      <c r="L123" s="24"/>
      <c r="M123" s="50"/>
      <c r="N123" s="50"/>
      <c r="O123" s="24"/>
      <c r="P123" s="50"/>
      <c r="Q123" s="50"/>
      <c r="R123" s="24"/>
      <c r="S123" s="50"/>
      <c r="T123" s="50"/>
      <c r="U123" s="24"/>
    </row>
    <row r="124" spans="1:21" x14ac:dyDescent="0.25">
      <c r="A124" s="12"/>
      <c r="B124" s="28" t="s">
        <v>271</v>
      </c>
      <c r="C124" s="19"/>
      <c r="D124" s="17" t="s">
        <v>218</v>
      </c>
      <c r="E124" s="30" t="s">
        <v>226</v>
      </c>
      <c r="F124" s="19"/>
      <c r="G124" s="17" t="s">
        <v>218</v>
      </c>
      <c r="H124" s="30" t="s">
        <v>226</v>
      </c>
      <c r="I124" s="19"/>
      <c r="J124" s="17" t="s">
        <v>218</v>
      </c>
      <c r="K124" s="30" t="s">
        <v>226</v>
      </c>
      <c r="L124" s="19"/>
      <c r="M124" s="17" t="s">
        <v>218</v>
      </c>
      <c r="N124" s="30" t="s">
        <v>226</v>
      </c>
      <c r="O124" s="19"/>
      <c r="P124" s="17" t="s">
        <v>218</v>
      </c>
      <c r="Q124" s="30" t="s">
        <v>226</v>
      </c>
      <c r="R124" s="19"/>
      <c r="S124" s="17" t="s">
        <v>218</v>
      </c>
      <c r="T124" s="30" t="s">
        <v>226</v>
      </c>
      <c r="U124" s="19"/>
    </row>
    <row r="125" spans="1:21" x14ac:dyDescent="0.25">
      <c r="A125" s="12"/>
      <c r="B125" s="31" t="s">
        <v>272</v>
      </c>
      <c r="C125" s="24"/>
      <c r="D125" s="53" t="s">
        <v>226</v>
      </c>
      <c r="E125" s="53"/>
      <c r="F125" s="24"/>
      <c r="G125" s="53" t="s">
        <v>226</v>
      </c>
      <c r="H125" s="53"/>
      <c r="I125" s="24"/>
      <c r="J125" s="53" t="s">
        <v>226</v>
      </c>
      <c r="K125" s="53"/>
      <c r="L125" s="24"/>
      <c r="M125" s="53" t="s">
        <v>226</v>
      </c>
      <c r="N125" s="53"/>
      <c r="O125" s="24"/>
      <c r="P125" s="53" t="s">
        <v>226</v>
      </c>
      <c r="Q125" s="53"/>
      <c r="R125" s="24"/>
      <c r="S125" s="53" t="s">
        <v>226</v>
      </c>
      <c r="T125" s="53"/>
      <c r="U125" s="24"/>
    </row>
    <row r="126" spans="1:21" x14ac:dyDescent="0.25">
      <c r="A126" s="12"/>
      <c r="B126" s="28" t="s">
        <v>273</v>
      </c>
      <c r="C126" s="19"/>
      <c r="D126" s="51"/>
      <c r="E126" s="51"/>
      <c r="F126" s="19"/>
      <c r="G126" s="51"/>
      <c r="H126" s="51"/>
      <c r="I126" s="19"/>
      <c r="J126" s="51"/>
      <c r="K126" s="51"/>
      <c r="L126" s="19"/>
      <c r="M126" s="51"/>
      <c r="N126" s="51"/>
      <c r="O126" s="19"/>
      <c r="P126" s="51"/>
      <c r="Q126" s="51"/>
      <c r="R126" s="19"/>
      <c r="S126" s="51"/>
      <c r="T126" s="51"/>
      <c r="U126" s="19"/>
    </row>
    <row r="127" spans="1:21" x14ac:dyDescent="0.25">
      <c r="A127" s="12"/>
      <c r="B127" s="42" t="s">
        <v>274</v>
      </c>
      <c r="C127" s="24"/>
      <c r="D127" s="53">
        <v>911</v>
      </c>
      <c r="E127" s="53"/>
      <c r="F127" s="24"/>
      <c r="G127" s="53">
        <v>911</v>
      </c>
      <c r="H127" s="53"/>
      <c r="I127" s="24"/>
      <c r="J127" s="53" t="s">
        <v>226</v>
      </c>
      <c r="K127" s="53"/>
      <c r="L127" s="24"/>
      <c r="M127" s="53">
        <v>396</v>
      </c>
      <c r="N127" s="53"/>
      <c r="O127" s="24"/>
      <c r="P127" s="53" t="s">
        <v>226</v>
      </c>
      <c r="Q127" s="53"/>
      <c r="R127" s="24"/>
      <c r="S127" s="53" t="s">
        <v>226</v>
      </c>
      <c r="T127" s="53"/>
      <c r="U127" s="24"/>
    </row>
    <row r="128" spans="1:21" x14ac:dyDescent="0.25">
      <c r="A128" s="12"/>
      <c r="B128" s="35" t="s">
        <v>275</v>
      </c>
      <c r="C128" s="19"/>
      <c r="D128" s="55" t="s">
        <v>226</v>
      </c>
      <c r="E128" s="55"/>
      <c r="F128" s="19"/>
      <c r="G128" s="55" t="s">
        <v>226</v>
      </c>
      <c r="H128" s="55"/>
      <c r="I128" s="19"/>
      <c r="J128" s="55" t="s">
        <v>226</v>
      </c>
      <c r="K128" s="55"/>
      <c r="L128" s="19"/>
      <c r="M128" s="55" t="s">
        <v>226</v>
      </c>
      <c r="N128" s="55"/>
      <c r="O128" s="19"/>
      <c r="P128" s="55" t="s">
        <v>226</v>
      </c>
      <c r="Q128" s="55"/>
      <c r="R128" s="19"/>
      <c r="S128" s="55" t="s">
        <v>226</v>
      </c>
      <c r="T128" s="55"/>
      <c r="U128" s="19"/>
    </row>
    <row r="129" spans="1:21" x14ac:dyDescent="0.25">
      <c r="A129" s="12"/>
      <c r="B129" s="42" t="s">
        <v>276</v>
      </c>
      <c r="C129" s="24"/>
      <c r="D129" s="53" t="s">
        <v>226</v>
      </c>
      <c r="E129" s="53"/>
      <c r="F129" s="24"/>
      <c r="G129" s="53" t="s">
        <v>226</v>
      </c>
      <c r="H129" s="53"/>
      <c r="I129" s="24"/>
      <c r="J129" s="53" t="s">
        <v>226</v>
      </c>
      <c r="K129" s="53"/>
      <c r="L129" s="24"/>
      <c r="M129" s="53">
        <v>401</v>
      </c>
      <c r="N129" s="53"/>
      <c r="O129" s="24"/>
      <c r="P129" s="53" t="s">
        <v>226</v>
      </c>
      <c r="Q129" s="53"/>
      <c r="R129" s="24"/>
      <c r="S129" s="53" t="s">
        <v>226</v>
      </c>
      <c r="T129" s="53"/>
      <c r="U129" s="24"/>
    </row>
    <row r="130" spans="1:21" x14ac:dyDescent="0.25">
      <c r="A130" s="12"/>
      <c r="B130" s="28" t="s">
        <v>277</v>
      </c>
      <c r="C130" s="19"/>
      <c r="D130" s="55">
        <v>446</v>
      </c>
      <c r="E130" s="55"/>
      <c r="F130" s="19"/>
      <c r="G130" s="55">
        <v>446</v>
      </c>
      <c r="H130" s="55"/>
      <c r="I130" s="19"/>
      <c r="J130" s="55" t="s">
        <v>226</v>
      </c>
      <c r="K130" s="55"/>
      <c r="L130" s="19"/>
      <c r="M130" s="54">
        <v>1413</v>
      </c>
      <c r="N130" s="54"/>
      <c r="O130" s="19"/>
      <c r="P130" s="55">
        <v>4</v>
      </c>
      <c r="Q130" s="55"/>
      <c r="R130" s="19"/>
      <c r="S130" s="55">
        <v>4</v>
      </c>
      <c r="T130" s="55"/>
      <c r="U130" s="19"/>
    </row>
    <row r="131" spans="1:21" x14ac:dyDescent="0.25">
      <c r="A131" s="12"/>
      <c r="B131" s="31" t="s">
        <v>278</v>
      </c>
      <c r="C131" s="24"/>
      <c r="D131" s="53" t="s">
        <v>226</v>
      </c>
      <c r="E131" s="53"/>
      <c r="F131" s="24"/>
      <c r="G131" s="53" t="s">
        <v>226</v>
      </c>
      <c r="H131" s="53"/>
      <c r="I131" s="24"/>
      <c r="J131" s="53" t="s">
        <v>226</v>
      </c>
      <c r="K131" s="53"/>
      <c r="L131" s="24"/>
      <c r="M131" s="53" t="s">
        <v>226</v>
      </c>
      <c r="N131" s="53"/>
      <c r="O131" s="24"/>
      <c r="P131" s="53" t="s">
        <v>226</v>
      </c>
      <c r="Q131" s="53"/>
      <c r="R131" s="24"/>
      <c r="S131" s="53" t="s">
        <v>226</v>
      </c>
      <c r="T131" s="53"/>
      <c r="U131" s="24"/>
    </row>
    <row r="132" spans="1:21" x14ac:dyDescent="0.25">
      <c r="A132" s="12"/>
      <c r="B132" s="28" t="s">
        <v>83</v>
      </c>
      <c r="C132" s="19"/>
      <c r="D132" s="55" t="s">
        <v>226</v>
      </c>
      <c r="E132" s="55"/>
      <c r="F132" s="19"/>
      <c r="G132" s="55" t="s">
        <v>226</v>
      </c>
      <c r="H132" s="55"/>
      <c r="I132" s="19"/>
      <c r="J132" s="55" t="s">
        <v>226</v>
      </c>
      <c r="K132" s="55"/>
      <c r="L132" s="19"/>
      <c r="M132" s="55" t="s">
        <v>226</v>
      </c>
      <c r="N132" s="55"/>
      <c r="O132" s="19"/>
      <c r="P132" s="55" t="s">
        <v>226</v>
      </c>
      <c r="Q132" s="55"/>
      <c r="R132" s="19"/>
      <c r="S132" s="55" t="s">
        <v>226</v>
      </c>
      <c r="T132" s="55"/>
      <c r="U132" s="19"/>
    </row>
    <row r="133" spans="1:21" x14ac:dyDescent="0.25">
      <c r="A133" s="12"/>
      <c r="B133" s="78" t="s">
        <v>323</v>
      </c>
      <c r="C133" s="24"/>
      <c r="D133" s="49"/>
      <c r="E133" s="49"/>
      <c r="F133" s="24"/>
      <c r="G133" s="49"/>
      <c r="H133" s="49"/>
      <c r="I133" s="24"/>
      <c r="J133" s="49"/>
      <c r="K133" s="49"/>
      <c r="L133" s="24"/>
      <c r="M133" s="49"/>
      <c r="N133" s="49"/>
      <c r="O133" s="24"/>
      <c r="P133" s="49"/>
      <c r="Q133" s="49"/>
      <c r="R133" s="24"/>
      <c r="S133" s="49"/>
      <c r="T133" s="49"/>
      <c r="U133" s="24"/>
    </row>
    <row r="134" spans="1:21" x14ac:dyDescent="0.25">
      <c r="A134" s="12"/>
      <c r="B134" s="28" t="s">
        <v>271</v>
      </c>
      <c r="C134" s="19"/>
      <c r="D134" s="55" t="s">
        <v>226</v>
      </c>
      <c r="E134" s="55"/>
      <c r="F134" s="19"/>
      <c r="G134" s="55" t="s">
        <v>226</v>
      </c>
      <c r="H134" s="55"/>
      <c r="I134" s="19"/>
      <c r="J134" s="55" t="s">
        <v>226</v>
      </c>
      <c r="K134" s="55"/>
      <c r="L134" s="19"/>
      <c r="M134" s="55" t="s">
        <v>226</v>
      </c>
      <c r="N134" s="55"/>
      <c r="O134" s="19"/>
      <c r="P134" s="55" t="s">
        <v>226</v>
      </c>
      <c r="Q134" s="55"/>
      <c r="R134" s="19"/>
      <c r="S134" s="55" t="s">
        <v>226</v>
      </c>
      <c r="T134" s="55"/>
      <c r="U134" s="19"/>
    </row>
    <row r="135" spans="1:21" x14ac:dyDescent="0.25">
      <c r="A135" s="12"/>
      <c r="B135" s="31" t="s">
        <v>272</v>
      </c>
      <c r="C135" s="24"/>
      <c r="D135" s="53" t="s">
        <v>226</v>
      </c>
      <c r="E135" s="53"/>
      <c r="F135" s="24"/>
      <c r="G135" s="53" t="s">
        <v>226</v>
      </c>
      <c r="H135" s="53"/>
      <c r="I135" s="24"/>
      <c r="J135" s="53" t="s">
        <v>226</v>
      </c>
      <c r="K135" s="53"/>
      <c r="L135" s="24"/>
      <c r="M135" s="53" t="s">
        <v>226</v>
      </c>
      <c r="N135" s="53"/>
      <c r="O135" s="24"/>
      <c r="P135" s="53" t="s">
        <v>226</v>
      </c>
      <c r="Q135" s="53"/>
      <c r="R135" s="24"/>
      <c r="S135" s="53" t="s">
        <v>226</v>
      </c>
      <c r="T135" s="53"/>
      <c r="U135" s="24"/>
    </row>
    <row r="136" spans="1:21" x14ac:dyDescent="0.25">
      <c r="A136" s="12"/>
      <c r="B136" s="28" t="s">
        <v>273</v>
      </c>
      <c r="C136" s="19"/>
      <c r="D136" s="51"/>
      <c r="E136" s="51"/>
      <c r="F136" s="19"/>
      <c r="G136" s="51"/>
      <c r="H136" s="51"/>
      <c r="I136" s="19"/>
      <c r="J136" s="51"/>
      <c r="K136" s="51"/>
      <c r="L136" s="19"/>
      <c r="M136" s="51"/>
      <c r="N136" s="51"/>
      <c r="O136" s="19"/>
      <c r="P136" s="51"/>
      <c r="Q136" s="51"/>
      <c r="R136" s="19"/>
      <c r="S136" s="51"/>
      <c r="T136" s="51"/>
      <c r="U136" s="19"/>
    </row>
    <row r="137" spans="1:21" x14ac:dyDescent="0.25">
      <c r="A137" s="12"/>
      <c r="B137" s="42" t="s">
        <v>274</v>
      </c>
      <c r="C137" s="24"/>
      <c r="D137" s="53">
        <v>860</v>
      </c>
      <c r="E137" s="53"/>
      <c r="F137" s="24"/>
      <c r="G137" s="53">
        <v>860</v>
      </c>
      <c r="H137" s="53"/>
      <c r="I137" s="24"/>
      <c r="J137" s="53">
        <v>130</v>
      </c>
      <c r="K137" s="53"/>
      <c r="L137" s="24"/>
      <c r="M137" s="52">
        <v>1470</v>
      </c>
      <c r="N137" s="52"/>
      <c r="O137" s="24"/>
      <c r="P137" s="53">
        <v>6</v>
      </c>
      <c r="Q137" s="53"/>
      <c r="R137" s="24"/>
      <c r="S137" s="53">
        <v>6</v>
      </c>
      <c r="T137" s="53"/>
      <c r="U137" s="24"/>
    </row>
    <row r="138" spans="1:21" x14ac:dyDescent="0.25">
      <c r="A138" s="12"/>
      <c r="B138" s="35" t="s">
        <v>275</v>
      </c>
      <c r="C138" s="19"/>
      <c r="D138" s="55">
        <v>275</v>
      </c>
      <c r="E138" s="55"/>
      <c r="F138" s="19"/>
      <c r="G138" s="55">
        <v>275</v>
      </c>
      <c r="H138" s="55"/>
      <c r="I138" s="19"/>
      <c r="J138" s="55">
        <v>76</v>
      </c>
      <c r="K138" s="55"/>
      <c r="L138" s="19"/>
      <c r="M138" s="55">
        <v>275</v>
      </c>
      <c r="N138" s="55"/>
      <c r="O138" s="19"/>
      <c r="P138" s="55">
        <v>4</v>
      </c>
      <c r="Q138" s="55"/>
      <c r="R138" s="19"/>
      <c r="S138" s="55">
        <v>4</v>
      </c>
      <c r="T138" s="55"/>
      <c r="U138" s="19"/>
    </row>
    <row r="139" spans="1:21" x14ac:dyDescent="0.25">
      <c r="A139" s="12"/>
      <c r="B139" s="42" t="s">
        <v>276</v>
      </c>
      <c r="C139" s="24"/>
      <c r="D139" s="52">
        <v>3169</v>
      </c>
      <c r="E139" s="52"/>
      <c r="F139" s="24"/>
      <c r="G139" s="52">
        <v>3169</v>
      </c>
      <c r="H139" s="52"/>
      <c r="I139" s="24"/>
      <c r="J139" s="53">
        <v>380</v>
      </c>
      <c r="K139" s="53"/>
      <c r="L139" s="24"/>
      <c r="M139" s="52">
        <v>2541</v>
      </c>
      <c r="N139" s="52"/>
      <c r="O139" s="24"/>
      <c r="P139" s="53">
        <v>25</v>
      </c>
      <c r="Q139" s="53"/>
      <c r="R139" s="24"/>
      <c r="S139" s="53">
        <v>25</v>
      </c>
      <c r="T139" s="53"/>
      <c r="U139" s="24"/>
    </row>
    <row r="140" spans="1:21" x14ac:dyDescent="0.25">
      <c r="A140" s="12"/>
      <c r="B140" s="28" t="s">
        <v>277</v>
      </c>
      <c r="C140" s="19"/>
      <c r="D140" s="54">
        <v>4755</v>
      </c>
      <c r="E140" s="54"/>
      <c r="F140" s="19"/>
      <c r="G140" s="54">
        <v>4755</v>
      </c>
      <c r="H140" s="54"/>
      <c r="I140" s="19"/>
      <c r="J140" s="55">
        <v>260</v>
      </c>
      <c r="K140" s="55"/>
      <c r="L140" s="19"/>
      <c r="M140" s="54">
        <v>4801</v>
      </c>
      <c r="N140" s="54"/>
      <c r="O140" s="19"/>
      <c r="P140" s="55" t="s">
        <v>226</v>
      </c>
      <c r="Q140" s="55"/>
      <c r="R140" s="19"/>
      <c r="S140" s="55" t="s">
        <v>226</v>
      </c>
      <c r="T140" s="55"/>
      <c r="U140" s="19"/>
    </row>
    <row r="141" spans="1:21" x14ac:dyDescent="0.25">
      <c r="A141" s="12"/>
      <c r="B141" s="31" t="s">
        <v>278</v>
      </c>
      <c r="C141" s="24"/>
      <c r="D141" s="53" t="s">
        <v>226</v>
      </c>
      <c r="E141" s="53"/>
      <c r="F141" s="24"/>
      <c r="G141" s="53" t="s">
        <v>226</v>
      </c>
      <c r="H141" s="53"/>
      <c r="I141" s="24"/>
      <c r="J141" s="53" t="s">
        <v>226</v>
      </c>
      <c r="K141" s="53"/>
      <c r="L141" s="24"/>
      <c r="M141" s="53" t="s">
        <v>226</v>
      </c>
      <c r="N141" s="53"/>
      <c r="O141" s="24"/>
      <c r="P141" s="53" t="s">
        <v>226</v>
      </c>
      <c r="Q141" s="53"/>
      <c r="R141" s="24"/>
      <c r="S141" s="53" t="s">
        <v>226</v>
      </c>
      <c r="T141" s="53"/>
      <c r="U141" s="24"/>
    </row>
    <row r="142" spans="1:21" ht="15.75" thickBot="1" x14ac:dyDescent="0.3">
      <c r="A142" s="12"/>
      <c r="B142" s="28" t="s">
        <v>83</v>
      </c>
      <c r="C142" s="19"/>
      <c r="D142" s="58" t="s">
        <v>226</v>
      </c>
      <c r="E142" s="58"/>
      <c r="F142" s="19"/>
      <c r="G142" s="58" t="s">
        <v>226</v>
      </c>
      <c r="H142" s="58"/>
      <c r="I142" s="19"/>
      <c r="J142" s="58" t="s">
        <v>226</v>
      </c>
      <c r="K142" s="58"/>
      <c r="L142" s="19"/>
      <c r="M142" s="58" t="s">
        <v>226</v>
      </c>
      <c r="N142" s="58"/>
      <c r="O142" s="19"/>
      <c r="P142" s="58" t="s">
        <v>226</v>
      </c>
      <c r="Q142" s="58"/>
      <c r="R142" s="19"/>
      <c r="S142" s="58" t="s">
        <v>226</v>
      </c>
      <c r="T142" s="58"/>
      <c r="U142" s="19"/>
    </row>
    <row r="143" spans="1:21" ht="15.75" thickBot="1" x14ac:dyDescent="0.3">
      <c r="A143" s="12"/>
      <c r="B143" s="79" t="s">
        <v>128</v>
      </c>
      <c r="C143" s="24"/>
      <c r="D143" s="43" t="s">
        <v>218</v>
      </c>
      <c r="E143" s="77">
        <v>10416</v>
      </c>
      <c r="F143" s="24"/>
      <c r="G143" s="43" t="s">
        <v>218</v>
      </c>
      <c r="H143" s="44">
        <v>10416</v>
      </c>
      <c r="I143" s="24"/>
      <c r="J143" s="43" t="s">
        <v>218</v>
      </c>
      <c r="K143" s="45">
        <v>846</v>
      </c>
      <c r="L143" s="24"/>
      <c r="M143" s="43" t="s">
        <v>218</v>
      </c>
      <c r="N143" s="44">
        <v>11297</v>
      </c>
      <c r="O143" s="24"/>
      <c r="P143" s="43" t="s">
        <v>218</v>
      </c>
      <c r="Q143" s="45">
        <v>39</v>
      </c>
      <c r="R143" s="24"/>
      <c r="S143" s="43" t="s">
        <v>218</v>
      </c>
      <c r="T143" s="80">
        <v>39</v>
      </c>
      <c r="U143" s="24"/>
    </row>
    <row r="144" spans="1:21" ht="15.75" thickTop="1" x14ac:dyDescent="0.25">
      <c r="A144" s="12"/>
      <c r="B144" s="69"/>
      <c r="C144" s="69"/>
      <c r="D144" s="69"/>
      <c r="E144" s="69"/>
      <c r="F144" s="69"/>
      <c r="G144" s="69"/>
      <c r="H144" s="69"/>
      <c r="I144" s="69"/>
      <c r="J144" s="69"/>
      <c r="K144" s="69"/>
      <c r="L144" s="69"/>
      <c r="M144" s="69"/>
      <c r="N144" s="69"/>
      <c r="O144" s="69"/>
      <c r="P144" s="69"/>
      <c r="Q144" s="69"/>
      <c r="R144" s="69"/>
      <c r="S144" s="69"/>
      <c r="T144" s="69"/>
      <c r="U144" s="69"/>
    </row>
    <row r="145" spans="1:21" x14ac:dyDescent="0.25">
      <c r="A145" s="12"/>
      <c r="B145" s="69" t="s">
        <v>325</v>
      </c>
      <c r="C145" s="69"/>
      <c r="D145" s="69"/>
      <c r="E145" s="69"/>
      <c r="F145" s="69"/>
      <c r="G145" s="69"/>
      <c r="H145" s="69"/>
      <c r="I145" s="69"/>
      <c r="J145" s="69"/>
      <c r="K145" s="69"/>
      <c r="L145" s="69"/>
      <c r="M145" s="69"/>
      <c r="N145" s="69"/>
      <c r="O145" s="69"/>
      <c r="P145" s="69"/>
      <c r="Q145" s="69"/>
      <c r="R145" s="69"/>
      <c r="S145" s="69"/>
      <c r="T145" s="69"/>
      <c r="U145" s="69"/>
    </row>
    <row r="146" spans="1:21" x14ac:dyDescent="0.25">
      <c r="A146" s="12"/>
      <c r="B146" s="69"/>
      <c r="C146" s="69"/>
      <c r="D146" s="69"/>
      <c r="E146" s="69"/>
      <c r="F146" s="69"/>
      <c r="G146" s="69"/>
      <c r="H146" s="69"/>
      <c r="I146" s="69"/>
      <c r="J146" s="69"/>
      <c r="K146" s="69"/>
      <c r="L146" s="69"/>
      <c r="M146" s="69"/>
      <c r="N146" s="69"/>
      <c r="O146" s="69"/>
      <c r="P146" s="69"/>
      <c r="Q146" s="69"/>
      <c r="R146" s="69"/>
      <c r="S146" s="69"/>
      <c r="T146" s="69"/>
      <c r="U146" s="69"/>
    </row>
    <row r="147" spans="1:21" x14ac:dyDescent="0.25">
      <c r="A147" s="12"/>
      <c r="B147" s="19"/>
      <c r="C147" s="20"/>
      <c r="D147" s="47" t="s">
        <v>310</v>
      </c>
      <c r="E147" s="47"/>
      <c r="F147" s="20"/>
      <c r="G147" s="46"/>
      <c r="H147" s="46"/>
      <c r="I147" s="20"/>
      <c r="J147" s="47" t="s">
        <v>311</v>
      </c>
      <c r="K147" s="47"/>
      <c r="L147" s="20"/>
      <c r="M147" s="47" t="s">
        <v>312</v>
      </c>
      <c r="N147" s="47"/>
      <c r="O147" s="20"/>
      <c r="P147" s="47" t="s">
        <v>313</v>
      </c>
      <c r="Q147" s="47"/>
      <c r="R147" s="20"/>
      <c r="S147" s="47" t="s">
        <v>314</v>
      </c>
      <c r="T147" s="47"/>
      <c r="U147" s="20"/>
    </row>
    <row r="148" spans="1:21" x14ac:dyDescent="0.25">
      <c r="A148" s="12"/>
      <c r="B148" s="19"/>
      <c r="C148" s="20"/>
      <c r="D148" s="47" t="s">
        <v>315</v>
      </c>
      <c r="E148" s="47"/>
      <c r="F148" s="20"/>
      <c r="G148" s="47" t="s">
        <v>316</v>
      </c>
      <c r="H148" s="47"/>
      <c r="I148" s="20"/>
      <c r="J148" s="47" t="s">
        <v>317</v>
      </c>
      <c r="K148" s="47"/>
      <c r="L148" s="20"/>
      <c r="M148" s="47" t="s">
        <v>316</v>
      </c>
      <c r="N148" s="47"/>
      <c r="O148" s="20"/>
      <c r="P148" s="47" t="s">
        <v>318</v>
      </c>
      <c r="Q148" s="47"/>
      <c r="R148" s="20"/>
      <c r="S148" s="47" t="s">
        <v>313</v>
      </c>
      <c r="T148" s="47"/>
      <c r="U148" s="20"/>
    </row>
    <row r="149" spans="1:21" ht="15.75" thickBot="1" x14ac:dyDescent="0.3">
      <c r="A149" s="12"/>
      <c r="B149" s="19"/>
      <c r="C149" s="20"/>
      <c r="D149" s="48" t="s">
        <v>283</v>
      </c>
      <c r="E149" s="48"/>
      <c r="F149" s="20"/>
      <c r="G149" s="48" t="s">
        <v>319</v>
      </c>
      <c r="H149" s="48"/>
      <c r="I149" s="20"/>
      <c r="J149" s="48" t="s">
        <v>320</v>
      </c>
      <c r="K149" s="48"/>
      <c r="L149" s="20"/>
      <c r="M149" s="48" t="s">
        <v>319</v>
      </c>
      <c r="N149" s="48"/>
      <c r="O149" s="20"/>
      <c r="P149" s="48" t="s">
        <v>321</v>
      </c>
      <c r="Q149" s="48"/>
      <c r="R149" s="20"/>
      <c r="S149" s="48" t="s">
        <v>321</v>
      </c>
      <c r="T149" s="48"/>
      <c r="U149" s="20"/>
    </row>
    <row r="150" spans="1:21" x14ac:dyDescent="0.25">
      <c r="A150" s="12"/>
      <c r="B150" s="19"/>
      <c r="C150" s="20"/>
      <c r="D150" s="73"/>
      <c r="E150" s="73"/>
      <c r="F150" s="20"/>
      <c r="G150" s="73"/>
      <c r="H150" s="73"/>
      <c r="I150" s="20"/>
      <c r="J150" s="73"/>
      <c r="K150" s="73"/>
      <c r="L150" s="20"/>
      <c r="M150" s="73"/>
      <c r="N150" s="73"/>
      <c r="O150" s="20"/>
      <c r="P150" s="73"/>
      <c r="Q150" s="73"/>
      <c r="R150" s="20"/>
      <c r="S150" s="73"/>
      <c r="T150" s="73"/>
      <c r="U150" s="20"/>
    </row>
    <row r="151" spans="1:21" x14ac:dyDescent="0.25">
      <c r="A151" s="12"/>
      <c r="B151" s="78" t="s">
        <v>322</v>
      </c>
      <c r="C151" s="24"/>
      <c r="D151" s="49"/>
      <c r="E151" s="49"/>
      <c r="F151" s="24"/>
      <c r="G151" s="49"/>
      <c r="H151" s="49"/>
      <c r="I151" s="24"/>
      <c r="J151" s="49"/>
      <c r="K151" s="49"/>
      <c r="L151" s="24"/>
      <c r="M151" s="49"/>
      <c r="N151" s="49"/>
      <c r="O151" s="24"/>
      <c r="P151" s="49"/>
      <c r="Q151" s="49"/>
      <c r="R151" s="24"/>
      <c r="S151" s="49"/>
      <c r="T151" s="49"/>
      <c r="U151" s="24"/>
    </row>
    <row r="152" spans="1:21" x14ac:dyDescent="0.25">
      <c r="A152" s="12"/>
      <c r="B152" s="28" t="s">
        <v>271</v>
      </c>
      <c r="C152" s="19"/>
      <c r="D152" s="17" t="s">
        <v>218</v>
      </c>
      <c r="E152" s="30" t="s">
        <v>226</v>
      </c>
      <c r="F152" s="19"/>
      <c r="G152" s="17" t="s">
        <v>218</v>
      </c>
      <c r="H152" s="30" t="s">
        <v>226</v>
      </c>
      <c r="I152" s="19"/>
      <c r="J152" s="17" t="s">
        <v>218</v>
      </c>
      <c r="K152" s="30" t="s">
        <v>226</v>
      </c>
      <c r="L152" s="19"/>
      <c r="M152" s="17" t="s">
        <v>218</v>
      </c>
      <c r="N152" s="30" t="s">
        <v>226</v>
      </c>
      <c r="O152" s="19"/>
      <c r="P152" s="17" t="s">
        <v>218</v>
      </c>
      <c r="Q152" s="30" t="s">
        <v>226</v>
      </c>
      <c r="R152" s="19"/>
      <c r="S152" s="17" t="s">
        <v>218</v>
      </c>
      <c r="T152" s="30" t="s">
        <v>226</v>
      </c>
      <c r="U152" s="19"/>
    </row>
    <row r="153" spans="1:21" x14ac:dyDescent="0.25">
      <c r="A153" s="12"/>
      <c r="B153" s="31" t="s">
        <v>272</v>
      </c>
      <c r="C153" s="24"/>
      <c r="D153" s="53" t="s">
        <v>226</v>
      </c>
      <c r="E153" s="53"/>
      <c r="F153" s="24"/>
      <c r="G153" s="53" t="s">
        <v>226</v>
      </c>
      <c r="H153" s="53"/>
      <c r="I153" s="24"/>
      <c r="J153" s="53" t="s">
        <v>226</v>
      </c>
      <c r="K153" s="53"/>
      <c r="L153" s="24"/>
      <c r="M153" s="53" t="s">
        <v>226</v>
      </c>
      <c r="N153" s="53"/>
      <c r="O153" s="24"/>
      <c r="P153" s="53" t="s">
        <v>226</v>
      </c>
      <c r="Q153" s="53"/>
      <c r="R153" s="24"/>
      <c r="S153" s="53" t="s">
        <v>226</v>
      </c>
      <c r="T153" s="53"/>
      <c r="U153" s="24"/>
    </row>
    <row r="154" spans="1:21" x14ac:dyDescent="0.25">
      <c r="A154" s="12"/>
      <c r="B154" s="28" t="s">
        <v>273</v>
      </c>
      <c r="C154" s="19"/>
      <c r="D154" s="51"/>
      <c r="E154" s="51"/>
      <c r="F154" s="19"/>
      <c r="G154" s="51"/>
      <c r="H154" s="51"/>
      <c r="I154" s="19"/>
      <c r="J154" s="51"/>
      <c r="K154" s="51"/>
      <c r="L154" s="19"/>
      <c r="M154" s="51"/>
      <c r="N154" s="51"/>
      <c r="O154" s="19"/>
      <c r="P154" s="51"/>
      <c r="Q154" s="51"/>
      <c r="R154" s="19"/>
      <c r="S154" s="51"/>
      <c r="T154" s="51"/>
      <c r="U154" s="19"/>
    </row>
    <row r="155" spans="1:21" x14ac:dyDescent="0.25">
      <c r="A155" s="12"/>
      <c r="B155" s="42" t="s">
        <v>274</v>
      </c>
      <c r="C155" s="24"/>
      <c r="D155" s="53">
        <v>824</v>
      </c>
      <c r="E155" s="53"/>
      <c r="F155" s="24"/>
      <c r="G155" s="53">
        <v>793</v>
      </c>
      <c r="H155" s="53"/>
      <c r="I155" s="24"/>
      <c r="J155" s="53" t="s">
        <v>226</v>
      </c>
      <c r="K155" s="53"/>
      <c r="L155" s="24"/>
      <c r="M155" s="52">
        <v>1217</v>
      </c>
      <c r="N155" s="52"/>
      <c r="O155" s="24"/>
      <c r="P155" s="53">
        <v>28</v>
      </c>
      <c r="Q155" s="53"/>
      <c r="R155" s="24"/>
      <c r="S155" s="53">
        <v>28</v>
      </c>
      <c r="T155" s="53"/>
      <c r="U155" s="24"/>
    </row>
    <row r="156" spans="1:21" x14ac:dyDescent="0.25">
      <c r="A156" s="12"/>
      <c r="B156" s="35" t="s">
        <v>275</v>
      </c>
      <c r="C156" s="19"/>
      <c r="D156" s="55" t="s">
        <v>226</v>
      </c>
      <c r="E156" s="55"/>
      <c r="F156" s="19"/>
      <c r="G156" s="55" t="s">
        <v>226</v>
      </c>
      <c r="H156" s="55"/>
      <c r="I156" s="19"/>
      <c r="J156" s="55" t="s">
        <v>226</v>
      </c>
      <c r="K156" s="55"/>
      <c r="L156" s="19"/>
      <c r="M156" s="55" t="s">
        <v>226</v>
      </c>
      <c r="N156" s="55"/>
      <c r="O156" s="19"/>
      <c r="P156" s="55" t="s">
        <v>226</v>
      </c>
      <c r="Q156" s="55"/>
      <c r="R156" s="19"/>
      <c r="S156" s="55" t="s">
        <v>226</v>
      </c>
      <c r="T156" s="55"/>
      <c r="U156" s="19"/>
    </row>
    <row r="157" spans="1:21" x14ac:dyDescent="0.25">
      <c r="A157" s="12"/>
      <c r="B157" s="42" t="s">
        <v>276</v>
      </c>
      <c r="C157" s="24"/>
      <c r="D157" s="52">
        <v>1650</v>
      </c>
      <c r="E157" s="52"/>
      <c r="F157" s="24"/>
      <c r="G157" s="53">
        <v>803</v>
      </c>
      <c r="H157" s="53"/>
      <c r="I157" s="24"/>
      <c r="J157" s="53" t="s">
        <v>226</v>
      </c>
      <c r="K157" s="53"/>
      <c r="L157" s="24"/>
      <c r="M157" s="52">
        <v>1471</v>
      </c>
      <c r="N157" s="52"/>
      <c r="O157" s="24"/>
      <c r="P157" s="53">
        <v>81</v>
      </c>
      <c r="Q157" s="53"/>
      <c r="R157" s="24"/>
      <c r="S157" s="53">
        <v>81</v>
      </c>
      <c r="T157" s="53"/>
      <c r="U157" s="24"/>
    </row>
    <row r="158" spans="1:21" x14ac:dyDescent="0.25">
      <c r="A158" s="12"/>
      <c r="B158" s="28" t="s">
        <v>277</v>
      </c>
      <c r="C158" s="19"/>
      <c r="D158" s="54">
        <v>2912</v>
      </c>
      <c r="E158" s="54"/>
      <c r="F158" s="19"/>
      <c r="G158" s="54">
        <v>2826</v>
      </c>
      <c r="H158" s="54"/>
      <c r="I158" s="19"/>
      <c r="J158" s="55" t="s">
        <v>226</v>
      </c>
      <c r="K158" s="55"/>
      <c r="L158" s="19"/>
      <c r="M158" s="54">
        <v>2802</v>
      </c>
      <c r="N158" s="54"/>
      <c r="O158" s="19"/>
      <c r="P158" s="55">
        <v>123</v>
      </c>
      <c r="Q158" s="55"/>
      <c r="R158" s="19"/>
      <c r="S158" s="55">
        <v>123</v>
      </c>
      <c r="T158" s="55"/>
      <c r="U158" s="19"/>
    </row>
    <row r="159" spans="1:21" x14ac:dyDescent="0.25">
      <c r="A159" s="12"/>
      <c r="B159" s="31" t="s">
        <v>278</v>
      </c>
      <c r="C159" s="24"/>
      <c r="D159" s="53" t="s">
        <v>226</v>
      </c>
      <c r="E159" s="53"/>
      <c r="F159" s="24"/>
      <c r="G159" s="53" t="s">
        <v>226</v>
      </c>
      <c r="H159" s="53"/>
      <c r="I159" s="24"/>
      <c r="J159" s="53" t="s">
        <v>226</v>
      </c>
      <c r="K159" s="53"/>
      <c r="L159" s="24"/>
      <c r="M159" s="53" t="s">
        <v>226</v>
      </c>
      <c r="N159" s="53"/>
      <c r="O159" s="24"/>
      <c r="P159" s="53" t="s">
        <v>226</v>
      </c>
      <c r="Q159" s="53"/>
      <c r="R159" s="24"/>
      <c r="S159" s="53" t="s">
        <v>226</v>
      </c>
      <c r="T159" s="53"/>
      <c r="U159" s="24"/>
    </row>
    <row r="160" spans="1:21" x14ac:dyDescent="0.25">
      <c r="A160" s="12"/>
      <c r="B160" s="28" t="s">
        <v>83</v>
      </c>
      <c r="C160" s="19"/>
      <c r="D160" s="55" t="s">
        <v>226</v>
      </c>
      <c r="E160" s="55"/>
      <c r="F160" s="19"/>
      <c r="G160" s="55" t="s">
        <v>226</v>
      </c>
      <c r="H160" s="55"/>
      <c r="I160" s="19"/>
      <c r="J160" s="55" t="s">
        <v>226</v>
      </c>
      <c r="K160" s="55"/>
      <c r="L160" s="19"/>
      <c r="M160" s="55" t="s">
        <v>226</v>
      </c>
      <c r="N160" s="55"/>
      <c r="O160" s="19"/>
      <c r="P160" s="55" t="s">
        <v>226</v>
      </c>
      <c r="Q160" s="55"/>
      <c r="R160" s="19"/>
      <c r="S160" s="55" t="s">
        <v>226</v>
      </c>
      <c r="T160" s="55"/>
      <c r="U160" s="19"/>
    </row>
    <row r="161" spans="1:21" x14ac:dyDescent="0.25">
      <c r="A161" s="12"/>
      <c r="B161" s="78" t="s">
        <v>323</v>
      </c>
      <c r="C161" s="24"/>
      <c r="D161" s="49"/>
      <c r="E161" s="49"/>
      <c r="F161" s="24"/>
      <c r="G161" s="49"/>
      <c r="H161" s="49"/>
      <c r="I161" s="24"/>
      <c r="J161" s="49"/>
      <c r="K161" s="49"/>
      <c r="L161" s="24"/>
      <c r="M161" s="49"/>
      <c r="N161" s="49"/>
      <c r="O161" s="24"/>
      <c r="P161" s="49"/>
      <c r="Q161" s="49"/>
      <c r="R161" s="24"/>
      <c r="S161" s="49"/>
      <c r="T161" s="49"/>
      <c r="U161" s="24"/>
    </row>
    <row r="162" spans="1:21" x14ac:dyDescent="0.25">
      <c r="A162" s="12"/>
      <c r="B162" s="28" t="s">
        <v>271</v>
      </c>
      <c r="C162" s="19"/>
      <c r="D162" s="55" t="s">
        <v>226</v>
      </c>
      <c r="E162" s="55"/>
      <c r="F162" s="19"/>
      <c r="G162" s="55" t="s">
        <v>226</v>
      </c>
      <c r="H162" s="55"/>
      <c r="I162" s="19"/>
      <c r="J162" s="55" t="s">
        <v>226</v>
      </c>
      <c r="K162" s="55"/>
      <c r="L162" s="19"/>
      <c r="M162" s="55" t="s">
        <v>226</v>
      </c>
      <c r="N162" s="55"/>
      <c r="O162" s="19"/>
      <c r="P162" s="55" t="s">
        <v>226</v>
      </c>
      <c r="Q162" s="55"/>
      <c r="R162" s="19"/>
      <c r="S162" s="55" t="s">
        <v>226</v>
      </c>
      <c r="T162" s="55"/>
      <c r="U162" s="19"/>
    </row>
    <row r="163" spans="1:21" x14ac:dyDescent="0.25">
      <c r="A163" s="12"/>
      <c r="B163" s="31" t="s">
        <v>272</v>
      </c>
      <c r="C163" s="24"/>
      <c r="D163" s="53" t="s">
        <v>226</v>
      </c>
      <c r="E163" s="53"/>
      <c r="F163" s="24"/>
      <c r="G163" s="53" t="s">
        <v>226</v>
      </c>
      <c r="H163" s="53"/>
      <c r="I163" s="24"/>
      <c r="J163" s="53" t="s">
        <v>226</v>
      </c>
      <c r="K163" s="53"/>
      <c r="L163" s="24"/>
      <c r="M163" s="53">
        <v>607</v>
      </c>
      <c r="N163" s="53"/>
      <c r="O163" s="24"/>
      <c r="P163" s="53" t="s">
        <v>226</v>
      </c>
      <c r="Q163" s="53"/>
      <c r="R163" s="24"/>
      <c r="S163" s="53" t="s">
        <v>226</v>
      </c>
      <c r="T163" s="53"/>
      <c r="U163" s="24"/>
    </row>
    <row r="164" spans="1:21" x14ac:dyDescent="0.25">
      <c r="A164" s="12"/>
      <c r="B164" s="28" t="s">
        <v>326</v>
      </c>
      <c r="C164" s="19"/>
      <c r="D164" s="51"/>
      <c r="E164" s="51"/>
      <c r="F164" s="19"/>
      <c r="G164" s="51"/>
      <c r="H164" s="51"/>
      <c r="I164" s="19"/>
      <c r="J164" s="51"/>
      <c r="K164" s="51"/>
      <c r="L164" s="19"/>
      <c r="M164" s="51"/>
      <c r="N164" s="51"/>
      <c r="O164" s="19"/>
      <c r="P164" s="51"/>
      <c r="Q164" s="51"/>
      <c r="R164" s="19"/>
      <c r="S164" s="51"/>
      <c r="T164" s="51"/>
      <c r="U164" s="19"/>
    </row>
    <row r="165" spans="1:21" x14ac:dyDescent="0.25">
      <c r="A165" s="12"/>
      <c r="B165" s="42" t="s">
        <v>274</v>
      </c>
      <c r="C165" s="24"/>
      <c r="D165" s="52">
        <v>2080</v>
      </c>
      <c r="E165" s="52"/>
      <c r="F165" s="24"/>
      <c r="G165" s="52">
        <v>2080</v>
      </c>
      <c r="H165" s="52"/>
      <c r="I165" s="24"/>
      <c r="J165" s="53">
        <v>228</v>
      </c>
      <c r="K165" s="53"/>
      <c r="L165" s="24"/>
      <c r="M165" s="52">
        <v>1349</v>
      </c>
      <c r="N165" s="52"/>
      <c r="O165" s="24"/>
      <c r="P165" s="53">
        <v>96</v>
      </c>
      <c r="Q165" s="53"/>
      <c r="R165" s="24"/>
      <c r="S165" s="53">
        <v>96</v>
      </c>
      <c r="T165" s="53"/>
      <c r="U165" s="24"/>
    </row>
    <row r="166" spans="1:21" x14ac:dyDescent="0.25">
      <c r="A166" s="12"/>
      <c r="B166" s="35" t="s">
        <v>275</v>
      </c>
      <c r="C166" s="19"/>
      <c r="D166" s="55">
        <v>274</v>
      </c>
      <c r="E166" s="55"/>
      <c r="F166" s="19"/>
      <c r="G166" s="55">
        <v>274</v>
      </c>
      <c r="H166" s="55"/>
      <c r="I166" s="19"/>
      <c r="J166" s="55">
        <v>76</v>
      </c>
      <c r="K166" s="55"/>
      <c r="L166" s="19"/>
      <c r="M166" s="55">
        <v>443</v>
      </c>
      <c r="N166" s="55"/>
      <c r="O166" s="19"/>
      <c r="P166" s="55">
        <v>3</v>
      </c>
      <c r="Q166" s="55"/>
      <c r="R166" s="19"/>
      <c r="S166" s="55">
        <v>3</v>
      </c>
      <c r="T166" s="55"/>
      <c r="U166" s="19"/>
    </row>
    <row r="167" spans="1:21" x14ac:dyDescent="0.25">
      <c r="A167" s="12"/>
      <c r="B167" s="42" t="s">
        <v>276</v>
      </c>
      <c r="C167" s="24"/>
      <c r="D167" s="52">
        <v>1913</v>
      </c>
      <c r="E167" s="52"/>
      <c r="F167" s="24"/>
      <c r="G167" s="52">
        <v>1913</v>
      </c>
      <c r="H167" s="52"/>
      <c r="I167" s="24"/>
      <c r="J167" s="53">
        <v>110</v>
      </c>
      <c r="K167" s="53"/>
      <c r="L167" s="24"/>
      <c r="M167" s="52">
        <v>1938</v>
      </c>
      <c r="N167" s="52"/>
      <c r="O167" s="24"/>
      <c r="P167" s="53">
        <v>79</v>
      </c>
      <c r="Q167" s="53"/>
      <c r="R167" s="24"/>
      <c r="S167" s="53">
        <v>79</v>
      </c>
      <c r="T167" s="53"/>
      <c r="U167" s="24"/>
    </row>
    <row r="168" spans="1:21" x14ac:dyDescent="0.25">
      <c r="A168" s="12"/>
      <c r="B168" s="28" t="s">
        <v>277</v>
      </c>
      <c r="C168" s="19"/>
      <c r="D168" s="54">
        <v>4847</v>
      </c>
      <c r="E168" s="54"/>
      <c r="F168" s="19"/>
      <c r="G168" s="54">
        <v>4847</v>
      </c>
      <c r="H168" s="54"/>
      <c r="I168" s="19"/>
      <c r="J168" s="55">
        <v>298</v>
      </c>
      <c r="K168" s="55"/>
      <c r="L168" s="19"/>
      <c r="M168" s="54">
        <v>4864</v>
      </c>
      <c r="N168" s="54"/>
      <c r="O168" s="19"/>
      <c r="P168" s="55">
        <v>287</v>
      </c>
      <c r="Q168" s="55"/>
      <c r="R168" s="19"/>
      <c r="S168" s="55">
        <v>287</v>
      </c>
      <c r="T168" s="55"/>
      <c r="U168" s="19"/>
    </row>
    <row r="169" spans="1:21" x14ac:dyDescent="0.25">
      <c r="A169" s="12"/>
      <c r="B169" s="31" t="s">
        <v>278</v>
      </c>
      <c r="C169" s="24"/>
      <c r="D169" s="53" t="s">
        <v>226</v>
      </c>
      <c r="E169" s="53"/>
      <c r="F169" s="24"/>
      <c r="G169" s="53" t="s">
        <v>226</v>
      </c>
      <c r="H169" s="53"/>
      <c r="I169" s="24"/>
      <c r="J169" s="53" t="s">
        <v>226</v>
      </c>
      <c r="K169" s="53"/>
      <c r="L169" s="24"/>
      <c r="M169" s="53" t="s">
        <v>226</v>
      </c>
      <c r="N169" s="53"/>
      <c r="O169" s="24"/>
      <c r="P169" s="53" t="s">
        <v>226</v>
      </c>
      <c r="Q169" s="53"/>
      <c r="R169" s="24"/>
      <c r="S169" s="53" t="s">
        <v>226</v>
      </c>
      <c r="T169" s="53"/>
      <c r="U169" s="24"/>
    </row>
    <row r="170" spans="1:21" ht="15.75" thickBot="1" x14ac:dyDescent="0.3">
      <c r="A170" s="12"/>
      <c r="B170" s="28" t="s">
        <v>83</v>
      </c>
      <c r="C170" s="19"/>
      <c r="D170" s="58" t="s">
        <v>226</v>
      </c>
      <c r="E170" s="58"/>
      <c r="F170" s="19"/>
      <c r="G170" s="58" t="s">
        <v>226</v>
      </c>
      <c r="H170" s="58"/>
      <c r="I170" s="19"/>
      <c r="J170" s="58" t="s">
        <v>226</v>
      </c>
      <c r="K170" s="58"/>
      <c r="L170" s="19"/>
      <c r="M170" s="58" t="s">
        <v>226</v>
      </c>
      <c r="N170" s="58"/>
      <c r="O170" s="19"/>
      <c r="P170" s="58" t="s">
        <v>226</v>
      </c>
      <c r="Q170" s="58"/>
      <c r="R170" s="19"/>
      <c r="S170" s="58" t="s">
        <v>226</v>
      </c>
      <c r="T170" s="58"/>
      <c r="U170" s="19"/>
    </row>
    <row r="171" spans="1:21" ht="15.75" thickBot="1" x14ac:dyDescent="0.3">
      <c r="A171" s="12"/>
      <c r="B171" s="79" t="s">
        <v>128</v>
      </c>
      <c r="C171" s="24"/>
      <c r="D171" s="43" t="s">
        <v>218</v>
      </c>
      <c r="E171" s="77">
        <v>14501</v>
      </c>
      <c r="F171" s="24"/>
      <c r="G171" s="43" t="s">
        <v>218</v>
      </c>
      <c r="H171" s="44">
        <v>13536</v>
      </c>
      <c r="I171" s="24"/>
      <c r="J171" s="43" t="s">
        <v>218</v>
      </c>
      <c r="K171" s="45">
        <v>712</v>
      </c>
      <c r="L171" s="24"/>
      <c r="M171" s="43" t="s">
        <v>218</v>
      </c>
      <c r="N171" s="44">
        <v>14691</v>
      </c>
      <c r="O171" s="24"/>
      <c r="P171" s="43" t="s">
        <v>218</v>
      </c>
      <c r="Q171" s="45">
        <v>697</v>
      </c>
      <c r="R171" s="24"/>
      <c r="S171" s="43" t="s">
        <v>218</v>
      </c>
      <c r="T171" s="80">
        <v>697</v>
      </c>
      <c r="U171" s="24"/>
    </row>
    <row r="172" spans="1:21" ht="15.75" thickTop="1" x14ac:dyDescent="0.25">
      <c r="A172" s="12"/>
      <c r="B172" s="69"/>
      <c r="C172" s="69"/>
      <c r="D172" s="69"/>
      <c r="E172" s="69"/>
      <c r="F172" s="69"/>
      <c r="G172" s="69"/>
      <c r="H172" s="69"/>
      <c r="I172" s="69"/>
      <c r="J172" s="69"/>
      <c r="K172" s="69"/>
      <c r="L172" s="69"/>
      <c r="M172" s="69"/>
      <c r="N172" s="69"/>
      <c r="O172" s="69"/>
      <c r="P172" s="69"/>
      <c r="Q172" s="69"/>
      <c r="R172" s="69"/>
      <c r="S172" s="69"/>
      <c r="T172" s="69"/>
      <c r="U172" s="69"/>
    </row>
    <row r="173" spans="1:21" x14ac:dyDescent="0.25">
      <c r="A173" s="12"/>
      <c r="B173" s="69" t="s">
        <v>327</v>
      </c>
      <c r="C173" s="69"/>
      <c r="D173" s="69"/>
      <c r="E173" s="69"/>
      <c r="F173" s="69"/>
      <c r="G173" s="69"/>
      <c r="H173" s="69"/>
      <c r="I173" s="69"/>
      <c r="J173" s="69"/>
      <c r="K173" s="69"/>
      <c r="L173" s="69"/>
      <c r="M173" s="69"/>
      <c r="N173" s="69"/>
      <c r="O173" s="69"/>
      <c r="P173" s="69"/>
      <c r="Q173" s="69"/>
      <c r="R173" s="69"/>
      <c r="S173" s="69"/>
      <c r="T173" s="69"/>
      <c r="U173" s="69"/>
    </row>
    <row r="174" spans="1:21" x14ac:dyDescent="0.25">
      <c r="A174" s="12"/>
      <c r="B174" s="69"/>
      <c r="C174" s="69"/>
      <c r="D174" s="69"/>
      <c r="E174" s="69"/>
      <c r="F174" s="69"/>
      <c r="G174" s="69"/>
      <c r="H174" s="69"/>
      <c r="I174" s="69"/>
      <c r="J174" s="69"/>
      <c r="K174" s="69"/>
      <c r="L174" s="69"/>
      <c r="M174" s="69"/>
      <c r="N174" s="69"/>
      <c r="O174" s="69"/>
      <c r="P174" s="69"/>
      <c r="Q174" s="69"/>
      <c r="R174" s="69"/>
      <c r="S174" s="69"/>
      <c r="T174" s="69"/>
      <c r="U174" s="69"/>
    </row>
    <row r="175" spans="1:21" x14ac:dyDescent="0.25">
      <c r="A175" s="12"/>
      <c r="B175" s="19"/>
      <c r="C175" s="20"/>
      <c r="D175" s="46"/>
      <c r="E175" s="46"/>
      <c r="F175" s="20"/>
      <c r="G175" s="47" t="s">
        <v>328</v>
      </c>
      <c r="H175" s="47"/>
      <c r="I175" s="20"/>
      <c r="J175" s="47" t="s">
        <v>328</v>
      </c>
      <c r="K175" s="47"/>
      <c r="L175" s="20"/>
    </row>
    <row r="176" spans="1:21" x14ac:dyDescent="0.25">
      <c r="A176" s="12"/>
      <c r="B176" s="19"/>
      <c r="C176" s="20"/>
      <c r="D176" s="47" t="s">
        <v>312</v>
      </c>
      <c r="E176" s="47"/>
      <c r="F176" s="20"/>
      <c r="G176" s="47" t="s">
        <v>313</v>
      </c>
      <c r="H176" s="47"/>
      <c r="I176" s="20"/>
      <c r="J176" s="47" t="s">
        <v>314</v>
      </c>
      <c r="K176" s="47"/>
      <c r="L176" s="20"/>
    </row>
    <row r="177" spans="1:12" x14ac:dyDescent="0.25">
      <c r="A177" s="12"/>
      <c r="B177" s="19"/>
      <c r="C177" s="20"/>
      <c r="D177" s="47" t="s">
        <v>316</v>
      </c>
      <c r="E177" s="47"/>
      <c r="F177" s="20"/>
      <c r="G177" s="47" t="s">
        <v>318</v>
      </c>
      <c r="H177" s="47"/>
      <c r="I177" s="20"/>
      <c r="J177" s="47" t="s">
        <v>313</v>
      </c>
      <c r="K177" s="47"/>
      <c r="L177" s="20"/>
    </row>
    <row r="178" spans="1:12" ht="15.75" thickBot="1" x14ac:dyDescent="0.3">
      <c r="A178" s="12"/>
      <c r="B178" s="19"/>
      <c r="C178" s="20"/>
      <c r="D178" s="48" t="s">
        <v>319</v>
      </c>
      <c r="E178" s="48"/>
      <c r="F178" s="20"/>
      <c r="G178" s="48" t="s">
        <v>321</v>
      </c>
      <c r="H178" s="48"/>
      <c r="I178" s="20"/>
      <c r="J178" s="48" t="s">
        <v>321</v>
      </c>
      <c r="K178" s="48"/>
      <c r="L178" s="20"/>
    </row>
    <row r="179" spans="1:12" x14ac:dyDescent="0.25">
      <c r="A179" s="12"/>
      <c r="B179" s="34" t="s">
        <v>329</v>
      </c>
      <c r="C179" s="81"/>
      <c r="D179" s="82"/>
      <c r="E179" s="82"/>
      <c r="F179" s="81"/>
      <c r="G179" s="82"/>
      <c r="H179" s="82"/>
      <c r="I179" s="81"/>
      <c r="J179" s="82"/>
      <c r="K179" s="82"/>
      <c r="L179" s="81"/>
    </row>
    <row r="180" spans="1:12" x14ac:dyDescent="0.25">
      <c r="A180" s="12"/>
      <c r="B180" s="28" t="s">
        <v>271</v>
      </c>
      <c r="C180" s="19"/>
      <c r="D180" s="17" t="s">
        <v>218</v>
      </c>
      <c r="E180" s="30" t="s">
        <v>226</v>
      </c>
      <c r="F180" s="19"/>
      <c r="G180" s="17" t="s">
        <v>218</v>
      </c>
      <c r="H180" s="30" t="s">
        <v>226</v>
      </c>
      <c r="I180" s="19"/>
      <c r="J180" s="17" t="s">
        <v>218</v>
      </c>
      <c r="K180" s="30" t="s">
        <v>226</v>
      </c>
      <c r="L180" s="19"/>
    </row>
    <row r="181" spans="1:12" x14ac:dyDescent="0.25">
      <c r="A181" s="12"/>
      <c r="B181" s="31" t="s">
        <v>272</v>
      </c>
      <c r="C181" s="24"/>
      <c r="D181" s="53" t="s">
        <v>226</v>
      </c>
      <c r="E181" s="53"/>
      <c r="F181" s="24"/>
      <c r="G181" s="53" t="s">
        <v>226</v>
      </c>
      <c r="H181" s="53"/>
      <c r="I181" s="24"/>
      <c r="J181" s="53" t="s">
        <v>226</v>
      </c>
      <c r="K181" s="53"/>
      <c r="L181" s="24"/>
    </row>
    <row r="182" spans="1:12" x14ac:dyDescent="0.25">
      <c r="A182" s="12"/>
      <c r="B182" s="28" t="s">
        <v>273</v>
      </c>
      <c r="C182" s="19"/>
      <c r="D182" s="51"/>
      <c r="E182" s="51"/>
      <c r="F182" s="19"/>
      <c r="G182" s="51"/>
      <c r="H182" s="51"/>
      <c r="I182" s="19"/>
      <c r="J182" s="51"/>
      <c r="K182" s="51"/>
      <c r="L182" s="19"/>
    </row>
    <row r="183" spans="1:12" x14ac:dyDescent="0.25">
      <c r="A183" s="12"/>
      <c r="B183" s="42" t="s">
        <v>274</v>
      </c>
      <c r="C183" s="24"/>
      <c r="D183" s="52">
        <v>1570</v>
      </c>
      <c r="E183" s="52"/>
      <c r="F183" s="24"/>
      <c r="G183" s="53">
        <v>19</v>
      </c>
      <c r="H183" s="53"/>
      <c r="I183" s="24"/>
      <c r="J183" s="53">
        <v>19</v>
      </c>
      <c r="K183" s="53"/>
      <c r="L183" s="24"/>
    </row>
    <row r="184" spans="1:12" x14ac:dyDescent="0.25">
      <c r="A184" s="12"/>
      <c r="B184" s="35" t="s">
        <v>275</v>
      </c>
      <c r="C184" s="19"/>
      <c r="D184" s="55" t="s">
        <v>226</v>
      </c>
      <c r="E184" s="55"/>
      <c r="F184" s="19"/>
      <c r="G184" s="55" t="s">
        <v>226</v>
      </c>
      <c r="H184" s="55"/>
      <c r="I184" s="19"/>
      <c r="J184" s="55" t="s">
        <v>226</v>
      </c>
      <c r="K184" s="55"/>
      <c r="L184" s="19"/>
    </row>
    <row r="185" spans="1:12" x14ac:dyDescent="0.25">
      <c r="A185" s="12"/>
      <c r="B185" s="42" t="s">
        <v>276</v>
      </c>
      <c r="C185" s="24"/>
      <c r="D185" s="52">
        <v>2044</v>
      </c>
      <c r="E185" s="52"/>
      <c r="F185" s="24"/>
      <c r="G185" s="53">
        <v>20</v>
      </c>
      <c r="H185" s="53"/>
      <c r="I185" s="24"/>
      <c r="J185" s="53">
        <v>20</v>
      </c>
      <c r="K185" s="53"/>
      <c r="L185" s="24"/>
    </row>
    <row r="186" spans="1:12" x14ac:dyDescent="0.25">
      <c r="A186" s="12"/>
      <c r="B186" s="28" t="s">
        <v>277</v>
      </c>
      <c r="C186" s="19"/>
      <c r="D186" s="54">
        <v>2789</v>
      </c>
      <c r="E186" s="54"/>
      <c r="F186" s="19"/>
      <c r="G186" s="55">
        <v>5</v>
      </c>
      <c r="H186" s="55"/>
      <c r="I186" s="19"/>
      <c r="J186" s="55">
        <v>5</v>
      </c>
      <c r="K186" s="55"/>
      <c r="L186" s="19"/>
    </row>
    <row r="187" spans="1:12" x14ac:dyDescent="0.25">
      <c r="A187" s="12"/>
      <c r="B187" s="31" t="s">
        <v>278</v>
      </c>
      <c r="C187" s="24"/>
      <c r="D187" s="53" t="s">
        <v>226</v>
      </c>
      <c r="E187" s="53"/>
      <c r="F187" s="24"/>
      <c r="G187" s="53" t="s">
        <v>226</v>
      </c>
      <c r="H187" s="53"/>
      <c r="I187" s="24"/>
      <c r="J187" s="53" t="s">
        <v>226</v>
      </c>
      <c r="K187" s="53"/>
      <c r="L187" s="24"/>
    </row>
    <row r="188" spans="1:12" x14ac:dyDescent="0.25">
      <c r="A188" s="12"/>
      <c r="B188" s="28" t="s">
        <v>83</v>
      </c>
      <c r="C188" s="19"/>
      <c r="D188" s="55" t="s">
        <v>226</v>
      </c>
      <c r="E188" s="55"/>
      <c r="F188" s="19"/>
      <c r="G188" s="55" t="s">
        <v>226</v>
      </c>
      <c r="H188" s="55"/>
      <c r="I188" s="19"/>
      <c r="J188" s="55" t="s">
        <v>226</v>
      </c>
      <c r="K188" s="55"/>
      <c r="L188" s="19"/>
    </row>
    <row r="189" spans="1:12" x14ac:dyDescent="0.25">
      <c r="A189" s="12"/>
      <c r="B189" s="78" t="s">
        <v>323</v>
      </c>
      <c r="C189" s="24"/>
      <c r="D189" s="49"/>
      <c r="E189" s="49"/>
      <c r="F189" s="24"/>
      <c r="G189" s="49"/>
      <c r="H189" s="49"/>
      <c r="I189" s="24"/>
      <c r="J189" s="49"/>
      <c r="K189" s="49"/>
      <c r="L189" s="24"/>
    </row>
    <row r="190" spans="1:12" x14ac:dyDescent="0.25">
      <c r="A190" s="12"/>
      <c r="B190" s="28" t="s">
        <v>271</v>
      </c>
      <c r="C190" s="19"/>
      <c r="D190" s="55" t="s">
        <v>226</v>
      </c>
      <c r="E190" s="55"/>
      <c r="F190" s="19"/>
      <c r="G190" s="55" t="s">
        <v>226</v>
      </c>
      <c r="H190" s="55"/>
      <c r="I190" s="19"/>
      <c r="J190" s="55" t="s">
        <v>226</v>
      </c>
      <c r="K190" s="55"/>
      <c r="L190" s="19"/>
    </row>
    <row r="191" spans="1:12" x14ac:dyDescent="0.25">
      <c r="A191" s="12"/>
      <c r="B191" s="31" t="s">
        <v>272</v>
      </c>
      <c r="C191" s="24"/>
      <c r="D191" s="52">
        <v>1517</v>
      </c>
      <c r="E191" s="52"/>
      <c r="F191" s="24"/>
      <c r="G191" s="53" t="s">
        <v>226</v>
      </c>
      <c r="H191" s="53"/>
      <c r="I191" s="24"/>
      <c r="J191" s="49"/>
      <c r="K191" s="49"/>
      <c r="L191" s="24"/>
    </row>
    <row r="192" spans="1:12" x14ac:dyDescent="0.25">
      <c r="A192" s="12"/>
      <c r="B192" s="28" t="s">
        <v>273</v>
      </c>
      <c r="C192" s="19"/>
      <c r="D192" s="51"/>
      <c r="E192" s="51"/>
      <c r="F192" s="19"/>
      <c r="G192" s="51"/>
      <c r="H192" s="51"/>
      <c r="I192" s="19"/>
      <c r="J192" s="51"/>
      <c r="K192" s="51"/>
      <c r="L192" s="19"/>
    </row>
    <row r="193" spans="1:21" x14ac:dyDescent="0.25">
      <c r="A193" s="12"/>
      <c r="B193" s="42" t="s">
        <v>274</v>
      </c>
      <c r="C193" s="24"/>
      <c r="D193" s="52">
        <v>1263</v>
      </c>
      <c r="E193" s="52"/>
      <c r="F193" s="24"/>
      <c r="G193" s="53">
        <v>14</v>
      </c>
      <c r="H193" s="53"/>
      <c r="I193" s="24"/>
      <c r="J193" s="53">
        <v>14</v>
      </c>
      <c r="K193" s="53"/>
      <c r="L193" s="24"/>
    </row>
    <row r="194" spans="1:21" x14ac:dyDescent="0.25">
      <c r="A194" s="12"/>
      <c r="B194" s="35" t="s">
        <v>275</v>
      </c>
      <c r="C194" s="19"/>
      <c r="D194" s="55">
        <v>570</v>
      </c>
      <c r="E194" s="55"/>
      <c r="F194" s="19"/>
      <c r="G194" s="55">
        <v>3</v>
      </c>
      <c r="H194" s="55"/>
      <c r="I194" s="19"/>
      <c r="J194" s="55">
        <v>3</v>
      </c>
      <c r="K194" s="55"/>
      <c r="L194" s="19"/>
    </row>
    <row r="195" spans="1:21" x14ac:dyDescent="0.25">
      <c r="A195" s="12"/>
      <c r="B195" s="42" t="s">
        <v>276</v>
      </c>
      <c r="C195" s="24"/>
      <c r="D195" s="52">
        <v>2188</v>
      </c>
      <c r="E195" s="52"/>
      <c r="F195" s="24"/>
      <c r="G195" s="53">
        <v>20</v>
      </c>
      <c r="H195" s="53"/>
      <c r="I195" s="24"/>
      <c r="J195" s="53">
        <v>20</v>
      </c>
      <c r="K195" s="53"/>
      <c r="L195" s="24"/>
    </row>
    <row r="196" spans="1:21" x14ac:dyDescent="0.25">
      <c r="A196" s="12"/>
      <c r="B196" s="28" t="s">
        <v>277</v>
      </c>
      <c r="C196" s="19"/>
      <c r="D196" s="54">
        <v>5082</v>
      </c>
      <c r="E196" s="54"/>
      <c r="F196" s="19"/>
      <c r="G196" s="55">
        <v>50</v>
      </c>
      <c r="H196" s="55"/>
      <c r="I196" s="19"/>
      <c r="J196" s="55">
        <v>50</v>
      </c>
      <c r="K196" s="55"/>
      <c r="L196" s="19"/>
    </row>
    <row r="197" spans="1:21" x14ac:dyDescent="0.25">
      <c r="A197" s="12"/>
      <c r="B197" s="31" t="s">
        <v>278</v>
      </c>
      <c r="C197" s="24"/>
      <c r="D197" s="53" t="s">
        <v>226</v>
      </c>
      <c r="E197" s="53"/>
      <c r="F197" s="24"/>
      <c r="G197" s="53" t="s">
        <v>226</v>
      </c>
      <c r="H197" s="53"/>
      <c r="I197" s="24"/>
      <c r="J197" s="53" t="s">
        <v>226</v>
      </c>
      <c r="K197" s="53"/>
      <c r="L197" s="24"/>
    </row>
    <row r="198" spans="1:21" ht="15.75" thickBot="1" x14ac:dyDescent="0.3">
      <c r="A198" s="12"/>
      <c r="B198" s="28" t="s">
        <v>83</v>
      </c>
      <c r="C198" s="19"/>
      <c r="D198" s="58" t="s">
        <v>226</v>
      </c>
      <c r="E198" s="58"/>
      <c r="F198" s="19"/>
      <c r="G198" s="58" t="s">
        <v>226</v>
      </c>
      <c r="H198" s="58"/>
      <c r="I198" s="19"/>
      <c r="J198" s="58" t="s">
        <v>226</v>
      </c>
      <c r="K198" s="58"/>
      <c r="L198" s="19"/>
    </row>
    <row r="199" spans="1:21" ht="15.75" thickBot="1" x14ac:dyDescent="0.3">
      <c r="A199" s="12"/>
      <c r="B199" s="79" t="s">
        <v>128</v>
      </c>
      <c r="C199" s="24"/>
      <c r="D199" s="43" t="s">
        <v>218</v>
      </c>
      <c r="E199" s="77">
        <v>17023</v>
      </c>
      <c r="F199" s="24"/>
      <c r="G199" s="43" t="s">
        <v>218</v>
      </c>
      <c r="H199" s="80">
        <v>131</v>
      </c>
      <c r="I199" s="24"/>
      <c r="J199" s="43" t="s">
        <v>218</v>
      </c>
      <c r="K199" s="80">
        <v>131</v>
      </c>
      <c r="L199" s="24"/>
    </row>
    <row r="200" spans="1:21" ht="15.75" thickTop="1" x14ac:dyDescent="0.25">
      <c r="A200" s="12" t="s">
        <v>614</v>
      </c>
      <c r="B200" s="11" t="s">
        <v>4</v>
      </c>
      <c r="C200" s="11"/>
      <c r="D200" s="11"/>
      <c r="E200" s="11"/>
      <c r="F200" s="11"/>
      <c r="G200" s="11"/>
      <c r="H200" s="11"/>
      <c r="I200" s="11"/>
      <c r="J200" s="11"/>
      <c r="K200" s="11"/>
      <c r="L200" s="11"/>
      <c r="M200" s="11"/>
      <c r="N200" s="11"/>
      <c r="O200" s="11"/>
      <c r="P200" s="11"/>
      <c r="Q200" s="11"/>
      <c r="R200" s="11"/>
      <c r="S200" s="11"/>
      <c r="T200" s="11"/>
      <c r="U200" s="11"/>
    </row>
    <row r="201" spans="1:21" x14ac:dyDescent="0.25">
      <c r="A201" s="12"/>
      <c r="B201" s="69"/>
      <c r="C201" s="69"/>
      <c r="D201" s="69"/>
      <c r="E201" s="69"/>
      <c r="F201" s="69"/>
      <c r="G201" s="69"/>
      <c r="H201" s="69"/>
      <c r="I201" s="69"/>
      <c r="J201" s="69"/>
      <c r="K201" s="69"/>
      <c r="L201" s="69"/>
      <c r="M201" s="69"/>
      <c r="N201" s="69"/>
      <c r="O201" s="69"/>
      <c r="P201" s="69"/>
      <c r="Q201" s="69"/>
      <c r="R201" s="69"/>
      <c r="S201" s="69"/>
      <c r="T201" s="69"/>
      <c r="U201" s="69"/>
    </row>
    <row r="202" spans="1:21" x14ac:dyDescent="0.25">
      <c r="A202" s="12"/>
      <c r="B202" s="19"/>
      <c r="C202" s="20"/>
      <c r="D202" s="46"/>
      <c r="E202" s="46"/>
      <c r="F202" s="20"/>
      <c r="G202" s="47" t="s">
        <v>331</v>
      </c>
      <c r="H202" s="47"/>
      <c r="I202" s="20"/>
      <c r="J202" s="46"/>
      <c r="K202" s="46"/>
      <c r="L202" s="20"/>
    </row>
    <row r="203" spans="1:21" x14ac:dyDescent="0.25">
      <c r="A203" s="12"/>
      <c r="B203" s="19"/>
      <c r="C203" s="20"/>
      <c r="D203" s="46"/>
      <c r="E203" s="46"/>
      <c r="F203" s="20"/>
      <c r="G203" s="47" t="s">
        <v>332</v>
      </c>
      <c r="H203" s="47"/>
      <c r="I203" s="20"/>
      <c r="J203" s="47" t="s">
        <v>333</v>
      </c>
      <c r="K203" s="47"/>
      <c r="L203" s="20"/>
    </row>
    <row r="204" spans="1:21" x14ac:dyDescent="0.25">
      <c r="A204" s="12"/>
      <c r="B204" s="83" t="s">
        <v>334</v>
      </c>
      <c r="C204" s="20"/>
      <c r="D204" s="46"/>
      <c r="E204" s="46"/>
      <c r="F204" s="20"/>
      <c r="G204" s="47" t="s">
        <v>335</v>
      </c>
      <c r="H204" s="47"/>
      <c r="I204" s="20"/>
      <c r="J204" s="47" t="s">
        <v>336</v>
      </c>
      <c r="K204" s="47"/>
      <c r="L204" s="20"/>
    </row>
    <row r="205" spans="1:21" ht="15.75" thickBot="1" x14ac:dyDescent="0.3">
      <c r="A205" s="12"/>
      <c r="B205" s="64" t="s">
        <v>234</v>
      </c>
      <c r="C205" s="20"/>
      <c r="D205" s="48" t="s">
        <v>337</v>
      </c>
      <c r="E205" s="48"/>
      <c r="F205" s="20"/>
      <c r="G205" s="48" t="s">
        <v>333</v>
      </c>
      <c r="H205" s="48"/>
      <c r="I205" s="20"/>
      <c r="J205" s="48" t="s">
        <v>338</v>
      </c>
      <c r="K205" s="48"/>
      <c r="L205" s="20"/>
    </row>
    <row r="206" spans="1:21" x14ac:dyDescent="0.25">
      <c r="A206" s="12"/>
      <c r="B206" s="65"/>
      <c r="C206" s="19"/>
      <c r="D206" s="86"/>
      <c r="E206" s="86"/>
      <c r="F206" s="19"/>
      <c r="G206" s="60"/>
      <c r="H206" s="60"/>
      <c r="I206" s="19"/>
      <c r="J206" s="60"/>
      <c r="K206" s="60"/>
      <c r="L206" s="19"/>
    </row>
    <row r="207" spans="1:21" x14ac:dyDescent="0.25">
      <c r="A207" s="12"/>
      <c r="B207" s="23" t="s">
        <v>271</v>
      </c>
      <c r="C207" s="24"/>
      <c r="D207" s="34" t="s">
        <v>218</v>
      </c>
      <c r="E207" s="33">
        <v>299</v>
      </c>
      <c r="F207" s="24"/>
      <c r="G207" s="34" t="s">
        <v>218</v>
      </c>
      <c r="H207" s="33" t="s">
        <v>226</v>
      </c>
      <c r="I207" s="24"/>
      <c r="J207" s="34" t="s">
        <v>218</v>
      </c>
      <c r="K207" s="33" t="s">
        <v>226</v>
      </c>
      <c r="L207" s="24"/>
    </row>
    <row r="208" spans="1:21" x14ac:dyDescent="0.25">
      <c r="A208" s="12"/>
      <c r="B208" s="40" t="s">
        <v>272</v>
      </c>
      <c r="C208" s="19"/>
      <c r="D208" s="55" t="s">
        <v>226</v>
      </c>
      <c r="E208" s="55"/>
      <c r="F208" s="19"/>
      <c r="G208" s="55" t="s">
        <v>226</v>
      </c>
      <c r="H208" s="55"/>
      <c r="I208" s="19"/>
      <c r="J208" s="55" t="s">
        <v>226</v>
      </c>
      <c r="K208" s="55"/>
      <c r="L208" s="19"/>
    </row>
    <row r="209" spans="1:21" x14ac:dyDescent="0.25">
      <c r="A209" s="12"/>
      <c r="B209" s="23" t="s">
        <v>273</v>
      </c>
      <c r="C209" s="24"/>
      <c r="D209" s="49"/>
      <c r="E209" s="49"/>
      <c r="F209" s="24"/>
      <c r="G209" s="49"/>
      <c r="H209" s="49"/>
      <c r="I209" s="24"/>
      <c r="J209" s="49"/>
      <c r="K209" s="49"/>
      <c r="L209" s="24"/>
    </row>
    <row r="210" spans="1:21" x14ac:dyDescent="0.25">
      <c r="A210" s="12"/>
      <c r="B210" s="28" t="s">
        <v>274</v>
      </c>
      <c r="C210" s="19"/>
      <c r="D210" s="54">
        <v>2059</v>
      </c>
      <c r="E210" s="54"/>
      <c r="F210" s="19"/>
      <c r="G210" s="55">
        <v>634</v>
      </c>
      <c r="H210" s="55"/>
      <c r="I210" s="19"/>
      <c r="J210" s="55">
        <v>490</v>
      </c>
      <c r="K210" s="55"/>
      <c r="L210" s="19"/>
    </row>
    <row r="211" spans="1:21" x14ac:dyDescent="0.25">
      <c r="A211" s="12"/>
      <c r="B211" s="31" t="s">
        <v>275</v>
      </c>
      <c r="C211" s="24"/>
      <c r="D211" s="53">
        <v>274</v>
      </c>
      <c r="E211" s="53"/>
      <c r="F211" s="24"/>
      <c r="G211" s="53" t="s">
        <v>226</v>
      </c>
      <c r="H211" s="53"/>
      <c r="I211" s="24"/>
      <c r="J211" s="53" t="s">
        <v>226</v>
      </c>
      <c r="K211" s="53"/>
      <c r="L211" s="24"/>
    </row>
    <row r="212" spans="1:21" x14ac:dyDescent="0.25">
      <c r="A212" s="12"/>
      <c r="B212" s="28" t="s">
        <v>276</v>
      </c>
      <c r="C212" s="19"/>
      <c r="D212" s="55">
        <v>970</v>
      </c>
      <c r="E212" s="55"/>
      <c r="F212" s="19"/>
      <c r="G212" s="55" t="s">
        <v>226</v>
      </c>
      <c r="H212" s="55"/>
      <c r="I212" s="19"/>
      <c r="J212" s="54">
        <v>1865</v>
      </c>
      <c r="K212" s="54"/>
      <c r="L212" s="19"/>
    </row>
    <row r="213" spans="1:21" x14ac:dyDescent="0.25">
      <c r="A213" s="12"/>
      <c r="B213" s="23" t="s">
        <v>277</v>
      </c>
      <c r="C213" s="24"/>
      <c r="D213" s="53">
        <v>217</v>
      </c>
      <c r="E213" s="53"/>
      <c r="F213" s="24"/>
      <c r="G213" s="53">
        <v>232</v>
      </c>
      <c r="H213" s="53"/>
      <c r="I213" s="24"/>
      <c r="J213" s="52">
        <v>4530</v>
      </c>
      <c r="K213" s="52"/>
      <c r="L213" s="24"/>
    </row>
    <row r="214" spans="1:21" ht="15.75" thickBot="1" x14ac:dyDescent="0.3">
      <c r="A214" s="12"/>
      <c r="B214" s="40" t="s">
        <v>278</v>
      </c>
      <c r="C214" s="19"/>
      <c r="D214" s="58">
        <v>1</v>
      </c>
      <c r="E214" s="58"/>
      <c r="F214" s="19"/>
      <c r="G214" s="58">
        <v>1</v>
      </c>
      <c r="H214" s="58"/>
      <c r="I214" s="19"/>
      <c r="J214" s="58" t="s">
        <v>226</v>
      </c>
      <c r="K214" s="58"/>
      <c r="L214" s="19"/>
    </row>
    <row r="215" spans="1:21" x14ac:dyDescent="0.25">
      <c r="A215" s="12"/>
      <c r="B215" s="84"/>
      <c r="C215" s="24"/>
      <c r="D215" s="50"/>
      <c r="E215" s="50"/>
      <c r="F215" s="24"/>
      <c r="G215" s="50"/>
      <c r="H215" s="50"/>
      <c r="I215" s="24"/>
      <c r="J215" s="50"/>
      <c r="K215" s="50"/>
      <c r="L215" s="24"/>
    </row>
    <row r="216" spans="1:21" ht="15.75" thickBot="1" x14ac:dyDescent="0.3">
      <c r="A216" s="12"/>
      <c r="B216" s="28" t="s">
        <v>128</v>
      </c>
      <c r="C216" s="19"/>
      <c r="D216" s="36" t="s">
        <v>218</v>
      </c>
      <c r="E216" s="37">
        <v>3820</v>
      </c>
      <c r="F216" s="19"/>
      <c r="G216" s="36" t="s">
        <v>218</v>
      </c>
      <c r="H216" s="38">
        <v>867</v>
      </c>
      <c r="I216" s="19"/>
      <c r="J216" s="36" t="s">
        <v>218</v>
      </c>
      <c r="K216" s="37">
        <v>6885</v>
      </c>
      <c r="L216" s="19"/>
    </row>
    <row r="217" spans="1:21" ht="15.75" thickTop="1" x14ac:dyDescent="0.25">
      <c r="A217" s="12"/>
      <c r="B217" s="69"/>
      <c r="C217" s="69"/>
      <c r="D217" s="69"/>
      <c r="E217" s="69"/>
      <c r="F217" s="69"/>
      <c r="G217" s="69"/>
      <c r="H217" s="69"/>
      <c r="I217" s="69"/>
      <c r="J217" s="69"/>
      <c r="K217" s="69"/>
      <c r="L217" s="69"/>
      <c r="M217" s="69"/>
      <c r="N217" s="69"/>
      <c r="O217" s="69"/>
      <c r="P217" s="69"/>
      <c r="Q217" s="69"/>
      <c r="R217" s="69"/>
      <c r="S217" s="69"/>
      <c r="T217" s="69"/>
      <c r="U217" s="69"/>
    </row>
    <row r="218" spans="1:21" x14ac:dyDescent="0.25">
      <c r="A218" s="12"/>
      <c r="B218" s="19"/>
      <c r="C218" s="20"/>
      <c r="D218" s="46"/>
      <c r="E218" s="46"/>
      <c r="F218" s="20"/>
      <c r="G218" s="47" t="s">
        <v>331</v>
      </c>
      <c r="H218" s="47"/>
      <c r="I218" s="20"/>
      <c r="J218" s="46"/>
      <c r="K218" s="46"/>
      <c r="L218" s="20"/>
    </row>
    <row r="219" spans="1:21" x14ac:dyDescent="0.25">
      <c r="A219" s="12"/>
      <c r="B219" s="19"/>
      <c r="C219" s="20"/>
      <c r="D219" s="46"/>
      <c r="E219" s="46"/>
      <c r="F219" s="20"/>
      <c r="G219" s="47" t="s">
        <v>332</v>
      </c>
      <c r="H219" s="47"/>
      <c r="I219" s="20"/>
      <c r="J219" s="47" t="s">
        <v>333</v>
      </c>
      <c r="K219" s="47"/>
      <c r="L219" s="20"/>
    </row>
    <row r="220" spans="1:21" x14ac:dyDescent="0.25">
      <c r="A220" s="12"/>
      <c r="B220" s="83" t="s">
        <v>339</v>
      </c>
      <c r="C220" s="20"/>
      <c r="D220" s="46"/>
      <c r="E220" s="46"/>
      <c r="F220" s="20"/>
      <c r="G220" s="47" t="s">
        <v>335</v>
      </c>
      <c r="H220" s="47"/>
      <c r="I220" s="20"/>
      <c r="J220" s="47" t="s">
        <v>336</v>
      </c>
      <c r="K220" s="47"/>
      <c r="L220" s="20"/>
    </row>
    <row r="221" spans="1:21" ht="15.75" thickBot="1" x14ac:dyDescent="0.3">
      <c r="A221" s="12"/>
      <c r="B221" s="64" t="s">
        <v>234</v>
      </c>
      <c r="C221" s="20"/>
      <c r="D221" s="48" t="s">
        <v>337</v>
      </c>
      <c r="E221" s="48"/>
      <c r="F221" s="20"/>
      <c r="G221" s="48" t="s">
        <v>333</v>
      </c>
      <c r="H221" s="48"/>
      <c r="I221" s="20"/>
      <c r="J221" s="48" t="s">
        <v>338</v>
      </c>
      <c r="K221" s="48"/>
      <c r="L221" s="20"/>
    </row>
    <row r="222" spans="1:21" x14ac:dyDescent="0.25">
      <c r="A222" s="12"/>
      <c r="B222" s="87"/>
      <c r="C222" s="88"/>
      <c r="D222" s="90"/>
      <c r="E222" s="90"/>
      <c r="F222" s="88"/>
      <c r="G222" s="90"/>
      <c r="H222" s="90"/>
      <c r="I222" s="88"/>
      <c r="J222" s="90"/>
      <c r="K222" s="90"/>
      <c r="L222" s="88"/>
    </row>
    <row r="223" spans="1:21" x14ac:dyDescent="0.25">
      <c r="A223" s="12"/>
      <c r="B223" s="23" t="s">
        <v>271</v>
      </c>
      <c r="C223" s="24"/>
      <c r="D223" s="34" t="s">
        <v>218</v>
      </c>
      <c r="E223" s="33" t="s">
        <v>226</v>
      </c>
      <c r="F223" s="24"/>
      <c r="G223" s="34" t="s">
        <v>218</v>
      </c>
      <c r="H223" s="33" t="s">
        <v>226</v>
      </c>
      <c r="I223" s="24"/>
      <c r="J223" s="34" t="s">
        <v>218</v>
      </c>
      <c r="K223" s="33" t="s">
        <v>226</v>
      </c>
      <c r="L223" s="24"/>
    </row>
    <row r="224" spans="1:21" x14ac:dyDescent="0.25">
      <c r="A224" s="12"/>
      <c r="B224" s="40" t="s">
        <v>272</v>
      </c>
      <c r="C224" s="19"/>
      <c r="D224" s="55" t="s">
        <v>226</v>
      </c>
      <c r="E224" s="55"/>
      <c r="F224" s="19"/>
      <c r="G224" s="55" t="s">
        <v>226</v>
      </c>
      <c r="H224" s="55"/>
      <c r="I224" s="19"/>
      <c r="J224" s="55" t="s">
        <v>226</v>
      </c>
      <c r="K224" s="55"/>
      <c r="L224" s="19"/>
    </row>
    <row r="225" spans="1:21" x14ac:dyDescent="0.25">
      <c r="A225" s="12"/>
      <c r="B225" s="23" t="s">
        <v>273</v>
      </c>
      <c r="C225" s="24"/>
      <c r="D225" s="49"/>
      <c r="E225" s="49"/>
      <c r="F225" s="24"/>
      <c r="G225" s="49"/>
      <c r="H225" s="49"/>
      <c r="I225" s="24"/>
      <c r="J225" s="49"/>
      <c r="K225" s="49"/>
      <c r="L225" s="24"/>
    </row>
    <row r="226" spans="1:21" x14ac:dyDescent="0.25">
      <c r="A226" s="12"/>
      <c r="B226" s="28" t="s">
        <v>274</v>
      </c>
      <c r="C226" s="19"/>
      <c r="D226" s="54">
        <v>1171</v>
      </c>
      <c r="E226" s="54"/>
      <c r="F226" s="19"/>
      <c r="G226" s="55">
        <v>314</v>
      </c>
      <c r="H226" s="55"/>
      <c r="I226" s="19"/>
      <c r="J226" s="55">
        <v>493</v>
      </c>
      <c r="K226" s="55"/>
      <c r="L226" s="19"/>
    </row>
    <row r="227" spans="1:21" x14ac:dyDescent="0.25">
      <c r="A227" s="12"/>
      <c r="B227" s="31" t="s">
        <v>275</v>
      </c>
      <c r="C227" s="24"/>
      <c r="D227" s="53">
        <v>275</v>
      </c>
      <c r="E227" s="53"/>
      <c r="F227" s="24"/>
      <c r="G227" s="53" t="s">
        <v>226</v>
      </c>
      <c r="H227" s="53"/>
      <c r="I227" s="24"/>
      <c r="J227" s="53" t="s">
        <v>226</v>
      </c>
      <c r="K227" s="53"/>
      <c r="L227" s="24"/>
    </row>
    <row r="228" spans="1:21" x14ac:dyDescent="0.25">
      <c r="A228" s="12"/>
      <c r="B228" s="28" t="s">
        <v>276</v>
      </c>
      <c r="C228" s="19"/>
      <c r="D228" s="55">
        <v>803</v>
      </c>
      <c r="E228" s="55"/>
      <c r="F228" s="19"/>
      <c r="G228" s="55" t="s">
        <v>226</v>
      </c>
      <c r="H228" s="55"/>
      <c r="I228" s="19"/>
      <c r="J228" s="54">
        <v>1878</v>
      </c>
      <c r="K228" s="54"/>
      <c r="L228" s="19"/>
    </row>
    <row r="229" spans="1:21" x14ac:dyDescent="0.25">
      <c r="A229" s="12"/>
      <c r="B229" s="23" t="s">
        <v>277</v>
      </c>
      <c r="C229" s="24"/>
      <c r="D229" s="53">
        <v>717</v>
      </c>
      <c r="E229" s="53"/>
      <c r="F229" s="24"/>
      <c r="G229" s="53">
        <v>232</v>
      </c>
      <c r="H229" s="53"/>
      <c r="I229" s="24"/>
      <c r="J229" s="52">
        <v>4530</v>
      </c>
      <c r="K229" s="52"/>
      <c r="L229" s="24"/>
    </row>
    <row r="230" spans="1:21" ht="15.75" thickBot="1" x14ac:dyDescent="0.3">
      <c r="A230" s="12"/>
      <c r="B230" s="40" t="s">
        <v>278</v>
      </c>
      <c r="C230" s="19"/>
      <c r="D230" s="58">
        <v>8</v>
      </c>
      <c r="E230" s="58"/>
      <c r="F230" s="19"/>
      <c r="G230" s="58">
        <v>8</v>
      </c>
      <c r="H230" s="58"/>
      <c r="I230" s="19"/>
      <c r="J230" s="58" t="s">
        <v>226</v>
      </c>
      <c r="K230" s="58"/>
      <c r="L230" s="19"/>
    </row>
    <row r="231" spans="1:21" x14ac:dyDescent="0.25">
      <c r="A231" s="12"/>
      <c r="B231" s="39"/>
      <c r="C231" s="24"/>
      <c r="D231" s="50"/>
      <c r="E231" s="50"/>
      <c r="F231" s="24"/>
      <c r="G231" s="50"/>
      <c r="H231" s="50"/>
      <c r="I231" s="24"/>
      <c r="J231" s="50"/>
      <c r="K231" s="50"/>
      <c r="L231" s="24"/>
    </row>
    <row r="232" spans="1:21" ht="15.75" thickBot="1" x14ac:dyDescent="0.3">
      <c r="A232" s="12"/>
      <c r="B232" s="28" t="s">
        <v>128</v>
      </c>
      <c r="C232" s="19"/>
      <c r="D232" s="36" t="s">
        <v>218</v>
      </c>
      <c r="E232" s="37">
        <v>2974</v>
      </c>
      <c r="F232" s="19"/>
      <c r="G232" s="36" t="s">
        <v>218</v>
      </c>
      <c r="H232" s="38">
        <v>554</v>
      </c>
      <c r="I232" s="19"/>
      <c r="J232" s="36" t="s">
        <v>218</v>
      </c>
      <c r="K232" s="37">
        <v>6901</v>
      </c>
      <c r="L232" s="19"/>
    </row>
    <row r="233" spans="1:21" ht="15.75" thickTop="1" x14ac:dyDescent="0.25">
      <c r="A233" s="12" t="s">
        <v>615</v>
      </c>
      <c r="B233" s="11" t="s">
        <v>4</v>
      </c>
      <c r="C233" s="11"/>
      <c r="D233" s="11"/>
      <c r="E233" s="11"/>
      <c r="F233" s="11"/>
      <c r="G233" s="11"/>
      <c r="H233" s="11"/>
      <c r="I233" s="11"/>
      <c r="J233" s="11"/>
      <c r="K233" s="11"/>
      <c r="L233" s="11"/>
      <c r="M233" s="11"/>
      <c r="N233" s="11"/>
      <c r="O233" s="11"/>
      <c r="P233" s="11"/>
      <c r="Q233" s="11"/>
      <c r="R233" s="11"/>
      <c r="S233" s="11"/>
      <c r="T233" s="11"/>
      <c r="U233" s="11"/>
    </row>
    <row r="234" spans="1:21" x14ac:dyDescent="0.25">
      <c r="A234" s="12"/>
      <c r="B234" s="69"/>
      <c r="C234" s="69"/>
      <c r="D234" s="69"/>
      <c r="E234" s="69"/>
      <c r="F234" s="69"/>
      <c r="G234" s="69"/>
      <c r="H234" s="69"/>
      <c r="I234" s="69"/>
      <c r="J234" s="69"/>
      <c r="K234" s="69"/>
      <c r="L234" s="69"/>
      <c r="M234" s="69"/>
      <c r="N234" s="69"/>
      <c r="O234" s="69"/>
      <c r="P234" s="69"/>
      <c r="Q234" s="69"/>
      <c r="R234" s="69"/>
      <c r="S234" s="69"/>
      <c r="T234" s="69"/>
      <c r="U234" s="69"/>
    </row>
    <row r="235" spans="1:21" x14ac:dyDescent="0.25">
      <c r="A235" s="12"/>
      <c r="B235" s="69"/>
      <c r="C235" s="69"/>
      <c r="D235" s="69"/>
      <c r="E235" s="69"/>
      <c r="F235" s="69"/>
      <c r="G235" s="69"/>
      <c r="H235" s="69"/>
      <c r="I235" s="69"/>
      <c r="J235" s="69"/>
      <c r="K235" s="69"/>
      <c r="L235" s="69"/>
      <c r="M235" s="69"/>
      <c r="N235" s="69"/>
      <c r="O235" s="69"/>
      <c r="P235" s="69"/>
      <c r="Q235" s="69"/>
      <c r="R235" s="69"/>
      <c r="S235" s="69"/>
      <c r="T235" s="69"/>
      <c r="U235" s="69"/>
    </row>
    <row r="236" spans="1:21" x14ac:dyDescent="0.25">
      <c r="A236" s="12"/>
      <c r="B236" s="19"/>
      <c r="C236" s="20"/>
      <c r="D236" s="47" t="s">
        <v>346</v>
      </c>
      <c r="E236" s="47"/>
      <c r="F236" s="20"/>
      <c r="G236" s="47" t="s">
        <v>347</v>
      </c>
      <c r="H236" s="47"/>
      <c r="I236" s="20"/>
      <c r="J236" s="47" t="s">
        <v>331</v>
      </c>
      <c r="K236" s="47"/>
      <c r="L236" s="20"/>
      <c r="M236" s="46"/>
      <c r="N236" s="46"/>
      <c r="O236" s="20"/>
      <c r="P236" s="47" t="s">
        <v>128</v>
      </c>
      <c r="Q236" s="47"/>
      <c r="R236" s="20"/>
      <c r="S236" s="46"/>
      <c r="T236" s="46"/>
      <c r="U236" s="20"/>
    </row>
    <row r="237" spans="1:21" x14ac:dyDescent="0.25">
      <c r="A237" s="12"/>
      <c r="B237" s="83" t="s">
        <v>334</v>
      </c>
      <c r="C237" s="20"/>
      <c r="D237" s="47" t="s">
        <v>348</v>
      </c>
      <c r="E237" s="47"/>
      <c r="F237" s="20"/>
      <c r="G237" s="47" t="s">
        <v>348</v>
      </c>
      <c r="H237" s="47"/>
      <c r="I237" s="20"/>
      <c r="J237" s="47" t="s">
        <v>332</v>
      </c>
      <c r="K237" s="47"/>
      <c r="L237" s="20"/>
      <c r="M237" s="46"/>
      <c r="N237" s="46"/>
      <c r="O237" s="20"/>
      <c r="P237" s="47" t="s">
        <v>349</v>
      </c>
      <c r="Q237" s="47"/>
      <c r="R237" s="20"/>
      <c r="S237" s="47" t="s">
        <v>350</v>
      </c>
      <c r="T237" s="47"/>
      <c r="U237" s="20"/>
    </row>
    <row r="238" spans="1:21" ht="15.75" thickBot="1" x14ac:dyDescent="0.3">
      <c r="A238" s="12"/>
      <c r="B238" s="64" t="s">
        <v>234</v>
      </c>
      <c r="C238" s="20"/>
      <c r="D238" s="48" t="s">
        <v>351</v>
      </c>
      <c r="E238" s="48"/>
      <c r="F238" s="20"/>
      <c r="G238" s="48" t="s">
        <v>351</v>
      </c>
      <c r="H238" s="48"/>
      <c r="I238" s="20"/>
      <c r="J238" s="48" t="s">
        <v>352</v>
      </c>
      <c r="K238" s="48"/>
      <c r="L238" s="20"/>
      <c r="M238" s="48" t="s">
        <v>353</v>
      </c>
      <c r="N238" s="48"/>
      <c r="O238" s="20"/>
      <c r="P238" s="48" t="s">
        <v>353</v>
      </c>
      <c r="Q238" s="48"/>
      <c r="R238" s="20"/>
      <c r="S238" s="48" t="s">
        <v>351</v>
      </c>
      <c r="T238" s="48"/>
      <c r="U238" s="20"/>
    </row>
    <row r="239" spans="1:21" x14ac:dyDescent="0.25">
      <c r="A239" s="12"/>
      <c r="B239" s="19"/>
      <c r="C239" s="20"/>
      <c r="D239" s="73"/>
      <c r="E239" s="73"/>
      <c r="F239" s="20"/>
      <c r="G239" s="73"/>
      <c r="H239" s="73"/>
      <c r="I239" s="20"/>
      <c r="J239" s="73"/>
      <c r="K239" s="73"/>
      <c r="L239" s="20"/>
      <c r="M239" s="73"/>
      <c r="N239" s="73"/>
      <c r="O239" s="20"/>
      <c r="P239" s="73"/>
      <c r="Q239" s="73"/>
      <c r="R239" s="20"/>
      <c r="S239" s="73"/>
      <c r="T239" s="73"/>
      <c r="U239" s="20"/>
    </row>
    <row r="240" spans="1:21" x14ac:dyDescent="0.25">
      <c r="A240" s="12"/>
      <c r="B240" s="23" t="s">
        <v>271</v>
      </c>
      <c r="C240" s="24"/>
      <c r="D240" s="34" t="s">
        <v>218</v>
      </c>
      <c r="E240" s="33">
        <v>147</v>
      </c>
      <c r="F240" s="24"/>
      <c r="G240" s="34" t="s">
        <v>218</v>
      </c>
      <c r="H240" s="33" t="s">
        <v>226</v>
      </c>
      <c r="I240" s="24"/>
      <c r="J240" s="34" t="s">
        <v>218</v>
      </c>
      <c r="K240" s="33" t="s">
        <v>226</v>
      </c>
      <c r="L240" s="24"/>
      <c r="M240" s="34" t="s">
        <v>218</v>
      </c>
      <c r="N240" s="33">
        <v>299</v>
      </c>
      <c r="O240" s="24"/>
      <c r="P240" s="34" t="s">
        <v>218</v>
      </c>
      <c r="Q240" s="33">
        <v>446</v>
      </c>
      <c r="R240" s="24"/>
      <c r="S240" s="34" t="s">
        <v>218</v>
      </c>
      <c r="T240" s="32">
        <v>31328</v>
      </c>
      <c r="U240" s="24"/>
    </row>
    <row r="241" spans="1:21" x14ac:dyDescent="0.25">
      <c r="A241" s="12"/>
      <c r="B241" s="40" t="s">
        <v>272</v>
      </c>
      <c r="C241" s="19"/>
      <c r="D241" s="55" t="s">
        <v>226</v>
      </c>
      <c r="E241" s="55"/>
      <c r="F241" s="19"/>
      <c r="G241" s="55" t="s">
        <v>226</v>
      </c>
      <c r="H241" s="55"/>
      <c r="I241" s="19"/>
      <c r="J241" s="55" t="s">
        <v>226</v>
      </c>
      <c r="K241" s="55"/>
      <c r="L241" s="19"/>
      <c r="M241" s="55" t="s">
        <v>226</v>
      </c>
      <c r="N241" s="55"/>
      <c r="O241" s="19"/>
      <c r="P241" s="55" t="s">
        <v>226</v>
      </c>
      <c r="Q241" s="55"/>
      <c r="R241" s="19"/>
      <c r="S241" s="54">
        <v>11837</v>
      </c>
      <c r="T241" s="54"/>
      <c r="U241" s="19"/>
    </row>
    <row r="242" spans="1:21" x14ac:dyDescent="0.25">
      <c r="A242" s="12"/>
      <c r="B242" s="23" t="s">
        <v>273</v>
      </c>
      <c r="C242" s="24"/>
      <c r="D242" s="49"/>
      <c r="E242" s="49"/>
      <c r="F242" s="24"/>
      <c r="G242" s="49"/>
      <c r="H242" s="49"/>
      <c r="I242" s="24"/>
      <c r="J242" s="49"/>
      <c r="K242" s="49"/>
      <c r="L242" s="24"/>
      <c r="M242" s="49"/>
      <c r="N242" s="49"/>
      <c r="O242" s="24"/>
      <c r="P242" s="49"/>
      <c r="Q242" s="49"/>
      <c r="R242" s="24"/>
      <c r="S242" s="49"/>
      <c r="T242" s="49"/>
      <c r="U242" s="24"/>
    </row>
    <row r="243" spans="1:21" x14ac:dyDescent="0.25">
      <c r="A243" s="12"/>
      <c r="B243" s="28" t="s">
        <v>274</v>
      </c>
      <c r="C243" s="19"/>
      <c r="D243" s="54">
        <v>2328</v>
      </c>
      <c r="E243" s="54"/>
      <c r="F243" s="19"/>
      <c r="G243" s="55">
        <v>49</v>
      </c>
      <c r="H243" s="55"/>
      <c r="I243" s="19"/>
      <c r="J243" s="55">
        <v>634</v>
      </c>
      <c r="K243" s="55"/>
      <c r="L243" s="19"/>
      <c r="M243" s="54">
        <v>2059</v>
      </c>
      <c r="N243" s="54"/>
      <c r="O243" s="19"/>
      <c r="P243" s="54">
        <v>5070</v>
      </c>
      <c r="Q243" s="54"/>
      <c r="R243" s="19"/>
      <c r="S243" s="54">
        <v>190887</v>
      </c>
      <c r="T243" s="54"/>
      <c r="U243" s="19"/>
    </row>
    <row r="244" spans="1:21" x14ac:dyDescent="0.25">
      <c r="A244" s="12"/>
      <c r="B244" s="31" t="s">
        <v>275</v>
      </c>
      <c r="C244" s="24"/>
      <c r="D244" s="53" t="s">
        <v>226</v>
      </c>
      <c r="E244" s="53"/>
      <c r="F244" s="24"/>
      <c r="G244" s="53" t="s">
        <v>226</v>
      </c>
      <c r="H244" s="53"/>
      <c r="I244" s="24"/>
      <c r="J244" s="53" t="s">
        <v>226</v>
      </c>
      <c r="K244" s="53"/>
      <c r="L244" s="24"/>
      <c r="M244" s="53">
        <v>274</v>
      </c>
      <c r="N244" s="53"/>
      <c r="O244" s="24"/>
      <c r="P244" s="53">
        <v>274</v>
      </c>
      <c r="Q244" s="53"/>
      <c r="R244" s="24"/>
      <c r="S244" s="52">
        <v>18754</v>
      </c>
      <c r="T244" s="52"/>
      <c r="U244" s="24"/>
    </row>
    <row r="245" spans="1:21" x14ac:dyDescent="0.25">
      <c r="A245" s="12"/>
      <c r="B245" s="28" t="s">
        <v>276</v>
      </c>
      <c r="C245" s="19"/>
      <c r="D245" s="55">
        <v>194</v>
      </c>
      <c r="E245" s="55"/>
      <c r="F245" s="19"/>
      <c r="G245" s="55" t="s">
        <v>226</v>
      </c>
      <c r="H245" s="55"/>
      <c r="I245" s="19"/>
      <c r="J245" s="55" t="s">
        <v>226</v>
      </c>
      <c r="K245" s="55"/>
      <c r="L245" s="19"/>
      <c r="M245" s="55">
        <v>970</v>
      </c>
      <c r="N245" s="55"/>
      <c r="O245" s="19"/>
      <c r="P245" s="54">
        <v>1164</v>
      </c>
      <c r="Q245" s="54"/>
      <c r="R245" s="19"/>
      <c r="S245" s="54">
        <v>128788</v>
      </c>
      <c r="T245" s="54"/>
      <c r="U245" s="19"/>
    </row>
    <row r="246" spans="1:21" x14ac:dyDescent="0.25">
      <c r="A246" s="12"/>
      <c r="B246" s="23" t="s">
        <v>277</v>
      </c>
      <c r="C246" s="24"/>
      <c r="D246" s="53">
        <v>340</v>
      </c>
      <c r="E246" s="53"/>
      <c r="F246" s="24"/>
      <c r="G246" s="53" t="s">
        <v>226</v>
      </c>
      <c r="H246" s="53"/>
      <c r="I246" s="24"/>
      <c r="J246" s="53">
        <v>232</v>
      </c>
      <c r="K246" s="53"/>
      <c r="L246" s="24"/>
      <c r="M246" s="53">
        <v>217</v>
      </c>
      <c r="N246" s="53"/>
      <c r="O246" s="24"/>
      <c r="P246" s="53">
        <v>789</v>
      </c>
      <c r="Q246" s="53"/>
      <c r="R246" s="24"/>
      <c r="S246" s="52">
        <v>67687</v>
      </c>
      <c r="T246" s="52"/>
      <c r="U246" s="24"/>
    </row>
    <row r="247" spans="1:21" x14ac:dyDescent="0.25">
      <c r="A247" s="12"/>
      <c r="B247" s="40" t="s">
        <v>278</v>
      </c>
      <c r="C247" s="19"/>
      <c r="D247" s="55">
        <v>82</v>
      </c>
      <c r="E247" s="55"/>
      <c r="F247" s="19"/>
      <c r="G247" s="55">
        <v>26</v>
      </c>
      <c r="H247" s="55"/>
      <c r="I247" s="19"/>
      <c r="J247" s="55">
        <v>1</v>
      </c>
      <c r="K247" s="55"/>
      <c r="L247" s="19"/>
      <c r="M247" s="55">
        <v>1</v>
      </c>
      <c r="N247" s="55"/>
      <c r="O247" s="19"/>
      <c r="P247" s="55">
        <v>110</v>
      </c>
      <c r="Q247" s="55"/>
      <c r="R247" s="19"/>
      <c r="S247" s="54">
        <v>16678</v>
      </c>
      <c r="T247" s="54"/>
      <c r="U247" s="19"/>
    </row>
    <row r="248" spans="1:21" ht="15.75" thickBot="1" x14ac:dyDescent="0.3">
      <c r="A248" s="12"/>
      <c r="B248" s="23" t="s">
        <v>83</v>
      </c>
      <c r="C248" s="24"/>
      <c r="D248" s="56" t="s">
        <v>226</v>
      </c>
      <c r="E248" s="56"/>
      <c r="F248" s="24"/>
      <c r="G248" s="56" t="s">
        <v>226</v>
      </c>
      <c r="H248" s="56"/>
      <c r="I248" s="24"/>
      <c r="J248" s="56" t="s">
        <v>226</v>
      </c>
      <c r="K248" s="56"/>
      <c r="L248" s="24"/>
      <c r="M248" s="56" t="s">
        <v>226</v>
      </c>
      <c r="N248" s="56"/>
      <c r="O248" s="24"/>
      <c r="P248" s="56" t="s">
        <v>226</v>
      </c>
      <c r="Q248" s="56"/>
      <c r="R248" s="24"/>
      <c r="S248" s="56">
        <v>200</v>
      </c>
      <c r="T248" s="56"/>
      <c r="U248" s="24"/>
    </row>
    <row r="249" spans="1:21" x14ac:dyDescent="0.25">
      <c r="A249" s="12"/>
      <c r="B249" s="26"/>
      <c r="C249" s="19"/>
      <c r="D249" s="60"/>
      <c r="E249" s="60"/>
      <c r="F249" s="19"/>
      <c r="G249" s="60"/>
      <c r="H249" s="60"/>
      <c r="I249" s="19"/>
      <c r="J249" s="60"/>
      <c r="K249" s="60"/>
      <c r="L249" s="19"/>
      <c r="M249" s="60"/>
      <c r="N249" s="60"/>
      <c r="O249" s="19"/>
      <c r="P249" s="60"/>
      <c r="Q249" s="60"/>
      <c r="R249" s="19"/>
      <c r="S249" s="60"/>
      <c r="T249" s="60"/>
      <c r="U249" s="19"/>
    </row>
    <row r="250" spans="1:21" ht="15.75" thickBot="1" x14ac:dyDescent="0.3">
      <c r="A250" s="12"/>
      <c r="B250" s="31" t="s">
        <v>128</v>
      </c>
      <c r="C250" s="24"/>
      <c r="D250" s="43" t="s">
        <v>218</v>
      </c>
      <c r="E250" s="44">
        <v>3091</v>
      </c>
      <c r="F250" s="24"/>
      <c r="G250" s="43" t="s">
        <v>218</v>
      </c>
      <c r="H250" s="45">
        <v>75</v>
      </c>
      <c r="I250" s="24"/>
      <c r="J250" s="43" t="s">
        <v>218</v>
      </c>
      <c r="K250" s="45">
        <v>867</v>
      </c>
      <c r="L250" s="24"/>
      <c r="M250" s="43" t="s">
        <v>218</v>
      </c>
      <c r="N250" s="44">
        <v>3820</v>
      </c>
      <c r="O250" s="24"/>
      <c r="P250" s="43" t="s">
        <v>218</v>
      </c>
      <c r="Q250" s="44">
        <v>7853</v>
      </c>
      <c r="R250" s="24"/>
      <c r="S250" s="43" t="s">
        <v>218</v>
      </c>
      <c r="T250" s="44">
        <v>466159</v>
      </c>
      <c r="U250" s="24"/>
    </row>
    <row r="251" spans="1:21" ht="15.75" thickTop="1" x14ac:dyDescent="0.25">
      <c r="A251" s="12"/>
      <c r="B251" s="69"/>
      <c r="C251" s="69"/>
      <c r="D251" s="69"/>
      <c r="E251" s="69"/>
      <c r="F251" s="69"/>
      <c r="G251" s="69"/>
      <c r="H251" s="69"/>
      <c r="I251" s="69"/>
      <c r="J251" s="69"/>
      <c r="K251" s="69"/>
      <c r="L251" s="69"/>
      <c r="M251" s="69"/>
      <c r="N251" s="69"/>
      <c r="O251" s="69"/>
      <c r="P251" s="69"/>
      <c r="Q251" s="69"/>
      <c r="R251" s="69"/>
      <c r="S251" s="69"/>
      <c r="T251" s="69"/>
      <c r="U251" s="69"/>
    </row>
    <row r="252" spans="1:21" x14ac:dyDescent="0.25">
      <c r="A252" s="12"/>
      <c r="B252" s="19"/>
      <c r="C252" s="20"/>
      <c r="D252" s="47" t="s">
        <v>346</v>
      </c>
      <c r="E252" s="47"/>
      <c r="F252" s="20"/>
      <c r="G252" s="47" t="s">
        <v>347</v>
      </c>
      <c r="H252" s="47"/>
      <c r="I252" s="20"/>
      <c r="J252" s="47" t="s">
        <v>354</v>
      </c>
      <c r="K252" s="47"/>
      <c r="L252" s="20"/>
      <c r="M252" s="46"/>
      <c r="N252" s="46"/>
      <c r="O252" s="20"/>
      <c r="P252" s="47" t="s">
        <v>128</v>
      </c>
      <c r="Q252" s="47"/>
      <c r="R252" s="20"/>
      <c r="S252" s="46"/>
      <c r="T252" s="46"/>
      <c r="U252" s="20"/>
    </row>
    <row r="253" spans="1:21" x14ac:dyDescent="0.25">
      <c r="A253" s="12"/>
      <c r="B253" s="83" t="s">
        <v>339</v>
      </c>
      <c r="C253" s="20"/>
      <c r="D253" s="47" t="s">
        <v>348</v>
      </c>
      <c r="E253" s="47"/>
      <c r="F253" s="20"/>
      <c r="G253" s="47" t="s">
        <v>348</v>
      </c>
      <c r="H253" s="47"/>
      <c r="I253" s="20"/>
      <c r="J253" s="47" t="s">
        <v>355</v>
      </c>
      <c r="K253" s="47"/>
      <c r="L253" s="20"/>
      <c r="M253" s="46"/>
      <c r="N253" s="46"/>
      <c r="O253" s="20"/>
      <c r="P253" s="47" t="s">
        <v>349</v>
      </c>
      <c r="Q253" s="47"/>
      <c r="R253" s="20"/>
      <c r="S253" s="47" t="s">
        <v>350</v>
      </c>
      <c r="T253" s="47"/>
      <c r="U253" s="20"/>
    </row>
    <row r="254" spans="1:21" ht="15.75" thickBot="1" x14ac:dyDescent="0.3">
      <c r="A254" s="12"/>
      <c r="B254" s="64" t="s">
        <v>234</v>
      </c>
      <c r="C254" s="20"/>
      <c r="D254" s="48" t="s">
        <v>351</v>
      </c>
      <c r="E254" s="48"/>
      <c r="F254" s="20"/>
      <c r="G254" s="48" t="s">
        <v>351</v>
      </c>
      <c r="H254" s="48"/>
      <c r="I254" s="20"/>
      <c r="J254" s="48" t="s">
        <v>351</v>
      </c>
      <c r="K254" s="48"/>
      <c r="L254" s="20"/>
      <c r="M254" s="48" t="s">
        <v>353</v>
      </c>
      <c r="N254" s="48"/>
      <c r="O254" s="20"/>
      <c r="P254" s="48" t="s">
        <v>353</v>
      </c>
      <c r="Q254" s="48"/>
      <c r="R254" s="20"/>
      <c r="S254" s="48" t="s">
        <v>351</v>
      </c>
      <c r="T254" s="48"/>
      <c r="U254" s="20"/>
    </row>
    <row r="255" spans="1:21" x14ac:dyDescent="0.25">
      <c r="A255" s="12"/>
      <c r="B255" s="19"/>
      <c r="C255" s="20"/>
      <c r="D255" s="73"/>
      <c r="E255" s="73"/>
      <c r="F255" s="20"/>
      <c r="G255" s="73"/>
      <c r="H255" s="73"/>
      <c r="I255" s="20"/>
      <c r="J255" s="73"/>
      <c r="K255" s="73"/>
      <c r="L255" s="20"/>
      <c r="M255" s="73"/>
      <c r="N255" s="73"/>
      <c r="O255" s="20"/>
      <c r="P255" s="73"/>
      <c r="Q255" s="73"/>
      <c r="R255" s="20"/>
      <c r="S255" s="73"/>
      <c r="T255" s="73"/>
      <c r="U255" s="20"/>
    </row>
    <row r="256" spans="1:21" x14ac:dyDescent="0.25">
      <c r="A256" s="12"/>
      <c r="B256" s="23" t="s">
        <v>271</v>
      </c>
      <c r="C256" s="24"/>
      <c r="D256" s="34" t="s">
        <v>218</v>
      </c>
      <c r="E256" s="33">
        <v>49</v>
      </c>
      <c r="F256" s="24"/>
      <c r="G256" s="34" t="s">
        <v>218</v>
      </c>
      <c r="H256" s="33" t="s">
        <v>226</v>
      </c>
      <c r="I256" s="24"/>
      <c r="J256" s="34" t="s">
        <v>218</v>
      </c>
      <c r="K256" s="33" t="s">
        <v>226</v>
      </c>
      <c r="L256" s="24"/>
      <c r="M256" s="34" t="s">
        <v>218</v>
      </c>
      <c r="N256" s="33" t="s">
        <v>226</v>
      </c>
      <c r="O256" s="24"/>
      <c r="P256" s="34" t="s">
        <v>218</v>
      </c>
      <c r="Q256" s="33">
        <v>49</v>
      </c>
      <c r="R256" s="24"/>
      <c r="S256" s="34" t="s">
        <v>218</v>
      </c>
      <c r="T256" s="32">
        <v>34605</v>
      </c>
      <c r="U256" s="24"/>
    </row>
    <row r="257" spans="1:21" x14ac:dyDescent="0.25">
      <c r="A257" s="12"/>
      <c r="B257" s="40" t="s">
        <v>272</v>
      </c>
      <c r="C257" s="19"/>
      <c r="D257" s="55">
        <v>175</v>
      </c>
      <c r="E257" s="55"/>
      <c r="F257" s="19"/>
      <c r="G257" s="55" t="s">
        <v>226</v>
      </c>
      <c r="H257" s="55"/>
      <c r="I257" s="19"/>
      <c r="J257" s="55" t="s">
        <v>226</v>
      </c>
      <c r="K257" s="55"/>
      <c r="L257" s="19"/>
      <c r="M257" s="55" t="s">
        <v>226</v>
      </c>
      <c r="N257" s="55"/>
      <c r="O257" s="19"/>
      <c r="P257" s="55">
        <v>175</v>
      </c>
      <c r="Q257" s="55"/>
      <c r="R257" s="19"/>
      <c r="S257" s="54">
        <v>11002</v>
      </c>
      <c r="T257" s="54"/>
      <c r="U257" s="19"/>
    </row>
    <row r="258" spans="1:21" x14ac:dyDescent="0.25">
      <c r="A258" s="12"/>
      <c r="B258" s="23" t="s">
        <v>273</v>
      </c>
      <c r="C258" s="24"/>
      <c r="D258" s="49"/>
      <c r="E258" s="49"/>
      <c r="F258" s="24"/>
      <c r="G258" s="49"/>
      <c r="H258" s="49"/>
      <c r="I258" s="24"/>
      <c r="J258" s="49"/>
      <c r="K258" s="49"/>
      <c r="L258" s="24"/>
      <c r="M258" s="49"/>
      <c r="N258" s="49"/>
      <c r="O258" s="24"/>
      <c r="P258" s="49"/>
      <c r="Q258" s="49"/>
      <c r="R258" s="24"/>
      <c r="S258" s="49"/>
      <c r="T258" s="49"/>
      <c r="U258" s="24"/>
    </row>
    <row r="259" spans="1:21" x14ac:dyDescent="0.25">
      <c r="A259" s="12"/>
      <c r="B259" s="28" t="s">
        <v>274</v>
      </c>
      <c r="C259" s="19"/>
      <c r="D259" s="54">
        <v>1981</v>
      </c>
      <c r="E259" s="54"/>
      <c r="F259" s="19"/>
      <c r="G259" s="54">
        <v>1285</v>
      </c>
      <c r="H259" s="54"/>
      <c r="I259" s="19"/>
      <c r="J259" s="55">
        <v>314</v>
      </c>
      <c r="K259" s="55"/>
      <c r="L259" s="19"/>
      <c r="M259" s="54">
        <v>1171</v>
      </c>
      <c r="N259" s="54"/>
      <c r="O259" s="19"/>
      <c r="P259" s="54">
        <v>4751</v>
      </c>
      <c r="Q259" s="54"/>
      <c r="R259" s="19"/>
      <c r="S259" s="54">
        <v>189637</v>
      </c>
      <c r="T259" s="54"/>
      <c r="U259" s="19"/>
    </row>
    <row r="260" spans="1:21" x14ac:dyDescent="0.25">
      <c r="A260" s="12"/>
      <c r="B260" s="31" t="s">
        <v>275</v>
      </c>
      <c r="C260" s="24"/>
      <c r="D260" s="53" t="s">
        <v>226</v>
      </c>
      <c r="E260" s="53"/>
      <c r="F260" s="24"/>
      <c r="G260" s="53" t="s">
        <v>226</v>
      </c>
      <c r="H260" s="53"/>
      <c r="I260" s="24"/>
      <c r="J260" s="53" t="s">
        <v>226</v>
      </c>
      <c r="K260" s="53"/>
      <c r="L260" s="24"/>
      <c r="M260" s="53">
        <v>275</v>
      </c>
      <c r="N260" s="53"/>
      <c r="O260" s="24"/>
      <c r="P260" s="53">
        <v>275</v>
      </c>
      <c r="Q260" s="53"/>
      <c r="R260" s="24"/>
      <c r="S260" s="52">
        <v>16145</v>
      </c>
      <c r="T260" s="52"/>
      <c r="U260" s="24"/>
    </row>
    <row r="261" spans="1:21" x14ac:dyDescent="0.25">
      <c r="A261" s="12"/>
      <c r="B261" s="28" t="s">
        <v>276</v>
      </c>
      <c r="C261" s="19"/>
      <c r="D261" s="55">
        <v>503</v>
      </c>
      <c r="E261" s="55"/>
      <c r="F261" s="19"/>
      <c r="G261" s="55" t="s">
        <v>226</v>
      </c>
      <c r="H261" s="55"/>
      <c r="I261" s="19"/>
      <c r="J261" s="55" t="s">
        <v>226</v>
      </c>
      <c r="K261" s="55"/>
      <c r="L261" s="19"/>
      <c r="M261" s="55">
        <v>803</v>
      </c>
      <c r="N261" s="55"/>
      <c r="O261" s="19"/>
      <c r="P261" s="54">
        <v>1306</v>
      </c>
      <c r="Q261" s="54"/>
      <c r="R261" s="19"/>
      <c r="S261" s="54">
        <v>125485</v>
      </c>
      <c r="T261" s="54"/>
      <c r="U261" s="19"/>
    </row>
    <row r="262" spans="1:21" x14ac:dyDescent="0.25">
      <c r="A262" s="12"/>
      <c r="B262" s="23" t="s">
        <v>277</v>
      </c>
      <c r="C262" s="24"/>
      <c r="D262" s="53">
        <v>155</v>
      </c>
      <c r="E262" s="53"/>
      <c r="F262" s="24"/>
      <c r="G262" s="53" t="s">
        <v>226</v>
      </c>
      <c r="H262" s="53"/>
      <c r="I262" s="24"/>
      <c r="J262" s="53">
        <v>232</v>
      </c>
      <c r="K262" s="53"/>
      <c r="L262" s="24"/>
      <c r="M262" s="53">
        <v>717</v>
      </c>
      <c r="N262" s="53"/>
      <c r="O262" s="24"/>
      <c r="P262" s="52">
        <v>1104</v>
      </c>
      <c r="Q262" s="52"/>
      <c r="R262" s="24"/>
      <c r="S262" s="52">
        <v>66898</v>
      </c>
      <c r="T262" s="52"/>
      <c r="U262" s="24"/>
    </row>
    <row r="263" spans="1:21" x14ac:dyDescent="0.25">
      <c r="A263" s="12"/>
      <c r="B263" s="40" t="s">
        <v>278</v>
      </c>
      <c r="C263" s="19"/>
      <c r="D263" s="55">
        <v>102</v>
      </c>
      <c r="E263" s="55"/>
      <c r="F263" s="19"/>
      <c r="G263" s="55">
        <v>27</v>
      </c>
      <c r="H263" s="55"/>
      <c r="I263" s="19"/>
      <c r="J263" s="55">
        <v>8</v>
      </c>
      <c r="K263" s="55"/>
      <c r="L263" s="19"/>
      <c r="M263" s="55">
        <v>8</v>
      </c>
      <c r="N263" s="55"/>
      <c r="O263" s="19"/>
      <c r="P263" s="55">
        <v>145</v>
      </c>
      <c r="Q263" s="55"/>
      <c r="R263" s="19"/>
      <c r="S263" s="54">
        <v>16920</v>
      </c>
      <c r="T263" s="54"/>
      <c r="U263" s="19"/>
    </row>
    <row r="264" spans="1:21" ht="15.75" thickBot="1" x14ac:dyDescent="0.3">
      <c r="A264" s="12"/>
      <c r="B264" s="23" t="s">
        <v>83</v>
      </c>
      <c r="C264" s="24"/>
      <c r="D264" s="56" t="s">
        <v>226</v>
      </c>
      <c r="E264" s="56"/>
      <c r="F264" s="24"/>
      <c r="G264" s="56" t="s">
        <v>226</v>
      </c>
      <c r="H264" s="56"/>
      <c r="I264" s="24"/>
      <c r="J264" s="56" t="s">
        <v>226</v>
      </c>
      <c r="K264" s="56"/>
      <c r="L264" s="24"/>
      <c r="M264" s="56" t="s">
        <v>226</v>
      </c>
      <c r="N264" s="56"/>
      <c r="O264" s="24"/>
      <c r="P264" s="56" t="s">
        <v>226</v>
      </c>
      <c r="Q264" s="56"/>
      <c r="R264" s="24"/>
      <c r="S264" s="56">
        <v>158</v>
      </c>
      <c r="T264" s="56"/>
      <c r="U264" s="24"/>
    </row>
    <row r="265" spans="1:21" x14ac:dyDescent="0.25">
      <c r="A265" s="12"/>
      <c r="B265" s="65"/>
      <c r="C265" s="19"/>
      <c r="D265" s="60"/>
      <c r="E265" s="60"/>
      <c r="F265" s="19"/>
      <c r="G265" s="60"/>
      <c r="H265" s="60"/>
      <c r="I265" s="19"/>
      <c r="J265" s="60"/>
      <c r="K265" s="60"/>
      <c r="L265" s="19"/>
      <c r="M265" s="60"/>
      <c r="N265" s="60"/>
      <c r="O265" s="19"/>
      <c r="P265" s="60"/>
      <c r="Q265" s="60"/>
      <c r="R265" s="19"/>
      <c r="S265" s="60"/>
      <c r="T265" s="60"/>
      <c r="U265" s="19"/>
    </row>
    <row r="266" spans="1:21" ht="15.75" thickBot="1" x14ac:dyDescent="0.3">
      <c r="A266" s="12"/>
      <c r="B266" s="31" t="s">
        <v>128</v>
      </c>
      <c r="C266" s="24"/>
      <c r="D266" s="43" t="s">
        <v>218</v>
      </c>
      <c r="E266" s="44">
        <v>2965</v>
      </c>
      <c r="F266" s="24"/>
      <c r="G266" s="43" t="s">
        <v>218</v>
      </c>
      <c r="H266" s="44">
        <v>1312</v>
      </c>
      <c r="I266" s="24"/>
      <c r="J266" s="43" t="s">
        <v>218</v>
      </c>
      <c r="K266" s="45">
        <v>554</v>
      </c>
      <c r="L266" s="24"/>
      <c r="M266" s="43" t="s">
        <v>218</v>
      </c>
      <c r="N266" s="44">
        <v>2974</v>
      </c>
      <c r="O266" s="24"/>
      <c r="P266" s="43" t="s">
        <v>218</v>
      </c>
      <c r="Q266" s="44">
        <v>7805</v>
      </c>
      <c r="R266" s="24"/>
      <c r="S266" s="43" t="s">
        <v>218</v>
      </c>
      <c r="T266" s="44">
        <v>460850</v>
      </c>
      <c r="U266" s="24"/>
    </row>
    <row r="267" spans="1:21" ht="15.75" thickTop="1" x14ac:dyDescent="0.25">
      <c r="A267" s="12" t="s">
        <v>616</v>
      </c>
      <c r="B267" s="11" t="s">
        <v>4</v>
      </c>
      <c r="C267" s="11"/>
      <c r="D267" s="11"/>
      <c r="E267" s="11"/>
      <c r="F267" s="11"/>
      <c r="G267" s="11"/>
      <c r="H267" s="11"/>
      <c r="I267" s="11"/>
      <c r="J267" s="11"/>
      <c r="K267" s="11"/>
      <c r="L267" s="11"/>
      <c r="M267" s="11"/>
      <c r="N267" s="11"/>
      <c r="O267" s="11"/>
      <c r="P267" s="11"/>
      <c r="Q267" s="11"/>
      <c r="R267" s="11"/>
      <c r="S267" s="11"/>
      <c r="T267" s="11"/>
      <c r="U267" s="11"/>
    </row>
    <row r="268" spans="1:21" x14ac:dyDescent="0.25">
      <c r="A268" s="12"/>
      <c r="B268" s="83" t="s">
        <v>334</v>
      </c>
      <c r="C268" s="20"/>
      <c r="D268" s="46"/>
      <c r="E268" s="46"/>
      <c r="F268" s="20"/>
      <c r="G268" s="47" t="s">
        <v>366</v>
      </c>
      <c r="H268" s="47"/>
      <c r="I268" s="20"/>
      <c r="J268" s="46"/>
      <c r="K268" s="46"/>
      <c r="L268" s="20"/>
      <c r="M268" s="46"/>
      <c r="N268" s="46"/>
      <c r="O268" s="20"/>
    </row>
    <row r="269" spans="1:21" ht="15.75" thickBot="1" x14ac:dyDescent="0.3">
      <c r="A269" s="12"/>
      <c r="B269" s="64" t="s">
        <v>234</v>
      </c>
      <c r="C269" s="20"/>
      <c r="D269" s="48" t="s">
        <v>367</v>
      </c>
      <c r="E269" s="48"/>
      <c r="F269" s="20"/>
      <c r="G269" s="48" t="s">
        <v>368</v>
      </c>
      <c r="H269" s="48"/>
      <c r="I269" s="20"/>
      <c r="J269" s="48" t="s">
        <v>369</v>
      </c>
      <c r="K269" s="48"/>
      <c r="L269" s="20"/>
      <c r="M269" s="48" t="s">
        <v>370</v>
      </c>
      <c r="N269" s="48"/>
      <c r="O269" s="20"/>
    </row>
    <row r="270" spans="1:21" x14ac:dyDescent="0.25">
      <c r="A270" s="12"/>
      <c r="B270" s="91"/>
      <c r="C270" s="19"/>
      <c r="D270" s="86"/>
      <c r="E270" s="86"/>
      <c r="F270" s="19"/>
      <c r="G270" s="60"/>
      <c r="H270" s="60"/>
      <c r="I270" s="19"/>
      <c r="J270" s="60"/>
      <c r="K270" s="60"/>
      <c r="L270" s="19"/>
      <c r="M270" s="60"/>
      <c r="N270" s="60"/>
      <c r="O270" s="19"/>
    </row>
    <row r="271" spans="1:21" x14ac:dyDescent="0.25">
      <c r="A271" s="12"/>
      <c r="B271" s="23" t="s">
        <v>271</v>
      </c>
      <c r="C271" s="24"/>
      <c r="D271" s="34" t="s">
        <v>218</v>
      </c>
      <c r="E271" s="32">
        <v>29977</v>
      </c>
      <c r="F271" s="24"/>
      <c r="G271" s="34" t="s">
        <v>218</v>
      </c>
      <c r="H271" s="32">
        <v>1241</v>
      </c>
      <c r="I271" s="24"/>
      <c r="J271" s="34" t="s">
        <v>218</v>
      </c>
      <c r="K271" s="33">
        <v>556</v>
      </c>
      <c r="L271" s="24"/>
      <c r="M271" s="34" t="s">
        <v>218</v>
      </c>
      <c r="N271" s="33" t="s">
        <v>226</v>
      </c>
      <c r="O271" s="24"/>
    </row>
    <row r="272" spans="1:21" x14ac:dyDescent="0.25">
      <c r="A272" s="12"/>
      <c r="B272" s="40" t="s">
        <v>272</v>
      </c>
      <c r="C272" s="19"/>
      <c r="D272" s="54">
        <v>10360</v>
      </c>
      <c r="E272" s="54"/>
      <c r="F272" s="19"/>
      <c r="G272" s="54">
        <v>1477</v>
      </c>
      <c r="H272" s="54"/>
      <c r="I272" s="19"/>
      <c r="J272" s="55" t="s">
        <v>226</v>
      </c>
      <c r="K272" s="55"/>
      <c r="L272" s="19"/>
      <c r="M272" s="55" t="s">
        <v>226</v>
      </c>
      <c r="N272" s="55"/>
      <c r="O272" s="19"/>
    </row>
    <row r="273" spans="1:21" x14ac:dyDescent="0.25">
      <c r="A273" s="12"/>
      <c r="B273" s="23" t="s">
        <v>273</v>
      </c>
      <c r="C273" s="24"/>
      <c r="D273" s="49"/>
      <c r="E273" s="49"/>
      <c r="F273" s="24"/>
      <c r="G273" s="49"/>
      <c r="H273" s="49"/>
      <c r="I273" s="24"/>
      <c r="J273" s="49"/>
      <c r="K273" s="49"/>
      <c r="L273" s="24"/>
      <c r="M273" s="49"/>
      <c r="N273" s="49"/>
      <c r="O273" s="24"/>
    </row>
    <row r="274" spans="1:21" x14ac:dyDescent="0.25">
      <c r="A274" s="12"/>
      <c r="B274" s="28" t="s">
        <v>274</v>
      </c>
      <c r="C274" s="19"/>
      <c r="D274" s="54">
        <v>178074</v>
      </c>
      <c r="E274" s="54"/>
      <c r="F274" s="19"/>
      <c r="G274" s="54">
        <v>10372</v>
      </c>
      <c r="H274" s="54"/>
      <c r="I274" s="19"/>
      <c r="J274" s="54">
        <v>7486</v>
      </c>
      <c r="K274" s="54"/>
      <c r="L274" s="19"/>
      <c r="M274" s="55">
        <v>25</v>
      </c>
      <c r="N274" s="55"/>
      <c r="O274" s="19"/>
    </row>
    <row r="275" spans="1:21" x14ac:dyDescent="0.25">
      <c r="A275" s="12"/>
      <c r="B275" s="31" t="s">
        <v>275</v>
      </c>
      <c r="C275" s="24"/>
      <c r="D275" s="52">
        <v>17018</v>
      </c>
      <c r="E275" s="52"/>
      <c r="F275" s="24"/>
      <c r="G275" s="52">
        <v>1564</v>
      </c>
      <c r="H275" s="52"/>
      <c r="I275" s="24"/>
      <c r="J275" s="53">
        <v>446</v>
      </c>
      <c r="K275" s="53"/>
      <c r="L275" s="24"/>
      <c r="M275" s="53" t="s">
        <v>226</v>
      </c>
      <c r="N275" s="53"/>
      <c r="O275" s="24"/>
    </row>
    <row r="276" spans="1:21" x14ac:dyDescent="0.25">
      <c r="A276" s="12"/>
      <c r="B276" s="28" t="s">
        <v>276</v>
      </c>
      <c r="C276" s="19"/>
      <c r="D276" s="54">
        <v>124648</v>
      </c>
      <c r="E276" s="54"/>
      <c r="F276" s="19"/>
      <c r="G276" s="54">
        <v>3872</v>
      </c>
      <c r="H276" s="54"/>
      <c r="I276" s="19"/>
      <c r="J276" s="54">
        <v>1432</v>
      </c>
      <c r="K276" s="54"/>
      <c r="L276" s="19"/>
      <c r="M276" s="55" t="s">
        <v>226</v>
      </c>
      <c r="N276" s="55"/>
      <c r="O276" s="19"/>
    </row>
    <row r="277" spans="1:21" ht="15.75" thickBot="1" x14ac:dyDescent="0.3">
      <c r="A277" s="12"/>
      <c r="B277" s="23" t="s">
        <v>277</v>
      </c>
      <c r="C277" s="24"/>
      <c r="D277" s="67">
        <v>54631</v>
      </c>
      <c r="E277" s="67"/>
      <c r="F277" s="24"/>
      <c r="G277" s="67">
        <v>12290</v>
      </c>
      <c r="H277" s="67"/>
      <c r="I277" s="24"/>
      <c r="J277" s="67">
        <v>1555</v>
      </c>
      <c r="K277" s="67"/>
      <c r="L277" s="24"/>
      <c r="M277" s="56" t="s">
        <v>226</v>
      </c>
      <c r="N277" s="56"/>
      <c r="O277" s="24"/>
    </row>
    <row r="278" spans="1:21" x14ac:dyDescent="0.25">
      <c r="A278" s="12"/>
      <c r="B278" s="26"/>
      <c r="C278" s="19"/>
      <c r="D278" s="60"/>
      <c r="E278" s="60"/>
      <c r="F278" s="19"/>
      <c r="G278" s="60"/>
      <c r="H278" s="60"/>
      <c r="I278" s="19"/>
      <c r="J278" s="60"/>
      <c r="K278" s="60"/>
      <c r="L278" s="19"/>
      <c r="M278" s="60"/>
      <c r="N278" s="60"/>
      <c r="O278" s="19"/>
    </row>
    <row r="279" spans="1:21" ht="15.75" thickBot="1" x14ac:dyDescent="0.3">
      <c r="A279" s="12"/>
      <c r="B279" s="31" t="s">
        <v>128</v>
      </c>
      <c r="C279" s="24"/>
      <c r="D279" s="43" t="s">
        <v>218</v>
      </c>
      <c r="E279" s="44">
        <v>414708</v>
      </c>
      <c r="F279" s="24"/>
      <c r="G279" s="43" t="s">
        <v>218</v>
      </c>
      <c r="H279" s="44">
        <v>30816</v>
      </c>
      <c r="I279" s="24"/>
      <c r="J279" s="43" t="s">
        <v>218</v>
      </c>
      <c r="K279" s="44">
        <v>11475</v>
      </c>
      <c r="L279" s="24"/>
      <c r="M279" s="43" t="s">
        <v>218</v>
      </c>
      <c r="N279" s="45">
        <v>25</v>
      </c>
      <c r="O279" s="24"/>
    </row>
    <row r="280" spans="1:21" ht="15.75" thickTop="1" x14ac:dyDescent="0.25">
      <c r="A280" s="12"/>
      <c r="B280" s="69"/>
      <c r="C280" s="69"/>
      <c r="D280" s="69"/>
      <c r="E280" s="69"/>
      <c r="F280" s="69"/>
      <c r="G280" s="69"/>
      <c r="H280" s="69"/>
      <c r="I280" s="69"/>
      <c r="J280" s="69"/>
      <c r="K280" s="69"/>
      <c r="L280" s="69"/>
      <c r="M280" s="69"/>
      <c r="N280" s="69"/>
      <c r="O280" s="69"/>
      <c r="P280" s="69"/>
      <c r="Q280" s="69"/>
      <c r="R280" s="69"/>
      <c r="S280" s="69"/>
      <c r="T280" s="69"/>
      <c r="U280" s="69"/>
    </row>
    <row r="281" spans="1:21" x14ac:dyDescent="0.25">
      <c r="A281" s="12"/>
      <c r="B281" s="83" t="s">
        <v>339</v>
      </c>
      <c r="C281" s="20"/>
      <c r="D281" s="46"/>
      <c r="E281" s="46"/>
      <c r="F281" s="20"/>
      <c r="G281" s="47" t="s">
        <v>366</v>
      </c>
      <c r="H281" s="47"/>
      <c r="I281" s="20"/>
      <c r="J281" s="46"/>
      <c r="K281" s="46"/>
      <c r="L281" s="20"/>
      <c r="M281" s="46"/>
      <c r="N281" s="46"/>
      <c r="O281" s="20"/>
    </row>
    <row r="282" spans="1:21" ht="15.75" thickBot="1" x14ac:dyDescent="0.3">
      <c r="A282" s="12"/>
      <c r="B282" s="64" t="s">
        <v>234</v>
      </c>
      <c r="C282" s="20"/>
      <c r="D282" s="48" t="s">
        <v>367</v>
      </c>
      <c r="E282" s="48"/>
      <c r="F282" s="20"/>
      <c r="G282" s="48" t="s">
        <v>368</v>
      </c>
      <c r="H282" s="48"/>
      <c r="I282" s="20"/>
      <c r="J282" s="48" t="s">
        <v>369</v>
      </c>
      <c r="K282" s="48"/>
      <c r="L282" s="20"/>
      <c r="M282" s="48" t="s">
        <v>370</v>
      </c>
      <c r="N282" s="48"/>
      <c r="O282" s="20"/>
    </row>
    <row r="283" spans="1:21" x14ac:dyDescent="0.25">
      <c r="A283" s="12"/>
      <c r="B283" s="91"/>
      <c r="C283" s="19"/>
      <c r="D283" s="86"/>
      <c r="E283" s="86"/>
      <c r="F283" s="19"/>
      <c r="G283" s="60"/>
      <c r="H283" s="60"/>
      <c r="I283" s="19"/>
      <c r="J283" s="60"/>
      <c r="K283" s="60"/>
      <c r="L283" s="19"/>
      <c r="M283" s="60"/>
      <c r="N283" s="60"/>
      <c r="O283" s="19"/>
    </row>
    <row r="284" spans="1:21" x14ac:dyDescent="0.25">
      <c r="A284" s="12"/>
      <c r="B284" s="23" t="s">
        <v>271</v>
      </c>
      <c r="C284" s="24"/>
      <c r="D284" s="34" t="s">
        <v>218</v>
      </c>
      <c r="E284" s="32">
        <v>32771</v>
      </c>
      <c r="F284" s="24"/>
      <c r="G284" s="34" t="s">
        <v>218</v>
      </c>
      <c r="H284" s="32">
        <v>1587</v>
      </c>
      <c r="I284" s="24"/>
      <c r="J284" s="34" t="s">
        <v>218</v>
      </c>
      <c r="K284" s="33">
        <v>296</v>
      </c>
      <c r="L284" s="24"/>
      <c r="M284" s="34" t="s">
        <v>218</v>
      </c>
      <c r="N284" s="33" t="s">
        <v>226</v>
      </c>
      <c r="O284" s="24"/>
    </row>
    <row r="285" spans="1:21" x14ac:dyDescent="0.25">
      <c r="A285" s="12"/>
      <c r="B285" s="40" t="s">
        <v>272</v>
      </c>
      <c r="C285" s="19"/>
      <c r="D285" s="54">
        <v>9660</v>
      </c>
      <c r="E285" s="54"/>
      <c r="F285" s="19"/>
      <c r="G285" s="54">
        <v>1517</v>
      </c>
      <c r="H285" s="54"/>
      <c r="I285" s="19"/>
      <c r="J285" s="55" t="s">
        <v>226</v>
      </c>
      <c r="K285" s="55"/>
      <c r="L285" s="19"/>
      <c r="M285" s="55" t="s">
        <v>226</v>
      </c>
      <c r="N285" s="55"/>
      <c r="O285" s="19"/>
    </row>
    <row r="286" spans="1:21" x14ac:dyDescent="0.25">
      <c r="A286" s="12"/>
      <c r="B286" s="23" t="s">
        <v>273</v>
      </c>
      <c r="C286" s="24"/>
      <c r="D286" s="49"/>
      <c r="E286" s="49"/>
      <c r="F286" s="24"/>
      <c r="G286" s="49"/>
      <c r="H286" s="49"/>
      <c r="I286" s="24"/>
      <c r="J286" s="49"/>
      <c r="K286" s="49"/>
      <c r="L286" s="24"/>
      <c r="M286" s="49"/>
      <c r="N286" s="49"/>
      <c r="O286" s="24"/>
    </row>
    <row r="287" spans="1:21" x14ac:dyDescent="0.25">
      <c r="A287" s="12"/>
      <c r="B287" s="28" t="s">
        <v>274</v>
      </c>
      <c r="C287" s="19"/>
      <c r="D287" s="54">
        <v>176553</v>
      </c>
      <c r="E287" s="54"/>
      <c r="F287" s="19"/>
      <c r="G287" s="54">
        <v>10346</v>
      </c>
      <c r="H287" s="54"/>
      <c r="I287" s="19"/>
      <c r="J287" s="54">
        <v>7489</v>
      </c>
      <c r="K287" s="54"/>
      <c r="L287" s="19"/>
      <c r="M287" s="55" t="s">
        <v>226</v>
      </c>
      <c r="N287" s="55"/>
      <c r="O287" s="19"/>
    </row>
    <row r="288" spans="1:21" x14ac:dyDescent="0.25">
      <c r="A288" s="12"/>
      <c r="B288" s="31" t="s">
        <v>275</v>
      </c>
      <c r="C288" s="24"/>
      <c r="D288" s="52">
        <v>14392</v>
      </c>
      <c r="E288" s="52"/>
      <c r="F288" s="24"/>
      <c r="G288" s="52">
        <v>1579</v>
      </c>
      <c r="H288" s="52"/>
      <c r="I288" s="24"/>
      <c r="J288" s="53">
        <v>449</v>
      </c>
      <c r="K288" s="53"/>
      <c r="L288" s="24"/>
      <c r="M288" s="53" t="s">
        <v>226</v>
      </c>
      <c r="N288" s="53"/>
      <c r="O288" s="24"/>
    </row>
    <row r="289" spans="1:15" x14ac:dyDescent="0.25">
      <c r="A289" s="12"/>
      <c r="B289" s="28" t="s">
        <v>276</v>
      </c>
      <c r="C289" s="19"/>
      <c r="D289" s="54">
        <v>120195</v>
      </c>
      <c r="E289" s="54"/>
      <c r="F289" s="19"/>
      <c r="G289" s="54">
        <v>5327</v>
      </c>
      <c r="H289" s="54"/>
      <c r="I289" s="19"/>
      <c r="J289" s="54">
        <v>1269</v>
      </c>
      <c r="K289" s="54"/>
      <c r="L289" s="19"/>
      <c r="M289" s="55" t="s">
        <v>226</v>
      </c>
      <c r="N289" s="55"/>
      <c r="O289" s="19"/>
    </row>
    <row r="290" spans="1:15" ht="15.75" thickBot="1" x14ac:dyDescent="0.3">
      <c r="A290" s="12"/>
      <c r="B290" s="23" t="s">
        <v>277</v>
      </c>
      <c r="C290" s="24"/>
      <c r="D290" s="67">
        <v>56713</v>
      </c>
      <c r="E290" s="67"/>
      <c r="F290" s="24"/>
      <c r="G290" s="67">
        <v>7297</v>
      </c>
      <c r="H290" s="67"/>
      <c r="I290" s="24"/>
      <c r="J290" s="67">
        <v>3992</v>
      </c>
      <c r="K290" s="67"/>
      <c r="L290" s="24"/>
      <c r="M290" s="56" t="s">
        <v>226</v>
      </c>
      <c r="N290" s="56"/>
      <c r="O290" s="24"/>
    </row>
    <row r="291" spans="1:15" x14ac:dyDescent="0.25">
      <c r="A291" s="12"/>
      <c r="B291" s="26"/>
      <c r="C291" s="19"/>
      <c r="D291" s="19"/>
      <c r="E291" s="92"/>
      <c r="F291" s="19"/>
      <c r="G291" s="19"/>
      <c r="H291" s="92"/>
      <c r="I291" s="19"/>
      <c r="J291" s="19"/>
      <c r="K291" s="92"/>
      <c r="L291" s="19"/>
      <c r="M291" s="19"/>
      <c r="N291" s="92"/>
      <c r="O291" s="19"/>
    </row>
    <row r="292" spans="1:15" ht="15.75" thickBot="1" x14ac:dyDescent="0.3">
      <c r="A292" s="12"/>
      <c r="B292" s="31" t="s">
        <v>128</v>
      </c>
      <c r="C292" s="24"/>
      <c r="D292" s="43" t="s">
        <v>218</v>
      </c>
      <c r="E292" s="44">
        <v>410284</v>
      </c>
      <c r="F292" s="24"/>
      <c r="G292" s="43" t="s">
        <v>218</v>
      </c>
      <c r="H292" s="44">
        <v>27653</v>
      </c>
      <c r="I292" s="24"/>
      <c r="J292" s="43" t="s">
        <v>218</v>
      </c>
      <c r="K292" s="44">
        <v>13495</v>
      </c>
      <c r="L292" s="24"/>
      <c r="M292" s="43" t="s">
        <v>218</v>
      </c>
      <c r="N292" s="45" t="s">
        <v>226</v>
      </c>
      <c r="O292" s="24"/>
    </row>
  </sheetData>
  <mergeCells count="980">
    <mergeCell ref="A267:A292"/>
    <mergeCell ref="B267:U267"/>
    <mergeCell ref="B280:U280"/>
    <mergeCell ref="A200:A232"/>
    <mergeCell ref="B200:U200"/>
    <mergeCell ref="B201:U201"/>
    <mergeCell ref="B217:U217"/>
    <mergeCell ref="A233:A266"/>
    <mergeCell ref="B233:U233"/>
    <mergeCell ref="B234:U234"/>
    <mergeCell ref="B235:U235"/>
    <mergeCell ref="B251:U251"/>
    <mergeCell ref="A116:A199"/>
    <mergeCell ref="B116:U116"/>
    <mergeCell ref="B117:U117"/>
    <mergeCell ref="B118:U118"/>
    <mergeCell ref="B144:U144"/>
    <mergeCell ref="B145:U145"/>
    <mergeCell ref="B146:U146"/>
    <mergeCell ref="B172:U172"/>
    <mergeCell ref="B173:U173"/>
    <mergeCell ref="B174:U174"/>
    <mergeCell ref="A54:A115"/>
    <mergeCell ref="B54:U54"/>
    <mergeCell ref="B55:U55"/>
    <mergeCell ref="B56:U56"/>
    <mergeCell ref="B57:U57"/>
    <mergeCell ref="B85:U85"/>
    <mergeCell ref="B86:U86"/>
    <mergeCell ref="B87:U87"/>
    <mergeCell ref="B88:U88"/>
    <mergeCell ref="B5:U5"/>
    <mergeCell ref="B6:U6"/>
    <mergeCell ref="A19:A53"/>
    <mergeCell ref="B19:U19"/>
    <mergeCell ref="B20:U20"/>
    <mergeCell ref="B37:U37"/>
    <mergeCell ref="D290:E290"/>
    <mergeCell ref="G290:H290"/>
    <mergeCell ref="J290:K290"/>
    <mergeCell ref="M290:N290"/>
    <mergeCell ref="A1:A2"/>
    <mergeCell ref="B1:U1"/>
    <mergeCell ref="B2:U2"/>
    <mergeCell ref="B3:U3"/>
    <mergeCell ref="A4:A18"/>
    <mergeCell ref="B4:U4"/>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3:E283"/>
    <mergeCell ref="G283:H283"/>
    <mergeCell ref="J283:K283"/>
    <mergeCell ref="M283:N283"/>
    <mergeCell ref="D285:E285"/>
    <mergeCell ref="G285:H285"/>
    <mergeCell ref="J285:K285"/>
    <mergeCell ref="M285:N285"/>
    <mergeCell ref="D281:E281"/>
    <mergeCell ref="G281:H281"/>
    <mergeCell ref="J281:K281"/>
    <mergeCell ref="M281:N281"/>
    <mergeCell ref="D282:E282"/>
    <mergeCell ref="G282:H282"/>
    <mergeCell ref="J282:K282"/>
    <mergeCell ref="M282:N282"/>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0:E270"/>
    <mergeCell ref="G270:H270"/>
    <mergeCell ref="J270:K270"/>
    <mergeCell ref="M270:N270"/>
    <mergeCell ref="D272:E272"/>
    <mergeCell ref="G272:H272"/>
    <mergeCell ref="J272:K272"/>
    <mergeCell ref="M272:N272"/>
    <mergeCell ref="D268:E268"/>
    <mergeCell ref="G268:H268"/>
    <mergeCell ref="J268:K268"/>
    <mergeCell ref="M268:N268"/>
    <mergeCell ref="D269:E269"/>
    <mergeCell ref="G269:H269"/>
    <mergeCell ref="J269:K269"/>
    <mergeCell ref="M269:N269"/>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39:E239"/>
    <mergeCell ref="G239:H239"/>
    <mergeCell ref="J239:K239"/>
    <mergeCell ref="M239:N239"/>
    <mergeCell ref="P239:Q239"/>
    <mergeCell ref="S239:T239"/>
    <mergeCell ref="D238:E238"/>
    <mergeCell ref="G238:H238"/>
    <mergeCell ref="J238:K238"/>
    <mergeCell ref="M238:N238"/>
    <mergeCell ref="P238:Q238"/>
    <mergeCell ref="S238:T238"/>
    <mergeCell ref="M236:N236"/>
    <mergeCell ref="P236:Q236"/>
    <mergeCell ref="S236:T236"/>
    <mergeCell ref="D237:E237"/>
    <mergeCell ref="G237:H237"/>
    <mergeCell ref="J237:K237"/>
    <mergeCell ref="M237:N237"/>
    <mergeCell ref="P237:Q237"/>
    <mergeCell ref="S237:T237"/>
    <mergeCell ref="D231:E231"/>
    <mergeCell ref="G231:H231"/>
    <mergeCell ref="J231:K231"/>
    <mergeCell ref="D236:E236"/>
    <mergeCell ref="G236:H236"/>
    <mergeCell ref="J236:K236"/>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2:E222"/>
    <mergeCell ref="G222:H222"/>
    <mergeCell ref="J222:K222"/>
    <mergeCell ref="D224:E224"/>
    <mergeCell ref="G224:H224"/>
    <mergeCell ref="J224:K224"/>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5:E205"/>
    <mergeCell ref="G205:H205"/>
    <mergeCell ref="J205:K205"/>
    <mergeCell ref="D206:E206"/>
    <mergeCell ref="G206:H206"/>
    <mergeCell ref="J206:K206"/>
    <mergeCell ref="D203:E203"/>
    <mergeCell ref="G203:H203"/>
    <mergeCell ref="J203:K203"/>
    <mergeCell ref="D204:E204"/>
    <mergeCell ref="G204:H204"/>
    <mergeCell ref="J204:K204"/>
    <mergeCell ref="D198:E198"/>
    <mergeCell ref="G198:H198"/>
    <mergeCell ref="J198:K198"/>
    <mergeCell ref="D202:E202"/>
    <mergeCell ref="G202:H202"/>
    <mergeCell ref="J202:K202"/>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79:E179"/>
    <mergeCell ref="G179:H179"/>
    <mergeCell ref="J179:K179"/>
    <mergeCell ref="D181:E181"/>
    <mergeCell ref="G181:H181"/>
    <mergeCell ref="J181:K181"/>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M119:N119"/>
    <mergeCell ref="P119:Q119"/>
    <mergeCell ref="S119:T119"/>
    <mergeCell ref="D120:E120"/>
    <mergeCell ref="G120:H120"/>
    <mergeCell ref="J120:K120"/>
    <mergeCell ref="M120:N120"/>
    <mergeCell ref="P120:Q120"/>
    <mergeCell ref="S120:T120"/>
    <mergeCell ref="D114:E114"/>
    <mergeCell ref="G114:H114"/>
    <mergeCell ref="J114:K114"/>
    <mergeCell ref="D119:E119"/>
    <mergeCell ref="G119:H119"/>
    <mergeCell ref="J119:K119"/>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5:E105"/>
    <mergeCell ref="G105:H105"/>
    <mergeCell ref="J105:K105"/>
    <mergeCell ref="D107:E107"/>
    <mergeCell ref="G107:H107"/>
    <mergeCell ref="J107:K107"/>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5:E95"/>
    <mergeCell ref="G95:H95"/>
    <mergeCell ref="J95:K95"/>
    <mergeCell ref="D91:E91"/>
    <mergeCell ref="G91:H91"/>
    <mergeCell ref="J91:K91"/>
    <mergeCell ref="D92:E92"/>
    <mergeCell ref="G92:H92"/>
    <mergeCell ref="J92:K92"/>
    <mergeCell ref="D89:E89"/>
    <mergeCell ref="G89:H89"/>
    <mergeCell ref="J89:K89"/>
    <mergeCell ref="D90:E90"/>
    <mergeCell ref="G90:H90"/>
    <mergeCell ref="J90:K90"/>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2:E72"/>
    <mergeCell ref="G72:H72"/>
    <mergeCell ref="J72:K72"/>
    <mergeCell ref="D74:E74"/>
    <mergeCell ref="G74:H74"/>
    <mergeCell ref="J74:K74"/>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2:E52"/>
    <mergeCell ref="G52:H52"/>
    <mergeCell ref="J52:K52"/>
    <mergeCell ref="M52:N52"/>
    <mergeCell ref="P52:Q52"/>
    <mergeCell ref="D58:E58"/>
    <mergeCell ref="G58:H58"/>
    <mergeCell ref="J58:K58"/>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Q39"/>
    <mergeCell ref="D40:E40"/>
    <mergeCell ref="G40:H40"/>
    <mergeCell ref="J40:K40"/>
    <mergeCell ref="M40:N40"/>
    <mergeCell ref="P40:Q40"/>
    <mergeCell ref="D35:E35"/>
    <mergeCell ref="G35:H35"/>
    <mergeCell ref="J35:K35"/>
    <mergeCell ref="M35:N35"/>
    <mergeCell ref="P35:Q35"/>
    <mergeCell ref="D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17:E17"/>
    <mergeCell ref="G17:H17"/>
    <mergeCell ref="D21:Q21"/>
    <mergeCell ref="D22:Q22"/>
    <mergeCell ref="D23:E23"/>
    <mergeCell ref="G23:H23"/>
    <mergeCell ref="J23:K23"/>
    <mergeCell ref="M23:N23"/>
    <mergeCell ref="P23:Q23"/>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508</v>
      </c>
      <c r="C4" s="8">
        <v>22650</v>
      </c>
    </row>
    <row r="5" spans="1:3" x14ac:dyDescent="0.25">
      <c r="A5" s="2" t="s">
        <v>30</v>
      </c>
      <c r="B5" s="4">
        <v>369</v>
      </c>
      <c r="C5" s="4">
        <v>510</v>
      </c>
    </row>
    <row r="6" spans="1:3" x14ac:dyDescent="0.25">
      <c r="A6" s="2" t="s">
        <v>31</v>
      </c>
      <c r="B6" s="6">
        <v>21877</v>
      </c>
      <c r="C6" s="6">
        <v>23160</v>
      </c>
    </row>
    <row r="7" spans="1:3" x14ac:dyDescent="0.25">
      <c r="A7" s="2" t="s">
        <v>32</v>
      </c>
      <c r="B7" s="6">
        <v>236364</v>
      </c>
      <c r="C7" s="6">
        <v>230396</v>
      </c>
    </row>
    <row r="8" spans="1:3" x14ac:dyDescent="0.25">
      <c r="A8" s="2" t="s">
        <v>33</v>
      </c>
      <c r="B8" s="6">
        <v>5108</v>
      </c>
      <c r="C8" s="4">
        <v>0</v>
      </c>
    </row>
    <row r="9" spans="1:3" x14ac:dyDescent="0.25">
      <c r="A9" s="2" t="s">
        <v>34</v>
      </c>
      <c r="B9" s="4">
        <v>149</v>
      </c>
      <c r="C9" s="4">
        <v>223</v>
      </c>
    </row>
    <row r="10" spans="1:3" x14ac:dyDescent="0.25">
      <c r="A10" s="2" t="s">
        <v>35</v>
      </c>
      <c r="B10" s="6">
        <v>474012</v>
      </c>
      <c r="C10" s="6">
        <v>468655</v>
      </c>
    </row>
    <row r="11" spans="1:3" x14ac:dyDescent="0.25">
      <c r="A11" s="2" t="s">
        <v>36</v>
      </c>
      <c r="B11" s="6">
        <v>-5616</v>
      </c>
      <c r="C11" s="6">
        <v>-5441</v>
      </c>
    </row>
    <row r="12" spans="1:3" x14ac:dyDescent="0.25">
      <c r="A12" s="2" t="s">
        <v>37</v>
      </c>
      <c r="B12" s="6">
        <v>468396</v>
      </c>
      <c r="C12" s="6">
        <v>463214</v>
      </c>
    </row>
    <row r="13" spans="1:3" x14ac:dyDescent="0.25">
      <c r="A13" s="2" t="s">
        <v>38</v>
      </c>
      <c r="B13" s="6">
        <v>5981</v>
      </c>
      <c r="C13" s="6">
        <v>6731</v>
      </c>
    </row>
    <row r="14" spans="1:3" x14ac:dyDescent="0.25">
      <c r="A14" s="2" t="s">
        <v>39</v>
      </c>
      <c r="B14" s="6">
        <v>3256</v>
      </c>
      <c r="C14" s="6">
        <v>3379</v>
      </c>
    </row>
    <row r="15" spans="1:3" x14ac:dyDescent="0.25">
      <c r="A15" s="2" t="s">
        <v>40</v>
      </c>
      <c r="B15" s="6">
        <v>16710</v>
      </c>
      <c r="C15" s="6">
        <v>16709</v>
      </c>
    </row>
    <row r="16" spans="1:3" x14ac:dyDescent="0.25">
      <c r="A16" s="2" t="s">
        <v>41</v>
      </c>
      <c r="B16" s="6">
        <v>3484</v>
      </c>
      <c r="C16" s="6">
        <v>3618</v>
      </c>
    </row>
    <row r="17" spans="1:3" x14ac:dyDescent="0.25">
      <c r="A17" s="2" t="s">
        <v>42</v>
      </c>
      <c r="B17" s="6">
        <v>1303</v>
      </c>
      <c r="C17" s="6">
        <v>1344</v>
      </c>
    </row>
    <row r="18" spans="1:3" x14ac:dyDescent="0.25">
      <c r="A18" s="2" t="s">
        <v>43</v>
      </c>
      <c r="B18" s="6">
        <v>13117</v>
      </c>
      <c r="C18" s="6">
        <v>13117</v>
      </c>
    </row>
    <row r="19" spans="1:3" x14ac:dyDescent="0.25">
      <c r="A19" s="2" t="s">
        <v>44</v>
      </c>
      <c r="B19" s="4">
        <v>279</v>
      </c>
      <c r="C19" s="4">
        <v>317</v>
      </c>
    </row>
    <row r="20" spans="1:3" x14ac:dyDescent="0.25">
      <c r="A20" s="2" t="s">
        <v>45</v>
      </c>
      <c r="B20" s="6">
        <v>6630</v>
      </c>
      <c r="C20" s="6">
        <v>8371</v>
      </c>
    </row>
    <row r="21" spans="1:3" x14ac:dyDescent="0.25">
      <c r="A21" s="2" t="s">
        <v>46</v>
      </c>
      <c r="B21" s="6">
        <v>782654</v>
      </c>
      <c r="C21" s="6">
        <v>770579</v>
      </c>
    </row>
    <row r="22" spans="1:3" x14ac:dyDescent="0.25">
      <c r="A22" s="3" t="s">
        <v>47</v>
      </c>
      <c r="B22" s="4" t="s">
        <v>4</v>
      </c>
      <c r="C22" s="4" t="s">
        <v>4</v>
      </c>
    </row>
    <row r="23" spans="1:3" x14ac:dyDescent="0.25">
      <c r="A23" s="2" t="s">
        <v>48</v>
      </c>
      <c r="B23" s="6">
        <v>165675</v>
      </c>
      <c r="C23" s="6">
        <v>152052</v>
      </c>
    </row>
    <row r="24" spans="1:3" x14ac:dyDescent="0.25">
      <c r="A24" s="2" t="s">
        <v>49</v>
      </c>
      <c r="B24" s="6">
        <v>96553</v>
      </c>
      <c r="C24" s="6">
        <v>96264</v>
      </c>
    </row>
    <row r="25" spans="1:3" x14ac:dyDescent="0.25">
      <c r="A25" s="2" t="s">
        <v>50</v>
      </c>
      <c r="B25" s="6">
        <v>365776</v>
      </c>
      <c r="C25" s="6">
        <v>369084</v>
      </c>
    </row>
    <row r="26" spans="1:3" x14ac:dyDescent="0.25">
      <c r="A26" s="2" t="s">
        <v>51</v>
      </c>
      <c r="B26" s="6">
        <v>628004</v>
      </c>
      <c r="C26" s="6">
        <v>617400</v>
      </c>
    </row>
    <row r="27" spans="1:3" ht="30" x14ac:dyDescent="0.25">
      <c r="A27" s="2" t="s">
        <v>52</v>
      </c>
      <c r="B27" s="6">
        <v>11402</v>
      </c>
      <c r="C27" s="6">
        <v>12867</v>
      </c>
    </row>
    <row r="28" spans="1:3" ht="30" x14ac:dyDescent="0.25">
      <c r="A28" s="2" t="s">
        <v>53</v>
      </c>
      <c r="B28" s="6">
        <v>57380</v>
      </c>
      <c r="C28" s="6">
        <v>57847</v>
      </c>
    </row>
    <row r="29" spans="1:3" x14ac:dyDescent="0.25">
      <c r="A29" s="2" t="s">
        <v>54</v>
      </c>
      <c r="B29" s="6">
        <v>7217</v>
      </c>
      <c r="C29" s="6">
        <v>7217</v>
      </c>
    </row>
    <row r="30" spans="1:3" x14ac:dyDescent="0.25">
      <c r="A30" s="2" t="s">
        <v>55</v>
      </c>
      <c r="B30" s="4">
        <v>709</v>
      </c>
      <c r="C30" s="4">
        <v>736</v>
      </c>
    </row>
    <row r="31" spans="1:3" x14ac:dyDescent="0.25">
      <c r="A31" s="2" t="s">
        <v>56</v>
      </c>
      <c r="B31" s="6">
        <v>5992</v>
      </c>
      <c r="C31" s="6">
        <v>6839</v>
      </c>
    </row>
    <row r="32" spans="1:3" x14ac:dyDescent="0.25">
      <c r="A32" s="2" t="s">
        <v>57</v>
      </c>
      <c r="B32" s="6">
        <v>710704</v>
      </c>
      <c r="C32" s="6">
        <v>702906</v>
      </c>
    </row>
    <row r="33" spans="1:3" x14ac:dyDescent="0.25">
      <c r="A33" s="3" t="s">
        <v>58</v>
      </c>
      <c r="B33" s="4" t="s">
        <v>4</v>
      </c>
      <c r="C33" s="4" t="s">
        <v>4</v>
      </c>
    </row>
    <row r="34" spans="1:3" ht="30" x14ac:dyDescent="0.25">
      <c r="A34" s="2" t="s">
        <v>59</v>
      </c>
      <c r="B34" s="4" t="s">
        <v>60</v>
      </c>
      <c r="C34" s="4" t="s">
        <v>60</v>
      </c>
    </row>
    <row r="35" spans="1:3" ht="75" x14ac:dyDescent="0.25">
      <c r="A35" s="2" t="s">
        <v>61</v>
      </c>
      <c r="B35" s="6">
        <v>12580</v>
      </c>
      <c r="C35" s="6">
        <v>12570</v>
      </c>
    </row>
    <row r="36" spans="1:3" x14ac:dyDescent="0.25">
      <c r="A36" s="2" t="s">
        <v>62</v>
      </c>
      <c r="B36" s="6">
        <v>61245</v>
      </c>
      <c r="C36" s="6">
        <v>60229</v>
      </c>
    </row>
    <row r="37" spans="1:3" ht="30" x14ac:dyDescent="0.25">
      <c r="A37" s="2" t="s">
        <v>63</v>
      </c>
      <c r="B37" s="6">
        <v>-1875</v>
      </c>
      <c r="C37" s="6">
        <v>-5126</v>
      </c>
    </row>
    <row r="38" spans="1:3" x14ac:dyDescent="0.25">
      <c r="A38" s="2" t="s">
        <v>64</v>
      </c>
      <c r="B38" s="6">
        <v>71950</v>
      </c>
      <c r="C38" s="6">
        <v>67673</v>
      </c>
    </row>
    <row r="39" spans="1:3" x14ac:dyDescent="0.25">
      <c r="A39" s="2" t="s">
        <v>65</v>
      </c>
      <c r="B39" s="8">
        <v>782654</v>
      </c>
      <c r="C39" s="8">
        <v>770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1.85546875" customWidth="1"/>
    <col min="5" max="5" width="5.28515625" customWidth="1"/>
    <col min="6" max="6" width="1.5703125" customWidth="1"/>
    <col min="7" max="7" width="1.85546875" customWidth="1"/>
    <col min="8" max="8" width="5.28515625" customWidth="1"/>
    <col min="9" max="9" width="1.5703125" bestFit="1"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11" t="s">
        <v>4</v>
      </c>
      <c r="C3" s="11"/>
      <c r="D3" s="11"/>
      <c r="E3" s="11"/>
      <c r="F3" s="11"/>
      <c r="G3" s="11"/>
      <c r="H3" s="11"/>
      <c r="I3" s="11"/>
    </row>
    <row r="4" spans="1:9" ht="15" customHeight="1" x14ac:dyDescent="0.25">
      <c r="A4" s="12" t="s">
        <v>618</v>
      </c>
      <c r="B4" s="11" t="s">
        <v>4</v>
      </c>
      <c r="C4" s="11"/>
      <c r="D4" s="11"/>
      <c r="E4" s="11"/>
      <c r="F4" s="11"/>
      <c r="G4" s="11"/>
      <c r="H4" s="11"/>
      <c r="I4" s="11"/>
    </row>
    <row r="5" spans="1:9" x14ac:dyDescent="0.25">
      <c r="A5" s="12"/>
      <c r="B5" s="68"/>
      <c r="C5" s="68"/>
      <c r="D5" s="68"/>
      <c r="E5" s="68"/>
      <c r="F5" s="68"/>
      <c r="G5" s="68"/>
      <c r="H5" s="68"/>
      <c r="I5" s="68"/>
    </row>
    <row r="6" spans="1:9" ht="15.75" thickBot="1" x14ac:dyDescent="0.3">
      <c r="A6" s="12"/>
      <c r="B6" s="19"/>
      <c r="C6" s="20"/>
      <c r="D6" s="48" t="s">
        <v>375</v>
      </c>
      <c r="E6" s="48"/>
      <c r="F6" s="48"/>
      <c r="G6" s="48"/>
      <c r="H6" s="48"/>
      <c r="I6" s="20"/>
    </row>
    <row r="7" spans="1:9" ht="15.75" thickBot="1" x14ac:dyDescent="0.3">
      <c r="A7" s="12"/>
      <c r="B7" s="19"/>
      <c r="C7" s="20"/>
      <c r="D7" s="94">
        <v>2014</v>
      </c>
      <c r="E7" s="94"/>
      <c r="F7" s="63"/>
      <c r="G7" s="94">
        <v>2013</v>
      </c>
      <c r="H7" s="94"/>
      <c r="I7" s="20"/>
    </row>
    <row r="8" spans="1:9" x14ac:dyDescent="0.25">
      <c r="A8" s="12"/>
      <c r="B8" s="19"/>
      <c r="C8" s="20"/>
      <c r="D8" s="47" t="s">
        <v>234</v>
      </c>
      <c r="E8" s="47"/>
      <c r="F8" s="47"/>
      <c r="G8" s="47"/>
      <c r="H8" s="47"/>
      <c r="I8" s="20"/>
    </row>
    <row r="9" spans="1:9" x14ac:dyDescent="0.25">
      <c r="A9" s="12"/>
      <c r="B9" s="65"/>
      <c r="C9" s="19"/>
      <c r="D9" s="51"/>
      <c r="E9" s="51"/>
      <c r="F9" s="19"/>
      <c r="G9" s="51"/>
      <c r="H9" s="51"/>
      <c r="I9" s="19"/>
    </row>
    <row r="10" spans="1:9" x14ac:dyDescent="0.25">
      <c r="A10" s="12"/>
      <c r="B10" s="23" t="s">
        <v>376</v>
      </c>
      <c r="C10" s="24"/>
      <c r="D10" s="34" t="s">
        <v>218</v>
      </c>
      <c r="E10" s="32">
        <v>3379</v>
      </c>
      <c r="F10" s="24"/>
      <c r="G10" s="34" t="s">
        <v>218</v>
      </c>
      <c r="H10" s="32">
        <v>4168</v>
      </c>
      <c r="I10" s="24"/>
    </row>
    <row r="11" spans="1:9" x14ac:dyDescent="0.25">
      <c r="A11" s="12"/>
      <c r="B11" s="40" t="s">
        <v>377</v>
      </c>
      <c r="C11" s="19"/>
      <c r="D11" s="55">
        <v>141</v>
      </c>
      <c r="E11" s="55"/>
      <c r="F11" s="19"/>
      <c r="G11" s="55">
        <v>82</v>
      </c>
      <c r="H11" s="55"/>
      <c r="I11" s="19"/>
    </row>
    <row r="12" spans="1:9" x14ac:dyDescent="0.25">
      <c r="A12" s="12"/>
      <c r="B12" s="23" t="s">
        <v>378</v>
      </c>
      <c r="C12" s="24"/>
      <c r="D12" s="53" t="s">
        <v>379</v>
      </c>
      <c r="E12" s="53"/>
      <c r="F12" s="34" t="s">
        <v>220</v>
      </c>
      <c r="G12" s="53" t="s">
        <v>380</v>
      </c>
      <c r="H12" s="53"/>
      <c r="I12" s="34" t="s">
        <v>220</v>
      </c>
    </row>
    <row r="13" spans="1:9" x14ac:dyDescent="0.25">
      <c r="A13" s="12"/>
      <c r="B13" s="40" t="s">
        <v>381</v>
      </c>
      <c r="C13" s="19"/>
      <c r="D13" s="55" t="s">
        <v>226</v>
      </c>
      <c r="E13" s="55"/>
      <c r="F13" s="19"/>
      <c r="G13" s="55" t="s">
        <v>226</v>
      </c>
      <c r="H13" s="55"/>
      <c r="I13" s="19"/>
    </row>
    <row r="14" spans="1:9" ht="15.75" thickBot="1" x14ac:dyDescent="0.3">
      <c r="A14" s="12"/>
      <c r="B14" s="23" t="s">
        <v>382</v>
      </c>
      <c r="C14" s="24"/>
      <c r="D14" s="56">
        <v>13</v>
      </c>
      <c r="E14" s="56"/>
      <c r="F14" s="24"/>
      <c r="G14" s="56" t="s">
        <v>226</v>
      </c>
      <c r="H14" s="56"/>
      <c r="I14" s="24"/>
    </row>
    <row r="15" spans="1:9" x14ac:dyDescent="0.25">
      <c r="A15" s="12"/>
      <c r="B15" s="65"/>
      <c r="C15" s="19"/>
      <c r="D15" s="60"/>
      <c r="E15" s="60"/>
      <c r="F15" s="19"/>
      <c r="G15" s="60"/>
      <c r="H15" s="60"/>
      <c r="I15" s="19"/>
    </row>
    <row r="16" spans="1:9" ht="15.75" thickBot="1" x14ac:dyDescent="0.3">
      <c r="A16" s="12"/>
      <c r="B16" s="23" t="s">
        <v>383</v>
      </c>
      <c r="C16" s="24"/>
      <c r="D16" s="43" t="s">
        <v>218</v>
      </c>
      <c r="E16" s="44">
        <v>3256</v>
      </c>
      <c r="F16" s="24"/>
      <c r="G16" s="43" t="s">
        <v>218</v>
      </c>
      <c r="H16" s="44">
        <v>4222</v>
      </c>
      <c r="I16" s="24"/>
    </row>
    <row r="17" spans="1:9" ht="15.75" thickTop="1" x14ac:dyDescent="0.25">
      <c r="A17" s="12" t="s">
        <v>619</v>
      </c>
      <c r="B17" s="11" t="s">
        <v>4</v>
      </c>
      <c r="C17" s="11"/>
      <c r="D17" s="11"/>
      <c r="E17" s="11"/>
      <c r="F17" s="11"/>
      <c r="G17" s="11"/>
      <c r="H17" s="11"/>
      <c r="I17" s="11"/>
    </row>
    <row r="18" spans="1:9" x14ac:dyDescent="0.25">
      <c r="A18" s="12"/>
      <c r="B18" s="68"/>
      <c r="C18" s="68"/>
      <c r="D18" s="68"/>
      <c r="E18" s="68"/>
      <c r="F18" s="68"/>
      <c r="G18" s="68"/>
      <c r="H18" s="68"/>
      <c r="I18" s="68"/>
    </row>
    <row r="19" spans="1:9" ht="15.75" thickBot="1" x14ac:dyDescent="0.3">
      <c r="A19" s="12"/>
      <c r="B19" s="19"/>
      <c r="C19" s="20"/>
      <c r="D19" s="48" t="s">
        <v>375</v>
      </c>
      <c r="E19" s="48"/>
      <c r="F19" s="48"/>
      <c r="G19" s="48"/>
      <c r="H19" s="48"/>
      <c r="I19" s="20"/>
    </row>
    <row r="20" spans="1:9" ht="15.75" thickBot="1" x14ac:dyDescent="0.3">
      <c r="A20" s="12"/>
      <c r="B20" s="19"/>
      <c r="C20" s="20"/>
      <c r="D20" s="94">
        <v>2014</v>
      </c>
      <c r="E20" s="94"/>
      <c r="F20" s="63"/>
      <c r="G20" s="94">
        <v>2013</v>
      </c>
      <c r="H20" s="94"/>
      <c r="I20" s="20"/>
    </row>
    <row r="21" spans="1:9" x14ac:dyDescent="0.25">
      <c r="A21" s="12"/>
      <c r="B21" s="19"/>
      <c r="C21" s="20"/>
      <c r="D21" s="47" t="s">
        <v>234</v>
      </c>
      <c r="E21" s="47"/>
      <c r="F21" s="47"/>
      <c r="G21" s="47"/>
      <c r="H21" s="47"/>
      <c r="I21" s="20"/>
    </row>
    <row r="22" spans="1:9" x14ac:dyDescent="0.25">
      <c r="A22" s="12"/>
      <c r="B22" s="19"/>
      <c r="C22" s="20"/>
      <c r="D22" s="46"/>
      <c r="E22" s="46"/>
      <c r="F22" s="20"/>
      <c r="G22" s="46"/>
      <c r="H22" s="46"/>
      <c r="I22" s="20"/>
    </row>
    <row r="23" spans="1:9" x14ac:dyDescent="0.25">
      <c r="A23" s="12"/>
      <c r="B23" s="23" t="s">
        <v>376</v>
      </c>
      <c r="C23" s="24"/>
      <c r="D23" s="34" t="s">
        <v>218</v>
      </c>
      <c r="E23" s="32">
        <v>1524</v>
      </c>
      <c r="F23" s="24"/>
      <c r="G23" s="34" t="s">
        <v>218</v>
      </c>
      <c r="H23" s="32">
        <v>1668</v>
      </c>
      <c r="I23" s="24"/>
    </row>
    <row r="24" spans="1:9" x14ac:dyDescent="0.25">
      <c r="A24" s="12"/>
      <c r="B24" s="40" t="s">
        <v>381</v>
      </c>
      <c r="C24" s="19"/>
      <c r="D24" s="55" t="s">
        <v>226</v>
      </c>
      <c r="E24" s="55"/>
      <c r="F24" s="19"/>
      <c r="G24" s="55" t="s">
        <v>226</v>
      </c>
      <c r="H24" s="55"/>
      <c r="I24" s="19"/>
    </row>
    <row r="25" spans="1:9" ht="15.75" thickBot="1" x14ac:dyDescent="0.3">
      <c r="A25" s="12"/>
      <c r="B25" s="23" t="s">
        <v>385</v>
      </c>
      <c r="C25" s="24"/>
      <c r="D25" s="56" t="s">
        <v>386</v>
      </c>
      <c r="E25" s="56"/>
      <c r="F25" s="34" t="s">
        <v>220</v>
      </c>
      <c r="G25" s="56" t="s">
        <v>226</v>
      </c>
      <c r="H25" s="56"/>
      <c r="I25" s="24"/>
    </row>
    <row r="26" spans="1:9" x14ac:dyDescent="0.25">
      <c r="A26" s="12"/>
      <c r="B26" s="65"/>
      <c r="C26" s="19"/>
      <c r="D26" s="60"/>
      <c r="E26" s="60"/>
      <c r="F26" s="19"/>
      <c r="G26" s="60"/>
      <c r="H26" s="60"/>
      <c r="I26" s="19"/>
    </row>
    <row r="27" spans="1:9" ht="15.75" thickBot="1" x14ac:dyDescent="0.3">
      <c r="A27" s="12"/>
      <c r="B27" s="23" t="s">
        <v>383</v>
      </c>
      <c r="C27" s="24"/>
      <c r="D27" s="43" t="s">
        <v>218</v>
      </c>
      <c r="E27" s="44">
        <v>1511</v>
      </c>
      <c r="F27" s="24"/>
      <c r="G27" s="43" t="s">
        <v>218</v>
      </c>
      <c r="H27" s="44">
        <v>1668</v>
      </c>
      <c r="I27" s="24"/>
    </row>
    <row r="28" spans="1:9" ht="15.75" thickTop="1" x14ac:dyDescent="0.25">
      <c r="A28" s="12" t="s">
        <v>620</v>
      </c>
      <c r="B28" s="11" t="s">
        <v>4</v>
      </c>
      <c r="C28" s="11"/>
      <c r="D28" s="11"/>
      <c r="E28" s="11"/>
      <c r="F28" s="11"/>
      <c r="G28" s="11"/>
      <c r="H28" s="11"/>
      <c r="I28" s="11"/>
    </row>
    <row r="29" spans="1:9" x14ac:dyDescent="0.25">
      <c r="A29" s="12"/>
      <c r="B29" s="69"/>
      <c r="C29" s="69"/>
      <c r="D29" s="69"/>
      <c r="E29" s="69"/>
      <c r="F29" s="69"/>
      <c r="G29" s="69"/>
      <c r="H29" s="69"/>
      <c r="I29" s="69"/>
    </row>
    <row r="30" spans="1:9" ht="15.75" thickBot="1" x14ac:dyDescent="0.3">
      <c r="A30" s="12"/>
      <c r="B30" s="19"/>
      <c r="C30" s="20"/>
      <c r="D30" s="48" t="s">
        <v>375</v>
      </c>
      <c r="E30" s="48"/>
      <c r="F30" s="48"/>
      <c r="G30" s="48"/>
      <c r="H30" s="48"/>
      <c r="I30" s="20"/>
    </row>
    <row r="31" spans="1:9" ht="15.75" thickBot="1" x14ac:dyDescent="0.3">
      <c r="A31" s="12"/>
      <c r="B31" s="19"/>
      <c r="C31" s="20"/>
      <c r="D31" s="94">
        <v>2014</v>
      </c>
      <c r="E31" s="94"/>
      <c r="F31" s="63"/>
      <c r="G31" s="94">
        <v>2013</v>
      </c>
      <c r="H31" s="94"/>
      <c r="I31" s="20"/>
    </row>
    <row r="32" spans="1:9" x14ac:dyDescent="0.25">
      <c r="A32" s="12"/>
      <c r="B32" s="19"/>
      <c r="C32" s="20"/>
      <c r="D32" s="47" t="s">
        <v>234</v>
      </c>
      <c r="E32" s="47"/>
      <c r="F32" s="47"/>
      <c r="G32" s="47"/>
      <c r="H32" s="47"/>
      <c r="I32" s="20"/>
    </row>
    <row r="33" spans="1:9" x14ac:dyDescent="0.25">
      <c r="A33" s="12"/>
      <c r="B33" s="26"/>
      <c r="C33" s="19"/>
      <c r="D33" s="85"/>
      <c r="E33" s="85"/>
      <c r="F33" s="19"/>
      <c r="G33" s="51"/>
      <c r="H33" s="51"/>
      <c r="I33" s="19"/>
    </row>
    <row r="34" spans="1:9" x14ac:dyDescent="0.25">
      <c r="A34" s="12"/>
      <c r="B34" s="23" t="s">
        <v>388</v>
      </c>
      <c r="C34" s="24"/>
      <c r="D34" s="34" t="s">
        <v>218</v>
      </c>
      <c r="E34" s="33" t="s">
        <v>389</v>
      </c>
      <c r="F34" s="34" t="s">
        <v>220</v>
      </c>
      <c r="G34" s="34" t="s">
        <v>218</v>
      </c>
      <c r="H34" s="33" t="s">
        <v>390</v>
      </c>
      <c r="I34" s="34" t="s">
        <v>220</v>
      </c>
    </row>
    <row r="35" spans="1:9" x14ac:dyDescent="0.25">
      <c r="A35" s="12"/>
      <c r="B35" s="65"/>
      <c r="C35" s="19"/>
      <c r="D35" s="51"/>
      <c r="E35" s="51"/>
      <c r="F35" s="19"/>
      <c r="G35" s="51"/>
      <c r="H35" s="51"/>
      <c r="I35" s="19"/>
    </row>
    <row r="36" spans="1:9" x14ac:dyDescent="0.25">
      <c r="A36" s="12"/>
      <c r="B36" s="23" t="s">
        <v>381</v>
      </c>
      <c r="C36" s="24"/>
      <c r="D36" s="53" t="s">
        <v>226</v>
      </c>
      <c r="E36" s="53"/>
      <c r="F36" s="24"/>
      <c r="G36" s="53" t="s">
        <v>226</v>
      </c>
      <c r="H36" s="53"/>
      <c r="I36" s="24"/>
    </row>
    <row r="37" spans="1:9" ht="27" thickBot="1" x14ac:dyDescent="0.3">
      <c r="A37" s="12"/>
      <c r="B37" s="40" t="s">
        <v>391</v>
      </c>
      <c r="C37" s="19"/>
      <c r="D37" s="58" t="s">
        <v>392</v>
      </c>
      <c r="E37" s="58"/>
      <c r="F37" s="17" t="s">
        <v>220</v>
      </c>
      <c r="G37" s="58">
        <v>67</v>
      </c>
      <c r="H37" s="58"/>
      <c r="I37" s="19"/>
    </row>
    <row r="38" spans="1:9" x14ac:dyDescent="0.25">
      <c r="A38" s="12"/>
      <c r="B38" s="95"/>
      <c r="C38" s="24"/>
      <c r="D38" s="50"/>
      <c r="E38" s="50"/>
      <c r="F38" s="24"/>
      <c r="G38" s="50"/>
      <c r="H38" s="50"/>
      <c r="I38" s="24"/>
    </row>
    <row r="39" spans="1:9" ht="15.75" thickBot="1" x14ac:dyDescent="0.3">
      <c r="A39" s="12"/>
      <c r="B39" s="40" t="s">
        <v>104</v>
      </c>
      <c r="C39" s="19"/>
      <c r="D39" s="58" t="s">
        <v>392</v>
      </c>
      <c r="E39" s="58"/>
      <c r="F39" s="17" t="s">
        <v>220</v>
      </c>
      <c r="G39" s="58">
        <v>67</v>
      </c>
      <c r="H39" s="58"/>
      <c r="I39" s="19"/>
    </row>
    <row r="40" spans="1:9" x14ac:dyDescent="0.25">
      <c r="A40" s="12"/>
      <c r="B40" s="95"/>
      <c r="C40" s="24"/>
      <c r="D40" s="50"/>
      <c r="E40" s="50"/>
      <c r="F40" s="24"/>
      <c r="G40" s="50"/>
      <c r="H40" s="50"/>
      <c r="I40" s="24"/>
    </row>
    <row r="41" spans="1:9" ht="15.75" thickBot="1" x14ac:dyDescent="0.3">
      <c r="A41" s="12"/>
      <c r="B41" s="40" t="s">
        <v>383</v>
      </c>
      <c r="C41" s="19"/>
      <c r="D41" s="36" t="s">
        <v>218</v>
      </c>
      <c r="E41" s="38" t="s">
        <v>393</v>
      </c>
      <c r="F41" s="17" t="s">
        <v>220</v>
      </c>
      <c r="G41" s="36" t="s">
        <v>218</v>
      </c>
      <c r="H41" s="38">
        <v>62</v>
      </c>
      <c r="I41" s="19"/>
    </row>
  </sheetData>
  <mergeCells count="59">
    <mergeCell ref="A28:A41"/>
    <mergeCell ref="B28:I28"/>
    <mergeCell ref="B29:I29"/>
    <mergeCell ref="D40:E40"/>
    <mergeCell ref="G40:H40"/>
    <mergeCell ref="A1:A2"/>
    <mergeCell ref="B1:I1"/>
    <mergeCell ref="B2:I2"/>
    <mergeCell ref="B3:I3"/>
    <mergeCell ref="A4:A16"/>
    <mergeCell ref="B4:I4"/>
    <mergeCell ref="B5:I5"/>
    <mergeCell ref="A17:A27"/>
    <mergeCell ref="D37:E37"/>
    <mergeCell ref="G37:H37"/>
    <mergeCell ref="D38:E38"/>
    <mergeCell ref="G38:H38"/>
    <mergeCell ref="D39:E39"/>
    <mergeCell ref="G39:H39"/>
    <mergeCell ref="D33:E33"/>
    <mergeCell ref="G33:H33"/>
    <mergeCell ref="D35:E35"/>
    <mergeCell ref="G35:H35"/>
    <mergeCell ref="D36:E36"/>
    <mergeCell ref="G36:H36"/>
    <mergeCell ref="D26:E26"/>
    <mergeCell ref="G26:H26"/>
    <mergeCell ref="D30:H30"/>
    <mergeCell ref="D31:E31"/>
    <mergeCell ref="G31:H31"/>
    <mergeCell ref="D32:H32"/>
    <mergeCell ref="D21:H21"/>
    <mergeCell ref="D22:E22"/>
    <mergeCell ref="G22:H22"/>
    <mergeCell ref="D24:E24"/>
    <mergeCell ref="G24:H24"/>
    <mergeCell ref="D25:E25"/>
    <mergeCell ref="G25:H25"/>
    <mergeCell ref="D14:E14"/>
    <mergeCell ref="G14:H14"/>
    <mergeCell ref="D15:E15"/>
    <mergeCell ref="G15:H15"/>
    <mergeCell ref="D19:H19"/>
    <mergeCell ref="D20:E20"/>
    <mergeCell ref="G20:H20"/>
    <mergeCell ref="B17:I17"/>
    <mergeCell ref="B18:I18"/>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11" t="s">
        <v>4</v>
      </c>
      <c r="C3" s="11"/>
      <c r="D3" s="11"/>
      <c r="E3" s="11"/>
      <c r="F3" s="11"/>
      <c r="G3" s="11"/>
      <c r="H3" s="11"/>
      <c r="I3" s="11"/>
    </row>
    <row r="4" spans="1:9" ht="15" customHeight="1" x14ac:dyDescent="0.25">
      <c r="A4" s="12" t="s">
        <v>622</v>
      </c>
      <c r="B4" s="11" t="s">
        <v>4</v>
      </c>
      <c r="C4" s="11"/>
      <c r="D4" s="11"/>
      <c r="E4" s="11"/>
      <c r="F4" s="11"/>
      <c r="G4" s="11"/>
      <c r="H4" s="11"/>
      <c r="I4" s="11"/>
    </row>
    <row r="5" spans="1:9" x14ac:dyDescent="0.25">
      <c r="A5" s="12"/>
      <c r="B5" s="96"/>
      <c r="C5" s="96"/>
      <c r="D5" s="96"/>
      <c r="E5" s="96"/>
      <c r="F5" s="96"/>
      <c r="G5" s="96"/>
      <c r="H5" s="96"/>
      <c r="I5" s="96"/>
    </row>
    <row r="6" spans="1:9" x14ac:dyDescent="0.25">
      <c r="A6" s="12"/>
      <c r="B6" s="19"/>
      <c r="C6" s="20"/>
      <c r="D6" s="47" t="s">
        <v>375</v>
      </c>
      <c r="E6" s="47"/>
      <c r="F6" s="47"/>
      <c r="G6" s="47"/>
      <c r="H6" s="47"/>
      <c r="I6" s="20"/>
    </row>
    <row r="7" spans="1:9" ht="15.75" thickBot="1" x14ac:dyDescent="0.3">
      <c r="A7" s="12"/>
      <c r="B7" s="19"/>
      <c r="C7" s="20"/>
      <c r="D7" s="48" t="s">
        <v>398</v>
      </c>
      <c r="E7" s="48"/>
      <c r="F7" s="48"/>
      <c r="G7" s="48"/>
      <c r="H7" s="48"/>
      <c r="I7" s="20"/>
    </row>
    <row r="8" spans="1:9" ht="15.75" thickBot="1" x14ac:dyDescent="0.3">
      <c r="A8" s="12"/>
      <c r="B8" s="19"/>
      <c r="C8" s="20"/>
      <c r="D8" s="94">
        <v>2014</v>
      </c>
      <c r="E8" s="94"/>
      <c r="F8" s="20"/>
      <c r="G8" s="94">
        <v>2013</v>
      </c>
      <c r="H8" s="94"/>
      <c r="I8" s="20"/>
    </row>
    <row r="9" spans="1:9" x14ac:dyDescent="0.25">
      <c r="A9" s="12"/>
      <c r="B9" s="19"/>
      <c r="C9" s="20"/>
      <c r="D9" s="47" t="s">
        <v>234</v>
      </c>
      <c r="E9" s="47"/>
      <c r="F9" s="47"/>
      <c r="G9" s="47"/>
      <c r="H9" s="47"/>
      <c r="I9" s="20"/>
    </row>
    <row r="10" spans="1:9" x14ac:dyDescent="0.25">
      <c r="A10" s="12"/>
      <c r="B10" s="74"/>
      <c r="C10" s="19"/>
      <c r="D10" s="51"/>
      <c r="E10" s="51"/>
      <c r="F10" s="19"/>
      <c r="G10" s="51"/>
      <c r="H10" s="51"/>
      <c r="I10" s="19"/>
    </row>
    <row r="11" spans="1:9" x14ac:dyDescent="0.25">
      <c r="A11" s="12"/>
      <c r="B11" s="23" t="s">
        <v>399</v>
      </c>
      <c r="C11" s="24"/>
      <c r="D11" s="49"/>
      <c r="E11" s="49"/>
      <c r="F11" s="24"/>
      <c r="G11" s="49"/>
      <c r="H11" s="49"/>
      <c r="I11" s="24"/>
    </row>
    <row r="12" spans="1:9" x14ac:dyDescent="0.25">
      <c r="A12" s="12"/>
      <c r="B12" s="28" t="s">
        <v>149</v>
      </c>
      <c r="C12" s="19"/>
      <c r="D12" s="17" t="s">
        <v>218</v>
      </c>
      <c r="E12" s="29">
        <v>1771</v>
      </c>
      <c r="F12" s="19"/>
      <c r="G12" s="17" t="s">
        <v>218</v>
      </c>
      <c r="H12" s="29">
        <v>1709</v>
      </c>
      <c r="I12" s="19"/>
    </row>
    <row r="13" spans="1:9" ht="25.5" x14ac:dyDescent="0.25">
      <c r="A13" s="12"/>
      <c r="B13" s="31" t="s">
        <v>400</v>
      </c>
      <c r="C13" s="24"/>
      <c r="D13" s="52">
        <v>2702</v>
      </c>
      <c r="E13" s="52"/>
      <c r="F13" s="24"/>
      <c r="G13" s="52">
        <v>2703</v>
      </c>
      <c r="H13" s="52"/>
      <c r="I13" s="24"/>
    </row>
    <row r="14" spans="1:9" x14ac:dyDescent="0.25">
      <c r="A14" s="12"/>
      <c r="B14" s="28" t="s">
        <v>401</v>
      </c>
      <c r="C14" s="19"/>
      <c r="D14" s="17" t="s">
        <v>218</v>
      </c>
      <c r="E14" s="30">
        <v>0.66</v>
      </c>
      <c r="F14" s="19"/>
      <c r="G14" s="17" t="s">
        <v>218</v>
      </c>
      <c r="H14" s="30">
        <v>0.63</v>
      </c>
      <c r="I14" s="19"/>
    </row>
    <row r="15" spans="1:9" x14ac:dyDescent="0.25">
      <c r="A15" s="12"/>
      <c r="B15" s="59"/>
      <c r="C15" s="24"/>
      <c r="D15" s="49"/>
      <c r="E15" s="49"/>
      <c r="F15" s="24"/>
      <c r="G15" s="49"/>
      <c r="H15" s="49"/>
      <c r="I15" s="24"/>
    </row>
    <row r="16" spans="1:9" x14ac:dyDescent="0.25">
      <c r="A16" s="12"/>
      <c r="B16" s="40" t="s">
        <v>402</v>
      </c>
      <c r="C16" s="19"/>
      <c r="D16" s="51"/>
      <c r="E16" s="51"/>
      <c r="F16" s="19"/>
      <c r="G16" s="51"/>
      <c r="H16" s="51"/>
      <c r="I16" s="19"/>
    </row>
    <row r="17" spans="1:9" x14ac:dyDescent="0.25">
      <c r="A17" s="12"/>
      <c r="B17" s="31" t="s">
        <v>149</v>
      </c>
      <c r="C17" s="24"/>
      <c r="D17" s="34" t="s">
        <v>218</v>
      </c>
      <c r="E17" s="32">
        <v>1771</v>
      </c>
      <c r="F17" s="24"/>
      <c r="G17" s="34" t="s">
        <v>218</v>
      </c>
      <c r="H17" s="32">
        <v>1709</v>
      </c>
      <c r="I17" s="24"/>
    </row>
    <row r="18" spans="1:9" ht="25.5" x14ac:dyDescent="0.25">
      <c r="A18" s="12"/>
      <c r="B18" s="28" t="s">
        <v>400</v>
      </c>
      <c r="C18" s="19"/>
      <c r="D18" s="54">
        <v>2702</v>
      </c>
      <c r="E18" s="54"/>
      <c r="F18" s="19"/>
      <c r="G18" s="54">
        <v>2703</v>
      </c>
      <c r="H18" s="54"/>
      <c r="I18" s="19"/>
    </row>
    <row r="19" spans="1:9" ht="25.5" x14ac:dyDescent="0.25">
      <c r="A19" s="12"/>
      <c r="B19" s="31" t="s">
        <v>403</v>
      </c>
      <c r="C19" s="24"/>
      <c r="D19" s="53" t="s">
        <v>226</v>
      </c>
      <c r="E19" s="53"/>
      <c r="F19" s="24"/>
      <c r="G19" s="53" t="s">
        <v>226</v>
      </c>
      <c r="H19" s="53"/>
      <c r="I19" s="24"/>
    </row>
    <row r="20" spans="1:9" ht="25.5" x14ac:dyDescent="0.25">
      <c r="A20" s="12"/>
      <c r="B20" s="28" t="s">
        <v>404</v>
      </c>
      <c r="C20" s="19"/>
      <c r="D20" s="54">
        <v>2702</v>
      </c>
      <c r="E20" s="54"/>
      <c r="F20" s="19"/>
      <c r="G20" s="54">
        <v>2703</v>
      </c>
      <c r="H20" s="54"/>
      <c r="I20" s="19"/>
    </row>
    <row r="21" spans="1:9" x14ac:dyDescent="0.25">
      <c r="A21" s="12"/>
      <c r="B21" s="31" t="s">
        <v>405</v>
      </c>
      <c r="C21" s="24"/>
      <c r="D21" s="34" t="s">
        <v>218</v>
      </c>
      <c r="E21" s="33">
        <v>0.66</v>
      </c>
      <c r="F21" s="24"/>
      <c r="G21" s="34" t="s">
        <v>218</v>
      </c>
      <c r="H21" s="33">
        <v>0.63</v>
      </c>
      <c r="I21" s="24"/>
    </row>
  </sheetData>
  <mergeCells count="28">
    <mergeCell ref="D20:E20"/>
    <mergeCell ref="G20:H20"/>
    <mergeCell ref="A1:A2"/>
    <mergeCell ref="B1:I1"/>
    <mergeCell ref="B2:I2"/>
    <mergeCell ref="B3:I3"/>
    <mergeCell ref="A4:A21"/>
    <mergeCell ref="B4:I4"/>
    <mergeCell ref="B5:I5"/>
    <mergeCell ref="D16:E16"/>
    <mergeCell ref="G16:H16"/>
    <mergeCell ref="D18:E18"/>
    <mergeCell ref="G18:H18"/>
    <mergeCell ref="D19:E19"/>
    <mergeCell ref="G19:H19"/>
    <mergeCell ref="D11:E11"/>
    <mergeCell ref="G11:H11"/>
    <mergeCell ref="D13:E13"/>
    <mergeCell ref="G13:H13"/>
    <mergeCell ref="D15:E15"/>
    <mergeCell ref="G15:H15"/>
    <mergeCell ref="D6:H6"/>
    <mergeCell ref="D7:H7"/>
    <mergeCell ref="D8:E8"/>
    <mergeCell ref="G8:H8"/>
    <mergeCell ref="D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6.7109375" bestFit="1" customWidth="1"/>
    <col min="4" max="4" width="6.140625" bestFit="1" customWidth="1"/>
    <col min="5" max="5" width="1.5703125" bestFit="1" customWidth="1"/>
    <col min="6" max="6" width="3.140625" customWidth="1"/>
    <col min="7" max="7" width="11.5703125" customWidth="1"/>
    <col min="8" max="8" width="1.5703125" bestFit="1" customWidth="1"/>
    <col min="9" max="9" width="10.140625" bestFit="1" customWidth="1"/>
    <col min="10" max="10" width="5.28515625" bestFit="1" customWidth="1"/>
    <col min="11" max="11" width="3.28515625" customWidth="1"/>
    <col min="12" max="12" width="5" customWidth="1"/>
  </cols>
  <sheetData>
    <row r="1" spans="1:13" ht="15" customHeight="1" x14ac:dyDescent="0.25">
      <c r="A1" s="7" t="s">
        <v>6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7</v>
      </c>
      <c r="B3" s="11" t="s">
        <v>4</v>
      </c>
      <c r="C3" s="11"/>
      <c r="D3" s="11"/>
      <c r="E3" s="11"/>
      <c r="F3" s="11"/>
      <c r="G3" s="11"/>
      <c r="H3" s="11"/>
      <c r="I3" s="11"/>
      <c r="J3" s="11"/>
      <c r="K3" s="11"/>
      <c r="L3" s="11"/>
      <c r="M3" s="11"/>
    </row>
    <row r="4" spans="1:13" ht="15" customHeight="1" x14ac:dyDescent="0.25">
      <c r="A4" s="12" t="s">
        <v>624</v>
      </c>
      <c r="B4" s="11" t="s">
        <v>4</v>
      </c>
      <c r="C4" s="11"/>
      <c r="D4" s="11"/>
      <c r="E4" s="11"/>
      <c r="F4" s="11"/>
      <c r="G4" s="11"/>
      <c r="H4" s="11"/>
      <c r="I4" s="11"/>
      <c r="J4" s="11"/>
      <c r="K4" s="11"/>
      <c r="L4" s="11"/>
      <c r="M4" s="11"/>
    </row>
    <row r="5" spans="1:13" x14ac:dyDescent="0.25">
      <c r="A5" s="12"/>
      <c r="B5" s="69"/>
      <c r="C5" s="69"/>
      <c r="D5" s="69"/>
      <c r="E5" s="69"/>
      <c r="F5" s="69"/>
      <c r="G5" s="69"/>
      <c r="H5" s="69"/>
      <c r="I5" s="69"/>
      <c r="J5" s="69"/>
      <c r="K5" s="69"/>
      <c r="L5" s="69"/>
      <c r="M5" s="69"/>
    </row>
    <row r="6" spans="1:13" x14ac:dyDescent="0.25">
      <c r="A6" s="12"/>
      <c r="B6" s="19"/>
      <c r="C6" s="20"/>
      <c r="D6" s="20"/>
      <c r="E6" s="20"/>
      <c r="F6" s="46"/>
      <c r="G6" s="46"/>
      <c r="H6" s="20"/>
      <c r="I6" s="21" t="s">
        <v>413</v>
      </c>
      <c r="J6" s="20"/>
      <c r="K6" s="46"/>
      <c r="L6" s="46"/>
      <c r="M6" s="20"/>
    </row>
    <row r="7" spans="1:13" x14ac:dyDescent="0.25">
      <c r="A7" s="12"/>
      <c r="B7" s="19"/>
      <c r="C7" s="20"/>
      <c r="D7" s="20"/>
      <c r="E7" s="20"/>
      <c r="F7" s="47" t="s">
        <v>413</v>
      </c>
      <c r="G7" s="47"/>
      <c r="H7" s="20"/>
      <c r="I7" s="21" t="s">
        <v>312</v>
      </c>
      <c r="J7" s="20"/>
      <c r="K7" s="46"/>
      <c r="L7" s="46"/>
      <c r="M7" s="20"/>
    </row>
    <row r="8" spans="1:13" x14ac:dyDescent="0.25">
      <c r="A8" s="12"/>
      <c r="B8" s="19"/>
      <c r="C8" s="20"/>
      <c r="D8" s="20"/>
      <c r="E8" s="20"/>
      <c r="F8" s="47" t="s">
        <v>312</v>
      </c>
      <c r="G8" s="47"/>
      <c r="H8" s="20"/>
      <c r="I8" s="21" t="s">
        <v>414</v>
      </c>
      <c r="J8" s="20"/>
      <c r="K8" s="47" t="s">
        <v>415</v>
      </c>
      <c r="L8" s="47"/>
      <c r="M8" s="20"/>
    </row>
    <row r="9" spans="1:13" x14ac:dyDescent="0.25">
      <c r="A9" s="12"/>
      <c r="B9" s="19"/>
      <c r="C9" s="20"/>
      <c r="D9" s="20"/>
      <c r="E9" s="20"/>
      <c r="F9" s="47" t="s">
        <v>416</v>
      </c>
      <c r="G9" s="47"/>
      <c r="H9" s="20"/>
      <c r="I9" s="21" t="s">
        <v>417</v>
      </c>
      <c r="J9" s="20"/>
      <c r="K9" s="47" t="s">
        <v>418</v>
      </c>
      <c r="L9" s="47"/>
      <c r="M9" s="20"/>
    </row>
    <row r="10" spans="1:13" ht="15.75" thickBot="1" x14ac:dyDescent="0.3">
      <c r="A10" s="12"/>
      <c r="B10" s="19"/>
      <c r="C10" s="20"/>
      <c r="D10" s="22" t="s">
        <v>419</v>
      </c>
      <c r="E10" s="20"/>
      <c r="F10" s="48" t="s">
        <v>420</v>
      </c>
      <c r="G10" s="48"/>
      <c r="H10" s="20"/>
      <c r="I10" s="22" t="s">
        <v>421</v>
      </c>
      <c r="J10" s="20"/>
      <c r="K10" s="48" t="s">
        <v>214</v>
      </c>
      <c r="L10" s="48"/>
      <c r="M10" s="20"/>
    </row>
    <row r="11" spans="1:13" x14ac:dyDescent="0.25">
      <c r="A11" s="12"/>
      <c r="B11" s="23" t="s">
        <v>422</v>
      </c>
      <c r="C11" s="24"/>
      <c r="D11" s="32">
        <v>19100</v>
      </c>
      <c r="E11" s="24"/>
      <c r="F11" s="34" t="s">
        <v>218</v>
      </c>
      <c r="G11" s="97">
        <v>31.5</v>
      </c>
      <c r="H11" s="24"/>
      <c r="I11" s="25"/>
      <c r="J11" s="24"/>
      <c r="K11" s="50"/>
      <c r="L11" s="50"/>
      <c r="M11" s="24"/>
    </row>
    <row r="12" spans="1:13" x14ac:dyDescent="0.25">
      <c r="A12" s="12"/>
      <c r="B12" s="40" t="s">
        <v>423</v>
      </c>
      <c r="C12" s="19"/>
      <c r="D12" s="30" t="s">
        <v>226</v>
      </c>
      <c r="E12" s="19"/>
      <c r="F12" s="55" t="s">
        <v>226</v>
      </c>
      <c r="G12" s="55"/>
      <c r="H12" s="19"/>
      <c r="I12" s="27"/>
      <c r="J12" s="19"/>
      <c r="K12" s="51"/>
      <c r="L12" s="51"/>
      <c r="M12" s="19"/>
    </row>
    <row r="13" spans="1:13" x14ac:dyDescent="0.25">
      <c r="A13" s="12"/>
      <c r="B13" s="23" t="s">
        <v>424</v>
      </c>
      <c r="C13" s="24"/>
      <c r="D13" s="33" t="s">
        <v>425</v>
      </c>
      <c r="E13" s="34" t="s">
        <v>220</v>
      </c>
      <c r="F13" s="53">
        <v>33.56</v>
      </c>
      <c r="G13" s="53"/>
      <c r="H13" s="24"/>
      <c r="I13" s="25"/>
      <c r="J13" s="24"/>
      <c r="K13" s="49"/>
      <c r="L13" s="49"/>
      <c r="M13" s="24"/>
    </row>
    <row r="14" spans="1:13" ht="15.75" thickBot="1" x14ac:dyDescent="0.3">
      <c r="A14" s="12"/>
      <c r="B14" s="40" t="s">
        <v>426</v>
      </c>
      <c r="C14" s="19"/>
      <c r="D14" s="41" t="s">
        <v>226</v>
      </c>
      <c r="E14" s="19"/>
      <c r="F14" s="58" t="s">
        <v>226</v>
      </c>
      <c r="G14" s="58"/>
      <c r="H14" s="19"/>
      <c r="I14" s="27"/>
      <c r="J14" s="19"/>
      <c r="K14" s="51"/>
      <c r="L14" s="51"/>
      <c r="M14" s="19"/>
    </row>
    <row r="15" spans="1:13" x14ac:dyDescent="0.25">
      <c r="A15" s="12"/>
      <c r="B15" s="23" t="s">
        <v>427</v>
      </c>
      <c r="C15" s="24"/>
      <c r="D15" s="32">
        <v>12725</v>
      </c>
      <c r="E15" s="24"/>
      <c r="F15" s="34" t="s">
        <v>218</v>
      </c>
      <c r="G15" s="97">
        <v>30.46</v>
      </c>
      <c r="H15" s="24"/>
      <c r="I15" s="98" t="s">
        <v>428</v>
      </c>
      <c r="J15" s="24"/>
      <c r="K15" s="34" t="s">
        <v>218</v>
      </c>
      <c r="L15" s="33" t="s">
        <v>226</v>
      </c>
      <c r="M15" s="24"/>
    </row>
    <row r="16" spans="1:13" x14ac:dyDescent="0.25">
      <c r="A16" s="12"/>
      <c r="B16" s="74"/>
      <c r="C16" s="19"/>
      <c r="D16" s="27"/>
      <c r="E16" s="19"/>
      <c r="F16" s="51"/>
      <c r="G16" s="51"/>
      <c r="H16" s="19"/>
      <c r="I16" s="20"/>
      <c r="J16" s="19"/>
      <c r="K16" s="51"/>
      <c r="L16" s="51"/>
      <c r="M16" s="19"/>
    </row>
    <row r="17" spans="1:13" x14ac:dyDescent="0.25">
      <c r="A17" s="12"/>
      <c r="B17" s="23" t="s">
        <v>429</v>
      </c>
      <c r="C17" s="24"/>
      <c r="D17" s="32">
        <v>12725</v>
      </c>
      <c r="E17" s="24"/>
      <c r="F17" s="34" t="s">
        <v>218</v>
      </c>
      <c r="G17" s="33">
        <v>30.46</v>
      </c>
      <c r="H17" s="24"/>
      <c r="I17" s="98" t="s">
        <v>428</v>
      </c>
      <c r="J17" s="24"/>
      <c r="K17" s="34" t="s">
        <v>218</v>
      </c>
      <c r="L17" s="33" t="s">
        <v>226</v>
      </c>
      <c r="M17" s="24"/>
    </row>
    <row r="18" spans="1:13" x14ac:dyDescent="0.25">
      <c r="A18" s="12"/>
      <c r="B18" s="74"/>
      <c r="C18" s="19"/>
      <c r="D18" s="27"/>
      <c r="E18" s="19"/>
      <c r="F18" s="51"/>
      <c r="G18" s="51"/>
      <c r="H18" s="19"/>
      <c r="I18" s="20"/>
      <c r="J18" s="19"/>
      <c r="K18" s="51"/>
      <c r="L18" s="51"/>
      <c r="M18" s="19"/>
    </row>
    <row r="19" spans="1:13" x14ac:dyDescent="0.25">
      <c r="A19" s="12"/>
      <c r="B19" s="23" t="s">
        <v>430</v>
      </c>
      <c r="C19" s="24"/>
      <c r="D19" s="32">
        <v>12725</v>
      </c>
      <c r="E19" s="24"/>
      <c r="F19" s="34" t="s">
        <v>218</v>
      </c>
      <c r="G19" s="33">
        <v>30.46</v>
      </c>
      <c r="H19" s="24"/>
      <c r="I19" s="98" t="s">
        <v>428</v>
      </c>
      <c r="J19" s="24"/>
      <c r="K19" s="34" t="s">
        <v>218</v>
      </c>
      <c r="L19" s="33" t="s">
        <v>226</v>
      </c>
      <c r="M19" s="24"/>
    </row>
    <row r="20" spans="1:13" ht="15" customHeight="1" x14ac:dyDescent="0.25">
      <c r="A20" s="2" t="s">
        <v>432</v>
      </c>
      <c r="B20" s="11" t="s">
        <v>4</v>
      </c>
      <c r="C20" s="11"/>
      <c r="D20" s="11"/>
      <c r="E20" s="11"/>
      <c r="F20" s="11"/>
      <c r="G20" s="11"/>
      <c r="H20" s="11"/>
      <c r="I20" s="11"/>
      <c r="J20" s="11"/>
      <c r="K20" s="11"/>
      <c r="L20" s="11"/>
      <c r="M20" s="11"/>
    </row>
    <row r="21" spans="1:13" ht="15" customHeight="1" x14ac:dyDescent="0.25">
      <c r="A21" s="3" t="s">
        <v>625</v>
      </c>
      <c r="B21" s="11" t="s">
        <v>4</v>
      </c>
      <c r="C21" s="11"/>
      <c r="D21" s="11"/>
      <c r="E21" s="11"/>
      <c r="F21" s="11"/>
      <c r="G21" s="11"/>
      <c r="H21" s="11"/>
      <c r="I21" s="11"/>
      <c r="J21" s="11"/>
      <c r="K21" s="11"/>
      <c r="L21" s="11"/>
      <c r="M21" s="11"/>
    </row>
    <row r="22" spans="1:13" ht="15" customHeight="1" x14ac:dyDescent="0.25">
      <c r="A22" s="12" t="s">
        <v>626</v>
      </c>
      <c r="B22" s="11" t="s">
        <v>4</v>
      </c>
      <c r="C22" s="11"/>
      <c r="D22" s="11"/>
      <c r="E22" s="11"/>
      <c r="F22" s="11"/>
      <c r="G22" s="11"/>
      <c r="H22" s="11"/>
      <c r="I22" s="11"/>
      <c r="J22" s="11"/>
      <c r="K22" s="11"/>
      <c r="L22" s="11"/>
      <c r="M22" s="11"/>
    </row>
    <row r="23" spans="1:13" x14ac:dyDescent="0.25">
      <c r="A23" s="12"/>
      <c r="B23" s="69"/>
      <c r="C23" s="69"/>
      <c r="D23" s="69"/>
      <c r="E23" s="69"/>
      <c r="F23" s="69"/>
      <c r="G23" s="69"/>
      <c r="H23" s="69"/>
      <c r="I23" s="69"/>
      <c r="J23" s="69"/>
      <c r="K23" s="69"/>
      <c r="L23" s="69"/>
      <c r="M23" s="69"/>
    </row>
    <row r="24" spans="1:13" x14ac:dyDescent="0.25">
      <c r="A24" s="12"/>
      <c r="B24" s="19"/>
      <c r="C24" s="20"/>
      <c r="D24" s="20"/>
      <c r="E24" s="20"/>
      <c r="F24" s="47" t="s">
        <v>435</v>
      </c>
      <c r="G24" s="47"/>
      <c r="H24" s="20"/>
      <c r="I24" s="47" t="s">
        <v>210</v>
      </c>
      <c r="J24" s="47"/>
      <c r="K24" s="20"/>
    </row>
    <row r="25" spans="1:13" x14ac:dyDescent="0.25">
      <c r="A25" s="12"/>
      <c r="B25" s="19"/>
      <c r="C25" s="20"/>
      <c r="D25" s="20"/>
      <c r="E25" s="20"/>
      <c r="F25" s="47" t="s">
        <v>436</v>
      </c>
      <c r="G25" s="47"/>
      <c r="H25" s="20"/>
      <c r="I25" s="47" t="s">
        <v>214</v>
      </c>
      <c r="J25" s="47"/>
      <c r="K25" s="20"/>
    </row>
    <row r="26" spans="1:13" ht="15.75" thickBot="1" x14ac:dyDescent="0.3">
      <c r="A26" s="12"/>
      <c r="B26" s="64" t="s">
        <v>437</v>
      </c>
      <c r="C26" s="20"/>
      <c r="D26" s="22" t="s">
        <v>419</v>
      </c>
      <c r="E26" s="20"/>
      <c r="F26" s="48" t="s">
        <v>438</v>
      </c>
      <c r="G26" s="48"/>
      <c r="H26" s="20"/>
      <c r="I26" s="48" t="s">
        <v>439</v>
      </c>
      <c r="J26" s="48"/>
      <c r="K26" s="20"/>
    </row>
    <row r="27" spans="1:13" x14ac:dyDescent="0.25">
      <c r="A27" s="12"/>
      <c r="B27" s="74"/>
      <c r="C27" s="19"/>
      <c r="D27" s="27"/>
      <c r="E27" s="19"/>
      <c r="F27" s="60"/>
      <c r="G27" s="60"/>
      <c r="H27" s="19"/>
      <c r="I27" s="60"/>
      <c r="J27" s="60"/>
      <c r="K27" s="19"/>
    </row>
    <row r="28" spans="1:13" x14ac:dyDescent="0.25">
      <c r="A28" s="12"/>
      <c r="B28" s="23" t="s">
        <v>440</v>
      </c>
      <c r="C28" s="24"/>
      <c r="D28" s="32">
        <v>15565</v>
      </c>
      <c r="E28" s="24"/>
      <c r="F28" s="34" t="s">
        <v>218</v>
      </c>
      <c r="G28" s="32">
        <v>280016</v>
      </c>
      <c r="H28" s="24"/>
      <c r="I28" s="34" t="s">
        <v>218</v>
      </c>
      <c r="J28" s="33">
        <v>17.989999999999998</v>
      </c>
      <c r="K28" s="24"/>
    </row>
    <row r="29" spans="1:13" x14ac:dyDescent="0.25">
      <c r="A29" s="12"/>
      <c r="B29" s="40" t="s">
        <v>423</v>
      </c>
      <c r="C29" s="19"/>
      <c r="D29" s="29">
        <v>7475</v>
      </c>
      <c r="E29" s="19"/>
      <c r="F29" s="54">
        <v>181194</v>
      </c>
      <c r="G29" s="54"/>
      <c r="H29" s="19"/>
      <c r="I29" s="55">
        <v>24.24</v>
      </c>
      <c r="J29" s="55"/>
      <c r="K29" s="19"/>
    </row>
    <row r="30" spans="1:13" x14ac:dyDescent="0.25">
      <c r="A30" s="12"/>
      <c r="B30" s="23" t="s">
        <v>441</v>
      </c>
      <c r="C30" s="24"/>
      <c r="D30" s="33" t="s">
        <v>442</v>
      </c>
      <c r="E30" s="34" t="s">
        <v>220</v>
      </c>
      <c r="F30" s="53" t="s">
        <v>443</v>
      </c>
      <c r="G30" s="53"/>
      <c r="H30" s="34" t="s">
        <v>220</v>
      </c>
      <c r="I30" s="53">
        <v>17.77</v>
      </c>
      <c r="J30" s="53"/>
      <c r="K30" s="24"/>
    </row>
    <row r="31" spans="1:13" ht="15.75" thickBot="1" x14ac:dyDescent="0.3">
      <c r="A31" s="12"/>
      <c r="B31" s="40" t="s">
        <v>444</v>
      </c>
      <c r="C31" s="19"/>
      <c r="D31" s="41" t="s">
        <v>226</v>
      </c>
      <c r="E31" s="19"/>
      <c r="F31" s="58" t="s">
        <v>226</v>
      </c>
      <c r="G31" s="58"/>
      <c r="H31" s="19"/>
      <c r="I31" s="58" t="s">
        <v>226</v>
      </c>
      <c r="J31" s="58"/>
      <c r="K31" s="19"/>
    </row>
    <row r="32" spans="1:13" x14ac:dyDescent="0.25">
      <c r="A32" s="12"/>
      <c r="B32" s="59"/>
      <c r="C32" s="24"/>
      <c r="D32" s="25"/>
      <c r="E32" s="24"/>
      <c r="F32" s="50"/>
      <c r="G32" s="50"/>
      <c r="H32" s="24"/>
      <c r="I32" s="50"/>
      <c r="J32" s="50"/>
      <c r="K32" s="24"/>
    </row>
    <row r="33" spans="1:13" x14ac:dyDescent="0.25">
      <c r="A33" s="12"/>
      <c r="B33" s="40" t="s">
        <v>445</v>
      </c>
      <c r="C33" s="19"/>
      <c r="D33" s="29">
        <v>18284</v>
      </c>
      <c r="E33" s="19"/>
      <c r="F33" s="17" t="s">
        <v>218</v>
      </c>
      <c r="G33" s="29">
        <v>376692</v>
      </c>
      <c r="H33" s="19"/>
      <c r="I33" s="17" t="s">
        <v>218</v>
      </c>
      <c r="J33" s="30">
        <v>20.6</v>
      </c>
      <c r="K33" s="19"/>
    </row>
    <row r="34" spans="1:13" ht="15" customHeight="1" x14ac:dyDescent="0.25">
      <c r="A34" s="2" t="s">
        <v>447</v>
      </c>
      <c r="B34" s="11" t="s">
        <v>4</v>
      </c>
      <c r="C34" s="11"/>
      <c r="D34" s="11"/>
      <c r="E34" s="11"/>
      <c r="F34" s="11"/>
      <c r="G34" s="11"/>
      <c r="H34" s="11"/>
      <c r="I34" s="11"/>
      <c r="J34" s="11"/>
      <c r="K34" s="11"/>
      <c r="L34" s="11"/>
      <c r="M34" s="11"/>
    </row>
    <row r="35" spans="1:13" ht="15" customHeight="1" x14ac:dyDescent="0.25">
      <c r="A35" s="3" t="s">
        <v>625</v>
      </c>
      <c r="B35" s="11" t="s">
        <v>4</v>
      </c>
      <c r="C35" s="11"/>
      <c r="D35" s="11"/>
      <c r="E35" s="11"/>
      <c r="F35" s="11"/>
      <c r="G35" s="11"/>
      <c r="H35" s="11"/>
      <c r="I35" s="11"/>
      <c r="J35" s="11"/>
      <c r="K35" s="11"/>
      <c r="L35" s="11"/>
      <c r="M35" s="11"/>
    </row>
    <row r="36" spans="1:13" ht="15" customHeight="1" x14ac:dyDescent="0.25">
      <c r="A36" s="12" t="s">
        <v>626</v>
      </c>
      <c r="B36" s="11" t="s">
        <v>4</v>
      </c>
      <c r="C36" s="11"/>
      <c r="D36" s="11"/>
      <c r="E36" s="11"/>
      <c r="F36" s="11"/>
      <c r="G36" s="11"/>
      <c r="H36" s="11"/>
      <c r="I36" s="11"/>
      <c r="J36" s="11"/>
      <c r="K36" s="11"/>
      <c r="L36" s="11"/>
      <c r="M36" s="11"/>
    </row>
    <row r="37" spans="1:13" x14ac:dyDescent="0.25">
      <c r="A37" s="12"/>
      <c r="B37" s="69"/>
      <c r="C37" s="69"/>
      <c r="D37" s="69"/>
      <c r="E37" s="69"/>
      <c r="F37" s="69"/>
      <c r="G37" s="69"/>
      <c r="H37" s="69"/>
      <c r="I37" s="69"/>
      <c r="J37" s="69"/>
      <c r="K37" s="69"/>
      <c r="L37" s="69"/>
      <c r="M37" s="69"/>
    </row>
    <row r="38" spans="1:13" x14ac:dyDescent="0.25">
      <c r="A38" s="12"/>
      <c r="B38" s="19"/>
      <c r="C38" s="20"/>
      <c r="D38" s="20"/>
      <c r="E38" s="20"/>
      <c r="F38" s="47" t="s">
        <v>435</v>
      </c>
      <c r="G38" s="47"/>
      <c r="H38" s="20"/>
      <c r="I38" s="47" t="s">
        <v>210</v>
      </c>
      <c r="J38" s="47"/>
      <c r="K38" s="20"/>
    </row>
    <row r="39" spans="1:13" x14ac:dyDescent="0.25">
      <c r="A39" s="12"/>
      <c r="B39" s="19"/>
      <c r="C39" s="20"/>
      <c r="D39" s="20"/>
      <c r="E39" s="20"/>
      <c r="F39" s="47" t="s">
        <v>436</v>
      </c>
      <c r="G39" s="47"/>
      <c r="H39" s="20"/>
      <c r="I39" s="47" t="s">
        <v>214</v>
      </c>
      <c r="J39" s="47"/>
      <c r="K39" s="20"/>
    </row>
    <row r="40" spans="1:13" ht="15.75" thickBot="1" x14ac:dyDescent="0.3">
      <c r="A40" s="12"/>
      <c r="B40" s="64" t="s">
        <v>437</v>
      </c>
      <c r="C40" s="20"/>
      <c r="D40" s="22" t="s">
        <v>419</v>
      </c>
      <c r="E40" s="20"/>
      <c r="F40" s="48" t="s">
        <v>438</v>
      </c>
      <c r="G40" s="48"/>
      <c r="H40" s="20"/>
      <c r="I40" s="48" t="s">
        <v>439</v>
      </c>
      <c r="J40" s="48"/>
      <c r="K40" s="20"/>
    </row>
    <row r="41" spans="1:13" x14ac:dyDescent="0.25">
      <c r="A41" s="12"/>
      <c r="B41" s="74"/>
      <c r="C41" s="19"/>
      <c r="D41" s="27"/>
      <c r="E41" s="19"/>
      <c r="F41" s="60"/>
      <c r="G41" s="60"/>
      <c r="H41" s="19"/>
      <c r="I41" s="60"/>
      <c r="J41" s="60"/>
      <c r="K41" s="19"/>
    </row>
    <row r="42" spans="1:13" x14ac:dyDescent="0.25">
      <c r="A42" s="12"/>
      <c r="B42" s="23" t="s">
        <v>440</v>
      </c>
      <c r="C42" s="24"/>
      <c r="D42" s="33">
        <v>900</v>
      </c>
      <c r="E42" s="24"/>
      <c r="F42" s="34" t="s">
        <v>218</v>
      </c>
      <c r="G42" s="32">
        <v>20880</v>
      </c>
      <c r="H42" s="24"/>
      <c r="I42" s="34" t="s">
        <v>218</v>
      </c>
      <c r="J42" s="33">
        <v>23.2</v>
      </c>
      <c r="K42" s="24"/>
    </row>
    <row r="43" spans="1:13" x14ac:dyDescent="0.25">
      <c r="A43" s="12"/>
      <c r="B43" s="40" t="s">
        <v>423</v>
      </c>
      <c r="C43" s="19"/>
      <c r="D43" s="30" t="s">
        <v>226</v>
      </c>
      <c r="E43" s="19"/>
      <c r="F43" s="55" t="s">
        <v>226</v>
      </c>
      <c r="G43" s="55"/>
      <c r="H43" s="19"/>
      <c r="I43" s="55" t="s">
        <v>226</v>
      </c>
      <c r="J43" s="55"/>
      <c r="K43" s="19"/>
    </row>
    <row r="44" spans="1:13" x14ac:dyDescent="0.25">
      <c r="A44" s="12"/>
      <c r="B44" s="23" t="s">
        <v>441</v>
      </c>
      <c r="C44" s="24"/>
      <c r="D44" s="33" t="s">
        <v>449</v>
      </c>
      <c r="E44" s="34" t="s">
        <v>220</v>
      </c>
      <c r="F44" s="53" t="s">
        <v>450</v>
      </c>
      <c r="G44" s="53"/>
      <c r="H44" s="34" t="s">
        <v>220</v>
      </c>
      <c r="I44" s="53">
        <v>23.2</v>
      </c>
      <c r="J44" s="53"/>
      <c r="K44" s="24"/>
    </row>
    <row r="45" spans="1:13" ht="15.75" thickBot="1" x14ac:dyDescent="0.3">
      <c r="A45" s="12"/>
      <c r="B45" s="40" t="s">
        <v>444</v>
      </c>
      <c r="C45" s="19"/>
      <c r="D45" s="41" t="s">
        <v>226</v>
      </c>
      <c r="E45" s="19"/>
      <c r="F45" s="58" t="s">
        <v>226</v>
      </c>
      <c r="G45" s="58"/>
      <c r="H45" s="19"/>
      <c r="I45" s="58" t="s">
        <v>226</v>
      </c>
      <c r="J45" s="58"/>
      <c r="K45" s="19"/>
    </row>
    <row r="46" spans="1:13" x14ac:dyDescent="0.25">
      <c r="A46" s="12"/>
      <c r="B46" s="59"/>
      <c r="C46" s="24"/>
      <c r="D46" s="25"/>
      <c r="E46" s="24"/>
      <c r="F46" s="50"/>
      <c r="G46" s="50"/>
      <c r="H46" s="24"/>
      <c r="I46" s="50"/>
      <c r="J46" s="50"/>
      <c r="K46" s="24"/>
    </row>
    <row r="47" spans="1:13" x14ac:dyDescent="0.25">
      <c r="A47" s="12"/>
      <c r="B47" s="40" t="s">
        <v>445</v>
      </c>
      <c r="C47" s="19"/>
      <c r="D47" s="30">
        <v>720</v>
      </c>
      <c r="E47" s="19"/>
      <c r="F47" s="17" t="s">
        <v>218</v>
      </c>
      <c r="G47" s="29">
        <v>16704</v>
      </c>
      <c r="H47" s="19"/>
      <c r="I47" s="17" t="s">
        <v>218</v>
      </c>
      <c r="J47" s="30">
        <v>23.2</v>
      </c>
      <c r="K47" s="19"/>
    </row>
  </sheetData>
  <mergeCells count="70">
    <mergeCell ref="B34:M34"/>
    <mergeCell ref="B35:M35"/>
    <mergeCell ref="A36:A47"/>
    <mergeCell ref="B36:M36"/>
    <mergeCell ref="B37:M37"/>
    <mergeCell ref="B5:M5"/>
    <mergeCell ref="B20:M20"/>
    <mergeCell ref="B21:M21"/>
    <mergeCell ref="A22:A33"/>
    <mergeCell ref="B22:M22"/>
    <mergeCell ref="B23:M23"/>
    <mergeCell ref="F45:G45"/>
    <mergeCell ref="I45:J45"/>
    <mergeCell ref="F46:G46"/>
    <mergeCell ref="I46:J46"/>
    <mergeCell ref="A1:A2"/>
    <mergeCell ref="B1:M1"/>
    <mergeCell ref="B2:M2"/>
    <mergeCell ref="B3:M3"/>
    <mergeCell ref="A4:A19"/>
    <mergeCell ref="B4:M4"/>
    <mergeCell ref="F41:G41"/>
    <mergeCell ref="I41:J41"/>
    <mergeCell ref="F43:G43"/>
    <mergeCell ref="I43:J43"/>
    <mergeCell ref="F44:G44"/>
    <mergeCell ref="I44:J44"/>
    <mergeCell ref="F38:G38"/>
    <mergeCell ref="I38:J38"/>
    <mergeCell ref="F39:G39"/>
    <mergeCell ref="I39:J39"/>
    <mergeCell ref="F40:G40"/>
    <mergeCell ref="I40:J40"/>
    <mergeCell ref="F30:G30"/>
    <mergeCell ref="I30:J30"/>
    <mergeCell ref="F31:G31"/>
    <mergeCell ref="I31:J31"/>
    <mergeCell ref="F32:G32"/>
    <mergeCell ref="I32:J32"/>
    <mergeCell ref="F26:G26"/>
    <mergeCell ref="I26:J26"/>
    <mergeCell ref="F27:G27"/>
    <mergeCell ref="I27:J27"/>
    <mergeCell ref="F29:G29"/>
    <mergeCell ref="I29:J29"/>
    <mergeCell ref="F18:G18"/>
    <mergeCell ref="K18:L18"/>
    <mergeCell ref="F24:G24"/>
    <mergeCell ref="I24:J24"/>
    <mergeCell ref="F25:G25"/>
    <mergeCell ref="I25:J25"/>
    <mergeCell ref="F13:G13"/>
    <mergeCell ref="K13:L13"/>
    <mergeCell ref="F14:G14"/>
    <mergeCell ref="K14:L14"/>
    <mergeCell ref="F16:G16"/>
    <mergeCell ref="K16:L16"/>
    <mergeCell ref="F9:G9"/>
    <mergeCell ref="K9:L9"/>
    <mergeCell ref="F10:G10"/>
    <mergeCell ref="K10:L10"/>
    <mergeCell ref="K11:L11"/>
    <mergeCell ref="F12:G12"/>
    <mergeCell ref="K12:L12"/>
    <mergeCell ref="F6:G6"/>
    <mergeCell ref="K6:L6"/>
    <mergeCell ref="F7:G7"/>
    <mergeCell ref="K7:L7"/>
    <mergeCell ref="F8:G8"/>
    <mergeCell ref="K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4" max="4" width="5.42578125" bestFit="1" customWidth="1"/>
    <col min="5" max="5" width="6.5703125" bestFit="1" customWidth="1"/>
    <col min="6" max="6" width="17.5703125" bestFit="1" customWidth="1"/>
    <col min="7" max="7" width="11.5703125" bestFit="1" customWidth="1"/>
    <col min="8" max="8" width="17.42578125" bestFit="1" customWidth="1"/>
    <col min="9" max="9" width="9.42578125" bestFit="1" customWidth="1"/>
    <col min="10" max="10" width="8.85546875" bestFit="1" customWidth="1"/>
    <col min="11" max="11" width="6.5703125" bestFit="1" customWidth="1"/>
    <col min="12" max="12" width="4.85546875" bestFit="1" customWidth="1"/>
    <col min="13" max="13" width="4.28515625" customWidth="1"/>
    <col min="14" max="14" width="6.42578125" customWidth="1"/>
    <col min="16" max="16" width="1.85546875" bestFit="1" customWidth="1"/>
    <col min="17" max="17" width="6.5703125" bestFit="1"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1" t="s">
        <v>4</v>
      </c>
      <c r="C3" s="11"/>
      <c r="D3" s="11"/>
      <c r="E3" s="11"/>
      <c r="F3" s="11"/>
      <c r="G3" s="11"/>
      <c r="H3" s="11"/>
      <c r="I3" s="11"/>
      <c r="J3" s="11"/>
      <c r="K3" s="11"/>
      <c r="L3" s="11"/>
      <c r="M3" s="11"/>
      <c r="N3" s="11"/>
      <c r="O3" s="11"/>
      <c r="P3" s="11"/>
      <c r="Q3" s="11"/>
      <c r="R3" s="11"/>
    </row>
    <row r="4" spans="1:18" ht="15" customHeight="1" x14ac:dyDescent="0.25">
      <c r="A4" s="12" t="s">
        <v>628</v>
      </c>
      <c r="B4" s="11" t="s">
        <v>4</v>
      </c>
      <c r="C4" s="11"/>
      <c r="D4" s="11"/>
      <c r="E4" s="11"/>
      <c r="F4" s="11"/>
      <c r="G4" s="11"/>
      <c r="H4" s="11"/>
      <c r="I4" s="11"/>
      <c r="J4" s="11"/>
      <c r="K4" s="11"/>
      <c r="L4" s="11"/>
      <c r="M4" s="11"/>
      <c r="N4" s="11"/>
      <c r="O4" s="11"/>
      <c r="P4" s="11"/>
      <c r="Q4" s="11"/>
      <c r="R4" s="11"/>
    </row>
    <row r="5" spans="1:18" x14ac:dyDescent="0.25">
      <c r="A5" s="12"/>
      <c r="B5" s="93" t="s">
        <v>469</v>
      </c>
      <c r="C5" s="93"/>
      <c r="D5" s="93"/>
      <c r="E5" s="93"/>
      <c r="F5" s="93"/>
      <c r="G5" s="93"/>
      <c r="H5" s="93"/>
      <c r="I5" s="93"/>
      <c r="J5" s="93"/>
      <c r="K5" s="93"/>
      <c r="L5" s="93"/>
      <c r="M5" s="93"/>
      <c r="N5" s="93"/>
      <c r="O5" s="93"/>
      <c r="P5" s="93"/>
      <c r="Q5" s="93"/>
      <c r="R5" s="93"/>
    </row>
    <row r="6" spans="1:18" x14ac:dyDescent="0.25">
      <c r="A6" s="12"/>
      <c r="B6" s="69"/>
      <c r="C6" s="69"/>
      <c r="D6" s="69"/>
      <c r="E6" s="69"/>
      <c r="F6" s="69"/>
      <c r="G6" s="69"/>
      <c r="H6" s="69"/>
      <c r="I6" s="69"/>
      <c r="J6" s="69"/>
      <c r="K6" s="69"/>
      <c r="L6" s="69"/>
      <c r="M6" s="69"/>
      <c r="N6" s="69"/>
      <c r="O6" s="69"/>
      <c r="P6" s="69"/>
      <c r="Q6" s="69"/>
      <c r="R6" s="69"/>
    </row>
    <row r="7" spans="1:18" x14ac:dyDescent="0.25">
      <c r="A7" s="12"/>
      <c r="B7" s="19"/>
      <c r="C7" s="20"/>
      <c r="D7" s="46"/>
      <c r="E7" s="46"/>
      <c r="F7" s="20"/>
      <c r="G7" s="47" t="s">
        <v>470</v>
      </c>
      <c r="H7" s="47"/>
      <c r="I7" s="20"/>
      <c r="J7" s="46"/>
      <c r="K7" s="46"/>
      <c r="L7" s="20"/>
      <c r="M7" s="46"/>
      <c r="N7" s="46"/>
      <c r="O7" s="20"/>
    </row>
    <row r="8" spans="1:18" x14ac:dyDescent="0.25">
      <c r="A8" s="12"/>
      <c r="B8" s="19"/>
      <c r="C8" s="20"/>
      <c r="D8" s="46"/>
      <c r="E8" s="46"/>
      <c r="F8" s="20"/>
      <c r="G8" s="47" t="s">
        <v>471</v>
      </c>
      <c r="H8" s="47"/>
      <c r="I8" s="20"/>
      <c r="J8" s="46"/>
      <c r="K8" s="46"/>
      <c r="L8" s="20"/>
      <c r="M8" s="46"/>
      <c r="N8" s="46"/>
      <c r="O8" s="20"/>
    </row>
    <row r="9" spans="1:18" x14ac:dyDescent="0.25">
      <c r="A9" s="12"/>
      <c r="B9" s="19"/>
      <c r="C9" s="20"/>
      <c r="D9" s="46"/>
      <c r="E9" s="46"/>
      <c r="F9" s="20"/>
      <c r="G9" s="47" t="s">
        <v>472</v>
      </c>
      <c r="H9" s="47"/>
      <c r="I9" s="20"/>
      <c r="J9" s="47" t="s">
        <v>473</v>
      </c>
      <c r="K9" s="47"/>
      <c r="L9" s="20"/>
      <c r="M9" s="47" t="s">
        <v>474</v>
      </c>
      <c r="N9" s="47"/>
      <c r="O9" s="20"/>
    </row>
    <row r="10" spans="1:18" x14ac:dyDescent="0.25">
      <c r="A10" s="12"/>
      <c r="B10" s="19"/>
      <c r="C10" s="20"/>
      <c r="D10" s="46"/>
      <c r="E10" s="46"/>
      <c r="F10" s="20"/>
      <c r="G10" s="47" t="s">
        <v>475</v>
      </c>
      <c r="H10" s="47"/>
      <c r="I10" s="20"/>
      <c r="J10" s="47" t="s">
        <v>476</v>
      </c>
      <c r="K10" s="47"/>
      <c r="L10" s="20"/>
      <c r="M10" s="47" t="s">
        <v>477</v>
      </c>
      <c r="N10" s="47"/>
      <c r="O10" s="20"/>
    </row>
    <row r="11" spans="1:18" x14ac:dyDescent="0.25">
      <c r="A11" s="12"/>
      <c r="B11" s="19"/>
      <c r="C11" s="20"/>
      <c r="D11" s="47" t="s">
        <v>210</v>
      </c>
      <c r="E11" s="47"/>
      <c r="F11" s="20"/>
      <c r="G11" s="47" t="s">
        <v>28</v>
      </c>
      <c r="H11" s="47"/>
      <c r="I11" s="20"/>
      <c r="J11" s="47" t="s">
        <v>478</v>
      </c>
      <c r="K11" s="47"/>
      <c r="L11" s="20"/>
      <c r="M11" s="47" t="s">
        <v>478</v>
      </c>
      <c r="N11" s="47"/>
      <c r="O11" s="20"/>
    </row>
    <row r="12" spans="1:18" ht="15.75" thickBot="1" x14ac:dyDescent="0.3">
      <c r="A12" s="12"/>
      <c r="B12" s="64" t="s">
        <v>479</v>
      </c>
      <c r="C12" s="20"/>
      <c r="D12" s="48" t="s">
        <v>214</v>
      </c>
      <c r="E12" s="48"/>
      <c r="F12" s="20"/>
      <c r="G12" s="48" t="s">
        <v>480</v>
      </c>
      <c r="H12" s="48"/>
      <c r="I12" s="20"/>
      <c r="J12" s="48" t="s">
        <v>481</v>
      </c>
      <c r="K12" s="48"/>
      <c r="L12" s="20"/>
      <c r="M12" s="48" t="s">
        <v>482</v>
      </c>
      <c r="N12" s="48"/>
      <c r="O12" s="20"/>
    </row>
    <row r="13" spans="1:18" x14ac:dyDescent="0.25">
      <c r="A13" s="12"/>
      <c r="B13" s="74"/>
      <c r="C13" s="19"/>
      <c r="D13" s="60"/>
      <c r="E13" s="60"/>
      <c r="F13" s="19"/>
      <c r="G13" s="60"/>
      <c r="H13" s="60"/>
      <c r="I13" s="19"/>
      <c r="J13" s="60"/>
      <c r="K13" s="60"/>
      <c r="L13" s="19"/>
      <c r="M13" s="60"/>
      <c r="N13" s="60"/>
      <c r="O13" s="19"/>
    </row>
    <row r="14" spans="1:18" x14ac:dyDescent="0.25">
      <c r="A14" s="12"/>
      <c r="B14" s="23" t="s">
        <v>483</v>
      </c>
      <c r="C14" s="24"/>
      <c r="D14" s="34" t="s">
        <v>218</v>
      </c>
      <c r="E14" s="32">
        <v>71362</v>
      </c>
      <c r="F14" s="24"/>
      <c r="G14" s="34" t="s">
        <v>218</v>
      </c>
      <c r="H14" s="33" t="s">
        <v>226</v>
      </c>
      <c r="I14" s="24"/>
      <c r="J14" s="34" t="s">
        <v>218</v>
      </c>
      <c r="K14" s="32">
        <v>71362</v>
      </c>
      <c r="L14" s="24"/>
      <c r="M14" s="34" t="s">
        <v>218</v>
      </c>
      <c r="N14" s="33" t="s">
        <v>226</v>
      </c>
      <c r="O14" s="24"/>
    </row>
    <row r="15" spans="1:18" x14ac:dyDescent="0.25">
      <c r="A15" s="12"/>
      <c r="B15" s="40" t="s">
        <v>249</v>
      </c>
      <c r="C15" s="19"/>
      <c r="D15" s="54">
        <v>92675</v>
      </c>
      <c r="E15" s="54"/>
      <c r="F15" s="19"/>
      <c r="G15" s="55" t="s">
        <v>226</v>
      </c>
      <c r="H15" s="55"/>
      <c r="I15" s="19"/>
      <c r="J15" s="54">
        <v>92675</v>
      </c>
      <c r="K15" s="54"/>
      <c r="L15" s="19"/>
      <c r="M15" s="55" t="s">
        <v>226</v>
      </c>
      <c r="N15" s="55"/>
      <c r="O15" s="19"/>
    </row>
    <row r="16" spans="1:18" x14ac:dyDescent="0.25">
      <c r="A16" s="12"/>
      <c r="B16" s="23" t="s">
        <v>223</v>
      </c>
      <c r="C16" s="24"/>
      <c r="D16" s="52">
        <v>72036</v>
      </c>
      <c r="E16" s="52"/>
      <c r="F16" s="24"/>
      <c r="G16" s="53" t="s">
        <v>226</v>
      </c>
      <c r="H16" s="53"/>
      <c r="I16" s="24"/>
      <c r="J16" s="52">
        <v>72036</v>
      </c>
      <c r="K16" s="52"/>
      <c r="L16" s="24"/>
      <c r="M16" s="53" t="s">
        <v>226</v>
      </c>
      <c r="N16" s="53"/>
      <c r="O16" s="24"/>
    </row>
    <row r="17" spans="1:18" x14ac:dyDescent="0.25">
      <c r="A17" s="12"/>
      <c r="B17" s="40" t="s">
        <v>225</v>
      </c>
      <c r="C17" s="19"/>
      <c r="D17" s="55">
        <v>291</v>
      </c>
      <c r="E17" s="55"/>
      <c r="F17" s="19"/>
      <c r="G17" s="55">
        <v>291</v>
      </c>
      <c r="H17" s="55"/>
      <c r="I17" s="19"/>
      <c r="J17" s="55" t="s">
        <v>226</v>
      </c>
      <c r="K17" s="55"/>
      <c r="L17" s="19"/>
      <c r="M17" s="55" t="s">
        <v>226</v>
      </c>
      <c r="N17" s="55"/>
      <c r="O17" s="19"/>
    </row>
    <row r="18" spans="1:18" ht="15.75" thickBot="1" x14ac:dyDescent="0.3">
      <c r="A18" s="12"/>
      <c r="B18" s="23" t="s">
        <v>33</v>
      </c>
      <c r="C18" s="24"/>
      <c r="D18" s="67">
        <v>5108</v>
      </c>
      <c r="E18" s="67"/>
      <c r="F18" s="24"/>
      <c r="G18" s="67">
        <v>5108</v>
      </c>
      <c r="H18" s="67"/>
      <c r="I18" s="24"/>
      <c r="J18" s="56" t="s">
        <v>226</v>
      </c>
      <c r="K18" s="56"/>
      <c r="L18" s="24"/>
      <c r="M18" s="56" t="s">
        <v>226</v>
      </c>
      <c r="N18" s="56"/>
      <c r="O18" s="24"/>
    </row>
    <row r="19" spans="1:18" ht="15.75" thickBot="1" x14ac:dyDescent="0.3">
      <c r="A19" s="12"/>
      <c r="B19" s="28" t="s">
        <v>128</v>
      </c>
      <c r="C19" s="19"/>
      <c r="D19" s="36" t="s">
        <v>218</v>
      </c>
      <c r="E19" s="76">
        <v>241472</v>
      </c>
      <c r="F19" s="19"/>
      <c r="G19" s="36" t="s">
        <v>218</v>
      </c>
      <c r="H19" s="76">
        <v>5399</v>
      </c>
      <c r="I19" s="19"/>
      <c r="J19" s="36" t="s">
        <v>218</v>
      </c>
      <c r="K19" s="76">
        <v>236073</v>
      </c>
      <c r="L19" s="19"/>
      <c r="M19" s="36" t="s">
        <v>218</v>
      </c>
      <c r="N19" s="75" t="s">
        <v>226</v>
      </c>
      <c r="O19" s="19"/>
    </row>
    <row r="20" spans="1:18" ht="15.75" thickTop="1" x14ac:dyDescent="0.25">
      <c r="A20" s="12"/>
      <c r="B20" s="69"/>
      <c r="C20" s="69"/>
      <c r="D20" s="69"/>
      <c r="E20" s="69"/>
      <c r="F20" s="69"/>
      <c r="G20" s="69"/>
      <c r="H20" s="69"/>
      <c r="I20" s="69"/>
      <c r="J20" s="69"/>
      <c r="K20" s="69"/>
      <c r="L20" s="69"/>
      <c r="M20" s="69"/>
      <c r="N20" s="69"/>
      <c r="O20" s="69"/>
      <c r="P20" s="69"/>
      <c r="Q20" s="69"/>
      <c r="R20" s="69"/>
    </row>
    <row r="21" spans="1:18" x14ac:dyDescent="0.25">
      <c r="A21" s="12"/>
      <c r="B21" s="93" t="s">
        <v>484</v>
      </c>
      <c r="C21" s="93"/>
      <c r="D21" s="93"/>
      <c r="E21" s="93"/>
      <c r="F21" s="93"/>
      <c r="G21" s="93"/>
      <c r="H21" s="93"/>
      <c r="I21" s="93"/>
      <c r="J21" s="93"/>
      <c r="K21" s="93"/>
      <c r="L21" s="93"/>
      <c r="M21" s="93"/>
      <c r="N21" s="93"/>
      <c r="O21" s="93"/>
      <c r="P21" s="93"/>
      <c r="Q21" s="93"/>
      <c r="R21" s="93"/>
    </row>
    <row r="22" spans="1:18" x14ac:dyDescent="0.25">
      <c r="A22" s="12"/>
      <c r="B22" s="69"/>
      <c r="C22" s="69"/>
      <c r="D22" s="69"/>
      <c r="E22" s="69"/>
      <c r="F22" s="69"/>
      <c r="G22" s="69"/>
      <c r="H22" s="69"/>
      <c r="I22" s="69"/>
      <c r="J22" s="69"/>
      <c r="K22" s="69"/>
      <c r="L22" s="69"/>
      <c r="M22" s="69"/>
      <c r="N22" s="69"/>
      <c r="O22" s="69"/>
      <c r="P22" s="69"/>
      <c r="Q22" s="69"/>
      <c r="R22" s="69"/>
    </row>
    <row r="23" spans="1:18" x14ac:dyDescent="0.25">
      <c r="A23" s="12"/>
      <c r="B23" s="19"/>
      <c r="C23" s="20"/>
      <c r="D23" s="46"/>
      <c r="E23" s="46"/>
      <c r="F23" s="20"/>
      <c r="G23" s="47" t="s">
        <v>470</v>
      </c>
      <c r="H23" s="47"/>
      <c r="I23" s="20"/>
      <c r="J23" s="46"/>
      <c r="K23" s="46"/>
      <c r="L23" s="20"/>
      <c r="M23" s="46"/>
      <c r="N23" s="46"/>
      <c r="O23" s="20"/>
    </row>
    <row r="24" spans="1:18" x14ac:dyDescent="0.25">
      <c r="A24" s="12"/>
      <c r="B24" s="19"/>
      <c r="C24" s="20"/>
      <c r="D24" s="46"/>
      <c r="E24" s="46"/>
      <c r="F24" s="20"/>
      <c r="G24" s="47" t="s">
        <v>471</v>
      </c>
      <c r="H24" s="47"/>
      <c r="I24" s="20"/>
      <c r="J24" s="46"/>
      <c r="K24" s="46"/>
      <c r="L24" s="20"/>
      <c r="M24" s="46"/>
      <c r="N24" s="46"/>
      <c r="O24" s="20"/>
    </row>
    <row r="25" spans="1:18" x14ac:dyDescent="0.25">
      <c r="A25" s="12"/>
      <c r="B25" s="19"/>
      <c r="C25" s="20"/>
      <c r="D25" s="46"/>
      <c r="E25" s="46"/>
      <c r="F25" s="20"/>
      <c r="G25" s="47" t="s">
        <v>472</v>
      </c>
      <c r="H25" s="47"/>
      <c r="I25" s="20"/>
      <c r="J25" s="47" t="s">
        <v>473</v>
      </c>
      <c r="K25" s="47"/>
      <c r="L25" s="20"/>
      <c r="M25" s="47" t="s">
        <v>474</v>
      </c>
      <c r="N25" s="47"/>
      <c r="O25" s="20"/>
    </row>
    <row r="26" spans="1:18" x14ac:dyDescent="0.25">
      <c r="A26" s="12"/>
      <c r="B26" s="19"/>
      <c r="C26" s="20"/>
      <c r="D26" s="46"/>
      <c r="E26" s="46"/>
      <c r="F26" s="20"/>
      <c r="G26" s="47" t="s">
        <v>475</v>
      </c>
      <c r="H26" s="47"/>
      <c r="I26" s="20"/>
      <c r="J26" s="47" t="s">
        <v>476</v>
      </c>
      <c r="K26" s="47"/>
      <c r="L26" s="20"/>
      <c r="M26" s="47" t="s">
        <v>477</v>
      </c>
      <c r="N26" s="47"/>
      <c r="O26" s="20"/>
    </row>
    <row r="27" spans="1:18" x14ac:dyDescent="0.25">
      <c r="A27" s="12"/>
      <c r="B27" s="19"/>
      <c r="C27" s="20"/>
      <c r="D27" s="47" t="s">
        <v>210</v>
      </c>
      <c r="E27" s="47"/>
      <c r="F27" s="20"/>
      <c r="G27" s="47" t="s">
        <v>28</v>
      </c>
      <c r="H27" s="47"/>
      <c r="I27" s="20"/>
      <c r="J27" s="47" t="s">
        <v>478</v>
      </c>
      <c r="K27" s="47"/>
      <c r="L27" s="20"/>
      <c r="M27" s="47" t="s">
        <v>478</v>
      </c>
      <c r="N27" s="47"/>
      <c r="O27" s="20"/>
    </row>
    <row r="28" spans="1:18" ht="15.75" thickBot="1" x14ac:dyDescent="0.3">
      <c r="A28" s="12"/>
      <c r="B28" s="64" t="s">
        <v>479</v>
      </c>
      <c r="C28" s="20"/>
      <c r="D28" s="48" t="s">
        <v>214</v>
      </c>
      <c r="E28" s="48"/>
      <c r="F28" s="20"/>
      <c r="G28" s="48" t="s">
        <v>480</v>
      </c>
      <c r="H28" s="48"/>
      <c r="I28" s="20"/>
      <c r="J28" s="48" t="s">
        <v>481</v>
      </c>
      <c r="K28" s="48"/>
      <c r="L28" s="20"/>
      <c r="M28" s="48" t="s">
        <v>482</v>
      </c>
      <c r="N28" s="48"/>
      <c r="O28" s="20"/>
    </row>
    <row r="29" spans="1:18" x14ac:dyDescent="0.25">
      <c r="A29" s="12"/>
      <c r="B29" s="74"/>
      <c r="C29" s="19"/>
      <c r="D29" s="60"/>
      <c r="E29" s="60"/>
      <c r="F29" s="19"/>
      <c r="G29" s="60"/>
      <c r="H29" s="60"/>
      <c r="I29" s="19"/>
      <c r="J29" s="60"/>
      <c r="K29" s="60"/>
      <c r="L29" s="19"/>
      <c r="M29" s="60"/>
      <c r="N29" s="60"/>
      <c r="O29" s="19"/>
    </row>
    <row r="30" spans="1:18" x14ac:dyDescent="0.25">
      <c r="A30" s="12"/>
      <c r="B30" s="23" t="s">
        <v>483</v>
      </c>
      <c r="C30" s="24"/>
      <c r="D30" s="34" t="s">
        <v>218</v>
      </c>
      <c r="E30" s="32">
        <v>69286</v>
      </c>
      <c r="F30" s="24"/>
      <c r="G30" s="34" t="s">
        <v>218</v>
      </c>
      <c r="H30" s="33" t="s">
        <v>226</v>
      </c>
      <c r="I30" s="24"/>
      <c r="J30" s="34" t="s">
        <v>218</v>
      </c>
      <c r="K30" s="32">
        <v>69286</v>
      </c>
      <c r="L30" s="24"/>
      <c r="M30" s="34" t="s">
        <v>218</v>
      </c>
      <c r="N30" s="33" t="s">
        <v>226</v>
      </c>
      <c r="O30" s="24"/>
    </row>
    <row r="31" spans="1:18" x14ac:dyDescent="0.25">
      <c r="A31" s="12"/>
      <c r="B31" s="40" t="s">
        <v>249</v>
      </c>
      <c r="C31" s="19"/>
      <c r="D31" s="54">
        <v>90183</v>
      </c>
      <c r="E31" s="54"/>
      <c r="F31" s="19"/>
      <c r="G31" s="55" t="s">
        <v>226</v>
      </c>
      <c r="H31" s="55"/>
      <c r="I31" s="19"/>
      <c r="J31" s="54">
        <v>90183</v>
      </c>
      <c r="K31" s="54"/>
      <c r="L31" s="19"/>
      <c r="M31" s="55" t="s">
        <v>226</v>
      </c>
      <c r="N31" s="55"/>
      <c r="O31" s="19"/>
    </row>
    <row r="32" spans="1:18" x14ac:dyDescent="0.25">
      <c r="A32" s="12"/>
      <c r="B32" s="23" t="s">
        <v>223</v>
      </c>
      <c r="C32" s="24"/>
      <c r="D32" s="52">
        <v>70638</v>
      </c>
      <c r="E32" s="52"/>
      <c r="F32" s="24"/>
      <c r="G32" s="53" t="s">
        <v>226</v>
      </c>
      <c r="H32" s="53"/>
      <c r="I32" s="24"/>
      <c r="J32" s="52">
        <v>70638</v>
      </c>
      <c r="K32" s="52"/>
      <c r="L32" s="24"/>
      <c r="M32" s="53" t="s">
        <v>226</v>
      </c>
      <c r="N32" s="53"/>
      <c r="O32" s="24"/>
    </row>
    <row r="33" spans="1:18" ht="15.75" thickBot="1" x14ac:dyDescent="0.3">
      <c r="A33" s="12"/>
      <c r="B33" s="40" t="s">
        <v>225</v>
      </c>
      <c r="C33" s="19"/>
      <c r="D33" s="58">
        <v>289</v>
      </c>
      <c r="E33" s="58"/>
      <c r="F33" s="19"/>
      <c r="G33" s="58">
        <v>289</v>
      </c>
      <c r="H33" s="58"/>
      <c r="I33" s="19"/>
      <c r="J33" s="58" t="s">
        <v>226</v>
      </c>
      <c r="K33" s="58"/>
      <c r="L33" s="19"/>
      <c r="M33" s="58" t="s">
        <v>226</v>
      </c>
      <c r="N33" s="58"/>
      <c r="O33" s="19"/>
    </row>
    <row r="34" spans="1:18" ht="15.75" thickBot="1" x14ac:dyDescent="0.3">
      <c r="A34" s="12"/>
      <c r="B34" s="31" t="s">
        <v>128</v>
      </c>
      <c r="C34" s="24"/>
      <c r="D34" s="43" t="s">
        <v>218</v>
      </c>
      <c r="E34" s="77">
        <v>230396</v>
      </c>
      <c r="F34" s="24"/>
      <c r="G34" s="43" t="s">
        <v>218</v>
      </c>
      <c r="H34" s="80">
        <v>289</v>
      </c>
      <c r="I34" s="24"/>
      <c r="J34" s="43" t="s">
        <v>218</v>
      </c>
      <c r="K34" s="77">
        <v>230107</v>
      </c>
      <c r="L34" s="24"/>
      <c r="M34" s="43" t="s">
        <v>218</v>
      </c>
      <c r="N34" s="80" t="s">
        <v>226</v>
      </c>
      <c r="O34" s="24"/>
    </row>
    <row r="35" spans="1:18" ht="15.75" thickTop="1" x14ac:dyDescent="0.25">
      <c r="A35" s="12" t="s">
        <v>629</v>
      </c>
      <c r="B35" s="11" t="s">
        <v>4</v>
      </c>
      <c r="C35" s="11"/>
      <c r="D35" s="11"/>
      <c r="E35" s="11"/>
      <c r="F35" s="11"/>
      <c r="G35" s="11"/>
      <c r="H35" s="11"/>
      <c r="I35" s="11"/>
      <c r="J35" s="11"/>
      <c r="K35" s="11"/>
      <c r="L35" s="11"/>
      <c r="M35" s="11"/>
      <c r="N35" s="11"/>
      <c r="O35" s="11"/>
      <c r="P35" s="11"/>
      <c r="Q35" s="11"/>
      <c r="R35" s="11"/>
    </row>
    <row r="36" spans="1:18" x14ac:dyDescent="0.25">
      <c r="A36" s="12"/>
      <c r="B36" s="69" t="s">
        <v>487</v>
      </c>
      <c r="C36" s="69"/>
      <c r="D36" s="69"/>
      <c r="E36" s="69"/>
      <c r="F36" s="69"/>
      <c r="G36" s="69"/>
      <c r="H36" s="69"/>
      <c r="I36" s="69"/>
      <c r="J36" s="69"/>
      <c r="K36" s="69"/>
      <c r="L36" s="69"/>
      <c r="M36" s="69"/>
      <c r="N36" s="69"/>
      <c r="O36" s="69"/>
      <c r="P36" s="69"/>
      <c r="Q36" s="69"/>
      <c r="R36" s="69"/>
    </row>
    <row r="37" spans="1:18" x14ac:dyDescent="0.25">
      <c r="A37" s="12"/>
      <c r="B37" s="69"/>
      <c r="C37" s="69"/>
      <c r="D37" s="69"/>
      <c r="E37" s="69"/>
      <c r="F37" s="69"/>
      <c r="G37" s="69"/>
      <c r="H37" s="69"/>
      <c r="I37" s="69"/>
      <c r="J37" s="69"/>
      <c r="K37" s="69"/>
      <c r="L37" s="69"/>
      <c r="M37" s="69"/>
      <c r="N37" s="69"/>
      <c r="O37" s="69"/>
      <c r="P37" s="69"/>
      <c r="Q37" s="69"/>
      <c r="R37" s="69"/>
    </row>
    <row r="38" spans="1:18" ht="15.75" thickBot="1" x14ac:dyDescent="0.3">
      <c r="A38" s="12"/>
      <c r="B38" s="19"/>
      <c r="C38" s="20"/>
      <c r="D38" s="48" t="s">
        <v>488</v>
      </c>
      <c r="E38" s="48"/>
      <c r="F38" s="48"/>
      <c r="G38" s="48"/>
      <c r="H38" s="48"/>
      <c r="I38" s="48"/>
      <c r="J38" s="48"/>
      <c r="K38" s="48"/>
      <c r="L38" s="48"/>
      <c r="M38" s="20"/>
    </row>
    <row r="39" spans="1:18" x14ac:dyDescent="0.25">
      <c r="A39" s="12"/>
      <c r="B39" s="19"/>
      <c r="C39" s="20"/>
      <c r="D39" s="73"/>
      <c r="E39" s="73"/>
      <c r="F39" s="20"/>
      <c r="G39" s="21" t="s">
        <v>470</v>
      </c>
      <c r="H39" s="20"/>
      <c r="I39" s="20"/>
      <c r="J39" s="20"/>
      <c r="K39" s="73"/>
      <c r="L39" s="73"/>
      <c r="M39" s="20"/>
    </row>
    <row r="40" spans="1:18" x14ac:dyDescent="0.25">
      <c r="A40" s="12"/>
      <c r="B40" s="19"/>
      <c r="C40" s="20"/>
      <c r="D40" s="46"/>
      <c r="E40" s="46"/>
      <c r="F40" s="20"/>
      <c r="G40" s="21" t="s">
        <v>471</v>
      </c>
      <c r="H40" s="20"/>
      <c r="I40" s="20"/>
      <c r="J40" s="20"/>
      <c r="K40" s="47" t="s">
        <v>83</v>
      </c>
      <c r="L40" s="47"/>
      <c r="M40" s="20"/>
    </row>
    <row r="41" spans="1:18" x14ac:dyDescent="0.25">
      <c r="A41" s="12"/>
      <c r="B41" s="19"/>
      <c r="C41" s="20"/>
      <c r="D41" s="46"/>
      <c r="E41" s="46"/>
      <c r="F41" s="20"/>
      <c r="G41" s="21" t="s">
        <v>472</v>
      </c>
      <c r="H41" s="20"/>
      <c r="I41" s="21" t="s">
        <v>474</v>
      </c>
      <c r="J41" s="20"/>
      <c r="K41" s="47" t="s">
        <v>474</v>
      </c>
      <c r="L41" s="47"/>
      <c r="M41" s="20"/>
    </row>
    <row r="42" spans="1:18" x14ac:dyDescent="0.25">
      <c r="A42" s="12"/>
      <c r="B42" s="19"/>
      <c r="C42" s="20"/>
      <c r="D42" s="46"/>
      <c r="E42" s="46"/>
      <c r="F42" s="20"/>
      <c r="G42" s="21" t="s">
        <v>475</v>
      </c>
      <c r="H42" s="20"/>
      <c r="I42" s="21" t="s">
        <v>476</v>
      </c>
      <c r="J42" s="20"/>
      <c r="K42" s="47" t="s">
        <v>477</v>
      </c>
      <c r="L42" s="47"/>
      <c r="M42" s="20"/>
    </row>
    <row r="43" spans="1:18" x14ac:dyDescent="0.25">
      <c r="A43" s="12"/>
      <c r="B43" s="19"/>
      <c r="C43" s="20"/>
      <c r="D43" s="47" t="s">
        <v>489</v>
      </c>
      <c r="E43" s="47"/>
      <c r="F43" s="20"/>
      <c r="G43" s="21" t="s">
        <v>28</v>
      </c>
      <c r="H43" s="20"/>
      <c r="I43" s="21" t="s">
        <v>478</v>
      </c>
      <c r="J43" s="20"/>
      <c r="K43" s="47" t="s">
        <v>478</v>
      </c>
      <c r="L43" s="47"/>
      <c r="M43" s="20"/>
    </row>
    <row r="44" spans="1:18" ht="15.75" thickBot="1" x14ac:dyDescent="0.3">
      <c r="A44" s="12"/>
      <c r="B44" s="64" t="s">
        <v>479</v>
      </c>
      <c r="C44" s="20"/>
      <c r="D44" s="48" t="s">
        <v>214</v>
      </c>
      <c r="E44" s="48"/>
      <c r="F44" s="20"/>
      <c r="G44" s="22" t="s">
        <v>480</v>
      </c>
      <c r="H44" s="20"/>
      <c r="I44" s="22" t="s">
        <v>481</v>
      </c>
      <c r="J44" s="20"/>
      <c r="K44" s="48" t="s">
        <v>482</v>
      </c>
      <c r="L44" s="48"/>
      <c r="M44" s="20"/>
    </row>
    <row r="45" spans="1:18" x14ac:dyDescent="0.25">
      <c r="A45" s="12"/>
      <c r="B45" s="100"/>
      <c r="C45" s="88"/>
      <c r="D45" s="90"/>
      <c r="E45" s="90"/>
      <c r="F45" s="88"/>
      <c r="G45" s="89"/>
      <c r="H45" s="88"/>
      <c r="I45" s="89"/>
      <c r="J45" s="88"/>
      <c r="K45" s="90"/>
      <c r="L45" s="90"/>
      <c r="M45" s="88"/>
    </row>
    <row r="46" spans="1:18" x14ac:dyDescent="0.25">
      <c r="A46" s="12"/>
      <c r="B46" s="23" t="s">
        <v>490</v>
      </c>
      <c r="C46" s="24"/>
      <c r="D46" s="49"/>
      <c r="E46" s="49"/>
      <c r="F46" s="24"/>
      <c r="G46" s="25"/>
      <c r="H46" s="24"/>
      <c r="I46" s="25"/>
      <c r="J46" s="24"/>
      <c r="K46" s="49"/>
      <c r="L46" s="49"/>
      <c r="M46" s="24"/>
    </row>
    <row r="47" spans="1:18" x14ac:dyDescent="0.25">
      <c r="A47" s="12"/>
      <c r="B47" s="28" t="s">
        <v>491</v>
      </c>
      <c r="C47" s="19"/>
      <c r="D47" s="51"/>
      <c r="E47" s="51"/>
      <c r="F47" s="19"/>
      <c r="G47" s="27"/>
      <c r="H47" s="19"/>
      <c r="I47" s="27"/>
      <c r="J47" s="19"/>
      <c r="K47" s="51"/>
      <c r="L47" s="51"/>
      <c r="M47" s="19"/>
    </row>
    <row r="48" spans="1:18" x14ac:dyDescent="0.25">
      <c r="A48" s="12"/>
      <c r="B48" s="42" t="s">
        <v>274</v>
      </c>
      <c r="C48" s="24"/>
      <c r="D48" s="34" t="s">
        <v>218</v>
      </c>
      <c r="E48" s="33">
        <v>300</v>
      </c>
      <c r="F48" s="24"/>
      <c r="G48" s="33" t="s">
        <v>226</v>
      </c>
      <c r="H48" s="24"/>
      <c r="I48" s="33" t="s">
        <v>226</v>
      </c>
      <c r="J48" s="24"/>
      <c r="K48" s="34" t="s">
        <v>218</v>
      </c>
      <c r="L48" s="33">
        <v>300</v>
      </c>
      <c r="M48" s="24"/>
    </row>
    <row r="49" spans="1:18" x14ac:dyDescent="0.25">
      <c r="A49" s="12"/>
      <c r="B49" s="35" t="s">
        <v>275</v>
      </c>
      <c r="C49" s="19"/>
      <c r="D49" s="55">
        <v>199</v>
      </c>
      <c r="E49" s="55"/>
      <c r="F49" s="19"/>
      <c r="G49" s="30" t="s">
        <v>226</v>
      </c>
      <c r="H49" s="19"/>
      <c r="I49" s="30" t="s">
        <v>226</v>
      </c>
      <c r="J49" s="19"/>
      <c r="K49" s="55">
        <v>199</v>
      </c>
      <c r="L49" s="55"/>
      <c r="M49" s="19"/>
    </row>
    <row r="50" spans="1:18" x14ac:dyDescent="0.25">
      <c r="A50" s="12"/>
      <c r="B50" s="42" t="s">
        <v>276</v>
      </c>
      <c r="C50" s="24"/>
      <c r="D50" s="52">
        <v>1022</v>
      </c>
      <c r="E50" s="52"/>
      <c r="F50" s="24"/>
      <c r="G50" s="33" t="s">
        <v>226</v>
      </c>
      <c r="H50" s="24"/>
      <c r="I50" s="33" t="s">
        <v>226</v>
      </c>
      <c r="J50" s="24"/>
      <c r="K50" s="52">
        <v>1022</v>
      </c>
      <c r="L50" s="52"/>
      <c r="M50" s="24"/>
    </row>
    <row r="51" spans="1:18" x14ac:dyDescent="0.25">
      <c r="A51" s="12"/>
      <c r="B51" s="28" t="s">
        <v>277</v>
      </c>
      <c r="C51" s="19"/>
      <c r="D51" s="55">
        <v>220</v>
      </c>
      <c r="E51" s="55"/>
      <c r="F51" s="19"/>
      <c r="G51" s="27"/>
      <c r="H51" s="19"/>
      <c r="I51" s="27"/>
      <c r="J51" s="19"/>
      <c r="K51" s="55">
        <v>220</v>
      </c>
      <c r="L51" s="55"/>
      <c r="M51" s="19"/>
    </row>
    <row r="52" spans="1:18" x14ac:dyDescent="0.25">
      <c r="A52" s="12"/>
      <c r="B52" s="23" t="s">
        <v>492</v>
      </c>
      <c r="C52" s="24"/>
      <c r="D52" s="49"/>
      <c r="E52" s="49"/>
      <c r="F52" s="24"/>
      <c r="G52" s="25"/>
      <c r="H52" s="24"/>
      <c r="I52" s="25"/>
      <c r="J52" s="24"/>
      <c r="K52" s="49"/>
      <c r="L52" s="49"/>
      <c r="M52" s="24"/>
    </row>
    <row r="53" spans="1:18" x14ac:dyDescent="0.25">
      <c r="A53" s="12"/>
      <c r="B53" s="35" t="s">
        <v>493</v>
      </c>
      <c r="C53" s="19"/>
      <c r="D53" s="54">
        <v>1246</v>
      </c>
      <c r="E53" s="54"/>
      <c r="F53" s="19"/>
      <c r="G53" s="30" t="s">
        <v>226</v>
      </c>
      <c r="H53" s="19"/>
      <c r="I53" s="30" t="s">
        <v>226</v>
      </c>
      <c r="J53" s="19"/>
      <c r="K53" s="54">
        <v>1246</v>
      </c>
      <c r="L53" s="54"/>
      <c r="M53" s="19"/>
    </row>
    <row r="54" spans="1:18" x14ac:dyDescent="0.25">
      <c r="A54" s="12"/>
      <c r="B54" s="101"/>
      <c r="C54" s="24"/>
      <c r="D54" s="49"/>
      <c r="E54" s="49"/>
      <c r="F54" s="24"/>
      <c r="G54" s="25"/>
      <c r="H54" s="24"/>
      <c r="I54" s="25"/>
      <c r="J54" s="24"/>
      <c r="K54" s="49"/>
      <c r="L54" s="49"/>
      <c r="M54" s="24"/>
    </row>
    <row r="55" spans="1:18" x14ac:dyDescent="0.25">
      <c r="A55" s="12"/>
      <c r="B55" s="28" t="s">
        <v>494</v>
      </c>
      <c r="C55" s="19"/>
      <c r="D55" s="55">
        <v>175</v>
      </c>
      <c r="E55" s="55"/>
      <c r="F55" s="19"/>
      <c r="G55" s="30" t="s">
        <v>226</v>
      </c>
      <c r="H55" s="19"/>
      <c r="I55" s="30" t="s">
        <v>226</v>
      </c>
      <c r="J55" s="19"/>
      <c r="K55" s="55">
        <v>175</v>
      </c>
      <c r="L55" s="55"/>
      <c r="M55" s="19"/>
    </row>
    <row r="56" spans="1:18" x14ac:dyDescent="0.25">
      <c r="A56" s="12"/>
      <c r="B56" s="19"/>
      <c r="C56" s="19"/>
      <c r="D56" s="19"/>
      <c r="E56" s="19"/>
      <c r="F56" s="19"/>
      <c r="G56" s="19"/>
      <c r="H56" s="19"/>
      <c r="I56" s="19"/>
      <c r="J56" s="19"/>
      <c r="K56" s="19"/>
      <c r="L56" s="19"/>
      <c r="M56" s="19"/>
    </row>
    <row r="57" spans="1:18" x14ac:dyDescent="0.25">
      <c r="A57" s="12"/>
      <c r="B57" s="69"/>
      <c r="C57" s="69"/>
      <c r="D57" s="69"/>
      <c r="E57" s="69"/>
      <c r="F57" s="69"/>
      <c r="G57" s="69"/>
      <c r="H57" s="69"/>
      <c r="I57" s="69"/>
      <c r="J57" s="69"/>
      <c r="K57" s="69"/>
      <c r="L57" s="69"/>
      <c r="M57" s="69"/>
      <c r="N57" s="69"/>
      <c r="O57" s="69"/>
      <c r="P57" s="69"/>
      <c r="Q57" s="69"/>
      <c r="R57" s="69"/>
    </row>
    <row r="58" spans="1:18" x14ac:dyDescent="0.25">
      <c r="A58" s="12"/>
      <c r="B58" s="69" t="s">
        <v>487</v>
      </c>
      <c r="C58" s="69"/>
      <c r="D58" s="69"/>
      <c r="E58" s="69"/>
      <c r="F58" s="69"/>
      <c r="G58" s="69"/>
      <c r="H58" s="69"/>
      <c r="I58" s="69"/>
      <c r="J58" s="69"/>
      <c r="K58" s="69"/>
      <c r="L58" s="69"/>
      <c r="M58" s="69"/>
      <c r="N58" s="69"/>
      <c r="O58" s="69"/>
      <c r="P58" s="69"/>
      <c r="Q58" s="69"/>
      <c r="R58" s="69"/>
    </row>
    <row r="59" spans="1:18" x14ac:dyDescent="0.25">
      <c r="A59" s="12"/>
      <c r="B59" s="69"/>
      <c r="C59" s="69"/>
      <c r="D59" s="69"/>
      <c r="E59" s="69"/>
      <c r="F59" s="69"/>
      <c r="G59" s="69"/>
      <c r="H59" s="69"/>
      <c r="I59" s="69"/>
      <c r="J59" s="69"/>
      <c r="K59" s="69"/>
      <c r="L59" s="69"/>
      <c r="M59" s="69"/>
      <c r="N59" s="69"/>
      <c r="O59" s="69"/>
      <c r="P59" s="69"/>
      <c r="Q59" s="69"/>
      <c r="R59" s="69"/>
    </row>
    <row r="60" spans="1:18" ht="15.75" thickBot="1" x14ac:dyDescent="0.3">
      <c r="A60" s="12"/>
      <c r="B60" s="19"/>
      <c r="C60" s="20"/>
      <c r="D60" s="48" t="s">
        <v>495</v>
      </c>
      <c r="E60" s="48"/>
      <c r="F60" s="48"/>
      <c r="G60" s="48"/>
      <c r="H60" s="48"/>
      <c r="I60" s="48"/>
      <c r="J60" s="48"/>
      <c r="K60" s="48"/>
      <c r="L60" s="48"/>
      <c r="M60" s="20"/>
    </row>
    <row r="61" spans="1:18" x14ac:dyDescent="0.25">
      <c r="A61" s="12"/>
      <c r="B61" s="19"/>
      <c r="C61" s="20"/>
      <c r="D61" s="73"/>
      <c r="E61" s="73"/>
      <c r="F61" s="20"/>
      <c r="G61" s="21" t="s">
        <v>470</v>
      </c>
      <c r="H61" s="20"/>
      <c r="I61" s="20"/>
      <c r="J61" s="20"/>
      <c r="K61" s="73"/>
      <c r="L61" s="73"/>
      <c r="M61" s="20"/>
    </row>
    <row r="62" spans="1:18" x14ac:dyDescent="0.25">
      <c r="A62" s="12"/>
      <c r="B62" s="19"/>
      <c r="C62" s="20"/>
      <c r="D62" s="46"/>
      <c r="E62" s="46"/>
      <c r="F62" s="20"/>
      <c r="G62" s="21" t="s">
        <v>471</v>
      </c>
      <c r="H62" s="20"/>
      <c r="I62" s="20"/>
      <c r="J62" s="20"/>
      <c r="K62" s="47" t="s">
        <v>83</v>
      </c>
      <c r="L62" s="47"/>
      <c r="M62" s="20"/>
    </row>
    <row r="63" spans="1:18" x14ac:dyDescent="0.25">
      <c r="A63" s="12"/>
      <c r="B63" s="19"/>
      <c r="C63" s="20"/>
      <c r="D63" s="46"/>
      <c r="E63" s="46"/>
      <c r="F63" s="20"/>
      <c r="G63" s="21" t="s">
        <v>472</v>
      </c>
      <c r="H63" s="20"/>
      <c r="I63" s="21" t="s">
        <v>474</v>
      </c>
      <c r="J63" s="20"/>
      <c r="K63" s="47" t="s">
        <v>474</v>
      </c>
      <c r="L63" s="47"/>
      <c r="M63" s="20"/>
    </row>
    <row r="64" spans="1:18" x14ac:dyDescent="0.25">
      <c r="A64" s="12"/>
      <c r="B64" s="19"/>
      <c r="C64" s="20"/>
      <c r="D64" s="46"/>
      <c r="E64" s="46"/>
      <c r="F64" s="20"/>
      <c r="G64" s="21" t="s">
        <v>475</v>
      </c>
      <c r="H64" s="20"/>
      <c r="I64" s="21" t="s">
        <v>476</v>
      </c>
      <c r="J64" s="20"/>
      <c r="K64" s="47" t="s">
        <v>477</v>
      </c>
      <c r="L64" s="47"/>
      <c r="M64" s="20"/>
    </row>
    <row r="65" spans="1:18" x14ac:dyDescent="0.25">
      <c r="A65" s="12"/>
      <c r="B65" s="19"/>
      <c r="C65" s="20"/>
      <c r="D65" s="47" t="s">
        <v>489</v>
      </c>
      <c r="E65" s="47"/>
      <c r="F65" s="20"/>
      <c r="G65" s="21" t="s">
        <v>28</v>
      </c>
      <c r="H65" s="20"/>
      <c r="I65" s="21" t="s">
        <v>478</v>
      </c>
      <c r="J65" s="20"/>
      <c r="K65" s="47" t="s">
        <v>478</v>
      </c>
      <c r="L65" s="47"/>
      <c r="M65" s="20"/>
    </row>
    <row r="66" spans="1:18" ht="15.75" thickBot="1" x14ac:dyDescent="0.3">
      <c r="A66" s="12"/>
      <c r="B66" s="64" t="s">
        <v>479</v>
      </c>
      <c r="C66" s="20"/>
      <c r="D66" s="48" t="s">
        <v>214</v>
      </c>
      <c r="E66" s="48"/>
      <c r="F66" s="20"/>
      <c r="G66" s="22" t="s">
        <v>480</v>
      </c>
      <c r="H66" s="20"/>
      <c r="I66" s="22" t="s">
        <v>481</v>
      </c>
      <c r="J66" s="20"/>
      <c r="K66" s="48" t="s">
        <v>482</v>
      </c>
      <c r="L66" s="48"/>
      <c r="M66" s="20"/>
    </row>
    <row r="67" spans="1:18" x14ac:dyDescent="0.25">
      <c r="A67" s="12"/>
      <c r="B67" s="31" t="s">
        <v>490</v>
      </c>
      <c r="C67" s="24"/>
      <c r="D67" s="50"/>
      <c r="E67" s="50"/>
      <c r="F67" s="24"/>
      <c r="G67" s="25"/>
      <c r="H67" s="24"/>
      <c r="I67" s="25"/>
      <c r="J67" s="24"/>
      <c r="K67" s="50"/>
      <c r="L67" s="50"/>
      <c r="M67" s="24"/>
    </row>
    <row r="68" spans="1:18" x14ac:dyDescent="0.25">
      <c r="A68" s="12"/>
      <c r="B68" s="40" t="s">
        <v>491</v>
      </c>
      <c r="C68" s="19"/>
      <c r="D68" s="51"/>
      <c r="E68" s="51"/>
      <c r="F68" s="19"/>
      <c r="G68" s="27"/>
      <c r="H68" s="19"/>
      <c r="I68" s="27"/>
      <c r="J68" s="19"/>
      <c r="K68" s="51"/>
      <c r="L68" s="51"/>
      <c r="M68" s="19"/>
    </row>
    <row r="69" spans="1:18" x14ac:dyDescent="0.25">
      <c r="A69" s="12"/>
      <c r="B69" s="42" t="s">
        <v>274</v>
      </c>
      <c r="C69" s="24"/>
      <c r="D69" s="34" t="s">
        <v>218</v>
      </c>
      <c r="E69" s="32">
        <v>1420</v>
      </c>
      <c r="F69" s="24"/>
      <c r="G69" s="33" t="s">
        <v>226</v>
      </c>
      <c r="H69" s="24"/>
      <c r="I69" s="33" t="s">
        <v>226</v>
      </c>
      <c r="J69" s="24"/>
      <c r="K69" s="34" t="s">
        <v>218</v>
      </c>
      <c r="L69" s="32">
        <v>1420</v>
      </c>
      <c r="M69" s="24"/>
    </row>
    <row r="70" spans="1:18" x14ac:dyDescent="0.25">
      <c r="A70" s="12"/>
      <c r="B70" s="35" t="s">
        <v>275</v>
      </c>
      <c r="C70" s="19"/>
      <c r="D70" s="55">
        <v>199</v>
      </c>
      <c r="E70" s="55"/>
      <c r="F70" s="19"/>
      <c r="G70" s="30" t="s">
        <v>226</v>
      </c>
      <c r="H70" s="19"/>
      <c r="I70" s="30" t="s">
        <v>226</v>
      </c>
      <c r="J70" s="19"/>
      <c r="K70" s="55">
        <v>199</v>
      </c>
      <c r="L70" s="55"/>
      <c r="M70" s="19"/>
    </row>
    <row r="71" spans="1:18" x14ac:dyDescent="0.25">
      <c r="A71" s="12"/>
      <c r="B71" s="42" t="s">
        <v>276</v>
      </c>
      <c r="C71" s="24"/>
      <c r="D71" s="53">
        <v>36</v>
      </c>
      <c r="E71" s="53"/>
      <c r="F71" s="24"/>
      <c r="G71" s="33" t="s">
        <v>226</v>
      </c>
      <c r="H71" s="24"/>
      <c r="I71" s="33" t="s">
        <v>226</v>
      </c>
      <c r="J71" s="24"/>
      <c r="K71" s="53">
        <v>36</v>
      </c>
      <c r="L71" s="53"/>
      <c r="M71" s="24"/>
    </row>
    <row r="72" spans="1:18" x14ac:dyDescent="0.25">
      <c r="A72" s="12"/>
      <c r="B72" s="28" t="s">
        <v>277</v>
      </c>
      <c r="C72" s="19"/>
      <c r="D72" s="55">
        <v>275</v>
      </c>
      <c r="E72" s="55"/>
      <c r="F72" s="19"/>
      <c r="G72" s="30" t="s">
        <v>226</v>
      </c>
      <c r="H72" s="19"/>
      <c r="I72" s="30" t="s">
        <v>226</v>
      </c>
      <c r="J72" s="19"/>
      <c r="K72" s="55">
        <v>275</v>
      </c>
      <c r="L72" s="55"/>
      <c r="M72" s="19"/>
    </row>
    <row r="73" spans="1:18" x14ac:dyDescent="0.25">
      <c r="A73" s="12"/>
      <c r="B73" s="84"/>
      <c r="C73" s="24"/>
      <c r="D73" s="49"/>
      <c r="E73" s="49"/>
      <c r="F73" s="24"/>
      <c r="G73" s="25"/>
      <c r="H73" s="24"/>
      <c r="I73" s="25"/>
      <c r="J73" s="24"/>
      <c r="K73" s="49"/>
      <c r="L73" s="49"/>
      <c r="M73" s="24"/>
    </row>
    <row r="74" spans="1:18" x14ac:dyDescent="0.25">
      <c r="A74" s="12"/>
      <c r="B74" s="40" t="s">
        <v>492</v>
      </c>
      <c r="C74" s="19"/>
      <c r="D74" s="51"/>
      <c r="E74" s="51"/>
      <c r="F74" s="19"/>
      <c r="G74" s="27"/>
      <c r="H74" s="19"/>
      <c r="I74" s="27"/>
      <c r="J74" s="19"/>
      <c r="K74" s="51"/>
      <c r="L74" s="51"/>
      <c r="M74" s="19"/>
    </row>
    <row r="75" spans="1:18" x14ac:dyDescent="0.25">
      <c r="A75" s="12"/>
      <c r="B75" s="42" t="s">
        <v>493</v>
      </c>
      <c r="C75" s="24"/>
      <c r="D75" s="52">
        <v>1361</v>
      </c>
      <c r="E75" s="52"/>
      <c r="F75" s="24"/>
      <c r="G75" s="33" t="s">
        <v>226</v>
      </c>
      <c r="H75" s="24"/>
      <c r="I75" s="33" t="s">
        <v>226</v>
      </c>
      <c r="J75" s="24"/>
      <c r="K75" s="52">
        <v>1361</v>
      </c>
      <c r="L75" s="52"/>
      <c r="M75" s="24"/>
    </row>
    <row r="76" spans="1:18" x14ac:dyDescent="0.25">
      <c r="A76" s="12"/>
      <c r="B76" s="40" t="s">
        <v>494</v>
      </c>
      <c r="C76" s="19"/>
      <c r="D76" s="55">
        <v>201</v>
      </c>
      <c r="E76" s="55"/>
      <c r="F76" s="19"/>
      <c r="G76" s="30" t="s">
        <v>226</v>
      </c>
      <c r="H76" s="19"/>
      <c r="I76" s="30" t="s">
        <v>226</v>
      </c>
      <c r="J76" s="19"/>
      <c r="K76" s="55">
        <v>201</v>
      </c>
      <c r="L76" s="55"/>
      <c r="M76" s="19"/>
    </row>
    <row r="77" spans="1:18" x14ac:dyDescent="0.25">
      <c r="A77" s="12"/>
      <c r="B77" s="19"/>
      <c r="C77" s="19"/>
      <c r="D77" s="19"/>
      <c r="E77" s="19"/>
      <c r="F77" s="19"/>
      <c r="G77" s="19"/>
      <c r="H77" s="19"/>
      <c r="I77" s="19"/>
      <c r="J77" s="19"/>
      <c r="K77" s="19"/>
      <c r="L77" s="19"/>
      <c r="M77" s="19"/>
    </row>
    <row r="78" spans="1:18" ht="15" customHeight="1" x14ac:dyDescent="0.25">
      <c r="A78" s="12" t="s">
        <v>630</v>
      </c>
      <c r="B78" s="11" t="s">
        <v>4</v>
      </c>
      <c r="C78" s="11"/>
      <c r="D78" s="11"/>
      <c r="E78" s="11"/>
      <c r="F78" s="11"/>
      <c r="G78" s="11"/>
      <c r="H78" s="11"/>
      <c r="I78" s="11"/>
      <c r="J78" s="11"/>
      <c r="K78" s="11"/>
      <c r="L78" s="11"/>
      <c r="M78" s="11"/>
      <c r="N78" s="11"/>
      <c r="O78" s="11"/>
      <c r="P78" s="11"/>
      <c r="Q78" s="11"/>
      <c r="R78" s="11"/>
    </row>
    <row r="79" spans="1:18" x14ac:dyDescent="0.25">
      <c r="A79" s="12"/>
      <c r="B79" s="93" t="s">
        <v>216</v>
      </c>
      <c r="C79" s="93"/>
      <c r="D79" s="93"/>
      <c r="E79" s="93"/>
      <c r="F79" s="93"/>
      <c r="G79" s="93"/>
      <c r="H79" s="93"/>
      <c r="I79" s="93"/>
      <c r="J79" s="93"/>
      <c r="K79" s="93"/>
      <c r="L79" s="93"/>
      <c r="M79" s="93"/>
      <c r="N79" s="93"/>
      <c r="O79" s="93"/>
      <c r="P79" s="93"/>
      <c r="Q79" s="93"/>
      <c r="R79" s="93"/>
    </row>
    <row r="80" spans="1:18" x14ac:dyDescent="0.25">
      <c r="A80" s="12"/>
      <c r="B80" s="69"/>
      <c r="C80" s="69"/>
      <c r="D80" s="69"/>
      <c r="E80" s="69"/>
      <c r="F80" s="69"/>
      <c r="G80" s="69"/>
      <c r="H80" s="69"/>
      <c r="I80" s="69"/>
      <c r="J80" s="69"/>
      <c r="K80" s="69"/>
      <c r="L80" s="69"/>
      <c r="M80" s="69"/>
      <c r="N80" s="69"/>
      <c r="O80" s="69"/>
      <c r="P80" s="69"/>
      <c r="Q80" s="69"/>
      <c r="R80" s="69"/>
    </row>
    <row r="81" spans="1:18" x14ac:dyDescent="0.25">
      <c r="A81" s="12"/>
      <c r="B81" s="69" t="s">
        <v>487</v>
      </c>
      <c r="C81" s="69"/>
      <c r="D81" s="69"/>
      <c r="E81" s="69"/>
      <c r="F81" s="69"/>
      <c r="G81" s="69"/>
      <c r="H81" s="69"/>
      <c r="I81" s="69"/>
      <c r="J81" s="69"/>
      <c r="K81" s="69"/>
      <c r="L81" s="69"/>
      <c r="M81" s="69"/>
      <c r="N81" s="69"/>
      <c r="O81" s="69"/>
      <c r="P81" s="69"/>
      <c r="Q81" s="69"/>
      <c r="R81" s="69"/>
    </row>
    <row r="82" spans="1:18" x14ac:dyDescent="0.25">
      <c r="A82" s="12"/>
      <c r="B82" s="69"/>
      <c r="C82" s="69"/>
      <c r="D82" s="69"/>
      <c r="E82" s="69"/>
      <c r="F82" s="69"/>
      <c r="G82" s="69"/>
      <c r="H82" s="69"/>
      <c r="I82" s="69"/>
      <c r="J82" s="69"/>
      <c r="K82" s="69"/>
      <c r="L82" s="69"/>
      <c r="M82" s="69"/>
      <c r="N82" s="69"/>
      <c r="O82" s="69"/>
      <c r="P82" s="69"/>
      <c r="Q82" s="69"/>
      <c r="R82" s="69"/>
    </row>
    <row r="83" spans="1:18" x14ac:dyDescent="0.25">
      <c r="A83" s="12"/>
      <c r="B83" s="20"/>
      <c r="C83" s="20"/>
      <c r="D83" s="20"/>
      <c r="E83" s="20"/>
      <c r="F83" s="20"/>
      <c r="G83" s="20"/>
      <c r="H83" s="20"/>
      <c r="I83" s="20"/>
      <c r="J83" s="21" t="s">
        <v>500</v>
      </c>
    </row>
    <row r="84" spans="1:18" x14ac:dyDescent="0.25">
      <c r="A84" s="12"/>
      <c r="B84" s="102"/>
      <c r="C84" s="20"/>
      <c r="D84" s="103" t="s">
        <v>210</v>
      </c>
      <c r="E84" s="20"/>
      <c r="F84" s="103" t="s">
        <v>501</v>
      </c>
      <c r="G84" s="20"/>
      <c r="H84" s="103" t="s">
        <v>477</v>
      </c>
      <c r="I84" s="20"/>
      <c r="J84" s="103" t="s">
        <v>502</v>
      </c>
    </row>
    <row r="85" spans="1:18" ht="15.75" thickBot="1" x14ac:dyDescent="0.3">
      <c r="A85" s="12"/>
      <c r="B85" s="104"/>
      <c r="C85" s="20"/>
      <c r="D85" s="105" t="s">
        <v>214</v>
      </c>
      <c r="E85" s="20"/>
      <c r="F85" s="105" t="s">
        <v>503</v>
      </c>
      <c r="G85" s="20"/>
      <c r="H85" s="105" t="s">
        <v>504</v>
      </c>
      <c r="I85" s="20"/>
      <c r="J85" s="105" t="s">
        <v>505</v>
      </c>
    </row>
    <row r="86" spans="1:18" x14ac:dyDescent="0.25">
      <c r="A86" s="12"/>
      <c r="B86" s="78" t="s">
        <v>506</v>
      </c>
      <c r="C86" s="24"/>
      <c r="D86" s="106"/>
      <c r="E86" s="24"/>
      <c r="F86" s="106"/>
      <c r="G86" s="24"/>
      <c r="H86" s="106"/>
      <c r="I86" s="24"/>
      <c r="J86" s="106"/>
    </row>
    <row r="87" spans="1:18" x14ac:dyDescent="0.25">
      <c r="A87" s="12"/>
      <c r="B87" s="107" t="s">
        <v>273</v>
      </c>
      <c r="C87" s="19"/>
      <c r="D87" s="104"/>
      <c r="E87" s="19"/>
      <c r="F87" s="104"/>
      <c r="G87" s="19"/>
      <c r="H87" s="104"/>
      <c r="I87" s="19"/>
      <c r="J87" s="104"/>
    </row>
    <row r="88" spans="1:18" x14ac:dyDescent="0.25">
      <c r="A88" s="12"/>
      <c r="B88" s="42" t="s">
        <v>274</v>
      </c>
      <c r="C88" s="24"/>
      <c r="D88" s="108">
        <v>300</v>
      </c>
      <c r="E88" s="24"/>
      <c r="F88" s="109" t="s">
        <v>507</v>
      </c>
      <c r="G88" s="24"/>
      <c r="H88" s="78" t="s">
        <v>508</v>
      </c>
      <c r="I88" s="24"/>
      <c r="J88" s="109" t="s">
        <v>509</v>
      </c>
    </row>
    <row r="89" spans="1:18" x14ac:dyDescent="0.25">
      <c r="A89" s="12"/>
      <c r="B89" s="106"/>
      <c r="C89" s="24"/>
      <c r="D89" s="110"/>
      <c r="E89" s="24"/>
      <c r="F89" s="111"/>
      <c r="G89" s="24"/>
      <c r="H89" s="78" t="s">
        <v>510</v>
      </c>
      <c r="I89" s="24"/>
      <c r="J89" s="112">
        <v>-0.11</v>
      </c>
    </row>
    <row r="90" spans="1:18" x14ac:dyDescent="0.25">
      <c r="A90" s="12"/>
      <c r="B90" s="106"/>
      <c r="C90" s="24"/>
      <c r="D90" s="110"/>
      <c r="E90" s="24"/>
      <c r="F90" s="111"/>
      <c r="G90" s="24"/>
      <c r="H90" s="78" t="s">
        <v>511</v>
      </c>
      <c r="I90" s="24"/>
      <c r="J90" s="111"/>
    </row>
    <row r="91" spans="1:18" x14ac:dyDescent="0.25">
      <c r="A91" s="12"/>
      <c r="B91" s="106"/>
      <c r="C91" s="24"/>
      <c r="D91" s="110"/>
      <c r="E91" s="24"/>
      <c r="F91" s="111"/>
      <c r="G91" s="24"/>
      <c r="H91" s="78" t="s">
        <v>512</v>
      </c>
      <c r="I91" s="24"/>
      <c r="J91" s="111"/>
    </row>
    <row r="92" spans="1:18" x14ac:dyDescent="0.25">
      <c r="A92" s="12"/>
      <c r="B92" s="28" t="s">
        <v>275</v>
      </c>
      <c r="C92" s="19"/>
      <c r="D92" s="113">
        <v>199</v>
      </c>
      <c r="E92" s="19"/>
      <c r="F92" s="114" t="s">
        <v>507</v>
      </c>
      <c r="G92" s="19"/>
      <c r="H92" s="107" t="s">
        <v>508</v>
      </c>
      <c r="I92" s="19"/>
      <c r="J92" s="114" t="s">
        <v>513</v>
      </c>
    </row>
    <row r="93" spans="1:18" x14ac:dyDescent="0.25">
      <c r="A93" s="12"/>
      <c r="B93" s="104"/>
      <c r="C93" s="19"/>
      <c r="D93" s="115"/>
      <c r="E93" s="19"/>
      <c r="F93" s="102"/>
      <c r="G93" s="19"/>
      <c r="H93" s="107" t="s">
        <v>510</v>
      </c>
      <c r="I93" s="19"/>
      <c r="J93" s="116">
        <v>-0.16</v>
      </c>
    </row>
    <row r="94" spans="1:18" x14ac:dyDescent="0.25">
      <c r="A94" s="12"/>
      <c r="B94" s="104"/>
      <c r="C94" s="19"/>
      <c r="D94" s="115"/>
      <c r="E94" s="19"/>
      <c r="F94" s="102"/>
      <c r="G94" s="19"/>
      <c r="H94" s="107" t="s">
        <v>511</v>
      </c>
      <c r="I94" s="19"/>
      <c r="J94" s="102"/>
    </row>
    <row r="95" spans="1:18" x14ac:dyDescent="0.25">
      <c r="A95" s="12"/>
      <c r="B95" s="104"/>
      <c r="C95" s="19"/>
      <c r="D95" s="115"/>
      <c r="E95" s="19"/>
      <c r="F95" s="102"/>
      <c r="G95" s="19"/>
      <c r="H95" s="107" t="s">
        <v>512</v>
      </c>
      <c r="I95" s="19"/>
      <c r="J95" s="102"/>
    </row>
    <row r="96" spans="1:18" x14ac:dyDescent="0.25">
      <c r="A96" s="12"/>
      <c r="B96" s="31" t="s">
        <v>276</v>
      </c>
      <c r="C96" s="24"/>
      <c r="D96" s="117">
        <v>1022</v>
      </c>
      <c r="E96" s="24"/>
      <c r="F96" s="109" t="s">
        <v>507</v>
      </c>
      <c r="G96" s="24"/>
      <c r="H96" s="78" t="s">
        <v>508</v>
      </c>
      <c r="I96" s="24"/>
      <c r="J96" s="109" t="s">
        <v>514</v>
      </c>
    </row>
    <row r="97" spans="1:10" x14ac:dyDescent="0.25">
      <c r="A97" s="12"/>
      <c r="B97" s="106"/>
      <c r="C97" s="24"/>
      <c r="D97" s="110"/>
      <c r="E97" s="24"/>
      <c r="F97" s="111"/>
      <c r="G97" s="24"/>
      <c r="H97" s="78" t="s">
        <v>510</v>
      </c>
      <c r="I97" s="24"/>
      <c r="J97" s="112">
        <v>-0.2</v>
      </c>
    </row>
    <row r="98" spans="1:10" x14ac:dyDescent="0.25">
      <c r="A98" s="12"/>
      <c r="B98" s="106"/>
      <c r="C98" s="24"/>
      <c r="D98" s="110"/>
      <c r="E98" s="24"/>
      <c r="F98" s="111"/>
      <c r="G98" s="24"/>
      <c r="H98" s="78" t="s">
        <v>511</v>
      </c>
      <c r="I98" s="24"/>
      <c r="J98" s="111"/>
    </row>
    <row r="99" spans="1:10" x14ac:dyDescent="0.25">
      <c r="A99" s="12"/>
      <c r="B99" s="106"/>
      <c r="C99" s="24"/>
      <c r="D99" s="110"/>
      <c r="E99" s="24"/>
      <c r="F99" s="111"/>
      <c r="G99" s="24"/>
      <c r="H99" s="78" t="s">
        <v>512</v>
      </c>
      <c r="I99" s="24"/>
      <c r="J99" s="111"/>
    </row>
    <row r="100" spans="1:10" x14ac:dyDescent="0.25">
      <c r="A100" s="12"/>
      <c r="B100" s="107" t="s">
        <v>515</v>
      </c>
      <c r="C100" s="19"/>
      <c r="D100" s="113">
        <v>220</v>
      </c>
      <c r="E100" s="19"/>
      <c r="F100" s="114" t="s">
        <v>507</v>
      </c>
      <c r="G100" s="19"/>
      <c r="H100" s="107" t="s">
        <v>508</v>
      </c>
      <c r="I100" s="19"/>
      <c r="J100" s="114" t="s">
        <v>516</v>
      </c>
    </row>
    <row r="101" spans="1:10" x14ac:dyDescent="0.25">
      <c r="A101" s="12"/>
      <c r="B101" s="104"/>
      <c r="C101" s="19"/>
      <c r="D101" s="115"/>
      <c r="E101" s="19"/>
      <c r="F101" s="102"/>
      <c r="G101" s="19"/>
      <c r="H101" s="107" t="s">
        <v>510</v>
      </c>
      <c r="I101" s="19"/>
      <c r="J101" s="116">
        <v>-0.24</v>
      </c>
    </row>
    <row r="102" spans="1:10" x14ac:dyDescent="0.25">
      <c r="A102" s="12"/>
      <c r="B102" s="104"/>
      <c r="C102" s="19"/>
      <c r="D102" s="115"/>
      <c r="E102" s="19"/>
      <c r="F102" s="102"/>
      <c r="G102" s="19"/>
      <c r="H102" s="107" t="s">
        <v>511</v>
      </c>
      <c r="I102" s="19"/>
      <c r="J102" s="102"/>
    </row>
    <row r="103" spans="1:10" x14ac:dyDescent="0.25">
      <c r="A103" s="12"/>
      <c r="B103" s="104"/>
      <c r="C103" s="19"/>
      <c r="D103" s="115"/>
      <c r="E103" s="19"/>
      <c r="F103" s="102"/>
      <c r="G103" s="19"/>
      <c r="H103" s="107" t="s">
        <v>512</v>
      </c>
      <c r="I103" s="19"/>
      <c r="J103" s="102"/>
    </row>
    <row r="104" spans="1:10" x14ac:dyDescent="0.25">
      <c r="A104" s="12"/>
      <c r="B104" s="78" t="s">
        <v>492</v>
      </c>
      <c r="C104" s="24"/>
      <c r="D104" s="110"/>
      <c r="E104" s="24"/>
      <c r="F104" s="111"/>
      <c r="G104" s="24"/>
      <c r="H104" s="106"/>
      <c r="I104" s="24"/>
      <c r="J104" s="111"/>
    </row>
    <row r="105" spans="1:10" x14ac:dyDescent="0.25">
      <c r="A105" s="12"/>
      <c r="B105" s="28" t="s">
        <v>493</v>
      </c>
      <c r="C105" s="19"/>
      <c r="D105" s="118">
        <v>1246</v>
      </c>
      <c r="E105" s="19"/>
      <c r="F105" s="114" t="s">
        <v>507</v>
      </c>
      <c r="G105" s="19"/>
      <c r="H105" s="107" t="s">
        <v>508</v>
      </c>
      <c r="I105" s="19"/>
      <c r="J105" s="114" t="s">
        <v>517</v>
      </c>
    </row>
    <row r="106" spans="1:10" x14ac:dyDescent="0.25">
      <c r="A106" s="12"/>
      <c r="B106" s="104"/>
      <c r="C106" s="19"/>
      <c r="D106" s="115"/>
      <c r="E106" s="19"/>
      <c r="F106" s="102"/>
      <c r="G106" s="19"/>
      <c r="H106" s="107" t="s">
        <v>510</v>
      </c>
      <c r="I106" s="19"/>
      <c r="J106" s="116">
        <v>-0.06</v>
      </c>
    </row>
    <row r="107" spans="1:10" x14ac:dyDescent="0.25">
      <c r="A107" s="12"/>
      <c r="B107" s="104"/>
      <c r="C107" s="19"/>
      <c r="D107" s="115"/>
      <c r="E107" s="19"/>
      <c r="F107" s="102"/>
      <c r="G107" s="19"/>
      <c r="H107" s="107" t="s">
        <v>511</v>
      </c>
      <c r="I107" s="19"/>
      <c r="J107" s="102"/>
    </row>
    <row r="108" spans="1:10" x14ac:dyDescent="0.25">
      <c r="A108" s="12"/>
      <c r="B108" s="104"/>
      <c r="C108" s="19"/>
      <c r="D108" s="115"/>
      <c r="E108" s="19"/>
      <c r="F108" s="102"/>
      <c r="G108" s="19"/>
      <c r="H108" s="107" t="s">
        <v>512</v>
      </c>
      <c r="I108" s="19"/>
      <c r="J108" s="102"/>
    </row>
    <row r="109" spans="1:10" x14ac:dyDescent="0.25">
      <c r="A109" s="12"/>
      <c r="B109" s="104"/>
      <c r="C109" s="19"/>
      <c r="D109" s="115"/>
      <c r="E109" s="19"/>
      <c r="F109" s="114" t="s">
        <v>518</v>
      </c>
      <c r="G109" s="19"/>
      <c r="H109" s="107" t="s">
        <v>519</v>
      </c>
      <c r="I109" s="19"/>
      <c r="J109" s="114" t="s">
        <v>520</v>
      </c>
    </row>
    <row r="110" spans="1:10" x14ac:dyDescent="0.25">
      <c r="A110" s="12"/>
      <c r="B110" s="104"/>
      <c r="C110" s="19"/>
      <c r="D110" s="115"/>
      <c r="E110" s="19"/>
      <c r="F110" s="102"/>
      <c r="G110" s="19"/>
      <c r="H110" s="104"/>
      <c r="I110" s="19"/>
      <c r="J110" s="116">
        <v>-0.08</v>
      </c>
    </row>
    <row r="111" spans="1:10" x14ac:dyDescent="0.25">
      <c r="A111" s="12"/>
      <c r="B111" s="78" t="s">
        <v>521</v>
      </c>
      <c r="C111" s="24"/>
      <c r="D111" s="108">
        <v>175</v>
      </c>
      <c r="E111" s="24"/>
      <c r="F111" s="109" t="s">
        <v>522</v>
      </c>
      <c r="G111" s="24"/>
      <c r="H111" s="78" t="s">
        <v>523</v>
      </c>
      <c r="I111" s="24"/>
      <c r="J111" s="109" t="s">
        <v>524</v>
      </c>
    </row>
    <row r="112" spans="1:10" x14ac:dyDescent="0.25">
      <c r="A112" s="12"/>
      <c r="B112" s="106"/>
      <c r="C112" s="24"/>
      <c r="D112" s="106"/>
      <c r="E112" s="24"/>
      <c r="F112" s="106"/>
      <c r="G112" s="24"/>
      <c r="H112" s="78" t="s">
        <v>525</v>
      </c>
      <c r="I112" s="24"/>
      <c r="J112" s="112">
        <v>-0.09</v>
      </c>
    </row>
    <row r="113" spans="1:18" x14ac:dyDescent="0.25">
      <c r="A113" s="12"/>
      <c r="B113" s="69"/>
      <c r="C113" s="69"/>
      <c r="D113" s="69"/>
      <c r="E113" s="69"/>
      <c r="F113" s="69"/>
      <c r="G113" s="69"/>
      <c r="H113" s="69"/>
      <c r="I113" s="69"/>
      <c r="J113" s="69"/>
      <c r="K113" s="69"/>
      <c r="L113" s="69"/>
      <c r="M113" s="69"/>
      <c r="N113" s="69"/>
      <c r="O113" s="69"/>
      <c r="P113" s="69"/>
      <c r="Q113" s="69"/>
      <c r="R113" s="69"/>
    </row>
    <row r="114" spans="1:18" x14ac:dyDescent="0.25">
      <c r="A114" s="12"/>
      <c r="B114" s="93" t="s">
        <v>228</v>
      </c>
      <c r="C114" s="93"/>
      <c r="D114" s="93"/>
      <c r="E114" s="93"/>
      <c r="F114" s="93"/>
      <c r="G114" s="93"/>
      <c r="H114" s="93"/>
      <c r="I114" s="93"/>
      <c r="J114" s="93"/>
      <c r="K114" s="93"/>
      <c r="L114" s="93"/>
      <c r="M114" s="93"/>
      <c r="N114" s="93"/>
      <c r="O114" s="93"/>
      <c r="P114" s="93"/>
      <c r="Q114" s="93"/>
      <c r="R114" s="93"/>
    </row>
    <row r="115" spans="1:18" x14ac:dyDescent="0.25">
      <c r="A115" s="12"/>
      <c r="B115" s="69"/>
      <c r="C115" s="69"/>
      <c r="D115" s="69"/>
      <c r="E115" s="69"/>
      <c r="F115" s="69"/>
      <c r="G115" s="69"/>
      <c r="H115" s="69"/>
      <c r="I115" s="69"/>
      <c r="J115" s="69"/>
      <c r="K115" s="69"/>
      <c r="L115" s="69"/>
      <c r="M115" s="69"/>
      <c r="N115" s="69"/>
      <c r="O115" s="69"/>
      <c r="P115" s="69"/>
      <c r="Q115" s="69"/>
      <c r="R115" s="69"/>
    </row>
    <row r="116" spans="1:18" x14ac:dyDescent="0.25">
      <c r="A116" s="12"/>
      <c r="B116" s="69" t="s">
        <v>487</v>
      </c>
      <c r="C116" s="69"/>
      <c r="D116" s="69"/>
      <c r="E116" s="69"/>
      <c r="F116" s="69"/>
      <c r="G116" s="69"/>
      <c r="H116" s="69"/>
      <c r="I116" s="69"/>
      <c r="J116" s="69"/>
      <c r="K116" s="69"/>
      <c r="L116" s="69"/>
      <c r="M116" s="69"/>
      <c r="N116" s="69"/>
      <c r="O116" s="69"/>
      <c r="P116" s="69"/>
      <c r="Q116" s="69"/>
      <c r="R116" s="69"/>
    </row>
    <row r="117" spans="1:18" x14ac:dyDescent="0.25">
      <c r="A117" s="12"/>
      <c r="B117" s="69"/>
      <c r="C117" s="69"/>
      <c r="D117" s="69"/>
      <c r="E117" s="69"/>
      <c r="F117" s="69"/>
      <c r="G117" s="69"/>
      <c r="H117" s="69"/>
      <c r="I117" s="69"/>
      <c r="J117" s="69"/>
      <c r="K117" s="69"/>
      <c r="L117" s="69"/>
      <c r="M117" s="69"/>
      <c r="N117" s="69"/>
      <c r="O117" s="69"/>
      <c r="P117" s="69"/>
      <c r="Q117" s="69"/>
      <c r="R117" s="69"/>
    </row>
    <row r="118" spans="1:18" x14ac:dyDescent="0.25">
      <c r="A118" s="12"/>
      <c r="B118" s="19"/>
      <c r="C118" s="20"/>
      <c r="D118" s="20"/>
      <c r="E118" s="20"/>
      <c r="F118" s="20"/>
      <c r="G118" s="20"/>
      <c r="H118" s="20"/>
      <c r="I118" s="20"/>
      <c r="J118" s="21" t="s">
        <v>500</v>
      </c>
    </row>
    <row r="119" spans="1:18" x14ac:dyDescent="0.25">
      <c r="A119" s="12"/>
      <c r="B119" s="19"/>
      <c r="C119" s="20"/>
      <c r="D119" s="21" t="s">
        <v>210</v>
      </c>
      <c r="E119" s="20"/>
      <c r="F119" s="21" t="s">
        <v>501</v>
      </c>
      <c r="G119" s="20"/>
      <c r="H119" s="21" t="s">
        <v>477</v>
      </c>
      <c r="I119" s="20"/>
      <c r="J119" s="21" t="s">
        <v>502</v>
      </c>
    </row>
    <row r="120" spans="1:18" ht="15.75" thickBot="1" x14ac:dyDescent="0.3">
      <c r="A120" s="12"/>
      <c r="B120" s="19"/>
      <c r="C120" s="20"/>
      <c r="D120" s="22" t="s">
        <v>214</v>
      </c>
      <c r="E120" s="20"/>
      <c r="F120" s="22" t="s">
        <v>503</v>
      </c>
      <c r="G120" s="20"/>
      <c r="H120" s="22" t="s">
        <v>504</v>
      </c>
      <c r="I120" s="20"/>
      <c r="J120" s="22" t="s">
        <v>505</v>
      </c>
    </row>
    <row r="121" spans="1:18" x14ac:dyDescent="0.25">
      <c r="A121" s="12"/>
      <c r="B121" s="78" t="s">
        <v>506</v>
      </c>
      <c r="C121" s="24"/>
      <c r="D121" s="106"/>
      <c r="E121" s="24"/>
      <c r="F121" s="106"/>
      <c r="G121" s="24"/>
      <c r="H121" s="106"/>
      <c r="I121" s="24"/>
      <c r="J121" s="106"/>
    </row>
    <row r="122" spans="1:18" x14ac:dyDescent="0.25">
      <c r="A122" s="12"/>
      <c r="B122" s="28" t="s">
        <v>273</v>
      </c>
      <c r="C122" s="19"/>
      <c r="D122" s="104"/>
      <c r="E122" s="19"/>
      <c r="F122" s="104"/>
      <c r="G122" s="19"/>
      <c r="H122" s="104"/>
      <c r="I122" s="19"/>
      <c r="J122" s="104"/>
    </row>
    <row r="123" spans="1:18" x14ac:dyDescent="0.25">
      <c r="A123" s="12"/>
      <c r="B123" s="42" t="s">
        <v>274</v>
      </c>
      <c r="C123" s="24"/>
      <c r="D123" s="117">
        <v>1420</v>
      </c>
      <c r="E123" s="24"/>
      <c r="F123" s="109" t="s">
        <v>507</v>
      </c>
      <c r="G123" s="24"/>
      <c r="H123" s="78" t="s">
        <v>508</v>
      </c>
      <c r="I123" s="24"/>
      <c r="J123" s="109" t="s">
        <v>509</v>
      </c>
    </row>
    <row r="124" spans="1:18" x14ac:dyDescent="0.25">
      <c r="A124" s="12"/>
      <c r="B124" s="106"/>
      <c r="C124" s="24"/>
      <c r="D124" s="110"/>
      <c r="E124" s="24"/>
      <c r="F124" s="111"/>
      <c r="G124" s="24"/>
      <c r="H124" s="78" t="s">
        <v>510</v>
      </c>
      <c r="I124" s="24"/>
      <c r="J124" s="112">
        <v>-0.14000000000000001</v>
      </c>
    </row>
    <row r="125" spans="1:18" x14ac:dyDescent="0.25">
      <c r="A125" s="12"/>
      <c r="B125" s="106"/>
      <c r="C125" s="24"/>
      <c r="D125" s="110"/>
      <c r="E125" s="24"/>
      <c r="F125" s="111"/>
      <c r="G125" s="24"/>
      <c r="H125" s="78" t="s">
        <v>511</v>
      </c>
      <c r="I125" s="24"/>
      <c r="J125" s="111"/>
    </row>
    <row r="126" spans="1:18" x14ac:dyDescent="0.25">
      <c r="A126" s="12"/>
      <c r="B126" s="106"/>
      <c r="C126" s="24"/>
      <c r="D126" s="110"/>
      <c r="E126" s="24"/>
      <c r="F126" s="111"/>
      <c r="G126" s="24"/>
      <c r="H126" s="78" t="s">
        <v>512</v>
      </c>
      <c r="I126" s="24"/>
      <c r="J126" s="111"/>
    </row>
    <row r="127" spans="1:18" x14ac:dyDescent="0.25">
      <c r="A127" s="12"/>
      <c r="B127" s="28" t="s">
        <v>275</v>
      </c>
      <c r="C127" s="19"/>
      <c r="D127" s="113">
        <v>199</v>
      </c>
      <c r="E127" s="19"/>
      <c r="F127" s="114" t="s">
        <v>507</v>
      </c>
      <c r="G127" s="19"/>
      <c r="H127" s="107" t="s">
        <v>508</v>
      </c>
      <c r="I127" s="19"/>
      <c r="J127" s="114" t="s">
        <v>513</v>
      </c>
    </row>
    <row r="128" spans="1:18" x14ac:dyDescent="0.25">
      <c r="A128" s="12"/>
      <c r="B128" s="104"/>
      <c r="C128" s="19"/>
      <c r="D128" s="115"/>
      <c r="E128" s="19"/>
      <c r="F128" s="102"/>
      <c r="G128" s="19"/>
      <c r="H128" s="107" t="s">
        <v>510</v>
      </c>
      <c r="I128" s="19"/>
      <c r="J128" s="116">
        <v>-0.22</v>
      </c>
    </row>
    <row r="129" spans="1:10" x14ac:dyDescent="0.25">
      <c r="A129" s="12"/>
      <c r="B129" s="104"/>
      <c r="C129" s="19"/>
      <c r="D129" s="115"/>
      <c r="E129" s="19"/>
      <c r="F129" s="102"/>
      <c r="G129" s="19"/>
      <c r="H129" s="107" t="s">
        <v>511</v>
      </c>
      <c r="I129" s="19"/>
      <c r="J129" s="102"/>
    </row>
    <row r="130" spans="1:10" x14ac:dyDescent="0.25">
      <c r="A130" s="12"/>
      <c r="B130" s="104"/>
      <c r="C130" s="19"/>
      <c r="D130" s="115"/>
      <c r="E130" s="19"/>
      <c r="F130" s="102"/>
      <c r="G130" s="19"/>
      <c r="H130" s="107" t="s">
        <v>512</v>
      </c>
      <c r="I130" s="19"/>
      <c r="J130" s="102"/>
    </row>
    <row r="131" spans="1:10" x14ac:dyDescent="0.25">
      <c r="A131" s="12"/>
      <c r="B131" s="31" t="s">
        <v>276</v>
      </c>
      <c r="C131" s="24"/>
      <c r="D131" s="108">
        <v>36</v>
      </c>
      <c r="E131" s="24"/>
      <c r="F131" s="109" t="s">
        <v>507</v>
      </c>
      <c r="G131" s="24"/>
      <c r="H131" s="78" t="s">
        <v>508</v>
      </c>
      <c r="I131" s="24"/>
      <c r="J131" s="109" t="s">
        <v>514</v>
      </c>
    </row>
    <row r="132" spans="1:10" x14ac:dyDescent="0.25">
      <c r="A132" s="12"/>
      <c r="B132" s="106"/>
      <c r="C132" s="24"/>
      <c r="D132" s="110"/>
      <c r="E132" s="24"/>
      <c r="F132" s="111"/>
      <c r="G132" s="24"/>
      <c r="H132" s="78" t="s">
        <v>510</v>
      </c>
      <c r="I132" s="24"/>
      <c r="J132" s="112">
        <v>-0.31</v>
      </c>
    </row>
    <row r="133" spans="1:10" x14ac:dyDescent="0.25">
      <c r="A133" s="12"/>
      <c r="B133" s="106"/>
      <c r="C133" s="24"/>
      <c r="D133" s="110"/>
      <c r="E133" s="24"/>
      <c r="F133" s="111"/>
      <c r="G133" s="24"/>
      <c r="H133" s="78" t="s">
        <v>511</v>
      </c>
      <c r="I133" s="24"/>
      <c r="J133" s="111"/>
    </row>
    <row r="134" spans="1:10" x14ac:dyDescent="0.25">
      <c r="A134" s="12"/>
      <c r="B134" s="106"/>
      <c r="C134" s="24"/>
      <c r="D134" s="110"/>
      <c r="E134" s="24"/>
      <c r="F134" s="111"/>
      <c r="G134" s="24"/>
      <c r="H134" s="78" t="s">
        <v>512</v>
      </c>
      <c r="I134" s="24"/>
      <c r="J134" s="111"/>
    </row>
    <row r="135" spans="1:10" x14ac:dyDescent="0.25">
      <c r="A135" s="12"/>
      <c r="B135" s="28" t="s">
        <v>277</v>
      </c>
      <c r="C135" s="19"/>
      <c r="D135" s="113">
        <v>275</v>
      </c>
      <c r="E135" s="19"/>
      <c r="F135" s="114" t="s">
        <v>507</v>
      </c>
      <c r="G135" s="19"/>
      <c r="H135" s="107" t="s">
        <v>508</v>
      </c>
      <c r="I135" s="19"/>
      <c r="J135" s="114" t="s">
        <v>516</v>
      </c>
    </row>
    <row r="136" spans="1:10" x14ac:dyDescent="0.25">
      <c r="A136" s="12"/>
      <c r="B136" s="104"/>
      <c r="C136" s="19"/>
      <c r="D136" s="115"/>
      <c r="E136" s="19"/>
      <c r="F136" s="102"/>
      <c r="G136" s="19"/>
      <c r="H136" s="107" t="s">
        <v>510</v>
      </c>
      <c r="I136" s="19"/>
      <c r="J136" s="116">
        <v>-0.2</v>
      </c>
    </row>
    <row r="137" spans="1:10" x14ac:dyDescent="0.25">
      <c r="A137" s="12"/>
      <c r="B137" s="104"/>
      <c r="C137" s="19"/>
      <c r="D137" s="115"/>
      <c r="E137" s="19"/>
      <c r="F137" s="102"/>
      <c r="G137" s="19"/>
      <c r="H137" s="107" t="s">
        <v>511</v>
      </c>
      <c r="I137" s="19"/>
      <c r="J137" s="102"/>
    </row>
    <row r="138" spans="1:10" x14ac:dyDescent="0.25">
      <c r="A138" s="12"/>
      <c r="B138" s="104"/>
      <c r="C138" s="19"/>
      <c r="D138" s="115"/>
      <c r="E138" s="19"/>
      <c r="F138" s="102"/>
      <c r="G138" s="19"/>
      <c r="H138" s="107" t="s">
        <v>512</v>
      </c>
      <c r="I138" s="19"/>
      <c r="J138" s="102"/>
    </row>
    <row r="139" spans="1:10" x14ac:dyDescent="0.25">
      <c r="A139" s="12"/>
      <c r="B139" s="78" t="s">
        <v>492</v>
      </c>
      <c r="C139" s="24"/>
      <c r="D139" s="110"/>
      <c r="E139" s="24"/>
      <c r="F139" s="111"/>
      <c r="G139" s="24"/>
      <c r="H139" s="106"/>
      <c r="I139" s="24"/>
      <c r="J139" s="111"/>
    </row>
    <row r="140" spans="1:10" x14ac:dyDescent="0.25">
      <c r="A140" s="12"/>
      <c r="B140" s="28" t="s">
        <v>493</v>
      </c>
      <c r="C140" s="19"/>
      <c r="D140" s="118">
        <v>1361</v>
      </c>
      <c r="E140" s="19"/>
      <c r="F140" s="114" t="s">
        <v>507</v>
      </c>
      <c r="G140" s="19"/>
      <c r="H140" s="107" t="s">
        <v>508</v>
      </c>
      <c r="I140" s="19"/>
      <c r="J140" s="114" t="s">
        <v>526</v>
      </c>
    </row>
    <row r="141" spans="1:10" x14ac:dyDescent="0.25">
      <c r="A141" s="12"/>
      <c r="B141" s="104"/>
      <c r="C141" s="19"/>
      <c r="D141" s="115"/>
      <c r="E141" s="19"/>
      <c r="F141" s="102"/>
      <c r="G141" s="19"/>
      <c r="H141" s="107" t="s">
        <v>510</v>
      </c>
      <c r="I141" s="19"/>
      <c r="J141" s="116">
        <v>-0.04</v>
      </c>
    </row>
    <row r="142" spans="1:10" x14ac:dyDescent="0.25">
      <c r="A142" s="12"/>
      <c r="B142" s="104"/>
      <c r="C142" s="19"/>
      <c r="D142" s="115"/>
      <c r="E142" s="19"/>
      <c r="F142" s="102"/>
      <c r="G142" s="19"/>
      <c r="H142" s="107" t="s">
        <v>511</v>
      </c>
      <c r="I142" s="19"/>
      <c r="J142" s="102"/>
    </row>
    <row r="143" spans="1:10" x14ac:dyDescent="0.25">
      <c r="A143" s="12"/>
      <c r="B143" s="104"/>
      <c r="C143" s="19"/>
      <c r="D143" s="115"/>
      <c r="E143" s="19"/>
      <c r="F143" s="102"/>
      <c r="G143" s="19"/>
      <c r="H143" s="107" t="s">
        <v>512</v>
      </c>
      <c r="I143" s="19"/>
      <c r="J143" s="102"/>
    </row>
    <row r="144" spans="1:10" x14ac:dyDescent="0.25">
      <c r="A144" s="12"/>
      <c r="B144" s="104"/>
      <c r="C144" s="19"/>
      <c r="D144" s="115"/>
      <c r="E144" s="19"/>
      <c r="F144" s="114" t="s">
        <v>518</v>
      </c>
      <c r="G144" s="19"/>
      <c r="H144" s="107" t="s">
        <v>519</v>
      </c>
      <c r="I144" s="19"/>
      <c r="J144" s="114" t="s">
        <v>520</v>
      </c>
    </row>
    <row r="145" spans="1:18" x14ac:dyDescent="0.25">
      <c r="A145" s="12"/>
      <c r="B145" s="104"/>
      <c r="C145" s="19"/>
      <c r="D145" s="115"/>
      <c r="E145" s="19"/>
      <c r="F145" s="102"/>
      <c r="G145" s="19"/>
      <c r="H145" s="104"/>
      <c r="I145" s="19"/>
      <c r="J145" s="116">
        <v>-0.08</v>
      </c>
    </row>
    <row r="146" spans="1:18" x14ac:dyDescent="0.25">
      <c r="A146" s="12"/>
      <c r="B146" s="78" t="s">
        <v>521</v>
      </c>
      <c r="C146" s="24"/>
      <c r="D146" s="108">
        <v>201</v>
      </c>
      <c r="E146" s="24"/>
      <c r="F146" s="109" t="s">
        <v>527</v>
      </c>
      <c r="G146" s="24"/>
      <c r="H146" s="78" t="s">
        <v>523</v>
      </c>
      <c r="I146" s="24"/>
      <c r="J146" s="109" t="s">
        <v>528</v>
      </c>
    </row>
    <row r="147" spans="1:18" x14ac:dyDescent="0.25">
      <c r="A147" s="12"/>
      <c r="B147" s="106"/>
      <c r="C147" s="24"/>
      <c r="D147" s="106"/>
      <c r="E147" s="24"/>
      <c r="F147" s="109" t="s">
        <v>529</v>
      </c>
      <c r="G147" s="24"/>
      <c r="H147" s="78" t="s">
        <v>525</v>
      </c>
      <c r="I147" s="24"/>
      <c r="J147" s="112">
        <v>-0.1</v>
      </c>
    </row>
    <row r="148" spans="1:18" ht="15" customHeight="1" x14ac:dyDescent="0.25">
      <c r="A148" s="12" t="s">
        <v>631</v>
      </c>
      <c r="B148" s="11" t="s">
        <v>4</v>
      </c>
      <c r="C148" s="11"/>
      <c r="D148" s="11"/>
      <c r="E148" s="11"/>
      <c r="F148" s="11"/>
      <c r="G148" s="11"/>
      <c r="H148" s="11"/>
      <c r="I148" s="11"/>
      <c r="J148" s="11"/>
      <c r="K148" s="11"/>
      <c r="L148" s="11"/>
      <c r="M148" s="11"/>
      <c r="N148" s="11"/>
      <c r="O148" s="11"/>
      <c r="P148" s="11"/>
      <c r="Q148" s="11"/>
      <c r="R148" s="11"/>
    </row>
    <row r="149" spans="1:18" x14ac:dyDescent="0.25">
      <c r="A149" s="12"/>
      <c r="B149" s="69" t="s">
        <v>532</v>
      </c>
      <c r="C149" s="69"/>
      <c r="D149" s="69"/>
      <c r="E149" s="69"/>
      <c r="F149" s="69"/>
      <c r="G149" s="69"/>
      <c r="H149" s="69"/>
      <c r="I149" s="69"/>
      <c r="J149" s="69"/>
      <c r="K149" s="69"/>
      <c r="L149" s="69"/>
      <c r="M149" s="69"/>
      <c r="N149" s="69"/>
      <c r="O149" s="69"/>
      <c r="P149" s="69"/>
      <c r="Q149" s="69"/>
      <c r="R149" s="69"/>
    </row>
    <row r="150" spans="1:18" x14ac:dyDescent="0.25">
      <c r="A150" s="12"/>
      <c r="B150" s="69"/>
      <c r="C150" s="69"/>
      <c r="D150" s="69"/>
      <c r="E150" s="69"/>
      <c r="F150" s="69"/>
      <c r="G150" s="69"/>
      <c r="H150" s="69"/>
      <c r="I150" s="69"/>
      <c r="J150" s="69"/>
      <c r="K150" s="69"/>
      <c r="L150" s="69"/>
      <c r="M150" s="69"/>
      <c r="N150" s="69"/>
      <c r="O150" s="69"/>
      <c r="P150" s="69"/>
      <c r="Q150" s="69"/>
      <c r="R150" s="69"/>
    </row>
    <row r="151" spans="1:18" x14ac:dyDescent="0.25">
      <c r="A151" s="12"/>
      <c r="B151" s="69" t="s">
        <v>206</v>
      </c>
      <c r="C151" s="69"/>
      <c r="D151" s="69"/>
      <c r="E151" s="69"/>
      <c r="F151" s="69"/>
      <c r="G151" s="69"/>
      <c r="H151" s="69"/>
      <c r="I151" s="69"/>
      <c r="J151" s="69"/>
      <c r="K151" s="69"/>
      <c r="L151" s="69"/>
      <c r="M151" s="69"/>
      <c r="N151" s="69"/>
      <c r="O151" s="69"/>
      <c r="P151" s="69"/>
      <c r="Q151" s="69"/>
      <c r="R151" s="69"/>
    </row>
    <row r="152" spans="1:18" x14ac:dyDescent="0.25">
      <c r="A152" s="12"/>
      <c r="B152" s="69"/>
      <c r="C152" s="69"/>
      <c r="D152" s="69"/>
      <c r="E152" s="69"/>
      <c r="F152" s="69"/>
      <c r="G152" s="69"/>
      <c r="H152" s="69"/>
      <c r="I152" s="69"/>
      <c r="J152" s="69"/>
      <c r="K152" s="69"/>
      <c r="L152" s="69"/>
      <c r="M152" s="69"/>
      <c r="N152" s="69"/>
      <c r="O152" s="69"/>
      <c r="P152" s="69"/>
      <c r="Q152" s="69"/>
      <c r="R152" s="69"/>
    </row>
    <row r="153" spans="1:18" x14ac:dyDescent="0.25">
      <c r="A153" s="12"/>
      <c r="B153" s="19"/>
      <c r="C153" s="20"/>
      <c r="D153" s="47" t="s">
        <v>489</v>
      </c>
      <c r="E153" s="47"/>
      <c r="F153" s="20"/>
      <c r="G153" s="46"/>
      <c r="H153" s="46"/>
      <c r="I153" s="20"/>
      <c r="J153" s="46"/>
      <c r="K153" s="46"/>
      <c r="L153" s="20"/>
      <c r="M153" s="46"/>
      <c r="N153" s="46"/>
      <c r="O153" s="20"/>
      <c r="P153" s="46"/>
      <c r="Q153" s="46"/>
      <c r="R153" s="20"/>
    </row>
    <row r="154" spans="1:18" ht="15.75" thickBot="1" x14ac:dyDescent="0.3">
      <c r="A154" s="12"/>
      <c r="B154" s="19"/>
      <c r="C154" s="20"/>
      <c r="D154" s="48" t="s">
        <v>214</v>
      </c>
      <c r="E154" s="48"/>
      <c r="F154" s="20"/>
      <c r="G154" s="48" t="s">
        <v>533</v>
      </c>
      <c r="H154" s="48"/>
      <c r="I154" s="20"/>
      <c r="J154" s="48" t="s">
        <v>534</v>
      </c>
      <c r="K154" s="48"/>
      <c r="L154" s="20"/>
      <c r="M154" s="48" t="s">
        <v>535</v>
      </c>
      <c r="N154" s="48"/>
      <c r="O154" s="20"/>
      <c r="P154" s="48" t="s">
        <v>128</v>
      </c>
      <c r="Q154" s="48"/>
      <c r="R154" s="20"/>
    </row>
    <row r="155" spans="1:18" x14ac:dyDescent="0.25">
      <c r="A155" s="12"/>
      <c r="B155" s="23" t="s">
        <v>536</v>
      </c>
      <c r="C155" s="24"/>
      <c r="D155" s="50"/>
      <c r="E155" s="50"/>
      <c r="F155" s="24"/>
      <c r="G155" s="50"/>
      <c r="H155" s="50"/>
      <c r="I155" s="24"/>
      <c r="J155" s="50"/>
      <c r="K155" s="50"/>
      <c r="L155" s="24"/>
      <c r="M155" s="50"/>
      <c r="N155" s="50"/>
      <c r="O155" s="24"/>
      <c r="P155" s="50"/>
      <c r="Q155" s="50"/>
      <c r="R155" s="24"/>
    </row>
    <row r="156" spans="1:18" x14ac:dyDescent="0.25">
      <c r="A156" s="12"/>
      <c r="B156" s="28" t="s">
        <v>31</v>
      </c>
      <c r="C156" s="19"/>
      <c r="D156" s="17" t="s">
        <v>218</v>
      </c>
      <c r="E156" s="29">
        <v>21877</v>
      </c>
      <c r="F156" s="19"/>
      <c r="G156" s="17" t="s">
        <v>218</v>
      </c>
      <c r="H156" s="29">
        <v>21877</v>
      </c>
      <c r="I156" s="19"/>
      <c r="J156" s="17" t="s">
        <v>218</v>
      </c>
      <c r="K156" s="30" t="s">
        <v>226</v>
      </c>
      <c r="L156" s="19"/>
      <c r="M156" s="17" t="s">
        <v>218</v>
      </c>
      <c r="N156" s="30" t="s">
        <v>226</v>
      </c>
      <c r="O156" s="19"/>
      <c r="P156" s="17" t="s">
        <v>218</v>
      </c>
      <c r="Q156" s="29">
        <v>21877</v>
      </c>
      <c r="R156" s="19"/>
    </row>
    <row r="157" spans="1:18" x14ac:dyDescent="0.25">
      <c r="A157" s="12"/>
      <c r="B157" s="31" t="s">
        <v>79</v>
      </c>
      <c r="C157" s="24"/>
      <c r="D157" s="52">
        <v>236364</v>
      </c>
      <c r="E157" s="52"/>
      <c r="F157" s="24"/>
      <c r="G157" s="53">
        <v>291</v>
      </c>
      <c r="H157" s="53"/>
      <c r="I157" s="24"/>
      <c r="J157" s="52">
        <v>236073</v>
      </c>
      <c r="K157" s="52"/>
      <c r="L157" s="24"/>
      <c r="M157" s="53" t="s">
        <v>226</v>
      </c>
      <c r="N157" s="53"/>
      <c r="O157" s="24"/>
      <c r="P157" s="52">
        <v>236364</v>
      </c>
      <c r="Q157" s="52"/>
      <c r="R157" s="24"/>
    </row>
    <row r="158" spans="1:18" x14ac:dyDescent="0.25">
      <c r="A158" s="12"/>
      <c r="B158" s="28" t="s">
        <v>33</v>
      </c>
      <c r="C158" s="19"/>
      <c r="D158" s="54">
        <v>5108</v>
      </c>
      <c r="E158" s="54"/>
      <c r="F158" s="19"/>
      <c r="G158" s="54">
        <v>5108</v>
      </c>
      <c r="H158" s="54"/>
      <c r="I158" s="19"/>
      <c r="J158" s="55" t="s">
        <v>226</v>
      </c>
      <c r="K158" s="55"/>
      <c r="L158" s="19"/>
      <c r="M158" s="51"/>
      <c r="N158" s="51"/>
      <c r="O158" s="19"/>
      <c r="P158" s="54">
        <v>5108</v>
      </c>
      <c r="Q158" s="54"/>
      <c r="R158" s="19"/>
    </row>
    <row r="159" spans="1:18" x14ac:dyDescent="0.25">
      <c r="A159" s="12"/>
      <c r="B159" s="31" t="s">
        <v>34</v>
      </c>
      <c r="C159" s="24"/>
      <c r="D159" s="53">
        <v>149</v>
      </c>
      <c r="E159" s="53"/>
      <c r="F159" s="24"/>
      <c r="G159" s="53" t="s">
        <v>226</v>
      </c>
      <c r="H159" s="53"/>
      <c r="I159" s="24"/>
      <c r="J159" s="53">
        <v>151</v>
      </c>
      <c r="K159" s="53"/>
      <c r="L159" s="24"/>
      <c r="M159" s="53" t="s">
        <v>226</v>
      </c>
      <c r="N159" s="53"/>
      <c r="O159" s="24"/>
      <c r="P159" s="53">
        <v>151</v>
      </c>
      <c r="Q159" s="53"/>
      <c r="R159" s="24"/>
    </row>
    <row r="160" spans="1:18" x14ac:dyDescent="0.25">
      <c r="A160" s="12"/>
      <c r="B160" s="28" t="s">
        <v>537</v>
      </c>
      <c r="C160" s="19"/>
      <c r="D160" s="54">
        <v>468396</v>
      </c>
      <c r="E160" s="54"/>
      <c r="F160" s="19"/>
      <c r="G160" s="55" t="s">
        <v>226</v>
      </c>
      <c r="H160" s="55"/>
      <c r="I160" s="19"/>
      <c r="J160" s="55" t="s">
        <v>226</v>
      </c>
      <c r="K160" s="55"/>
      <c r="L160" s="19"/>
      <c r="M160" s="54">
        <v>468085</v>
      </c>
      <c r="N160" s="54"/>
      <c r="O160" s="19"/>
      <c r="P160" s="54">
        <v>468085</v>
      </c>
      <c r="Q160" s="54"/>
      <c r="R160" s="19"/>
    </row>
    <row r="161" spans="1:18" x14ac:dyDescent="0.25">
      <c r="A161" s="12"/>
      <c r="B161" s="31" t="s">
        <v>538</v>
      </c>
      <c r="C161" s="24"/>
      <c r="D161" s="52">
        <v>5981</v>
      </c>
      <c r="E161" s="52"/>
      <c r="F161" s="24"/>
      <c r="G161" s="53" t="s">
        <v>226</v>
      </c>
      <c r="H161" s="53"/>
      <c r="I161" s="24"/>
      <c r="J161" s="53" t="s">
        <v>226</v>
      </c>
      <c r="K161" s="53"/>
      <c r="L161" s="24"/>
      <c r="M161" s="53" t="s">
        <v>226</v>
      </c>
      <c r="N161" s="53"/>
      <c r="O161" s="24"/>
      <c r="P161" s="53" t="s">
        <v>539</v>
      </c>
      <c r="Q161" s="53"/>
      <c r="R161" s="24"/>
    </row>
    <row r="162" spans="1:18" x14ac:dyDescent="0.25">
      <c r="A162" s="12"/>
      <c r="B162" s="28" t="s">
        <v>41</v>
      </c>
      <c r="C162" s="19"/>
      <c r="D162" s="54">
        <v>3484</v>
      </c>
      <c r="E162" s="54"/>
      <c r="F162" s="19"/>
      <c r="G162" s="55" t="s">
        <v>226</v>
      </c>
      <c r="H162" s="55"/>
      <c r="I162" s="19"/>
      <c r="J162" s="54">
        <v>1464</v>
      </c>
      <c r="K162" s="54"/>
      <c r="L162" s="19"/>
      <c r="M162" s="54">
        <v>2020</v>
      </c>
      <c r="N162" s="54"/>
      <c r="O162" s="19"/>
      <c r="P162" s="54">
        <v>3484</v>
      </c>
      <c r="Q162" s="54"/>
      <c r="R162" s="19"/>
    </row>
    <row r="163" spans="1:18" x14ac:dyDescent="0.25">
      <c r="A163" s="12"/>
      <c r="B163" s="23" t="s">
        <v>540</v>
      </c>
      <c r="C163" s="24"/>
      <c r="D163" s="49"/>
      <c r="E163" s="49"/>
      <c r="F163" s="24"/>
      <c r="G163" s="49"/>
      <c r="H163" s="49"/>
      <c r="I163" s="24"/>
      <c r="J163" s="49"/>
      <c r="K163" s="49"/>
      <c r="L163" s="24"/>
      <c r="M163" s="49"/>
      <c r="N163" s="49"/>
      <c r="O163" s="24"/>
      <c r="P163" s="49"/>
      <c r="Q163" s="49"/>
      <c r="R163" s="24"/>
    </row>
    <row r="164" spans="1:18" x14ac:dyDescent="0.25">
      <c r="A164" s="12"/>
      <c r="B164" s="28" t="s">
        <v>47</v>
      </c>
      <c r="C164" s="19"/>
      <c r="D164" s="17" t="s">
        <v>218</v>
      </c>
      <c r="E164" s="29">
        <v>628004</v>
      </c>
      <c r="F164" s="19"/>
      <c r="G164" s="17" t="s">
        <v>218</v>
      </c>
      <c r="H164" s="29">
        <v>442065</v>
      </c>
      <c r="I164" s="19"/>
      <c r="J164" s="17" t="s">
        <v>218</v>
      </c>
      <c r="K164" s="29">
        <v>187894</v>
      </c>
      <c r="L164" s="19"/>
      <c r="M164" s="17" t="s">
        <v>218</v>
      </c>
      <c r="N164" s="30" t="s">
        <v>226</v>
      </c>
      <c r="O164" s="19"/>
      <c r="P164" s="17" t="s">
        <v>218</v>
      </c>
      <c r="Q164" s="29">
        <v>629959</v>
      </c>
      <c r="R164" s="19"/>
    </row>
    <row r="165" spans="1:18" ht="25.5" x14ac:dyDescent="0.25">
      <c r="A165" s="12"/>
      <c r="B165" s="31" t="s">
        <v>541</v>
      </c>
      <c r="C165" s="24"/>
      <c r="D165" s="52">
        <v>11402</v>
      </c>
      <c r="E165" s="52"/>
      <c r="F165" s="24"/>
      <c r="G165" s="53" t="s">
        <v>226</v>
      </c>
      <c r="H165" s="53"/>
      <c r="I165" s="24"/>
      <c r="J165" s="52">
        <v>11546</v>
      </c>
      <c r="K165" s="52"/>
      <c r="L165" s="24"/>
      <c r="M165" s="53" t="s">
        <v>226</v>
      </c>
      <c r="N165" s="53"/>
      <c r="O165" s="24"/>
      <c r="P165" s="52">
        <v>11546</v>
      </c>
      <c r="Q165" s="52"/>
      <c r="R165" s="24"/>
    </row>
    <row r="166" spans="1:18" x14ac:dyDescent="0.25">
      <c r="A166" s="12"/>
      <c r="B166" s="28" t="s">
        <v>542</v>
      </c>
      <c r="C166" s="19"/>
      <c r="D166" s="54">
        <v>57380</v>
      </c>
      <c r="E166" s="54"/>
      <c r="F166" s="19"/>
      <c r="G166" s="55" t="s">
        <v>226</v>
      </c>
      <c r="H166" s="55"/>
      <c r="I166" s="19"/>
      <c r="J166" s="54">
        <v>53066</v>
      </c>
      <c r="K166" s="54"/>
      <c r="L166" s="19"/>
      <c r="M166" s="55" t="s">
        <v>226</v>
      </c>
      <c r="N166" s="55"/>
      <c r="O166" s="19"/>
      <c r="P166" s="54">
        <v>53066</v>
      </c>
      <c r="Q166" s="54"/>
      <c r="R166" s="19"/>
    </row>
    <row r="167" spans="1:18" x14ac:dyDescent="0.25">
      <c r="A167" s="12"/>
      <c r="B167" s="31" t="s">
        <v>543</v>
      </c>
      <c r="C167" s="24"/>
      <c r="D167" s="52">
        <v>7217</v>
      </c>
      <c r="E167" s="52"/>
      <c r="F167" s="24"/>
      <c r="G167" s="53" t="s">
        <v>226</v>
      </c>
      <c r="H167" s="53"/>
      <c r="I167" s="24"/>
      <c r="J167" s="53" t="s">
        <v>226</v>
      </c>
      <c r="K167" s="53"/>
      <c r="L167" s="24"/>
      <c r="M167" s="52">
        <v>7217</v>
      </c>
      <c r="N167" s="52"/>
      <c r="O167" s="24"/>
      <c r="P167" s="52">
        <v>7217</v>
      </c>
      <c r="Q167" s="52"/>
      <c r="R167" s="24"/>
    </row>
    <row r="168" spans="1:18" x14ac:dyDescent="0.25">
      <c r="A168" s="12"/>
      <c r="B168" s="28" t="s">
        <v>55</v>
      </c>
      <c r="C168" s="19"/>
      <c r="D168" s="55">
        <v>709</v>
      </c>
      <c r="E168" s="55"/>
      <c r="F168" s="19"/>
      <c r="G168" s="55" t="s">
        <v>226</v>
      </c>
      <c r="H168" s="55"/>
      <c r="I168" s="19"/>
      <c r="J168" s="55">
        <v>700</v>
      </c>
      <c r="K168" s="55"/>
      <c r="L168" s="19"/>
      <c r="M168" s="55">
        <v>9</v>
      </c>
      <c r="N168" s="55"/>
      <c r="O168" s="19"/>
      <c r="P168" s="55">
        <v>709</v>
      </c>
      <c r="Q168" s="55"/>
      <c r="R168" s="19"/>
    </row>
    <row r="169" spans="1:18" x14ac:dyDescent="0.25">
      <c r="A169" s="12"/>
      <c r="B169" s="69"/>
      <c r="C169" s="69"/>
      <c r="D169" s="69"/>
      <c r="E169" s="69"/>
      <c r="F169" s="69"/>
      <c r="G169" s="69"/>
      <c r="H169" s="69"/>
      <c r="I169" s="69"/>
      <c r="J169" s="69"/>
      <c r="K169" s="69"/>
      <c r="L169" s="69"/>
      <c r="M169" s="69"/>
      <c r="N169" s="69"/>
      <c r="O169" s="69"/>
      <c r="P169" s="69"/>
      <c r="Q169" s="69"/>
      <c r="R169" s="69"/>
    </row>
    <row r="170" spans="1:18" x14ac:dyDescent="0.25">
      <c r="A170" s="12"/>
      <c r="B170" s="69" t="s">
        <v>544</v>
      </c>
      <c r="C170" s="69"/>
      <c r="D170" s="69"/>
      <c r="E170" s="69"/>
      <c r="F170" s="69"/>
      <c r="G170" s="69"/>
      <c r="H170" s="69"/>
      <c r="I170" s="69"/>
      <c r="J170" s="69"/>
      <c r="K170" s="69"/>
      <c r="L170" s="69"/>
      <c r="M170" s="69"/>
      <c r="N170" s="69"/>
      <c r="O170" s="69"/>
      <c r="P170" s="69"/>
      <c r="Q170" s="69"/>
      <c r="R170" s="69"/>
    </row>
    <row r="171" spans="1:18" x14ac:dyDescent="0.25">
      <c r="A171" s="12"/>
      <c r="B171" s="69"/>
      <c r="C171" s="69"/>
      <c r="D171" s="69"/>
      <c r="E171" s="69"/>
      <c r="F171" s="69"/>
      <c r="G171" s="69"/>
      <c r="H171" s="69"/>
      <c r="I171" s="69"/>
      <c r="J171" s="69"/>
      <c r="K171" s="69"/>
      <c r="L171" s="69"/>
      <c r="M171" s="69"/>
      <c r="N171" s="69"/>
      <c r="O171" s="69"/>
      <c r="P171" s="69"/>
      <c r="Q171" s="69"/>
      <c r="R171" s="69"/>
    </row>
    <row r="172" spans="1:18" x14ac:dyDescent="0.25">
      <c r="A172" s="12"/>
      <c r="B172" s="69" t="s">
        <v>234</v>
      </c>
      <c r="C172" s="69"/>
      <c r="D172" s="69"/>
      <c r="E172" s="69"/>
      <c r="F172" s="69"/>
      <c r="G172" s="69"/>
      <c r="H172" s="69"/>
      <c r="I172" s="69"/>
      <c r="J172" s="69"/>
      <c r="K172" s="69"/>
      <c r="L172" s="69"/>
      <c r="M172" s="69"/>
      <c r="N172" s="69"/>
      <c r="O172" s="69"/>
      <c r="P172" s="69"/>
      <c r="Q172" s="69"/>
      <c r="R172" s="69"/>
    </row>
    <row r="173" spans="1:18" x14ac:dyDescent="0.25">
      <c r="A173" s="12"/>
      <c r="B173" s="69"/>
      <c r="C173" s="69"/>
      <c r="D173" s="69"/>
      <c r="E173" s="69"/>
      <c r="F173" s="69"/>
      <c r="G173" s="69"/>
      <c r="H173" s="69"/>
      <c r="I173" s="69"/>
      <c r="J173" s="69"/>
      <c r="K173" s="69"/>
      <c r="L173" s="69"/>
      <c r="M173" s="69"/>
      <c r="N173" s="69"/>
      <c r="O173" s="69"/>
      <c r="P173" s="69"/>
      <c r="Q173" s="69"/>
      <c r="R173" s="69"/>
    </row>
    <row r="174" spans="1:18" x14ac:dyDescent="0.25">
      <c r="A174" s="12"/>
      <c r="B174" s="19"/>
      <c r="C174" s="20"/>
      <c r="D174" s="47" t="s">
        <v>489</v>
      </c>
      <c r="E174" s="47"/>
      <c r="F174" s="20"/>
      <c r="G174" s="46"/>
      <c r="H174" s="46"/>
      <c r="I174" s="20"/>
      <c r="J174" s="46"/>
      <c r="K174" s="46"/>
      <c r="L174" s="20"/>
      <c r="M174" s="46"/>
      <c r="N174" s="46"/>
      <c r="O174" s="20"/>
      <c r="P174" s="46"/>
      <c r="Q174" s="46"/>
      <c r="R174" s="20"/>
    </row>
    <row r="175" spans="1:18" ht="15.75" thickBot="1" x14ac:dyDescent="0.3">
      <c r="A175" s="12"/>
      <c r="B175" s="19"/>
      <c r="C175" s="20"/>
      <c r="D175" s="48" t="s">
        <v>214</v>
      </c>
      <c r="E175" s="48"/>
      <c r="F175" s="20"/>
      <c r="G175" s="48" t="s">
        <v>533</v>
      </c>
      <c r="H175" s="48"/>
      <c r="I175" s="20"/>
      <c r="J175" s="48" t="s">
        <v>534</v>
      </c>
      <c r="K175" s="48"/>
      <c r="L175" s="20"/>
      <c r="M175" s="48" t="s">
        <v>535</v>
      </c>
      <c r="N175" s="48"/>
      <c r="O175" s="20"/>
      <c r="P175" s="48" t="s">
        <v>128</v>
      </c>
      <c r="Q175" s="48"/>
      <c r="R175" s="20"/>
    </row>
    <row r="176" spans="1:18" x14ac:dyDescent="0.25">
      <c r="A176" s="12"/>
      <c r="B176" s="23" t="s">
        <v>536</v>
      </c>
      <c r="C176" s="24"/>
      <c r="D176" s="50"/>
      <c r="E176" s="50"/>
      <c r="F176" s="24"/>
      <c r="G176" s="50"/>
      <c r="H176" s="50"/>
      <c r="I176" s="24"/>
      <c r="J176" s="50"/>
      <c r="K176" s="50"/>
      <c r="L176" s="24"/>
      <c r="M176" s="50"/>
      <c r="N176" s="50"/>
      <c r="O176" s="24"/>
      <c r="P176" s="50"/>
      <c r="Q176" s="50"/>
      <c r="R176" s="24"/>
    </row>
    <row r="177" spans="1:18" x14ac:dyDescent="0.25">
      <c r="A177" s="12"/>
      <c r="B177" s="28" t="s">
        <v>31</v>
      </c>
      <c r="C177" s="19"/>
      <c r="D177" s="17" t="s">
        <v>218</v>
      </c>
      <c r="E177" s="29">
        <v>23160</v>
      </c>
      <c r="F177" s="19"/>
      <c r="G177" s="17" t="s">
        <v>218</v>
      </c>
      <c r="H177" s="29">
        <v>23160</v>
      </c>
      <c r="I177" s="19"/>
      <c r="J177" s="17" t="s">
        <v>218</v>
      </c>
      <c r="K177" s="30" t="s">
        <v>226</v>
      </c>
      <c r="L177" s="19"/>
      <c r="M177" s="17" t="s">
        <v>218</v>
      </c>
      <c r="N177" s="30" t="s">
        <v>226</v>
      </c>
      <c r="O177" s="19"/>
      <c r="P177" s="17" t="s">
        <v>218</v>
      </c>
      <c r="Q177" s="29">
        <v>23160</v>
      </c>
      <c r="R177" s="19"/>
    </row>
    <row r="178" spans="1:18" x14ac:dyDescent="0.25">
      <c r="A178" s="12"/>
      <c r="B178" s="31" t="s">
        <v>79</v>
      </c>
      <c r="C178" s="24"/>
      <c r="D178" s="52">
        <v>230396</v>
      </c>
      <c r="E178" s="52"/>
      <c r="F178" s="24"/>
      <c r="G178" s="53">
        <v>289</v>
      </c>
      <c r="H178" s="53"/>
      <c r="I178" s="24"/>
      <c r="J178" s="52">
        <v>230107</v>
      </c>
      <c r="K178" s="52"/>
      <c r="L178" s="24"/>
      <c r="M178" s="53" t="s">
        <v>226</v>
      </c>
      <c r="N178" s="53"/>
      <c r="O178" s="24"/>
      <c r="P178" s="52">
        <v>230396</v>
      </c>
      <c r="Q178" s="52"/>
      <c r="R178" s="24"/>
    </row>
    <row r="179" spans="1:18" x14ac:dyDescent="0.25">
      <c r="A179" s="12"/>
      <c r="B179" s="28" t="s">
        <v>34</v>
      </c>
      <c r="C179" s="19"/>
      <c r="D179" s="55">
        <v>223</v>
      </c>
      <c r="E179" s="55"/>
      <c r="F179" s="19"/>
      <c r="G179" s="55" t="s">
        <v>226</v>
      </c>
      <c r="H179" s="55"/>
      <c r="I179" s="19"/>
      <c r="J179" s="55">
        <v>229</v>
      </c>
      <c r="K179" s="55"/>
      <c r="L179" s="19"/>
      <c r="M179" s="55" t="s">
        <v>226</v>
      </c>
      <c r="N179" s="55"/>
      <c r="O179" s="19"/>
      <c r="P179" s="55">
        <v>229</v>
      </c>
      <c r="Q179" s="55"/>
      <c r="R179" s="19"/>
    </row>
    <row r="180" spans="1:18" x14ac:dyDescent="0.25">
      <c r="A180" s="12"/>
      <c r="B180" s="31" t="s">
        <v>537</v>
      </c>
      <c r="C180" s="24"/>
      <c r="D180" s="52">
        <v>463214</v>
      </c>
      <c r="E180" s="52"/>
      <c r="F180" s="24"/>
      <c r="G180" s="53" t="s">
        <v>226</v>
      </c>
      <c r="H180" s="53"/>
      <c r="I180" s="24"/>
      <c r="J180" s="53" t="s">
        <v>226</v>
      </c>
      <c r="K180" s="53"/>
      <c r="L180" s="24"/>
      <c r="M180" s="52">
        <v>459796</v>
      </c>
      <c r="N180" s="52"/>
      <c r="O180" s="24"/>
      <c r="P180" s="52">
        <v>459796</v>
      </c>
      <c r="Q180" s="52"/>
      <c r="R180" s="24"/>
    </row>
    <row r="181" spans="1:18" x14ac:dyDescent="0.25">
      <c r="A181" s="12"/>
      <c r="B181" s="28" t="s">
        <v>538</v>
      </c>
      <c r="C181" s="19"/>
      <c r="D181" s="54">
        <v>6731</v>
      </c>
      <c r="E181" s="54"/>
      <c r="F181" s="19"/>
      <c r="G181" s="55" t="s">
        <v>226</v>
      </c>
      <c r="H181" s="55"/>
      <c r="I181" s="19"/>
      <c r="J181" s="55" t="s">
        <v>226</v>
      </c>
      <c r="K181" s="55"/>
      <c r="L181" s="19"/>
      <c r="M181" s="55" t="s">
        <v>226</v>
      </c>
      <c r="N181" s="55"/>
      <c r="O181" s="19"/>
      <c r="P181" s="55" t="s">
        <v>539</v>
      </c>
      <c r="Q181" s="55"/>
      <c r="R181" s="19"/>
    </row>
    <row r="182" spans="1:18" x14ac:dyDescent="0.25">
      <c r="A182" s="12"/>
      <c r="B182" s="31" t="s">
        <v>41</v>
      </c>
      <c r="C182" s="24"/>
      <c r="D182" s="52">
        <v>3618</v>
      </c>
      <c r="E182" s="52"/>
      <c r="F182" s="24"/>
      <c r="G182" s="53" t="s">
        <v>226</v>
      </c>
      <c r="H182" s="53"/>
      <c r="I182" s="24"/>
      <c r="J182" s="52">
        <v>1315</v>
      </c>
      <c r="K182" s="52"/>
      <c r="L182" s="24"/>
      <c r="M182" s="52">
        <v>2303</v>
      </c>
      <c r="N182" s="52"/>
      <c r="O182" s="24"/>
      <c r="P182" s="52">
        <v>3618</v>
      </c>
      <c r="Q182" s="52"/>
      <c r="R182" s="24"/>
    </row>
    <row r="183" spans="1:18" x14ac:dyDescent="0.25">
      <c r="A183" s="12"/>
      <c r="B183" s="40" t="s">
        <v>540</v>
      </c>
      <c r="C183" s="19"/>
      <c r="D183" s="51"/>
      <c r="E183" s="51"/>
      <c r="F183" s="19"/>
      <c r="G183" s="51"/>
      <c r="H183" s="51"/>
      <c r="I183" s="19"/>
      <c r="J183" s="51"/>
      <c r="K183" s="51"/>
      <c r="L183" s="19"/>
      <c r="M183" s="51"/>
      <c r="N183" s="51"/>
      <c r="O183" s="19"/>
      <c r="P183" s="51"/>
      <c r="Q183" s="51"/>
      <c r="R183" s="19"/>
    </row>
    <row r="184" spans="1:18" x14ac:dyDescent="0.25">
      <c r="A184" s="12"/>
      <c r="B184" s="31" t="s">
        <v>47</v>
      </c>
      <c r="C184" s="24"/>
      <c r="D184" s="34" t="s">
        <v>218</v>
      </c>
      <c r="E184" s="32">
        <v>617400</v>
      </c>
      <c r="F184" s="24"/>
      <c r="G184" s="34" t="s">
        <v>218</v>
      </c>
      <c r="H184" s="32">
        <v>428239</v>
      </c>
      <c r="I184" s="24"/>
      <c r="J184" s="34" t="s">
        <v>218</v>
      </c>
      <c r="K184" s="32">
        <v>191523</v>
      </c>
      <c r="L184" s="24"/>
      <c r="M184" s="34" t="s">
        <v>218</v>
      </c>
      <c r="N184" s="33" t="s">
        <v>226</v>
      </c>
      <c r="O184" s="24"/>
      <c r="P184" s="34" t="s">
        <v>218</v>
      </c>
      <c r="Q184" s="32">
        <v>619762</v>
      </c>
      <c r="R184" s="24"/>
    </row>
    <row r="185" spans="1:18" ht="25.5" x14ac:dyDescent="0.25">
      <c r="A185" s="12"/>
      <c r="B185" s="28" t="s">
        <v>541</v>
      </c>
      <c r="C185" s="19"/>
      <c r="D185" s="54">
        <v>12867</v>
      </c>
      <c r="E185" s="54"/>
      <c r="F185" s="19"/>
      <c r="G185" s="55" t="s">
        <v>226</v>
      </c>
      <c r="H185" s="55"/>
      <c r="I185" s="19"/>
      <c r="J185" s="54">
        <v>13013</v>
      </c>
      <c r="K185" s="54"/>
      <c r="L185" s="19"/>
      <c r="M185" s="55" t="s">
        <v>226</v>
      </c>
      <c r="N185" s="55"/>
      <c r="O185" s="19"/>
      <c r="P185" s="54">
        <v>13013</v>
      </c>
      <c r="Q185" s="54"/>
      <c r="R185" s="19"/>
    </row>
    <row r="186" spans="1:18" x14ac:dyDescent="0.25">
      <c r="A186" s="12"/>
      <c r="B186" s="31" t="s">
        <v>542</v>
      </c>
      <c r="C186" s="24"/>
      <c r="D186" s="52">
        <v>57847</v>
      </c>
      <c r="E186" s="52"/>
      <c r="F186" s="24"/>
      <c r="G186" s="53" t="s">
        <v>226</v>
      </c>
      <c r="H186" s="53"/>
      <c r="I186" s="24"/>
      <c r="J186" s="52">
        <v>52220</v>
      </c>
      <c r="K186" s="52"/>
      <c r="L186" s="24"/>
      <c r="M186" s="53" t="s">
        <v>226</v>
      </c>
      <c r="N186" s="53"/>
      <c r="O186" s="24"/>
      <c r="P186" s="52">
        <v>52220</v>
      </c>
      <c r="Q186" s="52"/>
      <c r="R186" s="24"/>
    </row>
    <row r="187" spans="1:18" x14ac:dyDescent="0.25">
      <c r="A187" s="12"/>
      <c r="B187" s="28" t="s">
        <v>543</v>
      </c>
      <c r="C187" s="19"/>
      <c r="D187" s="54">
        <v>7217</v>
      </c>
      <c r="E187" s="54"/>
      <c r="F187" s="19"/>
      <c r="G187" s="55" t="s">
        <v>226</v>
      </c>
      <c r="H187" s="55"/>
      <c r="I187" s="19"/>
      <c r="J187" s="55" t="s">
        <v>226</v>
      </c>
      <c r="K187" s="55"/>
      <c r="L187" s="19"/>
      <c r="M187" s="54">
        <v>7217</v>
      </c>
      <c r="N187" s="54"/>
      <c r="O187" s="19"/>
      <c r="P187" s="54">
        <v>7217</v>
      </c>
      <c r="Q187" s="54"/>
      <c r="R187" s="19"/>
    </row>
    <row r="188" spans="1:18" x14ac:dyDescent="0.25">
      <c r="A188" s="12"/>
      <c r="B188" s="31" t="s">
        <v>545</v>
      </c>
      <c r="C188" s="24"/>
      <c r="D188" s="53">
        <v>736</v>
      </c>
      <c r="E188" s="53"/>
      <c r="F188" s="24"/>
      <c r="G188" s="49"/>
      <c r="H188" s="49"/>
      <c r="I188" s="24"/>
      <c r="J188" s="53">
        <v>727</v>
      </c>
      <c r="K188" s="53"/>
      <c r="L188" s="24"/>
      <c r="M188" s="53">
        <v>9</v>
      </c>
      <c r="N188" s="53"/>
      <c r="O188" s="24"/>
      <c r="P188" s="53">
        <v>736</v>
      </c>
      <c r="Q188" s="53"/>
      <c r="R188" s="24"/>
    </row>
  </sheetData>
  <mergeCells count="323">
    <mergeCell ref="B172:R172"/>
    <mergeCell ref="B173:R173"/>
    <mergeCell ref="B117:R117"/>
    <mergeCell ref="A148:A188"/>
    <mergeCell ref="B148:R148"/>
    <mergeCell ref="B149:R149"/>
    <mergeCell ref="B150:R150"/>
    <mergeCell ref="B151:R151"/>
    <mergeCell ref="B152:R152"/>
    <mergeCell ref="B169:R169"/>
    <mergeCell ref="B170:R170"/>
    <mergeCell ref="B171:R171"/>
    <mergeCell ref="A78:A147"/>
    <mergeCell ref="B78:R78"/>
    <mergeCell ref="B79:R79"/>
    <mergeCell ref="B80:R80"/>
    <mergeCell ref="B81:R81"/>
    <mergeCell ref="B82:R82"/>
    <mergeCell ref="B113:R113"/>
    <mergeCell ref="B114:R114"/>
    <mergeCell ref="B115:R115"/>
    <mergeCell ref="B116:R116"/>
    <mergeCell ref="A35:A77"/>
    <mergeCell ref="B35:R35"/>
    <mergeCell ref="B36:R36"/>
    <mergeCell ref="B37:R37"/>
    <mergeCell ref="B57:R57"/>
    <mergeCell ref="B58:R58"/>
    <mergeCell ref="B59:R59"/>
    <mergeCell ref="B4:R4"/>
    <mergeCell ref="B5:R5"/>
    <mergeCell ref="B6:R6"/>
    <mergeCell ref="B20:R20"/>
    <mergeCell ref="B21:R21"/>
    <mergeCell ref="B22:R22"/>
    <mergeCell ref="D188:E188"/>
    <mergeCell ref="G188:H188"/>
    <mergeCell ref="J188:K188"/>
    <mergeCell ref="M188:N188"/>
    <mergeCell ref="P188:Q188"/>
    <mergeCell ref="A1:A2"/>
    <mergeCell ref="B1:R1"/>
    <mergeCell ref="B2:R2"/>
    <mergeCell ref="B3:R3"/>
    <mergeCell ref="A4:A34"/>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5:E185"/>
    <mergeCell ref="G185:H185"/>
    <mergeCell ref="J185:K185"/>
    <mergeCell ref="M185:N185"/>
    <mergeCell ref="P185:Q185"/>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8:E178"/>
    <mergeCell ref="G178:H178"/>
    <mergeCell ref="J178:K178"/>
    <mergeCell ref="M178:N178"/>
    <mergeCell ref="P178:Q178"/>
    <mergeCell ref="D174:E174"/>
    <mergeCell ref="G174:H174"/>
    <mergeCell ref="J174:K174"/>
    <mergeCell ref="M174:N174"/>
    <mergeCell ref="P174:Q174"/>
    <mergeCell ref="D175:E175"/>
    <mergeCell ref="G175:H175"/>
    <mergeCell ref="J175:K175"/>
    <mergeCell ref="M175:N175"/>
    <mergeCell ref="P175:Q175"/>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74:E74"/>
    <mergeCell ref="K74:L74"/>
    <mergeCell ref="D75:E75"/>
    <mergeCell ref="K75:L75"/>
    <mergeCell ref="D76:E76"/>
    <mergeCell ref="K76:L76"/>
    <mergeCell ref="D71:E71"/>
    <mergeCell ref="K71:L71"/>
    <mergeCell ref="D72:E72"/>
    <mergeCell ref="K72:L72"/>
    <mergeCell ref="D73:E73"/>
    <mergeCell ref="K73:L73"/>
    <mergeCell ref="D67:E67"/>
    <mergeCell ref="K67:L67"/>
    <mergeCell ref="D68:E68"/>
    <mergeCell ref="K68:L68"/>
    <mergeCell ref="D70:E70"/>
    <mergeCell ref="K70:L70"/>
    <mergeCell ref="D64:E64"/>
    <mergeCell ref="K64:L64"/>
    <mergeCell ref="D65:E65"/>
    <mergeCell ref="K65:L65"/>
    <mergeCell ref="D66:E66"/>
    <mergeCell ref="K66:L66"/>
    <mergeCell ref="D60:L60"/>
    <mergeCell ref="D61:E61"/>
    <mergeCell ref="K61:L61"/>
    <mergeCell ref="D62:E62"/>
    <mergeCell ref="K62:L62"/>
    <mergeCell ref="D63:E63"/>
    <mergeCell ref="K63:L63"/>
    <mergeCell ref="D53:E53"/>
    <mergeCell ref="K53:L53"/>
    <mergeCell ref="D54:E54"/>
    <mergeCell ref="K54:L54"/>
    <mergeCell ref="D55:E55"/>
    <mergeCell ref="K55:L55"/>
    <mergeCell ref="D50:E50"/>
    <mergeCell ref="K50:L50"/>
    <mergeCell ref="D51:E51"/>
    <mergeCell ref="K51:L51"/>
    <mergeCell ref="D52:E52"/>
    <mergeCell ref="K52:L52"/>
    <mergeCell ref="D46:E46"/>
    <mergeCell ref="K46:L46"/>
    <mergeCell ref="D47:E47"/>
    <mergeCell ref="K47:L47"/>
    <mergeCell ref="D49:E49"/>
    <mergeCell ref="K49:L49"/>
    <mergeCell ref="D43:E43"/>
    <mergeCell ref="K43:L43"/>
    <mergeCell ref="D44:E44"/>
    <mergeCell ref="K44:L44"/>
    <mergeCell ref="D45:E45"/>
    <mergeCell ref="K45:L45"/>
    <mergeCell ref="D40:E40"/>
    <mergeCell ref="K40:L40"/>
    <mergeCell ref="D41:E41"/>
    <mergeCell ref="K41:L41"/>
    <mergeCell ref="D42:E42"/>
    <mergeCell ref="K42:L42"/>
    <mergeCell ref="D33:E33"/>
    <mergeCell ref="G33:H33"/>
    <mergeCell ref="J33:K33"/>
    <mergeCell ref="M33:N33"/>
    <mergeCell ref="D38:L38"/>
    <mergeCell ref="D39:E39"/>
    <mergeCell ref="K39:L39"/>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8:E18"/>
    <mergeCell ref="G18:H18"/>
    <mergeCell ref="J18:K18"/>
    <mergeCell ref="M18:N18"/>
    <mergeCell ref="D23:E23"/>
    <mergeCell ref="G23:H23"/>
    <mergeCell ref="J23:K23"/>
    <mergeCell ref="M23:N23"/>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4.5703125" customWidth="1"/>
    <col min="5" max="5" width="14" customWidth="1"/>
    <col min="6" max="6" width="1.5703125" bestFit="1" customWidth="1"/>
    <col min="7" max="7" width="25.28515625" bestFit="1" customWidth="1"/>
    <col min="8" max="8" width="4.85546875" bestFit="1" customWidth="1"/>
    <col min="9" max="9" width="1.5703125" bestFit="1" customWidth="1"/>
  </cols>
  <sheetData>
    <row r="1" spans="1:9" ht="30"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58</v>
      </c>
      <c r="B3" s="11" t="s">
        <v>4</v>
      </c>
      <c r="C3" s="11"/>
      <c r="D3" s="11"/>
      <c r="E3" s="11"/>
      <c r="F3" s="11"/>
      <c r="G3" s="11"/>
      <c r="H3" s="11"/>
      <c r="I3" s="11"/>
    </row>
    <row r="4" spans="1:9" ht="15" customHeight="1" x14ac:dyDescent="0.25">
      <c r="A4" s="12" t="s">
        <v>633</v>
      </c>
      <c r="B4" s="11" t="s">
        <v>4</v>
      </c>
      <c r="C4" s="11"/>
      <c r="D4" s="11"/>
      <c r="E4" s="11"/>
      <c r="F4" s="11"/>
      <c r="G4" s="11"/>
      <c r="H4" s="11"/>
      <c r="I4" s="11"/>
    </row>
    <row r="5" spans="1:9" x14ac:dyDescent="0.25">
      <c r="A5" s="12"/>
      <c r="B5" s="69" t="s">
        <v>560</v>
      </c>
      <c r="C5" s="69"/>
      <c r="D5" s="69"/>
      <c r="E5" s="69"/>
      <c r="F5" s="69"/>
      <c r="G5" s="69"/>
      <c r="H5" s="69"/>
      <c r="I5" s="69"/>
    </row>
    <row r="6" spans="1:9" x14ac:dyDescent="0.25">
      <c r="A6" s="12"/>
      <c r="B6" s="69" t="s">
        <v>206</v>
      </c>
      <c r="C6" s="69"/>
      <c r="D6" s="69"/>
      <c r="E6" s="69"/>
      <c r="F6" s="69"/>
      <c r="G6" s="69"/>
      <c r="H6" s="69"/>
      <c r="I6" s="69"/>
    </row>
    <row r="7" spans="1:9" x14ac:dyDescent="0.25">
      <c r="A7" s="12"/>
      <c r="B7" s="69"/>
      <c r="C7" s="69"/>
      <c r="D7" s="69"/>
      <c r="E7" s="69"/>
      <c r="F7" s="69"/>
      <c r="G7" s="69"/>
      <c r="H7" s="69"/>
      <c r="I7" s="69"/>
    </row>
    <row r="8" spans="1:9" x14ac:dyDescent="0.25">
      <c r="A8" s="12"/>
      <c r="B8" s="19"/>
      <c r="C8" s="20"/>
      <c r="D8" s="47" t="s">
        <v>209</v>
      </c>
      <c r="E8" s="47"/>
      <c r="F8" s="47"/>
      <c r="G8" s="47"/>
      <c r="H8" s="47"/>
      <c r="I8" s="20"/>
    </row>
    <row r="9" spans="1:9" x14ac:dyDescent="0.25">
      <c r="A9" s="12"/>
      <c r="B9" s="19"/>
      <c r="C9" s="20"/>
      <c r="D9" s="47" t="s">
        <v>561</v>
      </c>
      <c r="E9" s="47"/>
      <c r="F9" s="47"/>
      <c r="G9" s="47"/>
      <c r="H9" s="47"/>
      <c r="I9" s="20"/>
    </row>
    <row r="10" spans="1:9" x14ac:dyDescent="0.25">
      <c r="A10" s="12"/>
      <c r="B10" s="19"/>
      <c r="C10" s="20"/>
      <c r="D10" s="47" t="s">
        <v>562</v>
      </c>
      <c r="E10" s="47"/>
      <c r="F10" s="47"/>
      <c r="G10" s="47"/>
      <c r="H10" s="47"/>
      <c r="I10" s="20"/>
    </row>
    <row r="11" spans="1:9" ht="15.75" thickBot="1" x14ac:dyDescent="0.3">
      <c r="A11" s="12"/>
      <c r="B11" s="19"/>
      <c r="C11" s="20"/>
      <c r="D11" s="48" t="s">
        <v>79</v>
      </c>
      <c r="E11" s="48"/>
      <c r="F11" s="48"/>
      <c r="G11" s="48"/>
      <c r="H11" s="48"/>
      <c r="I11" s="20"/>
    </row>
    <row r="12" spans="1:9" ht="15.75" thickBot="1" x14ac:dyDescent="0.3">
      <c r="A12" s="12"/>
      <c r="B12" s="19"/>
      <c r="C12" s="20"/>
      <c r="D12" s="94" t="s">
        <v>563</v>
      </c>
      <c r="E12" s="94"/>
      <c r="F12" s="94"/>
      <c r="G12" s="94"/>
      <c r="H12" s="94"/>
      <c r="I12" s="20"/>
    </row>
    <row r="13" spans="1:9" ht="15.75" thickBot="1" x14ac:dyDescent="0.3">
      <c r="A13" s="12"/>
      <c r="B13" s="19"/>
      <c r="C13" s="20"/>
      <c r="D13" s="94">
        <v>2014</v>
      </c>
      <c r="E13" s="94"/>
      <c r="F13" s="63"/>
      <c r="G13" s="94">
        <v>2013</v>
      </c>
      <c r="H13" s="94"/>
      <c r="I13" s="20"/>
    </row>
    <row r="14" spans="1:9" x14ac:dyDescent="0.25">
      <c r="A14" s="12"/>
      <c r="B14" s="23" t="s">
        <v>564</v>
      </c>
      <c r="C14" s="24"/>
      <c r="D14" s="34" t="s">
        <v>218</v>
      </c>
      <c r="E14" s="97" t="s">
        <v>565</v>
      </c>
      <c r="F14" s="34" t="s">
        <v>220</v>
      </c>
      <c r="G14" s="34" t="s">
        <v>218</v>
      </c>
      <c r="H14" s="121">
        <v>4283</v>
      </c>
      <c r="I14" s="24"/>
    </row>
    <row r="15" spans="1:9" ht="25.5" x14ac:dyDescent="0.25">
      <c r="A15" s="12"/>
      <c r="B15" s="28" t="s">
        <v>566</v>
      </c>
      <c r="C15" s="19"/>
      <c r="D15" s="54">
        <v>3375</v>
      </c>
      <c r="E15" s="54"/>
      <c r="F15" s="19"/>
      <c r="G15" s="55" t="s">
        <v>567</v>
      </c>
      <c r="H15" s="55"/>
      <c r="I15" s="17" t="s">
        <v>220</v>
      </c>
    </row>
    <row r="16" spans="1:9" x14ac:dyDescent="0.25">
      <c r="A16" s="12"/>
      <c r="B16" s="31" t="s">
        <v>568</v>
      </c>
      <c r="C16" s="24"/>
      <c r="D16" s="49"/>
      <c r="E16" s="49"/>
      <c r="F16" s="24"/>
      <c r="G16" s="49"/>
      <c r="H16" s="49"/>
      <c r="I16" s="24"/>
    </row>
    <row r="17" spans="1:9" x14ac:dyDescent="0.25">
      <c r="A17" s="12"/>
      <c r="B17" s="28" t="s">
        <v>569</v>
      </c>
      <c r="C17" s="19"/>
      <c r="D17" s="55" t="s">
        <v>570</v>
      </c>
      <c r="E17" s="55"/>
      <c r="F17" s="17" t="s">
        <v>220</v>
      </c>
      <c r="G17" s="55" t="s">
        <v>571</v>
      </c>
      <c r="H17" s="55"/>
      <c r="I17" s="17" t="s">
        <v>220</v>
      </c>
    </row>
    <row r="18" spans="1:9" ht="15.75" thickBot="1" x14ac:dyDescent="0.3">
      <c r="A18" s="12"/>
      <c r="B18" s="31" t="s">
        <v>117</v>
      </c>
      <c r="C18" s="24"/>
      <c r="D18" s="56" t="s">
        <v>572</v>
      </c>
      <c r="E18" s="56"/>
      <c r="F18" s="34" t="s">
        <v>220</v>
      </c>
      <c r="G18" s="56" t="s">
        <v>573</v>
      </c>
      <c r="H18" s="56"/>
      <c r="I18" s="34" t="s">
        <v>220</v>
      </c>
    </row>
    <row r="19" spans="1:9" x14ac:dyDescent="0.25">
      <c r="A19" s="12"/>
      <c r="B19" s="74"/>
      <c r="C19" s="19"/>
      <c r="D19" s="124" t="s">
        <v>574</v>
      </c>
      <c r="E19" s="124"/>
      <c r="F19" s="17" t="s">
        <v>220</v>
      </c>
      <c r="G19" s="124" t="s">
        <v>575</v>
      </c>
      <c r="H19" s="124"/>
      <c r="I19" s="17" t="s">
        <v>220</v>
      </c>
    </row>
    <row r="20" spans="1:9" ht="26.25" thickBot="1" x14ac:dyDescent="0.3">
      <c r="A20" s="12"/>
      <c r="B20" s="42" t="s">
        <v>576</v>
      </c>
      <c r="C20" s="24"/>
      <c r="D20" s="67">
        <v>3251</v>
      </c>
      <c r="E20" s="67"/>
      <c r="F20" s="24"/>
      <c r="G20" s="56" t="s">
        <v>577</v>
      </c>
      <c r="H20" s="56"/>
      <c r="I20" s="34" t="s">
        <v>220</v>
      </c>
    </row>
    <row r="21" spans="1:9" x14ac:dyDescent="0.25">
      <c r="A21" s="12"/>
      <c r="B21" s="40" t="s">
        <v>578</v>
      </c>
      <c r="C21" s="19"/>
      <c r="D21" s="17" t="s">
        <v>218</v>
      </c>
      <c r="E21" s="122" t="s">
        <v>579</v>
      </c>
      <c r="F21" s="17" t="s">
        <v>220</v>
      </c>
      <c r="G21" s="17" t="s">
        <v>218</v>
      </c>
      <c r="H21" s="123">
        <v>3031</v>
      </c>
      <c r="I21" s="19"/>
    </row>
    <row r="22" spans="1:9" x14ac:dyDescent="0.25">
      <c r="A22" s="12"/>
      <c r="B22" s="69"/>
      <c r="C22" s="69"/>
      <c r="D22" s="69"/>
      <c r="E22" s="69"/>
      <c r="F22" s="69"/>
      <c r="G22" s="69"/>
      <c r="H22" s="69"/>
      <c r="I22" s="69"/>
    </row>
    <row r="23" spans="1:9" x14ac:dyDescent="0.25">
      <c r="A23" s="12"/>
      <c r="B23" s="69"/>
      <c r="C23" s="69"/>
      <c r="D23" s="69"/>
      <c r="E23" s="69"/>
      <c r="F23" s="69"/>
      <c r="G23" s="69"/>
      <c r="H23" s="69"/>
      <c r="I23" s="69"/>
    </row>
    <row r="24" spans="1:9" x14ac:dyDescent="0.25">
      <c r="A24" s="12"/>
      <c r="B24" s="119" t="s">
        <v>580</v>
      </c>
      <c r="C24" s="119"/>
      <c r="D24" s="119"/>
      <c r="E24" s="119"/>
      <c r="F24" s="119"/>
      <c r="G24" s="119"/>
      <c r="H24" s="119"/>
      <c r="I24" s="119"/>
    </row>
    <row r="25" spans="1:9" ht="15" customHeight="1" x14ac:dyDescent="0.25">
      <c r="A25" s="12" t="s">
        <v>634</v>
      </c>
      <c r="B25" s="11" t="s">
        <v>4</v>
      </c>
      <c r="C25" s="11"/>
      <c r="D25" s="11"/>
      <c r="E25" s="11"/>
      <c r="F25" s="11"/>
      <c r="G25" s="11"/>
      <c r="H25" s="11"/>
      <c r="I25" s="11"/>
    </row>
    <row r="26" spans="1:9" x14ac:dyDescent="0.25">
      <c r="A26" s="12"/>
      <c r="B26" s="93" t="s">
        <v>216</v>
      </c>
      <c r="C26" s="93"/>
      <c r="D26" s="93"/>
      <c r="E26" s="93"/>
      <c r="F26" s="93"/>
      <c r="G26" s="93"/>
      <c r="H26" s="93"/>
      <c r="I26" s="93"/>
    </row>
    <row r="27" spans="1:9" x14ac:dyDescent="0.25">
      <c r="A27" s="12"/>
      <c r="B27" s="69"/>
      <c r="C27" s="69"/>
      <c r="D27" s="69"/>
      <c r="E27" s="69"/>
      <c r="F27" s="69"/>
      <c r="G27" s="69"/>
      <c r="H27" s="69"/>
      <c r="I27" s="69"/>
    </row>
    <row r="28" spans="1:9" x14ac:dyDescent="0.25">
      <c r="A28" s="12"/>
      <c r="B28" s="83" t="s">
        <v>582</v>
      </c>
      <c r="C28" s="20"/>
      <c r="D28" s="47" t="s">
        <v>583</v>
      </c>
      <c r="E28" s="47"/>
      <c r="F28" s="20"/>
      <c r="G28" s="21" t="s">
        <v>584</v>
      </c>
      <c r="H28" s="20"/>
    </row>
    <row r="29" spans="1:9" x14ac:dyDescent="0.25">
      <c r="A29" s="12"/>
      <c r="B29" s="83" t="s">
        <v>585</v>
      </c>
      <c r="C29" s="20"/>
      <c r="D29" s="47" t="s">
        <v>586</v>
      </c>
      <c r="E29" s="47"/>
      <c r="F29" s="20"/>
      <c r="G29" s="21" t="s">
        <v>587</v>
      </c>
      <c r="H29" s="20"/>
    </row>
    <row r="30" spans="1:9" x14ac:dyDescent="0.25">
      <c r="A30" s="12"/>
      <c r="B30" s="83" t="s">
        <v>588</v>
      </c>
      <c r="C30" s="20"/>
      <c r="D30" s="47" t="s">
        <v>585</v>
      </c>
      <c r="E30" s="47"/>
      <c r="F30" s="20"/>
      <c r="G30" s="21" t="s">
        <v>589</v>
      </c>
      <c r="H30" s="20"/>
    </row>
    <row r="31" spans="1:9" ht="15.75" thickBot="1" x14ac:dyDescent="0.3">
      <c r="A31" s="12"/>
      <c r="B31" s="64" t="s">
        <v>590</v>
      </c>
      <c r="C31" s="20"/>
      <c r="D31" s="48" t="s">
        <v>591</v>
      </c>
      <c r="E31" s="48"/>
      <c r="F31" s="20"/>
      <c r="G31" s="22" t="s">
        <v>592</v>
      </c>
      <c r="H31" s="20"/>
    </row>
    <row r="32" spans="1:9" ht="25.5" x14ac:dyDescent="0.25">
      <c r="A32" s="12"/>
      <c r="B32" s="23" t="s">
        <v>593</v>
      </c>
      <c r="C32" s="24"/>
      <c r="D32" s="34" t="s">
        <v>218</v>
      </c>
      <c r="E32" s="97" t="s">
        <v>570</v>
      </c>
      <c r="F32" s="34" t="s">
        <v>220</v>
      </c>
      <c r="G32" s="34" t="s">
        <v>594</v>
      </c>
      <c r="H32" s="24"/>
    </row>
    <row r="33" spans="1:9" ht="15.75" thickBot="1" x14ac:dyDescent="0.3">
      <c r="A33" s="12"/>
      <c r="B33" s="74"/>
      <c r="C33" s="19"/>
      <c r="D33" s="58">
        <v>64</v>
      </c>
      <c r="E33" s="58"/>
      <c r="F33" s="19"/>
      <c r="G33" s="125" t="s">
        <v>595</v>
      </c>
      <c r="H33" s="19"/>
    </row>
    <row r="34" spans="1:9" x14ac:dyDescent="0.25">
      <c r="A34" s="12"/>
      <c r="B34" s="59"/>
      <c r="C34" s="24"/>
      <c r="D34" s="127" t="s">
        <v>574</v>
      </c>
      <c r="E34" s="127"/>
      <c r="F34" s="34" t="s">
        <v>220</v>
      </c>
      <c r="G34" s="126" t="s">
        <v>596</v>
      </c>
      <c r="H34" s="24"/>
    </row>
    <row r="35" spans="1:9" x14ac:dyDescent="0.25">
      <c r="A35" s="12"/>
      <c r="B35" s="19"/>
      <c r="C35" s="19"/>
      <c r="D35" s="19"/>
      <c r="E35" s="19"/>
      <c r="F35" s="19"/>
      <c r="G35" s="19"/>
      <c r="H35" s="19"/>
    </row>
    <row r="36" spans="1:9" x14ac:dyDescent="0.25">
      <c r="A36" s="12"/>
      <c r="B36" s="69"/>
      <c r="C36" s="69"/>
      <c r="D36" s="69"/>
      <c r="E36" s="69"/>
      <c r="F36" s="69"/>
      <c r="G36" s="69"/>
      <c r="H36" s="69"/>
      <c r="I36" s="69"/>
    </row>
    <row r="37" spans="1:9" x14ac:dyDescent="0.25">
      <c r="A37" s="12"/>
      <c r="B37" s="69"/>
      <c r="C37" s="69"/>
      <c r="D37" s="69"/>
      <c r="E37" s="69"/>
      <c r="F37" s="69"/>
      <c r="G37" s="69"/>
      <c r="H37" s="69"/>
      <c r="I37" s="69"/>
    </row>
    <row r="38" spans="1:9" x14ac:dyDescent="0.25">
      <c r="A38" s="12"/>
      <c r="B38" s="93" t="s">
        <v>597</v>
      </c>
      <c r="C38" s="93"/>
      <c r="D38" s="93"/>
      <c r="E38" s="93"/>
      <c r="F38" s="93"/>
      <c r="G38" s="93"/>
      <c r="H38" s="93"/>
      <c r="I38" s="93"/>
    </row>
    <row r="39" spans="1:9" x14ac:dyDescent="0.25">
      <c r="A39" s="12"/>
      <c r="B39" s="69"/>
      <c r="C39" s="69"/>
      <c r="D39" s="69"/>
      <c r="E39" s="69"/>
      <c r="F39" s="69"/>
      <c r="G39" s="69"/>
      <c r="H39" s="69"/>
      <c r="I39" s="69"/>
    </row>
    <row r="40" spans="1:9" x14ac:dyDescent="0.25">
      <c r="A40" s="12"/>
      <c r="B40" s="83" t="s">
        <v>582</v>
      </c>
      <c r="C40" s="20"/>
      <c r="D40" s="47" t="s">
        <v>583</v>
      </c>
      <c r="E40" s="47"/>
      <c r="F40" s="20"/>
      <c r="G40" s="21" t="s">
        <v>584</v>
      </c>
      <c r="H40" s="20"/>
    </row>
    <row r="41" spans="1:9" x14ac:dyDescent="0.25">
      <c r="A41" s="12"/>
      <c r="B41" s="83" t="s">
        <v>585</v>
      </c>
      <c r="C41" s="20"/>
      <c r="D41" s="47" t="s">
        <v>586</v>
      </c>
      <c r="E41" s="47"/>
      <c r="F41" s="20"/>
      <c r="G41" s="21" t="s">
        <v>587</v>
      </c>
      <c r="H41" s="20"/>
    </row>
    <row r="42" spans="1:9" x14ac:dyDescent="0.25">
      <c r="A42" s="12"/>
      <c r="B42" s="83" t="s">
        <v>588</v>
      </c>
      <c r="C42" s="20"/>
      <c r="D42" s="47" t="s">
        <v>585</v>
      </c>
      <c r="E42" s="47"/>
      <c r="F42" s="20"/>
      <c r="G42" s="21" t="s">
        <v>589</v>
      </c>
      <c r="H42" s="20"/>
    </row>
    <row r="43" spans="1:9" ht="15.75" thickBot="1" x14ac:dyDescent="0.3">
      <c r="A43" s="12"/>
      <c r="B43" s="64" t="s">
        <v>590</v>
      </c>
      <c r="C43" s="20"/>
      <c r="D43" s="48" t="s">
        <v>591</v>
      </c>
      <c r="E43" s="48"/>
      <c r="F43" s="20"/>
      <c r="G43" s="22" t="s">
        <v>592</v>
      </c>
      <c r="H43" s="20"/>
    </row>
    <row r="44" spans="1:9" ht="25.5" x14ac:dyDescent="0.25">
      <c r="A44" s="12"/>
      <c r="B44" s="23" t="s">
        <v>593</v>
      </c>
      <c r="C44" s="24"/>
      <c r="D44" s="34" t="s">
        <v>218</v>
      </c>
      <c r="E44" s="97" t="s">
        <v>571</v>
      </c>
      <c r="F44" s="34" t="s">
        <v>220</v>
      </c>
      <c r="G44" s="34" t="s">
        <v>594</v>
      </c>
      <c r="H44" s="24"/>
    </row>
    <row r="45" spans="1:9" ht="15.75" thickBot="1" x14ac:dyDescent="0.3">
      <c r="A45" s="12"/>
      <c r="B45" s="74"/>
      <c r="C45" s="19"/>
      <c r="D45" s="58">
        <v>98</v>
      </c>
      <c r="E45" s="58"/>
      <c r="F45" s="19"/>
      <c r="G45" s="125" t="s">
        <v>595</v>
      </c>
      <c r="H45" s="19"/>
    </row>
    <row r="46" spans="1:9" x14ac:dyDescent="0.25">
      <c r="A46" s="12"/>
      <c r="B46" s="59"/>
      <c r="C46" s="24"/>
      <c r="D46" s="127" t="s">
        <v>575</v>
      </c>
      <c r="E46" s="127"/>
      <c r="F46" s="34" t="s">
        <v>220</v>
      </c>
      <c r="G46" s="126" t="s">
        <v>596</v>
      </c>
      <c r="H46" s="24"/>
    </row>
    <row r="47" spans="1:9" x14ac:dyDescent="0.25">
      <c r="A47" s="12"/>
      <c r="B47" s="19"/>
      <c r="C47" s="19"/>
      <c r="D47" s="19"/>
      <c r="E47" s="19"/>
      <c r="F47" s="19"/>
      <c r="G47" s="19"/>
      <c r="H47" s="19"/>
    </row>
  </sheetData>
  <mergeCells count="51">
    <mergeCell ref="B23:I23"/>
    <mergeCell ref="B24:I24"/>
    <mergeCell ref="A25:A47"/>
    <mergeCell ref="B25:I25"/>
    <mergeCell ref="B26:I26"/>
    <mergeCell ref="B27:I27"/>
    <mergeCell ref="B36:I36"/>
    <mergeCell ref="B37:I37"/>
    <mergeCell ref="B38:I38"/>
    <mergeCell ref="B39:I39"/>
    <mergeCell ref="A1:A2"/>
    <mergeCell ref="B1:I1"/>
    <mergeCell ref="B2:I2"/>
    <mergeCell ref="B3:I3"/>
    <mergeCell ref="A4:A24"/>
    <mergeCell ref="B4:I4"/>
    <mergeCell ref="B5:I5"/>
    <mergeCell ref="B6:I6"/>
    <mergeCell ref="B7:I7"/>
    <mergeCell ref="B22:I22"/>
    <mergeCell ref="D40:E40"/>
    <mergeCell ref="D41:E41"/>
    <mergeCell ref="D42:E42"/>
    <mergeCell ref="D43:E43"/>
    <mergeCell ref="D45:E45"/>
    <mergeCell ref="D46:E46"/>
    <mergeCell ref="D28:E28"/>
    <mergeCell ref="D29:E29"/>
    <mergeCell ref="D30:E30"/>
    <mergeCell ref="D31:E31"/>
    <mergeCell ref="D33:E33"/>
    <mergeCell ref="D34:E34"/>
    <mergeCell ref="D18:E18"/>
    <mergeCell ref="G18:H18"/>
    <mergeCell ref="D19:E19"/>
    <mergeCell ref="G19:H19"/>
    <mergeCell ref="D20:E20"/>
    <mergeCell ref="G20:H20"/>
    <mergeCell ref="D15:E15"/>
    <mergeCell ref="G15:H15"/>
    <mergeCell ref="D16:E16"/>
    <mergeCell ref="G16:H16"/>
    <mergeCell ref="D17:E17"/>
    <mergeCell ref="G17:H17"/>
    <mergeCell ref="D8:H8"/>
    <mergeCell ref="D9:H9"/>
    <mergeCell ref="D10:H10"/>
    <mergeCell ref="D11:H11"/>
    <mergeCell ref="D12:H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5</v>
      </c>
      <c r="B1" s="7" t="s">
        <v>2</v>
      </c>
      <c r="C1" s="7" t="s">
        <v>27</v>
      </c>
    </row>
    <row r="2" spans="1:3" x14ac:dyDescent="0.25">
      <c r="A2" s="1" t="s">
        <v>636</v>
      </c>
      <c r="B2" s="7"/>
      <c r="C2" s="7"/>
    </row>
    <row r="3" spans="1:3" x14ac:dyDescent="0.25">
      <c r="A3" s="2" t="s">
        <v>637</v>
      </c>
      <c r="B3" s="4" t="s">
        <v>4</v>
      </c>
      <c r="C3" s="4" t="s">
        <v>4</v>
      </c>
    </row>
    <row r="4" spans="1:3" x14ac:dyDescent="0.25">
      <c r="A4" s="3" t="s">
        <v>602</v>
      </c>
      <c r="B4" s="4" t="s">
        <v>4</v>
      </c>
      <c r="C4" s="4" t="s">
        <v>4</v>
      </c>
    </row>
    <row r="5" spans="1:3" x14ac:dyDescent="0.25">
      <c r="A5" s="2" t="s">
        <v>638</v>
      </c>
      <c r="B5" s="9">
        <v>1.6</v>
      </c>
      <c r="C5" s="9">
        <v>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9</v>
      </c>
      <c r="B1" s="7" t="s">
        <v>2</v>
      </c>
      <c r="C1" s="7" t="s">
        <v>27</v>
      </c>
    </row>
    <row r="2" spans="1:3" ht="30" x14ac:dyDescent="0.25">
      <c r="A2" s="1" t="s">
        <v>26</v>
      </c>
      <c r="B2" s="7"/>
      <c r="C2" s="7"/>
    </row>
    <row r="3" spans="1:3" x14ac:dyDescent="0.25">
      <c r="A3" s="3" t="s">
        <v>640</v>
      </c>
      <c r="B3" s="4" t="s">
        <v>4</v>
      </c>
      <c r="C3" s="4" t="s">
        <v>4</v>
      </c>
    </row>
    <row r="4" spans="1:3" x14ac:dyDescent="0.25">
      <c r="A4" s="2" t="s">
        <v>641</v>
      </c>
      <c r="B4" s="8">
        <v>239205</v>
      </c>
      <c r="C4" s="8">
        <v>238163</v>
      </c>
    </row>
    <row r="5" spans="1:3" x14ac:dyDescent="0.25">
      <c r="A5" s="2" t="s">
        <v>642</v>
      </c>
      <c r="B5" s="6">
        <v>2958</v>
      </c>
      <c r="C5" s="6">
        <v>1728</v>
      </c>
    </row>
    <row r="6" spans="1:3" x14ac:dyDescent="0.25">
      <c r="A6" s="2" t="s">
        <v>643</v>
      </c>
      <c r="B6" s="6">
        <v>-5799</v>
      </c>
      <c r="C6" s="6">
        <v>-9495</v>
      </c>
    </row>
    <row r="7" spans="1:3" x14ac:dyDescent="0.25">
      <c r="A7" s="2" t="s">
        <v>644</v>
      </c>
      <c r="B7" s="6">
        <v>236364</v>
      </c>
      <c r="C7" s="6">
        <v>230396</v>
      </c>
    </row>
    <row r="8" spans="1:3" x14ac:dyDescent="0.25">
      <c r="A8" s="2" t="s">
        <v>217</v>
      </c>
      <c r="B8" s="4" t="s">
        <v>4</v>
      </c>
      <c r="C8" s="4" t="s">
        <v>4</v>
      </c>
    </row>
    <row r="9" spans="1:3" x14ac:dyDescent="0.25">
      <c r="A9" s="3" t="s">
        <v>640</v>
      </c>
      <c r="B9" s="4" t="s">
        <v>4</v>
      </c>
      <c r="C9" s="4" t="s">
        <v>4</v>
      </c>
    </row>
    <row r="10" spans="1:3" x14ac:dyDescent="0.25">
      <c r="A10" s="2" t="s">
        <v>641</v>
      </c>
      <c r="B10" s="6">
        <v>74612</v>
      </c>
      <c r="C10" s="6">
        <v>73930</v>
      </c>
    </row>
    <row r="11" spans="1:3" x14ac:dyDescent="0.25">
      <c r="A11" s="2" t="s">
        <v>642</v>
      </c>
      <c r="B11" s="4">
        <v>14</v>
      </c>
      <c r="C11" s="4">
        <v>51</v>
      </c>
    </row>
    <row r="12" spans="1:3" x14ac:dyDescent="0.25">
      <c r="A12" s="2" t="s">
        <v>643</v>
      </c>
      <c r="B12" s="6">
        <v>-3264</v>
      </c>
      <c r="C12" s="6">
        <v>-4695</v>
      </c>
    </row>
    <row r="13" spans="1:3" x14ac:dyDescent="0.25">
      <c r="A13" s="2" t="s">
        <v>644</v>
      </c>
      <c r="B13" s="6">
        <v>71362</v>
      </c>
      <c r="C13" s="6">
        <v>69286</v>
      </c>
    </row>
    <row r="14" spans="1:3" x14ac:dyDescent="0.25">
      <c r="A14" s="2" t="s">
        <v>221</v>
      </c>
      <c r="B14" s="4" t="s">
        <v>4</v>
      </c>
      <c r="C14" s="4" t="s">
        <v>4</v>
      </c>
    </row>
    <row r="15" spans="1:3" x14ac:dyDescent="0.25">
      <c r="A15" s="3" t="s">
        <v>640</v>
      </c>
      <c r="B15" s="4" t="s">
        <v>4</v>
      </c>
      <c r="C15" s="4" t="s">
        <v>4</v>
      </c>
    </row>
    <row r="16" spans="1:3" x14ac:dyDescent="0.25">
      <c r="A16" s="2" t="s">
        <v>641</v>
      </c>
      <c r="B16" s="6">
        <v>91008</v>
      </c>
      <c r="C16" s="6">
        <v>91043</v>
      </c>
    </row>
    <row r="17" spans="1:3" x14ac:dyDescent="0.25">
      <c r="A17" s="2" t="s">
        <v>642</v>
      </c>
      <c r="B17" s="6">
        <v>2805</v>
      </c>
      <c r="C17" s="6">
        <v>1614</v>
      </c>
    </row>
    <row r="18" spans="1:3" x14ac:dyDescent="0.25">
      <c r="A18" s="2" t="s">
        <v>643</v>
      </c>
      <c r="B18" s="6">
        <v>-1138</v>
      </c>
      <c r="C18" s="6">
        <v>-2474</v>
      </c>
    </row>
    <row r="19" spans="1:3" x14ac:dyDescent="0.25">
      <c r="A19" s="2" t="s">
        <v>644</v>
      </c>
      <c r="B19" s="6">
        <v>92675</v>
      </c>
      <c r="C19" s="6">
        <v>90183</v>
      </c>
    </row>
    <row r="20" spans="1:3" x14ac:dyDescent="0.25">
      <c r="A20" s="2" t="s">
        <v>223</v>
      </c>
      <c r="B20" s="4" t="s">
        <v>4</v>
      </c>
      <c r="C20" s="4" t="s">
        <v>4</v>
      </c>
    </row>
    <row r="21" spans="1:3" x14ac:dyDescent="0.25">
      <c r="A21" s="3" t="s">
        <v>640</v>
      </c>
      <c r="B21" s="4" t="s">
        <v>4</v>
      </c>
      <c r="C21" s="4" t="s">
        <v>4</v>
      </c>
    </row>
    <row r="22" spans="1:3" x14ac:dyDescent="0.25">
      <c r="A22" s="2" t="s">
        <v>641</v>
      </c>
      <c r="B22" s="6">
        <v>73315</v>
      </c>
      <c r="C22" s="6">
        <v>72920</v>
      </c>
    </row>
    <row r="23" spans="1:3" x14ac:dyDescent="0.25">
      <c r="A23" s="2" t="s">
        <v>642</v>
      </c>
      <c r="B23" s="4">
        <v>118</v>
      </c>
      <c r="C23" s="4">
        <v>44</v>
      </c>
    </row>
    <row r="24" spans="1:3" x14ac:dyDescent="0.25">
      <c r="A24" s="2" t="s">
        <v>643</v>
      </c>
      <c r="B24" s="6">
        <v>-1397</v>
      </c>
      <c r="C24" s="6">
        <v>-2326</v>
      </c>
    </row>
    <row r="25" spans="1:3" x14ac:dyDescent="0.25">
      <c r="A25" s="2" t="s">
        <v>644</v>
      </c>
      <c r="B25" s="6">
        <v>72036</v>
      </c>
      <c r="C25" s="6">
        <v>70638</v>
      </c>
    </row>
    <row r="26" spans="1:3" x14ac:dyDescent="0.25">
      <c r="A26" s="2" t="s">
        <v>225</v>
      </c>
      <c r="B26" s="4" t="s">
        <v>4</v>
      </c>
      <c r="C26" s="4" t="s">
        <v>4</v>
      </c>
    </row>
    <row r="27" spans="1:3" x14ac:dyDescent="0.25">
      <c r="A27" s="3" t="s">
        <v>640</v>
      </c>
      <c r="B27" s="4" t="s">
        <v>4</v>
      </c>
      <c r="C27" s="4" t="s">
        <v>4</v>
      </c>
    </row>
    <row r="28" spans="1:3" x14ac:dyDescent="0.25">
      <c r="A28" s="2" t="s">
        <v>641</v>
      </c>
      <c r="B28" s="4">
        <v>270</v>
      </c>
      <c r="C28" s="4">
        <v>270</v>
      </c>
    </row>
    <row r="29" spans="1:3" x14ac:dyDescent="0.25">
      <c r="A29" s="2" t="s">
        <v>642</v>
      </c>
      <c r="B29" s="4">
        <v>21</v>
      </c>
      <c r="C29" s="4">
        <v>19</v>
      </c>
    </row>
    <row r="30" spans="1:3" x14ac:dyDescent="0.25">
      <c r="A30" s="2" t="s">
        <v>644</v>
      </c>
      <c r="B30" s="8">
        <v>291</v>
      </c>
      <c r="C30" s="8">
        <v>2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45</v>
      </c>
      <c r="B1" s="7" t="s">
        <v>1</v>
      </c>
      <c r="C1" s="7"/>
      <c r="D1" s="1"/>
    </row>
    <row r="2" spans="1:4" x14ac:dyDescent="0.25">
      <c r="A2" s="7"/>
      <c r="B2" s="1" t="s">
        <v>2</v>
      </c>
      <c r="C2" s="1" t="s">
        <v>76</v>
      </c>
      <c r="D2" s="1" t="s">
        <v>27</v>
      </c>
    </row>
    <row r="3" spans="1:4" x14ac:dyDescent="0.25">
      <c r="A3" s="3" t="s">
        <v>641</v>
      </c>
      <c r="B3" s="4" t="s">
        <v>4</v>
      </c>
      <c r="C3" s="4" t="s">
        <v>4</v>
      </c>
      <c r="D3" s="4" t="s">
        <v>4</v>
      </c>
    </row>
    <row r="4" spans="1:4" x14ac:dyDescent="0.25">
      <c r="A4" s="2" t="s">
        <v>235</v>
      </c>
      <c r="B4" s="8">
        <v>623000</v>
      </c>
      <c r="C4" s="4" t="s">
        <v>4</v>
      </c>
      <c r="D4" s="4" t="s">
        <v>4</v>
      </c>
    </row>
    <row r="5" spans="1:4" x14ac:dyDescent="0.25">
      <c r="A5" s="2" t="s">
        <v>236</v>
      </c>
      <c r="B5" s="6">
        <v>8638000</v>
      </c>
      <c r="C5" s="4" t="s">
        <v>4</v>
      </c>
      <c r="D5" s="4" t="s">
        <v>4</v>
      </c>
    </row>
    <row r="6" spans="1:4" x14ac:dyDescent="0.25">
      <c r="A6" s="2" t="s">
        <v>237</v>
      </c>
      <c r="B6" s="6">
        <v>84800000</v>
      </c>
      <c r="C6" s="4" t="s">
        <v>4</v>
      </c>
      <c r="D6" s="4" t="s">
        <v>4</v>
      </c>
    </row>
    <row r="7" spans="1:4" x14ac:dyDescent="0.25">
      <c r="A7" s="2" t="s">
        <v>238</v>
      </c>
      <c r="B7" s="6">
        <v>71559000</v>
      </c>
      <c r="C7" s="4" t="s">
        <v>4</v>
      </c>
      <c r="D7" s="4" t="s">
        <v>4</v>
      </c>
    </row>
    <row r="8" spans="1:4" x14ac:dyDescent="0.25">
      <c r="A8" s="2" t="s">
        <v>646</v>
      </c>
      <c r="B8" s="6">
        <v>165620000</v>
      </c>
      <c r="C8" s="4" t="s">
        <v>4</v>
      </c>
      <c r="D8" s="4" t="s">
        <v>4</v>
      </c>
    </row>
    <row r="9" spans="1:4" x14ac:dyDescent="0.25">
      <c r="A9" s="2" t="s">
        <v>128</v>
      </c>
      <c r="B9" s="6">
        <v>239205000</v>
      </c>
      <c r="C9" s="4" t="s">
        <v>4</v>
      </c>
      <c r="D9" s="6">
        <v>238163000</v>
      </c>
    </row>
    <row r="10" spans="1:4" x14ac:dyDescent="0.25">
      <c r="A10" s="3" t="s">
        <v>644</v>
      </c>
      <c r="B10" s="4" t="s">
        <v>4</v>
      </c>
      <c r="C10" s="4" t="s">
        <v>4</v>
      </c>
      <c r="D10" s="4" t="s">
        <v>4</v>
      </c>
    </row>
    <row r="11" spans="1:4" x14ac:dyDescent="0.25">
      <c r="A11" s="2" t="s">
        <v>235</v>
      </c>
      <c r="B11" s="6">
        <v>625000</v>
      </c>
      <c r="C11" s="4" t="s">
        <v>4</v>
      </c>
      <c r="D11" s="4" t="s">
        <v>4</v>
      </c>
    </row>
    <row r="12" spans="1:4" x14ac:dyDescent="0.25">
      <c r="A12" s="2" t="s">
        <v>236</v>
      </c>
      <c r="B12" s="6">
        <v>8714000</v>
      </c>
      <c r="C12" s="4" t="s">
        <v>4</v>
      </c>
      <c r="D12" s="4" t="s">
        <v>4</v>
      </c>
    </row>
    <row r="13" spans="1:4" x14ac:dyDescent="0.25">
      <c r="A13" s="2" t="s">
        <v>237</v>
      </c>
      <c r="B13" s="6">
        <v>83131000</v>
      </c>
      <c r="C13" s="4" t="s">
        <v>4</v>
      </c>
      <c r="D13" s="4" t="s">
        <v>4</v>
      </c>
    </row>
    <row r="14" spans="1:4" x14ac:dyDescent="0.25">
      <c r="A14" s="2" t="s">
        <v>238</v>
      </c>
      <c r="B14" s="6">
        <v>71567000</v>
      </c>
      <c r="C14" s="4" t="s">
        <v>4</v>
      </c>
      <c r="D14" s="4" t="s">
        <v>4</v>
      </c>
    </row>
    <row r="15" spans="1:4" x14ac:dyDescent="0.25">
      <c r="A15" s="2" t="s">
        <v>646</v>
      </c>
      <c r="B15" s="6">
        <v>164037000</v>
      </c>
      <c r="C15" s="4" t="s">
        <v>4</v>
      </c>
      <c r="D15" s="4" t="s">
        <v>4</v>
      </c>
    </row>
    <row r="16" spans="1:4" x14ac:dyDescent="0.25">
      <c r="A16" s="2" t="s">
        <v>644</v>
      </c>
      <c r="B16" s="6">
        <v>236364000</v>
      </c>
      <c r="C16" s="4" t="s">
        <v>4</v>
      </c>
      <c r="D16" s="6">
        <v>230396000</v>
      </c>
    </row>
    <row r="17" spans="1:4" x14ac:dyDescent="0.25">
      <c r="A17" s="2" t="s">
        <v>647</v>
      </c>
      <c r="B17" s="6">
        <v>16500000</v>
      </c>
      <c r="C17" s="6">
        <v>10500000</v>
      </c>
      <c r="D17" s="4" t="s">
        <v>4</v>
      </c>
    </row>
    <row r="18" spans="1:4" ht="30" x14ac:dyDescent="0.25">
      <c r="A18" s="2" t="s">
        <v>648</v>
      </c>
      <c r="B18" s="6">
        <v>309000</v>
      </c>
      <c r="C18" s="6">
        <v>289000</v>
      </c>
      <c r="D18" s="4" t="s">
        <v>4</v>
      </c>
    </row>
    <row r="19" spans="1:4" ht="30" x14ac:dyDescent="0.25">
      <c r="A19" s="2" t="s">
        <v>649</v>
      </c>
      <c r="B19" s="6">
        <v>121000</v>
      </c>
      <c r="C19" s="4">
        <v>0</v>
      </c>
      <c r="D19" s="4" t="s">
        <v>4</v>
      </c>
    </row>
    <row r="20" spans="1:4" x14ac:dyDescent="0.25">
      <c r="A20" s="2" t="s">
        <v>650</v>
      </c>
      <c r="B20" s="6">
        <v>64000</v>
      </c>
      <c r="C20" s="6">
        <v>98000</v>
      </c>
      <c r="D20" s="4" t="s">
        <v>4</v>
      </c>
    </row>
    <row r="21" spans="1:4" x14ac:dyDescent="0.25">
      <c r="A21" s="2" t="s">
        <v>223</v>
      </c>
      <c r="B21" s="4" t="s">
        <v>4</v>
      </c>
      <c r="C21" s="4" t="s">
        <v>4</v>
      </c>
      <c r="D21" s="4" t="s">
        <v>4</v>
      </c>
    </row>
    <row r="22" spans="1:4" x14ac:dyDescent="0.25">
      <c r="A22" s="3" t="s">
        <v>641</v>
      </c>
      <c r="B22" s="4" t="s">
        <v>4</v>
      </c>
      <c r="C22" s="4" t="s">
        <v>4</v>
      </c>
      <c r="D22" s="4" t="s">
        <v>4</v>
      </c>
    </row>
    <row r="23" spans="1:4" x14ac:dyDescent="0.25">
      <c r="A23" s="2" t="s">
        <v>128</v>
      </c>
      <c r="B23" s="6">
        <v>73315000</v>
      </c>
      <c r="C23" s="4" t="s">
        <v>4</v>
      </c>
      <c r="D23" s="6">
        <v>72920000</v>
      </c>
    </row>
    <row r="24" spans="1:4" x14ac:dyDescent="0.25">
      <c r="A24" s="3" t="s">
        <v>644</v>
      </c>
      <c r="B24" s="4" t="s">
        <v>4</v>
      </c>
      <c r="C24" s="4" t="s">
        <v>4</v>
      </c>
      <c r="D24" s="4" t="s">
        <v>4</v>
      </c>
    </row>
    <row r="25" spans="1:4" x14ac:dyDescent="0.25">
      <c r="A25" s="2" t="s">
        <v>644</v>
      </c>
      <c r="B25" s="6">
        <v>72036000</v>
      </c>
      <c r="C25" s="4" t="s">
        <v>4</v>
      </c>
      <c r="D25" s="6">
        <v>70638000</v>
      </c>
    </row>
    <row r="26" spans="1:4" x14ac:dyDescent="0.25">
      <c r="A26" s="2" t="s">
        <v>239</v>
      </c>
      <c r="B26" s="4" t="s">
        <v>4</v>
      </c>
      <c r="C26" s="4" t="s">
        <v>4</v>
      </c>
      <c r="D26" s="4" t="s">
        <v>4</v>
      </c>
    </row>
    <row r="27" spans="1:4" x14ac:dyDescent="0.25">
      <c r="A27" s="3" t="s">
        <v>641</v>
      </c>
      <c r="B27" s="4" t="s">
        <v>4</v>
      </c>
      <c r="C27" s="4" t="s">
        <v>4</v>
      </c>
      <c r="D27" s="4" t="s">
        <v>4</v>
      </c>
    </row>
    <row r="28" spans="1:4" x14ac:dyDescent="0.25">
      <c r="A28" s="2" t="s">
        <v>128</v>
      </c>
      <c r="B28" s="6">
        <v>270000</v>
      </c>
      <c r="C28" s="4" t="s">
        <v>4</v>
      </c>
      <c r="D28" s="6">
        <v>270000</v>
      </c>
    </row>
    <row r="29" spans="1:4" x14ac:dyDescent="0.25">
      <c r="A29" s="3" t="s">
        <v>644</v>
      </c>
      <c r="B29" s="4" t="s">
        <v>4</v>
      </c>
      <c r="C29" s="4" t="s">
        <v>4</v>
      </c>
      <c r="D29" s="4" t="s">
        <v>4</v>
      </c>
    </row>
    <row r="30" spans="1:4" x14ac:dyDescent="0.25">
      <c r="A30" s="2" t="s">
        <v>644</v>
      </c>
      <c r="B30" s="8">
        <v>291000</v>
      </c>
      <c r="C30" s="4" t="s">
        <v>4</v>
      </c>
      <c r="D30" s="8">
        <v>28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1</v>
      </c>
      <c r="B1" s="7" t="s">
        <v>2</v>
      </c>
      <c r="C1" s="7" t="s">
        <v>27</v>
      </c>
    </row>
    <row r="2" spans="1:3" ht="30" x14ac:dyDescent="0.25">
      <c r="A2" s="1" t="s">
        <v>26</v>
      </c>
      <c r="B2" s="7"/>
      <c r="C2" s="7"/>
    </row>
    <row r="3" spans="1:3" x14ac:dyDescent="0.25">
      <c r="A3" s="3" t="s">
        <v>652</v>
      </c>
      <c r="B3" s="4" t="s">
        <v>4</v>
      </c>
      <c r="C3" s="4" t="s">
        <v>4</v>
      </c>
    </row>
    <row r="4" spans="1:3" x14ac:dyDescent="0.25">
      <c r="A4" s="2" t="s">
        <v>653</v>
      </c>
      <c r="B4" s="8">
        <v>104730</v>
      </c>
      <c r="C4" s="8">
        <v>151618</v>
      </c>
    </row>
    <row r="5" spans="1:3" x14ac:dyDescent="0.25">
      <c r="A5" s="2" t="s">
        <v>654</v>
      </c>
      <c r="B5" s="6">
        <v>-3384</v>
      </c>
      <c r="C5" s="6">
        <v>-8244</v>
      </c>
    </row>
    <row r="6" spans="1:3" x14ac:dyDescent="0.25">
      <c r="A6" s="2" t="s">
        <v>655</v>
      </c>
      <c r="B6" s="6">
        <v>34024</v>
      </c>
      <c r="C6" s="6">
        <v>10997</v>
      </c>
    </row>
    <row r="7" spans="1:3" x14ac:dyDescent="0.25">
      <c r="A7" s="2" t="s">
        <v>656</v>
      </c>
      <c r="B7" s="6">
        <v>-2415</v>
      </c>
      <c r="C7" s="6">
        <v>-1251</v>
      </c>
    </row>
    <row r="8" spans="1:3" x14ac:dyDescent="0.25">
      <c r="A8" s="2" t="s">
        <v>657</v>
      </c>
      <c r="B8" s="6">
        <v>138754</v>
      </c>
      <c r="C8" s="6">
        <v>162614</v>
      </c>
    </row>
    <row r="9" spans="1:3" x14ac:dyDescent="0.25">
      <c r="A9" s="2" t="s">
        <v>658</v>
      </c>
      <c r="B9" s="6">
        <v>-5799</v>
      </c>
      <c r="C9" s="6">
        <v>-9495</v>
      </c>
    </row>
    <row r="10" spans="1:3" x14ac:dyDescent="0.25">
      <c r="A10" s="3" t="s">
        <v>33</v>
      </c>
      <c r="B10" s="4" t="s">
        <v>4</v>
      </c>
      <c r="C10" s="4" t="s">
        <v>4</v>
      </c>
    </row>
    <row r="11" spans="1:3" x14ac:dyDescent="0.25">
      <c r="A11" s="2" t="s">
        <v>33</v>
      </c>
      <c r="B11" s="6">
        <v>5108</v>
      </c>
      <c r="C11" s="4">
        <v>0</v>
      </c>
    </row>
    <row r="12" spans="1:3" x14ac:dyDescent="0.25">
      <c r="A12" s="2" t="s">
        <v>246</v>
      </c>
      <c r="B12" s="4" t="s">
        <v>4</v>
      </c>
      <c r="C12" s="4" t="s">
        <v>4</v>
      </c>
    </row>
    <row r="13" spans="1:3" x14ac:dyDescent="0.25">
      <c r="A13" s="3" t="s">
        <v>652</v>
      </c>
      <c r="B13" s="4" t="s">
        <v>4</v>
      </c>
      <c r="C13" s="4" t="s">
        <v>4</v>
      </c>
    </row>
    <row r="14" spans="1:3" x14ac:dyDescent="0.25">
      <c r="A14" s="2" t="s">
        <v>653</v>
      </c>
      <c r="B14" s="6">
        <v>46111</v>
      </c>
      <c r="C14" s="6">
        <v>57203</v>
      </c>
    </row>
    <row r="15" spans="1:3" x14ac:dyDescent="0.25">
      <c r="A15" s="2" t="s">
        <v>654</v>
      </c>
      <c r="B15" s="6">
        <v>-1908</v>
      </c>
      <c r="C15" s="6">
        <v>-3813</v>
      </c>
    </row>
    <row r="16" spans="1:3" x14ac:dyDescent="0.25">
      <c r="A16" s="2" t="s">
        <v>655</v>
      </c>
      <c r="B16" s="6">
        <v>19524</v>
      </c>
      <c r="C16" s="6">
        <v>8117</v>
      </c>
    </row>
    <row r="17" spans="1:3" x14ac:dyDescent="0.25">
      <c r="A17" s="2" t="s">
        <v>656</v>
      </c>
      <c r="B17" s="6">
        <v>-1356</v>
      </c>
      <c r="C17" s="4">
        <v>-883</v>
      </c>
    </row>
    <row r="18" spans="1:3" x14ac:dyDescent="0.25">
      <c r="A18" s="2" t="s">
        <v>657</v>
      </c>
      <c r="B18" s="6">
        <v>65635</v>
      </c>
      <c r="C18" s="6">
        <v>65320</v>
      </c>
    </row>
    <row r="19" spans="1:3" x14ac:dyDescent="0.25">
      <c r="A19" s="2" t="s">
        <v>658</v>
      </c>
      <c r="B19" s="6">
        <v>-3264</v>
      </c>
      <c r="C19" s="6">
        <v>-4695</v>
      </c>
    </row>
    <row r="20" spans="1:3" x14ac:dyDescent="0.25">
      <c r="A20" s="2" t="s">
        <v>249</v>
      </c>
      <c r="B20" s="4" t="s">
        <v>4</v>
      </c>
      <c r="C20" s="4" t="s">
        <v>4</v>
      </c>
    </row>
    <row r="21" spans="1:3" x14ac:dyDescent="0.25">
      <c r="A21" s="3" t="s">
        <v>652</v>
      </c>
      <c r="B21" s="4" t="s">
        <v>4</v>
      </c>
      <c r="C21" s="4" t="s">
        <v>4</v>
      </c>
    </row>
    <row r="22" spans="1:3" x14ac:dyDescent="0.25">
      <c r="A22" s="2" t="s">
        <v>653</v>
      </c>
      <c r="B22" s="6">
        <v>12701</v>
      </c>
      <c r="C22" s="6">
        <v>32289</v>
      </c>
    </row>
    <row r="23" spans="1:3" x14ac:dyDescent="0.25">
      <c r="A23" s="2" t="s">
        <v>654</v>
      </c>
      <c r="B23" s="4">
        <v>-459</v>
      </c>
      <c r="C23" s="6">
        <v>-2106</v>
      </c>
    </row>
    <row r="24" spans="1:3" x14ac:dyDescent="0.25">
      <c r="A24" s="2" t="s">
        <v>655</v>
      </c>
      <c r="B24" s="6">
        <v>7763</v>
      </c>
      <c r="C24" s="6">
        <v>2879</v>
      </c>
    </row>
    <row r="25" spans="1:3" x14ac:dyDescent="0.25">
      <c r="A25" s="2" t="s">
        <v>656</v>
      </c>
      <c r="B25" s="4">
        <v>-679</v>
      </c>
      <c r="C25" s="4">
        <v>-368</v>
      </c>
    </row>
    <row r="26" spans="1:3" x14ac:dyDescent="0.25">
      <c r="A26" s="2" t="s">
        <v>657</v>
      </c>
      <c r="B26" s="6">
        <v>20464</v>
      </c>
      <c r="C26" s="6">
        <v>35168</v>
      </c>
    </row>
    <row r="27" spans="1:3" x14ac:dyDescent="0.25">
      <c r="A27" s="2" t="s">
        <v>658</v>
      </c>
      <c r="B27" s="6">
        <v>-1138</v>
      </c>
      <c r="C27" s="6">
        <v>-2474</v>
      </c>
    </row>
    <row r="28" spans="1:3" x14ac:dyDescent="0.25">
      <c r="A28" s="2" t="s">
        <v>223</v>
      </c>
      <c r="B28" s="4" t="s">
        <v>4</v>
      </c>
      <c r="C28" s="4" t="s">
        <v>4</v>
      </c>
    </row>
    <row r="29" spans="1:3" x14ac:dyDescent="0.25">
      <c r="A29" s="3" t="s">
        <v>652</v>
      </c>
      <c r="B29" s="4" t="s">
        <v>4</v>
      </c>
      <c r="C29" s="4" t="s">
        <v>4</v>
      </c>
    </row>
    <row r="30" spans="1:3" x14ac:dyDescent="0.25">
      <c r="A30" s="2" t="s">
        <v>653</v>
      </c>
      <c r="B30" s="6">
        <v>45918</v>
      </c>
      <c r="C30" s="6">
        <v>62126</v>
      </c>
    </row>
    <row r="31" spans="1:3" x14ac:dyDescent="0.25">
      <c r="A31" s="2" t="s">
        <v>654</v>
      </c>
      <c r="B31" s="6">
        <v>-1017</v>
      </c>
      <c r="C31" s="6">
        <v>-2326</v>
      </c>
    </row>
    <row r="32" spans="1:3" x14ac:dyDescent="0.25">
      <c r="A32" s="2" t="s">
        <v>655</v>
      </c>
      <c r="B32" s="6">
        <v>6737</v>
      </c>
      <c r="C32" s="4" t="s">
        <v>4</v>
      </c>
    </row>
    <row r="33" spans="1:3" x14ac:dyDescent="0.25">
      <c r="A33" s="2" t="s">
        <v>656</v>
      </c>
      <c r="B33" s="4">
        <v>-380</v>
      </c>
      <c r="C33" s="4" t="s">
        <v>4</v>
      </c>
    </row>
    <row r="34" spans="1:3" x14ac:dyDescent="0.25">
      <c r="A34" s="2" t="s">
        <v>657</v>
      </c>
      <c r="B34" s="6">
        <v>52655</v>
      </c>
      <c r="C34" s="6">
        <v>62126</v>
      </c>
    </row>
    <row r="35" spans="1:3" x14ac:dyDescent="0.25">
      <c r="A35" s="2" t="s">
        <v>658</v>
      </c>
      <c r="B35" s="8">
        <v>-1397</v>
      </c>
      <c r="C35" s="8">
        <v>-23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9</v>
      </c>
      <c r="B1" s="7" t="s">
        <v>2</v>
      </c>
      <c r="C1" s="7" t="s">
        <v>27</v>
      </c>
    </row>
    <row r="2" spans="1:3" ht="30" x14ac:dyDescent="0.25">
      <c r="A2" s="1" t="s">
        <v>26</v>
      </c>
      <c r="B2" s="7"/>
      <c r="C2" s="7"/>
    </row>
    <row r="3" spans="1:3" x14ac:dyDescent="0.25">
      <c r="A3" s="3" t="s">
        <v>35</v>
      </c>
      <c r="B3" s="4" t="s">
        <v>4</v>
      </c>
      <c r="C3" s="4" t="s">
        <v>4</v>
      </c>
    </row>
    <row r="4" spans="1:3" x14ac:dyDescent="0.25">
      <c r="A4" s="2" t="s">
        <v>35</v>
      </c>
      <c r="B4" s="8">
        <v>474012</v>
      </c>
      <c r="C4" s="8">
        <v>468655</v>
      </c>
    </row>
    <row r="5" spans="1:3" x14ac:dyDescent="0.25">
      <c r="A5" s="2" t="s">
        <v>271</v>
      </c>
      <c r="B5" s="4" t="s">
        <v>4</v>
      </c>
      <c r="C5" s="4" t="s">
        <v>4</v>
      </c>
    </row>
    <row r="6" spans="1:3" x14ac:dyDescent="0.25">
      <c r="A6" s="3" t="s">
        <v>35</v>
      </c>
      <c r="B6" s="4" t="s">
        <v>4</v>
      </c>
      <c r="C6" s="4" t="s">
        <v>4</v>
      </c>
    </row>
    <row r="7" spans="1:3" x14ac:dyDescent="0.25">
      <c r="A7" s="2" t="s">
        <v>35</v>
      </c>
      <c r="B7" s="6">
        <v>31774</v>
      </c>
      <c r="C7" s="6">
        <v>34654</v>
      </c>
    </row>
    <row r="8" spans="1:3" x14ac:dyDescent="0.25">
      <c r="A8" s="2" t="s">
        <v>272</v>
      </c>
      <c r="B8" s="4" t="s">
        <v>4</v>
      </c>
      <c r="C8" s="4" t="s">
        <v>4</v>
      </c>
    </row>
    <row r="9" spans="1:3" x14ac:dyDescent="0.25">
      <c r="A9" s="3" t="s">
        <v>35</v>
      </c>
      <c r="B9" s="4" t="s">
        <v>4</v>
      </c>
      <c r="C9" s="4" t="s">
        <v>4</v>
      </c>
    </row>
    <row r="10" spans="1:3" x14ac:dyDescent="0.25">
      <c r="A10" s="2" t="s">
        <v>35</v>
      </c>
      <c r="B10" s="6">
        <v>11837</v>
      </c>
      <c r="C10" s="6">
        <v>11177</v>
      </c>
    </row>
    <row r="11" spans="1:3" x14ac:dyDescent="0.25">
      <c r="A11" s="2" t="s">
        <v>274</v>
      </c>
      <c r="B11" s="4" t="s">
        <v>4</v>
      </c>
      <c r="C11" s="4" t="s">
        <v>4</v>
      </c>
    </row>
    <row r="12" spans="1:3" x14ac:dyDescent="0.25">
      <c r="A12" s="3" t="s">
        <v>35</v>
      </c>
      <c r="B12" s="4" t="s">
        <v>4</v>
      </c>
      <c r="C12" s="4" t="s">
        <v>4</v>
      </c>
    </row>
    <row r="13" spans="1:3" x14ac:dyDescent="0.25">
      <c r="A13" s="2" t="s">
        <v>35</v>
      </c>
      <c r="B13" s="6">
        <v>195957</v>
      </c>
      <c r="C13" s="6">
        <v>194388</v>
      </c>
    </row>
    <row r="14" spans="1:3" x14ac:dyDescent="0.25">
      <c r="A14" s="2" t="s">
        <v>275</v>
      </c>
      <c r="B14" s="4" t="s">
        <v>4</v>
      </c>
      <c r="C14" s="4" t="s">
        <v>4</v>
      </c>
    </row>
    <row r="15" spans="1:3" x14ac:dyDescent="0.25">
      <c r="A15" s="3" t="s">
        <v>35</v>
      </c>
      <c r="B15" s="4" t="s">
        <v>4</v>
      </c>
      <c r="C15" s="4" t="s">
        <v>4</v>
      </c>
    </row>
    <row r="16" spans="1:3" x14ac:dyDescent="0.25">
      <c r="A16" s="2" t="s">
        <v>35</v>
      </c>
      <c r="B16" s="6">
        <v>19028</v>
      </c>
      <c r="C16" s="6">
        <v>16420</v>
      </c>
    </row>
    <row r="17" spans="1:3" x14ac:dyDescent="0.25">
      <c r="A17" s="2" t="s">
        <v>660</v>
      </c>
      <c r="B17" s="4" t="s">
        <v>4</v>
      </c>
      <c r="C17" s="4" t="s">
        <v>4</v>
      </c>
    </row>
    <row r="18" spans="1:3" x14ac:dyDescent="0.25">
      <c r="A18" s="3" t="s">
        <v>35</v>
      </c>
      <c r="B18" s="4" t="s">
        <v>4</v>
      </c>
      <c r="C18" s="4" t="s">
        <v>4</v>
      </c>
    </row>
    <row r="19" spans="1:3" x14ac:dyDescent="0.25">
      <c r="A19" s="2" t="s">
        <v>35</v>
      </c>
      <c r="B19" s="6">
        <v>129952</v>
      </c>
      <c r="C19" s="6">
        <v>126791</v>
      </c>
    </row>
    <row r="20" spans="1:3" x14ac:dyDescent="0.25">
      <c r="A20" s="2" t="s">
        <v>277</v>
      </c>
      <c r="B20" s="4" t="s">
        <v>4</v>
      </c>
      <c r="C20" s="4" t="s">
        <v>4</v>
      </c>
    </row>
    <row r="21" spans="1:3" x14ac:dyDescent="0.25">
      <c r="A21" s="3" t="s">
        <v>35</v>
      </c>
      <c r="B21" s="4" t="s">
        <v>4</v>
      </c>
      <c r="C21" s="4" t="s">
        <v>4</v>
      </c>
    </row>
    <row r="22" spans="1:3" x14ac:dyDescent="0.25">
      <c r="A22" s="2" t="s">
        <v>35</v>
      </c>
      <c r="B22" s="6">
        <v>68476</v>
      </c>
      <c r="C22" s="6">
        <v>68002</v>
      </c>
    </row>
    <row r="23" spans="1:3" x14ac:dyDescent="0.25">
      <c r="A23" s="2" t="s">
        <v>278</v>
      </c>
      <c r="B23" s="4" t="s">
        <v>4</v>
      </c>
      <c r="C23" s="4" t="s">
        <v>4</v>
      </c>
    </row>
    <row r="24" spans="1:3" x14ac:dyDescent="0.25">
      <c r="A24" s="3" t="s">
        <v>35</v>
      </c>
      <c r="B24" s="4" t="s">
        <v>4</v>
      </c>
      <c r="C24" s="4" t="s">
        <v>4</v>
      </c>
    </row>
    <row r="25" spans="1:3" x14ac:dyDescent="0.25">
      <c r="A25" s="2" t="s">
        <v>35</v>
      </c>
      <c r="B25" s="6">
        <v>16788</v>
      </c>
      <c r="C25" s="6">
        <v>17065</v>
      </c>
    </row>
    <row r="26" spans="1:3" x14ac:dyDescent="0.25">
      <c r="A26" s="2" t="s">
        <v>83</v>
      </c>
      <c r="B26" s="4" t="s">
        <v>4</v>
      </c>
      <c r="C26" s="4" t="s">
        <v>4</v>
      </c>
    </row>
    <row r="27" spans="1:3" x14ac:dyDescent="0.25">
      <c r="A27" s="3" t="s">
        <v>35</v>
      </c>
      <c r="B27" s="4" t="s">
        <v>4</v>
      </c>
      <c r="C27" s="4" t="s">
        <v>4</v>
      </c>
    </row>
    <row r="28" spans="1:3" x14ac:dyDescent="0.25">
      <c r="A28" s="2" t="s">
        <v>35</v>
      </c>
      <c r="B28" s="8">
        <v>200</v>
      </c>
      <c r="C28" s="8">
        <v>1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7</v>
      </c>
    </row>
    <row r="2" spans="1:3" x14ac:dyDescent="0.25">
      <c r="A2" s="3" t="s">
        <v>67</v>
      </c>
      <c r="B2" s="4" t="s">
        <v>4</v>
      </c>
      <c r="C2" s="4" t="s">
        <v>4</v>
      </c>
    </row>
    <row r="3" spans="1:3" x14ac:dyDescent="0.25">
      <c r="A3" s="2" t="s">
        <v>68</v>
      </c>
      <c r="B3" s="6">
        <v>300000</v>
      </c>
      <c r="C3" s="6">
        <v>300000</v>
      </c>
    </row>
    <row r="4" spans="1:3" x14ac:dyDescent="0.25">
      <c r="A4" s="2" t="s">
        <v>69</v>
      </c>
      <c r="B4" s="6">
        <v>300000</v>
      </c>
      <c r="C4" s="6">
        <v>300000</v>
      </c>
    </row>
    <row r="5" spans="1:3" ht="30" x14ac:dyDescent="0.25">
      <c r="A5" s="2" t="s">
        <v>70</v>
      </c>
      <c r="B5" s="8">
        <v>0</v>
      </c>
      <c r="C5" s="8">
        <v>0</v>
      </c>
    </row>
    <row r="6" spans="1:3" x14ac:dyDescent="0.25">
      <c r="A6" s="2" t="s">
        <v>71</v>
      </c>
      <c r="B6" s="6">
        <v>10000000</v>
      </c>
      <c r="C6" s="6">
        <v>10000000</v>
      </c>
    </row>
    <row r="7" spans="1:3" x14ac:dyDescent="0.25">
      <c r="A7" s="2" t="s">
        <v>72</v>
      </c>
      <c r="B7" s="6">
        <v>2721114</v>
      </c>
      <c r="C7" s="6">
        <v>2717434</v>
      </c>
    </row>
    <row r="8" spans="1:3" x14ac:dyDescent="0.25">
      <c r="A8" s="2" t="s">
        <v>73</v>
      </c>
      <c r="B8" s="6">
        <v>2721114</v>
      </c>
      <c r="C8" s="6">
        <v>2717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ht="30" x14ac:dyDescent="0.25">
      <c r="A2" s="1" t="s">
        <v>26</v>
      </c>
      <c r="B2" s="1" t="s">
        <v>2</v>
      </c>
      <c r="C2" s="1" t="s">
        <v>76</v>
      </c>
    </row>
    <row r="3" spans="1:3" x14ac:dyDescent="0.25">
      <c r="A3" s="3" t="s">
        <v>662</v>
      </c>
      <c r="B3" s="4" t="s">
        <v>4</v>
      </c>
      <c r="C3" s="4" t="s">
        <v>4</v>
      </c>
    </row>
    <row r="4" spans="1:3" x14ac:dyDescent="0.25">
      <c r="A4" s="2" t="s">
        <v>564</v>
      </c>
      <c r="B4" s="8">
        <v>5441</v>
      </c>
      <c r="C4" s="8">
        <v>6047</v>
      </c>
    </row>
    <row r="5" spans="1:3" x14ac:dyDescent="0.25">
      <c r="A5" s="2" t="s">
        <v>284</v>
      </c>
      <c r="B5" s="4">
        <v>437</v>
      </c>
      <c r="C5" s="6">
        <v>1080</v>
      </c>
    </row>
    <row r="6" spans="1:3" x14ac:dyDescent="0.25">
      <c r="A6" s="2" t="s">
        <v>285</v>
      </c>
      <c r="B6" s="4">
        <v>512</v>
      </c>
      <c r="C6" s="4">
        <v>206</v>
      </c>
    </row>
    <row r="7" spans="1:3" x14ac:dyDescent="0.25">
      <c r="A7" s="2" t="s">
        <v>286</v>
      </c>
      <c r="B7" s="4">
        <v>100</v>
      </c>
      <c r="C7" s="4">
        <v>450</v>
      </c>
    </row>
    <row r="8" spans="1:3" x14ac:dyDescent="0.25">
      <c r="A8" s="2" t="s">
        <v>663</v>
      </c>
      <c r="B8" s="6">
        <v>5616</v>
      </c>
      <c r="C8" s="6">
        <v>5623</v>
      </c>
    </row>
    <row r="9" spans="1:3" x14ac:dyDescent="0.25">
      <c r="A9" s="2" t="s">
        <v>271</v>
      </c>
      <c r="B9" s="4" t="s">
        <v>4</v>
      </c>
      <c r="C9" s="4" t="s">
        <v>4</v>
      </c>
    </row>
    <row r="10" spans="1:3" x14ac:dyDescent="0.25">
      <c r="A10" s="3" t="s">
        <v>662</v>
      </c>
      <c r="B10" s="4" t="s">
        <v>4</v>
      </c>
      <c r="C10" s="4" t="s">
        <v>4</v>
      </c>
    </row>
    <row r="11" spans="1:3" x14ac:dyDescent="0.25">
      <c r="A11" s="2" t="s">
        <v>564</v>
      </c>
      <c r="B11" s="4">
        <v>230</v>
      </c>
      <c r="C11" s="4">
        <v>150</v>
      </c>
    </row>
    <row r="12" spans="1:3" x14ac:dyDescent="0.25">
      <c r="A12" s="2" t="s">
        <v>284</v>
      </c>
      <c r="B12" s="4">
        <v>200</v>
      </c>
      <c r="C12" s="4">
        <v>6</v>
      </c>
    </row>
    <row r="13" spans="1:3" x14ac:dyDescent="0.25">
      <c r="A13" s="2" t="s">
        <v>285</v>
      </c>
      <c r="B13" s="4" t="s">
        <v>4</v>
      </c>
      <c r="C13" s="4">
        <v>28</v>
      </c>
    </row>
    <row r="14" spans="1:3" x14ac:dyDescent="0.25">
      <c r="A14" s="2" t="s">
        <v>286</v>
      </c>
      <c r="B14" s="4">
        <v>178</v>
      </c>
      <c r="C14" s="4">
        <v>-37</v>
      </c>
    </row>
    <row r="15" spans="1:3" x14ac:dyDescent="0.25">
      <c r="A15" s="2" t="s">
        <v>663</v>
      </c>
      <c r="B15" s="4">
        <v>208</v>
      </c>
      <c r="C15" s="4">
        <v>135</v>
      </c>
    </row>
    <row r="16" spans="1:3" x14ac:dyDescent="0.25">
      <c r="A16" s="2" t="s">
        <v>272</v>
      </c>
      <c r="B16" s="4" t="s">
        <v>4</v>
      </c>
      <c r="C16" s="4" t="s">
        <v>4</v>
      </c>
    </row>
    <row r="17" spans="1:3" x14ac:dyDescent="0.25">
      <c r="A17" s="3" t="s">
        <v>662</v>
      </c>
      <c r="B17" s="4" t="s">
        <v>4</v>
      </c>
      <c r="C17" s="4" t="s">
        <v>4</v>
      </c>
    </row>
    <row r="18" spans="1:3" x14ac:dyDescent="0.25">
      <c r="A18" s="2" t="s">
        <v>564</v>
      </c>
      <c r="B18" s="4">
        <v>358</v>
      </c>
      <c r="C18" s="4">
        <v>918</v>
      </c>
    </row>
    <row r="19" spans="1:3" x14ac:dyDescent="0.25">
      <c r="A19" s="2" t="s">
        <v>284</v>
      </c>
      <c r="B19" s="4">
        <v>437</v>
      </c>
      <c r="C19" s="4">
        <v>578</v>
      </c>
    </row>
    <row r="20" spans="1:3" x14ac:dyDescent="0.25">
      <c r="A20" s="2" t="s">
        <v>285</v>
      </c>
      <c r="B20" s="4">
        <v>4</v>
      </c>
      <c r="C20" s="4">
        <v>5</v>
      </c>
    </row>
    <row r="21" spans="1:3" x14ac:dyDescent="0.25">
      <c r="A21" s="2" t="s">
        <v>286</v>
      </c>
      <c r="B21" s="4">
        <v>-33</v>
      </c>
      <c r="C21" s="4">
        <v>152</v>
      </c>
    </row>
    <row r="22" spans="1:3" x14ac:dyDescent="0.25">
      <c r="A22" s="2" t="s">
        <v>663</v>
      </c>
      <c r="B22" s="4">
        <v>329</v>
      </c>
      <c r="C22" s="4">
        <v>497</v>
      </c>
    </row>
    <row r="23" spans="1:3" x14ac:dyDescent="0.25">
      <c r="A23" s="2" t="s">
        <v>274</v>
      </c>
      <c r="B23" s="4" t="s">
        <v>4</v>
      </c>
      <c r="C23" s="4" t="s">
        <v>4</v>
      </c>
    </row>
    <row r="24" spans="1:3" x14ac:dyDescent="0.25">
      <c r="A24" s="3" t="s">
        <v>662</v>
      </c>
      <c r="B24" s="4" t="s">
        <v>4</v>
      </c>
      <c r="C24" s="4" t="s">
        <v>4</v>
      </c>
    </row>
    <row r="25" spans="1:3" x14ac:dyDescent="0.25">
      <c r="A25" s="2" t="s">
        <v>564</v>
      </c>
      <c r="B25" s="6">
        <v>2169</v>
      </c>
      <c r="C25" s="6">
        <v>1989</v>
      </c>
    </row>
    <row r="26" spans="1:3" x14ac:dyDescent="0.25">
      <c r="A26" s="2" t="s">
        <v>284</v>
      </c>
      <c r="B26" s="4">
        <v>63</v>
      </c>
      <c r="C26" s="4">
        <v>125</v>
      </c>
    </row>
    <row r="27" spans="1:3" x14ac:dyDescent="0.25">
      <c r="A27" s="2" t="s">
        <v>285</v>
      </c>
      <c r="B27" s="4">
        <v>12</v>
      </c>
      <c r="C27" s="4">
        <v>26</v>
      </c>
    </row>
    <row r="28" spans="1:3" x14ac:dyDescent="0.25">
      <c r="A28" s="2" t="s">
        <v>286</v>
      </c>
      <c r="B28" s="4">
        <v>-7</v>
      </c>
      <c r="C28" s="4">
        <v>84</v>
      </c>
    </row>
    <row r="29" spans="1:3" x14ac:dyDescent="0.25">
      <c r="A29" s="2" t="s">
        <v>663</v>
      </c>
      <c r="B29" s="6">
        <v>2111</v>
      </c>
      <c r="C29" s="6">
        <v>1974</v>
      </c>
    </row>
    <row r="30" spans="1:3" x14ac:dyDescent="0.25">
      <c r="A30" s="2" t="s">
        <v>275</v>
      </c>
      <c r="B30" s="4" t="s">
        <v>4</v>
      </c>
      <c r="C30" s="4" t="s">
        <v>4</v>
      </c>
    </row>
    <row r="31" spans="1:3" x14ac:dyDescent="0.25">
      <c r="A31" s="3" t="s">
        <v>662</v>
      </c>
      <c r="B31" s="4" t="s">
        <v>4</v>
      </c>
      <c r="C31" s="4" t="s">
        <v>4</v>
      </c>
    </row>
    <row r="32" spans="1:3" x14ac:dyDescent="0.25">
      <c r="A32" s="2" t="s">
        <v>564</v>
      </c>
      <c r="B32" s="4">
        <v>427</v>
      </c>
      <c r="C32" s="4">
        <v>414</v>
      </c>
    </row>
    <row r="33" spans="1:3" x14ac:dyDescent="0.25">
      <c r="A33" s="2" t="s">
        <v>286</v>
      </c>
      <c r="B33" s="4">
        <v>-26</v>
      </c>
      <c r="C33" s="4">
        <v>79</v>
      </c>
    </row>
    <row r="34" spans="1:3" x14ac:dyDescent="0.25">
      <c r="A34" s="2" t="s">
        <v>663</v>
      </c>
      <c r="B34" s="4">
        <v>401</v>
      </c>
      <c r="C34" s="4">
        <v>493</v>
      </c>
    </row>
    <row r="35" spans="1:3" x14ac:dyDescent="0.25">
      <c r="A35" s="2" t="s">
        <v>660</v>
      </c>
      <c r="B35" s="4" t="s">
        <v>4</v>
      </c>
      <c r="C35" s="4" t="s">
        <v>4</v>
      </c>
    </row>
    <row r="36" spans="1:3" x14ac:dyDescent="0.25">
      <c r="A36" s="3" t="s">
        <v>662</v>
      </c>
      <c r="B36" s="4" t="s">
        <v>4</v>
      </c>
      <c r="C36" s="4" t="s">
        <v>4</v>
      </c>
    </row>
    <row r="37" spans="1:3" x14ac:dyDescent="0.25">
      <c r="A37" s="2" t="s">
        <v>564</v>
      </c>
      <c r="B37" s="4">
        <v>564</v>
      </c>
      <c r="C37" s="4">
        <v>628</v>
      </c>
    </row>
    <row r="38" spans="1:3" x14ac:dyDescent="0.25">
      <c r="A38" s="2" t="s">
        <v>285</v>
      </c>
      <c r="B38" s="4">
        <v>367</v>
      </c>
      <c r="C38" s="4">
        <v>8</v>
      </c>
    </row>
    <row r="39" spans="1:3" x14ac:dyDescent="0.25">
      <c r="A39" s="2" t="s">
        <v>286</v>
      </c>
      <c r="B39" s="4">
        <v>-1</v>
      </c>
      <c r="C39" s="4">
        <v>-25</v>
      </c>
    </row>
    <row r="40" spans="1:3" x14ac:dyDescent="0.25">
      <c r="A40" s="2" t="s">
        <v>663</v>
      </c>
      <c r="B40" s="4">
        <v>930</v>
      </c>
      <c r="C40" s="4">
        <v>611</v>
      </c>
    </row>
    <row r="41" spans="1:3" x14ac:dyDescent="0.25">
      <c r="A41" s="2" t="s">
        <v>277</v>
      </c>
      <c r="B41" s="4" t="s">
        <v>4</v>
      </c>
      <c r="C41" s="4" t="s">
        <v>4</v>
      </c>
    </row>
    <row r="42" spans="1:3" x14ac:dyDescent="0.25">
      <c r="A42" s="3" t="s">
        <v>662</v>
      </c>
      <c r="B42" s="4" t="s">
        <v>4</v>
      </c>
      <c r="C42" s="4" t="s">
        <v>4</v>
      </c>
    </row>
    <row r="43" spans="1:3" x14ac:dyDescent="0.25">
      <c r="A43" s="2" t="s">
        <v>564</v>
      </c>
      <c r="B43" s="4">
        <v>578</v>
      </c>
      <c r="C43" s="4">
        <v>845</v>
      </c>
    </row>
    <row r="44" spans="1:3" x14ac:dyDescent="0.25">
      <c r="A44" s="2" t="s">
        <v>284</v>
      </c>
      <c r="B44" s="4" t="s">
        <v>4</v>
      </c>
      <c r="C44" s="4">
        <v>86</v>
      </c>
    </row>
    <row r="45" spans="1:3" x14ac:dyDescent="0.25">
      <c r="A45" s="2" t="s">
        <v>285</v>
      </c>
      <c r="B45" s="4">
        <v>24</v>
      </c>
      <c r="C45" s="4">
        <v>2</v>
      </c>
    </row>
    <row r="46" spans="1:3" x14ac:dyDescent="0.25">
      <c r="A46" s="2" t="s">
        <v>286</v>
      </c>
      <c r="B46" s="4">
        <v>-49</v>
      </c>
      <c r="C46" s="4">
        <v>-14</v>
      </c>
    </row>
    <row r="47" spans="1:3" x14ac:dyDescent="0.25">
      <c r="A47" s="2" t="s">
        <v>663</v>
      </c>
      <c r="B47" s="4">
        <v>553</v>
      </c>
      <c r="C47" s="4">
        <v>747</v>
      </c>
    </row>
    <row r="48" spans="1:3" x14ac:dyDescent="0.25">
      <c r="A48" s="2" t="s">
        <v>278</v>
      </c>
      <c r="B48" s="4" t="s">
        <v>4</v>
      </c>
      <c r="C48" s="4" t="s">
        <v>4</v>
      </c>
    </row>
    <row r="49" spans="1:3" x14ac:dyDescent="0.25">
      <c r="A49" s="3" t="s">
        <v>662</v>
      </c>
      <c r="B49" s="4" t="s">
        <v>4</v>
      </c>
      <c r="C49" s="4" t="s">
        <v>4</v>
      </c>
    </row>
    <row r="50" spans="1:3" x14ac:dyDescent="0.25">
      <c r="A50" s="2" t="s">
        <v>564</v>
      </c>
      <c r="B50" s="4">
        <v>548</v>
      </c>
      <c r="C50" s="4">
        <v>517</v>
      </c>
    </row>
    <row r="51" spans="1:3" x14ac:dyDescent="0.25">
      <c r="A51" s="2" t="s">
        <v>284</v>
      </c>
      <c r="B51" s="4">
        <v>77</v>
      </c>
      <c r="C51" s="4">
        <v>148</v>
      </c>
    </row>
    <row r="52" spans="1:3" x14ac:dyDescent="0.25">
      <c r="A52" s="2" t="s">
        <v>285</v>
      </c>
      <c r="B52" s="4">
        <v>18</v>
      </c>
      <c r="C52" s="4">
        <v>11</v>
      </c>
    </row>
    <row r="53" spans="1:3" x14ac:dyDescent="0.25">
      <c r="A53" s="2" t="s">
        <v>286</v>
      </c>
      <c r="B53" s="4">
        <v>61</v>
      </c>
      <c r="C53" s="4">
        <v>131</v>
      </c>
    </row>
    <row r="54" spans="1:3" x14ac:dyDescent="0.25">
      <c r="A54" s="2" t="s">
        <v>663</v>
      </c>
      <c r="B54" s="4">
        <v>550</v>
      </c>
      <c r="C54" s="4">
        <v>511</v>
      </c>
    </row>
    <row r="55" spans="1:3" x14ac:dyDescent="0.25">
      <c r="A55" s="2" t="s">
        <v>83</v>
      </c>
      <c r="B55" s="4" t="s">
        <v>4</v>
      </c>
      <c r="C55" s="4" t="s">
        <v>4</v>
      </c>
    </row>
    <row r="56" spans="1:3" x14ac:dyDescent="0.25">
      <c r="A56" s="3" t="s">
        <v>662</v>
      </c>
      <c r="B56" s="4" t="s">
        <v>4</v>
      </c>
      <c r="C56" s="4" t="s">
        <v>4</v>
      </c>
    </row>
    <row r="57" spans="1:3" x14ac:dyDescent="0.25">
      <c r="A57" s="2" t="s">
        <v>564</v>
      </c>
      <c r="B57" s="4">
        <v>51</v>
      </c>
      <c r="C57" s="4">
        <v>54</v>
      </c>
    </row>
    <row r="58" spans="1:3" x14ac:dyDescent="0.25">
      <c r="A58" s="2" t="s">
        <v>284</v>
      </c>
      <c r="B58" s="4">
        <v>97</v>
      </c>
      <c r="C58" s="4">
        <v>137</v>
      </c>
    </row>
    <row r="59" spans="1:3" x14ac:dyDescent="0.25">
      <c r="A59" s="2" t="s">
        <v>285</v>
      </c>
      <c r="B59" s="4">
        <v>87</v>
      </c>
      <c r="C59" s="4">
        <v>126</v>
      </c>
    </row>
    <row r="60" spans="1:3" x14ac:dyDescent="0.25">
      <c r="A60" s="2" t="s">
        <v>286</v>
      </c>
      <c r="B60" s="4">
        <v>-30</v>
      </c>
      <c r="C60" s="4">
        <v>56</v>
      </c>
    </row>
    <row r="61" spans="1:3" x14ac:dyDescent="0.25">
      <c r="A61" s="2" t="s">
        <v>663</v>
      </c>
      <c r="B61" s="4">
        <v>11</v>
      </c>
      <c r="C61" s="4">
        <v>99</v>
      </c>
    </row>
    <row r="62" spans="1:3" x14ac:dyDescent="0.25">
      <c r="A62" s="2" t="s">
        <v>294</v>
      </c>
      <c r="B62" s="4" t="s">
        <v>4</v>
      </c>
      <c r="C62" s="4" t="s">
        <v>4</v>
      </c>
    </row>
    <row r="63" spans="1:3" x14ac:dyDescent="0.25">
      <c r="A63" s="3" t="s">
        <v>662</v>
      </c>
      <c r="B63" s="4" t="s">
        <v>4</v>
      </c>
      <c r="C63" s="4" t="s">
        <v>4</v>
      </c>
    </row>
    <row r="64" spans="1:3" x14ac:dyDescent="0.25">
      <c r="A64" s="2" t="s">
        <v>564</v>
      </c>
      <c r="B64" s="4">
        <v>516</v>
      </c>
      <c r="C64" s="4">
        <v>532</v>
      </c>
    </row>
    <row r="65" spans="1:3" x14ac:dyDescent="0.25">
      <c r="A65" s="2" t="s">
        <v>286</v>
      </c>
      <c r="B65" s="4">
        <v>7</v>
      </c>
      <c r="C65" s="4">
        <v>24</v>
      </c>
    </row>
    <row r="66" spans="1:3" x14ac:dyDescent="0.25">
      <c r="A66" s="2" t="s">
        <v>663</v>
      </c>
      <c r="B66" s="8">
        <v>523</v>
      </c>
      <c r="C66" s="8">
        <v>55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5.285156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64</v>
      </c>
      <c r="B1" s="1" t="s">
        <v>2</v>
      </c>
      <c r="C1" s="1" t="s">
        <v>27</v>
      </c>
      <c r="D1" s="1" t="s">
        <v>76</v>
      </c>
      <c r="E1" s="1" t="s">
        <v>665</v>
      </c>
    </row>
    <row r="2" spans="1:5" x14ac:dyDescent="0.25">
      <c r="A2" s="3" t="s">
        <v>35</v>
      </c>
      <c r="B2" s="4" t="s">
        <v>4</v>
      </c>
      <c r="C2" s="4" t="s">
        <v>4</v>
      </c>
      <c r="D2" s="4" t="s">
        <v>4</v>
      </c>
      <c r="E2" s="4" t="s">
        <v>4</v>
      </c>
    </row>
    <row r="3" spans="1:5" x14ac:dyDescent="0.25">
      <c r="A3" s="2" t="s">
        <v>666</v>
      </c>
      <c r="B3" s="8">
        <v>2000000</v>
      </c>
      <c r="C3" s="8">
        <v>2300000</v>
      </c>
      <c r="D3" s="4" t="s">
        <v>4</v>
      </c>
      <c r="E3" s="4" t="s">
        <v>4</v>
      </c>
    </row>
    <row r="4" spans="1:5" x14ac:dyDescent="0.25">
      <c r="A4" s="3" t="s">
        <v>305</v>
      </c>
      <c r="B4" s="4" t="s">
        <v>4</v>
      </c>
      <c r="C4" s="4" t="s">
        <v>4</v>
      </c>
      <c r="D4" s="4" t="s">
        <v>4</v>
      </c>
      <c r="E4" s="4" t="s">
        <v>4</v>
      </c>
    </row>
    <row r="5" spans="1:5" x14ac:dyDescent="0.25">
      <c r="A5" s="2" t="s">
        <v>667</v>
      </c>
      <c r="B5" s="6">
        <v>846000</v>
      </c>
      <c r="C5" s="6">
        <v>712000</v>
      </c>
      <c r="D5" s="4" t="s">
        <v>4</v>
      </c>
      <c r="E5" s="4" t="s">
        <v>4</v>
      </c>
    </row>
    <row r="6" spans="1:5" x14ac:dyDescent="0.25">
      <c r="A6" s="2" t="s">
        <v>668</v>
      </c>
      <c r="B6" s="6">
        <v>4770000</v>
      </c>
      <c r="C6" s="6">
        <v>4729000</v>
      </c>
      <c r="D6" s="4" t="s">
        <v>4</v>
      </c>
      <c r="E6" s="4" t="s">
        <v>4</v>
      </c>
    </row>
    <row r="7" spans="1:5" x14ac:dyDescent="0.25">
      <c r="A7" s="2" t="s">
        <v>128</v>
      </c>
      <c r="B7" s="6">
        <v>5616000</v>
      </c>
      <c r="C7" s="6">
        <v>5441000</v>
      </c>
      <c r="D7" s="6">
        <v>5623000</v>
      </c>
      <c r="E7" s="6">
        <v>6047000</v>
      </c>
    </row>
    <row r="8" spans="1:5" x14ac:dyDescent="0.25">
      <c r="A8" s="3" t="s">
        <v>306</v>
      </c>
      <c r="B8" s="4" t="s">
        <v>4</v>
      </c>
      <c r="C8" s="4" t="s">
        <v>4</v>
      </c>
      <c r="D8" s="4" t="s">
        <v>4</v>
      </c>
      <c r="E8" s="4" t="s">
        <v>4</v>
      </c>
    </row>
    <row r="9" spans="1:5" x14ac:dyDescent="0.25">
      <c r="A9" s="2" t="s">
        <v>667</v>
      </c>
      <c r="B9" s="6">
        <v>10416000</v>
      </c>
      <c r="C9" s="6">
        <v>13536000</v>
      </c>
      <c r="D9" s="4" t="s">
        <v>4</v>
      </c>
      <c r="E9" s="4" t="s">
        <v>4</v>
      </c>
    </row>
    <row r="10" spans="1:5" x14ac:dyDescent="0.25">
      <c r="A10" s="2" t="s">
        <v>668</v>
      </c>
      <c r="B10" s="6">
        <v>463596000</v>
      </c>
      <c r="C10" s="6">
        <v>455119000</v>
      </c>
      <c r="D10" s="4" t="s">
        <v>4</v>
      </c>
      <c r="E10" s="4" t="s">
        <v>4</v>
      </c>
    </row>
    <row r="11" spans="1:5" x14ac:dyDescent="0.25">
      <c r="A11" s="2" t="s">
        <v>128</v>
      </c>
      <c r="B11" s="6">
        <v>474012000</v>
      </c>
      <c r="C11" s="6">
        <v>468655000</v>
      </c>
      <c r="D11" s="4" t="s">
        <v>4</v>
      </c>
      <c r="E11" s="4" t="s">
        <v>4</v>
      </c>
    </row>
    <row r="12" spans="1:5" x14ac:dyDescent="0.25">
      <c r="A12" s="2" t="s">
        <v>271</v>
      </c>
      <c r="B12" s="4" t="s">
        <v>4</v>
      </c>
      <c r="C12" s="4" t="s">
        <v>4</v>
      </c>
      <c r="D12" s="4" t="s">
        <v>4</v>
      </c>
      <c r="E12" s="4" t="s">
        <v>4</v>
      </c>
    </row>
    <row r="13" spans="1:5" x14ac:dyDescent="0.25">
      <c r="A13" s="3" t="s">
        <v>305</v>
      </c>
      <c r="B13" s="4" t="s">
        <v>4</v>
      </c>
      <c r="C13" s="4" t="s">
        <v>4</v>
      </c>
      <c r="D13" s="4" t="s">
        <v>4</v>
      </c>
      <c r="E13" s="4" t="s">
        <v>4</v>
      </c>
    </row>
    <row r="14" spans="1:5" x14ac:dyDescent="0.25">
      <c r="A14" s="2" t="s">
        <v>668</v>
      </c>
      <c r="B14" s="6">
        <v>208000</v>
      </c>
      <c r="C14" s="6">
        <v>230000</v>
      </c>
      <c r="D14" s="4" t="s">
        <v>4</v>
      </c>
      <c r="E14" s="4" t="s">
        <v>4</v>
      </c>
    </row>
    <row r="15" spans="1:5" x14ac:dyDescent="0.25">
      <c r="A15" s="2" t="s">
        <v>128</v>
      </c>
      <c r="B15" s="6">
        <v>208000</v>
      </c>
      <c r="C15" s="6">
        <v>230000</v>
      </c>
      <c r="D15" s="6">
        <v>135000</v>
      </c>
      <c r="E15" s="6">
        <v>150000</v>
      </c>
    </row>
    <row r="16" spans="1:5" x14ac:dyDescent="0.25">
      <c r="A16" s="3" t="s">
        <v>306</v>
      </c>
      <c r="B16" s="4" t="s">
        <v>4</v>
      </c>
      <c r="C16" s="4" t="s">
        <v>4</v>
      </c>
      <c r="D16" s="4" t="s">
        <v>4</v>
      </c>
      <c r="E16" s="4" t="s">
        <v>4</v>
      </c>
    </row>
    <row r="17" spans="1:5" x14ac:dyDescent="0.25">
      <c r="A17" s="2" t="s">
        <v>668</v>
      </c>
      <c r="B17" s="6">
        <v>31774000</v>
      </c>
      <c r="C17" s="6">
        <v>34654000</v>
      </c>
      <c r="D17" s="4" t="s">
        <v>4</v>
      </c>
      <c r="E17" s="4" t="s">
        <v>4</v>
      </c>
    </row>
    <row r="18" spans="1:5" x14ac:dyDescent="0.25">
      <c r="A18" s="2" t="s">
        <v>128</v>
      </c>
      <c r="B18" s="6">
        <v>31774000</v>
      </c>
      <c r="C18" s="6">
        <v>34654000</v>
      </c>
      <c r="D18" s="4" t="s">
        <v>4</v>
      </c>
      <c r="E18" s="4" t="s">
        <v>4</v>
      </c>
    </row>
    <row r="19" spans="1:5" x14ac:dyDescent="0.25">
      <c r="A19" s="2" t="s">
        <v>272</v>
      </c>
      <c r="B19" s="4" t="s">
        <v>4</v>
      </c>
      <c r="C19" s="4" t="s">
        <v>4</v>
      </c>
      <c r="D19" s="4" t="s">
        <v>4</v>
      </c>
      <c r="E19" s="4" t="s">
        <v>4</v>
      </c>
    </row>
    <row r="20" spans="1:5" x14ac:dyDescent="0.25">
      <c r="A20" s="3" t="s">
        <v>305</v>
      </c>
      <c r="B20" s="4" t="s">
        <v>4</v>
      </c>
      <c r="C20" s="4" t="s">
        <v>4</v>
      </c>
      <c r="D20" s="4" t="s">
        <v>4</v>
      </c>
      <c r="E20" s="4" t="s">
        <v>4</v>
      </c>
    </row>
    <row r="21" spans="1:5" x14ac:dyDescent="0.25">
      <c r="A21" s="2" t="s">
        <v>668</v>
      </c>
      <c r="B21" s="6">
        <v>329000</v>
      </c>
      <c r="C21" s="6">
        <v>358000</v>
      </c>
      <c r="D21" s="4" t="s">
        <v>4</v>
      </c>
      <c r="E21" s="4" t="s">
        <v>4</v>
      </c>
    </row>
    <row r="22" spans="1:5" x14ac:dyDescent="0.25">
      <c r="A22" s="2" t="s">
        <v>128</v>
      </c>
      <c r="B22" s="6">
        <v>329000</v>
      </c>
      <c r="C22" s="6">
        <v>358000</v>
      </c>
      <c r="D22" s="6">
        <v>497000</v>
      </c>
      <c r="E22" s="6">
        <v>918000</v>
      </c>
    </row>
    <row r="23" spans="1:5" x14ac:dyDescent="0.25">
      <c r="A23" s="3" t="s">
        <v>306</v>
      </c>
      <c r="B23" s="4" t="s">
        <v>4</v>
      </c>
      <c r="C23" s="4" t="s">
        <v>4</v>
      </c>
      <c r="D23" s="4" t="s">
        <v>4</v>
      </c>
      <c r="E23" s="4" t="s">
        <v>4</v>
      </c>
    </row>
    <row r="24" spans="1:5" x14ac:dyDescent="0.25">
      <c r="A24" s="2" t="s">
        <v>668</v>
      </c>
      <c r="B24" s="6">
        <v>11837000</v>
      </c>
      <c r="C24" s="6">
        <v>11177000</v>
      </c>
      <c r="D24" s="4" t="s">
        <v>4</v>
      </c>
      <c r="E24" s="4" t="s">
        <v>4</v>
      </c>
    </row>
    <row r="25" spans="1:5" x14ac:dyDescent="0.25">
      <c r="A25" s="2" t="s">
        <v>128</v>
      </c>
      <c r="B25" s="6">
        <v>11837000</v>
      </c>
      <c r="C25" s="6">
        <v>11177000</v>
      </c>
      <c r="D25" s="4" t="s">
        <v>4</v>
      </c>
      <c r="E25" s="4" t="s">
        <v>4</v>
      </c>
    </row>
    <row r="26" spans="1:5" x14ac:dyDescent="0.25">
      <c r="A26" s="2" t="s">
        <v>274</v>
      </c>
      <c r="B26" s="4" t="s">
        <v>4</v>
      </c>
      <c r="C26" s="4" t="s">
        <v>4</v>
      </c>
      <c r="D26" s="4" t="s">
        <v>4</v>
      </c>
      <c r="E26" s="4" t="s">
        <v>4</v>
      </c>
    </row>
    <row r="27" spans="1:5" x14ac:dyDescent="0.25">
      <c r="A27" s="3" t="s">
        <v>305</v>
      </c>
      <c r="B27" s="4" t="s">
        <v>4</v>
      </c>
      <c r="C27" s="4" t="s">
        <v>4</v>
      </c>
      <c r="D27" s="4" t="s">
        <v>4</v>
      </c>
      <c r="E27" s="4" t="s">
        <v>4</v>
      </c>
    </row>
    <row r="28" spans="1:5" x14ac:dyDescent="0.25">
      <c r="A28" s="2" t="s">
        <v>667</v>
      </c>
      <c r="B28" s="6">
        <v>130000</v>
      </c>
      <c r="C28" s="6">
        <v>228000</v>
      </c>
      <c r="D28" s="4" t="s">
        <v>4</v>
      </c>
      <c r="E28" s="4" t="s">
        <v>4</v>
      </c>
    </row>
    <row r="29" spans="1:5" x14ac:dyDescent="0.25">
      <c r="A29" s="2" t="s">
        <v>668</v>
      </c>
      <c r="B29" s="6">
        <v>1981000</v>
      </c>
      <c r="C29" s="6">
        <v>1941000</v>
      </c>
      <c r="D29" s="4" t="s">
        <v>4</v>
      </c>
      <c r="E29" s="4" t="s">
        <v>4</v>
      </c>
    </row>
    <row r="30" spans="1:5" x14ac:dyDescent="0.25">
      <c r="A30" s="2" t="s">
        <v>128</v>
      </c>
      <c r="B30" s="6">
        <v>2111000</v>
      </c>
      <c r="C30" s="6">
        <v>2169000</v>
      </c>
      <c r="D30" s="6">
        <v>1974000</v>
      </c>
      <c r="E30" s="6">
        <v>1989000</v>
      </c>
    </row>
    <row r="31" spans="1:5" x14ac:dyDescent="0.25">
      <c r="A31" s="3" t="s">
        <v>306</v>
      </c>
      <c r="B31" s="4" t="s">
        <v>4</v>
      </c>
      <c r="C31" s="4" t="s">
        <v>4</v>
      </c>
      <c r="D31" s="4" t="s">
        <v>4</v>
      </c>
      <c r="E31" s="4" t="s">
        <v>4</v>
      </c>
    </row>
    <row r="32" spans="1:5" x14ac:dyDescent="0.25">
      <c r="A32" s="2" t="s">
        <v>667</v>
      </c>
      <c r="B32" s="6">
        <v>1771000</v>
      </c>
      <c r="C32" s="6">
        <v>2873000</v>
      </c>
      <c r="D32" s="4" t="s">
        <v>4</v>
      </c>
      <c r="E32" s="4" t="s">
        <v>4</v>
      </c>
    </row>
    <row r="33" spans="1:5" x14ac:dyDescent="0.25">
      <c r="A33" s="2" t="s">
        <v>668</v>
      </c>
      <c r="B33" s="6">
        <v>194186000</v>
      </c>
      <c r="C33" s="6">
        <v>191515000</v>
      </c>
      <c r="D33" s="4" t="s">
        <v>4</v>
      </c>
      <c r="E33" s="4" t="s">
        <v>4</v>
      </c>
    </row>
    <row r="34" spans="1:5" x14ac:dyDescent="0.25">
      <c r="A34" s="2" t="s">
        <v>128</v>
      </c>
      <c r="B34" s="6">
        <v>195957000</v>
      </c>
      <c r="C34" s="6">
        <v>194388000</v>
      </c>
      <c r="D34" s="4" t="s">
        <v>4</v>
      </c>
      <c r="E34" s="4" t="s">
        <v>4</v>
      </c>
    </row>
    <row r="35" spans="1:5" x14ac:dyDescent="0.25">
      <c r="A35" s="2" t="s">
        <v>275</v>
      </c>
      <c r="B35" s="4" t="s">
        <v>4</v>
      </c>
      <c r="C35" s="4" t="s">
        <v>4</v>
      </c>
      <c r="D35" s="4" t="s">
        <v>4</v>
      </c>
      <c r="E35" s="4" t="s">
        <v>4</v>
      </c>
    </row>
    <row r="36" spans="1:5" x14ac:dyDescent="0.25">
      <c r="A36" s="3" t="s">
        <v>305</v>
      </c>
      <c r="B36" s="4" t="s">
        <v>4</v>
      </c>
      <c r="C36" s="4" t="s">
        <v>4</v>
      </c>
      <c r="D36" s="4" t="s">
        <v>4</v>
      </c>
      <c r="E36" s="4" t="s">
        <v>4</v>
      </c>
    </row>
    <row r="37" spans="1:5" x14ac:dyDescent="0.25">
      <c r="A37" s="2" t="s">
        <v>667</v>
      </c>
      <c r="B37" s="6">
        <v>76000</v>
      </c>
      <c r="C37" s="6">
        <v>76000</v>
      </c>
      <c r="D37" s="4" t="s">
        <v>4</v>
      </c>
      <c r="E37" s="4" t="s">
        <v>4</v>
      </c>
    </row>
    <row r="38" spans="1:5" x14ac:dyDescent="0.25">
      <c r="A38" s="2" t="s">
        <v>668</v>
      </c>
      <c r="B38" s="6">
        <v>325000</v>
      </c>
      <c r="C38" s="6">
        <v>351000</v>
      </c>
      <c r="D38" s="4" t="s">
        <v>4</v>
      </c>
      <c r="E38" s="4" t="s">
        <v>4</v>
      </c>
    </row>
    <row r="39" spans="1:5" x14ac:dyDescent="0.25">
      <c r="A39" s="2" t="s">
        <v>128</v>
      </c>
      <c r="B39" s="6">
        <v>401000</v>
      </c>
      <c r="C39" s="6">
        <v>427000</v>
      </c>
      <c r="D39" s="6">
        <v>493000</v>
      </c>
      <c r="E39" s="6">
        <v>414000</v>
      </c>
    </row>
    <row r="40" spans="1:5" x14ac:dyDescent="0.25">
      <c r="A40" s="3" t="s">
        <v>306</v>
      </c>
      <c r="B40" s="4" t="s">
        <v>4</v>
      </c>
      <c r="C40" s="4" t="s">
        <v>4</v>
      </c>
      <c r="D40" s="4" t="s">
        <v>4</v>
      </c>
      <c r="E40" s="4" t="s">
        <v>4</v>
      </c>
    </row>
    <row r="41" spans="1:5" x14ac:dyDescent="0.25">
      <c r="A41" s="2" t="s">
        <v>667</v>
      </c>
      <c r="B41" s="6">
        <v>275000</v>
      </c>
      <c r="C41" s="6">
        <v>274000</v>
      </c>
      <c r="D41" s="4" t="s">
        <v>4</v>
      </c>
      <c r="E41" s="4" t="s">
        <v>4</v>
      </c>
    </row>
    <row r="42" spans="1:5" x14ac:dyDescent="0.25">
      <c r="A42" s="2" t="s">
        <v>668</v>
      </c>
      <c r="B42" s="6">
        <v>18753000</v>
      </c>
      <c r="C42" s="6">
        <v>16146000</v>
      </c>
      <c r="D42" s="4" t="s">
        <v>4</v>
      </c>
      <c r="E42" s="4" t="s">
        <v>4</v>
      </c>
    </row>
    <row r="43" spans="1:5" x14ac:dyDescent="0.25">
      <c r="A43" s="2" t="s">
        <v>128</v>
      </c>
      <c r="B43" s="6">
        <v>19028000</v>
      </c>
      <c r="C43" s="6">
        <v>16420000</v>
      </c>
      <c r="D43" s="4" t="s">
        <v>4</v>
      </c>
      <c r="E43" s="4" t="s">
        <v>4</v>
      </c>
    </row>
    <row r="44" spans="1:5" x14ac:dyDescent="0.25">
      <c r="A44" s="2" t="s">
        <v>660</v>
      </c>
      <c r="B44" s="4" t="s">
        <v>4</v>
      </c>
      <c r="C44" s="4" t="s">
        <v>4</v>
      </c>
      <c r="D44" s="4" t="s">
        <v>4</v>
      </c>
      <c r="E44" s="4" t="s">
        <v>4</v>
      </c>
    </row>
    <row r="45" spans="1:5" x14ac:dyDescent="0.25">
      <c r="A45" s="3" t="s">
        <v>305</v>
      </c>
      <c r="B45" s="4" t="s">
        <v>4</v>
      </c>
      <c r="C45" s="4" t="s">
        <v>4</v>
      </c>
      <c r="D45" s="4" t="s">
        <v>4</v>
      </c>
      <c r="E45" s="4" t="s">
        <v>4</v>
      </c>
    </row>
    <row r="46" spans="1:5" x14ac:dyDescent="0.25">
      <c r="A46" s="2" t="s">
        <v>667</v>
      </c>
      <c r="B46" s="6">
        <v>380000</v>
      </c>
      <c r="C46" s="6">
        <v>110000</v>
      </c>
      <c r="D46" s="4" t="s">
        <v>4</v>
      </c>
      <c r="E46" s="4" t="s">
        <v>4</v>
      </c>
    </row>
    <row r="47" spans="1:5" x14ac:dyDescent="0.25">
      <c r="A47" s="2" t="s">
        <v>668</v>
      </c>
      <c r="B47" s="6">
        <v>550000</v>
      </c>
      <c r="C47" s="6">
        <v>454000</v>
      </c>
      <c r="D47" s="4" t="s">
        <v>4</v>
      </c>
      <c r="E47" s="4" t="s">
        <v>4</v>
      </c>
    </row>
    <row r="48" spans="1:5" x14ac:dyDescent="0.25">
      <c r="A48" s="2" t="s">
        <v>128</v>
      </c>
      <c r="B48" s="6">
        <v>930000</v>
      </c>
      <c r="C48" s="6">
        <v>564000</v>
      </c>
      <c r="D48" s="6">
        <v>611000</v>
      </c>
      <c r="E48" s="6">
        <v>628000</v>
      </c>
    </row>
    <row r="49" spans="1:5" x14ac:dyDescent="0.25">
      <c r="A49" s="3" t="s">
        <v>306</v>
      </c>
      <c r="B49" s="4" t="s">
        <v>4</v>
      </c>
      <c r="C49" s="4" t="s">
        <v>4</v>
      </c>
      <c r="D49" s="4" t="s">
        <v>4</v>
      </c>
      <c r="E49" s="4" t="s">
        <v>4</v>
      </c>
    </row>
    <row r="50" spans="1:5" x14ac:dyDescent="0.25">
      <c r="A50" s="2" t="s">
        <v>667</v>
      </c>
      <c r="B50" s="6">
        <v>3169000</v>
      </c>
      <c r="C50" s="6">
        <v>2716000</v>
      </c>
      <c r="D50" s="4" t="s">
        <v>4</v>
      </c>
      <c r="E50" s="4" t="s">
        <v>4</v>
      </c>
    </row>
    <row r="51" spans="1:5" x14ac:dyDescent="0.25">
      <c r="A51" s="2" t="s">
        <v>668</v>
      </c>
      <c r="B51" s="6">
        <v>126783000</v>
      </c>
      <c r="C51" s="6">
        <v>124075000</v>
      </c>
      <c r="D51" s="4" t="s">
        <v>4</v>
      </c>
      <c r="E51" s="4" t="s">
        <v>4</v>
      </c>
    </row>
    <row r="52" spans="1:5" x14ac:dyDescent="0.25">
      <c r="A52" s="2" t="s">
        <v>128</v>
      </c>
      <c r="B52" s="6">
        <v>129952000</v>
      </c>
      <c r="C52" s="6">
        <v>126791000</v>
      </c>
      <c r="D52" s="4" t="s">
        <v>4</v>
      </c>
      <c r="E52" s="4" t="s">
        <v>4</v>
      </c>
    </row>
    <row r="53" spans="1:5" x14ac:dyDescent="0.25">
      <c r="A53" s="2" t="s">
        <v>277</v>
      </c>
      <c r="B53" s="4" t="s">
        <v>4</v>
      </c>
      <c r="C53" s="4" t="s">
        <v>4</v>
      </c>
      <c r="D53" s="4" t="s">
        <v>4</v>
      </c>
      <c r="E53" s="4" t="s">
        <v>4</v>
      </c>
    </row>
    <row r="54" spans="1:5" x14ac:dyDescent="0.25">
      <c r="A54" s="3" t="s">
        <v>305</v>
      </c>
      <c r="B54" s="4" t="s">
        <v>4</v>
      </c>
      <c r="C54" s="4" t="s">
        <v>4</v>
      </c>
      <c r="D54" s="4" t="s">
        <v>4</v>
      </c>
      <c r="E54" s="4" t="s">
        <v>4</v>
      </c>
    </row>
    <row r="55" spans="1:5" x14ac:dyDescent="0.25">
      <c r="A55" s="2" t="s">
        <v>667</v>
      </c>
      <c r="B55" s="6">
        <v>260000</v>
      </c>
      <c r="C55" s="6">
        <v>298000</v>
      </c>
      <c r="D55" s="4" t="s">
        <v>4</v>
      </c>
      <c r="E55" s="4" t="s">
        <v>4</v>
      </c>
    </row>
    <row r="56" spans="1:5" x14ac:dyDescent="0.25">
      <c r="A56" s="2" t="s">
        <v>668</v>
      </c>
      <c r="B56" s="6">
        <v>293000</v>
      </c>
      <c r="C56" s="6">
        <v>280000</v>
      </c>
      <c r="D56" s="4" t="s">
        <v>4</v>
      </c>
      <c r="E56" s="4" t="s">
        <v>4</v>
      </c>
    </row>
    <row r="57" spans="1:5" x14ac:dyDescent="0.25">
      <c r="A57" s="2" t="s">
        <v>128</v>
      </c>
      <c r="B57" s="6">
        <v>553000</v>
      </c>
      <c r="C57" s="6">
        <v>578000</v>
      </c>
      <c r="D57" s="6">
        <v>747000</v>
      </c>
      <c r="E57" s="6">
        <v>845000</v>
      </c>
    </row>
    <row r="58" spans="1:5" x14ac:dyDescent="0.25">
      <c r="A58" s="3" t="s">
        <v>306</v>
      </c>
      <c r="B58" s="4" t="s">
        <v>4</v>
      </c>
      <c r="C58" s="4" t="s">
        <v>4</v>
      </c>
      <c r="D58" s="4" t="s">
        <v>4</v>
      </c>
      <c r="E58" s="4" t="s">
        <v>4</v>
      </c>
    </row>
    <row r="59" spans="1:5" x14ac:dyDescent="0.25">
      <c r="A59" s="2" t="s">
        <v>667</v>
      </c>
      <c r="B59" s="6">
        <v>5201000</v>
      </c>
      <c r="C59" s="6">
        <v>7673000</v>
      </c>
      <c r="D59" s="4" t="s">
        <v>4</v>
      </c>
      <c r="E59" s="4" t="s">
        <v>4</v>
      </c>
    </row>
    <row r="60" spans="1:5" x14ac:dyDescent="0.25">
      <c r="A60" s="2" t="s">
        <v>668</v>
      </c>
      <c r="B60" s="6">
        <v>63275000</v>
      </c>
      <c r="C60" s="6">
        <v>60329000</v>
      </c>
      <c r="D60" s="4" t="s">
        <v>4</v>
      </c>
      <c r="E60" s="4" t="s">
        <v>4</v>
      </c>
    </row>
    <row r="61" spans="1:5" x14ac:dyDescent="0.25">
      <c r="A61" s="2" t="s">
        <v>128</v>
      </c>
      <c r="B61" s="6">
        <v>68476000</v>
      </c>
      <c r="C61" s="6">
        <v>68002000</v>
      </c>
      <c r="D61" s="4" t="s">
        <v>4</v>
      </c>
      <c r="E61" s="4" t="s">
        <v>4</v>
      </c>
    </row>
    <row r="62" spans="1:5" x14ac:dyDescent="0.25">
      <c r="A62" s="2" t="s">
        <v>278</v>
      </c>
      <c r="B62" s="4" t="s">
        <v>4</v>
      </c>
      <c r="C62" s="4" t="s">
        <v>4</v>
      </c>
      <c r="D62" s="4" t="s">
        <v>4</v>
      </c>
      <c r="E62" s="4" t="s">
        <v>4</v>
      </c>
    </row>
    <row r="63" spans="1:5" x14ac:dyDescent="0.25">
      <c r="A63" s="3" t="s">
        <v>305</v>
      </c>
      <c r="B63" s="4" t="s">
        <v>4</v>
      </c>
      <c r="C63" s="4" t="s">
        <v>4</v>
      </c>
      <c r="D63" s="4" t="s">
        <v>4</v>
      </c>
      <c r="E63" s="4" t="s">
        <v>4</v>
      </c>
    </row>
    <row r="64" spans="1:5" x14ac:dyDescent="0.25">
      <c r="A64" s="2" t="s">
        <v>668</v>
      </c>
      <c r="B64" s="6">
        <v>550000</v>
      </c>
      <c r="C64" s="6">
        <v>548000</v>
      </c>
      <c r="D64" s="4" t="s">
        <v>4</v>
      </c>
      <c r="E64" s="4" t="s">
        <v>4</v>
      </c>
    </row>
    <row r="65" spans="1:5" x14ac:dyDescent="0.25">
      <c r="A65" s="2" t="s">
        <v>128</v>
      </c>
      <c r="B65" s="6">
        <v>550000</v>
      </c>
      <c r="C65" s="6">
        <v>548000</v>
      </c>
      <c r="D65" s="6">
        <v>511000</v>
      </c>
      <c r="E65" s="6">
        <v>517000</v>
      </c>
    </row>
    <row r="66" spans="1:5" x14ac:dyDescent="0.25">
      <c r="A66" s="3" t="s">
        <v>306</v>
      </c>
      <c r="B66" s="4" t="s">
        <v>4</v>
      </c>
      <c r="C66" s="4" t="s">
        <v>4</v>
      </c>
      <c r="D66" s="4" t="s">
        <v>4</v>
      </c>
      <c r="E66" s="4" t="s">
        <v>4</v>
      </c>
    </row>
    <row r="67" spans="1:5" x14ac:dyDescent="0.25">
      <c r="A67" s="2" t="s">
        <v>668</v>
      </c>
      <c r="B67" s="6">
        <v>16788000</v>
      </c>
      <c r="C67" s="6">
        <v>17065000</v>
      </c>
      <c r="D67" s="4" t="s">
        <v>4</v>
      </c>
      <c r="E67" s="4" t="s">
        <v>4</v>
      </c>
    </row>
    <row r="68" spans="1:5" x14ac:dyDescent="0.25">
      <c r="A68" s="2" t="s">
        <v>128</v>
      </c>
      <c r="B68" s="6">
        <v>16788000</v>
      </c>
      <c r="C68" s="6">
        <v>17065000</v>
      </c>
      <c r="D68" s="4" t="s">
        <v>4</v>
      </c>
      <c r="E68" s="4" t="s">
        <v>4</v>
      </c>
    </row>
    <row r="69" spans="1:5" x14ac:dyDescent="0.25">
      <c r="A69" s="2" t="s">
        <v>83</v>
      </c>
      <c r="B69" s="4" t="s">
        <v>4</v>
      </c>
      <c r="C69" s="4" t="s">
        <v>4</v>
      </c>
      <c r="D69" s="4" t="s">
        <v>4</v>
      </c>
      <c r="E69" s="4" t="s">
        <v>4</v>
      </c>
    </row>
    <row r="70" spans="1:5" x14ac:dyDescent="0.25">
      <c r="A70" s="3" t="s">
        <v>305</v>
      </c>
      <c r="B70" s="4" t="s">
        <v>4</v>
      </c>
      <c r="C70" s="4" t="s">
        <v>4</v>
      </c>
      <c r="D70" s="4" t="s">
        <v>4</v>
      </c>
      <c r="E70" s="4" t="s">
        <v>4</v>
      </c>
    </row>
    <row r="71" spans="1:5" x14ac:dyDescent="0.25">
      <c r="A71" s="2" t="s">
        <v>668</v>
      </c>
      <c r="B71" s="6">
        <v>11000</v>
      </c>
      <c r="C71" s="6">
        <v>51000</v>
      </c>
      <c r="D71" s="4" t="s">
        <v>4</v>
      </c>
      <c r="E71" s="4" t="s">
        <v>4</v>
      </c>
    </row>
    <row r="72" spans="1:5" x14ac:dyDescent="0.25">
      <c r="A72" s="2" t="s">
        <v>128</v>
      </c>
      <c r="B72" s="6">
        <v>11000</v>
      </c>
      <c r="C72" s="6">
        <v>51000</v>
      </c>
      <c r="D72" s="6">
        <v>99000</v>
      </c>
      <c r="E72" s="6">
        <v>54000</v>
      </c>
    </row>
    <row r="73" spans="1:5" x14ac:dyDescent="0.25">
      <c r="A73" s="3" t="s">
        <v>306</v>
      </c>
      <c r="B73" s="4" t="s">
        <v>4</v>
      </c>
      <c r="C73" s="4" t="s">
        <v>4</v>
      </c>
      <c r="D73" s="4" t="s">
        <v>4</v>
      </c>
      <c r="E73" s="4" t="s">
        <v>4</v>
      </c>
    </row>
    <row r="74" spans="1:5" x14ac:dyDescent="0.25">
      <c r="A74" s="2" t="s">
        <v>668</v>
      </c>
      <c r="B74" s="6">
        <v>200000</v>
      </c>
      <c r="C74" s="6">
        <v>158000</v>
      </c>
      <c r="D74" s="4" t="s">
        <v>4</v>
      </c>
      <c r="E74" s="4" t="s">
        <v>4</v>
      </c>
    </row>
    <row r="75" spans="1:5" x14ac:dyDescent="0.25">
      <c r="A75" s="2" t="s">
        <v>128</v>
      </c>
      <c r="B75" s="6">
        <v>200000</v>
      </c>
      <c r="C75" s="6">
        <v>158000</v>
      </c>
      <c r="D75" s="4" t="s">
        <v>4</v>
      </c>
      <c r="E75" s="4" t="s">
        <v>4</v>
      </c>
    </row>
    <row r="76" spans="1:5" x14ac:dyDescent="0.25">
      <c r="A76" s="2" t="s">
        <v>294</v>
      </c>
      <c r="B76" s="4" t="s">
        <v>4</v>
      </c>
      <c r="C76" s="4" t="s">
        <v>4</v>
      </c>
      <c r="D76" s="4" t="s">
        <v>4</v>
      </c>
      <c r="E76" s="4" t="s">
        <v>4</v>
      </c>
    </row>
    <row r="77" spans="1:5" x14ac:dyDescent="0.25">
      <c r="A77" s="3" t="s">
        <v>305</v>
      </c>
      <c r="B77" s="4" t="s">
        <v>4</v>
      </c>
      <c r="C77" s="4" t="s">
        <v>4</v>
      </c>
      <c r="D77" s="4" t="s">
        <v>4</v>
      </c>
      <c r="E77" s="4" t="s">
        <v>4</v>
      </c>
    </row>
    <row r="78" spans="1:5" x14ac:dyDescent="0.25">
      <c r="A78" s="2" t="s">
        <v>668</v>
      </c>
      <c r="B78" s="6">
        <v>523000</v>
      </c>
      <c r="C78" s="6">
        <v>516000</v>
      </c>
      <c r="D78" s="4" t="s">
        <v>4</v>
      </c>
      <c r="E78" s="4" t="s">
        <v>4</v>
      </c>
    </row>
    <row r="79" spans="1:5" x14ac:dyDescent="0.25">
      <c r="A79" s="2" t="s">
        <v>128</v>
      </c>
      <c r="B79" s="8">
        <v>523000</v>
      </c>
      <c r="C79" s="8">
        <v>516000</v>
      </c>
      <c r="D79" s="8">
        <v>556000</v>
      </c>
      <c r="E79" s="8">
        <v>53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9</v>
      </c>
      <c r="B1" s="7" t="s">
        <v>1</v>
      </c>
      <c r="C1" s="7"/>
      <c r="D1" s="1" t="s">
        <v>670</v>
      </c>
    </row>
    <row r="2" spans="1:4" ht="30" x14ac:dyDescent="0.25">
      <c r="A2" s="1" t="s">
        <v>26</v>
      </c>
      <c r="B2" s="1" t="s">
        <v>2</v>
      </c>
      <c r="C2" s="1" t="s">
        <v>76</v>
      </c>
      <c r="D2" s="1" t="s">
        <v>27</v>
      </c>
    </row>
    <row r="3" spans="1:4" x14ac:dyDescent="0.25">
      <c r="A3" s="3" t="s">
        <v>671</v>
      </c>
      <c r="B3" s="4" t="s">
        <v>4</v>
      </c>
      <c r="C3" s="4" t="s">
        <v>4</v>
      </c>
      <c r="D3" s="4" t="s">
        <v>4</v>
      </c>
    </row>
    <row r="4" spans="1:4" x14ac:dyDescent="0.25">
      <c r="A4" s="2" t="s">
        <v>128</v>
      </c>
      <c r="B4" s="8">
        <v>10416</v>
      </c>
      <c r="C4" s="4" t="s">
        <v>4</v>
      </c>
      <c r="D4" s="8">
        <v>14501</v>
      </c>
    </row>
    <row r="5" spans="1:4" x14ac:dyDescent="0.25">
      <c r="A5" s="3" t="s">
        <v>672</v>
      </c>
      <c r="B5" s="4" t="s">
        <v>4</v>
      </c>
      <c r="C5" s="4" t="s">
        <v>4</v>
      </c>
      <c r="D5" s="4" t="s">
        <v>4</v>
      </c>
    </row>
    <row r="6" spans="1:4" x14ac:dyDescent="0.25">
      <c r="A6" s="2" t="s">
        <v>128</v>
      </c>
      <c r="B6" s="6">
        <v>10416</v>
      </c>
      <c r="C6" s="4" t="s">
        <v>4</v>
      </c>
      <c r="D6" s="6">
        <v>13536</v>
      </c>
    </row>
    <row r="7" spans="1:4" x14ac:dyDescent="0.25">
      <c r="A7" s="2" t="s">
        <v>673</v>
      </c>
      <c r="B7" s="4">
        <v>846</v>
      </c>
      <c r="C7" s="4" t="s">
        <v>4</v>
      </c>
      <c r="D7" s="4">
        <v>712</v>
      </c>
    </row>
    <row r="8" spans="1:4" x14ac:dyDescent="0.25">
      <c r="A8" s="3" t="s">
        <v>674</v>
      </c>
      <c r="B8" s="4" t="s">
        <v>4</v>
      </c>
      <c r="C8" s="4" t="s">
        <v>4</v>
      </c>
      <c r="D8" s="4" t="s">
        <v>4</v>
      </c>
    </row>
    <row r="9" spans="1:4" x14ac:dyDescent="0.25">
      <c r="A9" s="2" t="s">
        <v>128</v>
      </c>
      <c r="B9" s="6">
        <v>11297</v>
      </c>
      <c r="C9" s="6">
        <v>17023</v>
      </c>
      <c r="D9" s="6">
        <v>14691</v>
      </c>
    </row>
    <row r="10" spans="1:4" x14ac:dyDescent="0.25">
      <c r="A10" s="3" t="s">
        <v>675</v>
      </c>
      <c r="B10" s="4" t="s">
        <v>4</v>
      </c>
      <c r="C10" s="4" t="s">
        <v>4</v>
      </c>
      <c r="D10" s="4" t="s">
        <v>4</v>
      </c>
    </row>
    <row r="11" spans="1:4" x14ac:dyDescent="0.25">
      <c r="A11" s="2" t="s">
        <v>128</v>
      </c>
      <c r="B11" s="4">
        <v>39</v>
      </c>
      <c r="C11" s="4">
        <v>131</v>
      </c>
      <c r="D11" s="4">
        <v>697</v>
      </c>
    </row>
    <row r="12" spans="1:4" x14ac:dyDescent="0.25">
      <c r="A12" s="3" t="s">
        <v>676</v>
      </c>
      <c r="B12" s="4" t="s">
        <v>4</v>
      </c>
      <c r="C12" s="4" t="s">
        <v>4</v>
      </c>
      <c r="D12" s="4" t="s">
        <v>4</v>
      </c>
    </row>
    <row r="13" spans="1:4" x14ac:dyDescent="0.25">
      <c r="A13" s="2" t="s">
        <v>128</v>
      </c>
      <c r="B13" s="4">
        <v>39</v>
      </c>
      <c r="C13" s="4">
        <v>131</v>
      </c>
      <c r="D13" s="4">
        <v>697</v>
      </c>
    </row>
    <row r="14" spans="1:4" x14ac:dyDescent="0.25">
      <c r="A14" s="2" t="s">
        <v>272</v>
      </c>
      <c r="B14" s="4" t="s">
        <v>4</v>
      </c>
      <c r="C14" s="4" t="s">
        <v>4</v>
      </c>
      <c r="D14" s="4" t="s">
        <v>4</v>
      </c>
    </row>
    <row r="15" spans="1:4" x14ac:dyDescent="0.25">
      <c r="A15" s="3" t="s">
        <v>674</v>
      </c>
      <c r="B15" s="4" t="s">
        <v>4</v>
      </c>
      <c r="C15" s="4" t="s">
        <v>4</v>
      </c>
      <c r="D15" s="4" t="s">
        <v>4</v>
      </c>
    </row>
    <row r="16" spans="1:4" x14ac:dyDescent="0.25">
      <c r="A16" s="2" t="s">
        <v>677</v>
      </c>
      <c r="B16" s="4" t="s">
        <v>4</v>
      </c>
      <c r="C16" s="6">
        <v>1517</v>
      </c>
      <c r="D16" s="4">
        <v>607</v>
      </c>
    </row>
    <row r="17" spans="1:4" x14ac:dyDescent="0.25">
      <c r="A17" s="2" t="s">
        <v>274</v>
      </c>
      <c r="B17" s="4" t="s">
        <v>4</v>
      </c>
      <c r="C17" s="4" t="s">
        <v>4</v>
      </c>
      <c r="D17" s="4" t="s">
        <v>4</v>
      </c>
    </row>
    <row r="18" spans="1:4" x14ac:dyDescent="0.25">
      <c r="A18" s="3" t="s">
        <v>671</v>
      </c>
      <c r="B18" s="4" t="s">
        <v>4</v>
      </c>
      <c r="C18" s="4" t="s">
        <v>4</v>
      </c>
      <c r="D18" s="4" t="s">
        <v>4</v>
      </c>
    </row>
    <row r="19" spans="1:4" x14ac:dyDescent="0.25">
      <c r="A19" s="2" t="s">
        <v>678</v>
      </c>
      <c r="B19" s="4">
        <v>911</v>
      </c>
      <c r="C19" s="4" t="s">
        <v>4</v>
      </c>
      <c r="D19" s="4">
        <v>824</v>
      </c>
    </row>
    <row r="20" spans="1:4" x14ac:dyDescent="0.25">
      <c r="A20" s="2" t="s">
        <v>677</v>
      </c>
      <c r="B20" s="4">
        <v>860</v>
      </c>
      <c r="C20" s="4" t="s">
        <v>4</v>
      </c>
      <c r="D20" s="6">
        <v>2080</v>
      </c>
    </row>
    <row r="21" spans="1:4" x14ac:dyDescent="0.25">
      <c r="A21" s="3" t="s">
        <v>672</v>
      </c>
      <c r="B21" s="4" t="s">
        <v>4</v>
      </c>
      <c r="C21" s="4" t="s">
        <v>4</v>
      </c>
      <c r="D21" s="4" t="s">
        <v>4</v>
      </c>
    </row>
    <row r="22" spans="1:4" x14ac:dyDescent="0.25">
      <c r="A22" s="2" t="s">
        <v>678</v>
      </c>
      <c r="B22" s="4">
        <v>911</v>
      </c>
      <c r="C22" s="4" t="s">
        <v>4</v>
      </c>
      <c r="D22" s="4">
        <v>793</v>
      </c>
    </row>
    <row r="23" spans="1:4" x14ac:dyDescent="0.25">
      <c r="A23" s="2" t="s">
        <v>677</v>
      </c>
      <c r="B23" s="4">
        <v>860</v>
      </c>
      <c r="C23" s="4" t="s">
        <v>4</v>
      </c>
      <c r="D23" s="6">
        <v>2080</v>
      </c>
    </row>
    <row r="24" spans="1:4" x14ac:dyDescent="0.25">
      <c r="A24" s="2" t="s">
        <v>673</v>
      </c>
      <c r="B24" s="4">
        <v>130</v>
      </c>
      <c r="C24" s="4" t="s">
        <v>4</v>
      </c>
      <c r="D24" s="4">
        <v>228</v>
      </c>
    </row>
    <row r="25" spans="1:4" x14ac:dyDescent="0.25">
      <c r="A25" s="3" t="s">
        <v>674</v>
      </c>
      <c r="B25" s="4" t="s">
        <v>4</v>
      </c>
      <c r="C25" s="4" t="s">
        <v>4</v>
      </c>
      <c r="D25" s="4" t="s">
        <v>4</v>
      </c>
    </row>
    <row r="26" spans="1:4" x14ac:dyDescent="0.25">
      <c r="A26" s="2" t="s">
        <v>678</v>
      </c>
      <c r="B26" s="4">
        <v>396</v>
      </c>
      <c r="C26" s="6">
        <v>1570</v>
      </c>
      <c r="D26" s="6">
        <v>1217</v>
      </c>
    </row>
    <row r="27" spans="1:4" x14ac:dyDescent="0.25">
      <c r="A27" s="2" t="s">
        <v>677</v>
      </c>
      <c r="B27" s="6">
        <v>1470</v>
      </c>
      <c r="C27" s="6">
        <v>1263</v>
      </c>
      <c r="D27" s="6">
        <v>1349</v>
      </c>
    </row>
    <row r="28" spans="1:4" x14ac:dyDescent="0.25">
      <c r="A28" s="3" t="s">
        <v>675</v>
      </c>
      <c r="B28" s="4" t="s">
        <v>4</v>
      </c>
      <c r="C28" s="4" t="s">
        <v>4</v>
      </c>
      <c r="D28" s="4" t="s">
        <v>4</v>
      </c>
    </row>
    <row r="29" spans="1:4" x14ac:dyDescent="0.25">
      <c r="A29" s="2" t="s">
        <v>678</v>
      </c>
      <c r="B29" s="4" t="s">
        <v>4</v>
      </c>
      <c r="C29" s="4">
        <v>19</v>
      </c>
      <c r="D29" s="4">
        <v>28</v>
      </c>
    </row>
    <row r="30" spans="1:4" x14ac:dyDescent="0.25">
      <c r="A30" s="2" t="s">
        <v>677</v>
      </c>
      <c r="B30" s="4">
        <v>6</v>
      </c>
      <c r="C30" s="4">
        <v>14</v>
      </c>
      <c r="D30" s="4">
        <v>96</v>
      </c>
    </row>
    <row r="31" spans="1:4" x14ac:dyDescent="0.25">
      <c r="A31" s="3" t="s">
        <v>676</v>
      </c>
      <c r="B31" s="4" t="s">
        <v>4</v>
      </c>
      <c r="C31" s="4" t="s">
        <v>4</v>
      </c>
      <c r="D31" s="4" t="s">
        <v>4</v>
      </c>
    </row>
    <row r="32" spans="1:4" x14ac:dyDescent="0.25">
      <c r="A32" s="2" t="s">
        <v>678</v>
      </c>
      <c r="B32" s="4" t="s">
        <v>4</v>
      </c>
      <c r="C32" s="4">
        <v>19</v>
      </c>
      <c r="D32" s="4">
        <v>28</v>
      </c>
    </row>
    <row r="33" spans="1:4" x14ac:dyDescent="0.25">
      <c r="A33" s="2" t="s">
        <v>677</v>
      </c>
      <c r="B33" s="4">
        <v>6</v>
      </c>
      <c r="C33" s="4">
        <v>14</v>
      </c>
      <c r="D33" s="4">
        <v>96</v>
      </c>
    </row>
    <row r="34" spans="1:4" x14ac:dyDescent="0.25">
      <c r="A34" s="2" t="s">
        <v>275</v>
      </c>
      <c r="B34" s="4" t="s">
        <v>4</v>
      </c>
      <c r="C34" s="4" t="s">
        <v>4</v>
      </c>
      <c r="D34" s="4" t="s">
        <v>4</v>
      </c>
    </row>
    <row r="35" spans="1:4" x14ac:dyDescent="0.25">
      <c r="A35" s="3" t="s">
        <v>671</v>
      </c>
      <c r="B35" s="4" t="s">
        <v>4</v>
      </c>
      <c r="C35" s="4" t="s">
        <v>4</v>
      </c>
      <c r="D35" s="4" t="s">
        <v>4</v>
      </c>
    </row>
    <row r="36" spans="1:4" x14ac:dyDescent="0.25">
      <c r="A36" s="2" t="s">
        <v>677</v>
      </c>
      <c r="B36" s="4">
        <v>275</v>
      </c>
      <c r="C36" s="4" t="s">
        <v>4</v>
      </c>
      <c r="D36" s="4">
        <v>274</v>
      </c>
    </row>
    <row r="37" spans="1:4" x14ac:dyDescent="0.25">
      <c r="A37" s="3" t="s">
        <v>672</v>
      </c>
      <c r="B37" s="4" t="s">
        <v>4</v>
      </c>
      <c r="C37" s="4" t="s">
        <v>4</v>
      </c>
      <c r="D37" s="4" t="s">
        <v>4</v>
      </c>
    </row>
    <row r="38" spans="1:4" x14ac:dyDescent="0.25">
      <c r="A38" s="2" t="s">
        <v>677</v>
      </c>
      <c r="B38" s="4">
        <v>275</v>
      </c>
      <c r="C38" s="4" t="s">
        <v>4</v>
      </c>
      <c r="D38" s="4">
        <v>274</v>
      </c>
    </row>
    <row r="39" spans="1:4" x14ac:dyDescent="0.25">
      <c r="A39" s="2" t="s">
        <v>673</v>
      </c>
      <c r="B39" s="4">
        <v>76</v>
      </c>
      <c r="C39" s="4" t="s">
        <v>4</v>
      </c>
      <c r="D39" s="4">
        <v>76</v>
      </c>
    </row>
    <row r="40" spans="1:4" x14ac:dyDescent="0.25">
      <c r="A40" s="3" t="s">
        <v>674</v>
      </c>
      <c r="B40" s="4" t="s">
        <v>4</v>
      </c>
      <c r="C40" s="4" t="s">
        <v>4</v>
      </c>
      <c r="D40" s="4" t="s">
        <v>4</v>
      </c>
    </row>
    <row r="41" spans="1:4" x14ac:dyDescent="0.25">
      <c r="A41" s="2" t="s">
        <v>677</v>
      </c>
      <c r="B41" s="4">
        <v>275</v>
      </c>
      <c r="C41" s="4">
        <v>570</v>
      </c>
      <c r="D41" s="4">
        <v>443</v>
      </c>
    </row>
    <row r="42" spans="1:4" x14ac:dyDescent="0.25">
      <c r="A42" s="3" t="s">
        <v>675</v>
      </c>
      <c r="B42" s="4" t="s">
        <v>4</v>
      </c>
      <c r="C42" s="4" t="s">
        <v>4</v>
      </c>
      <c r="D42" s="4" t="s">
        <v>4</v>
      </c>
    </row>
    <row r="43" spans="1:4" x14ac:dyDescent="0.25">
      <c r="A43" s="2" t="s">
        <v>677</v>
      </c>
      <c r="B43" s="4">
        <v>4</v>
      </c>
      <c r="C43" s="4">
        <v>3</v>
      </c>
      <c r="D43" s="4">
        <v>3</v>
      </c>
    </row>
    <row r="44" spans="1:4" x14ac:dyDescent="0.25">
      <c r="A44" s="3" t="s">
        <v>676</v>
      </c>
      <c r="B44" s="4" t="s">
        <v>4</v>
      </c>
      <c r="C44" s="4" t="s">
        <v>4</v>
      </c>
      <c r="D44" s="4" t="s">
        <v>4</v>
      </c>
    </row>
    <row r="45" spans="1:4" x14ac:dyDescent="0.25">
      <c r="A45" s="2" t="s">
        <v>677</v>
      </c>
      <c r="B45" s="4">
        <v>4</v>
      </c>
      <c r="C45" s="4">
        <v>3</v>
      </c>
      <c r="D45" s="4">
        <v>3</v>
      </c>
    </row>
    <row r="46" spans="1:4" x14ac:dyDescent="0.25">
      <c r="A46" s="2" t="s">
        <v>660</v>
      </c>
      <c r="B46" s="4" t="s">
        <v>4</v>
      </c>
      <c r="C46" s="4" t="s">
        <v>4</v>
      </c>
      <c r="D46" s="4" t="s">
        <v>4</v>
      </c>
    </row>
    <row r="47" spans="1:4" x14ac:dyDescent="0.25">
      <c r="A47" s="3" t="s">
        <v>671</v>
      </c>
      <c r="B47" s="4" t="s">
        <v>4</v>
      </c>
      <c r="C47" s="4" t="s">
        <v>4</v>
      </c>
      <c r="D47" s="4" t="s">
        <v>4</v>
      </c>
    </row>
    <row r="48" spans="1:4" x14ac:dyDescent="0.25">
      <c r="A48" s="2" t="s">
        <v>678</v>
      </c>
      <c r="B48" s="4" t="s">
        <v>4</v>
      </c>
      <c r="C48" s="4" t="s">
        <v>4</v>
      </c>
      <c r="D48" s="6">
        <v>1650</v>
      </c>
    </row>
    <row r="49" spans="1:4" x14ac:dyDescent="0.25">
      <c r="A49" s="2" t="s">
        <v>677</v>
      </c>
      <c r="B49" s="6">
        <v>3169</v>
      </c>
      <c r="C49" s="4" t="s">
        <v>4</v>
      </c>
      <c r="D49" s="6">
        <v>1913</v>
      </c>
    </row>
    <row r="50" spans="1:4" x14ac:dyDescent="0.25">
      <c r="A50" s="3" t="s">
        <v>672</v>
      </c>
      <c r="B50" s="4" t="s">
        <v>4</v>
      </c>
      <c r="C50" s="4" t="s">
        <v>4</v>
      </c>
      <c r="D50" s="4" t="s">
        <v>4</v>
      </c>
    </row>
    <row r="51" spans="1:4" x14ac:dyDescent="0.25">
      <c r="A51" s="2" t="s">
        <v>678</v>
      </c>
      <c r="B51" s="4" t="s">
        <v>4</v>
      </c>
      <c r="C51" s="4" t="s">
        <v>4</v>
      </c>
      <c r="D51" s="4">
        <v>803</v>
      </c>
    </row>
    <row r="52" spans="1:4" x14ac:dyDescent="0.25">
      <c r="A52" s="2" t="s">
        <v>677</v>
      </c>
      <c r="B52" s="6">
        <v>3169</v>
      </c>
      <c r="C52" s="4" t="s">
        <v>4</v>
      </c>
      <c r="D52" s="6">
        <v>1913</v>
      </c>
    </row>
    <row r="53" spans="1:4" x14ac:dyDescent="0.25">
      <c r="A53" s="2" t="s">
        <v>673</v>
      </c>
      <c r="B53" s="4">
        <v>380</v>
      </c>
      <c r="C53" s="4" t="s">
        <v>4</v>
      </c>
      <c r="D53" s="4">
        <v>110</v>
      </c>
    </row>
    <row r="54" spans="1:4" x14ac:dyDescent="0.25">
      <c r="A54" s="3" t="s">
        <v>674</v>
      </c>
      <c r="B54" s="4" t="s">
        <v>4</v>
      </c>
      <c r="C54" s="4" t="s">
        <v>4</v>
      </c>
      <c r="D54" s="4" t="s">
        <v>4</v>
      </c>
    </row>
    <row r="55" spans="1:4" x14ac:dyDescent="0.25">
      <c r="A55" s="2" t="s">
        <v>678</v>
      </c>
      <c r="B55" s="4">
        <v>401</v>
      </c>
      <c r="C55" s="6">
        <v>2044</v>
      </c>
      <c r="D55" s="6">
        <v>1471</v>
      </c>
    </row>
    <row r="56" spans="1:4" x14ac:dyDescent="0.25">
      <c r="A56" s="2" t="s">
        <v>677</v>
      </c>
      <c r="B56" s="6">
        <v>2541</v>
      </c>
      <c r="C56" s="6">
        <v>2188</v>
      </c>
      <c r="D56" s="6">
        <v>1938</v>
      </c>
    </row>
    <row r="57" spans="1:4" x14ac:dyDescent="0.25">
      <c r="A57" s="3" t="s">
        <v>675</v>
      </c>
      <c r="B57" s="4" t="s">
        <v>4</v>
      </c>
      <c r="C57" s="4" t="s">
        <v>4</v>
      </c>
      <c r="D57" s="4" t="s">
        <v>4</v>
      </c>
    </row>
    <row r="58" spans="1:4" x14ac:dyDescent="0.25">
      <c r="A58" s="2" t="s">
        <v>678</v>
      </c>
      <c r="B58" s="4" t="s">
        <v>4</v>
      </c>
      <c r="C58" s="4">
        <v>20</v>
      </c>
      <c r="D58" s="4">
        <v>81</v>
      </c>
    </row>
    <row r="59" spans="1:4" x14ac:dyDescent="0.25">
      <c r="A59" s="2" t="s">
        <v>677</v>
      </c>
      <c r="B59" s="4">
        <v>25</v>
      </c>
      <c r="C59" s="4">
        <v>20</v>
      </c>
      <c r="D59" s="4">
        <v>79</v>
      </c>
    </row>
    <row r="60" spans="1:4" x14ac:dyDescent="0.25">
      <c r="A60" s="3" t="s">
        <v>676</v>
      </c>
      <c r="B60" s="4" t="s">
        <v>4</v>
      </c>
      <c r="C60" s="4" t="s">
        <v>4</v>
      </c>
      <c r="D60" s="4" t="s">
        <v>4</v>
      </c>
    </row>
    <row r="61" spans="1:4" x14ac:dyDescent="0.25">
      <c r="A61" s="2" t="s">
        <v>678</v>
      </c>
      <c r="B61" s="4" t="s">
        <v>4</v>
      </c>
      <c r="C61" s="4">
        <v>20</v>
      </c>
      <c r="D61" s="4">
        <v>81</v>
      </c>
    </row>
    <row r="62" spans="1:4" x14ac:dyDescent="0.25">
      <c r="A62" s="2" t="s">
        <v>677</v>
      </c>
      <c r="B62" s="4">
        <v>25</v>
      </c>
      <c r="C62" s="4">
        <v>20</v>
      </c>
      <c r="D62" s="4">
        <v>79</v>
      </c>
    </row>
    <row r="63" spans="1:4" x14ac:dyDescent="0.25">
      <c r="A63" s="2" t="s">
        <v>277</v>
      </c>
      <c r="B63" s="4" t="s">
        <v>4</v>
      </c>
      <c r="C63" s="4" t="s">
        <v>4</v>
      </c>
      <c r="D63" s="4" t="s">
        <v>4</v>
      </c>
    </row>
    <row r="64" spans="1:4" x14ac:dyDescent="0.25">
      <c r="A64" s="3" t="s">
        <v>671</v>
      </c>
      <c r="B64" s="4" t="s">
        <v>4</v>
      </c>
      <c r="C64" s="4" t="s">
        <v>4</v>
      </c>
      <c r="D64" s="4" t="s">
        <v>4</v>
      </c>
    </row>
    <row r="65" spans="1:4" x14ac:dyDescent="0.25">
      <c r="A65" s="2" t="s">
        <v>678</v>
      </c>
      <c r="B65" s="4">
        <v>446</v>
      </c>
      <c r="C65" s="4" t="s">
        <v>4</v>
      </c>
      <c r="D65" s="6">
        <v>2912</v>
      </c>
    </row>
    <row r="66" spans="1:4" x14ac:dyDescent="0.25">
      <c r="A66" s="2" t="s">
        <v>677</v>
      </c>
      <c r="B66" s="6">
        <v>4755</v>
      </c>
      <c r="C66" s="4" t="s">
        <v>4</v>
      </c>
      <c r="D66" s="6">
        <v>4847</v>
      </c>
    </row>
    <row r="67" spans="1:4" x14ac:dyDescent="0.25">
      <c r="A67" s="3" t="s">
        <v>672</v>
      </c>
      <c r="B67" s="4" t="s">
        <v>4</v>
      </c>
      <c r="C67" s="4" t="s">
        <v>4</v>
      </c>
      <c r="D67" s="4" t="s">
        <v>4</v>
      </c>
    </row>
    <row r="68" spans="1:4" x14ac:dyDescent="0.25">
      <c r="A68" s="2" t="s">
        <v>678</v>
      </c>
      <c r="B68" s="4">
        <v>446</v>
      </c>
      <c r="C68" s="4" t="s">
        <v>4</v>
      </c>
      <c r="D68" s="6">
        <v>2826</v>
      </c>
    </row>
    <row r="69" spans="1:4" x14ac:dyDescent="0.25">
      <c r="A69" s="2" t="s">
        <v>677</v>
      </c>
      <c r="B69" s="6">
        <v>4755</v>
      </c>
      <c r="C69" s="4" t="s">
        <v>4</v>
      </c>
      <c r="D69" s="6">
        <v>4847</v>
      </c>
    </row>
    <row r="70" spans="1:4" x14ac:dyDescent="0.25">
      <c r="A70" s="2" t="s">
        <v>673</v>
      </c>
      <c r="B70" s="4">
        <v>260</v>
      </c>
      <c r="C70" s="4" t="s">
        <v>4</v>
      </c>
      <c r="D70" s="4">
        <v>298</v>
      </c>
    </row>
    <row r="71" spans="1:4" x14ac:dyDescent="0.25">
      <c r="A71" s="3" t="s">
        <v>674</v>
      </c>
      <c r="B71" s="4" t="s">
        <v>4</v>
      </c>
      <c r="C71" s="4" t="s">
        <v>4</v>
      </c>
      <c r="D71" s="4" t="s">
        <v>4</v>
      </c>
    </row>
    <row r="72" spans="1:4" x14ac:dyDescent="0.25">
      <c r="A72" s="2" t="s">
        <v>678</v>
      </c>
      <c r="B72" s="6">
        <v>1413</v>
      </c>
      <c r="C72" s="6">
        <v>2789</v>
      </c>
      <c r="D72" s="6">
        <v>2802</v>
      </c>
    </row>
    <row r="73" spans="1:4" x14ac:dyDescent="0.25">
      <c r="A73" s="2" t="s">
        <v>677</v>
      </c>
      <c r="B73" s="6">
        <v>4801</v>
      </c>
      <c r="C73" s="6">
        <v>5082</v>
      </c>
      <c r="D73" s="6">
        <v>4864</v>
      </c>
    </row>
    <row r="74" spans="1:4" x14ac:dyDescent="0.25">
      <c r="A74" s="3" t="s">
        <v>675</v>
      </c>
      <c r="B74" s="4" t="s">
        <v>4</v>
      </c>
      <c r="C74" s="4" t="s">
        <v>4</v>
      </c>
      <c r="D74" s="4" t="s">
        <v>4</v>
      </c>
    </row>
    <row r="75" spans="1:4" x14ac:dyDescent="0.25">
      <c r="A75" s="2" t="s">
        <v>678</v>
      </c>
      <c r="B75" s="4">
        <v>4</v>
      </c>
      <c r="C75" s="4">
        <v>5</v>
      </c>
      <c r="D75" s="4">
        <v>123</v>
      </c>
    </row>
    <row r="76" spans="1:4" x14ac:dyDescent="0.25">
      <c r="A76" s="2" t="s">
        <v>677</v>
      </c>
      <c r="B76" s="4" t="s">
        <v>4</v>
      </c>
      <c r="C76" s="4">
        <v>50</v>
      </c>
      <c r="D76" s="4">
        <v>287</v>
      </c>
    </row>
    <row r="77" spans="1:4" x14ac:dyDescent="0.25">
      <c r="A77" s="3" t="s">
        <v>676</v>
      </c>
      <c r="B77" s="4" t="s">
        <v>4</v>
      </c>
      <c r="C77" s="4" t="s">
        <v>4</v>
      </c>
      <c r="D77" s="4" t="s">
        <v>4</v>
      </c>
    </row>
    <row r="78" spans="1:4" x14ac:dyDescent="0.25">
      <c r="A78" s="2" t="s">
        <v>678</v>
      </c>
      <c r="B78" s="4">
        <v>4</v>
      </c>
      <c r="C78" s="4">
        <v>5</v>
      </c>
      <c r="D78" s="4">
        <v>123</v>
      </c>
    </row>
    <row r="79" spans="1:4" x14ac:dyDescent="0.25">
      <c r="A79" s="2" t="s">
        <v>677</v>
      </c>
      <c r="B79" s="4" t="s">
        <v>4</v>
      </c>
      <c r="C79" s="8">
        <v>50</v>
      </c>
      <c r="D79" s="8">
        <v>28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7" t="s">
        <v>1</v>
      </c>
      <c r="C1" s="7"/>
      <c r="D1" s="1"/>
    </row>
    <row r="2" spans="1:4" ht="30" x14ac:dyDescent="0.25">
      <c r="A2" s="1" t="s">
        <v>26</v>
      </c>
      <c r="B2" s="1" t="s">
        <v>2</v>
      </c>
      <c r="C2" s="1" t="s">
        <v>76</v>
      </c>
      <c r="D2" s="1" t="s">
        <v>27</v>
      </c>
    </row>
    <row r="3" spans="1:4" x14ac:dyDescent="0.25">
      <c r="A3" s="3" t="s">
        <v>35</v>
      </c>
      <c r="B3" s="4" t="s">
        <v>4</v>
      </c>
      <c r="C3" s="4" t="s">
        <v>4</v>
      </c>
      <c r="D3" s="4" t="s">
        <v>4</v>
      </c>
    </row>
    <row r="4" spans="1:4" x14ac:dyDescent="0.25">
      <c r="A4" s="2" t="s">
        <v>337</v>
      </c>
      <c r="B4" s="8">
        <v>3820</v>
      </c>
      <c r="C4" s="4" t="s">
        <v>4</v>
      </c>
      <c r="D4" s="8">
        <v>2974</v>
      </c>
    </row>
    <row r="5" spans="1:4" ht="30" x14ac:dyDescent="0.25">
      <c r="A5" s="2" t="s">
        <v>680</v>
      </c>
      <c r="B5" s="4">
        <v>867</v>
      </c>
      <c r="C5" s="4" t="s">
        <v>4</v>
      </c>
      <c r="D5" s="4">
        <v>554</v>
      </c>
    </row>
    <row r="6" spans="1:4" x14ac:dyDescent="0.25">
      <c r="A6" s="2" t="s">
        <v>681</v>
      </c>
      <c r="B6" s="6">
        <v>6885</v>
      </c>
      <c r="C6" s="4" t="s">
        <v>4</v>
      </c>
      <c r="D6" s="6">
        <v>6901</v>
      </c>
    </row>
    <row r="7" spans="1:4" ht="30" x14ac:dyDescent="0.25">
      <c r="A7" s="2" t="s">
        <v>682</v>
      </c>
      <c r="B7" s="128">
        <v>0.92100000000000004</v>
      </c>
      <c r="C7" s="4" t="s">
        <v>4</v>
      </c>
      <c r="D7" s="4" t="s">
        <v>4</v>
      </c>
    </row>
    <row r="8" spans="1:4" ht="45" x14ac:dyDescent="0.25">
      <c r="A8" s="2" t="s">
        <v>683</v>
      </c>
      <c r="B8" s="4" t="s">
        <v>684</v>
      </c>
      <c r="C8" s="4" t="s">
        <v>4</v>
      </c>
      <c r="D8" s="4" t="s">
        <v>4</v>
      </c>
    </row>
    <row r="9" spans="1:4" ht="30" x14ac:dyDescent="0.25">
      <c r="A9" s="2" t="s">
        <v>685</v>
      </c>
      <c r="B9" s="4" t="s">
        <v>684</v>
      </c>
      <c r="C9" s="4" t="s">
        <v>4</v>
      </c>
      <c r="D9" s="4" t="s">
        <v>4</v>
      </c>
    </row>
    <row r="10" spans="1:4" ht="30" x14ac:dyDescent="0.25">
      <c r="A10" s="2" t="s">
        <v>686</v>
      </c>
      <c r="B10" s="4">
        <v>141</v>
      </c>
      <c r="C10" s="4">
        <v>65</v>
      </c>
      <c r="D10" s="4" t="s">
        <v>4</v>
      </c>
    </row>
    <row r="11" spans="1:4" ht="45" x14ac:dyDescent="0.25">
      <c r="A11" s="2" t="s">
        <v>687</v>
      </c>
      <c r="B11" s="4">
        <v>437</v>
      </c>
      <c r="C11" s="6">
        <v>1080</v>
      </c>
      <c r="D11" s="4" t="s">
        <v>4</v>
      </c>
    </row>
    <row r="12" spans="1:4" x14ac:dyDescent="0.25">
      <c r="A12" s="2" t="s">
        <v>271</v>
      </c>
      <c r="B12" s="4" t="s">
        <v>4</v>
      </c>
      <c r="C12" s="4" t="s">
        <v>4</v>
      </c>
      <c r="D12" s="4" t="s">
        <v>4</v>
      </c>
    </row>
    <row r="13" spans="1:4" x14ac:dyDescent="0.25">
      <c r="A13" s="3" t="s">
        <v>35</v>
      </c>
      <c r="B13" s="4" t="s">
        <v>4</v>
      </c>
      <c r="C13" s="4" t="s">
        <v>4</v>
      </c>
      <c r="D13" s="4" t="s">
        <v>4</v>
      </c>
    </row>
    <row r="14" spans="1:4" x14ac:dyDescent="0.25">
      <c r="A14" s="2" t="s">
        <v>337</v>
      </c>
      <c r="B14" s="4">
        <v>299</v>
      </c>
      <c r="C14" s="4" t="s">
        <v>4</v>
      </c>
      <c r="D14" s="4" t="s">
        <v>4</v>
      </c>
    </row>
    <row r="15" spans="1:4" ht="45" x14ac:dyDescent="0.25">
      <c r="A15" s="2" t="s">
        <v>687</v>
      </c>
      <c r="B15" s="4">
        <v>200</v>
      </c>
      <c r="C15" s="4">
        <v>6</v>
      </c>
      <c r="D15" s="4" t="s">
        <v>4</v>
      </c>
    </row>
    <row r="16" spans="1:4" x14ac:dyDescent="0.25">
      <c r="A16" s="2" t="s">
        <v>272</v>
      </c>
      <c r="B16" s="4" t="s">
        <v>4</v>
      </c>
      <c r="C16" s="4" t="s">
        <v>4</v>
      </c>
      <c r="D16" s="4" t="s">
        <v>4</v>
      </c>
    </row>
    <row r="17" spans="1:4" x14ac:dyDescent="0.25">
      <c r="A17" s="3" t="s">
        <v>35</v>
      </c>
      <c r="B17" s="4" t="s">
        <v>4</v>
      </c>
      <c r="C17" s="4" t="s">
        <v>4</v>
      </c>
      <c r="D17" s="4" t="s">
        <v>4</v>
      </c>
    </row>
    <row r="18" spans="1:4" ht="45" x14ac:dyDescent="0.25">
      <c r="A18" s="2" t="s">
        <v>687</v>
      </c>
      <c r="B18" s="4">
        <v>437</v>
      </c>
      <c r="C18" s="4">
        <v>578</v>
      </c>
      <c r="D18" s="4" t="s">
        <v>4</v>
      </c>
    </row>
    <row r="19" spans="1:4" x14ac:dyDescent="0.25">
      <c r="A19" s="2" t="s">
        <v>688</v>
      </c>
      <c r="B19" s="4">
        <v>512</v>
      </c>
      <c r="C19" s="4" t="s">
        <v>4</v>
      </c>
      <c r="D19" s="4" t="s">
        <v>4</v>
      </c>
    </row>
    <row r="20" spans="1:4" x14ac:dyDescent="0.25">
      <c r="A20" s="2" t="s">
        <v>274</v>
      </c>
      <c r="B20" s="4" t="s">
        <v>4</v>
      </c>
      <c r="C20" s="4" t="s">
        <v>4</v>
      </c>
      <c r="D20" s="4" t="s">
        <v>4</v>
      </c>
    </row>
    <row r="21" spans="1:4" x14ac:dyDescent="0.25">
      <c r="A21" s="3" t="s">
        <v>35</v>
      </c>
      <c r="B21" s="4" t="s">
        <v>4</v>
      </c>
      <c r="C21" s="4" t="s">
        <v>4</v>
      </c>
      <c r="D21" s="4" t="s">
        <v>4</v>
      </c>
    </row>
    <row r="22" spans="1:4" x14ac:dyDescent="0.25">
      <c r="A22" s="2" t="s">
        <v>337</v>
      </c>
      <c r="B22" s="6">
        <v>2059</v>
      </c>
      <c r="C22" s="4" t="s">
        <v>4</v>
      </c>
      <c r="D22" s="6">
        <v>1171</v>
      </c>
    </row>
    <row r="23" spans="1:4" ht="30" x14ac:dyDescent="0.25">
      <c r="A23" s="2" t="s">
        <v>680</v>
      </c>
      <c r="B23" s="4">
        <v>634</v>
      </c>
      <c r="C23" s="4" t="s">
        <v>4</v>
      </c>
      <c r="D23" s="4">
        <v>314</v>
      </c>
    </row>
    <row r="24" spans="1:4" x14ac:dyDescent="0.25">
      <c r="A24" s="2" t="s">
        <v>681</v>
      </c>
      <c r="B24" s="4">
        <v>490</v>
      </c>
      <c r="C24" s="4" t="s">
        <v>4</v>
      </c>
      <c r="D24" s="4">
        <v>493</v>
      </c>
    </row>
    <row r="25" spans="1:4" ht="45" x14ac:dyDescent="0.25">
      <c r="A25" s="2" t="s">
        <v>687</v>
      </c>
      <c r="B25" s="4">
        <v>63</v>
      </c>
      <c r="C25" s="4">
        <v>125</v>
      </c>
      <c r="D25" s="4" t="s">
        <v>4</v>
      </c>
    </row>
    <row r="26" spans="1:4" x14ac:dyDescent="0.25">
      <c r="A26" s="2" t="s">
        <v>275</v>
      </c>
      <c r="B26" s="4" t="s">
        <v>4</v>
      </c>
      <c r="C26" s="4" t="s">
        <v>4</v>
      </c>
      <c r="D26" s="4" t="s">
        <v>4</v>
      </c>
    </row>
    <row r="27" spans="1:4" x14ac:dyDescent="0.25">
      <c r="A27" s="3" t="s">
        <v>35</v>
      </c>
      <c r="B27" s="4" t="s">
        <v>4</v>
      </c>
      <c r="C27" s="4" t="s">
        <v>4</v>
      </c>
      <c r="D27" s="4" t="s">
        <v>4</v>
      </c>
    </row>
    <row r="28" spans="1:4" x14ac:dyDescent="0.25">
      <c r="A28" s="2" t="s">
        <v>337</v>
      </c>
      <c r="B28" s="4">
        <v>274</v>
      </c>
      <c r="C28" s="4" t="s">
        <v>4</v>
      </c>
      <c r="D28" s="4">
        <v>275</v>
      </c>
    </row>
    <row r="29" spans="1:4" x14ac:dyDescent="0.25">
      <c r="A29" s="2" t="s">
        <v>660</v>
      </c>
      <c r="B29" s="4" t="s">
        <v>4</v>
      </c>
      <c r="C29" s="4" t="s">
        <v>4</v>
      </c>
      <c r="D29" s="4" t="s">
        <v>4</v>
      </c>
    </row>
    <row r="30" spans="1:4" x14ac:dyDescent="0.25">
      <c r="A30" s="3" t="s">
        <v>35</v>
      </c>
      <c r="B30" s="4" t="s">
        <v>4</v>
      </c>
      <c r="C30" s="4" t="s">
        <v>4</v>
      </c>
      <c r="D30" s="4" t="s">
        <v>4</v>
      </c>
    </row>
    <row r="31" spans="1:4" x14ac:dyDescent="0.25">
      <c r="A31" s="2" t="s">
        <v>337</v>
      </c>
      <c r="B31" s="4">
        <v>970</v>
      </c>
      <c r="C31" s="4" t="s">
        <v>4</v>
      </c>
      <c r="D31" s="4">
        <v>803</v>
      </c>
    </row>
    <row r="32" spans="1:4" x14ac:dyDescent="0.25">
      <c r="A32" s="2" t="s">
        <v>681</v>
      </c>
      <c r="B32" s="6">
        <v>1865</v>
      </c>
      <c r="C32" s="4" t="s">
        <v>4</v>
      </c>
      <c r="D32" s="6">
        <v>1878</v>
      </c>
    </row>
    <row r="33" spans="1:4" x14ac:dyDescent="0.25">
      <c r="A33" s="2" t="s">
        <v>277</v>
      </c>
      <c r="B33" s="4" t="s">
        <v>4</v>
      </c>
      <c r="C33" s="4" t="s">
        <v>4</v>
      </c>
      <c r="D33" s="4" t="s">
        <v>4</v>
      </c>
    </row>
    <row r="34" spans="1:4" x14ac:dyDescent="0.25">
      <c r="A34" s="3" t="s">
        <v>35</v>
      </c>
      <c r="B34" s="4" t="s">
        <v>4</v>
      </c>
      <c r="C34" s="4" t="s">
        <v>4</v>
      </c>
      <c r="D34" s="4" t="s">
        <v>4</v>
      </c>
    </row>
    <row r="35" spans="1:4" x14ac:dyDescent="0.25">
      <c r="A35" s="2" t="s">
        <v>337</v>
      </c>
      <c r="B35" s="4">
        <v>217</v>
      </c>
      <c r="C35" s="4" t="s">
        <v>4</v>
      </c>
      <c r="D35" s="4">
        <v>717</v>
      </c>
    </row>
    <row r="36" spans="1:4" ht="30" x14ac:dyDescent="0.25">
      <c r="A36" s="2" t="s">
        <v>680</v>
      </c>
      <c r="B36" s="4">
        <v>232</v>
      </c>
      <c r="C36" s="4" t="s">
        <v>4</v>
      </c>
      <c r="D36" s="4">
        <v>232</v>
      </c>
    </row>
    <row r="37" spans="1:4" x14ac:dyDescent="0.25">
      <c r="A37" s="2" t="s">
        <v>681</v>
      </c>
      <c r="B37" s="6">
        <v>4530</v>
      </c>
      <c r="C37" s="4" t="s">
        <v>4</v>
      </c>
      <c r="D37" s="6">
        <v>4530</v>
      </c>
    </row>
    <row r="38" spans="1:4" ht="45" x14ac:dyDescent="0.25">
      <c r="A38" s="2" t="s">
        <v>687</v>
      </c>
      <c r="B38" s="4" t="s">
        <v>4</v>
      </c>
      <c r="C38" s="4">
        <v>86</v>
      </c>
      <c r="D38" s="4" t="s">
        <v>4</v>
      </c>
    </row>
    <row r="39" spans="1:4" x14ac:dyDescent="0.25">
      <c r="A39" s="2" t="s">
        <v>278</v>
      </c>
      <c r="B39" s="4" t="s">
        <v>4</v>
      </c>
      <c r="C39" s="4" t="s">
        <v>4</v>
      </c>
      <c r="D39" s="4" t="s">
        <v>4</v>
      </c>
    </row>
    <row r="40" spans="1:4" x14ac:dyDescent="0.25">
      <c r="A40" s="3" t="s">
        <v>35</v>
      </c>
      <c r="B40" s="4" t="s">
        <v>4</v>
      </c>
      <c r="C40" s="4" t="s">
        <v>4</v>
      </c>
      <c r="D40" s="4" t="s">
        <v>4</v>
      </c>
    </row>
    <row r="41" spans="1:4" x14ac:dyDescent="0.25">
      <c r="A41" s="2" t="s">
        <v>337</v>
      </c>
      <c r="B41" s="4">
        <v>1</v>
      </c>
      <c r="C41" s="4" t="s">
        <v>4</v>
      </c>
      <c r="D41" s="4">
        <v>8</v>
      </c>
    </row>
    <row r="42" spans="1:4" ht="30" x14ac:dyDescent="0.25">
      <c r="A42" s="2" t="s">
        <v>680</v>
      </c>
      <c r="B42" s="4">
        <v>1</v>
      </c>
      <c r="C42" s="4" t="s">
        <v>4</v>
      </c>
      <c r="D42" s="4">
        <v>8</v>
      </c>
    </row>
    <row r="43" spans="1:4" ht="45" x14ac:dyDescent="0.25">
      <c r="A43" s="2" t="s">
        <v>687</v>
      </c>
      <c r="B43" s="8">
        <v>77</v>
      </c>
      <c r="C43" s="8">
        <v>148</v>
      </c>
      <c r="D43"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9</v>
      </c>
      <c r="B1" s="7" t="s">
        <v>2</v>
      </c>
      <c r="C1" s="7" t="s">
        <v>27</v>
      </c>
    </row>
    <row r="2" spans="1:3" ht="30" x14ac:dyDescent="0.25">
      <c r="A2" s="1" t="s">
        <v>26</v>
      </c>
      <c r="B2" s="7"/>
      <c r="C2" s="7"/>
    </row>
    <row r="3" spans="1:3" ht="30" x14ac:dyDescent="0.25">
      <c r="A3" s="3" t="s">
        <v>690</v>
      </c>
      <c r="B3" s="4" t="s">
        <v>4</v>
      </c>
      <c r="C3" s="4" t="s">
        <v>4</v>
      </c>
    </row>
    <row r="4" spans="1:3" x14ac:dyDescent="0.25">
      <c r="A4" s="2" t="s">
        <v>691</v>
      </c>
      <c r="B4" s="8">
        <v>3091</v>
      </c>
      <c r="C4" s="8">
        <v>2965</v>
      </c>
    </row>
    <row r="5" spans="1:3" x14ac:dyDescent="0.25">
      <c r="A5" s="2" t="s">
        <v>692</v>
      </c>
      <c r="B5" s="4">
        <v>75</v>
      </c>
      <c r="C5" s="6">
        <v>1312</v>
      </c>
    </row>
    <row r="6" spans="1:3" x14ac:dyDescent="0.25">
      <c r="A6" s="2" t="s">
        <v>693</v>
      </c>
      <c r="B6" s="4">
        <v>867</v>
      </c>
      <c r="C6" s="4">
        <v>554</v>
      </c>
    </row>
    <row r="7" spans="1:3" x14ac:dyDescent="0.25">
      <c r="A7" s="2" t="s">
        <v>353</v>
      </c>
      <c r="B7" s="6">
        <v>3820</v>
      </c>
      <c r="C7" s="6">
        <v>2974</v>
      </c>
    </row>
    <row r="8" spans="1:3" x14ac:dyDescent="0.25">
      <c r="A8" s="2" t="s">
        <v>694</v>
      </c>
      <c r="B8" s="6">
        <v>7853</v>
      </c>
      <c r="C8" s="6">
        <v>7805</v>
      </c>
    </row>
    <row r="9" spans="1:3" x14ac:dyDescent="0.25">
      <c r="A9" s="2" t="s">
        <v>695</v>
      </c>
      <c r="B9" s="6">
        <v>466159</v>
      </c>
      <c r="C9" s="6">
        <v>460850</v>
      </c>
    </row>
    <row r="10" spans="1:3" x14ac:dyDescent="0.25">
      <c r="A10" s="2" t="s">
        <v>271</v>
      </c>
      <c r="B10" s="4" t="s">
        <v>4</v>
      </c>
      <c r="C10" s="4" t="s">
        <v>4</v>
      </c>
    </row>
    <row r="11" spans="1:3" ht="30" x14ac:dyDescent="0.25">
      <c r="A11" s="3" t="s">
        <v>690</v>
      </c>
      <c r="B11" s="4" t="s">
        <v>4</v>
      </c>
      <c r="C11" s="4" t="s">
        <v>4</v>
      </c>
    </row>
    <row r="12" spans="1:3" x14ac:dyDescent="0.25">
      <c r="A12" s="2" t="s">
        <v>691</v>
      </c>
      <c r="B12" s="4">
        <v>147</v>
      </c>
      <c r="C12" s="4">
        <v>49</v>
      </c>
    </row>
    <row r="13" spans="1:3" x14ac:dyDescent="0.25">
      <c r="A13" s="2" t="s">
        <v>353</v>
      </c>
      <c r="B13" s="4">
        <v>299</v>
      </c>
      <c r="C13" s="4" t="s">
        <v>4</v>
      </c>
    </row>
    <row r="14" spans="1:3" x14ac:dyDescent="0.25">
      <c r="A14" s="2" t="s">
        <v>694</v>
      </c>
      <c r="B14" s="4">
        <v>446</v>
      </c>
      <c r="C14" s="4">
        <v>49</v>
      </c>
    </row>
    <row r="15" spans="1:3" x14ac:dyDescent="0.25">
      <c r="A15" s="2" t="s">
        <v>695</v>
      </c>
      <c r="B15" s="6">
        <v>31328</v>
      </c>
      <c r="C15" s="6">
        <v>34605</v>
      </c>
    </row>
    <row r="16" spans="1:3" x14ac:dyDescent="0.25">
      <c r="A16" s="2" t="s">
        <v>272</v>
      </c>
      <c r="B16" s="4" t="s">
        <v>4</v>
      </c>
      <c r="C16" s="4" t="s">
        <v>4</v>
      </c>
    </row>
    <row r="17" spans="1:3" ht="30" x14ac:dyDescent="0.25">
      <c r="A17" s="3" t="s">
        <v>690</v>
      </c>
      <c r="B17" s="4" t="s">
        <v>4</v>
      </c>
      <c r="C17" s="4" t="s">
        <v>4</v>
      </c>
    </row>
    <row r="18" spans="1:3" x14ac:dyDescent="0.25">
      <c r="A18" s="2" t="s">
        <v>691</v>
      </c>
      <c r="B18" s="4" t="s">
        <v>4</v>
      </c>
      <c r="C18" s="4">
        <v>175</v>
      </c>
    </row>
    <row r="19" spans="1:3" x14ac:dyDescent="0.25">
      <c r="A19" s="2" t="s">
        <v>694</v>
      </c>
      <c r="B19" s="4" t="s">
        <v>4</v>
      </c>
      <c r="C19" s="4">
        <v>175</v>
      </c>
    </row>
    <row r="20" spans="1:3" x14ac:dyDescent="0.25">
      <c r="A20" s="2" t="s">
        <v>695</v>
      </c>
      <c r="B20" s="6">
        <v>11837</v>
      </c>
      <c r="C20" s="6">
        <v>11002</v>
      </c>
    </row>
    <row r="21" spans="1:3" x14ac:dyDescent="0.25">
      <c r="A21" s="2" t="s">
        <v>274</v>
      </c>
      <c r="B21" s="4" t="s">
        <v>4</v>
      </c>
      <c r="C21" s="4" t="s">
        <v>4</v>
      </c>
    </row>
    <row r="22" spans="1:3" ht="30" x14ac:dyDescent="0.25">
      <c r="A22" s="3" t="s">
        <v>690</v>
      </c>
      <c r="B22" s="4" t="s">
        <v>4</v>
      </c>
      <c r="C22" s="4" t="s">
        <v>4</v>
      </c>
    </row>
    <row r="23" spans="1:3" x14ac:dyDescent="0.25">
      <c r="A23" s="2" t="s">
        <v>691</v>
      </c>
      <c r="B23" s="6">
        <v>2328</v>
      </c>
      <c r="C23" s="6">
        <v>1981</v>
      </c>
    </row>
    <row r="24" spans="1:3" x14ac:dyDescent="0.25">
      <c r="A24" s="2" t="s">
        <v>692</v>
      </c>
      <c r="B24" s="4">
        <v>49</v>
      </c>
      <c r="C24" s="6">
        <v>1285</v>
      </c>
    </row>
    <row r="25" spans="1:3" x14ac:dyDescent="0.25">
      <c r="A25" s="2" t="s">
        <v>693</v>
      </c>
      <c r="B25" s="4">
        <v>634</v>
      </c>
      <c r="C25" s="4">
        <v>314</v>
      </c>
    </row>
    <row r="26" spans="1:3" x14ac:dyDescent="0.25">
      <c r="A26" s="2" t="s">
        <v>353</v>
      </c>
      <c r="B26" s="6">
        <v>2059</v>
      </c>
      <c r="C26" s="6">
        <v>1171</v>
      </c>
    </row>
    <row r="27" spans="1:3" x14ac:dyDescent="0.25">
      <c r="A27" s="2" t="s">
        <v>694</v>
      </c>
      <c r="B27" s="6">
        <v>5070</v>
      </c>
      <c r="C27" s="6">
        <v>4751</v>
      </c>
    </row>
    <row r="28" spans="1:3" x14ac:dyDescent="0.25">
      <c r="A28" s="2" t="s">
        <v>695</v>
      </c>
      <c r="B28" s="6">
        <v>190887</v>
      </c>
      <c r="C28" s="6">
        <v>189637</v>
      </c>
    </row>
    <row r="29" spans="1:3" x14ac:dyDescent="0.25">
      <c r="A29" s="2" t="s">
        <v>275</v>
      </c>
      <c r="B29" s="4" t="s">
        <v>4</v>
      </c>
      <c r="C29" s="4" t="s">
        <v>4</v>
      </c>
    </row>
    <row r="30" spans="1:3" ht="30" x14ac:dyDescent="0.25">
      <c r="A30" s="3" t="s">
        <v>690</v>
      </c>
      <c r="B30" s="4" t="s">
        <v>4</v>
      </c>
      <c r="C30" s="4" t="s">
        <v>4</v>
      </c>
    </row>
    <row r="31" spans="1:3" x14ac:dyDescent="0.25">
      <c r="A31" s="2" t="s">
        <v>353</v>
      </c>
      <c r="B31" s="4">
        <v>274</v>
      </c>
      <c r="C31" s="4">
        <v>275</v>
      </c>
    </row>
    <row r="32" spans="1:3" x14ac:dyDescent="0.25">
      <c r="A32" s="2" t="s">
        <v>694</v>
      </c>
      <c r="B32" s="4">
        <v>274</v>
      </c>
      <c r="C32" s="4">
        <v>275</v>
      </c>
    </row>
    <row r="33" spans="1:3" x14ac:dyDescent="0.25">
      <c r="A33" s="2" t="s">
        <v>695</v>
      </c>
      <c r="B33" s="6">
        <v>18754</v>
      </c>
      <c r="C33" s="6">
        <v>16145</v>
      </c>
    </row>
    <row r="34" spans="1:3" x14ac:dyDescent="0.25">
      <c r="A34" s="2" t="s">
        <v>660</v>
      </c>
      <c r="B34" s="4" t="s">
        <v>4</v>
      </c>
      <c r="C34" s="4" t="s">
        <v>4</v>
      </c>
    </row>
    <row r="35" spans="1:3" ht="30" x14ac:dyDescent="0.25">
      <c r="A35" s="3" t="s">
        <v>690</v>
      </c>
      <c r="B35" s="4" t="s">
        <v>4</v>
      </c>
      <c r="C35" s="4" t="s">
        <v>4</v>
      </c>
    </row>
    <row r="36" spans="1:3" x14ac:dyDescent="0.25">
      <c r="A36" s="2" t="s">
        <v>691</v>
      </c>
      <c r="B36" s="4">
        <v>194</v>
      </c>
      <c r="C36" s="4">
        <v>503</v>
      </c>
    </row>
    <row r="37" spans="1:3" x14ac:dyDescent="0.25">
      <c r="A37" s="2" t="s">
        <v>353</v>
      </c>
      <c r="B37" s="4">
        <v>970</v>
      </c>
      <c r="C37" s="4">
        <v>803</v>
      </c>
    </row>
    <row r="38" spans="1:3" x14ac:dyDescent="0.25">
      <c r="A38" s="2" t="s">
        <v>694</v>
      </c>
      <c r="B38" s="6">
        <v>1164</v>
      </c>
      <c r="C38" s="6">
        <v>1306</v>
      </c>
    </row>
    <row r="39" spans="1:3" x14ac:dyDescent="0.25">
      <c r="A39" s="2" t="s">
        <v>695</v>
      </c>
      <c r="B39" s="6">
        <v>128788</v>
      </c>
      <c r="C39" s="6">
        <v>125485</v>
      </c>
    </row>
    <row r="40" spans="1:3" x14ac:dyDescent="0.25">
      <c r="A40" s="2" t="s">
        <v>277</v>
      </c>
      <c r="B40" s="4" t="s">
        <v>4</v>
      </c>
      <c r="C40" s="4" t="s">
        <v>4</v>
      </c>
    </row>
    <row r="41" spans="1:3" ht="30" x14ac:dyDescent="0.25">
      <c r="A41" s="3" t="s">
        <v>690</v>
      </c>
      <c r="B41" s="4" t="s">
        <v>4</v>
      </c>
      <c r="C41" s="4" t="s">
        <v>4</v>
      </c>
    </row>
    <row r="42" spans="1:3" x14ac:dyDescent="0.25">
      <c r="A42" s="2" t="s">
        <v>691</v>
      </c>
      <c r="B42" s="4">
        <v>340</v>
      </c>
      <c r="C42" s="4">
        <v>155</v>
      </c>
    </row>
    <row r="43" spans="1:3" x14ac:dyDescent="0.25">
      <c r="A43" s="2" t="s">
        <v>693</v>
      </c>
      <c r="B43" s="4">
        <v>232</v>
      </c>
      <c r="C43" s="4">
        <v>232</v>
      </c>
    </row>
    <row r="44" spans="1:3" x14ac:dyDescent="0.25">
      <c r="A44" s="2" t="s">
        <v>353</v>
      </c>
      <c r="B44" s="4">
        <v>217</v>
      </c>
      <c r="C44" s="4">
        <v>717</v>
      </c>
    </row>
    <row r="45" spans="1:3" x14ac:dyDescent="0.25">
      <c r="A45" s="2" t="s">
        <v>694</v>
      </c>
      <c r="B45" s="4">
        <v>789</v>
      </c>
      <c r="C45" s="6">
        <v>1104</v>
      </c>
    </row>
    <row r="46" spans="1:3" x14ac:dyDescent="0.25">
      <c r="A46" s="2" t="s">
        <v>695</v>
      </c>
      <c r="B46" s="6">
        <v>67687</v>
      </c>
      <c r="C46" s="6">
        <v>66898</v>
      </c>
    </row>
    <row r="47" spans="1:3" x14ac:dyDescent="0.25">
      <c r="A47" s="2" t="s">
        <v>278</v>
      </c>
      <c r="B47" s="4" t="s">
        <v>4</v>
      </c>
      <c r="C47" s="4" t="s">
        <v>4</v>
      </c>
    </row>
    <row r="48" spans="1:3" ht="30" x14ac:dyDescent="0.25">
      <c r="A48" s="3" t="s">
        <v>690</v>
      </c>
      <c r="B48" s="4" t="s">
        <v>4</v>
      </c>
      <c r="C48" s="4" t="s">
        <v>4</v>
      </c>
    </row>
    <row r="49" spans="1:3" x14ac:dyDescent="0.25">
      <c r="A49" s="2" t="s">
        <v>691</v>
      </c>
      <c r="B49" s="4">
        <v>82</v>
      </c>
      <c r="C49" s="4">
        <v>102</v>
      </c>
    </row>
    <row r="50" spans="1:3" x14ac:dyDescent="0.25">
      <c r="A50" s="2" t="s">
        <v>692</v>
      </c>
      <c r="B50" s="4">
        <v>26</v>
      </c>
      <c r="C50" s="4">
        <v>27</v>
      </c>
    </row>
    <row r="51" spans="1:3" x14ac:dyDescent="0.25">
      <c r="A51" s="2" t="s">
        <v>693</v>
      </c>
      <c r="B51" s="4">
        <v>1</v>
      </c>
      <c r="C51" s="4">
        <v>8</v>
      </c>
    </row>
    <row r="52" spans="1:3" x14ac:dyDescent="0.25">
      <c r="A52" s="2" t="s">
        <v>353</v>
      </c>
      <c r="B52" s="4">
        <v>1</v>
      </c>
      <c r="C52" s="4">
        <v>8</v>
      </c>
    </row>
    <row r="53" spans="1:3" x14ac:dyDescent="0.25">
      <c r="A53" s="2" t="s">
        <v>694</v>
      </c>
      <c r="B53" s="4">
        <v>110</v>
      </c>
      <c r="C53" s="4">
        <v>145</v>
      </c>
    </row>
    <row r="54" spans="1:3" x14ac:dyDescent="0.25">
      <c r="A54" s="2" t="s">
        <v>695</v>
      </c>
      <c r="B54" s="6">
        <v>16678</v>
      </c>
      <c r="C54" s="6">
        <v>16920</v>
      </c>
    </row>
    <row r="55" spans="1:3" x14ac:dyDescent="0.25">
      <c r="A55" s="2" t="s">
        <v>83</v>
      </c>
      <c r="B55" s="4" t="s">
        <v>4</v>
      </c>
      <c r="C55" s="4" t="s">
        <v>4</v>
      </c>
    </row>
    <row r="56" spans="1:3" ht="30" x14ac:dyDescent="0.25">
      <c r="A56" s="3" t="s">
        <v>690</v>
      </c>
      <c r="B56" s="4" t="s">
        <v>4</v>
      </c>
      <c r="C56" s="4" t="s">
        <v>4</v>
      </c>
    </row>
    <row r="57" spans="1:3" x14ac:dyDescent="0.25">
      <c r="A57" s="2" t="s">
        <v>695</v>
      </c>
      <c r="B57" s="8">
        <v>200</v>
      </c>
      <c r="C57" s="8">
        <v>1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6</v>
      </c>
      <c r="B1" s="7" t="s">
        <v>1</v>
      </c>
      <c r="C1" s="7"/>
      <c r="D1" s="1"/>
    </row>
    <row r="2" spans="1:4" ht="30" x14ac:dyDescent="0.25">
      <c r="A2" s="1" t="s">
        <v>26</v>
      </c>
      <c r="B2" s="1" t="s">
        <v>2</v>
      </c>
      <c r="C2" s="1" t="s">
        <v>76</v>
      </c>
      <c r="D2" s="1" t="s">
        <v>27</v>
      </c>
    </row>
    <row r="3" spans="1:4" x14ac:dyDescent="0.25">
      <c r="A3" s="3" t="s">
        <v>268</v>
      </c>
      <c r="B3" s="4" t="s">
        <v>4</v>
      </c>
      <c r="C3" s="4" t="s">
        <v>4</v>
      </c>
      <c r="D3" s="4" t="s">
        <v>4</v>
      </c>
    </row>
    <row r="4" spans="1:4" ht="45" x14ac:dyDescent="0.25">
      <c r="A4" s="2" t="s">
        <v>697</v>
      </c>
      <c r="B4" s="8">
        <v>413</v>
      </c>
      <c r="C4" s="4" t="s">
        <v>4</v>
      </c>
      <c r="D4" s="8">
        <v>428</v>
      </c>
    </row>
    <row r="5" spans="1:4" ht="30" x14ac:dyDescent="0.25">
      <c r="A5" s="2" t="s">
        <v>698</v>
      </c>
      <c r="B5" s="4">
        <v>0</v>
      </c>
      <c r="C5" s="4">
        <v>0</v>
      </c>
      <c r="D5" s="4" t="s">
        <v>4</v>
      </c>
    </row>
    <row r="6" spans="1:4" x14ac:dyDescent="0.25">
      <c r="A6" s="2" t="s">
        <v>699</v>
      </c>
      <c r="B6" s="8">
        <v>0</v>
      </c>
      <c r="C6" s="8">
        <v>0</v>
      </c>
      <c r="D6"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00</v>
      </c>
      <c r="B1" s="1" t="s">
        <v>1</v>
      </c>
      <c r="C1" s="1"/>
    </row>
    <row r="2" spans="1:3" ht="30" x14ac:dyDescent="0.25">
      <c r="A2" s="1" t="s">
        <v>26</v>
      </c>
      <c r="B2" s="1" t="s">
        <v>2</v>
      </c>
      <c r="C2" s="1" t="s">
        <v>27</v>
      </c>
    </row>
    <row r="3" spans="1:3" x14ac:dyDescent="0.25">
      <c r="A3" s="3" t="s">
        <v>701</v>
      </c>
      <c r="B3" s="4" t="s">
        <v>4</v>
      </c>
      <c r="C3" s="4" t="s">
        <v>4</v>
      </c>
    </row>
    <row r="4" spans="1:3" x14ac:dyDescent="0.25">
      <c r="A4" s="2" t="s">
        <v>35</v>
      </c>
      <c r="B4" s="8">
        <v>474012</v>
      </c>
      <c r="C4" s="8">
        <v>468655</v>
      </c>
    </row>
    <row r="5" spans="1:3" x14ac:dyDescent="0.25">
      <c r="A5" s="2" t="s">
        <v>367</v>
      </c>
      <c r="B5" s="4" t="s">
        <v>4</v>
      </c>
      <c r="C5" s="4" t="s">
        <v>4</v>
      </c>
    </row>
    <row r="6" spans="1:3" x14ac:dyDescent="0.25">
      <c r="A6" s="3" t="s">
        <v>701</v>
      </c>
      <c r="B6" s="4" t="s">
        <v>4</v>
      </c>
      <c r="C6" s="4" t="s">
        <v>4</v>
      </c>
    </row>
    <row r="7" spans="1:3" x14ac:dyDescent="0.25">
      <c r="A7" s="2" t="s">
        <v>35</v>
      </c>
      <c r="B7" s="6">
        <v>414708</v>
      </c>
      <c r="C7" s="6">
        <v>410284</v>
      </c>
    </row>
    <row r="8" spans="1:3" x14ac:dyDescent="0.25">
      <c r="A8" s="2" t="s">
        <v>702</v>
      </c>
      <c r="B8" s="4" t="s">
        <v>4</v>
      </c>
      <c r="C8" s="4" t="s">
        <v>4</v>
      </c>
    </row>
    <row r="9" spans="1:3" x14ac:dyDescent="0.25">
      <c r="A9" s="3" t="s">
        <v>701</v>
      </c>
      <c r="B9" s="4" t="s">
        <v>4</v>
      </c>
      <c r="C9" s="4" t="s">
        <v>4</v>
      </c>
    </row>
    <row r="10" spans="1:3" x14ac:dyDescent="0.25">
      <c r="A10" s="2" t="s">
        <v>35</v>
      </c>
      <c r="B10" s="6">
        <v>30816</v>
      </c>
      <c r="C10" s="6">
        <v>27653</v>
      </c>
    </row>
    <row r="11" spans="1:3" x14ac:dyDescent="0.25">
      <c r="A11" s="2" t="s">
        <v>369</v>
      </c>
      <c r="B11" s="4" t="s">
        <v>4</v>
      </c>
      <c r="C11" s="4" t="s">
        <v>4</v>
      </c>
    </row>
    <row r="12" spans="1:3" x14ac:dyDescent="0.25">
      <c r="A12" s="3" t="s">
        <v>701</v>
      </c>
      <c r="B12" s="4" t="s">
        <v>4</v>
      </c>
      <c r="C12" s="4" t="s">
        <v>4</v>
      </c>
    </row>
    <row r="13" spans="1:3" x14ac:dyDescent="0.25">
      <c r="A13" s="2" t="s">
        <v>35</v>
      </c>
      <c r="B13" s="6">
        <v>11475</v>
      </c>
      <c r="C13" s="6">
        <v>13495</v>
      </c>
    </row>
    <row r="14" spans="1:3" x14ac:dyDescent="0.25">
      <c r="A14" s="2" t="s">
        <v>370</v>
      </c>
      <c r="B14" s="4" t="s">
        <v>4</v>
      </c>
      <c r="C14" s="4" t="s">
        <v>4</v>
      </c>
    </row>
    <row r="15" spans="1:3" x14ac:dyDescent="0.25">
      <c r="A15" s="3" t="s">
        <v>701</v>
      </c>
      <c r="B15" s="4" t="s">
        <v>4</v>
      </c>
      <c r="C15" s="4" t="s">
        <v>4</v>
      </c>
    </row>
    <row r="16" spans="1:3" x14ac:dyDescent="0.25">
      <c r="A16" s="2" t="s">
        <v>35</v>
      </c>
      <c r="B16" s="4">
        <v>25</v>
      </c>
      <c r="C16" s="4" t="s">
        <v>4</v>
      </c>
    </row>
    <row r="17" spans="1:3" x14ac:dyDescent="0.25">
      <c r="A17" s="2" t="s">
        <v>271</v>
      </c>
      <c r="B17" s="4" t="s">
        <v>4</v>
      </c>
      <c r="C17" s="4" t="s">
        <v>4</v>
      </c>
    </row>
    <row r="18" spans="1:3" x14ac:dyDescent="0.25">
      <c r="A18" s="3" t="s">
        <v>701</v>
      </c>
      <c r="B18" s="4" t="s">
        <v>4</v>
      </c>
      <c r="C18" s="4" t="s">
        <v>4</v>
      </c>
    </row>
    <row r="19" spans="1:3" x14ac:dyDescent="0.25">
      <c r="A19" s="2" t="s">
        <v>35</v>
      </c>
      <c r="B19" s="6">
        <v>31774</v>
      </c>
      <c r="C19" s="6">
        <v>34654</v>
      </c>
    </row>
    <row r="20" spans="1:3" x14ac:dyDescent="0.25">
      <c r="A20" s="2" t="s">
        <v>703</v>
      </c>
      <c r="B20" s="4" t="s">
        <v>4</v>
      </c>
      <c r="C20" s="4" t="s">
        <v>4</v>
      </c>
    </row>
    <row r="21" spans="1:3" x14ac:dyDescent="0.25">
      <c r="A21" s="3" t="s">
        <v>701</v>
      </c>
      <c r="B21" s="4" t="s">
        <v>4</v>
      </c>
      <c r="C21" s="4" t="s">
        <v>4</v>
      </c>
    </row>
    <row r="22" spans="1:3" x14ac:dyDescent="0.25">
      <c r="A22" s="2" t="s">
        <v>35</v>
      </c>
      <c r="B22" s="6">
        <v>29977</v>
      </c>
      <c r="C22" s="6">
        <v>32771</v>
      </c>
    </row>
    <row r="23" spans="1:3" x14ac:dyDescent="0.25">
      <c r="A23" s="2" t="s">
        <v>704</v>
      </c>
      <c r="B23" s="4" t="s">
        <v>4</v>
      </c>
      <c r="C23" s="4" t="s">
        <v>4</v>
      </c>
    </row>
    <row r="24" spans="1:3" x14ac:dyDescent="0.25">
      <c r="A24" s="3" t="s">
        <v>701</v>
      </c>
      <c r="B24" s="4" t="s">
        <v>4</v>
      </c>
      <c r="C24" s="4" t="s">
        <v>4</v>
      </c>
    </row>
    <row r="25" spans="1:3" x14ac:dyDescent="0.25">
      <c r="A25" s="2" t="s">
        <v>35</v>
      </c>
      <c r="B25" s="6">
        <v>1241</v>
      </c>
      <c r="C25" s="6">
        <v>1587</v>
      </c>
    </row>
    <row r="26" spans="1:3" x14ac:dyDescent="0.25">
      <c r="A26" s="2" t="s">
        <v>705</v>
      </c>
      <c r="B26" s="4" t="s">
        <v>4</v>
      </c>
      <c r="C26" s="4" t="s">
        <v>4</v>
      </c>
    </row>
    <row r="27" spans="1:3" x14ac:dyDescent="0.25">
      <c r="A27" s="3" t="s">
        <v>701</v>
      </c>
      <c r="B27" s="4" t="s">
        <v>4</v>
      </c>
      <c r="C27" s="4" t="s">
        <v>4</v>
      </c>
    </row>
    <row r="28" spans="1:3" x14ac:dyDescent="0.25">
      <c r="A28" s="2" t="s">
        <v>35</v>
      </c>
      <c r="B28" s="4">
        <v>556</v>
      </c>
      <c r="C28" s="4">
        <v>296</v>
      </c>
    </row>
    <row r="29" spans="1:3" x14ac:dyDescent="0.25">
      <c r="A29" s="2" t="s">
        <v>272</v>
      </c>
      <c r="B29" s="4" t="s">
        <v>4</v>
      </c>
      <c r="C29" s="4" t="s">
        <v>4</v>
      </c>
    </row>
    <row r="30" spans="1:3" x14ac:dyDescent="0.25">
      <c r="A30" s="3" t="s">
        <v>701</v>
      </c>
      <c r="B30" s="4" t="s">
        <v>4</v>
      </c>
      <c r="C30" s="4" t="s">
        <v>4</v>
      </c>
    </row>
    <row r="31" spans="1:3" x14ac:dyDescent="0.25">
      <c r="A31" s="2" t="s">
        <v>35</v>
      </c>
      <c r="B31" s="6">
        <v>11837</v>
      </c>
      <c r="C31" s="6">
        <v>11177</v>
      </c>
    </row>
    <row r="32" spans="1:3" x14ac:dyDescent="0.25">
      <c r="A32" s="2" t="s">
        <v>706</v>
      </c>
      <c r="B32" s="4" t="s">
        <v>4</v>
      </c>
      <c r="C32" s="4" t="s">
        <v>4</v>
      </c>
    </row>
    <row r="33" spans="1:3" x14ac:dyDescent="0.25">
      <c r="A33" s="3" t="s">
        <v>701</v>
      </c>
      <c r="B33" s="4" t="s">
        <v>4</v>
      </c>
      <c r="C33" s="4" t="s">
        <v>4</v>
      </c>
    </row>
    <row r="34" spans="1:3" x14ac:dyDescent="0.25">
      <c r="A34" s="2" t="s">
        <v>35</v>
      </c>
      <c r="B34" s="6">
        <v>10360</v>
      </c>
      <c r="C34" s="6">
        <v>9660</v>
      </c>
    </row>
    <row r="35" spans="1:3" ht="30" x14ac:dyDescent="0.25">
      <c r="A35" s="2" t="s">
        <v>707</v>
      </c>
      <c r="B35" s="4" t="s">
        <v>4</v>
      </c>
      <c r="C35" s="4" t="s">
        <v>4</v>
      </c>
    </row>
    <row r="36" spans="1:3" x14ac:dyDescent="0.25">
      <c r="A36" s="3" t="s">
        <v>701</v>
      </c>
      <c r="B36" s="4" t="s">
        <v>4</v>
      </c>
      <c r="C36" s="4" t="s">
        <v>4</v>
      </c>
    </row>
    <row r="37" spans="1:3" x14ac:dyDescent="0.25">
      <c r="A37" s="2" t="s">
        <v>35</v>
      </c>
      <c r="B37" s="6">
        <v>1477</v>
      </c>
      <c r="C37" s="6">
        <v>1517</v>
      </c>
    </row>
    <row r="38" spans="1:3" x14ac:dyDescent="0.25">
      <c r="A38" s="2" t="s">
        <v>274</v>
      </c>
      <c r="B38" s="4" t="s">
        <v>4</v>
      </c>
      <c r="C38" s="4" t="s">
        <v>4</v>
      </c>
    </row>
    <row r="39" spans="1:3" x14ac:dyDescent="0.25">
      <c r="A39" s="3" t="s">
        <v>701</v>
      </c>
      <c r="B39" s="4" t="s">
        <v>4</v>
      </c>
      <c r="C39" s="4" t="s">
        <v>4</v>
      </c>
    </row>
    <row r="40" spans="1:3" x14ac:dyDescent="0.25">
      <c r="A40" s="2" t="s">
        <v>35</v>
      </c>
      <c r="B40" s="6">
        <v>195957</v>
      </c>
      <c r="C40" s="6">
        <v>194388</v>
      </c>
    </row>
    <row r="41" spans="1:3" x14ac:dyDescent="0.25">
      <c r="A41" s="2" t="s">
        <v>708</v>
      </c>
      <c r="B41" s="4" t="s">
        <v>4</v>
      </c>
      <c r="C41" s="4" t="s">
        <v>4</v>
      </c>
    </row>
    <row r="42" spans="1:3" x14ac:dyDescent="0.25">
      <c r="A42" s="3" t="s">
        <v>701</v>
      </c>
      <c r="B42" s="4" t="s">
        <v>4</v>
      </c>
      <c r="C42" s="4" t="s">
        <v>4</v>
      </c>
    </row>
    <row r="43" spans="1:3" x14ac:dyDescent="0.25">
      <c r="A43" s="2" t="s">
        <v>35</v>
      </c>
      <c r="B43" s="6">
        <v>178074</v>
      </c>
      <c r="C43" s="6">
        <v>176553</v>
      </c>
    </row>
    <row r="44" spans="1:3" ht="30" x14ac:dyDescent="0.25">
      <c r="A44" s="2" t="s">
        <v>709</v>
      </c>
      <c r="B44" s="4" t="s">
        <v>4</v>
      </c>
      <c r="C44" s="4" t="s">
        <v>4</v>
      </c>
    </row>
    <row r="45" spans="1:3" x14ac:dyDescent="0.25">
      <c r="A45" s="3" t="s">
        <v>701</v>
      </c>
      <c r="B45" s="4" t="s">
        <v>4</v>
      </c>
      <c r="C45" s="4" t="s">
        <v>4</v>
      </c>
    </row>
    <row r="46" spans="1:3" x14ac:dyDescent="0.25">
      <c r="A46" s="2" t="s">
        <v>35</v>
      </c>
      <c r="B46" s="6">
        <v>10372</v>
      </c>
      <c r="C46" s="6">
        <v>10346</v>
      </c>
    </row>
    <row r="47" spans="1:3" x14ac:dyDescent="0.25">
      <c r="A47" s="2" t="s">
        <v>710</v>
      </c>
      <c r="B47" s="4" t="s">
        <v>4</v>
      </c>
      <c r="C47" s="4" t="s">
        <v>4</v>
      </c>
    </row>
    <row r="48" spans="1:3" x14ac:dyDescent="0.25">
      <c r="A48" s="3" t="s">
        <v>701</v>
      </c>
      <c r="B48" s="4" t="s">
        <v>4</v>
      </c>
      <c r="C48" s="4" t="s">
        <v>4</v>
      </c>
    </row>
    <row r="49" spans="1:3" x14ac:dyDescent="0.25">
      <c r="A49" s="2" t="s">
        <v>35</v>
      </c>
      <c r="B49" s="6">
        <v>7486</v>
      </c>
      <c r="C49" s="6">
        <v>7489</v>
      </c>
    </row>
    <row r="50" spans="1:3" x14ac:dyDescent="0.25">
      <c r="A50" s="2" t="s">
        <v>711</v>
      </c>
      <c r="B50" s="4" t="s">
        <v>4</v>
      </c>
      <c r="C50" s="4" t="s">
        <v>4</v>
      </c>
    </row>
    <row r="51" spans="1:3" x14ac:dyDescent="0.25">
      <c r="A51" s="3" t="s">
        <v>701</v>
      </c>
      <c r="B51" s="4" t="s">
        <v>4</v>
      </c>
      <c r="C51" s="4" t="s">
        <v>4</v>
      </c>
    </row>
    <row r="52" spans="1:3" x14ac:dyDescent="0.25">
      <c r="A52" s="2" t="s">
        <v>35</v>
      </c>
      <c r="B52" s="4">
        <v>25</v>
      </c>
      <c r="C52" s="4" t="s">
        <v>4</v>
      </c>
    </row>
    <row r="53" spans="1:3" x14ac:dyDescent="0.25">
      <c r="A53" s="2" t="s">
        <v>275</v>
      </c>
      <c r="B53" s="4" t="s">
        <v>4</v>
      </c>
      <c r="C53" s="4" t="s">
        <v>4</v>
      </c>
    </row>
    <row r="54" spans="1:3" x14ac:dyDescent="0.25">
      <c r="A54" s="3" t="s">
        <v>701</v>
      </c>
      <c r="B54" s="4" t="s">
        <v>4</v>
      </c>
      <c r="C54" s="4" t="s">
        <v>4</v>
      </c>
    </row>
    <row r="55" spans="1:3" x14ac:dyDescent="0.25">
      <c r="A55" s="2" t="s">
        <v>35</v>
      </c>
      <c r="B55" s="6">
        <v>19028</v>
      </c>
      <c r="C55" s="6">
        <v>16420</v>
      </c>
    </row>
    <row r="56" spans="1:3" x14ac:dyDescent="0.25">
      <c r="A56" s="2" t="s">
        <v>712</v>
      </c>
      <c r="B56" s="4" t="s">
        <v>4</v>
      </c>
      <c r="C56" s="4" t="s">
        <v>4</v>
      </c>
    </row>
    <row r="57" spans="1:3" x14ac:dyDescent="0.25">
      <c r="A57" s="3" t="s">
        <v>701</v>
      </c>
      <c r="B57" s="4" t="s">
        <v>4</v>
      </c>
      <c r="C57" s="4" t="s">
        <v>4</v>
      </c>
    </row>
    <row r="58" spans="1:3" x14ac:dyDescent="0.25">
      <c r="A58" s="2" t="s">
        <v>35</v>
      </c>
      <c r="B58" s="6">
        <v>17018</v>
      </c>
      <c r="C58" s="6">
        <v>14392</v>
      </c>
    </row>
    <row r="59" spans="1:3" ht="30" x14ac:dyDescent="0.25">
      <c r="A59" s="2" t="s">
        <v>713</v>
      </c>
      <c r="B59" s="4" t="s">
        <v>4</v>
      </c>
      <c r="C59" s="4" t="s">
        <v>4</v>
      </c>
    </row>
    <row r="60" spans="1:3" x14ac:dyDescent="0.25">
      <c r="A60" s="3" t="s">
        <v>701</v>
      </c>
      <c r="B60" s="4" t="s">
        <v>4</v>
      </c>
      <c r="C60" s="4" t="s">
        <v>4</v>
      </c>
    </row>
    <row r="61" spans="1:3" x14ac:dyDescent="0.25">
      <c r="A61" s="2" t="s">
        <v>35</v>
      </c>
      <c r="B61" s="6">
        <v>1564</v>
      </c>
      <c r="C61" s="6">
        <v>1579</v>
      </c>
    </row>
    <row r="62" spans="1:3" x14ac:dyDescent="0.25">
      <c r="A62" s="2" t="s">
        <v>714</v>
      </c>
      <c r="B62" s="4" t="s">
        <v>4</v>
      </c>
      <c r="C62" s="4" t="s">
        <v>4</v>
      </c>
    </row>
    <row r="63" spans="1:3" x14ac:dyDescent="0.25">
      <c r="A63" s="3" t="s">
        <v>701</v>
      </c>
      <c r="B63" s="4" t="s">
        <v>4</v>
      </c>
      <c r="C63" s="4" t="s">
        <v>4</v>
      </c>
    </row>
    <row r="64" spans="1:3" x14ac:dyDescent="0.25">
      <c r="A64" s="2" t="s">
        <v>35</v>
      </c>
      <c r="B64" s="4">
        <v>446</v>
      </c>
      <c r="C64" s="4">
        <v>449</v>
      </c>
    </row>
    <row r="65" spans="1:3" x14ac:dyDescent="0.25">
      <c r="A65" s="2" t="s">
        <v>660</v>
      </c>
      <c r="B65" s="4" t="s">
        <v>4</v>
      </c>
      <c r="C65" s="4" t="s">
        <v>4</v>
      </c>
    </row>
    <row r="66" spans="1:3" x14ac:dyDescent="0.25">
      <c r="A66" s="3" t="s">
        <v>701</v>
      </c>
      <c r="B66" s="4" t="s">
        <v>4</v>
      </c>
      <c r="C66" s="4" t="s">
        <v>4</v>
      </c>
    </row>
    <row r="67" spans="1:3" x14ac:dyDescent="0.25">
      <c r="A67" s="2" t="s">
        <v>35</v>
      </c>
      <c r="B67" s="6">
        <v>129952</v>
      </c>
      <c r="C67" s="6">
        <v>126791</v>
      </c>
    </row>
    <row r="68" spans="1:3" x14ac:dyDescent="0.25">
      <c r="A68" s="2" t="s">
        <v>715</v>
      </c>
      <c r="B68" s="4" t="s">
        <v>4</v>
      </c>
      <c r="C68" s="4" t="s">
        <v>4</v>
      </c>
    </row>
    <row r="69" spans="1:3" x14ac:dyDescent="0.25">
      <c r="A69" s="3" t="s">
        <v>701</v>
      </c>
      <c r="B69" s="4" t="s">
        <v>4</v>
      </c>
      <c r="C69" s="4" t="s">
        <v>4</v>
      </c>
    </row>
    <row r="70" spans="1:3" x14ac:dyDescent="0.25">
      <c r="A70" s="2" t="s">
        <v>35</v>
      </c>
      <c r="B70" s="6">
        <v>124648</v>
      </c>
      <c r="C70" s="6">
        <v>120195</v>
      </c>
    </row>
    <row r="71" spans="1:3" ht="30" x14ac:dyDescent="0.25">
      <c r="A71" s="2" t="s">
        <v>716</v>
      </c>
      <c r="B71" s="4" t="s">
        <v>4</v>
      </c>
      <c r="C71" s="4" t="s">
        <v>4</v>
      </c>
    </row>
    <row r="72" spans="1:3" x14ac:dyDescent="0.25">
      <c r="A72" s="3" t="s">
        <v>701</v>
      </c>
      <c r="B72" s="4" t="s">
        <v>4</v>
      </c>
      <c r="C72" s="4" t="s">
        <v>4</v>
      </c>
    </row>
    <row r="73" spans="1:3" x14ac:dyDescent="0.25">
      <c r="A73" s="2" t="s">
        <v>35</v>
      </c>
      <c r="B73" s="6">
        <v>3872</v>
      </c>
      <c r="C73" s="6">
        <v>5327</v>
      </c>
    </row>
    <row r="74" spans="1:3" ht="30" x14ac:dyDescent="0.25">
      <c r="A74" s="2" t="s">
        <v>717</v>
      </c>
      <c r="B74" s="4" t="s">
        <v>4</v>
      </c>
      <c r="C74" s="4" t="s">
        <v>4</v>
      </c>
    </row>
    <row r="75" spans="1:3" x14ac:dyDescent="0.25">
      <c r="A75" s="3" t="s">
        <v>701</v>
      </c>
      <c r="B75" s="4" t="s">
        <v>4</v>
      </c>
      <c r="C75" s="4" t="s">
        <v>4</v>
      </c>
    </row>
    <row r="76" spans="1:3" x14ac:dyDescent="0.25">
      <c r="A76" s="2" t="s">
        <v>35</v>
      </c>
      <c r="B76" s="6">
        <v>1432</v>
      </c>
      <c r="C76" s="6">
        <v>1269</v>
      </c>
    </row>
    <row r="77" spans="1:3" x14ac:dyDescent="0.25">
      <c r="A77" s="2" t="s">
        <v>277</v>
      </c>
      <c r="B77" s="4" t="s">
        <v>4</v>
      </c>
      <c r="C77" s="4" t="s">
        <v>4</v>
      </c>
    </row>
    <row r="78" spans="1:3" x14ac:dyDescent="0.25">
      <c r="A78" s="3" t="s">
        <v>701</v>
      </c>
      <c r="B78" s="4" t="s">
        <v>4</v>
      </c>
      <c r="C78" s="4" t="s">
        <v>4</v>
      </c>
    </row>
    <row r="79" spans="1:3" x14ac:dyDescent="0.25">
      <c r="A79" s="2" t="s">
        <v>35</v>
      </c>
      <c r="B79" s="6">
        <v>68476</v>
      </c>
      <c r="C79" s="6">
        <v>68002</v>
      </c>
    </row>
    <row r="80" spans="1:3" x14ac:dyDescent="0.25">
      <c r="A80" s="2" t="s">
        <v>718</v>
      </c>
      <c r="B80" s="4" t="s">
        <v>4</v>
      </c>
      <c r="C80" s="4" t="s">
        <v>4</v>
      </c>
    </row>
    <row r="81" spans="1:3" x14ac:dyDescent="0.25">
      <c r="A81" s="3" t="s">
        <v>701</v>
      </c>
      <c r="B81" s="4" t="s">
        <v>4</v>
      </c>
      <c r="C81" s="4" t="s">
        <v>4</v>
      </c>
    </row>
    <row r="82" spans="1:3" x14ac:dyDescent="0.25">
      <c r="A82" s="2" t="s">
        <v>35</v>
      </c>
      <c r="B82" s="6">
        <v>54631</v>
      </c>
      <c r="C82" s="6">
        <v>56713</v>
      </c>
    </row>
    <row r="83" spans="1:3" x14ac:dyDescent="0.25">
      <c r="A83" s="2" t="s">
        <v>719</v>
      </c>
      <c r="B83" s="4" t="s">
        <v>4</v>
      </c>
      <c r="C83" s="4" t="s">
        <v>4</v>
      </c>
    </row>
    <row r="84" spans="1:3" x14ac:dyDescent="0.25">
      <c r="A84" s="3" t="s">
        <v>701</v>
      </c>
      <c r="B84" s="4" t="s">
        <v>4</v>
      </c>
      <c r="C84" s="4" t="s">
        <v>4</v>
      </c>
    </row>
    <row r="85" spans="1:3" x14ac:dyDescent="0.25">
      <c r="A85" s="2" t="s">
        <v>35</v>
      </c>
      <c r="B85" s="6">
        <v>12290</v>
      </c>
      <c r="C85" s="6">
        <v>7297</v>
      </c>
    </row>
    <row r="86" spans="1:3" x14ac:dyDescent="0.25">
      <c r="A86" s="2" t="s">
        <v>720</v>
      </c>
      <c r="B86" s="4" t="s">
        <v>4</v>
      </c>
      <c r="C86" s="4" t="s">
        <v>4</v>
      </c>
    </row>
    <row r="87" spans="1:3" x14ac:dyDescent="0.25">
      <c r="A87" s="3" t="s">
        <v>701</v>
      </c>
      <c r="B87" s="4" t="s">
        <v>4</v>
      </c>
      <c r="C87" s="4" t="s">
        <v>4</v>
      </c>
    </row>
    <row r="88" spans="1:3" x14ac:dyDescent="0.25">
      <c r="A88" s="2" t="s">
        <v>35</v>
      </c>
      <c r="B88" s="6">
        <v>1555</v>
      </c>
      <c r="C88" s="6">
        <v>3992</v>
      </c>
    </row>
    <row r="89" spans="1:3" x14ac:dyDescent="0.25">
      <c r="A89" s="2" t="s">
        <v>278</v>
      </c>
      <c r="B89" s="4" t="s">
        <v>4</v>
      </c>
      <c r="C89" s="4" t="s">
        <v>4</v>
      </c>
    </row>
    <row r="90" spans="1:3" x14ac:dyDescent="0.25">
      <c r="A90" s="3" t="s">
        <v>701</v>
      </c>
      <c r="B90" s="4" t="s">
        <v>4</v>
      </c>
      <c r="C90" s="4" t="s">
        <v>4</v>
      </c>
    </row>
    <row r="91" spans="1:3" x14ac:dyDescent="0.25">
      <c r="A91" s="2" t="s">
        <v>35</v>
      </c>
      <c r="B91" s="6">
        <v>16788</v>
      </c>
      <c r="C91" s="6">
        <v>17065</v>
      </c>
    </row>
    <row r="92" spans="1:3" x14ac:dyDescent="0.25">
      <c r="A92" s="2" t="s">
        <v>721</v>
      </c>
      <c r="B92" s="4" t="s">
        <v>4</v>
      </c>
      <c r="C92" s="4" t="s">
        <v>4</v>
      </c>
    </row>
    <row r="93" spans="1:3" x14ac:dyDescent="0.25">
      <c r="A93" s="3" t="s">
        <v>701</v>
      </c>
      <c r="B93" s="4" t="s">
        <v>4</v>
      </c>
      <c r="C93" s="4" t="s">
        <v>4</v>
      </c>
    </row>
    <row r="94" spans="1:3" x14ac:dyDescent="0.25">
      <c r="A94" s="2" t="s">
        <v>35</v>
      </c>
      <c r="B94" s="8">
        <v>2</v>
      </c>
      <c r="C94" s="8">
        <v>16</v>
      </c>
    </row>
    <row r="95" spans="1:3" ht="30" x14ac:dyDescent="0.25">
      <c r="A95" s="2" t="s">
        <v>722</v>
      </c>
      <c r="B95" s="4" t="s">
        <v>684</v>
      </c>
      <c r="C95"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3</v>
      </c>
      <c r="B1" s="7" t="s">
        <v>1</v>
      </c>
      <c r="C1" s="7"/>
    </row>
    <row r="2" spans="1:3" ht="30" x14ac:dyDescent="0.25">
      <c r="A2" s="1" t="s">
        <v>26</v>
      </c>
      <c r="B2" s="1" t="s">
        <v>2</v>
      </c>
      <c r="C2" s="1" t="s">
        <v>76</v>
      </c>
    </row>
    <row r="3" spans="1:3" x14ac:dyDescent="0.25">
      <c r="A3" s="3" t="s">
        <v>724</v>
      </c>
      <c r="B3" s="4" t="s">
        <v>4</v>
      </c>
      <c r="C3" s="4" t="s">
        <v>4</v>
      </c>
    </row>
    <row r="4" spans="1:3" x14ac:dyDescent="0.25">
      <c r="A4" s="2" t="s">
        <v>376</v>
      </c>
      <c r="B4" s="8">
        <v>3379</v>
      </c>
      <c r="C4" s="8">
        <v>4168</v>
      </c>
    </row>
    <row r="5" spans="1:3" x14ac:dyDescent="0.25">
      <c r="A5" s="2" t="s">
        <v>377</v>
      </c>
      <c r="B5" s="4">
        <v>141</v>
      </c>
      <c r="C5" s="4">
        <v>82</v>
      </c>
    </row>
    <row r="6" spans="1:3" x14ac:dyDescent="0.25">
      <c r="A6" s="2" t="s">
        <v>378</v>
      </c>
      <c r="B6" s="4">
        <v>-277</v>
      </c>
      <c r="C6" s="4">
        <v>-28</v>
      </c>
    </row>
    <row r="7" spans="1:3" ht="30" x14ac:dyDescent="0.25">
      <c r="A7" s="2" t="s">
        <v>382</v>
      </c>
      <c r="B7" s="4">
        <v>13</v>
      </c>
      <c r="C7" s="4" t="s">
        <v>4</v>
      </c>
    </row>
    <row r="8" spans="1:3" x14ac:dyDescent="0.25">
      <c r="A8" s="2" t="s">
        <v>383</v>
      </c>
      <c r="B8" s="6">
        <v>3256</v>
      </c>
      <c r="C8" s="6">
        <v>4222</v>
      </c>
    </row>
    <row r="9" spans="1:3" x14ac:dyDescent="0.25">
      <c r="A9" s="3" t="s">
        <v>725</v>
      </c>
      <c r="B9" s="4" t="s">
        <v>4</v>
      </c>
      <c r="C9" s="4" t="s">
        <v>4</v>
      </c>
    </row>
    <row r="10" spans="1:3" x14ac:dyDescent="0.25">
      <c r="A10" s="2" t="s">
        <v>376</v>
      </c>
      <c r="B10" s="6">
        <v>1524</v>
      </c>
      <c r="C10" s="6">
        <v>1668</v>
      </c>
    </row>
    <row r="11" spans="1:3" x14ac:dyDescent="0.25">
      <c r="A11" s="2" t="s">
        <v>385</v>
      </c>
      <c r="B11" s="4">
        <v>-13</v>
      </c>
      <c r="C11" s="4" t="s">
        <v>4</v>
      </c>
    </row>
    <row r="12" spans="1:3" x14ac:dyDescent="0.25">
      <c r="A12" s="2" t="s">
        <v>383</v>
      </c>
      <c r="B12" s="6">
        <v>1511</v>
      </c>
      <c r="C12" s="6">
        <v>1668</v>
      </c>
    </row>
    <row r="13" spans="1:3" x14ac:dyDescent="0.25">
      <c r="A13" s="3" t="s">
        <v>726</v>
      </c>
      <c r="B13" s="4" t="s">
        <v>4</v>
      </c>
      <c r="C13" s="4" t="s">
        <v>4</v>
      </c>
    </row>
    <row r="14" spans="1:3" x14ac:dyDescent="0.25">
      <c r="A14" s="2" t="s">
        <v>388</v>
      </c>
      <c r="B14" s="4">
        <v>-46</v>
      </c>
      <c r="C14" s="4">
        <v>-5</v>
      </c>
    </row>
    <row r="15" spans="1:3" ht="30" x14ac:dyDescent="0.25">
      <c r="A15" s="2" t="s">
        <v>391</v>
      </c>
      <c r="B15" s="4">
        <v>-2</v>
      </c>
      <c r="C15" s="4">
        <v>67</v>
      </c>
    </row>
    <row r="16" spans="1:3" x14ac:dyDescent="0.25">
      <c r="A16" s="2" t="s">
        <v>104</v>
      </c>
      <c r="B16" s="4">
        <v>-2</v>
      </c>
      <c r="C16" s="4">
        <v>67</v>
      </c>
    </row>
    <row r="17" spans="1:3" x14ac:dyDescent="0.25">
      <c r="A17" s="2" t="s">
        <v>383</v>
      </c>
      <c r="B17" s="8">
        <v>-48</v>
      </c>
      <c r="C17" s="8">
        <v>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7</v>
      </c>
      <c r="B1" s="7" t="s">
        <v>1</v>
      </c>
      <c r="C1" s="7"/>
    </row>
    <row r="2" spans="1:3" ht="30" x14ac:dyDescent="0.25">
      <c r="A2" s="1" t="s">
        <v>75</v>
      </c>
      <c r="B2" s="1" t="s">
        <v>2</v>
      </c>
      <c r="C2" s="1" t="s">
        <v>76</v>
      </c>
    </row>
    <row r="3" spans="1:3" x14ac:dyDescent="0.25">
      <c r="A3" s="3" t="s">
        <v>399</v>
      </c>
      <c r="B3" s="4" t="s">
        <v>4</v>
      </c>
      <c r="C3" s="4" t="s">
        <v>4</v>
      </c>
    </row>
    <row r="4" spans="1:3" x14ac:dyDescent="0.25">
      <c r="A4" s="2" t="s">
        <v>149</v>
      </c>
      <c r="B4" s="8">
        <v>1771</v>
      </c>
      <c r="C4" s="8">
        <v>1709</v>
      </c>
    </row>
    <row r="5" spans="1:3" ht="30" x14ac:dyDescent="0.25">
      <c r="A5" s="2" t="s">
        <v>400</v>
      </c>
      <c r="B5" s="6">
        <v>2702</v>
      </c>
      <c r="C5" s="6">
        <v>2703</v>
      </c>
    </row>
    <row r="6" spans="1:3" ht="30" x14ac:dyDescent="0.25">
      <c r="A6" s="2" t="s">
        <v>728</v>
      </c>
      <c r="B6" s="9">
        <v>0.66</v>
      </c>
      <c r="C6" s="9">
        <v>0.63</v>
      </c>
    </row>
    <row r="7" spans="1:3" x14ac:dyDescent="0.25">
      <c r="A7" s="3" t="s">
        <v>402</v>
      </c>
      <c r="B7" s="4" t="s">
        <v>4</v>
      </c>
      <c r="C7" s="4" t="s">
        <v>4</v>
      </c>
    </row>
    <row r="8" spans="1:3" x14ac:dyDescent="0.25">
      <c r="A8" s="2" t="s">
        <v>118</v>
      </c>
      <c r="B8" s="8">
        <v>1771</v>
      </c>
      <c r="C8" s="8">
        <v>1709</v>
      </c>
    </row>
    <row r="9" spans="1:3" ht="30" x14ac:dyDescent="0.25">
      <c r="A9" s="2" t="s">
        <v>400</v>
      </c>
      <c r="B9" s="6">
        <v>2702</v>
      </c>
      <c r="C9" s="6">
        <v>2703</v>
      </c>
    </row>
    <row r="10" spans="1:3" ht="45" x14ac:dyDescent="0.25">
      <c r="A10" s="2" t="s">
        <v>404</v>
      </c>
      <c r="B10" s="6">
        <v>2702</v>
      </c>
      <c r="C10" s="6">
        <v>2703</v>
      </c>
    </row>
    <row r="11" spans="1:3" ht="30" x14ac:dyDescent="0.25">
      <c r="A11" s="2" t="s">
        <v>729</v>
      </c>
      <c r="B11" s="9">
        <v>0.66</v>
      </c>
      <c r="C11" s="9">
        <v>0.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0</v>
      </c>
      <c r="B1" s="7" t="s">
        <v>1</v>
      </c>
      <c r="C1" s="7"/>
    </row>
    <row r="2" spans="1:3" x14ac:dyDescent="0.25">
      <c r="A2" s="7"/>
      <c r="B2" s="1" t="s">
        <v>2</v>
      </c>
      <c r="C2" s="1" t="s">
        <v>76</v>
      </c>
    </row>
    <row r="3" spans="1:3" x14ac:dyDescent="0.25">
      <c r="A3" s="2" t="s">
        <v>731</v>
      </c>
      <c r="B3" s="4" t="s">
        <v>4</v>
      </c>
      <c r="C3" s="4" t="s">
        <v>4</v>
      </c>
    </row>
    <row r="4" spans="1:3" x14ac:dyDescent="0.25">
      <c r="A4" s="3" t="s">
        <v>732</v>
      </c>
      <c r="B4" s="4" t="s">
        <v>4</v>
      </c>
      <c r="C4" s="4" t="s">
        <v>4</v>
      </c>
    </row>
    <row r="5" spans="1:3" ht="45" x14ac:dyDescent="0.25">
      <c r="A5" s="2" t="s">
        <v>733</v>
      </c>
      <c r="B5" s="6">
        <v>12725</v>
      </c>
      <c r="C5" s="6">
        <v>19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t="s">
        <v>4</v>
      </c>
      <c r="C3" s="4" t="s">
        <v>4</v>
      </c>
    </row>
    <row r="4" spans="1:3" x14ac:dyDescent="0.25">
      <c r="A4" s="2" t="s">
        <v>78</v>
      </c>
      <c r="B4" s="8">
        <v>5761</v>
      </c>
      <c r="C4" s="8">
        <v>5726</v>
      </c>
    </row>
    <row r="5" spans="1:3" x14ac:dyDescent="0.25">
      <c r="A5" s="3" t="s">
        <v>79</v>
      </c>
      <c r="B5" s="4" t="s">
        <v>4</v>
      </c>
      <c r="C5" s="4" t="s">
        <v>4</v>
      </c>
    </row>
    <row r="6" spans="1:3" x14ac:dyDescent="0.25">
      <c r="A6" s="2" t="s">
        <v>80</v>
      </c>
      <c r="B6" s="4">
        <v>675</v>
      </c>
      <c r="C6" s="4">
        <v>479</v>
      </c>
    </row>
    <row r="7" spans="1:3" x14ac:dyDescent="0.25">
      <c r="A7" s="2" t="s">
        <v>81</v>
      </c>
      <c r="B7" s="4">
        <v>733</v>
      </c>
      <c r="C7" s="4">
        <v>668</v>
      </c>
    </row>
    <row r="8" spans="1:3" x14ac:dyDescent="0.25">
      <c r="A8" s="2" t="s">
        <v>82</v>
      </c>
      <c r="B8" s="4">
        <v>37</v>
      </c>
      <c r="C8" s="4" t="s">
        <v>4</v>
      </c>
    </row>
    <row r="9" spans="1:3" x14ac:dyDescent="0.25">
      <c r="A9" s="2" t="s">
        <v>83</v>
      </c>
      <c r="B9" s="4">
        <v>76</v>
      </c>
      <c r="C9" s="4">
        <v>83</v>
      </c>
    </row>
    <row r="10" spans="1:3" x14ac:dyDescent="0.25">
      <c r="A10" s="2" t="s">
        <v>84</v>
      </c>
      <c r="B10" s="6">
        <v>7282</v>
      </c>
      <c r="C10" s="6">
        <v>6956</v>
      </c>
    </row>
    <row r="11" spans="1:3" x14ac:dyDescent="0.25">
      <c r="A11" s="3" t="s">
        <v>85</v>
      </c>
      <c r="B11" s="4" t="s">
        <v>4</v>
      </c>
      <c r="C11" s="4" t="s">
        <v>4</v>
      </c>
    </row>
    <row r="12" spans="1:3" x14ac:dyDescent="0.25">
      <c r="A12" s="2" t="s">
        <v>47</v>
      </c>
      <c r="B12" s="4">
        <v>539</v>
      </c>
      <c r="C12" s="4">
        <v>590</v>
      </c>
    </row>
    <row r="13" spans="1:3" ht="30" x14ac:dyDescent="0.25">
      <c r="A13" s="2" t="s">
        <v>52</v>
      </c>
      <c r="B13" s="4">
        <v>23</v>
      </c>
      <c r="C13" s="4">
        <v>7</v>
      </c>
    </row>
    <row r="14" spans="1:3" x14ac:dyDescent="0.25">
      <c r="A14" s="2" t="s">
        <v>86</v>
      </c>
      <c r="B14" s="4">
        <v>314</v>
      </c>
      <c r="C14" s="4">
        <v>166</v>
      </c>
    </row>
    <row r="15" spans="1:3" x14ac:dyDescent="0.25">
      <c r="A15" s="2" t="s">
        <v>54</v>
      </c>
      <c r="B15" s="4">
        <v>57</v>
      </c>
      <c r="C15" s="4">
        <v>59</v>
      </c>
    </row>
    <row r="16" spans="1:3" x14ac:dyDescent="0.25">
      <c r="A16" s="2" t="s">
        <v>87</v>
      </c>
      <c r="B16" s="4">
        <v>933</v>
      </c>
      <c r="C16" s="4">
        <v>822</v>
      </c>
    </row>
    <row r="17" spans="1:3" x14ac:dyDescent="0.25">
      <c r="A17" s="2" t="s">
        <v>88</v>
      </c>
      <c r="B17" s="6">
        <v>6349</v>
      </c>
      <c r="C17" s="6">
        <v>6134</v>
      </c>
    </row>
    <row r="18" spans="1:3" x14ac:dyDescent="0.25">
      <c r="A18" s="2" t="s">
        <v>89</v>
      </c>
      <c r="B18" s="4">
        <v>100</v>
      </c>
      <c r="C18" s="4">
        <v>450</v>
      </c>
    </row>
    <row r="19" spans="1:3" x14ac:dyDescent="0.25">
      <c r="A19" s="2" t="s">
        <v>90</v>
      </c>
      <c r="B19" s="6">
        <v>6249</v>
      </c>
      <c r="C19" s="6">
        <v>5684</v>
      </c>
    </row>
    <row r="20" spans="1:3" x14ac:dyDescent="0.25">
      <c r="A20" s="3" t="s">
        <v>91</v>
      </c>
      <c r="B20" s="4" t="s">
        <v>4</v>
      </c>
      <c r="C20" s="4" t="s">
        <v>4</v>
      </c>
    </row>
    <row r="21" spans="1:3" x14ac:dyDescent="0.25">
      <c r="A21" s="2" t="s">
        <v>92</v>
      </c>
      <c r="B21" s="6">
        <v>1011</v>
      </c>
      <c r="C21" s="6">
        <v>1020</v>
      </c>
    </row>
    <row r="22" spans="1:3" x14ac:dyDescent="0.25">
      <c r="A22" s="2" t="s">
        <v>93</v>
      </c>
      <c r="B22" s="4">
        <v>29</v>
      </c>
      <c r="C22" s="4">
        <v>-52</v>
      </c>
    </row>
    <row r="23" spans="1:3" x14ac:dyDescent="0.25">
      <c r="A23" s="2" t="s">
        <v>94</v>
      </c>
      <c r="B23" s="4">
        <v>222</v>
      </c>
      <c r="C23" s="4">
        <v>177</v>
      </c>
    </row>
    <row r="24" spans="1:3" ht="30" x14ac:dyDescent="0.25">
      <c r="A24" s="2" t="s">
        <v>95</v>
      </c>
      <c r="B24" s="4">
        <v>188</v>
      </c>
      <c r="C24" s="4">
        <v>289</v>
      </c>
    </row>
    <row r="25" spans="1:3" x14ac:dyDescent="0.25">
      <c r="A25" s="2" t="s">
        <v>96</v>
      </c>
      <c r="B25" s="4">
        <v>71</v>
      </c>
      <c r="C25" s="4" t="s">
        <v>4</v>
      </c>
    </row>
    <row r="26" spans="1:3" x14ac:dyDescent="0.25">
      <c r="A26" s="2" t="s">
        <v>97</v>
      </c>
      <c r="B26" s="4">
        <v>157</v>
      </c>
      <c r="C26" s="4">
        <v>626</v>
      </c>
    </row>
    <row r="27" spans="1:3" x14ac:dyDescent="0.25">
      <c r="A27" s="2" t="s">
        <v>98</v>
      </c>
      <c r="B27" s="4">
        <v>80</v>
      </c>
      <c r="C27" s="4">
        <v>68</v>
      </c>
    </row>
    <row r="28" spans="1:3" x14ac:dyDescent="0.25">
      <c r="A28" s="2" t="s">
        <v>99</v>
      </c>
      <c r="B28" s="4">
        <v>479</v>
      </c>
      <c r="C28" s="4">
        <v>448</v>
      </c>
    </row>
    <row r="29" spans="1:3" x14ac:dyDescent="0.25">
      <c r="A29" s="2" t="s">
        <v>83</v>
      </c>
      <c r="B29" s="4">
        <v>32</v>
      </c>
      <c r="C29" s="4">
        <v>27</v>
      </c>
    </row>
    <row r="30" spans="1:3" x14ac:dyDescent="0.25">
      <c r="A30" s="2" t="s">
        <v>100</v>
      </c>
      <c r="B30" s="6">
        <v>2269</v>
      </c>
      <c r="C30" s="6">
        <v>2603</v>
      </c>
    </row>
    <row r="31" spans="1:3" x14ac:dyDescent="0.25">
      <c r="A31" s="3" t="s">
        <v>101</v>
      </c>
      <c r="B31" s="4" t="s">
        <v>4</v>
      </c>
      <c r="C31" s="4" t="s">
        <v>4</v>
      </c>
    </row>
    <row r="32" spans="1:3" x14ac:dyDescent="0.25">
      <c r="A32" s="2" t="s">
        <v>102</v>
      </c>
      <c r="B32" s="6">
        <v>3602</v>
      </c>
      <c r="C32" s="6">
        <v>3290</v>
      </c>
    </row>
    <row r="33" spans="1:3" x14ac:dyDescent="0.25">
      <c r="A33" s="2" t="s">
        <v>103</v>
      </c>
      <c r="B33" s="4">
        <v>848</v>
      </c>
      <c r="C33" s="4">
        <v>718</v>
      </c>
    </row>
    <row r="34" spans="1:3" x14ac:dyDescent="0.25">
      <c r="A34" s="2" t="s">
        <v>104</v>
      </c>
      <c r="B34" s="4">
        <v>-2</v>
      </c>
      <c r="C34" s="4">
        <v>67</v>
      </c>
    </row>
    <row r="35" spans="1:3" x14ac:dyDescent="0.25">
      <c r="A35" s="2" t="s">
        <v>105</v>
      </c>
      <c r="B35" s="4">
        <v>128</v>
      </c>
      <c r="C35" s="4">
        <v>132</v>
      </c>
    </row>
    <row r="36" spans="1:3" x14ac:dyDescent="0.25">
      <c r="A36" s="2" t="s">
        <v>106</v>
      </c>
      <c r="B36" s="4">
        <v>136</v>
      </c>
      <c r="C36" s="4">
        <v>153</v>
      </c>
    </row>
    <row r="37" spans="1:3" x14ac:dyDescent="0.25">
      <c r="A37" s="2" t="s">
        <v>107</v>
      </c>
      <c r="B37" s="4">
        <v>337</v>
      </c>
      <c r="C37" s="4">
        <v>348</v>
      </c>
    </row>
    <row r="38" spans="1:3" x14ac:dyDescent="0.25">
      <c r="A38" s="2" t="s">
        <v>108</v>
      </c>
      <c r="B38" s="4">
        <v>234</v>
      </c>
      <c r="C38" s="4">
        <v>223</v>
      </c>
    </row>
    <row r="39" spans="1:3" x14ac:dyDescent="0.25">
      <c r="A39" s="2" t="s">
        <v>109</v>
      </c>
      <c r="B39" s="4">
        <v>37</v>
      </c>
      <c r="C39" s="4">
        <v>57</v>
      </c>
    </row>
    <row r="40" spans="1:3" x14ac:dyDescent="0.25">
      <c r="A40" s="2" t="s">
        <v>110</v>
      </c>
      <c r="B40" s="4">
        <v>209</v>
      </c>
      <c r="C40" s="4">
        <v>184</v>
      </c>
    </row>
    <row r="41" spans="1:3" ht="30" x14ac:dyDescent="0.25">
      <c r="A41" s="2" t="s">
        <v>111</v>
      </c>
      <c r="B41" s="4">
        <v>225</v>
      </c>
      <c r="C41" s="4">
        <v>225</v>
      </c>
    </row>
    <row r="42" spans="1:3" x14ac:dyDescent="0.25">
      <c r="A42" s="2" t="s">
        <v>112</v>
      </c>
      <c r="B42" s="4">
        <v>89</v>
      </c>
      <c r="C42" s="4">
        <v>67</v>
      </c>
    </row>
    <row r="43" spans="1:3" x14ac:dyDescent="0.25">
      <c r="A43" s="2" t="s">
        <v>113</v>
      </c>
      <c r="B43" s="4">
        <v>72</v>
      </c>
      <c r="C43" s="4">
        <v>75</v>
      </c>
    </row>
    <row r="44" spans="1:3" x14ac:dyDescent="0.25">
      <c r="A44" s="2" t="s">
        <v>114</v>
      </c>
      <c r="B44" s="4">
        <v>77</v>
      </c>
      <c r="C44" s="4">
        <v>123</v>
      </c>
    </row>
    <row r="45" spans="1:3" x14ac:dyDescent="0.25">
      <c r="A45" s="2" t="s">
        <v>83</v>
      </c>
      <c r="B45" s="4">
        <v>462</v>
      </c>
      <c r="C45" s="4">
        <v>514</v>
      </c>
    </row>
    <row r="46" spans="1:3" x14ac:dyDescent="0.25">
      <c r="A46" s="2" t="s">
        <v>115</v>
      </c>
      <c r="B46" s="6">
        <v>6454</v>
      </c>
      <c r="C46" s="6">
        <v>6176</v>
      </c>
    </row>
    <row r="47" spans="1:3" x14ac:dyDescent="0.25">
      <c r="A47" s="2" t="s">
        <v>116</v>
      </c>
      <c r="B47" s="6">
        <v>2064</v>
      </c>
      <c r="C47" s="6">
        <v>2111</v>
      </c>
    </row>
    <row r="48" spans="1:3" x14ac:dyDescent="0.25">
      <c r="A48" s="2" t="s">
        <v>117</v>
      </c>
      <c r="B48" s="4">
        <v>293</v>
      </c>
      <c r="C48" s="4">
        <v>402</v>
      </c>
    </row>
    <row r="49" spans="1:3" x14ac:dyDescent="0.25">
      <c r="A49" s="2" t="s">
        <v>118</v>
      </c>
      <c r="B49" s="6">
        <v>1771</v>
      </c>
      <c r="C49" s="6">
        <v>1709</v>
      </c>
    </row>
    <row r="50" spans="1:3" ht="30" x14ac:dyDescent="0.25">
      <c r="A50" s="3" t="s">
        <v>119</v>
      </c>
      <c r="B50" s="4" t="s">
        <v>4</v>
      </c>
      <c r="C50" s="4" t="s">
        <v>4</v>
      </c>
    </row>
    <row r="51" spans="1:3" ht="30" x14ac:dyDescent="0.25">
      <c r="A51" s="2" t="s">
        <v>120</v>
      </c>
      <c r="B51" s="6">
        <v>3251</v>
      </c>
      <c r="C51" s="6">
        <v>-1252</v>
      </c>
    </row>
    <row r="52" spans="1:3" x14ac:dyDescent="0.25">
      <c r="A52" s="2" t="s">
        <v>121</v>
      </c>
      <c r="B52" s="8">
        <v>5022</v>
      </c>
      <c r="C52" s="8">
        <v>457</v>
      </c>
    </row>
    <row r="53" spans="1:3" x14ac:dyDescent="0.25">
      <c r="A53" s="3" t="s">
        <v>122</v>
      </c>
      <c r="B53" s="4" t="s">
        <v>4</v>
      </c>
      <c r="C53" s="4" t="s">
        <v>4</v>
      </c>
    </row>
    <row r="54" spans="1:3" x14ac:dyDescent="0.25">
      <c r="A54" s="2" t="s">
        <v>123</v>
      </c>
      <c r="B54" s="9">
        <v>0.66</v>
      </c>
      <c r="C54" s="9">
        <v>0.63</v>
      </c>
    </row>
    <row r="55" spans="1:3" x14ac:dyDescent="0.25">
      <c r="A55" s="2" t="s">
        <v>124</v>
      </c>
      <c r="B55" s="9">
        <v>0.66</v>
      </c>
      <c r="C55" s="9">
        <v>0.63</v>
      </c>
    </row>
    <row r="56" spans="1:3" ht="30" x14ac:dyDescent="0.25">
      <c r="A56" s="2" t="s">
        <v>125</v>
      </c>
      <c r="B56" s="9">
        <v>0.25</v>
      </c>
      <c r="C56" s="9">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4</v>
      </c>
      <c r="B1" s="1" t="s">
        <v>1</v>
      </c>
    </row>
    <row r="2" spans="1:2" x14ac:dyDescent="0.25">
      <c r="A2" s="7"/>
      <c r="B2" s="1" t="s">
        <v>2</v>
      </c>
    </row>
    <row r="3" spans="1:2" x14ac:dyDescent="0.25">
      <c r="A3" s="7"/>
      <c r="B3" s="1" t="s">
        <v>735</v>
      </c>
    </row>
    <row r="4" spans="1:2" x14ac:dyDescent="0.25">
      <c r="A4" s="3" t="s">
        <v>407</v>
      </c>
      <c r="B4" s="4" t="s">
        <v>4</v>
      </c>
    </row>
    <row r="5" spans="1:2" ht="30" x14ac:dyDescent="0.25">
      <c r="A5" s="2" t="s">
        <v>736</v>
      </c>
      <c r="B5" s="4">
        <v>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7</v>
      </c>
      <c r="B1" s="1" t="s">
        <v>1</v>
      </c>
    </row>
    <row r="2" spans="1:2" x14ac:dyDescent="0.25">
      <c r="A2" s="7"/>
      <c r="B2" s="1" t="s">
        <v>2</v>
      </c>
    </row>
    <row r="3" spans="1:2" x14ac:dyDescent="0.25">
      <c r="A3" s="2" t="s">
        <v>738</v>
      </c>
      <c r="B3" s="4" t="s">
        <v>4</v>
      </c>
    </row>
    <row r="4" spans="1:2" x14ac:dyDescent="0.25">
      <c r="A4" s="3" t="s">
        <v>625</v>
      </c>
      <c r="B4" s="4" t="s">
        <v>4</v>
      </c>
    </row>
    <row r="5" spans="1:2" x14ac:dyDescent="0.25">
      <c r="A5" s="2" t="s">
        <v>739</v>
      </c>
      <c r="B5" s="4" t="s">
        <v>740</v>
      </c>
    </row>
    <row r="6" spans="1:2" x14ac:dyDescent="0.25">
      <c r="A6" s="2" t="s">
        <v>741</v>
      </c>
      <c r="B6" s="4" t="s">
        <v>4</v>
      </c>
    </row>
    <row r="7" spans="1:2" x14ac:dyDescent="0.25">
      <c r="A7" s="3" t="s">
        <v>625</v>
      </c>
      <c r="B7" s="4" t="s">
        <v>4</v>
      </c>
    </row>
    <row r="8" spans="1:2" x14ac:dyDescent="0.25">
      <c r="A8" s="2" t="s">
        <v>742</v>
      </c>
      <c r="B8" s="4" t="s">
        <v>743</v>
      </c>
    </row>
    <row r="9" spans="1:2" ht="30" x14ac:dyDescent="0.25">
      <c r="A9" s="2" t="s">
        <v>744</v>
      </c>
      <c r="B9" s="6">
        <v>100000</v>
      </c>
    </row>
    <row r="10" spans="1:2" ht="30" x14ac:dyDescent="0.25">
      <c r="A10" s="2" t="s">
        <v>745</v>
      </c>
      <c r="B10" s="4" t="s">
        <v>4</v>
      </c>
    </row>
    <row r="11" spans="1:2" x14ac:dyDescent="0.25">
      <c r="A11" s="3" t="s">
        <v>625</v>
      </c>
      <c r="B11" s="4" t="s">
        <v>4</v>
      </c>
    </row>
    <row r="12" spans="1:2" ht="30" x14ac:dyDescent="0.25">
      <c r="A12" s="2" t="s">
        <v>744</v>
      </c>
      <c r="B12" s="6">
        <v>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746</v>
      </c>
      <c r="B1" s="1" t="s">
        <v>1</v>
      </c>
    </row>
    <row r="2" spans="1:2" x14ac:dyDescent="0.25">
      <c r="A2" s="7"/>
      <c r="B2" s="1" t="s">
        <v>2</v>
      </c>
    </row>
    <row r="3" spans="1:2" x14ac:dyDescent="0.25">
      <c r="A3" s="2" t="s">
        <v>738</v>
      </c>
      <c r="B3" s="4" t="s">
        <v>4</v>
      </c>
    </row>
    <row r="4" spans="1:2" x14ac:dyDescent="0.25">
      <c r="A4" s="3" t="s">
        <v>419</v>
      </c>
      <c r="B4" s="4" t="s">
        <v>4</v>
      </c>
    </row>
    <row r="5" spans="1:2" ht="30" x14ac:dyDescent="0.25">
      <c r="A5" s="2" t="s">
        <v>747</v>
      </c>
      <c r="B5" s="6">
        <v>19100</v>
      </c>
    </row>
    <row r="6" spans="1:2" x14ac:dyDescent="0.25">
      <c r="A6" s="2" t="s">
        <v>748</v>
      </c>
      <c r="B6" s="6">
        <v>-6375</v>
      </c>
    </row>
    <row r="7" spans="1:2" x14ac:dyDescent="0.25">
      <c r="A7" s="2" t="s">
        <v>749</v>
      </c>
      <c r="B7" s="6">
        <v>12725</v>
      </c>
    </row>
    <row r="8" spans="1:2" ht="30" x14ac:dyDescent="0.25">
      <c r="A8" s="2" t="s">
        <v>750</v>
      </c>
      <c r="B8" s="6">
        <v>12725</v>
      </c>
    </row>
    <row r="9" spans="1:2" x14ac:dyDescent="0.25">
      <c r="A9" s="2" t="s">
        <v>751</v>
      </c>
      <c r="B9" s="6">
        <v>12725</v>
      </c>
    </row>
    <row r="10" spans="1:2" x14ac:dyDescent="0.25">
      <c r="A10" s="3" t="s">
        <v>752</v>
      </c>
      <c r="B10" s="4" t="s">
        <v>4</v>
      </c>
    </row>
    <row r="11" spans="1:2" ht="30" x14ac:dyDescent="0.25">
      <c r="A11" s="2" t="s">
        <v>753</v>
      </c>
      <c r="B11" s="9">
        <v>31.5</v>
      </c>
    </row>
    <row r="12" spans="1:2" ht="30" x14ac:dyDescent="0.25">
      <c r="A12" s="2" t="s">
        <v>754</v>
      </c>
      <c r="B12" s="9">
        <v>33.56</v>
      </c>
    </row>
    <row r="13" spans="1:2" ht="30" x14ac:dyDescent="0.25">
      <c r="A13" s="2" t="s">
        <v>755</v>
      </c>
      <c r="B13" s="9">
        <v>30.46</v>
      </c>
    </row>
    <row r="14" spans="1:2" ht="30" x14ac:dyDescent="0.25">
      <c r="A14" s="2" t="s">
        <v>756</v>
      </c>
      <c r="B14" s="9">
        <v>30.46</v>
      </c>
    </row>
    <row r="15" spans="1:2" ht="30" x14ac:dyDescent="0.25">
      <c r="A15" s="2" t="s">
        <v>757</v>
      </c>
      <c r="B15" s="9">
        <v>30.46</v>
      </c>
    </row>
    <row r="16" spans="1:2" ht="30" x14ac:dyDescent="0.25">
      <c r="A16" s="3" t="s">
        <v>758</v>
      </c>
      <c r="B16" s="4" t="s">
        <v>4</v>
      </c>
    </row>
    <row r="17" spans="1:2" x14ac:dyDescent="0.25">
      <c r="A17" s="2" t="s">
        <v>427</v>
      </c>
      <c r="B17" s="4" t="s">
        <v>759</v>
      </c>
    </row>
    <row r="18" spans="1:2" x14ac:dyDescent="0.25">
      <c r="A18" s="2" t="s">
        <v>429</v>
      </c>
      <c r="B18" s="4" t="s">
        <v>759</v>
      </c>
    </row>
    <row r="19" spans="1:2" x14ac:dyDescent="0.25">
      <c r="A19" s="2" t="s">
        <v>430</v>
      </c>
      <c r="B19" s="4" t="s">
        <v>759</v>
      </c>
    </row>
    <row r="20" spans="1:2" x14ac:dyDescent="0.25">
      <c r="A20" s="3" t="s">
        <v>760</v>
      </c>
      <c r="B20" s="4" t="s">
        <v>4</v>
      </c>
    </row>
    <row r="21" spans="1:2" ht="45" x14ac:dyDescent="0.25">
      <c r="A21" s="2" t="s">
        <v>761</v>
      </c>
      <c r="B21" s="8">
        <v>0</v>
      </c>
    </row>
    <row r="22" spans="1:2" ht="30" x14ac:dyDescent="0.25">
      <c r="A22" s="2" t="s">
        <v>762</v>
      </c>
      <c r="B22"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3</v>
      </c>
      <c r="B1" s="7" t="s">
        <v>1</v>
      </c>
      <c r="C1" s="7"/>
    </row>
    <row r="2" spans="1:3" x14ac:dyDescent="0.25">
      <c r="A2" s="7"/>
      <c r="B2" s="1" t="s">
        <v>2</v>
      </c>
      <c r="C2" s="1" t="s">
        <v>76</v>
      </c>
    </row>
    <row r="3" spans="1:3" ht="30" x14ac:dyDescent="0.25">
      <c r="A3" s="2" t="s">
        <v>764</v>
      </c>
      <c r="B3" s="4" t="s">
        <v>4</v>
      </c>
      <c r="C3" s="4" t="s">
        <v>4</v>
      </c>
    </row>
    <row r="4" spans="1:3" x14ac:dyDescent="0.25">
      <c r="A4" s="3" t="s">
        <v>625</v>
      </c>
      <c r="B4" s="4" t="s">
        <v>4</v>
      </c>
      <c r="C4" s="4" t="s">
        <v>4</v>
      </c>
    </row>
    <row r="5" spans="1:3" ht="30" x14ac:dyDescent="0.25">
      <c r="A5" s="2" t="s">
        <v>744</v>
      </c>
      <c r="B5" s="6">
        <v>50000</v>
      </c>
      <c r="C5" s="4" t="s">
        <v>4</v>
      </c>
    </row>
    <row r="6" spans="1:3" x14ac:dyDescent="0.25">
      <c r="A6" s="2" t="s">
        <v>765</v>
      </c>
      <c r="B6" s="6">
        <v>4995</v>
      </c>
      <c r="C6" s="4" t="s">
        <v>4</v>
      </c>
    </row>
    <row r="7" spans="1:3" x14ac:dyDescent="0.25">
      <c r="A7" s="3" t="s">
        <v>419</v>
      </c>
      <c r="B7" s="4" t="s">
        <v>4</v>
      </c>
      <c r="C7" s="4" t="s">
        <v>4</v>
      </c>
    </row>
    <row r="8" spans="1:3" ht="30" x14ac:dyDescent="0.25">
      <c r="A8" s="2" t="s">
        <v>766</v>
      </c>
      <c r="B8" s="6">
        <v>15565</v>
      </c>
      <c r="C8" s="4" t="s">
        <v>4</v>
      </c>
    </row>
    <row r="9" spans="1:3" x14ac:dyDescent="0.25">
      <c r="A9" s="2" t="s">
        <v>767</v>
      </c>
      <c r="B9" s="6">
        <v>7475</v>
      </c>
      <c r="C9" s="6">
        <v>6065</v>
      </c>
    </row>
    <row r="10" spans="1:3" x14ac:dyDescent="0.25">
      <c r="A10" s="2" t="s">
        <v>768</v>
      </c>
      <c r="B10" s="6">
        <v>-4756</v>
      </c>
      <c r="C10" s="4" t="s">
        <v>4</v>
      </c>
    </row>
    <row r="11" spans="1:3" x14ac:dyDescent="0.25">
      <c r="A11" s="2" t="s">
        <v>769</v>
      </c>
      <c r="B11" s="4">
        <v>0</v>
      </c>
      <c r="C11" s="4">
        <v>0</v>
      </c>
    </row>
    <row r="12" spans="1:3" ht="30" x14ac:dyDescent="0.25">
      <c r="A12" s="2" t="s">
        <v>770</v>
      </c>
      <c r="B12" s="6">
        <v>18284</v>
      </c>
      <c r="C12" s="4" t="s">
        <v>4</v>
      </c>
    </row>
    <row r="13" spans="1:3" ht="30" x14ac:dyDescent="0.25">
      <c r="A13" s="3" t="s">
        <v>771</v>
      </c>
      <c r="B13" s="4" t="s">
        <v>4</v>
      </c>
      <c r="C13" s="4" t="s">
        <v>4</v>
      </c>
    </row>
    <row r="14" spans="1:3" ht="30" x14ac:dyDescent="0.25">
      <c r="A14" s="2" t="s">
        <v>772</v>
      </c>
      <c r="B14" s="8">
        <v>280016</v>
      </c>
      <c r="C14" s="4" t="s">
        <v>4</v>
      </c>
    </row>
    <row r="15" spans="1:3" x14ac:dyDescent="0.25">
      <c r="A15" s="2" t="s">
        <v>773</v>
      </c>
      <c r="B15" s="6">
        <v>181194</v>
      </c>
      <c r="C15" s="4" t="s">
        <v>4</v>
      </c>
    </row>
    <row r="16" spans="1:3" x14ac:dyDescent="0.25">
      <c r="A16" s="2" t="s">
        <v>774</v>
      </c>
      <c r="B16" s="6">
        <v>-84518</v>
      </c>
      <c r="C16" s="4" t="s">
        <v>4</v>
      </c>
    </row>
    <row r="17" spans="1:3" ht="30" x14ac:dyDescent="0.25">
      <c r="A17" s="2" t="s">
        <v>775</v>
      </c>
      <c r="B17" s="6">
        <v>376692</v>
      </c>
      <c r="C17" s="4" t="s">
        <v>4</v>
      </c>
    </row>
    <row r="18" spans="1:3" x14ac:dyDescent="0.25">
      <c r="A18" s="3" t="s">
        <v>776</v>
      </c>
      <c r="B18" s="4" t="s">
        <v>4</v>
      </c>
      <c r="C18" s="4" t="s">
        <v>4</v>
      </c>
    </row>
    <row r="19" spans="1:3" ht="45" x14ac:dyDescent="0.25">
      <c r="A19" s="2" t="s">
        <v>777</v>
      </c>
      <c r="B19" s="9">
        <v>17.989999999999998</v>
      </c>
      <c r="C19" s="4" t="s">
        <v>4</v>
      </c>
    </row>
    <row r="20" spans="1:3" x14ac:dyDescent="0.25">
      <c r="A20" s="2" t="s">
        <v>778</v>
      </c>
      <c r="B20" s="9">
        <v>24.24</v>
      </c>
      <c r="C20" s="4" t="s">
        <v>4</v>
      </c>
    </row>
    <row r="21" spans="1:3" x14ac:dyDescent="0.25">
      <c r="A21" s="2" t="s">
        <v>779</v>
      </c>
      <c r="B21" s="9">
        <v>17.77</v>
      </c>
      <c r="C21" s="4" t="s">
        <v>4</v>
      </c>
    </row>
    <row r="22" spans="1:3" ht="30" x14ac:dyDescent="0.25">
      <c r="A22" s="2" t="s">
        <v>780</v>
      </c>
      <c r="B22" s="9">
        <v>20.6</v>
      </c>
      <c r="C22" s="4" t="s">
        <v>4</v>
      </c>
    </row>
    <row r="23" spans="1:3" x14ac:dyDescent="0.25">
      <c r="A23" s="3" t="s">
        <v>760</v>
      </c>
      <c r="B23" s="4" t="s">
        <v>4</v>
      </c>
      <c r="C23" s="4" t="s">
        <v>4</v>
      </c>
    </row>
    <row r="24" spans="1:3" ht="30" x14ac:dyDescent="0.25">
      <c r="A24" s="2" t="s">
        <v>781</v>
      </c>
      <c r="B24" s="6">
        <v>353484</v>
      </c>
      <c r="C24" s="4" t="s">
        <v>4</v>
      </c>
    </row>
    <row r="25" spans="1:3" ht="30" x14ac:dyDescent="0.25">
      <c r="A25" s="2" t="s">
        <v>782</v>
      </c>
      <c r="B25" s="4" t="s">
        <v>743</v>
      </c>
      <c r="C25" s="4" t="s">
        <v>4</v>
      </c>
    </row>
    <row r="26" spans="1:3" x14ac:dyDescent="0.25">
      <c r="A26" s="2" t="s">
        <v>447</v>
      </c>
      <c r="B26" s="4" t="s">
        <v>4</v>
      </c>
      <c r="C26" s="4" t="s">
        <v>4</v>
      </c>
    </row>
    <row r="27" spans="1:3" x14ac:dyDescent="0.25">
      <c r="A27" s="3" t="s">
        <v>625</v>
      </c>
      <c r="B27" s="4" t="s">
        <v>4</v>
      </c>
      <c r="C27" s="4" t="s">
        <v>4</v>
      </c>
    </row>
    <row r="28" spans="1:3" ht="30" x14ac:dyDescent="0.25">
      <c r="A28" s="2" t="s">
        <v>744</v>
      </c>
      <c r="B28" s="6">
        <v>150000</v>
      </c>
      <c r="C28" s="4" t="s">
        <v>4</v>
      </c>
    </row>
    <row r="29" spans="1:3" x14ac:dyDescent="0.25">
      <c r="A29" s="2" t="s">
        <v>765</v>
      </c>
      <c r="B29" s="6">
        <v>149100</v>
      </c>
      <c r="C29" s="4" t="s">
        <v>4</v>
      </c>
    </row>
    <row r="30" spans="1:3" ht="30" x14ac:dyDescent="0.25">
      <c r="A30" s="2" t="s">
        <v>783</v>
      </c>
      <c r="B30" s="4" t="s">
        <v>4</v>
      </c>
      <c r="C30" s="4" t="s">
        <v>4</v>
      </c>
    </row>
    <row r="31" spans="1:3" x14ac:dyDescent="0.25">
      <c r="A31" s="3" t="s">
        <v>419</v>
      </c>
      <c r="B31" s="4" t="s">
        <v>4</v>
      </c>
      <c r="C31" s="4" t="s">
        <v>4</v>
      </c>
    </row>
    <row r="32" spans="1:3" ht="30" x14ac:dyDescent="0.25">
      <c r="A32" s="2" t="s">
        <v>766</v>
      </c>
      <c r="B32" s="4">
        <v>900</v>
      </c>
      <c r="C32" s="4" t="s">
        <v>4</v>
      </c>
    </row>
    <row r="33" spans="1:3" x14ac:dyDescent="0.25">
      <c r="A33" s="2" t="s">
        <v>767</v>
      </c>
      <c r="B33" s="4">
        <v>0</v>
      </c>
      <c r="C33" s="4">
        <v>900</v>
      </c>
    </row>
    <row r="34" spans="1:3" x14ac:dyDescent="0.25">
      <c r="A34" s="2" t="s">
        <v>768</v>
      </c>
      <c r="B34" s="4">
        <v>-180</v>
      </c>
      <c r="C34" s="4" t="s">
        <v>4</v>
      </c>
    </row>
    <row r="35" spans="1:3" ht="30" x14ac:dyDescent="0.25">
      <c r="A35" s="2" t="s">
        <v>770</v>
      </c>
      <c r="B35" s="4">
        <v>720</v>
      </c>
      <c r="C35" s="4" t="s">
        <v>4</v>
      </c>
    </row>
    <row r="36" spans="1:3" ht="30" x14ac:dyDescent="0.25">
      <c r="A36" s="3" t="s">
        <v>771</v>
      </c>
      <c r="B36" s="4" t="s">
        <v>4</v>
      </c>
      <c r="C36" s="4" t="s">
        <v>4</v>
      </c>
    </row>
    <row r="37" spans="1:3" ht="30" x14ac:dyDescent="0.25">
      <c r="A37" s="2" t="s">
        <v>772</v>
      </c>
      <c r="B37" s="6">
        <v>20880</v>
      </c>
      <c r="C37" s="4" t="s">
        <v>4</v>
      </c>
    </row>
    <row r="38" spans="1:3" x14ac:dyDescent="0.25">
      <c r="A38" s="2" t="s">
        <v>774</v>
      </c>
      <c r="B38" s="6">
        <v>-4176</v>
      </c>
      <c r="C38" s="4" t="s">
        <v>4</v>
      </c>
    </row>
    <row r="39" spans="1:3" ht="30" x14ac:dyDescent="0.25">
      <c r="A39" s="2" t="s">
        <v>775</v>
      </c>
      <c r="B39" s="6">
        <v>16704</v>
      </c>
      <c r="C39" s="4" t="s">
        <v>4</v>
      </c>
    </row>
    <row r="40" spans="1:3" x14ac:dyDescent="0.25">
      <c r="A40" s="3" t="s">
        <v>776</v>
      </c>
      <c r="B40" s="4" t="s">
        <v>4</v>
      </c>
      <c r="C40" s="4" t="s">
        <v>4</v>
      </c>
    </row>
    <row r="41" spans="1:3" ht="45" x14ac:dyDescent="0.25">
      <c r="A41" s="2" t="s">
        <v>777</v>
      </c>
      <c r="B41" s="9">
        <v>23.2</v>
      </c>
      <c r="C41" s="4" t="s">
        <v>4</v>
      </c>
    </row>
    <row r="42" spans="1:3" x14ac:dyDescent="0.25">
      <c r="A42" s="2" t="s">
        <v>779</v>
      </c>
      <c r="B42" s="9">
        <v>23.2</v>
      </c>
      <c r="C42" s="4" t="s">
        <v>4</v>
      </c>
    </row>
    <row r="43" spans="1:3" ht="30" x14ac:dyDescent="0.25">
      <c r="A43" s="2" t="s">
        <v>780</v>
      </c>
      <c r="B43" s="9">
        <v>23.2</v>
      </c>
      <c r="C43" s="4" t="s">
        <v>4</v>
      </c>
    </row>
    <row r="44" spans="1:3" x14ac:dyDescent="0.25">
      <c r="A44" s="3" t="s">
        <v>760</v>
      </c>
      <c r="B44" s="4" t="s">
        <v>4</v>
      </c>
      <c r="C44" s="4" t="s">
        <v>4</v>
      </c>
    </row>
    <row r="45" spans="1:3" ht="30" x14ac:dyDescent="0.25">
      <c r="A45" s="2" t="s">
        <v>781</v>
      </c>
      <c r="B45" s="8">
        <v>16356</v>
      </c>
      <c r="C45" s="4" t="s">
        <v>4</v>
      </c>
    </row>
    <row r="46" spans="1:3" ht="30" x14ac:dyDescent="0.25">
      <c r="A46" s="2" t="s">
        <v>782</v>
      </c>
      <c r="B46" s="4" t="s">
        <v>743</v>
      </c>
      <c r="C46"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4</v>
      </c>
      <c r="B1" s="7" t="s">
        <v>2</v>
      </c>
    </row>
    <row r="2" spans="1:2" x14ac:dyDescent="0.25">
      <c r="A2" s="1" t="s">
        <v>636</v>
      </c>
      <c r="B2" s="7"/>
    </row>
    <row r="3" spans="1:2" x14ac:dyDescent="0.25">
      <c r="A3" s="2" t="s">
        <v>785</v>
      </c>
      <c r="B3" s="4" t="s">
        <v>4</v>
      </c>
    </row>
    <row r="4" spans="1:2" x14ac:dyDescent="0.25">
      <c r="A4" s="3" t="s">
        <v>452</v>
      </c>
      <c r="B4" s="4" t="s">
        <v>4</v>
      </c>
    </row>
    <row r="5" spans="1:2" x14ac:dyDescent="0.25">
      <c r="A5" s="2" t="s">
        <v>786</v>
      </c>
      <c r="B5" s="8">
        <v>5</v>
      </c>
    </row>
    <row r="6" spans="1:2" x14ac:dyDescent="0.25">
      <c r="A6" s="2" t="s">
        <v>787</v>
      </c>
      <c r="B6" s="8">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7" t="s">
        <v>2</v>
      </c>
      <c r="C1" s="7" t="s">
        <v>27</v>
      </c>
    </row>
    <row r="2" spans="1:3" ht="30" x14ac:dyDescent="0.25">
      <c r="A2" s="1" t="s">
        <v>26</v>
      </c>
      <c r="B2" s="7"/>
      <c r="C2" s="7"/>
    </row>
    <row r="3" spans="1:3" ht="30" x14ac:dyDescent="0.25">
      <c r="A3" s="3" t="s">
        <v>789</v>
      </c>
      <c r="B3" s="4" t="s">
        <v>4</v>
      </c>
      <c r="C3" s="4" t="s">
        <v>4</v>
      </c>
    </row>
    <row r="4" spans="1:3" ht="30" x14ac:dyDescent="0.25">
      <c r="A4" s="2" t="s">
        <v>790</v>
      </c>
      <c r="B4" s="8">
        <v>236364</v>
      </c>
      <c r="C4" s="8">
        <v>230396</v>
      </c>
    </row>
    <row r="5" spans="1:3" x14ac:dyDescent="0.25">
      <c r="A5" s="2" t="s">
        <v>33</v>
      </c>
      <c r="B5" s="6">
        <v>5108</v>
      </c>
      <c r="C5" s="4">
        <v>0</v>
      </c>
    </row>
    <row r="6" spans="1:3" x14ac:dyDescent="0.25">
      <c r="A6" s="2" t="s">
        <v>791</v>
      </c>
      <c r="B6" s="4">
        <v>0</v>
      </c>
      <c r="C6" s="4">
        <v>0</v>
      </c>
    </row>
    <row r="7" spans="1:3" x14ac:dyDescent="0.25">
      <c r="A7" s="2" t="s">
        <v>792</v>
      </c>
      <c r="B7" s="4">
        <v>0</v>
      </c>
      <c r="C7" s="4">
        <v>0</v>
      </c>
    </row>
    <row r="8" spans="1:3" x14ac:dyDescent="0.25">
      <c r="A8" s="2" t="s">
        <v>793</v>
      </c>
      <c r="B8" s="4" t="s">
        <v>4</v>
      </c>
      <c r="C8" s="4" t="s">
        <v>4</v>
      </c>
    </row>
    <row r="9" spans="1:3" ht="30" x14ac:dyDescent="0.25">
      <c r="A9" s="3" t="s">
        <v>789</v>
      </c>
      <c r="B9" s="4" t="s">
        <v>4</v>
      </c>
      <c r="C9" s="4" t="s">
        <v>4</v>
      </c>
    </row>
    <row r="10" spans="1:3" ht="30" x14ac:dyDescent="0.25">
      <c r="A10" s="2" t="s">
        <v>790</v>
      </c>
      <c r="B10" s="6">
        <v>236364</v>
      </c>
      <c r="C10" s="6">
        <v>230396</v>
      </c>
    </row>
    <row r="11" spans="1:3" x14ac:dyDescent="0.25">
      <c r="A11" s="2" t="s">
        <v>33</v>
      </c>
      <c r="B11" s="6">
        <v>5108</v>
      </c>
      <c r="C11" s="4" t="s">
        <v>4</v>
      </c>
    </row>
    <row r="12" spans="1:3" x14ac:dyDescent="0.25">
      <c r="A12" s="2" t="s">
        <v>644</v>
      </c>
      <c r="B12" s="4" t="s">
        <v>4</v>
      </c>
      <c r="C12" s="4" t="s">
        <v>4</v>
      </c>
    </row>
    <row r="13" spans="1:3" ht="30" x14ac:dyDescent="0.25">
      <c r="A13" s="3" t="s">
        <v>789</v>
      </c>
      <c r="B13" s="4" t="s">
        <v>4</v>
      </c>
      <c r="C13" s="4" t="s">
        <v>4</v>
      </c>
    </row>
    <row r="14" spans="1:3" ht="30" x14ac:dyDescent="0.25">
      <c r="A14" s="2" t="s">
        <v>790</v>
      </c>
      <c r="B14" s="6">
        <v>210341</v>
      </c>
      <c r="C14" s="6">
        <v>230396</v>
      </c>
    </row>
    <row r="15" spans="1:3" ht="30" x14ac:dyDescent="0.25">
      <c r="A15" s="2" t="s">
        <v>794</v>
      </c>
      <c r="B15" s="4" t="s">
        <v>4</v>
      </c>
      <c r="C15" s="4" t="s">
        <v>4</v>
      </c>
    </row>
    <row r="16" spans="1:3" ht="30" x14ac:dyDescent="0.25">
      <c r="A16" s="3" t="s">
        <v>789</v>
      </c>
      <c r="B16" s="4" t="s">
        <v>4</v>
      </c>
      <c r="C16" s="4" t="s">
        <v>4</v>
      </c>
    </row>
    <row r="17" spans="1:3" ht="30" x14ac:dyDescent="0.25">
      <c r="A17" s="2" t="s">
        <v>790</v>
      </c>
      <c r="B17" s="4">
        <v>291</v>
      </c>
      <c r="C17" s="4">
        <v>289</v>
      </c>
    </row>
    <row r="18" spans="1:3" x14ac:dyDescent="0.25">
      <c r="A18" s="2" t="s">
        <v>33</v>
      </c>
      <c r="B18" s="6">
        <v>5108</v>
      </c>
      <c r="C18" s="4" t="s">
        <v>4</v>
      </c>
    </row>
    <row r="19" spans="1:3" ht="30" x14ac:dyDescent="0.25">
      <c r="A19" s="2" t="s">
        <v>795</v>
      </c>
      <c r="B19" s="4" t="s">
        <v>4</v>
      </c>
      <c r="C19" s="4" t="s">
        <v>4</v>
      </c>
    </row>
    <row r="20" spans="1:3" ht="30" x14ac:dyDescent="0.25">
      <c r="A20" s="3" t="s">
        <v>789</v>
      </c>
      <c r="B20" s="4" t="s">
        <v>4</v>
      </c>
      <c r="C20" s="4" t="s">
        <v>4</v>
      </c>
    </row>
    <row r="21" spans="1:3" ht="30" x14ac:dyDescent="0.25">
      <c r="A21" s="2" t="s">
        <v>790</v>
      </c>
      <c r="B21" s="6">
        <v>236073</v>
      </c>
      <c r="C21" s="6">
        <v>230107</v>
      </c>
    </row>
    <row r="22" spans="1:3" x14ac:dyDescent="0.25">
      <c r="A22" s="2" t="s">
        <v>796</v>
      </c>
      <c r="B22" s="4" t="s">
        <v>4</v>
      </c>
      <c r="C22" s="4" t="s">
        <v>4</v>
      </c>
    </row>
    <row r="23" spans="1:3" ht="30" x14ac:dyDescent="0.25">
      <c r="A23" s="3" t="s">
        <v>789</v>
      </c>
      <c r="B23" s="4" t="s">
        <v>4</v>
      </c>
      <c r="C23" s="4" t="s">
        <v>4</v>
      </c>
    </row>
    <row r="24" spans="1:3" ht="30" x14ac:dyDescent="0.25">
      <c r="A24" s="2" t="s">
        <v>790</v>
      </c>
      <c r="B24" s="6">
        <v>241472</v>
      </c>
      <c r="C24" s="6">
        <v>230396</v>
      </c>
    </row>
    <row r="25" spans="1:3" x14ac:dyDescent="0.25">
      <c r="A25" s="2" t="s">
        <v>33</v>
      </c>
      <c r="B25" s="6">
        <v>5108</v>
      </c>
      <c r="C25" s="4" t="s">
        <v>4</v>
      </c>
    </row>
    <row r="26" spans="1:3" ht="30" x14ac:dyDescent="0.25">
      <c r="A26" s="2" t="s">
        <v>797</v>
      </c>
      <c r="B26" s="4" t="s">
        <v>4</v>
      </c>
      <c r="C26" s="4" t="s">
        <v>4</v>
      </c>
    </row>
    <row r="27" spans="1:3" ht="30" x14ac:dyDescent="0.25">
      <c r="A27" s="3" t="s">
        <v>789</v>
      </c>
      <c r="B27" s="4" t="s">
        <v>4</v>
      </c>
      <c r="C27" s="4" t="s">
        <v>4</v>
      </c>
    </row>
    <row r="28" spans="1:3" ht="30" x14ac:dyDescent="0.25">
      <c r="A28" s="2" t="s">
        <v>790</v>
      </c>
      <c r="B28" s="6">
        <v>5399</v>
      </c>
      <c r="C28" s="4">
        <v>289</v>
      </c>
    </row>
    <row r="29" spans="1:3" x14ac:dyDescent="0.25">
      <c r="A29" s="2" t="s">
        <v>33</v>
      </c>
      <c r="B29" s="6">
        <v>5108</v>
      </c>
      <c r="C29" s="4" t="s">
        <v>4</v>
      </c>
    </row>
    <row r="30" spans="1:3" ht="30" x14ac:dyDescent="0.25">
      <c r="A30" s="2" t="s">
        <v>798</v>
      </c>
      <c r="B30" s="4" t="s">
        <v>4</v>
      </c>
      <c r="C30" s="4" t="s">
        <v>4</v>
      </c>
    </row>
    <row r="31" spans="1:3" ht="30" x14ac:dyDescent="0.25">
      <c r="A31" s="3" t="s">
        <v>789</v>
      </c>
      <c r="B31" s="4" t="s">
        <v>4</v>
      </c>
      <c r="C31" s="4" t="s">
        <v>4</v>
      </c>
    </row>
    <row r="32" spans="1:3" ht="30" x14ac:dyDescent="0.25">
      <c r="A32" s="2" t="s">
        <v>790</v>
      </c>
      <c r="B32" s="6">
        <v>236073</v>
      </c>
      <c r="C32" s="6">
        <v>230107</v>
      </c>
    </row>
    <row r="33" spans="1:3" x14ac:dyDescent="0.25">
      <c r="A33" s="2" t="s">
        <v>217</v>
      </c>
      <c r="B33" s="4" t="s">
        <v>4</v>
      </c>
      <c r="C33" s="4" t="s">
        <v>4</v>
      </c>
    </row>
    <row r="34" spans="1:3" ht="30" x14ac:dyDescent="0.25">
      <c r="A34" s="3" t="s">
        <v>789</v>
      </c>
      <c r="B34" s="4" t="s">
        <v>4</v>
      </c>
      <c r="C34" s="4" t="s">
        <v>4</v>
      </c>
    </row>
    <row r="35" spans="1:3" ht="30" x14ac:dyDescent="0.25">
      <c r="A35" s="2" t="s">
        <v>790</v>
      </c>
      <c r="B35" s="6">
        <v>71362</v>
      </c>
      <c r="C35" s="6">
        <v>69286</v>
      </c>
    </row>
    <row r="36" spans="1:3" ht="30" x14ac:dyDescent="0.25">
      <c r="A36" s="2" t="s">
        <v>799</v>
      </c>
      <c r="B36" s="4" t="s">
        <v>4</v>
      </c>
      <c r="C36" s="4" t="s">
        <v>4</v>
      </c>
    </row>
    <row r="37" spans="1:3" ht="30" x14ac:dyDescent="0.25">
      <c r="A37" s="3" t="s">
        <v>789</v>
      </c>
      <c r="B37" s="4" t="s">
        <v>4</v>
      </c>
      <c r="C37" s="4" t="s">
        <v>4</v>
      </c>
    </row>
    <row r="38" spans="1:3" ht="30" x14ac:dyDescent="0.25">
      <c r="A38" s="2" t="s">
        <v>790</v>
      </c>
      <c r="B38" s="6">
        <v>71362</v>
      </c>
      <c r="C38" s="6">
        <v>69286</v>
      </c>
    </row>
    <row r="39" spans="1:3" ht="45" x14ac:dyDescent="0.25">
      <c r="A39" s="2" t="s">
        <v>800</v>
      </c>
      <c r="B39" s="4" t="s">
        <v>4</v>
      </c>
      <c r="C39" s="4" t="s">
        <v>4</v>
      </c>
    </row>
    <row r="40" spans="1:3" ht="30" x14ac:dyDescent="0.25">
      <c r="A40" s="3" t="s">
        <v>789</v>
      </c>
      <c r="B40" s="4" t="s">
        <v>4</v>
      </c>
      <c r="C40" s="4" t="s">
        <v>4</v>
      </c>
    </row>
    <row r="41" spans="1:3" ht="30" x14ac:dyDescent="0.25">
      <c r="A41" s="2" t="s">
        <v>790</v>
      </c>
      <c r="B41" s="6">
        <v>71362</v>
      </c>
      <c r="C41" s="6">
        <v>69286</v>
      </c>
    </row>
    <row r="42" spans="1:3" x14ac:dyDescent="0.25">
      <c r="A42" s="2" t="s">
        <v>249</v>
      </c>
      <c r="B42" s="4" t="s">
        <v>4</v>
      </c>
      <c r="C42" s="4" t="s">
        <v>4</v>
      </c>
    </row>
    <row r="43" spans="1:3" ht="30" x14ac:dyDescent="0.25">
      <c r="A43" s="3" t="s">
        <v>789</v>
      </c>
      <c r="B43" s="4" t="s">
        <v>4</v>
      </c>
      <c r="C43" s="4" t="s">
        <v>4</v>
      </c>
    </row>
    <row r="44" spans="1:3" ht="30" x14ac:dyDescent="0.25">
      <c r="A44" s="2" t="s">
        <v>790</v>
      </c>
      <c r="B44" s="6">
        <v>92675</v>
      </c>
      <c r="C44" s="6">
        <v>90183</v>
      </c>
    </row>
    <row r="45" spans="1:3" ht="30" x14ac:dyDescent="0.25">
      <c r="A45" s="2" t="s">
        <v>801</v>
      </c>
      <c r="B45" s="4" t="s">
        <v>4</v>
      </c>
      <c r="C45" s="4" t="s">
        <v>4</v>
      </c>
    </row>
    <row r="46" spans="1:3" ht="30" x14ac:dyDescent="0.25">
      <c r="A46" s="3" t="s">
        <v>789</v>
      </c>
      <c r="B46" s="4" t="s">
        <v>4</v>
      </c>
      <c r="C46" s="4" t="s">
        <v>4</v>
      </c>
    </row>
    <row r="47" spans="1:3" ht="30" x14ac:dyDescent="0.25">
      <c r="A47" s="2" t="s">
        <v>790</v>
      </c>
      <c r="B47" s="6">
        <v>92675</v>
      </c>
      <c r="C47" s="6">
        <v>90183</v>
      </c>
    </row>
    <row r="48" spans="1:3" ht="45" x14ac:dyDescent="0.25">
      <c r="A48" s="2" t="s">
        <v>802</v>
      </c>
      <c r="B48" s="4" t="s">
        <v>4</v>
      </c>
      <c r="C48" s="4" t="s">
        <v>4</v>
      </c>
    </row>
    <row r="49" spans="1:3" ht="30" x14ac:dyDescent="0.25">
      <c r="A49" s="3" t="s">
        <v>789</v>
      </c>
      <c r="B49" s="4" t="s">
        <v>4</v>
      </c>
      <c r="C49" s="4" t="s">
        <v>4</v>
      </c>
    </row>
    <row r="50" spans="1:3" ht="30" x14ac:dyDescent="0.25">
      <c r="A50" s="2" t="s">
        <v>790</v>
      </c>
      <c r="B50" s="6">
        <v>92675</v>
      </c>
      <c r="C50" s="6">
        <v>90183</v>
      </c>
    </row>
    <row r="51" spans="1:3" x14ac:dyDescent="0.25">
      <c r="A51" s="2" t="s">
        <v>223</v>
      </c>
      <c r="B51" s="4" t="s">
        <v>4</v>
      </c>
      <c r="C51" s="4" t="s">
        <v>4</v>
      </c>
    </row>
    <row r="52" spans="1:3" ht="30" x14ac:dyDescent="0.25">
      <c r="A52" s="3" t="s">
        <v>789</v>
      </c>
      <c r="B52" s="4" t="s">
        <v>4</v>
      </c>
      <c r="C52" s="4" t="s">
        <v>4</v>
      </c>
    </row>
    <row r="53" spans="1:3" ht="30" x14ac:dyDescent="0.25">
      <c r="A53" s="2" t="s">
        <v>790</v>
      </c>
      <c r="B53" s="6">
        <v>72036</v>
      </c>
      <c r="C53" s="6">
        <v>70638</v>
      </c>
    </row>
    <row r="54" spans="1:3" ht="30" x14ac:dyDescent="0.25">
      <c r="A54" s="2" t="s">
        <v>803</v>
      </c>
      <c r="B54" s="4" t="s">
        <v>4</v>
      </c>
      <c r="C54" s="4" t="s">
        <v>4</v>
      </c>
    </row>
    <row r="55" spans="1:3" ht="30" x14ac:dyDescent="0.25">
      <c r="A55" s="3" t="s">
        <v>789</v>
      </c>
      <c r="B55" s="4" t="s">
        <v>4</v>
      </c>
      <c r="C55" s="4" t="s">
        <v>4</v>
      </c>
    </row>
    <row r="56" spans="1:3" ht="30" x14ac:dyDescent="0.25">
      <c r="A56" s="2" t="s">
        <v>790</v>
      </c>
      <c r="B56" s="6">
        <v>72036</v>
      </c>
      <c r="C56" s="6">
        <v>70638</v>
      </c>
    </row>
    <row r="57" spans="1:3" ht="45" x14ac:dyDescent="0.25">
      <c r="A57" s="2" t="s">
        <v>804</v>
      </c>
      <c r="B57" s="4" t="s">
        <v>4</v>
      </c>
      <c r="C57" s="4" t="s">
        <v>4</v>
      </c>
    </row>
    <row r="58" spans="1:3" ht="30" x14ac:dyDescent="0.25">
      <c r="A58" s="3" t="s">
        <v>789</v>
      </c>
      <c r="B58" s="4" t="s">
        <v>4</v>
      </c>
      <c r="C58" s="4" t="s">
        <v>4</v>
      </c>
    </row>
    <row r="59" spans="1:3" ht="30" x14ac:dyDescent="0.25">
      <c r="A59" s="2" t="s">
        <v>790</v>
      </c>
      <c r="B59" s="6">
        <v>72036</v>
      </c>
      <c r="C59" s="6">
        <v>70638</v>
      </c>
    </row>
    <row r="60" spans="1:3" x14ac:dyDescent="0.25">
      <c r="A60" s="2" t="s">
        <v>225</v>
      </c>
      <c r="B60" s="4" t="s">
        <v>4</v>
      </c>
      <c r="C60" s="4" t="s">
        <v>4</v>
      </c>
    </row>
    <row r="61" spans="1:3" ht="30" x14ac:dyDescent="0.25">
      <c r="A61" s="3" t="s">
        <v>789</v>
      </c>
      <c r="B61" s="4" t="s">
        <v>4</v>
      </c>
      <c r="C61" s="4" t="s">
        <v>4</v>
      </c>
    </row>
    <row r="62" spans="1:3" ht="30" x14ac:dyDescent="0.25">
      <c r="A62" s="2" t="s">
        <v>790</v>
      </c>
      <c r="B62" s="4">
        <v>291</v>
      </c>
      <c r="C62" s="4">
        <v>289</v>
      </c>
    </row>
    <row r="63" spans="1:3" ht="30" x14ac:dyDescent="0.25">
      <c r="A63" s="2" t="s">
        <v>805</v>
      </c>
      <c r="B63" s="4" t="s">
        <v>4</v>
      </c>
      <c r="C63" s="4" t="s">
        <v>4</v>
      </c>
    </row>
    <row r="64" spans="1:3" ht="30" x14ac:dyDescent="0.25">
      <c r="A64" s="3" t="s">
        <v>789</v>
      </c>
      <c r="B64" s="4" t="s">
        <v>4</v>
      </c>
      <c r="C64" s="4" t="s">
        <v>4</v>
      </c>
    </row>
    <row r="65" spans="1:3" ht="30" x14ac:dyDescent="0.25">
      <c r="A65" s="2" t="s">
        <v>790</v>
      </c>
      <c r="B65" s="4">
        <v>291</v>
      </c>
      <c r="C65" s="4">
        <v>289</v>
      </c>
    </row>
    <row r="66" spans="1:3" ht="45" x14ac:dyDescent="0.25">
      <c r="A66" s="2" t="s">
        <v>806</v>
      </c>
      <c r="B66" s="4" t="s">
        <v>4</v>
      </c>
      <c r="C66" s="4" t="s">
        <v>4</v>
      </c>
    </row>
    <row r="67" spans="1:3" ht="30" x14ac:dyDescent="0.25">
      <c r="A67" s="3" t="s">
        <v>789</v>
      </c>
      <c r="B67" s="4" t="s">
        <v>4</v>
      </c>
      <c r="C67" s="4" t="s">
        <v>4</v>
      </c>
    </row>
    <row r="68" spans="1:3" ht="30" x14ac:dyDescent="0.25">
      <c r="A68" s="2" t="s">
        <v>790</v>
      </c>
      <c r="B68" s="8">
        <v>291</v>
      </c>
      <c r="C68" s="8">
        <v>2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13.5703125" bestFit="1" customWidth="1"/>
    <col min="9" max="10" width="14" bestFit="1" customWidth="1"/>
    <col min="11" max="12" width="36.5703125" bestFit="1" customWidth="1"/>
    <col min="13" max="14" width="20" bestFit="1" customWidth="1"/>
    <col min="15" max="16" width="36.5703125" bestFit="1" customWidth="1"/>
    <col min="17" max="18" width="22.5703125" bestFit="1" customWidth="1"/>
    <col min="19" max="20" width="36.5703125" bestFit="1" customWidth="1"/>
    <col min="21" max="22" width="26.28515625" bestFit="1" customWidth="1"/>
    <col min="23" max="24" width="36.5703125" bestFit="1" customWidth="1"/>
    <col min="25" max="26" width="14" bestFit="1" customWidth="1"/>
    <col min="27" max="28" width="36.5703125" bestFit="1" customWidth="1"/>
    <col min="29" max="30" width="14" bestFit="1" customWidth="1"/>
    <col min="31" max="32" width="36.5703125" bestFit="1" customWidth="1"/>
  </cols>
  <sheetData>
    <row r="1" spans="1:32" ht="30" x14ac:dyDescent="0.25">
      <c r="A1" s="1" t="s">
        <v>807</v>
      </c>
      <c r="B1" s="7" t="s">
        <v>2</v>
      </c>
      <c r="C1" s="7" t="s">
        <v>27</v>
      </c>
      <c r="D1" s="7" t="s">
        <v>76</v>
      </c>
      <c r="E1" s="7" t="s">
        <v>665</v>
      </c>
      <c r="F1" s="1" t="s">
        <v>2</v>
      </c>
      <c r="G1" s="1" t="s">
        <v>76</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row>
    <row r="2" spans="1:32" ht="30" x14ac:dyDescent="0.25">
      <c r="A2" s="1" t="s">
        <v>26</v>
      </c>
      <c r="B2" s="7"/>
      <c r="C2" s="7"/>
      <c r="D2" s="7"/>
      <c r="E2" s="7"/>
      <c r="F2" s="1" t="s">
        <v>808</v>
      </c>
      <c r="G2" s="1" t="s">
        <v>808</v>
      </c>
      <c r="H2" s="1" t="s">
        <v>808</v>
      </c>
      <c r="I2" s="1" t="s">
        <v>808</v>
      </c>
      <c r="J2" s="1" t="s">
        <v>808</v>
      </c>
      <c r="K2" s="1" t="s">
        <v>808</v>
      </c>
      <c r="L2" s="1" t="s">
        <v>808</v>
      </c>
      <c r="M2" s="1" t="s">
        <v>274</v>
      </c>
      <c r="N2" s="1" t="s">
        <v>274</v>
      </c>
      <c r="O2" s="1" t="s">
        <v>274</v>
      </c>
      <c r="P2" s="1" t="s">
        <v>274</v>
      </c>
      <c r="Q2" s="1" t="s">
        <v>275</v>
      </c>
      <c r="R2" s="1" t="s">
        <v>275</v>
      </c>
      <c r="S2" s="1" t="s">
        <v>275</v>
      </c>
      <c r="T2" s="1" t="s">
        <v>275</v>
      </c>
      <c r="U2" s="1" t="s">
        <v>660</v>
      </c>
      <c r="V2" s="1" t="s">
        <v>660</v>
      </c>
      <c r="W2" s="1" t="s">
        <v>660</v>
      </c>
      <c r="X2" s="1" t="s">
        <v>660</v>
      </c>
      <c r="Y2" s="1" t="s">
        <v>277</v>
      </c>
      <c r="Z2" s="1" t="s">
        <v>277</v>
      </c>
      <c r="AA2" s="1" t="s">
        <v>277</v>
      </c>
      <c r="AB2" s="1" t="s">
        <v>277</v>
      </c>
      <c r="AC2" s="1" t="s">
        <v>493</v>
      </c>
      <c r="AD2" s="1" t="s">
        <v>493</v>
      </c>
      <c r="AE2" s="1" t="s">
        <v>493</v>
      </c>
      <c r="AF2" s="1" t="s">
        <v>493</v>
      </c>
    </row>
    <row r="3" spans="1:32" ht="30" x14ac:dyDescent="0.25">
      <c r="A3" s="1"/>
      <c r="B3" s="7"/>
      <c r="C3" s="7"/>
      <c r="D3" s="7"/>
      <c r="E3" s="7"/>
      <c r="F3" s="1" t="s">
        <v>735</v>
      </c>
      <c r="G3" s="1"/>
      <c r="H3" s="1"/>
      <c r="I3" s="1" t="s">
        <v>793</v>
      </c>
      <c r="J3" s="1" t="s">
        <v>793</v>
      </c>
      <c r="K3" s="1" t="s">
        <v>809</v>
      </c>
      <c r="L3" s="1" t="s">
        <v>809</v>
      </c>
      <c r="M3" s="1" t="s">
        <v>808</v>
      </c>
      <c r="N3" s="1" t="s">
        <v>808</v>
      </c>
      <c r="O3" s="1" t="s">
        <v>808</v>
      </c>
      <c r="P3" s="1" t="s">
        <v>808</v>
      </c>
      <c r="Q3" s="1" t="s">
        <v>808</v>
      </c>
      <c r="R3" s="1" t="s">
        <v>808</v>
      </c>
      <c r="S3" s="1" t="s">
        <v>808</v>
      </c>
      <c r="T3" s="1" t="s">
        <v>808</v>
      </c>
      <c r="U3" s="1" t="s">
        <v>808</v>
      </c>
      <c r="V3" s="1" t="s">
        <v>808</v>
      </c>
      <c r="W3" s="1" t="s">
        <v>808</v>
      </c>
      <c r="X3" s="1" t="s">
        <v>808</v>
      </c>
      <c r="Y3" s="1" t="s">
        <v>808</v>
      </c>
      <c r="Z3" s="1" t="s">
        <v>808</v>
      </c>
      <c r="AA3" s="1" t="s">
        <v>808</v>
      </c>
      <c r="AB3" s="1" t="s">
        <v>808</v>
      </c>
      <c r="AC3" s="1" t="s">
        <v>808</v>
      </c>
      <c r="AD3" s="1" t="s">
        <v>808</v>
      </c>
      <c r="AE3" s="1" t="s">
        <v>808</v>
      </c>
      <c r="AF3" s="1" t="s">
        <v>808</v>
      </c>
    </row>
    <row r="4" spans="1:32" ht="30" x14ac:dyDescent="0.25">
      <c r="A4" s="1"/>
      <c r="B4" s="7"/>
      <c r="C4" s="7"/>
      <c r="D4" s="7"/>
      <c r="E4" s="7"/>
      <c r="F4" s="1"/>
      <c r="G4" s="1"/>
      <c r="H4" s="1"/>
      <c r="I4" s="1"/>
      <c r="J4" s="1"/>
      <c r="K4" s="1"/>
      <c r="L4" s="1"/>
      <c r="M4" s="1" t="s">
        <v>793</v>
      </c>
      <c r="N4" s="1" t="s">
        <v>793</v>
      </c>
      <c r="O4" s="1" t="s">
        <v>809</v>
      </c>
      <c r="P4" s="1" t="s">
        <v>809</v>
      </c>
      <c r="Q4" s="1" t="s">
        <v>793</v>
      </c>
      <c r="R4" s="1" t="s">
        <v>793</v>
      </c>
      <c r="S4" s="1" t="s">
        <v>809</v>
      </c>
      <c r="T4" s="1" t="s">
        <v>809</v>
      </c>
      <c r="U4" s="1" t="s">
        <v>793</v>
      </c>
      <c r="V4" s="1" t="s">
        <v>793</v>
      </c>
      <c r="W4" s="1" t="s">
        <v>809</v>
      </c>
      <c r="X4" s="1" t="s">
        <v>809</v>
      </c>
      <c r="Y4" s="1" t="s">
        <v>793</v>
      </c>
      <c r="Z4" s="1" t="s">
        <v>793</v>
      </c>
      <c r="AA4" s="1" t="s">
        <v>809</v>
      </c>
      <c r="AB4" s="1" t="s">
        <v>809</v>
      </c>
      <c r="AC4" s="1" t="s">
        <v>793</v>
      </c>
      <c r="AD4" s="1" t="s">
        <v>793</v>
      </c>
      <c r="AE4" s="1" t="s">
        <v>809</v>
      </c>
      <c r="AF4" s="1" t="s">
        <v>809</v>
      </c>
    </row>
    <row r="5" spans="1:32" x14ac:dyDescent="0.25">
      <c r="A5" s="3" t="s">
        <v>8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811</v>
      </c>
      <c r="B6" s="4" t="s">
        <v>4</v>
      </c>
      <c r="C6" s="4" t="s">
        <v>4</v>
      </c>
      <c r="D6" s="4" t="s">
        <v>4</v>
      </c>
      <c r="E6" s="4" t="s">
        <v>4</v>
      </c>
      <c r="F6" s="8">
        <v>1700</v>
      </c>
      <c r="G6" s="4" t="s">
        <v>4</v>
      </c>
      <c r="H6" s="4" t="s">
        <v>4</v>
      </c>
      <c r="I6" s="4" t="s">
        <v>4</v>
      </c>
      <c r="J6" s="4" t="s">
        <v>4</v>
      </c>
      <c r="K6" s="4" t="s">
        <v>4</v>
      </c>
      <c r="L6" s="4" t="s">
        <v>4</v>
      </c>
      <c r="M6" s="8">
        <v>300</v>
      </c>
      <c r="N6" s="8">
        <v>1420</v>
      </c>
      <c r="O6" s="8">
        <v>300</v>
      </c>
      <c r="P6" s="8">
        <v>1420</v>
      </c>
      <c r="Q6" s="8">
        <v>199</v>
      </c>
      <c r="R6" s="8">
        <v>199</v>
      </c>
      <c r="S6" s="8">
        <v>199</v>
      </c>
      <c r="T6" s="8">
        <v>199</v>
      </c>
      <c r="U6" s="8">
        <v>1022</v>
      </c>
      <c r="V6" s="8">
        <v>36</v>
      </c>
      <c r="W6" s="8">
        <v>1022</v>
      </c>
      <c r="X6" s="8">
        <v>36</v>
      </c>
      <c r="Y6" s="8">
        <v>220</v>
      </c>
      <c r="Z6" s="8">
        <v>275</v>
      </c>
      <c r="AA6" s="8">
        <v>220</v>
      </c>
      <c r="AB6" s="8">
        <v>275</v>
      </c>
      <c r="AC6" s="4" t="s">
        <v>4</v>
      </c>
      <c r="AD6" s="4" t="s">
        <v>4</v>
      </c>
      <c r="AE6" s="4" t="s">
        <v>4</v>
      </c>
      <c r="AF6" s="4" t="s">
        <v>4</v>
      </c>
    </row>
    <row r="7" spans="1:32" x14ac:dyDescent="0.25">
      <c r="A7" s="2" t="s">
        <v>812</v>
      </c>
      <c r="B7" s="4">
        <v>846</v>
      </c>
      <c r="C7" s="4">
        <v>712</v>
      </c>
      <c r="D7" s="4" t="s">
        <v>4</v>
      </c>
      <c r="E7" s="4" t="s">
        <v>4</v>
      </c>
      <c r="F7" s="4">
        <v>55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813</v>
      </c>
      <c r="B8" s="4" t="s">
        <v>4</v>
      </c>
      <c r="C8" s="4" t="s">
        <v>4</v>
      </c>
      <c r="D8" s="4" t="s">
        <v>4</v>
      </c>
      <c r="E8" s="4" t="s">
        <v>4</v>
      </c>
      <c r="F8" s="4">
        <v>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814</v>
      </c>
      <c r="B9" s="4" t="s">
        <v>4</v>
      </c>
      <c r="C9" s="4" t="s">
        <v>4</v>
      </c>
      <c r="D9" s="4" t="s">
        <v>4</v>
      </c>
      <c r="E9" s="4" t="s">
        <v>4</v>
      </c>
      <c r="F9" s="4">
        <v>28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815</v>
      </c>
      <c r="B10" s="4" t="s">
        <v>4</v>
      </c>
      <c r="C10" s="4" t="s">
        <v>4</v>
      </c>
      <c r="D10" s="4" t="s">
        <v>4</v>
      </c>
      <c r="E10" s="4" t="s">
        <v>4</v>
      </c>
      <c r="F10" s="4">
        <v>134</v>
      </c>
      <c r="G10" s="4">
        <v>-45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3" t="s">
        <v>8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817</v>
      </c>
      <c r="B12" s="4" t="s">
        <v>4</v>
      </c>
      <c r="C12" s="4" t="s">
        <v>4</v>
      </c>
      <c r="D12" s="4" t="s">
        <v>4</v>
      </c>
      <c r="E12" s="4" t="s">
        <v>4</v>
      </c>
      <c r="F12" s="6">
        <v>12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6">
        <v>1246</v>
      </c>
      <c r="AD12" s="6">
        <v>1361</v>
      </c>
      <c r="AE12" s="6">
        <v>1246</v>
      </c>
      <c r="AF12" s="6">
        <v>1361</v>
      </c>
    </row>
    <row r="13" spans="1:32" ht="30" x14ac:dyDescent="0.25">
      <c r="A13" s="2" t="s">
        <v>818</v>
      </c>
      <c r="B13" s="6">
        <v>3256</v>
      </c>
      <c r="C13" s="6">
        <v>3379</v>
      </c>
      <c r="D13" s="6">
        <v>4222</v>
      </c>
      <c r="E13" s="6">
        <v>4168</v>
      </c>
      <c r="F13" s="6">
        <v>27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819</v>
      </c>
      <c r="B14" s="6">
        <v>1511</v>
      </c>
      <c r="C14" s="6">
        <v>1524</v>
      </c>
      <c r="D14" s="6">
        <v>1668</v>
      </c>
      <c r="E14" s="6">
        <v>1668</v>
      </c>
      <c r="F14" s="6">
        <v>15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820</v>
      </c>
      <c r="B15" s="4" t="s">
        <v>4</v>
      </c>
      <c r="C15" s="4" t="s">
        <v>4</v>
      </c>
      <c r="D15" s="4" t="s">
        <v>4</v>
      </c>
      <c r="E15" s="4" t="s">
        <v>4</v>
      </c>
      <c r="F15" s="4">
        <v>0</v>
      </c>
      <c r="G15" s="4">
        <v>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3" t="s">
        <v>4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821</v>
      </c>
      <c r="B17" s="6">
        <v>1303</v>
      </c>
      <c r="C17" s="6">
        <v>1344</v>
      </c>
      <c r="D17" s="4" t="s">
        <v>4</v>
      </c>
      <c r="E17" s="4" t="s">
        <v>4</v>
      </c>
      <c r="F17" s="4">
        <v>175</v>
      </c>
      <c r="G17" s="4" t="s">
        <v>4</v>
      </c>
      <c r="H17" s="4">
        <v>201</v>
      </c>
      <c r="I17" s="4">
        <v>175</v>
      </c>
      <c r="J17" s="4">
        <v>201</v>
      </c>
      <c r="K17" s="4">
        <v>175</v>
      </c>
      <c r="L17" s="4">
        <v>201</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822</v>
      </c>
      <c r="B18" s="4" t="s">
        <v>4</v>
      </c>
      <c r="C18" s="4" t="s">
        <v>4</v>
      </c>
      <c r="D18" s="4" t="s">
        <v>4</v>
      </c>
      <c r="E18" s="4" t="s">
        <v>4</v>
      </c>
      <c r="F18" s="4">
        <v>229</v>
      </c>
      <c r="G18" s="4" t="s">
        <v>4</v>
      </c>
      <c r="H18" s="4">
        <v>26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823</v>
      </c>
      <c r="B19" s="4" t="s">
        <v>4</v>
      </c>
      <c r="C19" s="4" t="s">
        <v>4</v>
      </c>
      <c r="D19" s="4" t="s">
        <v>4</v>
      </c>
      <c r="E19" s="4" t="s">
        <v>4</v>
      </c>
      <c r="F19" s="4">
        <v>54</v>
      </c>
      <c r="G19" s="4" t="s">
        <v>4</v>
      </c>
      <c r="H19" s="4">
        <v>59</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824</v>
      </c>
      <c r="B20" s="4" t="s">
        <v>4</v>
      </c>
      <c r="C20" s="4" t="s">
        <v>4</v>
      </c>
      <c r="D20" s="4" t="s">
        <v>4</v>
      </c>
      <c r="E20" s="4" t="s">
        <v>4</v>
      </c>
      <c r="F20" s="8">
        <v>5</v>
      </c>
      <c r="G20" s="8">
        <v>73</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sheetData>
  <mergeCells count="4">
    <mergeCell ref="B1:B4"/>
    <mergeCell ref="C1:C4"/>
    <mergeCell ref="D1:D4"/>
    <mergeCell ref="E1: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5</v>
      </c>
      <c r="B1" s="1" t="s">
        <v>1</v>
      </c>
      <c r="C1" s="1" t="s">
        <v>670</v>
      </c>
    </row>
    <row r="2" spans="1:3" ht="30" x14ac:dyDescent="0.25">
      <c r="A2" s="1" t="s">
        <v>26</v>
      </c>
      <c r="B2" s="1" t="s">
        <v>2</v>
      </c>
      <c r="C2" s="1" t="s">
        <v>27</v>
      </c>
    </row>
    <row r="3" spans="1:3" x14ac:dyDescent="0.25">
      <c r="A3" s="3" t="s">
        <v>826</v>
      </c>
      <c r="B3" s="4" t="s">
        <v>4</v>
      </c>
      <c r="C3" s="4" t="s">
        <v>4</v>
      </c>
    </row>
    <row r="4" spans="1:3" x14ac:dyDescent="0.25">
      <c r="A4" s="2" t="s">
        <v>494</v>
      </c>
      <c r="B4" s="6">
        <v>1303</v>
      </c>
      <c r="C4" s="6">
        <v>1344</v>
      </c>
    </row>
    <row r="5" spans="1:3" x14ac:dyDescent="0.25">
      <c r="A5" s="2" t="s">
        <v>808</v>
      </c>
      <c r="B5" s="4" t="s">
        <v>4</v>
      </c>
      <c r="C5" s="4" t="s">
        <v>4</v>
      </c>
    </row>
    <row r="6" spans="1:3" x14ac:dyDescent="0.25">
      <c r="A6" s="3" t="s">
        <v>826</v>
      </c>
      <c r="B6" s="4" t="s">
        <v>4</v>
      </c>
      <c r="C6" s="4" t="s">
        <v>4</v>
      </c>
    </row>
    <row r="7" spans="1:3" x14ac:dyDescent="0.25">
      <c r="A7" s="2" t="s">
        <v>811</v>
      </c>
      <c r="B7" s="6">
        <v>1700</v>
      </c>
      <c r="C7" s="4" t="s">
        <v>4</v>
      </c>
    </row>
    <row r="8" spans="1:3" x14ac:dyDescent="0.25">
      <c r="A8" s="2" t="s">
        <v>817</v>
      </c>
      <c r="B8" s="6">
        <v>1200</v>
      </c>
      <c r="C8" s="4" t="s">
        <v>4</v>
      </c>
    </row>
    <row r="9" spans="1:3" x14ac:dyDescent="0.25">
      <c r="A9" s="2" t="s">
        <v>494</v>
      </c>
      <c r="B9" s="4">
        <v>175</v>
      </c>
      <c r="C9" s="4">
        <v>201</v>
      </c>
    </row>
    <row r="10" spans="1:3" x14ac:dyDescent="0.25">
      <c r="A10" s="2" t="s">
        <v>827</v>
      </c>
      <c r="B10" s="4" t="s">
        <v>4</v>
      </c>
      <c r="C10" s="4" t="s">
        <v>4</v>
      </c>
    </row>
    <row r="11" spans="1:3" x14ac:dyDescent="0.25">
      <c r="A11" s="3" t="s">
        <v>826</v>
      </c>
      <c r="B11" s="4" t="s">
        <v>4</v>
      </c>
      <c r="C11" s="4" t="s">
        <v>4</v>
      </c>
    </row>
    <row r="12" spans="1:3" x14ac:dyDescent="0.25">
      <c r="A12" s="2" t="s">
        <v>494</v>
      </c>
      <c r="B12" s="4">
        <v>175</v>
      </c>
      <c r="C12" s="4">
        <v>201</v>
      </c>
    </row>
    <row r="13" spans="1:3" ht="30" x14ac:dyDescent="0.25">
      <c r="A13" s="2" t="s">
        <v>828</v>
      </c>
      <c r="B13" s="4" t="s">
        <v>4</v>
      </c>
      <c r="C13" s="4" t="s">
        <v>4</v>
      </c>
    </row>
    <row r="14" spans="1:3" x14ac:dyDescent="0.25">
      <c r="A14" s="3" t="s">
        <v>826</v>
      </c>
      <c r="B14" s="4" t="s">
        <v>4</v>
      </c>
      <c r="C14" s="4" t="s">
        <v>4</v>
      </c>
    </row>
    <row r="15" spans="1:3" x14ac:dyDescent="0.25">
      <c r="A15" s="2" t="s">
        <v>494</v>
      </c>
      <c r="B15" s="4">
        <v>175</v>
      </c>
      <c r="C15" s="4">
        <v>201</v>
      </c>
    </row>
    <row r="16" spans="1:3" ht="30" x14ac:dyDescent="0.25">
      <c r="A16" s="2" t="s">
        <v>829</v>
      </c>
      <c r="B16" s="4" t="s">
        <v>4</v>
      </c>
      <c r="C16" s="4" t="s">
        <v>4</v>
      </c>
    </row>
    <row r="17" spans="1:3" x14ac:dyDescent="0.25">
      <c r="A17" s="3" t="s">
        <v>826</v>
      </c>
      <c r="B17" s="4" t="s">
        <v>4</v>
      </c>
      <c r="C17" s="4" t="s">
        <v>4</v>
      </c>
    </row>
    <row r="18" spans="1:3" ht="30" x14ac:dyDescent="0.25">
      <c r="A18" s="2" t="s">
        <v>830</v>
      </c>
      <c r="B18" s="128">
        <v>7.0000000000000007E-2</v>
      </c>
      <c r="C18" s="128">
        <v>7.0000000000000007E-2</v>
      </c>
    </row>
    <row r="19" spans="1:3" ht="30" x14ac:dyDescent="0.25">
      <c r="A19" s="2" t="s">
        <v>831</v>
      </c>
      <c r="B19" s="4" t="s">
        <v>4</v>
      </c>
      <c r="C19" s="4" t="s">
        <v>4</v>
      </c>
    </row>
    <row r="20" spans="1:3" x14ac:dyDescent="0.25">
      <c r="A20" s="3" t="s">
        <v>826</v>
      </c>
      <c r="B20" s="4" t="s">
        <v>4</v>
      </c>
      <c r="C20" s="4" t="s">
        <v>4</v>
      </c>
    </row>
    <row r="21" spans="1:3" ht="30" x14ac:dyDescent="0.25">
      <c r="A21" s="2" t="s">
        <v>830</v>
      </c>
      <c r="B21" s="128">
        <v>0.19</v>
      </c>
      <c r="C21" s="128">
        <v>0.23</v>
      </c>
    </row>
    <row r="22" spans="1:3" ht="30" x14ac:dyDescent="0.25">
      <c r="A22" s="2" t="s">
        <v>832</v>
      </c>
      <c r="B22" s="4" t="s">
        <v>4</v>
      </c>
      <c r="C22" s="4" t="s">
        <v>4</v>
      </c>
    </row>
    <row r="23" spans="1:3" x14ac:dyDescent="0.25">
      <c r="A23" s="3" t="s">
        <v>826</v>
      </c>
      <c r="B23" s="4" t="s">
        <v>4</v>
      </c>
      <c r="C23" s="4" t="s">
        <v>4</v>
      </c>
    </row>
    <row r="24" spans="1:3" ht="30" x14ac:dyDescent="0.25">
      <c r="A24" s="2" t="s">
        <v>830</v>
      </c>
      <c r="B24" s="128">
        <v>0.09</v>
      </c>
      <c r="C24" s="128">
        <v>0.1</v>
      </c>
    </row>
    <row r="25" spans="1:3" ht="30" x14ac:dyDescent="0.25">
      <c r="A25" s="2" t="s">
        <v>833</v>
      </c>
      <c r="B25" s="4" t="s">
        <v>4</v>
      </c>
      <c r="C25" s="4" t="s">
        <v>4</v>
      </c>
    </row>
    <row r="26" spans="1:3" x14ac:dyDescent="0.25">
      <c r="A26" s="3" t="s">
        <v>826</v>
      </c>
      <c r="B26" s="4" t="s">
        <v>4</v>
      </c>
      <c r="C26" s="4" t="s">
        <v>4</v>
      </c>
    </row>
    <row r="27" spans="1:3" x14ac:dyDescent="0.25">
      <c r="A27" s="2" t="s">
        <v>811</v>
      </c>
      <c r="B27" s="4">
        <v>300</v>
      </c>
      <c r="C27" s="6">
        <v>1420</v>
      </c>
    </row>
    <row r="28" spans="1:3" ht="30" x14ac:dyDescent="0.25">
      <c r="A28" s="2" t="s">
        <v>834</v>
      </c>
      <c r="B28" s="4" t="s">
        <v>4</v>
      </c>
      <c r="C28" s="4" t="s">
        <v>4</v>
      </c>
    </row>
    <row r="29" spans="1:3" x14ac:dyDescent="0.25">
      <c r="A29" s="3" t="s">
        <v>826</v>
      </c>
      <c r="B29" s="4" t="s">
        <v>4</v>
      </c>
      <c r="C29" s="4" t="s">
        <v>4</v>
      </c>
    </row>
    <row r="30" spans="1:3" x14ac:dyDescent="0.25">
      <c r="A30" s="2" t="s">
        <v>811</v>
      </c>
      <c r="B30" s="4">
        <v>300</v>
      </c>
      <c r="C30" s="6">
        <v>1420</v>
      </c>
    </row>
    <row r="31" spans="1:3" x14ac:dyDescent="0.25">
      <c r="A31" s="2" t="s">
        <v>817</v>
      </c>
      <c r="B31" s="6">
        <v>1246</v>
      </c>
      <c r="C31" s="6">
        <v>1361</v>
      </c>
    </row>
    <row r="32" spans="1:3" ht="30" x14ac:dyDescent="0.25">
      <c r="A32" s="2" t="s">
        <v>835</v>
      </c>
      <c r="B32" s="4" t="s">
        <v>4</v>
      </c>
      <c r="C32" s="4" t="s">
        <v>4</v>
      </c>
    </row>
    <row r="33" spans="1:3" x14ac:dyDescent="0.25">
      <c r="A33" s="3" t="s">
        <v>826</v>
      </c>
      <c r="B33" s="4" t="s">
        <v>4</v>
      </c>
      <c r="C33" s="4" t="s">
        <v>4</v>
      </c>
    </row>
    <row r="34" spans="1:3" ht="45" x14ac:dyDescent="0.25">
      <c r="A34" s="2" t="s">
        <v>836</v>
      </c>
      <c r="B34" s="128">
        <v>0</v>
      </c>
      <c r="C34" s="128">
        <v>0</v>
      </c>
    </row>
    <row r="35" spans="1:3" ht="30" x14ac:dyDescent="0.25">
      <c r="A35" s="2" t="s">
        <v>837</v>
      </c>
      <c r="B35" s="4" t="s">
        <v>4</v>
      </c>
      <c r="C35" s="4" t="s">
        <v>4</v>
      </c>
    </row>
    <row r="36" spans="1:3" x14ac:dyDescent="0.25">
      <c r="A36" s="3" t="s">
        <v>826</v>
      </c>
      <c r="B36" s="4" t="s">
        <v>4</v>
      </c>
      <c r="C36" s="4" t="s">
        <v>4</v>
      </c>
    </row>
    <row r="37" spans="1:3" ht="45" x14ac:dyDescent="0.25">
      <c r="A37" s="2" t="s">
        <v>836</v>
      </c>
      <c r="B37" s="128">
        <v>0.99</v>
      </c>
      <c r="C37" s="128">
        <v>0.99</v>
      </c>
    </row>
    <row r="38" spans="1:3" ht="45" x14ac:dyDescent="0.25">
      <c r="A38" s="2" t="s">
        <v>838</v>
      </c>
      <c r="B38" s="4" t="s">
        <v>4</v>
      </c>
      <c r="C38" s="4" t="s">
        <v>4</v>
      </c>
    </row>
    <row r="39" spans="1:3" x14ac:dyDescent="0.25">
      <c r="A39" s="3" t="s">
        <v>826</v>
      </c>
      <c r="B39" s="4" t="s">
        <v>4</v>
      </c>
      <c r="C39" s="4" t="s">
        <v>4</v>
      </c>
    </row>
    <row r="40" spans="1:3" ht="45" x14ac:dyDescent="0.25">
      <c r="A40" s="2" t="s">
        <v>836</v>
      </c>
      <c r="B40" s="128">
        <v>0.11</v>
      </c>
      <c r="C40" s="128">
        <v>0.14000000000000001</v>
      </c>
    </row>
    <row r="41" spans="1:3" ht="30" x14ac:dyDescent="0.25">
      <c r="A41" s="2" t="s">
        <v>839</v>
      </c>
      <c r="B41" s="4" t="s">
        <v>4</v>
      </c>
      <c r="C41" s="4" t="s">
        <v>4</v>
      </c>
    </row>
    <row r="42" spans="1:3" x14ac:dyDescent="0.25">
      <c r="A42" s="3" t="s">
        <v>826</v>
      </c>
      <c r="B42" s="4" t="s">
        <v>4</v>
      </c>
      <c r="C42" s="4" t="s">
        <v>4</v>
      </c>
    </row>
    <row r="43" spans="1:3" x14ac:dyDescent="0.25">
      <c r="A43" s="2" t="s">
        <v>811</v>
      </c>
      <c r="B43" s="4">
        <v>199</v>
      </c>
      <c r="C43" s="4">
        <v>199</v>
      </c>
    </row>
    <row r="44" spans="1:3" ht="30" x14ac:dyDescent="0.25">
      <c r="A44" s="2" t="s">
        <v>840</v>
      </c>
      <c r="B44" s="4" t="s">
        <v>4</v>
      </c>
      <c r="C44" s="4" t="s">
        <v>4</v>
      </c>
    </row>
    <row r="45" spans="1:3" x14ac:dyDescent="0.25">
      <c r="A45" s="3" t="s">
        <v>826</v>
      </c>
      <c r="B45" s="4" t="s">
        <v>4</v>
      </c>
      <c r="C45" s="4" t="s">
        <v>4</v>
      </c>
    </row>
    <row r="46" spans="1:3" x14ac:dyDescent="0.25">
      <c r="A46" s="2" t="s">
        <v>811</v>
      </c>
      <c r="B46" s="4">
        <v>199</v>
      </c>
      <c r="C46" s="4">
        <v>199</v>
      </c>
    </row>
    <row r="47" spans="1:3" ht="45" x14ac:dyDescent="0.25">
      <c r="A47" s="2" t="s">
        <v>841</v>
      </c>
      <c r="B47" s="4" t="s">
        <v>4</v>
      </c>
      <c r="C47" s="4" t="s">
        <v>4</v>
      </c>
    </row>
    <row r="48" spans="1:3" x14ac:dyDescent="0.25">
      <c r="A48" s="3" t="s">
        <v>826</v>
      </c>
      <c r="B48" s="4" t="s">
        <v>4</v>
      </c>
      <c r="C48" s="4" t="s">
        <v>4</v>
      </c>
    </row>
    <row r="49" spans="1:3" ht="45" x14ac:dyDescent="0.25">
      <c r="A49" s="2" t="s">
        <v>836</v>
      </c>
      <c r="B49" s="128">
        <v>0.12</v>
      </c>
      <c r="C49" s="128">
        <v>0.12</v>
      </c>
    </row>
    <row r="50" spans="1:3" ht="45" x14ac:dyDescent="0.25">
      <c r="A50" s="2" t="s">
        <v>842</v>
      </c>
      <c r="B50" s="4" t="s">
        <v>4</v>
      </c>
      <c r="C50" s="4" t="s">
        <v>4</v>
      </c>
    </row>
    <row r="51" spans="1:3" x14ac:dyDescent="0.25">
      <c r="A51" s="3" t="s">
        <v>826</v>
      </c>
      <c r="B51" s="4" t="s">
        <v>4</v>
      </c>
      <c r="C51" s="4" t="s">
        <v>4</v>
      </c>
    </row>
    <row r="52" spans="1:3" ht="45" x14ac:dyDescent="0.25">
      <c r="A52" s="2" t="s">
        <v>836</v>
      </c>
      <c r="B52" s="128">
        <v>0.32</v>
      </c>
      <c r="C52" s="128">
        <v>0.32</v>
      </c>
    </row>
    <row r="53" spans="1:3" ht="45" x14ac:dyDescent="0.25">
      <c r="A53" s="2" t="s">
        <v>843</v>
      </c>
      <c r="B53" s="4" t="s">
        <v>4</v>
      </c>
      <c r="C53" s="4" t="s">
        <v>4</v>
      </c>
    </row>
    <row r="54" spans="1:3" x14ac:dyDescent="0.25">
      <c r="A54" s="3" t="s">
        <v>826</v>
      </c>
      <c r="B54" s="4" t="s">
        <v>4</v>
      </c>
      <c r="C54" s="4" t="s">
        <v>4</v>
      </c>
    </row>
    <row r="55" spans="1:3" ht="45" x14ac:dyDescent="0.25">
      <c r="A55" s="2" t="s">
        <v>836</v>
      </c>
      <c r="B55" s="128">
        <v>0.16</v>
      </c>
      <c r="C55" s="128">
        <v>0.22</v>
      </c>
    </row>
    <row r="56" spans="1:3" ht="30" x14ac:dyDescent="0.25">
      <c r="A56" s="2" t="s">
        <v>844</v>
      </c>
      <c r="B56" s="4" t="s">
        <v>4</v>
      </c>
      <c r="C56" s="4" t="s">
        <v>4</v>
      </c>
    </row>
    <row r="57" spans="1:3" x14ac:dyDescent="0.25">
      <c r="A57" s="3" t="s">
        <v>826</v>
      </c>
      <c r="B57" s="4" t="s">
        <v>4</v>
      </c>
      <c r="C57" s="4" t="s">
        <v>4</v>
      </c>
    </row>
    <row r="58" spans="1:3" x14ac:dyDescent="0.25">
      <c r="A58" s="2" t="s">
        <v>811</v>
      </c>
      <c r="B58" s="6">
        <v>1022</v>
      </c>
      <c r="C58" s="4">
        <v>36</v>
      </c>
    </row>
    <row r="59" spans="1:3" ht="30" x14ac:dyDescent="0.25">
      <c r="A59" s="2" t="s">
        <v>845</v>
      </c>
      <c r="B59" s="4" t="s">
        <v>4</v>
      </c>
      <c r="C59" s="4" t="s">
        <v>4</v>
      </c>
    </row>
    <row r="60" spans="1:3" x14ac:dyDescent="0.25">
      <c r="A60" s="3" t="s">
        <v>826</v>
      </c>
      <c r="B60" s="4" t="s">
        <v>4</v>
      </c>
      <c r="C60" s="4" t="s">
        <v>4</v>
      </c>
    </row>
    <row r="61" spans="1:3" x14ac:dyDescent="0.25">
      <c r="A61" s="2" t="s">
        <v>811</v>
      </c>
      <c r="B61" s="6">
        <v>1022</v>
      </c>
      <c r="C61" s="4">
        <v>36</v>
      </c>
    </row>
    <row r="62" spans="1:3" ht="45" x14ac:dyDescent="0.25">
      <c r="A62" s="2" t="s">
        <v>846</v>
      </c>
      <c r="B62" s="4" t="s">
        <v>4</v>
      </c>
      <c r="C62" s="4" t="s">
        <v>4</v>
      </c>
    </row>
    <row r="63" spans="1:3" x14ac:dyDescent="0.25">
      <c r="A63" s="3" t="s">
        <v>826</v>
      </c>
      <c r="B63" s="4" t="s">
        <v>4</v>
      </c>
      <c r="C63" s="4" t="s">
        <v>4</v>
      </c>
    </row>
    <row r="64" spans="1:3" ht="45" x14ac:dyDescent="0.25">
      <c r="A64" s="2" t="s">
        <v>836</v>
      </c>
      <c r="B64" s="128">
        <v>0</v>
      </c>
      <c r="C64" s="128">
        <v>0</v>
      </c>
    </row>
    <row r="65" spans="1:3" ht="45" x14ac:dyDescent="0.25">
      <c r="A65" s="2" t="s">
        <v>847</v>
      </c>
      <c r="B65" s="4" t="s">
        <v>4</v>
      </c>
      <c r="C65" s="4" t="s">
        <v>4</v>
      </c>
    </row>
    <row r="66" spans="1:3" x14ac:dyDescent="0.25">
      <c r="A66" s="3" t="s">
        <v>826</v>
      </c>
      <c r="B66" s="4" t="s">
        <v>4</v>
      </c>
      <c r="C66" s="4" t="s">
        <v>4</v>
      </c>
    </row>
    <row r="67" spans="1:3" ht="45" x14ac:dyDescent="0.25">
      <c r="A67" s="2" t="s">
        <v>836</v>
      </c>
      <c r="B67" s="128">
        <v>0.61</v>
      </c>
      <c r="C67" s="128">
        <v>0.61</v>
      </c>
    </row>
    <row r="68" spans="1:3" ht="45" x14ac:dyDescent="0.25">
      <c r="A68" s="2" t="s">
        <v>848</v>
      </c>
      <c r="B68" s="4" t="s">
        <v>4</v>
      </c>
      <c r="C68" s="4" t="s">
        <v>4</v>
      </c>
    </row>
    <row r="69" spans="1:3" x14ac:dyDescent="0.25">
      <c r="A69" s="3" t="s">
        <v>826</v>
      </c>
      <c r="B69" s="4" t="s">
        <v>4</v>
      </c>
      <c r="C69" s="4" t="s">
        <v>4</v>
      </c>
    </row>
    <row r="70" spans="1:3" ht="45" x14ac:dyDescent="0.25">
      <c r="A70" s="2" t="s">
        <v>836</v>
      </c>
      <c r="B70" s="128">
        <v>0.2</v>
      </c>
      <c r="C70" s="128">
        <v>0.31</v>
      </c>
    </row>
    <row r="71" spans="1:3" x14ac:dyDescent="0.25">
      <c r="A71" s="2" t="s">
        <v>849</v>
      </c>
      <c r="B71" s="4" t="s">
        <v>4</v>
      </c>
      <c r="C71" s="4" t="s">
        <v>4</v>
      </c>
    </row>
    <row r="72" spans="1:3" x14ac:dyDescent="0.25">
      <c r="A72" s="3" t="s">
        <v>826</v>
      </c>
      <c r="B72" s="4" t="s">
        <v>4</v>
      </c>
      <c r="C72" s="4" t="s">
        <v>4</v>
      </c>
    </row>
    <row r="73" spans="1:3" x14ac:dyDescent="0.25">
      <c r="A73" s="2" t="s">
        <v>811</v>
      </c>
      <c r="B73" s="4">
        <v>220</v>
      </c>
      <c r="C73" s="4">
        <v>275</v>
      </c>
    </row>
    <row r="74" spans="1:3" ht="30" x14ac:dyDescent="0.25">
      <c r="A74" s="2" t="s">
        <v>850</v>
      </c>
      <c r="B74" s="4" t="s">
        <v>4</v>
      </c>
      <c r="C74" s="4" t="s">
        <v>4</v>
      </c>
    </row>
    <row r="75" spans="1:3" x14ac:dyDescent="0.25">
      <c r="A75" s="3" t="s">
        <v>826</v>
      </c>
      <c r="B75" s="4" t="s">
        <v>4</v>
      </c>
      <c r="C75" s="4" t="s">
        <v>4</v>
      </c>
    </row>
    <row r="76" spans="1:3" x14ac:dyDescent="0.25">
      <c r="A76" s="2" t="s">
        <v>811</v>
      </c>
      <c r="B76" s="4">
        <v>220</v>
      </c>
      <c r="C76" s="4">
        <v>275</v>
      </c>
    </row>
    <row r="77" spans="1:3" ht="30" x14ac:dyDescent="0.25">
      <c r="A77" s="2" t="s">
        <v>851</v>
      </c>
      <c r="B77" s="4" t="s">
        <v>4</v>
      </c>
      <c r="C77" s="4" t="s">
        <v>4</v>
      </c>
    </row>
    <row r="78" spans="1:3" x14ac:dyDescent="0.25">
      <c r="A78" s="3" t="s">
        <v>826</v>
      </c>
      <c r="B78" s="4" t="s">
        <v>4</v>
      </c>
      <c r="C78" s="4" t="s">
        <v>4</v>
      </c>
    </row>
    <row r="79" spans="1:3" ht="45" x14ac:dyDescent="0.25">
      <c r="A79" s="2" t="s">
        <v>836</v>
      </c>
      <c r="B79" s="128">
        <v>0.05</v>
      </c>
      <c r="C79" s="128">
        <v>0.05</v>
      </c>
    </row>
    <row r="80" spans="1:3" ht="30" x14ac:dyDescent="0.25">
      <c r="A80" s="2" t="s">
        <v>852</v>
      </c>
      <c r="B80" s="4" t="s">
        <v>4</v>
      </c>
      <c r="C80" s="4" t="s">
        <v>4</v>
      </c>
    </row>
    <row r="81" spans="1:3" x14ac:dyDescent="0.25">
      <c r="A81" s="3" t="s">
        <v>826</v>
      </c>
      <c r="B81" s="4" t="s">
        <v>4</v>
      </c>
      <c r="C81" s="4" t="s">
        <v>4</v>
      </c>
    </row>
    <row r="82" spans="1:3" ht="45" x14ac:dyDescent="0.25">
      <c r="A82" s="2" t="s">
        <v>836</v>
      </c>
      <c r="B82" s="128">
        <v>0.44</v>
      </c>
      <c r="C82" s="128">
        <v>0.44</v>
      </c>
    </row>
    <row r="83" spans="1:3" ht="45" x14ac:dyDescent="0.25">
      <c r="A83" s="2" t="s">
        <v>853</v>
      </c>
      <c r="B83" s="4" t="s">
        <v>4</v>
      </c>
      <c r="C83" s="4" t="s">
        <v>4</v>
      </c>
    </row>
    <row r="84" spans="1:3" x14ac:dyDescent="0.25">
      <c r="A84" s="3" t="s">
        <v>826</v>
      </c>
      <c r="B84" s="4" t="s">
        <v>4</v>
      </c>
      <c r="C84" s="4" t="s">
        <v>4</v>
      </c>
    </row>
    <row r="85" spans="1:3" ht="45" x14ac:dyDescent="0.25">
      <c r="A85" s="2" t="s">
        <v>836</v>
      </c>
      <c r="B85" s="128">
        <v>0.24</v>
      </c>
      <c r="C85" s="128">
        <v>0.2</v>
      </c>
    </row>
    <row r="86" spans="1:3" x14ac:dyDescent="0.25">
      <c r="A86" s="2" t="s">
        <v>854</v>
      </c>
      <c r="B86" s="4" t="s">
        <v>4</v>
      </c>
      <c r="C86" s="4" t="s">
        <v>4</v>
      </c>
    </row>
    <row r="87" spans="1:3" x14ac:dyDescent="0.25">
      <c r="A87" s="3" t="s">
        <v>826</v>
      </c>
      <c r="B87" s="4" t="s">
        <v>4</v>
      </c>
      <c r="C87" s="4" t="s">
        <v>4</v>
      </c>
    </row>
    <row r="88" spans="1:3" x14ac:dyDescent="0.25">
      <c r="A88" s="2" t="s">
        <v>817</v>
      </c>
      <c r="B88" s="6">
        <v>1246</v>
      </c>
      <c r="C88" s="6">
        <v>1361</v>
      </c>
    </row>
    <row r="89" spans="1:3" ht="30" x14ac:dyDescent="0.25">
      <c r="A89" s="2" t="s">
        <v>855</v>
      </c>
      <c r="B89" s="4" t="s">
        <v>4</v>
      </c>
      <c r="C89" s="4" t="s">
        <v>4</v>
      </c>
    </row>
    <row r="90" spans="1:3" x14ac:dyDescent="0.25">
      <c r="A90" s="3" t="s">
        <v>826</v>
      </c>
      <c r="B90" s="4" t="s">
        <v>4</v>
      </c>
      <c r="C90" s="4" t="s">
        <v>4</v>
      </c>
    </row>
    <row r="91" spans="1:3" ht="45" x14ac:dyDescent="0.25">
      <c r="A91" s="2" t="s">
        <v>836</v>
      </c>
      <c r="B91" s="128">
        <v>0</v>
      </c>
      <c r="C91" s="128">
        <v>0</v>
      </c>
    </row>
    <row r="92" spans="1:3" ht="30" x14ac:dyDescent="0.25">
      <c r="A92" s="2" t="s">
        <v>856</v>
      </c>
      <c r="B92" s="4" t="s">
        <v>4</v>
      </c>
      <c r="C92" s="4" t="s">
        <v>4</v>
      </c>
    </row>
    <row r="93" spans="1:3" x14ac:dyDescent="0.25">
      <c r="A93" s="3" t="s">
        <v>826</v>
      </c>
      <c r="B93" s="4" t="s">
        <v>4</v>
      </c>
      <c r="C93" s="4" t="s">
        <v>4</v>
      </c>
    </row>
    <row r="94" spans="1:3" x14ac:dyDescent="0.25">
      <c r="A94" s="2" t="s">
        <v>857</v>
      </c>
      <c r="B94" s="128">
        <v>0.08</v>
      </c>
      <c r="C94" s="128">
        <v>0.08</v>
      </c>
    </row>
    <row r="95" spans="1:3" ht="30" x14ac:dyDescent="0.25">
      <c r="A95" s="2" t="s">
        <v>858</v>
      </c>
      <c r="B95" s="4" t="s">
        <v>4</v>
      </c>
      <c r="C95" s="4" t="s">
        <v>4</v>
      </c>
    </row>
    <row r="96" spans="1:3" x14ac:dyDescent="0.25">
      <c r="A96" s="3" t="s">
        <v>826</v>
      </c>
      <c r="B96" s="4" t="s">
        <v>4</v>
      </c>
      <c r="C96" s="4" t="s">
        <v>4</v>
      </c>
    </row>
    <row r="97" spans="1:3" ht="45" x14ac:dyDescent="0.25">
      <c r="A97" s="2" t="s">
        <v>836</v>
      </c>
      <c r="B97" s="128">
        <v>0.17</v>
      </c>
      <c r="C97" s="128">
        <v>0.33</v>
      </c>
    </row>
    <row r="98" spans="1:3" ht="30" x14ac:dyDescent="0.25">
      <c r="A98" s="2" t="s">
        <v>859</v>
      </c>
      <c r="B98" s="4" t="s">
        <v>4</v>
      </c>
      <c r="C98" s="4" t="s">
        <v>4</v>
      </c>
    </row>
    <row r="99" spans="1:3" x14ac:dyDescent="0.25">
      <c r="A99" s="3" t="s">
        <v>826</v>
      </c>
      <c r="B99" s="4" t="s">
        <v>4</v>
      </c>
      <c r="C99" s="4" t="s">
        <v>4</v>
      </c>
    </row>
    <row r="100" spans="1:3" x14ac:dyDescent="0.25">
      <c r="A100" s="2" t="s">
        <v>857</v>
      </c>
      <c r="B100" s="128">
        <v>0.08</v>
      </c>
      <c r="C100" s="128">
        <v>0.08</v>
      </c>
    </row>
    <row r="101" spans="1:3" ht="45" x14ac:dyDescent="0.25">
      <c r="A101" s="2" t="s">
        <v>860</v>
      </c>
      <c r="B101" s="4" t="s">
        <v>4</v>
      </c>
      <c r="C101" s="4" t="s">
        <v>4</v>
      </c>
    </row>
    <row r="102" spans="1:3" x14ac:dyDescent="0.25">
      <c r="A102" s="3" t="s">
        <v>826</v>
      </c>
      <c r="B102" s="4" t="s">
        <v>4</v>
      </c>
      <c r="C102" s="4" t="s">
        <v>4</v>
      </c>
    </row>
    <row r="103" spans="1:3" ht="45" x14ac:dyDescent="0.25">
      <c r="A103" s="2" t="s">
        <v>836</v>
      </c>
      <c r="B103" s="128">
        <v>0.06</v>
      </c>
      <c r="C103" s="128">
        <v>0.04</v>
      </c>
    </row>
    <row r="104" spans="1:3" ht="45" x14ac:dyDescent="0.25">
      <c r="A104" s="2" t="s">
        <v>861</v>
      </c>
      <c r="B104" s="4" t="s">
        <v>4</v>
      </c>
      <c r="C104" s="4" t="s">
        <v>4</v>
      </c>
    </row>
    <row r="105" spans="1:3" x14ac:dyDescent="0.25">
      <c r="A105" s="3" t="s">
        <v>826</v>
      </c>
      <c r="B105" s="4" t="s">
        <v>4</v>
      </c>
      <c r="C105" s="4" t="s">
        <v>4</v>
      </c>
    </row>
    <row r="106" spans="1:3" x14ac:dyDescent="0.25">
      <c r="A106" s="2" t="s">
        <v>857</v>
      </c>
      <c r="B106" s="128">
        <v>0.08</v>
      </c>
      <c r="C106" s="128">
        <v>0.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2</v>
      </c>
      <c r="B1" s="7" t="s">
        <v>2</v>
      </c>
      <c r="C1" s="7" t="s">
        <v>27</v>
      </c>
    </row>
    <row r="2" spans="1:3" ht="30" x14ac:dyDescent="0.25">
      <c r="A2" s="1" t="s">
        <v>26</v>
      </c>
      <c r="B2" s="7"/>
      <c r="C2" s="7"/>
    </row>
    <row r="3" spans="1:3" x14ac:dyDescent="0.25">
      <c r="A3" s="3" t="s">
        <v>863</v>
      </c>
      <c r="B3" s="4" t="s">
        <v>4</v>
      </c>
      <c r="C3" s="4" t="s">
        <v>4</v>
      </c>
    </row>
    <row r="4" spans="1:3" x14ac:dyDescent="0.25">
      <c r="A4" s="2" t="s">
        <v>79</v>
      </c>
      <c r="B4" s="8">
        <v>236364</v>
      </c>
      <c r="C4" s="8">
        <v>230396</v>
      </c>
    </row>
    <row r="5" spans="1:3" x14ac:dyDescent="0.25">
      <c r="A5" s="2" t="s">
        <v>33</v>
      </c>
      <c r="B5" s="6">
        <v>5108</v>
      </c>
      <c r="C5" s="4">
        <v>0</v>
      </c>
    </row>
    <row r="6" spans="1:3" x14ac:dyDescent="0.25">
      <c r="A6" s="2" t="s">
        <v>34</v>
      </c>
      <c r="B6" s="4">
        <v>149</v>
      </c>
      <c r="C6" s="4">
        <v>223</v>
      </c>
    </row>
    <row r="7" spans="1:3" x14ac:dyDescent="0.25">
      <c r="A7" s="2" t="s">
        <v>41</v>
      </c>
      <c r="B7" s="6">
        <v>3484</v>
      </c>
      <c r="C7" s="6">
        <v>3618</v>
      </c>
    </row>
    <row r="8" spans="1:3" x14ac:dyDescent="0.25">
      <c r="A8" s="3" t="s">
        <v>540</v>
      </c>
      <c r="B8" s="4" t="s">
        <v>4</v>
      </c>
      <c r="C8" s="4" t="s">
        <v>4</v>
      </c>
    </row>
    <row r="9" spans="1:3" x14ac:dyDescent="0.25">
      <c r="A9" s="2" t="s">
        <v>55</v>
      </c>
      <c r="B9" s="4">
        <v>709</v>
      </c>
      <c r="C9" s="4">
        <v>736</v>
      </c>
    </row>
    <row r="10" spans="1:3" ht="30" x14ac:dyDescent="0.25">
      <c r="A10" s="2" t="s">
        <v>794</v>
      </c>
      <c r="B10" s="4" t="s">
        <v>4</v>
      </c>
      <c r="C10" s="4" t="s">
        <v>4</v>
      </c>
    </row>
    <row r="11" spans="1:3" x14ac:dyDescent="0.25">
      <c r="A11" s="3" t="s">
        <v>863</v>
      </c>
      <c r="B11" s="4" t="s">
        <v>4</v>
      </c>
      <c r="C11" s="4" t="s">
        <v>4</v>
      </c>
    </row>
    <row r="12" spans="1:3" x14ac:dyDescent="0.25">
      <c r="A12" s="2" t="s">
        <v>31</v>
      </c>
      <c r="B12" s="6">
        <v>21877</v>
      </c>
      <c r="C12" s="6">
        <v>23160</v>
      </c>
    </row>
    <row r="13" spans="1:3" x14ac:dyDescent="0.25">
      <c r="A13" s="2" t="s">
        <v>79</v>
      </c>
      <c r="B13" s="4">
        <v>291</v>
      </c>
      <c r="C13" s="4">
        <v>289</v>
      </c>
    </row>
    <row r="14" spans="1:3" x14ac:dyDescent="0.25">
      <c r="A14" s="2" t="s">
        <v>33</v>
      </c>
      <c r="B14" s="6">
        <v>5108</v>
      </c>
      <c r="C14" s="4" t="s">
        <v>4</v>
      </c>
    </row>
    <row r="15" spans="1:3" x14ac:dyDescent="0.25">
      <c r="A15" s="3" t="s">
        <v>540</v>
      </c>
      <c r="B15" s="4" t="s">
        <v>4</v>
      </c>
      <c r="C15" s="4" t="s">
        <v>4</v>
      </c>
    </row>
    <row r="16" spans="1:3" x14ac:dyDescent="0.25">
      <c r="A16" s="2" t="s">
        <v>47</v>
      </c>
      <c r="B16" s="6">
        <v>442065</v>
      </c>
      <c r="C16" s="6">
        <v>428239</v>
      </c>
    </row>
    <row r="17" spans="1:3" ht="30" x14ac:dyDescent="0.25">
      <c r="A17" s="2" t="s">
        <v>795</v>
      </c>
      <c r="B17" s="4" t="s">
        <v>4</v>
      </c>
      <c r="C17" s="4" t="s">
        <v>4</v>
      </c>
    </row>
    <row r="18" spans="1:3" x14ac:dyDescent="0.25">
      <c r="A18" s="3" t="s">
        <v>863</v>
      </c>
      <c r="B18" s="4" t="s">
        <v>4</v>
      </c>
      <c r="C18" s="4" t="s">
        <v>4</v>
      </c>
    </row>
    <row r="19" spans="1:3" x14ac:dyDescent="0.25">
      <c r="A19" s="2" t="s">
        <v>79</v>
      </c>
      <c r="B19" s="6">
        <v>236073</v>
      </c>
      <c r="C19" s="6">
        <v>230107</v>
      </c>
    </row>
    <row r="20" spans="1:3" x14ac:dyDescent="0.25">
      <c r="A20" s="2" t="s">
        <v>34</v>
      </c>
      <c r="B20" s="4">
        <v>151</v>
      </c>
      <c r="C20" s="4">
        <v>229</v>
      </c>
    </row>
    <row r="21" spans="1:3" x14ac:dyDescent="0.25">
      <c r="A21" s="2" t="s">
        <v>41</v>
      </c>
      <c r="B21" s="6">
        <v>1464</v>
      </c>
      <c r="C21" s="6">
        <v>1315</v>
      </c>
    </row>
    <row r="22" spans="1:3" x14ac:dyDescent="0.25">
      <c r="A22" s="3" t="s">
        <v>540</v>
      </c>
      <c r="B22" s="4" t="s">
        <v>4</v>
      </c>
      <c r="C22" s="4" t="s">
        <v>4</v>
      </c>
    </row>
    <row r="23" spans="1:3" x14ac:dyDescent="0.25">
      <c r="A23" s="2" t="s">
        <v>47</v>
      </c>
      <c r="B23" s="6">
        <v>187894</v>
      </c>
      <c r="C23" s="6">
        <v>191523</v>
      </c>
    </row>
    <row r="24" spans="1:3" ht="30" x14ac:dyDescent="0.25">
      <c r="A24" s="2" t="s">
        <v>541</v>
      </c>
      <c r="B24" s="6">
        <v>11546</v>
      </c>
      <c r="C24" s="6">
        <v>13013</v>
      </c>
    </row>
    <row r="25" spans="1:3" x14ac:dyDescent="0.25">
      <c r="A25" s="2" t="s">
        <v>542</v>
      </c>
      <c r="B25" s="6">
        <v>53066</v>
      </c>
      <c r="C25" s="6">
        <v>52220</v>
      </c>
    </row>
    <row r="26" spans="1:3" x14ac:dyDescent="0.25">
      <c r="A26" s="2" t="s">
        <v>55</v>
      </c>
      <c r="B26" s="4">
        <v>700</v>
      </c>
      <c r="C26" s="4">
        <v>727</v>
      </c>
    </row>
    <row r="27" spans="1:3" ht="30" x14ac:dyDescent="0.25">
      <c r="A27" s="2" t="s">
        <v>809</v>
      </c>
      <c r="B27" s="4" t="s">
        <v>4</v>
      </c>
      <c r="C27" s="4" t="s">
        <v>4</v>
      </c>
    </row>
    <row r="28" spans="1:3" x14ac:dyDescent="0.25">
      <c r="A28" s="3" t="s">
        <v>863</v>
      </c>
      <c r="B28" s="4" t="s">
        <v>4</v>
      </c>
      <c r="C28" s="4" t="s">
        <v>4</v>
      </c>
    </row>
    <row r="29" spans="1:3" x14ac:dyDescent="0.25">
      <c r="A29" s="2" t="s">
        <v>537</v>
      </c>
      <c r="B29" s="6">
        <v>468085</v>
      </c>
      <c r="C29" s="6">
        <v>459796</v>
      </c>
    </row>
    <row r="30" spans="1:3" x14ac:dyDescent="0.25">
      <c r="A30" s="2" t="s">
        <v>41</v>
      </c>
      <c r="B30" s="6">
        <v>2020</v>
      </c>
      <c r="C30" s="6">
        <v>2303</v>
      </c>
    </row>
    <row r="31" spans="1:3" x14ac:dyDescent="0.25">
      <c r="A31" s="3" t="s">
        <v>540</v>
      </c>
      <c r="B31" s="4" t="s">
        <v>4</v>
      </c>
      <c r="C31" s="4" t="s">
        <v>4</v>
      </c>
    </row>
    <row r="32" spans="1:3" x14ac:dyDescent="0.25">
      <c r="A32" s="2" t="s">
        <v>54</v>
      </c>
      <c r="B32" s="6">
        <v>7217</v>
      </c>
      <c r="C32" s="6">
        <v>7217</v>
      </c>
    </row>
    <row r="33" spans="1:3" x14ac:dyDescent="0.25">
      <c r="A33" s="2" t="s">
        <v>55</v>
      </c>
      <c r="B33" s="4">
        <v>9</v>
      </c>
      <c r="C33" s="4">
        <v>9</v>
      </c>
    </row>
    <row r="34" spans="1:3" x14ac:dyDescent="0.25">
      <c r="A34" s="2" t="s">
        <v>793</v>
      </c>
      <c r="B34" s="4" t="s">
        <v>4</v>
      </c>
      <c r="C34" s="4" t="s">
        <v>4</v>
      </c>
    </row>
    <row r="35" spans="1:3" x14ac:dyDescent="0.25">
      <c r="A35" s="3" t="s">
        <v>863</v>
      </c>
      <c r="B35" s="4" t="s">
        <v>4</v>
      </c>
      <c r="C35" s="4" t="s">
        <v>4</v>
      </c>
    </row>
    <row r="36" spans="1:3" x14ac:dyDescent="0.25">
      <c r="A36" s="2" t="s">
        <v>31</v>
      </c>
      <c r="B36" s="6">
        <v>21877</v>
      </c>
      <c r="C36" s="6">
        <v>23160</v>
      </c>
    </row>
    <row r="37" spans="1:3" x14ac:dyDescent="0.25">
      <c r="A37" s="2" t="s">
        <v>79</v>
      </c>
      <c r="B37" s="6">
        <v>236364</v>
      </c>
      <c r="C37" s="6">
        <v>230396</v>
      </c>
    </row>
    <row r="38" spans="1:3" x14ac:dyDescent="0.25">
      <c r="A38" s="2" t="s">
        <v>33</v>
      </c>
      <c r="B38" s="6">
        <v>5108</v>
      </c>
      <c r="C38" s="4" t="s">
        <v>4</v>
      </c>
    </row>
    <row r="39" spans="1:3" x14ac:dyDescent="0.25">
      <c r="A39" s="2" t="s">
        <v>34</v>
      </c>
      <c r="B39" s="4">
        <v>149</v>
      </c>
      <c r="C39" s="4">
        <v>223</v>
      </c>
    </row>
    <row r="40" spans="1:3" x14ac:dyDescent="0.25">
      <c r="A40" s="2" t="s">
        <v>537</v>
      </c>
      <c r="B40" s="6">
        <v>468396</v>
      </c>
      <c r="C40" s="6">
        <v>463214</v>
      </c>
    </row>
    <row r="41" spans="1:3" x14ac:dyDescent="0.25">
      <c r="A41" s="2" t="s">
        <v>864</v>
      </c>
      <c r="B41" s="6">
        <v>5981</v>
      </c>
      <c r="C41" s="6">
        <v>6731</v>
      </c>
    </row>
    <row r="42" spans="1:3" x14ac:dyDescent="0.25">
      <c r="A42" s="2" t="s">
        <v>41</v>
      </c>
      <c r="B42" s="6">
        <v>3484</v>
      </c>
      <c r="C42" s="6">
        <v>3618</v>
      </c>
    </row>
    <row r="43" spans="1:3" x14ac:dyDescent="0.25">
      <c r="A43" s="3" t="s">
        <v>540</v>
      </c>
      <c r="B43" s="4" t="s">
        <v>4</v>
      </c>
      <c r="C43" s="4" t="s">
        <v>4</v>
      </c>
    </row>
    <row r="44" spans="1:3" x14ac:dyDescent="0.25">
      <c r="A44" s="2" t="s">
        <v>47</v>
      </c>
      <c r="B44" s="6">
        <v>628004</v>
      </c>
      <c r="C44" s="6">
        <v>617400</v>
      </c>
    </row>
    <row r="45" spans="1:3" ht="30" x14ac:dyDescent="0.25">
      <c r="A45" s="2" t="s">
        <v>541</v>
      </c>
      <c r="B45" s="6">
        <v>11402</v>
      </c>
      <c r="C45" s="6">
        <v>12867</v>
      </c>
    </row>
    <row r="46" spans="1:3" x14ac:dyDescent="0.25">
      <c r="A46" s="2" t="s">
        <v>542</v>
      </c>
      <c r="B46" s="6">
        <v>57380</v>
      </c>
      <c r="C46" s="6">
        <v>57847</v>
      </c>
    </row>
    <row r="47" spans="1:3" x14ac:dyDescent="0.25">
      <c r="A47" s="2" t="s">
        <v>54</v>
      </c>
      <c r="B47" s="6">
        <v>7217</v>
      </c>
      <c r="C47" s="6">
        <v>7217</v>
      </c>
    </row>
    <row r="48" spans="1:3" x14ac:dyDescent="0.25">
      <c r="A48" s="2" t="s">
        <v>55</v>
      </c>
      <c r="B48" s="4">
        <v>709</v>
      </c>
      <c r="C48" s="4">
        <v>736</v>
      </c>
    </row>
    <row r="49" spans="1:3" x14ac:dyDescent="0.25">
      <c r="A49" s="2" t="s">
        <v>644</v>
      </c>
      <c r="B49" s="4" t="s">
        <v>4</v>
      </c>
      <c r="C49" s="4" t="s">
        <v>4</v>
      </c>
    </row>
    <row r="50" spans="1:3" x14ac:dyDescent="0.25">
      <c r="A50" s="3" t="s">
        <v>863</v>
      </c>
      <c r="B50" s="4" t="s">
        <v>4</v>
      </c>
      <c r="C50" s="4" t="s">
        <v>4</v>
      </c>
    </row>
    <row r="51" spans="1:3" x14ac:dyDescent="0.25">
      <c r="A51" s="2" t="s">
        <v>31</v>
      </c>
      <c r="B51" s="6">
        <v>21877</v>
      </c>
      <c r="C51" s="6">
        <v>23160</v>
      </c>
    </row>
    <row r="52" spans="1:3" x14ac:dyDescent="0.25">
      <c r="A52" s="2" t="s">
        <v>79</v>
      </c>
      <c r="B52" s="6">
        <v>236364</v>
      </c>
      <c r="C52" s="6">
        <v>230396</v>
      </c>
    </row>
    <row r="53" spans="1:3" x14ac:dyDescent="0.25">
      <c r="A53" s="2" t="s">
        <v>33</v>
      </c>
      <c r="B53" s="6">
        <v>5108</v>
      </c>
      <c r="C53" s="4" t="s">
        <v>4</v>
      </c>
    </row>
    <row r="54" spans="1:3" x14ac:dyDescent="0.25">
      <c r="A54" s="2" t="s">
        <v>34</v>
      </c>
      <c r="B54" s="4">
        <v>151</v>
      </c>
      <c r="C54" s="4">
        <v>229</v>
      </c>
    </row>
    <row r="55" spans="1:3" x14ac:dyDescent="0.25">
      <c r="A55" s="2" t="s">
        <v>537</v>
      </c>
      <c r="B55" s="6">
        <v>468085</v>
      </c>
      <c r="C55" s="6">
        <v>459796</v>
      </c>
    </row>
    <row r="56" spans="1:3" x14ac:dyDescent="0.25">
      <c r="A56" s="2" t="s">
        <v>41</v>
      </c>
      <c r="B56" s="6">
        <v>3484</v>
      </c>
      <c r="C56" s="6">
        <v>3618</v>
      </c>
    </row>
    <row r="57" spans="1:3" x14ac:dyDescent="0.25">
      <c r="A57" s="3" t="s">
        <v>540</v>
      </c>
      <c r="B57" s="4" t="s">
        <v>4</v>
      </c>
      <c r="C57" s="4" t="s">
        <v>4</v>
      </c>
    </row>
    <row r="58" spans="1:3" x14ac:dyDescent="0.25">
      <c r="A58" s="2" t="s">
        <v>47</v>
      </c>
      <c r="B58" s="6">
        <v>629959</v>
      </c>
      <c r="C58" s="6">
        <v>619762</v>
      </c>
    </row>
    <row r="59" spans="1:3" ht="30" x14ac:dyDescent="0.25">
      <c r="A59" s="2" t="s">
        <v>541</v>
      </c>
      <c r="B59" s="6">
        <v>11546</v>
      </c>
      <c r="C59" s="6">
        <v>13013</v>
      </c>
    </row>
    <row r="60" spans="1:3" x14ac:dyDescent="0.25">
      <c r="A60" s="2" t="s">
        <v>542</v>
      </c>
      <c r="B60" s="6">
        <v>53066</v>
      </c>
      <c r="C60" s="6">
        <v>52220</v>
      </c>
    </row>
    <row r="61" spans="1:3" x14ac:dyDescent="0.25">
      <c r="A61" s="2" t="s">
        <v>54</v>
      </c>
      <c r="B61" s="6">
        <v>7217</v>
      </c>
      <c r="C61" s="6">
        <v>7217</v>
      </c>
    </row>
    <row r="62" spans="1:3" x14ac:dyDescent="0.25">
      <c r="A62" s="2" t="s">
        <v>55</v>
      </c>
      <c r="B62" s="8">
        <v>709</v>
      </c>
      <c r="C62" s="8">
        <v>7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7" t="s">
        <v>1</v>
      </c>
      <c r="C1" s="7"/>
    </row>
    <row r="2" spans="1:3" ht="30" x14ac:dyDescent="0.25">
      <c r="A2" s="1" t="s">
        <v>26</v>
      </c>
      <c r="B2" s="1" t="s">
        <v>2</v>
      </c>
      <c r="C2" s="1" t="s">
        <v>76</v>
      </c>
    </row>
    <row r="3" spans="1:3" ht="45" x14ac:dyDescent="0.25">
      <c r="A3" s="3" t="s">
        <v>866</v>
      </c>
      <c r="B3" s="4" t="s">
        <v>4</v>
      </c>
      <c r="C3" s="4" t="s">
        <v>4</v>
      </c>
    </row>
    <row r="4" spans="1:3" x14ac:dyDescent="0.25">
      <c r="A4" s="2" t="s">
        <v>564</v>
      </c>
      <c r="B4" s="8">
        <v>-5126</v>
      </c>
      <c r="C4" s="8">
        <v>4283</v>
      </c>
    </row>
    <row r="5" spans="1:3" ht="30" x14ac:dyDescent="0.25">
      <c r="A5" s="2" t="s">
        <v>867</v>
      </c>
      <c r="B5" s="6">
        <v>3375</v>
      </c>
      <c r="C5" s="6">
        <v>-1061</v>
      </c>
    </row>
    <row r="6" spans="1:3" x14ac:dyDescent="0.25">
      <c r="A6" s="3" t="s">
        <v>568</v>
      </c>
      <c r="B6" s="4" t="s">
        <v>4</v>
      </c>
      <c r="C6" s="4" t="s">
        <v>4</v>
      </c>
    </row>
    <row r="7" spans="1:3" x14ac:dyDescent="0.25">
      <c r="A7" s="2" t="s">
        <v>569</v>
      </c>
      <c r="B7" s="4">
        <v>-188</v>
      </c>
      <c r="C7" s="4">
        <v>-289</v>
      </c>
    </row>
    <row r="8" spans="1:3" x14ac:dyDescent="0.25">
      <c r="A8" s="2" t="s">
        <v>117</v>
      </c>
      <c r="B8" s="4">
        <v>-64</v>
      </c>
      <c r="C8" s="4">
        <v>-98</v>
      </c>
    </row>
    <row r="9" spans="1:3" ht="30" x14ac:dyDescent="0.25">
      <c r="A9" s="2" t="s">
        <v>868</v>
      </c>
      <c r="B9" s="4">
        <v>-124</v>
      </c>
      <c r="C9" s="4">
        <v>-191</v>
      </c>
    </row>
    <row r="10" spans="1:3" ht="30" x14ac:dyDescent="0.25">
      <c r="A10" s="2" t="s">
        <v>576</v>
      </c>
      <c r="B10" s="6">
        <v>3251</v>
      </c>
      <c r="C10" s="6">
        <v>-1252</v>
      </c>
    </row>
    <row r="11" spans="1:3" x14ac:dyDescent="0.25">
      <c r="A11" s="2" t="s">
        <v>663</v>
      </c>
      <c r="B11" s="8">
        <v>-1875</v>
      </c>
      <c r="C11" s="8">
        <v>30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28515625" customWidth="1"/>
    <col min="3" max="3" width="13.28515625" customWidth="1"/>
    <col min="4" max="4" width="18.28515625" customWidth="1"/>
    <col min="5" max="5" width="5" customWidth="1"/>
    <col min="6" max="6" width="28.28515625" customWidth="1"/>
    <col min="7" max="7" width="36.5703125" bestFit="1" customWidth="1"/>
  </cols>
  <sheetData>
    <row r="1" spans="1:7" ht="30" customHeight="1" x14ac:dyDescent="0.25">
      <c r="A1" s="7" t="s">
        <v>126</v>
      </c>
      <c r="B1" s="7"/>
      <c r="C1" s="7" t="s">
        <v>128</v>
      </c>
      <c r="D1" s="7" t="s">
        <v>129</v>
      </c>
      <c r="E1" s="7"/>
      <c r="F1" s="7" t="s">
        <v>130</v>
      </c>
      <c r="G1" s="7" t="s">
        <v>131</v>
      </c>
    </row>
    <row r="2" spans="1:7" ht="30" customHeight="1" x14ac:dyDescent="0.25">
      <c r="A2" s="7" t="s">
        <v>127</v>
      </c>
      <c r="B2" s="7"/>
      <c r="C2" s="7"/>
      <c r="D2" s="7"/>
      <c r="E2" s="7"/>
      <c r="F2" s="7"/>
      <c r="G2" s="7"/>
    </row>
    <row r="3" spans="1:7" ht="17.25" x14ac:dyDescent="0.25">
      <c r="A3" s="2" t="s">
        <v>132</v>
      </c>
      <c r="B3" s="10"/>
      <c r="C3" s="8">
        <v>67673</v>
      </c>
      <c r="D3" s="8">
        <v>12570</v>
      </c>
      <c r="E3" s="10" t="s">
        <v>133</v>
      </c>
      <c r="F3" s="8">
        <v>60229</v>
      </c>
      <c r="G3" s="8">
        <v>-5126</v>
      </c>
    </row>
    <row r="4" spans="1:7" ht="17.25" x14ac:dyDescent="0.25">
      <c r="A4" s="2" t="s">
        <v>134</v>
      </c>
      <c r="B4" s="10" t="s">
        <v>133</v>
      </c>
      <c r="C4" s="4" t="s">
        <v>4</v>
      </c>
      <c r="D4" s="6">
        <v>2717434</v>
      </c>
      <c r="E4" s="4"/>
      <c r="F4" s="4" t="s">
        <v>4</v>
      </c>
      <c r="G4" s="4" t="s">
        <v>4</v>
      </c>
    </row>
    <row r="5" spans="1:7" ht="30" x14ac:dyDescent="0.25">
      <c r="A5" s="3" t="s">
        <v>135</v>
      </c>
      <c r="B5" s="10"/>
      <c r="C5" s="4" t="s">
        <v>4</v>
      </c>
      <c r="D5" s="4" t="s">
        <v>4</v>
      </c>
      <c r="E5" s="4"/>
      <c r="F5" s="4" t="s">
        <v>4</v>
      </c>
      <c r="G5" s="4" t="s">
        <v>4</v>
      </c>
    </row>
    <row r="6" spans="1:7" ht="30" x14ac:dyDescent="0.25">
      <c r="A6" s="2" t="s">
        <v>136</v>
      </c>
      <c r="B6" s="10" t="s">
        <v>133</v>
      </c>
      <c r="C6" s="4" t="s">
        <v>4</v>
      </c>
      <c r="D6" s="6">
        <v>7475</v>
      </c>
      <c r="E6" s="4"/>
      <c r="F6" s="4" t="s">
        <v>4</v>
      </c>
      <c r="G6" s="4" t="s">
        <v>4</v>
      </c>
    </row>
    <row r="7" spans="1:7" ht="17.25" x14ac:dyDescent="0.25">
      <c r="A7" s="2" t="s">
        <v>137</v>
      </c>
      <c r="B7" s="10"/>
      <c r="C7" s="4">
        <v>27</v>
      </c>
      <c r="D7" s="4">
        <v>27</v>
      </c>
      <c r="E7" s="10" t="s">
        <v>133</v>
      </c>
      <c r="F7" s="4" t="s">
        <v>4</v>
      </c>
      <c r="G7" s="4" t="s">
        <v>4</v>
      </c>
    </row>
    <row r="8" spans="1:7" ht="17.25" x14ac:dyDescent="0.25">
      <c r="A8" s="2" t="s">
        <v>138</v>
      </c>
      <c r="B8" s="10"/>
      <c r="C8" s="4">
        <v>-91</v>
      </c>
      <c r="D8" s="4">
        <v>-17</v>
      </c>
      <c r="E8" s="10" t="s">
        <v>133</v>
      </c>
      <c r="F8" s="4">
        <v>-74</v>
      </c>
      <c r="G8" s="4" t="s">
        <v>4</v>
      </c>
    </row>
    <row r="9" spans="1:7" ht="30" x14ac:dyDescent="0.25">
      <c r="A9" s="2" t="s">
        <v>139</v>
      </c>
      <c r="B9" s="10" t="s">
        <v>133</v>
      </c>
      <c r="C9" s="4" t="s">
        <v>4</v>
      </c>
      <c r="D9" s="6">
        <v>-3795</v>
      </c>
      <c r="E9" s="4"/>
      <c r="F9" s="4" t="s">
        <v>4</v>
      </c>
      <c r="G9" s="4" t="s">
        <v>4</v>
      </c>
    </row>
    <row r="10" spans="1:7" ht="45" x14ac:dyDescent="0.25">
      <c r="A10" s="2" t="s">
        <v>140</v>
      </c>
      <c r="B10" s="10"/>
      <c r="C10" s="6">
        <v>3251</v>
      </c>
      <c r="D10" s="4" t="s">
        <v>4</v>
      </c>
      <c r="E10" s="4"/>
      <c r="F10" s="4" t="s">
        <v>4</v>
      </c>
      <c r="G10" s="6">
        <v>3251</v>
      </c>
    </row>
    <row r="11" spans="1:7" ht="17.25" x14ac:dyDescent="0.25">
      <c r="A11" s="2" t="s">
        <v>118</v>
      </c>
      <c r="B11" s="10"/>
      <c r="C11" s="6">
        <v>1771</v>
      </c>
      <c r="D11" s="4" t="s">
        <v>4</v>
      </c>
      <c r="E11" s="4"/>
      <c r="F11" s="6">
        <v>1771</v>
      </c>
      <c r="G11" s="4" t="s">
        <v>4</v>
      </c>
    </row>
    <row r="12" spans="1:7" ht="17.25" x14ac:dyDescent="0.25">
      <c r="A12" s="2" t="s">
        <v>141</v>
      </c>
      <c r="B12" s="10"/>
      <c r="C12" s="4">
        <v>-681</v>
      </c>
      <c r="D12" s="4" t="s">
        <v>4</v>
      </c>
      <c r="E12" s="4"/>
      <c r="F12" s="4">
        <v>-681</v>
      </c>
      <c r="G12" s="4" t="s">
        <v>4</v>
      </c>
    </row>
    <row r="13" spans="1:7" ht="17.25" x14ac:dyDescent="0.25">
      <c r="A13" s="2" t="s">
        <v>142</v>
      </c>
      <c r="B13" s="10"/>
      <c r="C13" s="8">
        <v>71950</v>
      </c>
      <c r="D13" s="8">
        <v>12580</v>
      </c>
      <c r="E13" s="10" t="s">
        <v>133</v>
      </c>
      <c r="F13" s="8">
        <v>61245</v>
      </c>
      <c r="G13" s="8">
        <v>-1875</v>
      </c>
    </row>
    <row r="14" spans="1:7" ht="17.25" x14ac:dyDescent="0.25">
      <c r="A14" s="2" t="s">
        <v>143</v>
      </c>
      <c r="B14" s="10" t="s">
        <v>133</v>
      </c>
      <c r="C14" s="4" t="s">
        <v>4</v>
      </c>
      <c r="D14" s="6">
        <v>2721114</v>
      </c>
      <c r="E14" s="4"/>
      <c r="F14" s="4" t="s">
        <v>4</v>
      </c>
      <c r="G14" s="4" t="s">
        <v>4</v>
      </c>
    </row>
    <row r="15" spans="1:7" x14ac:dyDescent="0.25">
      <c r="A15" s="11"/>
      <c r="B15" s="11"/>
      <c r="C15" s="11"/>
      <c r="D15" s="11"/>
      <c r="E15" s="11"/>
      <c r="F15" s="11"/>
    </row>
    <row r="16" spans="1:7" ht="15" customHeight="1" x14ac:dyDescent="0.25">
      <c r="A16" s="2" t="s">
        <v>133</v>
      </c>
      <c r="B16" s="12" t="s">
        <v>144</v>
      </c>
      <c r="C16" s="12"/>
      <c r="D16" s="12"/>
      <c r="E16" s="12"/>
      <c r="F16" s="12"/>
    </row>
  </sheetData>
  <mergeCells count="8">
    <mergeCell ref="A15:F15"/>
    <mergeCell ref="B16:F16"/>
    <mergeCell ref="A1:B1"/>
    <mergeCell ref="A2:B2"/>
    <mergeCell ref="C1:C2"/>
    <mergeCell ref="D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ht="30" x14ac:dyDescent="0.25">
      <c r="A2" s="1" t="s">
        <v>26</v>
      </c>
      <c r="B2" s="1" t="s">
        <v>2</v>
      </c>
      <c r="C2" s="1" t="s">
        <v>76</v>
      </c>
    </row>
    <row r="3" spans="1:3" ht="30" x14ac:dyDescent="0.25">
      <c r="A3" s="3" t="s">
        <v>870</v>
      </c>
      <c r="B3" s="4" t="s">
        <v>4</v>
      </c>
      <c r="C3" s="4" t="s">
        <v>4</v>
      </c>
    </row>
    <row r="4" spans="1:3" x14ac:dyDescent="0.25">
      <c r="A4" s="2" t="s">
        <v>594</v>
      </c>
      <c r="B4" s="8">
        <v>-188</v>
      </c>
      <c r="C4" s="8">
        <v>-289</v>
      </c>
    </row>
    <row r="5" spans="1:3" x14ac:dyDescent="0.25">
      <c r="A5" s="2" t="s">
        <v>595</v>
      </c>
      <c r="B5" s="4">
        <v>293</v>
      </c>
      <c r="C5" s="4">
        <v>402</v>
      </c>
    </row>
    <row r="6" spans="1:3" x14ac:dyDescent="0.25">
      <c r="A6" s="2" t="s">
        <v>596</v>
      </c>
      <c r="B6" s="6">
        <v>-1771</v>
      </c>
      <c r="C6" s="6">
        <v>-1709</v>
      </c>
    </row>
    <row r="7" spans="1:3" ht="60" x14ac:dyDescent="0.25">
      <c r="A7" s="2" t="s">
        <v>871</v>
      </c>
      <c r="B7" s="4" t="s">
        <v>4</v>
      </c>
      <c r="C7" s="4" t="s">
        <v>4</v>
      </c>
    </row>
    <row r="8" spans="1:3" ht="30" x14ac:dyDescent="0.25">
      <c r="A8" s="3" t="s">
        <v>870</v>
      </c>
      <c r="B8" s="4" t="s">
        <v>4</v>
      </c>
      <c r="C8" s="4" t="s">
        <v>4</v>
      </c>
    </row>
    <row r="9" spans="1:3" x14ac:dyDescent="0.25">
      <c r="A9" s="2" t="s">
        <v>594</v>
      </c>
      <c r="B9" s="4">
        <v>-188</v>
      </c>
      <c r="C9" s="4">
        <v>-289</v>
      </c>
    </row>
    <row r="10" spans="1:3" x14ac:dyDescent="0.25">
      <c r="A10" s="2" t="s">
        <v>595</v>
      </c>
      <c r="B10" s="4">
        <v>64</v>
      </c>
      <c r="C10" s="4">
        <v>98</v>
      </c>
    </row>
    <row r="11" spans="1:3" x14ac:dyDescent="0.25">
      <c r="A11" s="2" t="s">
        <v>596</v>
      </c>
      <c r="B11" s="8">
        <v>-124</v>
      </c>
      <c r="C11" s="8">
        <v>-1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5</v>
      </c>
      <c r="B1" s="7" t="s">
        <v>1</v>
      </c>
      <c r="C1" s="7"/>
    </row>
    <row r="2" spans="1:3" x14ac:dyDescent="0.25">
      <c r="A2" s="7"/>
      <c r="B2" s="1" t="s">
        <v>2</v>
      </c>
      <c r="C2" s="1" t="s">
        <v>76</v>
      </c>
    </row>
    <row r="3" spans="1:3" ht="30" x14ac:dyDescent="0.25">
      <c r="A3" s="3" t="s">
        <v>146</v>
      </c>
      <c r="B3" s="4" t="s">
        <v>4</v>
      </c>
      <c r="C3" s="4" t="s">
        <v>4</v>
      </c>
    </row>
    <row r="4" spans="1:3" ht="30" x14ac:dyDescent="0.25">
      <c r="A4" s="2" t="s">
        <v>125</v>
      </c>
      <c r="B4" s="9">
        <v>0.25</v>
      </c>
      <c r="C4" s="9">
        <v>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7" t="s">
        <v>1</v>
      </c>
      <c r="C1" s="7"/>
    </row>
    <row r="2" spans="1:3" ht="30" x14ac:dyDescent="0.25">
      <c r="A2" s="1" t="s">
        <v>26</v>
      </c>
      <c r="B2" s="1" t="s">
        <v>2</v>
      </c>
      <c r="C2" s="1" t="s">
        <v>76</v>
      </c>
    </row>
    <row r="3" spans="1:3" x14ac:dyDescent="0.25">
      <c r="A3" s="3" t="s">
        <v>148</v>
      </c>
      <c r="B3" s="4" t="s">
        <v>4</v>
      </c>
      <c r="C3" s="4" t="s">
        <v>4</v>
      </c>
    </row>
    <row r="4" spans="1:3" x14ac:dyDescent="0.25">
      <c r="A4" s="2" t="s">
        <v>149</v>
      </c>
      <c r="B4" s="8">
        <v>1771</v>
      </c>
      <c r="C4" s="8">
        <v>1709</v>
      </c>
    </row>
    <row r="5" spans="1:3" ht="45" x14ac:dyDescent="0.25">
      <c r="A5" s="3" t="s">
        <v>150</v>
      </c>
      <c r="B5" s="4" t="s">
        <v>4</v>
      </c>
      <c r="C5" s="4" t="s">
        <v>4</v>
      </c>
    </row>
    <row r="6" spans="1:3" x14ac:dyDescent="0.25">
      <c r="A6" s="2" t="s">
        <v>151</v>
      </c>
      <c r="B6" s="4">
        <v>441</v>
      </c>
      <c r="C6" s="4">
        <v>513</v>
      </c>
    </row>
    <row r="7" spans="1:3" x14ac:dyDescent="0.25">
      <c r="A7" s="2" t="s">
        <v>152</v>
      </c>
      <c r="B7" s="4">
        <v>150</v>
      </c>
      <c r="C7" s="4">
        <v>319</v>
      </c>
    </row>
    <row r="8" spans="1:3" x14ac:dyDescent="0.25">
      <c r="A8" s="2" t="s">
        <v>137</v>
      </c>
      <c r="B8" s="4">
        <v>27</v>
      </c>
      <c r="C8" s="4">
        <v>24</v>
      </c>
    </row>
    <row r="9" spans="1:3" x14ac:dyDescent="0.25">
      <c r="A9" s="2" t="s">
        <v>89</v>
      </c>
      <c r="B9" s="4">
        <v>100</v>
      </c>
      <c r="C9" s="4">
        <v>450</v>
      </c>
    </row>
    <row r="10" spans="1:3" x14ac:dyDescent="0.25">
      <c r="A10" s="2" t="s">
        <v>153</v>
      </c>
      <c r="B10" s="4">
        <v>-188</v>
      </c>
      <c r="C10" s="4">
        <v>-289</v>
      </c>
    </row>
    <row r="11" spans="1:3" x14ac:dyDescent="0.25">
      <c r="A11" s="2" t="s">
        <v>154</v>
      </c>
      <c r="B11" s="4">
        <v>-71</v>
      </c>
      <c r="C11" s="4" t="s">
        <v>4</v>
      </c>
    </row>
    <row r="12" spans="1:3" ht="30" x14ac:dyDescent="0.25">
      <c r="A12" s="2" t="s">
        <v>155</v>
      </c>
      <c r="B12" s="4">
        <v>-37</v>
      </c>
      <c r="C12" s="4" t="s">
        <v>4</v>
      </c>
    </row>
    <row r="13" spans="1:3" x14ac:dyDescent="0.25">
      <c r="A13" s="2" t="s">
        <v>156</v>
      </c>
      <c r="B13" s="6">
        <v>-5715</v>
      </c>
      <c r="C13" s="6">
        <v>-16075</v>
      </c>
    </row>
    <row r="14" spans="1:3" x14ac:dyDescent="0.25">
      <c r="A14" s="2" t="s">
        <v>157</v>
      </c>
      <c r="B14" s="6">
        <v>5946</v>
      </c>
      <c r="C14" s="6">
        <v>17053</v>
      </c>
    </row>
    <row r="15" spans="1:3" x14ac:dyDescent="0.25">
      <c r="A15" s="2" t="s">
        <v>158</v>
      </c>
      <c r="B15" s="4">
        <v>-46</v>
      </c>
      <c r="C15" s="4">
        <v>-5</v>
      </c>
    </row>
    <row r="16" spans="1:3" x14ac:dyDescent="0.25">
      <c r="A16" s="2" t="s">
        <v>97</v>
      </c>
      <c r="B16" s="4">
        <v>-157</v>
      </c>
      <c r="C16" s="4">
        <v>-626</v>
      </c>
    </row>
    <row r="17" spans="1:3" x14ac:dyDescent="0.25">
      <c r="A17" s="3" t="s">
        <v>159</v>
      </c>
      <c r="B17" s="4" t="s">
        <v>4</v>
      </c>
      <c r="C17" s="4" t="s">
        <v>4</v>
      </c>
    </row>
    <row r="18" spans="1:3" x14ac:dyDescent="0.25">
      <c r="A18" s="2" t="s">
        <v>41</v>
      </c>
      <c r="B18" s="4">
        <v>134</v>
      </c>
      <c r="C18" s="4">
        <v>100</v>
      </c>
    </row>
    <row r="19" spans="1:3" x14ac:dyDescent="0.25">
      <c r="A19" s="2" t="s">
        <v>45</v>
      </c>
      <c r="B19" s="6">
        <v>1694</v>
      </c>
      <c r="C19" s="4">
        <v>87</v>
      </c>
    </row>
    <row r="20" spans="1:3" x14ac:dyDescent="0.25">
      <c r="A20" s="2" t="s">
        <v>55</v>
      </c>
      <c r="B20" s="4">
        <v>-27</v>
      </c>
      <c r="C20" s="4" t="s">
        <v>4</v>
      </c>
    </row>
    <row r="21" spans="1:3" x14ac:dyDescent="0.25">
      <c r="A21" s="2" t="s">
        <v>56</v>
      </c>
      <c r="B21" s="6">
        <v>-2522</v>
      </c>
      <c r="C21" s="4">
        <v>197</v>
      </c>
    </row>
    <row r="22" spans="1:3" x14ac:dyDescent="0.25">
      <c r="A22" s="2" t="s">
        <v>160</v>
      </c>
      <c r="B22" s="6">
        <v>1500</v>
      </c>
      <c r="C22" s="6">
        <v>3457</v>
      </c>
    </row>
    <row r="23" spans="1:3" x14ac:dyDescent="0.25">
      <c r="A23" s="3" t="s">
        <v>161</v>
      </c>
      <c r="B23" s="4" t="s">
        <v>4</v>
      </c>
      <c r="C23" s="4" t="s">
        <v>4</v>
      </c>
    </row>
    <row r="24" spans="1:3" ht="30" x14ac:dyDescent="0.25">
      <c r="A24" s="2" t="s">
        <v>162</v>
      </c>
      <c r="B24" s="6">
        <v>-20089</v>
      </c>
      <c r="C24" s="6">
        <v>-48776</v>
      </c>
    </row>
    <row r="25" spans="1:3" ht="30" x14ac:dyDescent="0.25">
      <c r="A25" s="2" t="s">
        <v>163</v>
      </c>
      <c r="B25" s="6">
        <v>19086</v>
      </c>
      <c r="C25" s="6">
        <v>16625</v>
      </c>
    </row>
    <row r="26" spans="1:3" x14ac:dyDescent="0.25">
      <c r="A26" s="2" t="s">
        <v>164</v>
      </c>
      <c r="B26" s="6">
        <v>-5000</v>
      </c>
      <c r="C26" s="4" t="s">
        <v>4</v>
      </c>
    </row>
    <row r="27" spans="1:3" x14ac:dyDescent="0.25">
      <c r="A27" s="2" t="s">
        <v>165</v>
      </c>
      <c r="B27" s="6">
        <v>-5423</v>
      </c>
      <c r="C27" s="6">
        <v>6716</v>
      </c>
    </row>
    <row r="28" spans="1:3" ht="30" x14ac:dyDescent="0.25">
      <c r="A28" s="2" t="s">
        <v>166</v>
      </c>
      <c r="B28" s="4">
        <v>750</v>
      </c>
      <c r="C28" s="4" t="s">
        <v>4</v>
      </c>
    </row>
    <row r="29" spans="1:3" ht="30" x14ac:dyDescent="0.25">
      <c r="A29" s="2" t="s">
        <v>167</v>
      </c>
      <c r="B29" s="4">
        <v>-316</v>
      </c>
      <c r="C29" s="4">
        <v>-378</v>
      </c>
    </row>
    <row r="30" spans="1:3" ht="30" x14ac:dyDescent="0.25">
      <c r="A30" s="2" t="s">
        <v>168</v>
      </c>
      <c r="B30" s="4">
        <v>309</v>
      </c>
      <c r="C30" s="4">
        <v>33</v>
      </c>
    </row>
    <row r="31" spans="1:3" x14ac:dyDescent="0.25">
      <c r="A31" s="2" t="s">
        <v>169</v>
      </c>
      <c r="B31" s="6">
        <v>-10683</v>
      </c>
      <c r="C31" s="6">
        <v>-25780</v>
      </c>
    </row>
    <row r="32" spans="1:3" x14ac:dyDescent="0.25">
      <c r="A32" s="3" t="s">
        <v>170</v>
      </c>
      <c r="B32" s="4" t="s">
        <v>4</v>
      </c>
      <c r="C32" s="4" t="s">
        <v>4</v>
      </c>
    </row>
    <row r="33" spans="1:3" x14ac:dyDescent="0.25">
      <c r="A33" s="2" t="s">
        <v>171</v>
      </c>
      <c r="B33" s="6">
        <v>10604</v>
      </c>
      <c r="C33" s="6">
        <v>3928</v>
      </c>
    </row>
    <row r="34" spans="1:3" ht="30" x14ac:dyDescent="0.25">
      <c r="A34" s="2" t="s">
        <v>172</v>
      </c>
      <c r="B34" s="6">
        <v>-1465</v>
      </c>
      <c r="C34" s="6">
        <v>4647</v>
      </c>
    </row>
    <row r="35" spans="1:3" ht="30" x14ac:dyDescent="0.25">
      <c r="A35" s="2" t="s">
        <v>173</v>
      </c>
      <c r="B35" s="6">
        <v>10000</v>
      </c>
      <c r="C35" s="4" t="s">
        <v>4</v>
      </c>
    </row>
    <row r="36" spans="1:3" ht="30" x14ac:dyDescent="0.25">
      <c r="A36" s="2" t="s">
        <v>174</v>
      </c>
      <c r="B36" s="6">
        <v>-10000</v>
      </c>
      <c r="C36" s="4" t="s">
        <v>4</v>
      </c>
    </row>
    <row r="37" spans="1:3" ht="30" x14ac:dyDescent="0.25">
      <c r="A37" s="2" t="s">
        <v>175</v>
      </c>
      <c r="B37" s="6">
        <v>1635</v>
      </c>
      <c r="C37" s="4" t="s">
        <v>4</v>
      </c>
    </row>
    <row r="38" spans="1:3" ht="30" x14ac:dyDescent="0.25">
      <c r="A38" s="2" t="s">
        <v>176</v>
      </c>
      <c r="B38" s="6">
        <v>-2102</v>
      </c>
      <c r="C38" s="6">
        <v>-1611</v>
      </c>
    </row>
    <row r="39" spans="1:3" x14ac:dyDescent="0.25">
      <c r="A39" s="2" t="s">
        <v>177</v>
      </c>
      <c r="B39" s="4" t="s">
        <v>4</v>
      </c>
      <c r="C39" s="4">
        <v>-200</v>
      </c>
    </row>
    <row r="40" spans="1:3" x14ac:dyDescent="0.25">
      <c r="A40" s="2" t="s">
        <v>178</v>
      </c>
      <c r="B40" s="4">
        <v>-91</v>
      </c>
      <c r="C40" s="4">
        <v>-38</v>
      </c>
    </row>
    <row r="41" spans="1:3" x14ac:dyDescent="0.25">
      <c r="A41" s="2" t="s">
        <v>179</v>
      </c>
      <c r="B41" s="4">
        <v>-681</v>
      </c>
      <c r="C41" s="4">
        <v>-654</v>
      </c>
    </row>
    <row r="42" spans="1:3" x14ac:dyDescent="0.25">
      <c r="A42" s="2" t="s">
        <v>180</v>
      </c>
      <c r="B42" s="6">
        <v>7900</v>
      </c>
      <c r="C42" s="6">
        <v>6072</v>
      </c>
    </row>
    <row r="43" spans="1:3" ht="30" x14ac:dyDescent="0.25">
      <c r="A43" s="2" t="s">
        <v>181</v>
      </c>
      <c r="B43" s="6">
        <v>-1283</v>
      </c>
      <c r="C43" s="6">
        <v>-16251</v>
      </c>
    </row>
    <row r="44" spans="1:3" ht="30" x14ac:dyDescent="0.25">
      <c r="A44" s="2" t="s">
        <v>182</v>
      </c>
      <c r="B44" s="6">
        <v>23160</v>
      </c>
      <c r="C44" s="6">
        <v>31764</v>
      </c>
    </row>
    <row r="45" spans="1:3" ht="30" x14ac:dyDescent="0.25">
      <c r="A45" s="2" t="s">
        <v>183</v>
      </c>
      <c r="B45" s="6">
        <v>21877</v>
      </c>
      <c r="C45" s="6">
        <v>15513</v>
      </c>
    </row>
    <row r="46" spans="1:3" x14ac:dyDescent="0.25">
      <c r="A46" s="3" t="s">
        <v>184</v>
      </c>
      <c r="B46" s="4" t="s">
        <v>4</v>
      </c>
      <c r="C46" s="4" t="s">
        <v>4</v>
      </c>
    </row>
    <row r="47" spans="1:3" x14ac:dyDescent="0.25">
      <c r="A47" s="2" t="s">
        <v>185</v>
      </c>
      <c r="B47" s="4">
        <v>960</v>
      </c>
      <c r="C47" s="4">
        <v>822</v>
      </c>
    </row>
    <row r="48" spans="1:3" x14ac:dyDescent="0.25">
      <c r="A48" s="2" t="s">
        <v>117</v>
      </c>
      <c r="B48" s="4" t="s">
        <v>4</v>
      </c>
      <c r="C48" s="4">
        <v>375</v>
      </c>
    </row>
    <row r="49" spans="1:3" ht="30" x14ac:dyDescent="0.25">
      <c r="A49" s="3" t="s">
        <v>186</v>
      </c>
      <c r="B49" s="4" t="s">
        <v>4</v>
      </c>
      <c r="C49" s="4" t="s">
        <v>4</v>
      </c>
    </row>
    <row r="50" spans="1:3" ht="30" x14ac:dyDescent="0.25">
      <c r="A50" s="2" t="s">
        <v>187</v>
      </c>
      <c r="B50" s="8">
        <v>141</v>
      </c>
      <c r="C50" s="8">
        <v>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8</v>
      </c>
      <c r="B3" s="4" t="s">
        <v>4</v>
      </c>
    </row>
    <row r="4" spans="1:2" x14ac:dyDescent="0.25">
      <c r="A4" s="12" t="s">
        <v>188</v>
      </c>
      <c r="B4" s="4" t="s">
        <v>4</v>
      </c>
    </row>
    <row r="5" spans="1:2" ht="26.25" x14ac:dyDescent="0.25">
      <c r="A5" s="12"/>
      <c r="B5" s="13" t="s">
        <v>189</v>
      </c>
    </row>
    <row r="6" spans="1:2" x14ac:dyDescent="0.25">
      <c r="A6" s="12"/>
      <c r="B6" s="13"/>
    </row>
    <row r="7" spans="1:2" ht="357.75" x14ac:dyDescent="0.25">
      <c r="A7" s="12"/>
      <c r="B7" s="13" t="s">
        <v>190</v>
      </c>
    </row>
    <row r="8" spans="1:2" x14ac:dyDescent="0.25">
      <c r="A8" s="12"/>
      <c r="B8" s="13"/>
    </row>
    <row r="9" spans="1:2" ht="64.5" x14ac:dyDescent="0.25">
      <c r="A9" s="12"/>
      <c r="B9" s="13" t="s">
        <v>191</v>
      </c>
    </row>
    <row r="10" spans="1:2" x14ac:dyDescent="0.25">
      <c r="A10" s="12"/>
      <c r="B10" s="13"/>
    </row>
    <row r="11" spans="1:2" ht="128.25" x14ac:dyDescent="0.25">
      <c r="A11" s="12"/>
      <c r="B11" s="14" t="s">
        <v>192</v>
      </c>
    </row>
    <row r="12" spans="1:2" x14ac:dyDescent="0.25">
      <c r="A12" s="12"/>
      <c r="B12" s="13"/>
    </row>
    <row r="13" spans="1:2" ht="230.25" x14ac:dyDescent="0.25">
      <c r="A13" s="12"/>
      <c r="B13" s="14" t="s">
        <v>193</v>
      </c>
    </row>
    <row r="14" spans="1:2" x14ac:dyDescent="0.25">
      <c r="A14" s="12"/>
      <c r="B14" s="13"/>
    </row>
    <row r="15" spans="1:2" ht="255.75" x14ac:dyDescent="0.25">
      <c r="A15" s="12"/>
      <c r="B15" s="14" t="s">
        <v>194</v>
      </c>
    </row>
    <row r="16" spans="1:2" x14ac:dyDescent="0.25">
      <c r="A16" s="12"/>
      <c r="B16" s="13"/>
    </row>
    <row r="17" spans="1:2" ht="90" x14ac:dyDescent="0.25">
      <c r="A17" s="12"/>
      <c r="B17" s="14" t="s">
        <v>195</v>
      </c>
    </row>
    <row r="18" spans="1:2" x14ac:dyDescent="0.25">
      <c r="A18" s="12"/>
      <c r="B18" s="15"/>
    </row>
    <row r="19" spans="1:2" ht="77.25" x14ac:dyDescent="0.25">
      <c r="A19" s="12"/>
      <c r="B19" s="16" t="s">
        <v>196</v>
      </c>
    </row>
    <row r="20" spans="1:2" x14ac:dyDescent="0.25">
      <c r="A20" s="12"/>
      <c r="B20" s="17"/>
    </row>
    <row r="21" spans="1:2" ht="370.5" x14ac:dyDescent="0.25">
      <c r="A21" s="12"/>
      <c r="B21" s="16" t="s">
        <v>197</v>
      </c>
    </row>
    <row r="22" spans="1:2" x14ac:dyDescent="0.25">
      <c r="A22" s="12"/>
      <c r="B22" s="17"/>
    </row>
    <row r="23" spans="1:2" ht="409.6" x14ac:dyDescent="0.25">
      <c r="A23" s="12"/>
      <c r="B23" s="17" t="s">
        <v>198</v>
      </c>
    </row>
    <row r="24" spans="1:2" x14ac:dyDescent="0.25">
      <c r="A24" s="12"/>
      <c r="B24" s="17"/>
    </row>
    <row r="25" spans="1:2" ht="64.5" x14ac:dyDescent="0.25">
      <c r="A25" s="12"/>
      <c r="B25" s="16" t="s">
        <v>199</v>
      </c>
    </row>
    <row r="26" spans="1:2" x14ac:dyDescent="0.25">
      <c r="A26" s="12"/>
      <c r="B26" s="15"/>
    </row>
    <row r="27" spans="1:2" x14ac:dyDescent="0.25">
      <c r="A27" s="12"/>
      <c r="B27" s="18" t="s">
        <v>200</v>
      </c>
    </row>
    <row r="28" spans="1:2" x14ac:dyDescent="0.25">
      <c r="A28" s="12"/>
      <c r="B28" s="17"/>
    </row>
    <row r="29" spans="1:2" ht="409.6" x14ac:dyDescent="0.25">
      <c r="A29" s="12"/>
      <c r="B29" s="18" t="s">
        <v>20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10.85546875" bestFit="1" customWidth="1"/>
    <col min="2" max="3" width="36.5703125" customWidth="1"/>
    <col min="4" max="4" width="8.7109375" customWidth="1"/>
    <col min="5" max="5" width="31.85546875" customWidth="1"/>
    <col min="6" max="6" width="36.5703125" customWidth="1"/>
    <col min="7" max="7" width="8.7109375" customWidth="1"/>
    <col min="8" max="8" width="31.85546875" customWidth="1"/>
    <col min="9" max="9" width="7.28515625" customWidth="1"/>
    <col min="10" max="10" width="8.7109375" customWidth="1"/>
    <col min="11" max="11" width="27.5703125" customWidth="1"/>
    <col min="12" max="12" width="7.28515625" customWidth="1"/>
    <col min="13" max="13" width="8.7109375" customWidth="1"/>
    <col min="14" max="14" width="31.85546875" customWidth="1"/>
    <col min="15" max="15" width="7.28515625" customWidth="1"/>
    <col min="16" max="16" width="8.7109375" customWidth="1"/>
    <col min="17" max="17" width="31.85546875" customWidth="1"/>
    <col min="18" max="18" width="36.5703125" customWidth="1"/>
    <col min="19" max="19" width="8.7109375" customWidth="1"/>
    <col min="20" max="20" width="25.85546875" customWidth="1"/>
    <col min="21" max="21" width="7.28515625" customWidth="1"/>
  </cols>
  <sheetData>
    <row r="1" spans="1:21" ht="15" customHeight="1" x14ac:dyDescent="0.25">
      <c r="A1" s="7" t="s">
        <v>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02</v>
      </c>
      <c r="B4" s="11" t="s">
        <v>4</v>
      </c>
      <c r="C4" s="11"/>
      <c r="D4" s="11"/>
      <c r="E4" s="11"/>
      <c r="F4" s="11"/>
      <c r="G4" s="11"/>
      <c r="H4" s="11"/>
      <c r="I4" s="11"/>
      <c r="J4" s="11"/>
      <c r="K4" s="11"/>
      <c r="L4" s="11"/>
      <c r="M4" s="11"/>
      <c r="N4" s="11"/>
      <c r="O4" s="11"/>
      <c r="P4" s="11"/>
      <c r="Q4" s="11"/>
      <c r="R4" s="11"/>
      <c r="S4" s="11"/>
      <c r="T4" s="11"/>
      <c r="U4" s="11"/>
    </row>
    <row r="5" spans="1:21" x14ac:dyDescent="0.25">
      <c r="A5" s="12"/>
      <c r="B5" s="68" t="s">
        <v>203</v>
      </c>
      <c r="C5" s="68"/>
      <c r="D5" s="68"/>
      <c r="E5" s="68"/>
      <c r="F5" s="68"/>
      <c r="G5" s="68"/>
      <c r="H5" s="68"/>
      <c r="I5" s="68"/>
      <c r="J5" s="68"/>
      <c r="K5" s="68"/>
      <c r="L5" s="68"/>
      <c r="M5" s="68"/>
      <c r="N5" s="68"/>
      <c r="O5" s="68"/>
      <c r="P5" s="68"/>
      <c r="Q5" s="68"/>
      <c r="R5" s="68"/>
      <c r="S5" s="68"/>
      <c r="T5" s="68"/>
      <c r="U5" s="68"/>
    </row>
    <row r="6" spans="1:21" x14ac:dyDescent="0.25">
      <c r="A6" s="12"/>
      <c r="B6" s="68"/>
      <c r="C6" s="68"/>
      <c r="D6" s="68"/>
      <c r="E6" s="68"/>
      <c r="F6" s="68"/>
      <c r="G6" s="68"/>
      <c r="H6" s="68"/>
      <c r="I6" s="68"/>
      <c r="J6" s="68"/>
      <c r="K6" s="68"/>
      <c r="L6" s="68"/>
      <c r="M6" s="68"/>
      <c r="N6" s="68"/>
      <c r="O6" s="68"/>
      <c r="P6" s="68"/>
      <c r="Q6" s="68"/>
      <c r="R6" s="68"/>
      <c r="S6" s="68"/>
      <c r="T6" s="68"/>
      <c r="U6" s="68"/>
    </row>
    <row r="7" spans="1:21" x14ac:dyDescent="0.25">
      <c r="A7" s="12"/>
      <c r="B7" s="69" t="s">
        <v>204</v>
      </c>
      <c r="C7" s="69"/>
      <c r="D7" s="69"/>
      <c r="E7" s="69"/>
      <c r="F7" s="69"/>
      <c r="G7" s="69"/>
      <c r="H7" s="69"/>
      <c r="I7" s="69"/>
      <c r="J7" s="69"/>
      <c r="K7" s="69"/>
      <c r="L7" s="69"/>
      <c r="M7" s="69"/>
      <c r="N7" s="69"/>
      <c r="O7" s="69"/>
      <c r="P7" s="69"/>
      <c r="Q7" s="69"/>
      <c r="R7" s="69"/>
      <c r="S7" s="69"/>
      <c r="T7" s="69"/>
      <c r="U7" s="69"/>
    </row>
    <row r="8" spans="1:21" x14ac:dyDescent="0.25">
      <c r="A8" s="12"/>
      <c r="B8" s="69"/>
      <c r="C8" s="69"/>
      <c r="D8" s="69"/>
      <c r="E8" s="69"/>
      <c r="F8" s="69"/>
      <c r="G8" s="69"/>
      <c r="H8" s="69"/>
      <c r="I8" s="69"/>
      <c r="J8" s="69"/>
      <c r="K8" s="69"/>
      <c r="L8" s="69"/>
      <c r="M8" s="69"/>
      <c r="N8" s="69"/>
      <c r="O8" s="69"/>
      <c r="P8" s="69"/>
      <c r="Q8" s="69"/>
      <c r="R8" s="69"/>
      <c r="S8" s="69"/>
      <c r="T8" s="69"/>
      <c r="U8" s="69"/>
    </row>
    <row r="9" spans="1:21" x14ac:dyDescent="0.25">
      <c r="A9" s="12"/>
      <c r="B9" s="69" t="s">
        <v>205</v>
      </c>
      <c r="C9" s="69"/>
      <c r="D9" s="69"/>
      <c r="E9" s="69"/>
      <c r="F9" s="69"/>
      <c r="G9" s="69"/>
      <c r="H9" s="69"/>
      <c r="I9" s="69"/>
      <c r="J9" s="69"/>
      <c r="K9" s="69"/>
      <c r="L9" s="69"/>
      <c r="M9" s="69"/>
      <c r="N9" s="69"/>
      <c r="O9" s="69"/>
      <c r="P9" s="69"/>
      <c r="Q9" s="69"/>
      <c r="R9" s="69"/>
      <c r="S9" s="69"/>
      <c r="T9" s="69"/>
      <c r="U9" s="69"/>
    </row>
    <row r="10" spans="1:21" x14ac:dyDescent="0.25">
      <c r="A10" s="12"/>
      <c r="B10" s="69" t="s">
        <v>206</v>
      </c>
      <c r="C10" s="69"/>
      <c r="D10" s="69"/>
      <c r="E10" s="69"/>
      <c r="F10" s="69"/>
      <c r="G10" s="69"/>
      <c r="H10" s="69"/>
      <c r="I10" s="69"/>
      <c r="J10" s="69"/>
      <c r="K10" s="69"/>
      <c r="L10" s="69"/>
      <c r="M10" s="69"/>
      <c r="N10" s="69"/>
      <c r="O10" s="69"/>
      <c r="P10" s="69"/>
      <c r="Q10" s="69"/>
      <c r="R10" s="69"/>
      <c r="S10" s="69"/>
      <c r="T10" s="69"/>
      <c r="U10" s="69"/>
    </row>
    <row r="11" spans="1:21" x14ac:dyDescent="0.25">
      <c r="A11" s="12"/>
      <c r="B11" s="69"/>
      <c r="C11" s="69"/>
      <c r="D11" s="69"/>
      <c r="E11" s="69"/>
      <c r="F11" s="69"/>
      <c r="G11" s="69"/>
      <c r="H11" s="69"/>
      <c r="I11" s="69"/>
      <c r="J11" s="69"/>
      <c r="K11" s="69"/>
      <c r="L11" s="69"/>
      <c r="M11" s="69"/>
      <c r="N11" s="69"/>
      <c r="O11" s="69"/>
      <c r="P11" s="69"/>
      <c r="Q11" s="69"/>
      <c r="R11" s="69"/>
      <c r="S11" s="69"/>
      <c r="T11" s="69"/>
      <c r="U11" s="69"/>
    </row>
    <row r="12" spans="1:21" x14ac:dyDescent="0.25">
      <c r="A12" s="12"/>
      <c r="B12" s="19"/>
      <c r="C12" s="20"/>
      <c r="D12" s="46"/>
      <c r="E12" s="46"/>
      <c r="F12" s="20"/>
      <c r="G12" s="47" t="s">
        <v>207</v>
      </c>
      <c r="H12" s="47"/>
      <c r="I12" s="20"/>
      <c r="J12" s="47" t="s">
        <v>207</v>
      </c>
      <c r="K12" s="47"/>
      <c r="L12" s="20"/>
      <c r="M12" s="46"/>
      <c r="N12" s="46"/>
      <c r="O12" s="20"/>
    </row>
    <row r="13" spans="1:21" x14ac:dyDescent="0.25">
      <c r="A13" s="12"/>
      <c r="B13" s="19"/>
      <c r="C13" s="20"/>
      <c r="D13" s="47" t="s">
        <v>208</v>
      </c>
      <c r="E13" s="47"/>
      <c r="F13" s="20"/>
      <c r="G13" s="47" t="s">
        <v>209</v>
      </c>
      <c r="H13" s="47"/>
      <c r="I13" s="20"/>
      <c r="J13" s="47" t="s">
        <v>209</v>
      </c>
      <c r="K13" s="47"/>
      <c r="L13" s="20"/>
      <c r="M13" s="47" t="s">
        <v>210</v>
      </c>
      <c r="N13" s="47"/>
      <c r="O13" s="20"/>
    </row>
    <row r="14" spans="1:21" ht="15.75" thickBot="1" x14ac:dyDescent="0.3">
      <c r="A14" s="12"/>
      <c r="B14" s="19"/>
      <c r="C14" s="20"/>
      <c r="D14" s="48" t="s">
        <v>211</v>
      </c>
      <c r="E14" s="48"/>
      <c r="F14" s="20"/>
      <c r="G14" s="48" t="s">
        <v>212</v>
      </c>
      <c r="H14" s="48"/>
      <c r="I14" s="20"/>
      <c r="J14" s="48" t="s">
        <v>213</v>
      </c>
      <c r="K14" s="48"/>
      <c r="L14" s="20"/>
      <c r="M14" s="48" t="s">
        <v>214</v>
      </c>
      <c r="N14" s="48"/>
      <c r="O14" s="20"/>
    </row>
    <row r="15" spans="1:21" x14ac:dyDescent="0.25">
      <c r="A15" s="12"/>
      <c r="B15" s="23" t="s">
        <v>215</v>
      </c>
      <c r="C15" s="24"/>
      <c r="D15" s="50"/>
      <c r="E15" s="50"/>
      <c r="F15" s="24"/>
      <c r="G15" s="50"/>
      <c r="H15" s="50"/>
      <c r="I15" s="24"/>
      <c r="J15" s="50"/>
      <c r="K15" s="50"/>
      <c r="L15" s="24"/>
      <c r="M15" s="50"/>
      <c r="N15" s="50"/>
      <c r="O15" s="24"/>
    </row>
    <row r="16" spans="1:21" x14ac:dyDescent="0.25">
      <c r="A16" s="12"/>
      <c r="B16" s="26"/>
      <c r="C16" s="19"/>
      <c r="D16" s="51"/>
      <c r="E16" s="51"/>
      <c r="F16" s="19"/>
      <c r="G16" s="51"/>
      <c r="H16" s="51"/>
      <c r="I16" s="19"/>
      <c r="J16" s="51"/>
      <c r="K16" s="51"/>
      <c r="L16" s="19"/>
      <c r="M16" s="51"/>
      <c r="N16" s="51"/>
      <c r="O16" s="19"/>
    </row>
    <row r="17" spans="1:21" x14ac:dyDescent="0.25">
      <c r="A17" s="12"/>
      <c r="B17" s="23" t="s">
        <v>216</v>
      </c>
      <c r="C17" s="24"/>
      <c r="D17" s="49"/>
      <c r="E17" s="49"/>
      <c r="F17" s="24"/>
      <c r="G17" s="49"/>
      <c r="H17" s="49"/>
      <c r="I17" s="24"/>
      <c r="J17" s="49"/>
      <c r="K17" s="49"/>
      <c r="L17" s="24"/>
      <c r="M17" s="49"/>
      <c r="N17" s="49"/>
      <c r="O17" s="24"/>
    </row>
    <row r="18" spans="1:21" x14ac:dyDescent="0.25">
      <c r="A18" s="12"/>
      <c r="B18" s="28" t="s">
        <v>217</v>
      </c>
      <c r="C18" s="19"/>
      <c r="D18" s="17" t="s">
        <v>218</v>
      </c>
      <c r="E18" s="29">
        <v>74612</v>
      </c>
      <c r="F18" s="19"/>
      <c r="G18" s="17" t="s">
        <v>218</v>
      </c>
      <c r="H18" s="30">
        <v>14</v>
      </c>
      <c r="I18" s="19"/>
      <c r="J18" s="17" t="s">
        <v>218</v>
      </c>
      <c r="K18" s="30" t="s">
        <v>219</v>
      </c>
      <c r="L18" s="17" t="s">
        <v>220</v>
      </c>
      <c r="M18" s="17" t="s">
        <v>218</v>
      </c>
      <c r="N18" s="29">
        <v>71362</v>
      </c>
      <c r="O18" s="19"/>
    </row>
    <row r="19" spans="1:21" x14ac:dyDescent="0.25">
      <c r="A19" s="12"/>
      <c r="B19" s="31" t="s">
        <v>221</v>
      </c>
      <c r="C19" s="24"/>
      <c r="D19" s="52">
        <v>91008</v>
      </c>
      <c r="E19" s="52"/>
      <c r="F19" s="24"/>
      <c r="G19" s="52">
        <v>2805</v>
      </c>
      <c r="H19" s="52"/>
      <c r="I19" s="24"/>
      <c r="J19" s="53" t="s">
        <v>222</v>
      </c>
      <c r="K19" s="53"/>
      <c r="L19" s="34" t="s">
        <v>220</v>
      </c>
      <c r="M19" s="52">
        <v>92675</v>
      </c>
      <c r="N19" s="52"/>
      <c r="O19" s="24"/>
    </row>
    <row r="20" spans="1:21" x14ac:dyDescent="0.25">
      <c r="A20" s="12"/>
      <c r="B20" s="28" t="s">
        <v>223</v>
      </c>
      <c r="C20" s="19"/>
      <c r="D20" s="54">
        <v>73315</v>
      </c>
      <c r="E20" s="54"/>
      <c r="F20" s="19"/>
      <c r="G20" s="55">
        <v>118</v>
      </c>
      <c r="H20" s="55"/>
      <c r="I20" s="19"/>
      <c r="J20" s="55" t="s">
        <v>224</v>
      </c>
      <c r="K20" s="55"/>
      <c r="L20" s="17" t="s">
        <v>220</v>
      </c>
      <c r="M20" s="54">
        <v>72036</v>
      </c>
      <c r="N20" s="54"/>
      <c r="O20" s="19"/>
    </row>
    <row r="21" spans="1:21" ht="15.75" thickBot="1" x14ac:dyDescent="0.3">
      <c r="A21" s="12"/>
      <c r="B21" s="31" t="s">
        <v>225</v>
      </c>
      <c r="C21" s="24"/>
      <c r="D21" s="56">
        <v>270</v>
      </c>
      <c r="E21" s="56"/>
      <c r="F21" s="24"/>
      <c r="G21" s="56">
        <v>21</v>
      </c>
      <c r="H21" s="56"/>
      <c r="I21" s="24"/>
      <c r="J21" s="56" t="s">
        <v>226</v>
      </c>
      <c r="K21" s="56"/>
      <c r="L21" s="24"/>
      <c r="M21" s="56">
        <v>291</v>
      </c>
      <c r="N21" s="56"/>
      <c r="O21" s="24"/>
    </row>
    <row r="22" spans="1:21" ht="15.75" thickBot="1" x14ac:dyDescent="0.3">
      <c r="A22" s="12"/>
      <c r="B22" s="35" t="s">
        <v>128</v>
      </c>
      <c r="C22" s="19"/>
      <c r="D22" s="36" t="s">
        <v>218</v>
      </c>
      <c r="E22" s="37">
        <v>239205</v>
      </c>
      <c r="F22" s="19"/>
      <c r="G22" s="36" t="s">
        <v>218</v>
      </c>
      <c r="H22" s="37">
        <v>2958</v>
      </c>
      <c r="I22" s="19"/>
      <c r="J22" s="36" t="s">
        <v>218</v>
      </c>
      <c r="K22" s="38" t="s">
        <v>227</v>
      </c>
      <c r="L22" s="17" t="s">
        <v>220</v>
      </c>
      <c r="M22" s="36" t="s">
        <v>218</v>
      </c>
      <c r="N22" s="37">
        <v>236364</v>
      </c>
      <c r="O22" s="19"/>
    </row>
    <row r="23" spans="1:21" ht="15.75" thickTop="1" x14ac:dyDescent="0.25">
      <c r="A23" s="12"/>
      <c r="B23" s="39"/>
      <c r="C23" s="24"/>
      <c r="D23" s="57"/>
      <c r="E23" s="57"/>
      <c r="F23" s="24"/>
      <c r="G23" s="57"/>
      <c r="H23" s="57"/>
      <c r="I23" s="24"/>
      <c r="J23" s="57"/>
      <c r="K23" s="57"/>
      <c r="L23" s="24"/>
      <c r="M23" s="57"/>
      <c r="N23" s="57"/>
      <c r="O23" s="24"/>
    </row>
    <row r="24" spans="1:21" x14ac:dyDescent="0.25">
      <c r="A24" s="12"/>
      <c r="B24" s="40" t="s">
        <v>228</v>
      </c>
      <c r="C24" s="19"/>
      <c r="D24" s="51"/>
      <c r="E24" s="51"/>
      <c r="F24" s="19"/>
      <c r="G24" s="51"/>
      <c r="H24" s="51"/>
      <c r="I24" s="19"/>
      <c r="J24" s="51"/>
      <c r="K24" s="51"/>
      <c r="L24" s="19"/>
      <c r="M24" s="51"/>
      <c r="N24" s="51"/>
      <c r="O24" s="19"/>
    </row>
    <row r="25" spans="1:21" x14ac:dyDescent="0.25">
      <c r="A25" s="12"/>
      <c r="B25" s="31" t="s">
        <v>217</v>
      </c>
      <c r="C25" s="24"/>
      <c r="D25" s="34" t="s">
        <v>218</v>
      </c>
      <c r="E25" s="32">
        <v>73930</v>
      </c>
      <c r="F25" s="24"/>
      <c r="G25" s="34" t="s">
        <v>218</v>
      </c>
      <c r="H25" s="33">
        <v>51</v>
      </c>
      <c r="I25" s="24"/>
      <c r="J25" s="34" t="s">
        <v>218</v>
      </c>
      <c r="K25" s="33" t="s">
        <v>229</v>
      </c>
      <c r="L25" s="34" t="s">
        <v>220</v>
      </c>
      <c r="M25" s="34" t="s">
        <v>218</v>
      </c>
      <c r="N25" s="32">
        <v>69286</v>
      </c>
      <c r="O25" s="24"/>
    </row>
    <row r="26" spans="1:21" x14ac:dyDescent="0.25">
      <c r="A26" s="12"/>
      <c r="B26" s="28" t="s">
        <v>221</v>
      </c>
      <c r="C26" s="19"/>
      <c r="D26" s="54">
        <v>91043</v>
      </c>
      <c r="E26" s="54"/>
      <c r="F26" s="19"/>
      <c r="G26" s="54">
        <v>1614</v>
      </c>
      <c r="H26" s="54"/>
      <c r="I26" s="19"/>
      <c r="J26" s="55" t="s">
        <v>230</v>
      </c>
      <c r="K26" s="55"/>
      <c r="L26" s="17" t="s">
        <v>220</v>
      </c>
      <c r="M26" s="54">
        <v>90183</v>
      </c>
      <c r="N26" s="54"/>
      <c r="O26" s="19"/>
    </row>
    <row r="27" spans="1:21" x14ac:dyDescent="0.25">
      <c r="A27" s="12"/>
      <c r="B27" s="31" t="s">
        <v>223</v>
      </c>
      <c r="C27" s="24"/>
      <c r="D27" s="52">
        <v>72920</v>
      </c>
      <c r="E27" s="52"/>
      <c r="F27" s="24"/>
      <c r="G27" s="53">
        <v>44</v>
      </c>
      <c r="H27" s="53"/>
      <c r="I27" s="24"/>
      <c r="J27" s="53" t="s">
        <v>231</v>
      </c>
      <c r="K27" s="53"/>
      <c r="L27" s="34" t="s">
        <v>220</v>
      </c>
      <c r="M27" s="52">
        <v>70638</v>
      </c>
      <c r="N27" s="52"/>
      <c r="O27" s="24"/>
    </row>
    <row r="28" spans="1:21" ht="15.75" thickBot="1" x14ac:dyDescent="0.3">
      <c r="A28" s="12"/>
      <c r="B28" s="28" t="s">
        <v>225</v>
      </c>
      <c r="C28" s="19"/>
      <c r="D28" s="58">
        <v>270</v>
      </c>
      <c r="E28" s="58"/>
      <c r="F28" s="19"/>
      <c r="G28" s="58">
        <v>19</v>
      </c>
      <c r="H28" s="58"/>
      <c r="I28" s="19"/>
      <c r="J28" s="58" t="s">
        <v>226</v>
      </c>
      <c r="K28" s="58"/>
      <c r="L28" s="19"/>
      <c r="M28" s="58">
        <v>289</v>
      </c>
      <c r="N28" s="58"/>
      <c r="O28" s="19"/>
    </row>
    <row r="29" spans="1:21" ht="15.75" thickBot="1" x14ac:dyDescent="0.3">
      <c r="A29" s="12"/>
      <c r="B29" s="42" t="s">
        <v>128</v>
      </c>
      <c r="C29" s="24"/>
      <c r="D29" s="43" t="s">
        <v>218</v>
      </c>
      <c r="E29" s="44">
        <v>238163</v>
      </c>
      <c r="F29" s="24"/>
      <c r="G29" s="43" t="s">
        <v>218</v>
      </c>
      <c r="H29" s="44">
        <v>1728</v>
      </c>
      <c r="I29" s="24"/>
      <c r="J29" s="43" t="s">
        <v>218</v>
      </c>
      <c r="K29" s="45" t="s">
        <v>232</v>
      </c>
      <c r="L29" s="34" t="s">
        <v>220</v>
      </c>
      <c r="M29" s="43" t="s">
        <v>218</v>
      </c>
      <c r="N29" s="44">
        <v>230396</v>
      </c>
      <c r="O29" s="24"/>
    </row>
    <row r="30" spans="1:21" ht="15.75" thickTop="1" x14ac:dyDescent="0.25">
      <c r="A30" s="12"/>
      <c r="B30" s="69"/>
      <c r="C30" s="69"/>
      <c r="D30" s="69"/>
      <c r="E30" s="69"/>
      <c r="F30" s="69"/>
      <c r="G30" s="69"/>
      <c r="H30" s="69"/>
      <c r="I30" s="69"/>
      <c r="J30" s="69"/>
      <c r="K30" s="69"/>
      <c r="L30" s="69"/>
      <c r="M30" s="69"/>
      <c r="N30" s="69"/>
      <c r="O30" s="69"/>
      <c r="P30" s="69"/>
      <c r="Q30" s="69"/>
      <c r="R30" s="69"/>
      <c r="S30" s="69"/>
      <c r="T30" s="69"/>
      <c r="U30" s="69"/>
    </row>
    <row r="31" spans="1:21" x14ac:dyDescent="0.25">
      <c r="A31" s="12"/>
      <c r="B31" s="69" t="s">
        <v>233</v>
      </c>
      <c r="C31" s="69"/>
      <c r="D31" s="69"/>
      <c r="E31" s="69"/>
      <c r="F31" s="69"/>
      <c r="G31" s="69"/>
      <c r="H31" s="69"/>
      <c r="I31" s="69"/>
      <c r="J31" s="69"/>
      <c r="K31" s="69"/>
      <c r="L31" s="69"/>
      <c r="M31" s="69"/>
      <c r="N31" s="69"/>
      <c r="O31" s="69"/>
      <c r="P31" s="69"/>
      <c r="Q31" s="69"/>
      <c r="R31" s="69"/>
      <c r="S31" s="69"/>
      <c r="T31" s="69"/>
      <c r="U31" s="69"/>
    </row>
    <row r="32" spans="1:21" x14ac:dyDescent="0.25">
      <c r="A32" s="12"/>
      <c r="B32" s="70"/>
      <c r="C32" s="70"/>
      <c r="D32" s="70"/>
      <c r="E32" s="70"/>
      <c r="F32" s="70"/>
      <c r="G32" s="70"/>
      <c r="H32" s="70"/>
      <c r="I32" s="70"/>
      <c r="J32" s="70"/>
      <c r="K32" s="70"/>
      <c r="L32" s="70"/>
      <c r="M32" s="70"/>
      <c r="N32" s="70"/>
      <c r="O32" s="70"/>
      <c r="P32" s="70"/>
      <c r="Q32" s="70"/>
      <c r="R32" s="70"/>
      <c r="S32" s="70"/>
      <c r="T32" s="70"/>
      <c r="U32" s="70"/>
    </row>
    <row r="33" spans="1:21" x14ac:dyDescent="0.25">
      <c r="A33" s="12"/>
      <c r="B33" s="69" t="s">
        <v>234</v>
      </c>
      <c r="C33" s="69"/>
      <c r="D33" s="69"/>
      <c r="E33" s="69"/>
      <c r="F33" s="69"/>
      <c r="G33" s="69"/>
      <c r="H33" s="69"/>
      <c r="I33" s="69"/>
      <c r="J33" s="69"/>
      <c r="K33" s="69"/>
      <c r="L33" s="69"/>
      <c r="M33" s="69"/>
      <c r="N33" s="69"/>
      <c r="O33" s="69"/>
      <c r="P33" s="69"/>
      <c r="Q33" s="69"/>
      <c r="R33" s="69"/>
      <c r="S33" s="69"/>
      <c r="T33" s="69"/>
      <c r="U33" s="69"/>
    </row>
    <row r="34" spans="1:21" x14ac:dyDescent="0.25">
      <c r="A34" s="12"/>
      <c r="B34" s="69"/>
      <c r="C34" s="69"/>
      <c r="D34" s="69"/>
      <c r="E34" s="69"/>
      <c r="F34" s="69"/>
      <c r="G34" s="69"/>
      <c r="H34" s="69"/>
      <c r="I34" s="69"/>
      <c r="J34" s="69"/>
      <c r="K34" s="69"/>
      <c r="L34" s="69"/>
      <c r="M34" s="69"/>
      <c r="N34" s="69"/>
      <c r="O34" s="69"/>
      <c r="P34" s="69"/>
      <c r="Q34" s="69"/>
      <c r="R34" s="69"/>
      <c r="S34" s="69"/>
      <c r="T34" s="69"/>
      <c r="U34" s="69"/>
    </row>
    <row r="35" spans="1:21" x14ac:dyDescent="0.25">
      <c r="A35" s="12"/>
      <c r="B35" s="19"/>
      <c r="C35" s="20"/>
      <c r="D35" s="47" t="s">
        <v>208</v>
      </c>
      <c r="E35" s="47"/>
      <c r="F35" s="20"/>
      <c r="G35" s="47" t="s">
        <v>210</v>
      </c>
      <c r="H35" s="47"/>
      <c r="I35" s="20"/>
    </row>
    <row r="36" spans="1:21" ht="15.75" thickBot="1" x14ac:dyDescent="0.3">
      <c r="A36" s="12"/>
      <c r="B36" s="19"/>
      <c r="C36" s="20"/>
      <c r="D36" s="48" t="s">
        <v>211</v>
      </c>
      <c r="E36" s="48"/>
      <c r="F36" s="20"/>
      <c r="G36" s="48" t="s">
        <v>214</v>
      </c>
      <c r="H36" s="48"/>
      <c r="I36" s="20"/>
    </row>
    <row r="37" spans="1:21" x14ac:dyDescent="0.25">
      <c r="A37" s="12"/>
      <c r="B37" s="26"/>
      <c r="C37" s="19"/>
      <c r="D37" s="60"/>
      <c r="E37" s="60"/>
      <c r="F37" s="19"/>
      <c r="G37" s="60"/>
      <c r="H37" s="60"/>
      <c r="I37" s="19"/>
    </row>
    <row r="38" spans="1:21" x14ac:dyDescent="0.25">
      <c r="A38" s="12"/>
      <c r="B38" s="31" t="s">
        <v>235</v>
      </c>
      <c r="C38" s="24"/>
      <c r="D38" s="34" t="s">
        <v>218</v>
      </c>
      <c r="E38" s="33">
        <v>623</v>
      </c>
      <c r="F38" s="24"/>
      <c r="G38" s="34" t="s">
        <v>218</v>
      </c>
      <c r="H38" s="33">
        <v>625</v>
      </c>
      <c r="I38" s="24"/>
    </row>
    <row r="39" spans="1:21" x14ac:dyDescent="0.25">
      <c r="A39" s="12"/>
      <c r="B39" s="28" t="s">
        <v>236</v>
      </c>
      <c r="C39" s="19"/>
      <c r="D39" s="54">
        <v>8638</v>
      </c>
      <c r="E39" s="54"/>
      <c r="F39" s="19"/>
      <c r="G39" s="54">
        <v>8714</v>
      </c>
      <c r="H39" s="54"/>
      <c r="I39" s="19"/>
    </row>
    <row r="40" spans="1:21" x14ac:dyDescent="0.25">
      <c r="A40" s="12"/>
      <c r="B40" s="31" t="s">
        <v>237</v>
      </c>
      <c r="C40" s="24"/>
      <c r="D40" s="52">
        <v>84800</v>
      </c>
      <c r="E40" s="52"/>
      <c r="F40" s="24"/>
      <c r="G40" s="52">
        <v>83131</v>
      </c>
      <c r="H40" s="52"/>
      <c r="I40" s="24"/>
    </row>
    <row r="41" spans="1:21" ht="15.75" thickBot="1" x14ac:dyDescent="0.3">
      <c r="A41" s="12"/>
      <c r="B41" s="28" t="s">
        <v>238</v>
      </c>
      <c r="C41" s="19"/>
      <c r="D41" s="61">
        <v>71559</v>
      </c>
      <c r="E41" s="61"/>
      <c r="F41" s="19"/>
      <c r="G41" s="61">
        <v>71567</v>
      </c>
      <c r="H41" s="61"/>
      <c r="I41" s="19"/>
    </row>
    <row r="42" spans="1:21" x14ac:dyDescent="0.25">
      <c r="A42" s="12"/>
      <c r="B42" s="59"/>
      <c r="C42" s="24"/>
      <c r="D42" s="62">
        <v>165620</v>
      </c>
      <c r="E42" s="62"/>
      <c r="F42" s="24"/>
      <c r="G42" s="62">
        <v>164037</v>
      </c>
      <c r="H42" s="62"/>
      <c r="I42" s="24"/>
    </row>
    <row r="43" spans="1:21" x14ac:dyDescent="0.25">
      <c r="A43" s="12"/>
      <c r="B43" s="28" t="s">
        <v>223</v>
      </c>
      <c r="C43" s="19"/>
      <c r="D43" s="54">
        <v>73315</v>
      </c>
      <c r="E43" s="54"/>
      <c r="F43" s="19"/>
      <c r="G43" s="54">
        <v>72036</v>
      </c>
      <c r="H43" s="54"/>
      <c r="I43" s="19"/>
    </row>
    <row r="44" spans="1:21" ht="15.75" thickBot="1" x14ac:dyDescent="0.3">
      <c r="A44" s="12"/>
      <c r="B44" s="31" t="s">
        <v>239</v>
      </c>
      <c r="C44" s="24"/>
      <c r="D44" s="56">
        <v>270</v>
      </c>
      <c r="E44" s="56"/>
      <c r="F44" s="24"/>
      <c r="G44" s="56">
        <v>291</v>
      </c>
      <c r="H44" s="56"/>
      <c r="I44" s="24"/>
    </row>
    <row r="45" spans="1:21" x14ac:dyDescent="0.25">
      <c r="A45" s="12"/>
      <c r="B45" s="26"/>
      <c r="C45" s="19"/>
      <c r="D45" s="60"/>
      <c r="E45" s="60"/>
      <c r="F45" s="19"/>
      <c r="G45" s="60"/>
      <c r="H45" s="60"/>
      <c r="I45" s="19"/>
    </row>
    <row r="46" spans="1:21" ht="15.75" thickBot="1" x14ac:dyDescent="0.3">
      <c r="A46" s="12"/>
      <c r="B46" s="42" t="s">
        <v>128</v>
      </c>
      <c r="C46" s="24"/>
      <c r="D46" s="43" t="s">
        <v>218</v>
      </c>
      <c r="E46" s="44">
        <v>239205</v>
      </c>
      <c r="F46" s="24"/>
      <c r="G46" s="43" t="s">
        <v>218</v>
      </c>
      <c r="H46" s="44">
        <v>236364</v>
      </c>
      <c r="I46" s="24"/>
    </row>
    <row r="47" spans="1:21" ht="15.75" thickTop="1" x14ac:dyDescent="0.25">
      <c r="A47" s="12"/>
      <c r="B47" s="69"/>
      <c r="C47" s="69"/>
      <c r="D47" s="69"/>
      <c r="E47" s="69"/>
      <c r="F47" s="69"/>
      <c r="G47" s="69"/>
      <c r="H47" s="69"/>
      <c r="I47" s="69"/>
      <c r="J47" s="69"/>
      <c r="K47" s="69"/>
      <c r="L47" s="69"/>
      <c r="M47" s="69"/>
      <c r="N47" s="69"/>
      <c r="O47" s="69"/>
      <c r="P47" s="69"/>
      <c r="Q47" s="69"/>
      <c r="R47" s="69"/>
      <c r="S47" s="69"/>
      <c r="T47" s="69"/>
      <c r="U47" s="69"/>
    </row>
    <row r="48" spans="1:21" x14ac:dyDescent="0.25">
      <c r="A48" s="12"/>
      <c r="B48" s="69" t="s">
        <v>240</v>
      </c>
      <c r="C48" s="69"/>
      <c r="D48" s="69"/>
      <c r="E48" s="69"/>
      <c r="F48" s="69"/>
      <c r="G48" s="69"/>
      <c r="H48" s="69"/>
      <c r="I48" s="69"/>
      <c r="J48" s="69"/>
      <c r="K48" s="69"/>
      <c r="L48" s="69"/>
      <c r="M48" s="69"/>
      <c r="N48" s="69"/>
      <c r="O48" s="69"/>
      <c r="P48" s="69"/>
      <c r="Q48" s="69"/>
      <c r="R48" s="69"/>
      <c r="S48" s="69"/>
      <c r="T48" s="69"/>
      <c r="U48" s="69"/>
    </row>
    <row r="49" spans="1:21" x14ac:dyDescent="0.25">
      <c r="A49" s="12"/>
      <c r="B49" s="69"/>
      <c r="C49" s="69"/>
      <c r="D49" s="69"/>
      <c r="E49" s="69"/>
      <c r="F49" s="69"/>
      <c r="G49" s="69"/>
      <c r="H49" s="69"/>
      <c r="I49" s="69"/>
      <c r="J49" s="69"/>
      <c r="K49" s="69"/>
      <c r="L49" s="69"/>
      <c r="M49" s="69"/>
      <c r="N49" s="69"/>
      <c r="O49" s="69"/>
      <c r="P49" s="69"/>
      <c r="Q49" s="69"/>
      <c r="R49" s="69"/>
      <c r="S49" s="69"/>
      <c r="T49" s="69"/>
      <c r="U49" s="69"/>
    </row>
    <row r="50" spans="1:21" x14ac:dyDescent="0.25">
      <c r="A50" s="12"/>
      <c r="B50" s="69" t="s">
        <v>241</v>
      </c>
      <c r="C50" s="69"/>
      <c r="D50" s="69"/>
      <c r="E50" s="69"/>
      <c r="F50" s="69"/>
      <c r="G50" s="69"/>
      <c r="H50" s="69"/>
      <c r="I50" s="69"/>
      <c r="J50" s="69"/>
      <c r="K50" s="69"/>
      <c r="L50" s="69"/>
      <c r="M50" s="69"/>
      <c r="N50" s="69"/>
      <c r="O50" s="69"/>
      <c r="P50" s="69"/>
      <c r="Q50" s="69"/>
      <c r="R50" s="69"/>
      <c r="S50" s="69"/>
      <c r="T50" s="69"/>
      <c r="U50" s="69"/>
    </row>
    <row r="51" spans="1:21" x14ac:dyDescent="0.25">
      <c r="A51" s="12"/>
      <c r="B51" s="69"/>
      <c r="C51" s="69"/>
      <c r="D51" s="69"/>
      <c r="E51" s="69"/>
      <c r="F51" s="69"/>
      <c r="G51" s="69"/>
      <c r="H51" s="69"/>
      <c r="I51" s="69"/>
      <c r="J51" s="69"/>
      <c r="K51" s="69"/>
      <c r="L51" s="69"/>
      <c r="M51" s="69"/>
      <c r="N51" s="69"/>
      <c r="O51" s="69"/>
      <c r="P51" s="69"/>
      <c r="Q51" s="69"/>
      <c r="R51" s="69"/>
      <c r="S51" s="69"/>
      <c r="T51" s="69"/>
      <c r="U51" s="69"/>
    </row>
    <row r="52" spans="1:21" x14ac:dyDescent="0.25">
      <c r="A52" s="12"/>
      <c r="B52" s="69" t="s">
        <v>216</v>
      </c>
      <c r="C52" s="69"/>
      <c r="D52" s="69"/>
      <c r="E52" s="69"/>
      <c r="F52" s="69"/>
      <c r="G52" s="69"/>
      <c r="H52" s="69"/>
      <c r="I52" s="69"/>
      <c r="J52" s="69"/>
      <c r="K52" s="69"/>
      <c r="L52" s="69"/>
      <c r="M52" s="69"/>
      <c r="N52" s="69"/>
      <c r="O52" s="69"/>
      <c r="P52" s="69"/>
      <c r="Q52" s="69"/>
      <c r="R52" s="69"/>
      <c r="S52" s="69"/>
      <c r="T52" s="69"/>
      <c r="U52" s="69"/>
    </row>
    <row r="53" spans="1:21" x14ac:dyDescent="0.25">
      <c r="A53" s="12"/>
      <c r="B53" s="69"/>
      <c r="C53" s="69"/>
      <c r="D53" s="69"/>
      <c r="E53" s="69"/>
      <c r="F53" s="69"/>
      <c r="G53" s="69"/>
      <c r="H53" s="69"/>
      <c r="I53" s="69"/>
      <c r="J53" s="69"/>
      <c r="K53" s="69"/>
      <c r="L53" s="69"/>
      <c r="M53" s="69"/>
      <c r="N53" s="69"/>
      <c r="O53" s="69"/>
      <c r="P53" s="69"/>
      <c r="Q53" s="69"/>
      <c r="R53" s="69"/>
      <c r="S53" s="69"/>
      <c r="T53" s="69"/>
      <c r="U53" s="69"/>
    </row>
    <row r="54" spans="1:21" ht="15.75" thickBot="1" x14ac:dyDescent="0.3">
      <c r="A54" s="12"/>
      <c r="B54" s="19"/>
      <c r="C54" s="20"/>
      <c r="D54" s="48" t="s">
        <v>242</v>
      </c>
      <c r="E54" s="48"/>
      <c r="F54" s="48"/>
      <c r="G54" s="48"/>
      <c r="H54" s="48"/>
      <c r="I54" s="20"/>
      <c r="J54" s="48" t="s">
        <v>243</v>
      </c>
      <c r="K54" s="48"/>
      <c r="L54" s="48"/>
      <c r="M54" s="48"/>
      <c r="N54" s="48"/>
      <c r="O54" s="20"/>
      <c r="P54" s="48" t="s">
        <v>128</v>
      </c>
      <c r="Q54" s="48"/>
      <c r="R54" s="48"/>
      <c r="S54" s="48"/>
      <c r="T54" s="48"/>
      <c r="U54" s="20"/>
    </row>
    <row r="55" spans="1:21" x14ac:dyDescent="0.25">
      <c r="A55" s="12"/>
      <c r="B55" s="19"/>
      <c r="C55" s="20"/>
      <c r="D55" s="66" t="s">
        <v>210</v>
      </c>
      <c r="E55" s="66"/>
      <c r="F55" s="63"/>
      <c r="G55" s="66" t="s">
        <v>209</v>
      </c>
      <c r="H55" s="66"/>
      <c r="I55" s="20"/>
      <c r="J55" s="66" t="s">
        <v>210</v>
      </c>
      <c r="K55" s="66"/>
      <c r="L55" s="63"/>
      <c r="M55" s="66" t="s">
        <v>209</v>
      </c>
      <c r="N55" s="66"/>
      <c r="O55" s="20"/>
      <c r="P55" s="66" t="s">
        <v>210</v>
      </c>
      <c r="Q55" s="66"/>
      <c r="R55" s="63"/>
      <c r="S55" s="66" t="s">
        <v>209</v>
      </c>
      <c r="T55" s="66"/>
      <c r="U55" s="20"/>
    </row>
    <row r="56" spans="1:21" ht="15.75" thickBot="1" x14ac:dyDescent="0.3">
      <c r="A56" s="12"/>
      <c r="B56" s="64" t="s">
        <v>244</v>
      </c>
      <c r="C56" s="20"/>
      <c r="D56" s="48" t="s">
        <v>214</v>
      </c>
      <c r="E56" s="48"/>
      <c r="F56" s="20"/>
      <c r="G56" s="48" t="s">
        <v>245</v>
      </c>
      <c r="H56" s="48"/>
      <c r="I56" s="20"/>
      <c r="J56" s="48" t="s">
        <v>214</v>
      </c>
      <c r="K56" s="48"/>
      <c r="L56" s="20"/>
      <c r="M56" s="48" t="s">
        <v>245</v>
      </c>
      <c r="N56" s="48"/>
      <c r="O56" s="20"/>
      <c r="P56" s="48" t="s">
        <v>214</v>
      </c>
      <c r="Q56" s="48"/>
      <c r="R56" s="20"/>
      <c r="S56" s="48" t="s">
        <v>245</v>
      </c>
      <c r="T56" s="48"/>
      <c r="U56" s="20"/>
    </row>
    <row r="57" spans="1:21" x14ac:dyDescent="0.25">
      <c r="A57" s="12"/>
      <c r="B57" s="26"/>
      <c r="C57" s="19"/>
      <c r="D57" s="60"/>
      <c r="E57" s="60"/>
      <c r="F57" s="19"/>
      <c r="G57" s="60"/>
      <c r="H57" s="60"/>
      <c r="I57" s="19"/>
      <c r="J57" s="60"/>
      <c r="K57" s="60"/>
      <c r="L57" s="19"/>
      <c r="M57" s="60"/>
      <c r="N57" s="60"/>
      <c r="O57" s="19"/>
      <c r="P57" s="60"/>
      <c r="Q57" s="60"/>
      <c r="R57" s="19"/>
      <c r="S57" s="60"/>
      <c r="T57" s="60"/>
      <c r="U57" s="19"/>
    </row>
    <row r="58" spans="1:21" x14ac:dyDescent="0.25">
      <c r="A58" s="12"/>
      <c r="B58" s="23" t="s">
        <v>246</v>
      </c>
      <c r="C58" s="24"/>
      <c r="D58" s="34" t="s">
        <v>218</v>
      </c>
      <c r="E58" s="32">
        <v>46111</v>
      </c>
      <c r="F58" s="24"/>
      <c r="G58" s="34" t="s">
        <v>218</v>
      </c>
      <c r="H58" s="33" t="s">
        <v>247</v>
      </c>
      <c r="I58" s="34" t="s">
        <v>220</v>
      </c>
      <c r="J58" s="34" t="s">
        <v>218</v>
      </c>
      <c r="K58" s="32">
        <v>19524</v>
      </c>
      <c r="L58" s="24"/>
      <c r="M58" s="34" t="s">
        <v>218</v>
      </c>
      <c r="N58" s="33" t="s">
        <v>248</v>
      </c>
      <c r="O58" s="34" t="s">
        <v>220</v>
      </c>
      <c r="P58" s="34" t="s">
        <v>218</v>
      </c>
      <c r="Q58" s="32">
        <v>65635</v>
      </c>
      <c r="R58" s="24"/>
      <c r="S58" s="34" t="s">
        <v>218</v>
      </c>
      <c r="T58" s="33" t="s">
        <v>219</v>
      </c>
      <c r="U58" s="34" t="s">
        <v>220</v>
      </c>
    </row>
    <row r="59" spans="1:21" x14ac:dyDescent="0.25">
      <c r="A59" s="12"/>
      <c r="B59" s="40" t="s">
        <v>249</v>
      </c>
      <c r="C59" s="19"/>
      <c r="D59" s="54">
        <v>12701</v>
      </c>
      <c r="E59" s="54"/>
      <c r="F59" s="19"/>
      <c r="G59" s="55" t="s">
        <v>250</v>
      </c>
      <c r="H59" s="55"/>
      <c r="I59" s="17" t="s">
        <v>220</v>
      </c>
      <c r="J59" s="54">
        <v>7763</v>
      </c>
      <c r="K59" s="54"/>
      <c r="L59" s="19"/>
      <c r="M59" s="55" t="s">
        <v>251</v>
      </c>
      <c r="N59" s="55"/>
      <c r="O59" s="17" t="s">
        <v>220</v>
      </c>
      <c r="P59" s="54">
        <v>20464</v>
      </c>
      <c r="Q59" s="54"/>
      <c r="R59" s="19"/>
      <c r="S59" s="55" t="s">
        <v>222</v>
      </c>
      <c r="T59" s="55"/>
      <c r="U59" s="17" t="s">
        <v>220</v>
      </c>
    </row>
    <row r="60" spans="1:21" ht="15.75" thickBot="1" x14ac:dyDescent="0.3">
      <c r="A60" s="12"/>
      <c r="B60" s="23" t="s">
        <v>223</v>
      </c>
      <c r="C60" s="24"/>
      <c r="D60" s="67">
        <v>45918</v>
      </c>
      <c r="E60" s="67"/>
      <c r="F60" s="24"/>
      <c r="G60" s="56" t="s">
        <v>252</v>
      </c>
      <c r="H60" s="56"/>
      <c r="I60" s="34" t="s">
        <v>220</v>
      </c>
      <c r="J60" s="67">
        <v>6737</v>
      </c>
      <c r="K60" s="67"/>
      <c r="L60" s="24"/>
      <c r="M60" s="56" t="s">
        <v>253</v>
      </c>
      <c r="N60" s="56"/>
      <c r="O60" s="34" t="s">
        <v>220</v>
      </c>
      <c r="P60" s="67">
        <v>52655</v>
      </c>
      <c r="Q60" s="67"/>
      <c r="R60" s="24"/>
      <c r="S60" s="56" t="s">
        <v>224</v>
      </c>
      <c r="T60" s="56"/>
      <c r="U60" s="34" t="s">
        <v>220</v>
      </c>
    </row>
    <row r="61" spans="1:21" x14ac:dyDescent="0.25">
      <c r="A61" s="12"/>
      <c r="B61" s="65"/>
      <c r="C61" s="19"/>
      <c r="D61" s="60"/>
      <c r="E61" s="60"/>
      <c r="F61" s="19"/>
      <c r="G61" s="60"/>
      <c r="H61" s="60"/>
      <c r="I61" s="19"/>
      <c r="J61" s="60"/>
      <c r="K61" s="60"/>
      <c r="L61" s="19"/>
      <c r="M61" s="60"/>
      <c r="N61" s="60"/>
      <c r="O61" s="19"/>
      <c r="P61" s="60"/>
      <c r="Q61" s="60"/>
      <c r="R61" s="19"/>
      <c r="S61" s="60"/>
      <c r="T61" s="60"/>
      <c r="U61" s="19"/>
    </row>
    <row r="62" spans="1:21" ht="15.75" thickBot="1" x14ac:dyDescent="0.3">
      <c r="A62" s="12"/>
      <c r="B62" s="23" t="s">
        <v>254</v>
      </c>
      <c r="C62" s="24"/>
      <c r="D62" s="43" t="s">
        <v>218</v>
      </c>
      <c r="E62" s="44">
        <v>104730</v>
      </c>
      <c r="F62" s="24"/>
      <c r="G62" s="43" t="s">
        <v>218</v>
      </c>
      <c r="H62" s="45" t="s">
        <v>255</v>
      </c>
      <c r="I62" s="34" t="s">
        <v>220</v>
      </c>
      <c r="J62" s="43" t="s">
        <v>218</v>
      </c>
      <c r="K62" s="44">
        <v>34024</v>
      </c>
      <c r="L62" s="24"/>
      <c r="M62" s="43" t="s">
        <v>218</v>
      </c>
      <c r="N62" s="45" t="s">
        <v>256</v>
      </c>
      <c r="O62" s="34" t="s">
        <v>220</v>
      </c>
      <c r="P62" s="43" t="s">
        <v>218</v>
      </c>
      <c r="Q62" s="44">
        <v>138754</v>
      </c>
      <c r="R62" s="24"/>
      <c r="S62" s="43" t="s">
        <v>218</v>
      </c>
      <c r="T62" s="45" t="s">
        <v>227</v>
      </c>
      <c r="U62" s="34" t="s">
        <v>220</v>
      </c>
    </row>
    <row r="63" spans="1:21" ht="15.75" thickTop="1" x14ac:dyDescent="0.25">
      <c r="A63" s="12"/>
      <c r="B63" s="69"/>
      <c r="C63" s="69"/>
      <c r="D63" s="69"/>
      <c r="E63" s="69"/>
      <c r="F63" s="69"/>
      <c r="G63" s="69"/>
      <c r="H63" s="69"/>
      <c r="I63" s="69"/>
      <c r="J63" s="69"/>
      <c r="K63" s="69"/>
      <c r="L63" s="69"/>
      <c r="M63" s="69"/>
      <c r="N63" s="69"/>
      <c r="O63" s="69"/>
      <c r="P63" s="69"/>
      <c r="Q63" s="69"/>
      <c r="R63" s="69"/>
      <c r="S63" s="69"/>
      <c r="T63" s="69"/>
      <c r="U63" s="69"/>
    </row>
    <row r="64" spans="1:21" x14ac:dyDescent="0.25">
      <c r="A64" s="12"/>
      <c r="B64" s="69" t="s">
        <v>228</v>
      </c>
      <c r="C64" s="69"/>
      <c r="D64" s="69"/>
      <c r="E64" s="69"/>
      <c r="F64" s="69"/>
      <c r="G64" s="69"/>
      <c r="H64" s="69"/>
      <c r="I64" s="69"/>
      <c r="J64" s="69"/>
      <c r="K64" s="69"/>
      <c r="L64" s="69"/>
      <c r="M64" s="69"/>
      <c r="N64" s="69"/>
      <c r="O64" s="69"/>
      <c r="P64" s="69"/>
      <c r="Q64" s="69"/>
      <c r="R64" s="69"/>
      <c r="S64" s="69"/>
      <c r="T64" s="69"/>
      <c r="U64" s="69"/>
    </row>
    <row r="65" spans="1:21" x14ac:dyDescent="0.25">
      <c r="A65" s="12"/>
      <c r="B65" s="69"/>
      <c r="C65" s="69"/>
      <c r="D65" s="69"/>
      <c r="E65" s="69"/>
      <c r="F65" s="69"/>
      <c r="G65" s="69"/>
      <c r="H65" s="69"/>
      <c r="I65" s="69"/>
      <c r="J65" s="69"/>
      <c r="K65" s="69"/>
      <c r="L65" s="69"/>
      <c r="M65" s="69"/>
      <c r="N65" s="69"/>
      <c r="O65" s="69"/>
      <c r="P65" s="69"/>
      <c r="Q65" s="69"/>
      <c r="R65" s="69"/>
      <c r="S65" s="69"/>
      <c r="T65" s="69"/>
      <c r="U65" s="69"/>
    </row>
    <row r="66" spans="1:21" ht="15.75" thickBot="1" x14ac:dyDescent="0.3">
      <c r="A66" s="12"/>
      <c r="B66" s="19"/>
      <c r="C66" s="20"/>
      <c r="D66" s="48" t="s">
        <v>242</v>
      </c>
      <c r="E66" s="48"/>
      <c r="F66" s="48"/>
      <c r="G66" s="48"/>
      <c r="H66" s="48"/>
      <c r="I66" s="20"/>
      <c r="J66" s="48" t="s">
        <v>243</v>
      </c>
      <c r="K66" s="48"/>
      <c r="L66" s="48"/>
      <c r="M66" s="48"/>
      <c r="N66" s="48"/>
      <c r="O66" s="20"/>
      <c r="P66" s="48" t="s">
        <v>128</v>
      </c>
      <c r="Q66" s="48"/>
      <c r="R66" s="48"/>
      <c r="S66" s="48"/>
      <c r="T66" s="48"/>
      <c r="U66" s="20"/>
    </row>
    <row r="67" spans="1:21" x14ac:dyDescent="0.25">
      <c r="A67" s="12"/>
      <c r="B67" s="19"/>
      <c r="C67" s="20"/>
      <c r="D67" s="66" t="s">
        <v>210</v>
      </c>
      <c r="E67" s="66"/>
      <c r="F67" s="63"/>
      <c r="G67" s="66" t="s">
        <v>209</v>
      </c>
      <c r="H67" s="66"/>
      <c r="I67" s="20"/>
      <c r="J67" s="66" t="s">
        <v>210</v>
      </c>
      <c r="K67" s="66"/>
      <c r="L67" s="63"/>
      <c r="M67" s="66" t="s">
        <v>209</v>
      </c>
      <c r="N67" s="66"/>
      <c r="O67" s="20"/>
      <c r="P67" s="66" t="s">
        <v>210</v>
      </c>
      <c r="Q67" s="66"/>
      <c r="R67" s="63"/>
      <c r="S67" s="66" t="s">
        <v>209</v>
      </c>
      <c r="T67" s="66"/>
      <c r="U67" s="20"/>
    </row>
    <row r="68" spans="1:21" ht="15.75" thickBot="1" x14ac:dyDescent="0.3">
      <c r="A68" s="12"/>
      <c r="B68" s="64" t="s">
        <v>257</v>
      </c>
      <c r="C68" s="20"/>
      <c r="D68" s="48" t="s">
        <v>214</v>
      </c>
      <c r="E68" s="48"/>
      <c r="F68" s="20"/>
      <c r="G68" s="48" t="s">
        <v>245</v>
      </c>
      <c r="H68" s="48"/>
      <c r="I68" s="20"/>
      <c r="J68" s="48" t="s">
        <v>214</v>
      </c>
      <c r="K68" s="48"/>
      <c r="L68" s="20"/>
      <c r="M68" s="48" t="s">
        <v>245</v>
      </c>
      <c r="N68" s="48"/>
      <c r="O68" s="20"/>
      <c r="P68" s="48" t="s">
        <v>214</v>
      </c>
      <c r="Q68" s="48"/>
      <c r="R68" s="20"/>
      <c r="S68" s="48" t="s">
        <v>245</v>
      </c>
      <c r="T68" s="48"/>
      <c r="U68" s="20"/>
    </row>
    <row r="69" spans="1:21" x14ac:dyDescent="0.25">
      <c r="A69" s="12"/>
      <c r="B69" s="26"/>
      <c r="C69" s="19"/>
      <c r="D69" s="60"/>
      <c r="E69" s="60"/>
      <c r="F69" s="19"/>
      <c r="G69" s="60"/>
      <c r="H69" s="60"/>
      <c r="I69" s="19"/>
      <c r="J69" s="60"/>
      <c r="K69" s="60"/>
      <c r="L69" s="19"/>
      <c r="M69" s="60"/>
      <c r="N69" s="60"/>
      <c r="O69" s="19"/>
      <c r="P69" s="60"/>
      <c r="Q69" s="60"/>
      <c r="R69" s="19"/>
      <c r="S69" s="60"/>
      <c r="T69" s="60"/>
      <c r="U69" s="19"/>
    </row>
    <row r="70" spans="1:21" x14ac:dyDescent="0.25">
      <c r="A70" s="12"/>
      <c r="B70" s="23" t="s">
        <v>246</v>
      </c>
      <c r="C70" s="24"/>
      <c r="D70" s="34" t="s">
        <v>218</v>
      </c>
      <c r="E70" s="32">
        <v>57203</v>
      </c>
      <c r="F70" s="24"/>
      <c r="G70" s="34" t="s">
        <v>218</v>
      </c>
      <c r="H70" s="33" t="s">
        <v>258</v>
      </c>
      <c r="I70" s="34" t="s">
        <v>220</v>
      </c>
      <c r="J70" s="34" t="s">
        <v>218</v>
      </c>
      <c r="K70" s="32">
        <v>8117</v>
      </c>
      <c r="L70" s="24"/>
      <c r="M70" s="34" t="s">
        <v>218</v>
      </c>
      <c r="N70" s="33" t="s">
        <v>259</v>
      </c>
      <c r="O70" s="34" t="s">
        <v>220</v>
      </c>
      <c r="P70" s="34" t="s">
        <v>218</v>
      </c>
      <c r="Q70" s="32">
        <v>65320</v>
      </c>
      <c r="R70" s="24"/>
      <c r="S70" s="34" t="s">
        <v>218</v>
      </c>
      <c r="T70" s="33" t="s">
        <v>229</v>
      </c>
      <c r="U70" s="34" t="s">
        <v>220</v>
      </c>
    </row>
    <row r="71" spans="1:21" x14ac:dyDescent="0.25">
      <c r="A71" s="12"/>
      <c r="B71" s="40" t="s">
        <v>249</v>
      </c>
      <c r="C71" s="19"/>
      <c r="D71" s="54">
        <v>32289</v>
      </c>
      <c r="E71" s="54"/>
      <c r="F71" s="19"/>
      <c r="G71" s="55" t="s">
        <v>260</v>
      </c>
      <c r="H71" s="55"/>
      <c r="I71" s="17" t="s">
        <v>220</v>
      </c>
      <c r="J71" s="54">
        <v>2879</v>
      </c>
      <c r="K71" s="54"/>
      <c r="L71" s="19"/>
      <c r="M71" s="55" t="s">
        <v>261</v>
      </c>
      <c r="N71" s="55"/>
      <c r="O71" s="17" t="s">
        <v>220</v>
      </c>
      <c r="P71" s="54">
        <v>35168</v>
      </c>
      <c r="Q71" s="54"/>
      <c r="R71" s="19"/>
      <c r="S71" s="55" t="s">
        <v>230</v>
      </c>
      <c r="T71" s="55"/>
      <c r="U71" s="17" t="s">
        <v>220</v>
      </c>
    </row>
    <row r="72" spans="1:21" ht="15.75" thickBot="1" x14ac:dyDescent="0.3">
      <c r="A72" s="12"/>
      <c r="B72" s="23" t="s">
        <v>223</v>
      </c>
      <c r="C72" s="24"/>
      <c r="D72" s="67">
        <v>62126</v>
      </c>
      <c r="E72" s="67"/>
      <c r="F72" s="24"/>
      <c r="G72" s="56" t="s">
        <v>231</v>
      </c>
      <c r="H72" s="56"/>
      <c r="I72" s="34" t="s">
        <v>220</v>
      </c>
      <c r="J72" s="56" t="s">
        <v>226</v>
      </c>
      <c r="K72" s="56"/>
      <c r="L72" s="24"/>
      <c r="M72" s="56" t="s">
        <v>226</v>
      </c>
      <c r="N72" s="56"/>
      <c r="O72" s="24"/>
      <c r="P72" s="67">
        <v>62126</v>
      </c>
      <c r="Q72" s="67"/>
      <c r="R72" s="24"/>
      <c r="S72" s="56" t="s">
        <v>231</v>
      </c>
      <c r="T72" s="56"/>
      <c r="U72" s="34" t="s">
        <v>220</v>
      </c>
    </row>
    <row r="73" spans="1:21" x14ac:dyDescent="0.25">
      <c r="A73" s="12"/>
      <c r="B73" s="65"/>
      <c r="C73" s="19"/>
      <c r="D73" s="60"/>
      <c r="E73" s="60"/>
      <c r="F73" s="19"/>
      <c r="G73" s="60"/>
      <c r="H73" s="60"/>
      <c r="I73" s="19"/>
      <c r="J73" s="60"/>
      <c r="K73" s="60"/>
      <c r="L73" s="19"/>
      <c r="M73" s="60"/>
      <c r="N73" s="60"/>
      <c r="O73" s="19"/>
      <c r="P73" s="60"/>
      <c r="Q73" s="60"/>
      <c r="R73" s="19"/>
      <c r="S73" s="60"/>
      <c r="T73" s="60"/>
      <c r="U73" s="19"/>
    </row>
    <row r="74" spans="1:21" ht="15.75" thickBot="1" x14ac:dyDescent="0.3">
      <c r="A74" s="12"/>
      <c r="B74" s="23" t="s">
        <v>254</v>
      </c>
      <c r="C74" s="24"/>
      <c r="D74" s="43" t="s">
        <v>218</v>
      </c>
      <c r="E74" s="44">
        <v>151618</v>
      </c>
      <c r="F74" s="24"/>
      <c r="G74" s="43" t="s">
        <v>218</v>
      </c>
      <c r="H74" s="45" t="s">
        <v>262</v>
      </c>
      <c r="I74" s="34" t="s">
        <v>220</v>
      </c>
      <c r="J74" s="43" t="s">
        <v>218</v>
      </c>
      <c r="K74" s="44">
        <v>10997</v>
      </c>
      <c r="L74" s="24"/>
      <c r="M74" s="43" t="s">
        <v>218</v>
      </c>
      <c r="N74" s="45" t="s">
        <v>263</v>
      </c>
      <c r="O74" s="34" t="s">
        <v>220</v>
      </c>
      <c r="P74" s="43" t="s">
        <v>218</v>
      </c>
      <c r="Q74" s="44">
        <v>162614</v>
      </c>
      <c r="R74" s="24"/>
      <c r="S74" s="43" t="s">
        <v>218</v>
      </c>
      <c r="T74" s="45" t="s">
        <v>232</v>
      </c>
      <c r="U74" s="34" t="s">
        <v>220</v>
      </c>
    </row>
    <row r="75" spans="1:21" ht="15.75" thickTop="1" x14ac:dyDescent="0.25">
      <c r="A75" s="12"/>
      <c r="B75" s="69"/>
      <c r="C75" s="69"/>
      <c r="D75" s="69"/>
      <c r="E75" s="69"/>
      <c r="F75" s="69"/>
      <c r="G75" s="69"/>
      <c r="H75" s="69"/>
      <c r="I75" s="69"/>
      <c r="J75" s="69"/>
      <c r="K75" s="69"/>
      <c r="L75" s="69"/>
      <c r="M75" s="69"/>
      <c r="N75" s="69"/>
      <c r="O75" s="69"/>
      <c r="P75" s="69"/>
      <c r="Q75" s="69"/>
      <c r="R75" s="69"/>
      <c r="S75" s="69"/>
      <c r="T75" s="69"/>
      <c r="U75" s="69"/>
    </row>
    <row r="76" spans="1:21" ht="25.5" customHeight="1" x14ac:dyDescent="0.25">
      <c r="A76" s="12"/>
      <c r="B76" s="69" t="s">
        <v>264</v>
      </c>
      <c r="C76" s="69"/>
      <c r="D76" s="69"/>
      <c r="E76" s="69"/>
      <c r="F76" s="69"/>
      <c r="G76" s="69"/>
      <c r="H76" s="69"/>
      <c r="I76" s="69"/>
      <c r="J76" s="69"/>
      <c r="K76" s="69"/>
      <c r="L76" s="69"/>
      <c r="M76" s="69"/>
      <c r="N76" s="69"/>
      <c r="O76" s="69"/>
      <c r="P76" s="69"/>
      <c r="Q76" s="69"/>
      <c r="R76" s="69"/>
      <c r="S76" s="69"/>
      <c r="T76" s="69"/>
      <c r="U76" s="69"/>
    </row>
    <row r="77" spans="1:21" x14ac:dyDescent="0.25">
      <c r="A77" s="12"/>
      <c r="B77" s="69"/>
      <c r="C77" s="69"/>
      <c r="D77" s="69"/>
      <c r="E77" s="69"/>
      <c r="F77" s="69"/>
      <c r="G77" s="69"/>
      <c r="H77" s="69"/>
      <c r="I77" s="69"/>
      <c r="J77" s="69"/>
      <c r="K77" s="69"/>
      <c r="L77" s="69"/>
      <c r="M77" s="69"/>
      <c r="N77" s="69"/>
      <c r="O77" s="69"/>
      <c r="P77" s="69"/>
      <c r="Q77" s="69"/>
      <c r="R77" s="69"/>
      <c r="S77" s="69"/>
      <c r="T77" s="69"/>
      <c r="U77" s="69"/>
    </row>
    <row r="78" spans="1:21" ht="25.5" customHeight="1" x14ac:dyDescent="0.25">
      <c r="A78" s="12"/>
      <c r="B78" s="69" t="s">
        <v>265</v>
      </c>
      <c r="C78" s="69"/>
      <c r="D78" s="69"/>
      <c r="E78" s="69"/>
      <c r="F78" s="69"/>
      <c r="G78" s="69"/>
      <c r="H78" s="69"/>
      <c r="I78" s="69"/>
      <c r="J78" s="69"/>
      <c r="K78" s="69"/>
      <c r="L78" s="69"/>
      <c r="M78" s="69"/>
      <c r="N78" s="69"/>
      <c r="O78" s="69"/>
      <c r="P78" s="69"/>
      <c r="Q78" s="69"/>
      <c r="R78" s="69"/>
      <c r="S78" s="69"/>
      <c r="T78" s="69"/>
      <c r="U78" s="69"/>
    </row>
    <row r="79" spans="1:21" x14ac:dyDescent="0.25">
      <c r="A79" s="12"/>
      <c r="B79" s="69"/>
      <c r="C79" s="69"/>
      <c r="D79" s="69"/>
      <c r="E79" s="69"/>
      <c r="F79" s="69"/>
      <c r="G79" s="69"/>
      <c r="H79" s="69"/>
      <c r="I79" s="69"/>
      <c r="J79" s="69"/>
      <c r="K79" s="69"/>
      <c r="L79" s="69"/>
      <c r="M79" s="69"/>
      <c r="N79" s="69"/>
      <c r="O79" s="69"/>
      <c r="P79" s="69"/>
      <c r="Q79" s="69"/>
      <c r="R79" s="69"/>
      <c r="S79" s="69"/>
      <c r="T79" s="69"/>
      <c r="U79" s="69"/>
    </row>
    <row r="80" spans="1:21" x14ac:dyDescent="0.25">
      <c r="A80" s="12"/>
      <c r="B80" s="69" t="s">
        <v>266</v>
      </c>
      <c r="C80" s="69"/>
      <c r="D80" s="69"/>
      <c r="E80" s="69"/>
      <c r="F80" s="69"/>
      <c r="G80" s="69"/>
      <c r="H80" s="69"/>
      <c r="I80" s="69"/>
      <c r="J80" s="69"/>
      <c r="K80" s="69"/>
      <c r="L80" s="69"/>
      <c r="M80" s="69"/>
      <c r="N80" s="69"/>
      <c r="O80" s="69"/>
      <c r="P80" s="69"/>
      <c r="Q80" s="69"/>
      <c r="R80" s="69"/>
      <c r="S80" s="69"/>
      <c r="T80" s="69"/>
      <c r="U80" s="69"/>
    </row>
    <row r="81" spans="1:21" x14ac:dyDescent="0.25">
      <c r="A81" s="12"/>
      <c r="B81" s="69"/>
      <c r="C81" s="69"/>
      <c r="D81" s="69"/>
      <c r="E81" s="69"/>
      <c r="F81" s="69"/>
      <c r="G81" s="69"/>
      <c r="H81" s="69"/>
      <c r="I81" s="69"/>
      <c r="J81" s="69"/>
      <c r="K81" s="69"/>
      <c r="L81" s="69"/>
      <c r="M81" s="69"/>
      <c r="N81" s="69"/>
      <c r="O81" s="69"/>
      <c r="P81" s="69"/>
      <c r="Q81" s="69"/>
      <c r="R81" s="69"/>
      <c r="S81" s="69"/>
      <c r="T81" s="69"/>
      <c r="U81" s="69"/>
    </row>
    <row r="82" spans="1:21" x14ac:dyDescent="0.25">
      <c r="A82" s="12"/>
      <c r="B82" s="69" t="s">
        <v>267</v>
      </c>
      <c r="C82" s="69"/>
      <c r="D82" s="69"/>
      <c r="E82" s="69"/>
      <c r="F82" s="69"/>
      <c r="G82" s="69"/>
      <c r="H82" s="69"/>
      <c r="I82" s="69"/>
      <c r="J82" s="69"/>
      <c r="K82" s="69"/>
      <c r="L82" s="69"/>
      <c r="M82" s="69"/>
      <c r="N82" s="69"/>
      <c r="O82" s="69"/>
      <c r="P82" s="69"/>
      <c r="Q82" s="69"/>
      <c r="R82" s="69"/>
      <c r="S82" s="69"/>
      <c r="T82" s="69"/>
      <c r="U82" s="69"/>
    </row>
  </sheetData>
  <mergeCells count="190">
    <mergeCell ref="B81:U81"/>
    <mergeCell ref="B82:U82"/>
    <mergeCell ref="B75:U75"/>
    <mergeCell ref="B76:U76"/>
    <mergeCell ref="B77:U77"/>
    <mergeCell ref="B78:U78"/>
    <mergeCell ref="B79:U79"/>
    <mergeCell ref="B80:U80"/>
    <mergeCell ref="B51:U51"/>
    <mergeCell ref="B52:U52"/>
    <mergeCell ref="B53:U53"/>
    <mergeCell ref="B63:U63"/>
    <mergeCell ref="B64:U64"/>
    <mergeCell ref="B65:U65"/>
    <mergeCell ref="B33:U33"/>
    <mergeCell ref="B34:U34"/>
    <mergeCell ref="B47:U47"/>
    <mergeCell ref="B48:U48"/>
    <mergeCell ref="B49:U49"/>
    <mergeCell ref="B50:U50"/>
    <mergeCell ref="B9:U9"/>
    <mergeCell ref="B10:U10"/>
    <mergeCell ref="B11:U11"/>
    <mergeCell ref="B30:U30"/>
    <mergeCell ref="B31:U31"/>
    <mergeCell ref="B32:U32"/>
    <mergeCell ref="A1:A2"/>
    <mergeCell ref="B1:U1"/>
    <mergeCell ref="B2:U2"/>
    <mergeCell ref="B3:U3"/>
    <mergeCell ref="A4:A82"/>
    <mergeCell ref="B4:U4"/>
    <mergeCell ref="B5:U5"/>
    <mergeCell ref="B6:U6"/>
    <mergeCell ref="B7:U7"/>
    <mergeCell ref="B8:U8"/>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6:H66"/>
    <mergeCell ref="J66:N66"/>
    <mergeCell ref="P66:T66"/>
    <mergeCell ref="D67:E67"/>
    <mergeCell ref="G67:H67"/>
    <mergeCell ref="J67:K67"/>
    <mergeCell ref="M67:N67"/>
    <mergeCell ref="P67:Q67"/>
    <mergeCell ref="S67:T67"/>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S55:T55"/>
    <mergeCell ref="D56:E56"/>
    <mergeCell ref="G56:H56"/>
    <mergeCell ref="J56:K56"/>
    <mergeCell ref="M56:N56"/>
    <mergeCell ref="P56:Q56"/>
    <mergeCell ref="S56:T56"/>
    <mergeCell ref="D45:E45"/>
    <mergeCell ref="G45:H45"/>
    <mergeCell ref="D54:H54"/>
    <mergeCell ref="J54:N54"/>
    <mergeCell ref="P54:T54"/>
    <mergeCell ref="D55:E55"/>
    <mergeCell ref="G55:H55"/>
    <mergeCell ref="J55:K55"/>
    <mergeCell ref="M55:N55"/>
    <mergeCell ref="P55:Q55"/>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7:E37"/>
    <mergeCell ref="G37:H37"/>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_OF_CHAN</vt:lpstr>
      <vt:lpstr>CONSOLIDATED_STATEMENT_OF_CHAN1</vt:lpstr>
      <vt:lpstr>CONSOLIDATED_STATEMENTS_OF_CAS</vt:lpstr>
      <vt:lpstr>SUMMARY_OF_SIGNIFICANT_ACCOUNT</vt:lpstr>
      <vt:lpstr>SECURITIES</vt:lpstr>
      <vt:lpstr>LOANS</vt:lpstr>
      <vt:lpstr>REAL_ESTATE_OWNED</vt:lpstr>
      <vt:lpstr>EARNINGS_PER_SHARE</vt:lpstr>
      <vt:lpstr>STOCK_COMPENSATION</vt:lpstr>
      <vt:lpstr>OTHER_BORROWINGS</vt:lpstr>
      <vt:lpstr>FAIR_VALUE_MEASUREMENTS</vt:lpstr>
      <vt:lpstr>CHANGES_IN_ACCUMULATED_OTHER_C</vt:lpstr>
      <vt:lpstr>SUMMARY_OF_SIGNIFICANT_ACCOUNT1</vt:lpstr>
      <vt:lpstr>SECURITIES_Tables</vt:lpstr>
      <vt:lpstr>LOANS_Tables</vt:lpstr>
      <vt:lpstr>REAL_ESTATE_OWNED_Tables</vt:lpstr>
      <vt:lpstr>EARNINGS_PER_SHARE_Tables</vt:lpstr>
      <vt:lpstr>STOCK_COMPENSATION_Tables</vt:lpstr>
      <vt:lpstr>FAIR_VALUE_MEASUREMENTS_Tables</vt:lpstr>
      <vt:lpstr>CHANGES_IN_ACCUMULATED_OTHER_C1</vt:lpstr>
      <vt:lpstr>SUMMARY_OF_SIGNIFICANT_ACCOUNT2</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LOANS_Details_7</vt:lpstr>
      <vt:lpstr>LOANS_Details_8</vt:lpstr>
      <vt:lpstr>REAL_ESTATE_OWNED_Details</vt:lpstr>
      <vt:lpstr>EARNINGS_PER_SHARE_Details</vt:lpstr>
      <vt:lpstr>EARNINGS_PER_SHARE_Details_2</vt:lpstr>
      <vt:lpstr>STOCK_COMPENSATION_Details</vt:lpstr>
      <vt:lpstr>STOCK_COMPENSATION_Details_2</vt:lpstr>
      <vt:lpstr>STOCK_COMPENSATION_Details_3</vt:lpstr>
      <vt:lpstr>STOCK_COMPENSATION_Details_4</vt:lpstr>
      <vt:lpstr>OTHER_BORROWINGS_Details</vt:lpstr>
      <vt:lpstr>FAIR_VALUE_MEASUREMENTS_Detail</vt:lpstr>
      <vt:lpstr>FAIR_VALUE_MEASUREMENTS_Detail1</vt:lpstr>
      <vt:lpstr>FAIR_VALUE_MEASUREMENTS_Detail2</vt:lpstr>
      <vt:lpstr>FAIR_VALUE_MEASUREMENTS_Detail3</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54:15Z</dcterms:created>
  <dcterms:modified xsi:type="dcterms:W3CDTF">2014-05-13T12:54:15Z</dcterms:modified>
</cp:coreProperties>
</file>